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INVESTMENTS IN COMMERCIAL MORTG" sheetId="11" state="visible" r:id="rId11"/>
    <sheet xmlns:r="http://schemas.openxmlformats.org/officeDocument/2006/relationships" name="INVESTMENTS IN REAL ESTATE" sheetId="12" state="visible" r:id="rId12"/>
    <sheet xmlns:r="http://schemas.openxmlformats.org/officeDocument/2006/relationships" name="INDEBTEDNESS" sheetId="13" state="visible" r:id="rId13"/>
    <sheet xmlns:r="http://schemas.openxmlformats.org/officeDocument/2006/relationships" name="DERIVATIVE FINANCIAL INSTRUMENT" sheetId="14" state="visible" r:id="rId14"/>
    <sheet xmlns:r="http://schemas.openxmlformats.org/officeDocument/2006/relationships" name="FAIR VALUE OF FINANCIAL INSTRUM" sheetId="15" state="visible" r:id="rId15"/>
    <sheet xmlns:r="http://schemas.openxmlformats.org/officeDocument/2006/relationships" name="VARIABLE INTEREST ENTITIES" sheetId="16" state="visible" r:id="rId16"/>
    <sheet xmlns:r="http://schemas.openxmlformats.org/officeDocument/2006/relationships" name="DISCONTINUED OPERATIONS" sheetId="17" state="visible" r:id="rId17"/>
    <sheet xmlns:r="http://schemas.openxmlformats.org/officeDocument/2006/relationships" name="DECONSOLIDATION OF TABERNA VIE'" sheetId="18" state="visible" r:id="rId18"/>
    <sheet xmlns:r="http://schemas.openxmlformats.org/officeDocument/2006/relationships" name="SERIES D PREFERRED SHARES" sheetId="19" state="visible" r:id="rId19"/>
    <sheet xmlns:r="http://schemas.openxmlformats.org/officeDocument/2006/relationships" name="SHAREHOLDERS' EQUITY" sheetId="20" state="visible" r:id="rId20"/>
    <sheet xmlns:r="http://schemas.openxmlformats.org/officeDocument/2006/relationships" name="SHARE-BASED COMPENSATION AND EM" sheetId="21" state="visible" r:id="rId21"/>
    <sheet xmlns:r="http://schemas.openxmlformats.org/officeDocument/2006/relationships" name="EARNINGS (LOSS) PER SHAR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PPLEMENTAL DISCLOSURE TO CONS" sheetId="25" state="visible" r:id="rId25"/>
    <sheet xmlns:r="http://schemas.openxmlformats.org/officeDocument/2006/relationships" name="QUARTERLY FINANCIAL DATA (UNAUD" sheetId="26" state="visible" r:id="rId26"/>
    <sheet xmlns:r="http://schemas.openxmlformats.org/officeDocument/2006/relationships" name="SEGMENT REPORTING" sheetId="27" state="visible" r:id="rId27"/>
    <sheet xmlns:r="http://schemas.openxmlformats.org/officeDocument/2006/relationships" name="OTHER DISCLOSURES"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chedule III - Real Estate and " sheetId="31" state="visible" r:id="rId31"/>
    <sheet xmlns:r="http://schemas.openxmlformats.org/officeDocument/2006/relationships" name="Schedule IV - Mortgage Loans on" sheetId="32" state="visible" r:id="rId32"/>
    <sheet xmlns:r="http://schemas.openxmlformats.org/officeDocument/2006/relationships" name="SUMMARY OF SIGNIFICANT ACCOUN33" sheetId="33" state="visible" r:id="rId33"/>
    <sheet xmlns:r="http://schemas.openxmlformats.org/officeDocument/2006/relationships" name="INVESTMENTS IN COMMERCIAL MOR34" sheetId="34" state="visible" r:id="rId34"/>
    <sheet xmlns:r="http://schemas.openxmlformats.org/officeDocument/2006/relationships" name="INVESTMENTS IN REAL ESTATE (Tab" sheetId="35" state="visible" r:id="rId35"/>
    <sheet xmlns:r="http://schemas.openxmlformats.org/officeDocument/2006/relationships" name="INDEBTEDNESS (Tables)" sheetId="36" state="visible" r:id="rId36"/>
    <sheet xmlns:r="http://schemas.openxmlformats.org/officeDocument/2006/relationships" name="DERIVATIVE FINANCIAL INSTRUME37" sheetId="37" state="visible" r:id="rId37"/>
    <sheet xmlns:r="http://schemas.openxmlformats.org/officeDocument/2006/relationships" name="FAIR VALUE OF FINANCIAL INSTR38" sheetId="38" state="visible" r:id="rId38"/>
    <sheet xmlns:r="http://schemas.openxmlformats.org/officeDocument/2006/relationships" name="VARIABLE INTEREST ENTITIES (Tab" sheetId="39" state="visible" r:id="rId39"/>
    <sheet xmlns:r="http://schemas.openxmlformats.org/officeDocument/2006/relationships" name="DISCONTINUED OPERATIONS (Tables" sheetId="40" state="visible" r:id="rId40"/>
    <sheet xmlns:r="http://schemas.openxmlformats.org/officeDocument/2006/relationships" name="DECONSOLIDATION OF TABERNA VI41" sheetId="41" state="visible" r:id="rId41"/>
    <sheet xmlns:r="http://schemas.openxmlformats.org/officeDocument/2006/relationships" name="SERIES D PREFERRED SHARES (Tabl" sheetId="42" state="visible" r:id="rId42"/>
    <sheet xmlns:r="http://schemas.openxmlformats.org/officeDocument/2006/relationships" name="SHAREHOLDERS' EQUITY (Tables)" sheetId="43" state="visible" r:id="rId43"/>
    <sheet xmlns:r="http://schemas.openxmlformats.org/officeDocument/2006/relationships" name="SHARE-BASED COMPENSATION AND 44" sheetId="44" state="visible" r:id="rId44"/>
    <sheet xmlns:r="http://schemas.openxmlformats.org/officeDocument/2006/relationships" name="EARNINGS (LOSS) PER SHARE (Tabl" sheetId="45" state="visible" r:id="rId45"/>
    <sheet xmlns:r="http://schemas.openxmlformats.org/officeDocument/2006/relationships" name="INCOME TAXES (Tables)" sheetId="46" state="visible" r:id="rId46"/>
    <sheet xmlns:r="http://schemas.openxmlformats.org/officeDocument/2006/relationships" name="SUPPLEMENTAL DISCLOSURE TO CO47" sheetId="47" state="visible" r:id="rId47"/>
    <sheet xmlns:r="http://schemas.openxmlformats.org/officeDocument/2006/relationships" name="QUARTERLY FINANCIAL DATA (UNA48" sheetId="48" state="visible" r:id="rId48"/>
    <sheet xmlns:r="http://schemas.openxmlformats.org/officeDocument/2006/relationships" name="SEGMENT REPORTING (Tables)" sheetId="49" state="visible" r:id="rId49"/>
    <sheet xmlns:r="http://schemas.openxmlformats.org/officeDocument/2006/relationships" name="OTHER DISCLOSURES (Tables)" sheetId="50" state="visible" r:id="rId50"/>
    <sheet xmlns:r="http://schemas.openxmlformats.org/officeDocument/2006/relationships" name="The Company - Additional Inform" sheetId="51" state="visible" r:id="rId51"/>
    <sheet xmlns:r="http://schemas.openxmlformats.org/officeDocument/2006/relationships" name="Summary of Significant Accoun52" sheetId="52" state="visible" r:id="rId52"/>
    <sheet xmlns:r="http://schemas.openxmlformats.org/officeDocument/2006/relationships" name="Investments in Loans (Detail)" sheetId="53" state="visible" r:id="rId53"/>
    <sheet xmlns:r="http://schemas.openxmlformats.org/officeDocument/2006/relationships" name="Investments in Loans (Parenthet" sheetId="54" state="visible" r:id="rId54"/>
    <sheet xmlns:r="http://schemas.openxmlformats.org/officeDocument/2006/relationships" name="Delinquency Statistics of Comme" sheetId="55" state="visible" r:id="rId55"/>
    <sheet xmlns:r="http://schemas.openxmlformats.org/officeDocument/2006/relationships" name="Investments in Commercial Mor56" sheetId="56" state="visible" r:id="rId56"/>
    <sheet xmlns:r="http://schemas.openxmlformats.org/officeDocument/2006/relationships" name="Maturities of Investments in Co" sheetId="57" state="visible" r:id="rId57"/>
    <sheet xmlns:r="http://schemas.openxmlformats.org/officeDocument/2006/relationships" name="Investment in Loans by Credit R" sheetId="58" state="visible" r:id="rId58"/>
    <sheet xmlns:r="http://schemas.openxmlformats.org/officeDocument/2006/relationships" name="Roll-Forwards of Allowance for " sheetId="59" state="visible" r:id="rId59"/>
    <sheet xmlns:r="http://schemas.openxmlformats.org/officeDocument/2006/relationships" name="Loans Considered to be Impaired" sheetId="60" state="visible" r:id="rId60"/>
    <sheet xmlns:r="http://schemas.openxmlformats.org/officeDocument/2006/relationships" name="Loans Considered to be Impair61" sheetId="61" state="visible" r:id="rId61"/>
    <sheet xmlns:r="http://schemas.openxmlformats.org/officeDocument/2006/relationships" name="Summary of Investments in Real " sheetId="62" state="visible" r:id="rId62"/>
    <sheet xmlns:r="http://schemas.openxmlformats.org/officeDocument/2006/relationships" name="Summary of Investments in Rea63" sheetId="63" state="visible" r:id="rId63"/>
    <sheet xmlns:r="http://schemas.openxmlformats.org/officeDocument/2006/relationships" name="Investments in Real Estate - Ad" sheetId="64" state="visible" r:id="rId64"/>
    <sheet xmlns:r="http://schemas.openxmlformats.org/officeDocument/2006/relationships" name="Minimum Future Rentals under Ex" sheetId="65" state="visible" r:id="rId65"/>
    <sheet xmlns:r="http://schemas.openxmlformats.org/officeDocument/2006/relationships" name="Aggregate Estimated Fair Value " sheetId="66" state="visible" r:id="rId66"/>
    <sheet xmlns:r="http://schemas.openxmlformats.org/officeDocument/2006/relationships" name="Consideration Transferred to Ac" sheetId="67" state="visible" r:id="rId67"/>
    <sheet xmlns:r="http://schemas.openxmlformats.org/officeDocument/2006/relationships" name="Consideration Transferred to 68" sheetId="68" state="visible" r:id="rId68"/>
    <sheet xmlns:r="http://schemas.openxmlformats.org/officeDocument/2006/relationships" name="Schedule of Revenue and Net Inc" sheetId="69" state="visible" r:id="rId69"/>
    <sheet xmlns:r="http://schemas.openxmlformats.org/officeDocument/2006/relationships" name="Consolidated Unaudited Pro Form" sheetId="70" state="visible" r:id="rId70"/>
    <sheet xmlns:r="http://schemas.openxmlformats.org/officeDocument/2006/relationships" name="Summary of Disposition and Each" sheetId="71" state="visible" r:id="rId71"/>
    <sheet xmlns:r="http://schemas.openxmlformats.org/officeDocument/2006/relationships" name="Summary of Disposition and Ea72" sheetId="72" state="visible" r:id="rId72"/>
    <sheet xmlns:r="http://schemas.openxmlformats.org/officeDocument/2006/relationships" name="Summary of Total Recourse and N" sheetId="73" state="visible" r:id="rId73"/>
    <sheet xmlns:r="http://schemas.openxmlformats.org/officeDocument/2006/relationships" name="Summary of Total Recourse and74" sheetId="74" state="visible" r:id="rId74"/>
    <sheet xmlns:r="http://schemas.openxmlformats.org/officeDocument/2006/relationships" name="Indebtedness - Additional Infor" sheetId="75" state="visible" r:id="rId75"/>
    <sheet xmlns:r="http://schemas.openxmlformats.org/officeDocument/2006/relationships" name="Aggregate Contractual Maturitie" sheetId="76" state="visible" r:id="rId76"/>
    <sheet xmlns:r="http://schemas.openxmlformats.org/officeDocument/2006/relationships" name="Aggregate Contractual Maturit77" sheetId="77" state="visible" r:id="rId77"/>
    <sheet xmlns:r="http://schemas.openxmlformats.org/officeDocument/2006/relationships" name="Aggregate Notional Amount and E" sheetId="78" state="visible" r:id="rId78"/>
    <sheet xmlns:r="http://schemas.openxmlformats.org/officeDocument/2006/relationships" name="Derivative Financial Instrume79" sheetId="79" state="visible" r:id="rId79"/>
    <sheet xmlns:r="http://schemas.openxmlformats.org/officeDocument/2006/relationships" name="Carrying Amount and Fair Value " sheetId="80" state="visible" r:id="rId80"/>
    <sheet xmlns:r="http://schemas.openxmlformats.org/officeDocument/2006/relationships" name="Information of Assets and Liabi" sheetId="81" state="visible" r:id="rId81"/>
    <sheet xmlns:r="http://schemas.openxmlformats.org/officeDocument/2006/relationships" name="Information of Assets and Lia82" sheetId="82" state="visible" r:id="rId82"/>
    <sheet xmlns:r="http://schemas.openxmlformats.org/officeDocument/2006/relationships" name="Fair Value of Financial Instr83" sheetId="83" state="visible" r:id="rId83"/>
    <sheet xmlns:r="http://schemas.openxmlformats.org/officeDocument/2006/relationships" name="Additional Information about As" sheetId="84" state="visible" r:id="rId84"/>
    <sheet xmlns:r="http://schemas.openxmlformats.org/officeDocument/2006/relationships" name="Fair Value Hierarchy for Financ" sheetId="85" state="visible" r:id="rId85"/>
    <sheet xmlns:r="http://schemas.openxmlformats.org/officeDocument/2006/relationships" name="Realized and Unrealized Gains a" sheetId="86" state="visible" r:id="rId86"/>
    <sheet xmlns:r="http://schemas.openxmlformats.org/officeDocument/2006/relationships" name="Assets and Liabilities of Conso" sheetId="87" state="visible" r:id="rId87"/>
    <sheet xmlns:r="http://schemas.openxmlformats.org/officeDocument/2006/relationships" name="Variable Interest Entities - Ad" sheetId="88" state="visible" r:id="rId88"/>
    <sheet xmlns:r="http://schemas.openxmlformats.org/officeDocument/2006/relationships" name="Discontinued Operations - Addit" sheetId="89" state="visible" r:id="rId89"/>
    <sheet xmlns:r="http://schemas.openxmlformats.org/officeDocument/2006/relationships" name="Total Assets and Liabilities of" sheetId="90" state="visible" r:id="rId90"/>
    <sheet xmlns:r="http://schemas.openxmlformats.org/officeDocument/2006/relationships" name="Statements of Operations of Dis" sheetId="91" state="visible" r:id="rId91"/>
    <sheet xmlns:r="http://schemas.openxmlformats.org/officeDocument/2006/relationships" name="Summary of Cash Flows of Discon" sheetId="92" state="visible" r:id="rId92"/>
    <sheet xmlns:r="http://schemas.openxmlformats.org/officeDocument/2006/relationships" name="Summary of Effect of Deconsolid" sheetId="93" state="visible" r:id="rId93"/>
    <sheet xmlns:r="http://schemas.openxmlformats.org/officeDocument/2006/relationships" name="Deconsolidation Of Taberna VI94" sheetId="94" state="visible" r:id="rId94"/>
    <sheet xmlns:r="http://schemas.openxmlformats.org/officeDocument/2006/relationships" name="Summary of Statement of Operati" sheetId="95" state="visible" r:id="rId95"/>
    <sheet xmlns:r="http://schemas.openxmlformats.org/officeDocument/2006/relationships" name="Series D Preferred Shares - Add" sheetId="96" state="visible" r:id="rId96"/>
    <sheet xmlns:r="http://schemas.openxmlformats.org/officeDocument/2006/relationships" name="Sales Activity of Series D Pref" sheetId="97" state="visible" r:id="rId97"/>
    <sheet xmlns:r="http://schemas.openxmlformats.org/officeDocument/2006/relationships" name="Shareholders' Equity - Addition" sheetId="98" state="visible" r:id="rId98"/>
    <sheet xmlns:r="http://schemas.openxmlformats.org/officeDocument/2006/relationships" name="Dividends Declared or Paid (Det" sheetId="99" state="visible" r:id="rId99"/>
    <sheet xmlns:r="http://schemas.openxmlformats.org/officeDocument/2006/relationships" name="Summary of Changes in Accumulat" sheetId="100" state="visible" r:id="rId100"/>
    <sheet xmlns:r="http://schemas.openxmlformats.org/officeDocument/2006/relationships" name="Share-Based Compensation and101" sheetId="101" state="visible" r:id="rId101"/>
    <sheet xmlns:r="http://schemas.openxmlformats.org/officeDocument/2006/relationships" name="Summary of SARs Activity of 201" sheetId="102" state="visible" r:id="rId102"/>
    <sheet xmlns:r="http://schemas.openxmlformats.org/officeDocument/2006/relationships" name="Weighted Average Grant Date Fai" sheetId="103" state="visible" r:id="rId103"/>
    <sheet xmlns:r="http://schemas.openxmlformats.org/officeDocument/2006/relationships" name="Summary of SARs Outstanding and" sheetId="104" state="visible" r:id="rId104"/>
    <sheet xmlns:r="http://schemas.openxmlformats.org/officeDocument/2006/relationships" name="Summary of Restricted Common Sh" sheetId="105" state="visible" r:id="rId105"/>
    <sheet xmlns:r="http://schemas.openxmlformats.org/officeDocument/2006/relationships" name="Summary of PSUs Granted (Detail" sheetId="106" state="visible" r:id="rId106"/>
    <sheet xmlns:r="http://schemas.openxmlformats.org/officeDocument/2006/relationships" name="Summary of Assumptions Used in " sheetId="107" state="visible" r:id="rId107"/>
    <sheet xmlns:r="http://schemas.openxmlformats.org/officeDocument/2006/relationships" name="Summary of Assumptions Used 108" sheetId="108" state="visible" r:id="rId108"/>
    <sheet xmlns:r="http://schemas.openxmlformats.org/officeDocument/2006/relationships" name="Reconciliation of Basic and Dil" sheetId="109" state="visible" r:id="rId109"/>
    <sheet xmlns:r="http://schemas.openxmlformats.org/officeDocument/2006/relationships" name="Earnings (Loss) Per Share - Add" sheetId="110" state="visible" r:id="rId110"/>
    <sheet xmlns:r="http://schemas.openxmlformats.org/officeDocument/2006/relationships" name="Income Taxes - Additional Infor" sheetId="111" state="visible" r:id="rId111"/>
    <sheet xmlns:r="http://schemas.openxmlformats.org/officeDocument/2006/relationships" name="Components of Income Tax Benefi" sheetId="112" state="visible" r:id="rId112"/>
    <sheet xmlns:r="http://schemas.openxmlformats.org/officeDocument/2006/relationships" name="Reconciliation of Income Tax Be" sheetId="113" state="visible" r:id="rId113"/>
    <sheet xmlns:r="http://schemas.openxmlformats.org/officeDocument/2006/relationships" name="Components of Deferred Tax Asse" sheetId="114" state="visible" r:id="rId114"/>
    <sheet xmlns:r="http://schemas.openxmlformats.org/officeDocument/2006/relationships" name="Related Party Transactions - Ad" sheetId="115" state="visible" r:id="rId115"/>
    <sheet xmlns:r="http://schemas.openxmlformats.org/officeDocument/2006/relationships" name="Supplemental Disclosure to C116" sheetId="116" state="visible" r:id="rId116"/>
    <sheet xmlns:r="http://schemas.openxmlformats.org/officeDocument/2006/relationships" name="Supplemental Disclosure to C117" sheetId="117" state="visible" r:id="rId117"/>
    <sheet xmlns:r="http://schemas.openxmlformats.org/officeDocument/2006/relationships" name="Summary of Quarterly Financial " sheetId="118" state="visible" r:id="rId118"/>
    <sheet xmlns:r="http://schemas.openxmlformats.org/officeDocument/2006/relationships" name="Segment Reporting - Additional " sheetId="119" state="visible" r:id="rId119"/>
    <sheet xmlns:r="http://schemas.openxmlformats.org/officeDocument/2006/relationships" name="Segment Reporting (Detail)" sheetId="120" state="visible" r:id="rId120"/>
    <sheet xmlns:r="http://schemas.openxmlformats.org/officeDocument/2006/relationships" name="Other Disclosures - Additional " sheetId="121" state="visible" r:id="rId121"/>
    <sheet xmlns:r="http://schemas.openxmlformats.org/officeDocument/2006/relationships" name="Annual Minimum Rent Due Pursuan" sheetId="122" state="visible" r:id="rId122"/>
    <sheet xmlns:r="http://schemas.openxmlformats.org/officeDocument/2006/relationships" name="Subsequent Events - Additional " sheetId="123" state="visible" r:id="rId123"/>
    <sheet xmlns:r="http://schemas.openxmlformats.org/officeDocument/2006/relationships" name="Valuation and Qualifying Accoun" sheetId="124" state="visible" r:id="rId124"/>
    <sheet xmlns:r="http://schemas.openxmlformats.org/officeDocument/2006/relationships" name="Real Estate and Accumulated Dep" sheetId="125" state="visible" r:id="rId125"/>
    <sheet xmlns:r="http://schemas.openxmlformats.org/officeDocument/2006/relationships" name="Real Estate and Accumulated 126" sheetId="126" state="visible" r:id="rId126"/>
    <sheet xmlns:r="http://schemas.openxmlformats.org/officeDocument/2006/relationships" name="Investment in Real Estate (Deta" sheetId="127" state="visible" r:id="rId127"/>
    <sheet xmlns:r="http://schemas.openxmlformats.org/officeDocument/2006/relationships" name="Accumulated Depreciation (Detai" sheetId="128" state="visible" r:id="rId128"/>
    <sheet xmlns:r="http://schemas.openxmlformats.org/officeDocument/2006/relationships" name="Summary of Commercial Mortgage " sheetId="129" state="visible" r:id="rId129"/>
    <sheet xmlns:r="http://schemas.openxmlformats.org/officeDocument/2006/relationships" name="Summary of Commercial Mortga130" sheetId="130" state="visible" r:id="rId130"/>
    <sheet xmlns:r="http://schemas.openxmlformats.org/officeDocument/2006/relationships" name="Reconciliation of Carrying Amou" sheetId="131" state="visible" r:id="rId131"/>
    <sheet xmlns:r="http://schemas.openxmlformats.org/officeDocument/2006/relationships" name="Summary of Commercial Mortga132" sheetId="132" state="visible" r:id="rId132"/>
    <sheet xmlns:r="http://schemas.openxmlformats.org/officeDocument/2006/relationships" name="Summary of Commercial Mortga133" sheetId="133" state="visible" r:id="rId133"/>
  </sheets>
  <definedNames/>
  <calcPr calcId="124519" fullCalcOnLoad="1"/>
</workbook>
</file>

<file path=xl/sharedStrings.xml><?xml version="1.0" encoding="utf-8"?>
<sst xmlns="http://schemas.openxmlformats.org/spreadsheetml/2006/main" uniqueCount="2177">
  <si>
    <t>Document and Entity Information - USD ($)</t>
  </si>
  <si>
    <t>12 Months Ended</t>
  </si>
  <si>
    <t>Dec. 31, 2016</t>
  </si>
  <si>
    <t>Mar. 0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AS</t>
  </si>
  <si>
    <t>Entity Registrant Name</t>
  </si>
  <si>
    <t>RAIT FINANCIAL TRUST</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Investment in mortgages, loans and preferred equity interests, at amortized cost:</t>
  </si>
  <si>
    <t>Commercial mortgages, mezzanine loans and preferred equity interests</t>
  </si>
  <si>
    <t>Allowance for loan losses</t>
  </si>
  <si>
    <t>Total investment in mortgages, loans and preferred equity interests, net (including $1,184,588 and $1,428,961 held by consolidated VIEs, respectively)</t>
  </si>
  <si>
    <t>Investments in real estate, net of accumulated depreciation of $138,214 and $158,688, respectively (including $192,070 and $252,376 held by consolidated VIEs, respectively)</t>
  </si>
  <si>
    <t>[1]</t>
  </si>
  <si>
    <t>Cash and cash equivalents</t>
  </si>
  <si>
    <t>Restricted cash</t>
  </si>
  <si>
    <t>Accrued interest receivable</t>
  </si>
  <si>
    <t>Other assets</t>
  </si>
  <si>
    <t>Intangible assets, net of accumulated amortization of $22,230 and $13,234, respectively</t>
  </si>
  <si>
    <t>Assets of discontinued operations (See Note 9)</t>
  </si>
  <si>
    <t>Total assets</t>
  </si>
  <si>
    <t>Liabilities and Equity</t>
  </si>
  <si>
    <t>Indebtedness, net of unamortized discounts, premiums and deferred financing costs of $36,892 and $53,092, respectively (including $1,288,258 and $1,762,672 held by consolidated VIEs, respectively)</t>
  </si>
  <si>
    <t>Accrued interest payable</t>
  </si>
  <si>
    <t>Accounts payable and accrued expenses</t>
  </si>
  <si>
    <t>Derivative liabilities</t>
  </si>
  <si>
    <t>Deferred taxes, borrowers’ escrows and other liabilities</t>
  </si>
  <si>
    <t>Liabilities of discontinued operations (See Note 9)</t>
  </si>
  <si>
    <t>Total liabilities</t>
  </si>
  <si>
    <t>Series D cumulative redeemable preferred shares, $0.01 par value per share, 4,000,000 shares authorized, 3,536,000 and 4,000,000 shares issued and outstanding, respectively</t>
  </si>
  <si>
    <t>Shareholders’ equity</t>
  </si>
  <si>
    <t>Common shares, $0.03 par value per share, 200,000,000 shares authorized, 92,295,478 and 91,586,767 issued and outstanding, respectively, including 1,079,194 and 742,764 unvested restricted common share awards, respectively</t>
  </si>
  <si>
    <t>Additional paid in capital</t>
  </si>
  <si>
    <t>Accumulated other comprehensive income (loss)</t>
  </si>
  <si>
    <t>Retained earnings (deficit)</t>
  </si>
  <si>
    <t>Total shareholders’ equity</t>
  </si>
  <si>
    <t>Noncontrolling interests - continuing operations</t>
  </si>
  <si>
    <t>Noncontrolling interests - discontinued operations</t>
  </si>
  <si>
    <t>Total noncontrolling interests</t>
  </si>
  <si>
    <t>Total equity</t>
  </si>
  <si>
    <t>Total liabilities and equity</t>
  </si>
  <si>
    <t>7.75% Series A Cumulative Redeemable Preferred Stock</t>
  </si>
  <si>
    <t>Preferred shares, $0.01 par value per share</t>
  </si>
  <si>
    <t>8.375% Series B Cumulative Redeemable Preferred Stock</t>
  </si>
  <si>
    <t>8.875% Series C Cumulative Redeemable Preferred Stock</t>
  </si>
  <si>
    <t>Series E Cumulative Redeemable Preferred Stock</t>
  </si>
  <si>
    <t xml:space="preserve"> </t>
  </si>
  <si>
    <t>As of December 31, 2016, three of our multifamily properties, with a carrying amount of $62,428, and two of our parcels of land, with a carrying amount of $14,233, were considered held-for-sale.</t>
  </si>
  <si>
    <t>Consolidated Balance Sheets (Parenthetical) - USD ($) $ in Thousands</t>
  </si>
  <si>
    <t>Investment in mortgages and loans, net</t>
  </si>
  <si>
    <t>Real estate, accumulated depreciation</t>
  </si>
  <si>
    <t>Investments in real estate, net of accumulated depreciation</t>
  </si>
  <si>
    <t>Intangible assets, accumulated amortization</t>
  </si>
  <si>
    <t>Indebtedness, unamortized discounts, premiums and deferred financing costs</t>
  </si>
  <si>
    <t>Indebtedness, net of unamortized discounts, premiums and deferred financing costs</t>
  </si>
  <si>
    <t>Preferred shares, authorized</t>
  </si>
  <si>
    <t>Common shares, par value</t>
  </si>
  <si>
    <t>Common shares, shares authorized</t>
  </si>
  <si>
    <t>Common shares, shares issued</t>
  </si>
  <si>
    <t>Common shares, shares outstanding</t>
  </si>
  <si>
    <t>Unvested restricted common share awards</t>
  </si>
  <si>
    <t>VIE</t>
  </si>
  <si>
    <t>Series D Cumulative Redeemable Preferred Stock</t>
  </si>
  <si>
    <t>Series D cumulative redeemable preferred shares, par value</t>
  </si>
  <si>
    <t>Series D cumulative redeemable preferred shares, shares authorized</t>
  </si>
  <si>
    <t>Series D cumulative redeemable preferred shares, shares issued</t>
  </si>
  <si>
    <t>Series D cumulative redeemable preferred shares, shares outstanding</t>
  </si>
  <si>
    <t>Preferred shares, dividend rate</t>
  </si>
  <si>
    <t>7.75%</t>
  </si>
  <si>
    <t>Cumulative redeemable preferred shares, liquidation preference</t>
  </si>
  <si>
    <t>Cumulative redeemable preferred shares, shares issued</t>
  </si>
  <si>
    <t>Cumulative redeemable preferred shares, shares outstanding</t>
  </si>
  <si>
    <t>Preferred shares, par value</t>
  </si>
  <si>
    <t>8.375%</t>
  </si>
  <si>
    <t>8.875%</t>
  </si>
  <si>
    <t>Consolidated Statements of Operations - USD ($) $ in Thousands</t>
  </si>
  <si>
    <t>Dec. 31, 2014</t>
  </si>
  <si>
    <t>Revenue:</t>
  </si>
  <si>
    <t>Investment interest income</t>
  </si>
  <si>
    <t>Investment interest expense</t>
  </si>
  <si>
    <t>Net interest margin</t>
  </si>
  <si>
    <t>Property income</t>
  </si>
  <si>
    <t>Fee and other income</t>
  </si>
  <si>
    <t>Total revenue</t>
  </si>
  <si>
    <t>Expenses:</t>
  </si>
  <si>
    <t>Interest expense</t>
  </si>
  <si>
    <t>Real estate operating expense</t>
  </si>
  <si>
    <t>Property management expenses</t>
  </si>
  <si>
    <t>General and administrative expenses:</t>
  </si>
  <si>
    <t>Compensation expense</t>
  </si>
  <si>
    <t>Other general and administrative expenses</t>
  </si>
  <si>
    <t>Total general and administrative expenses</t>
  </si>
  <si>
    <t>Acquisition and integration expenses</t>
  </si>
  <si>
    <t>Provision for loan losses</t>
  </si>
  <si>
    <t>Depreciation and amortization expense</t>
  </si>
  <si>
    <t>IRT internalization and management transition expenses</t>
  </si>
  <si>
    <t>Total expenses</t>
  </si>
  <si>
    <t>Operating (Loss) Income</t>
  </si>
  <si>
    <t>Interest and other income (expense), net</t>
  </si>
  <si>
    <t>Gain (losses) on assets</t>
  </si>
  <si>
    <t>Gain (losses) on extinguishment of debt</t>
  </si>
  <si>
    <t>Asset impairment</t>
  </si>
  <si>
    <t>Gain (losses) on deconsolidation of VIEs</t>
  </si>
  <si>
    <t>Net gain on sale of collateral management contracts</t>
  </si>
  <si>
    <t>Change in fair value of financial instruments</t>
  </si>
  <si>
    <t>Income (loss) before taxes</t>
  </si>
  <si>
    <t>Income tax benefit (provision)</t>
  </si>
  <si>
    <t>Income (loss) from continuing operations</t>
  </si>
  <si>
    <t>Discontinued operations:</t>
  </si>
  <si>
    <t>Income (loss) from discontinued operations</t>
  </si>
  <si>
    <t>Gain (loss) on disposal of discontinued operations</t>
  </si>
  <si>
    <t>Net income (loss)</t>
  </si>
  <si>
    <t>(Income) loss allocated to preferred shares</t>
  </si>
  <si>
    <t>(Income) loss allocated to noncontrolling interests</t>
  </si>
  <si>
    <t>Net income (loss) allocable to common shares</t>
  </si>
  <si>
    <t>Amount attributable to common shares</t>
  </si>
  <si>
    <t>Net income (loss) available to common shares from continuing operations</t>
  </si>
  <si>
    <t>Net income (loss) available to common shares from discontinued operations</t>
  </si>
  <si>
    <t>Earnings (loss) per share-Basic:</t>
  </si>
  <si>
    <t>Earnings (loss) per share from continuing operations</t>
  </si>
  <si>
    <t>Earnings (loss) per share from discontinued operations</t>
  </si>
  <si>
    <t>Earnings (loss) per share-Basic</t>
  </si>
  <si>
    <t>Weighted-average shares outstanding-Basic</t>
  </si>
  <si>
    <t>Earnings (loss) per share-Diluted:</t>
  </si>
  <si>
    <t>Earnings (loss) per share-Diluted</t>
  </si>
  <si>
    <t>Weighted average shares outstanding-Diluted</t>
  </si>
  <si>
    <t>Consolidated Statements of Comprehensive Income (Loss) - USD ($) $ in Thousands</t>
  </si>
  <si>
    <t>Statement Of Income And Comprehensive Income [Abstract]</t>
  </si>
  <si>
    <t>Other comprehensive income (loss):</t>
  </si>
  <si>
    <t>Change in fair value of interest rate hedges</t>
  </si>
  <si>
    <t>Realized (gains) losses on interest rate hedges reclassified to earnings</t>
  </si>
  <si>
    <t>Change in fair value of available-for-sale securities</t>
  </si>
  <si>
    <t>Total other comprehensive income (loss) from continuing operations</t>
  </si>
  <si>
    <t>Other comprehensive income (loss) from discontinued operations</t>
  </si>
  <si>
    <t>Total other comprehensive income (loss)</t>
  </si>
  <si>
    <t>Comprehensive income (loss) before allocation to noncontrolling interests</t>
  </si>
  <si>
    <t>Allocation to noncontrolling interests - other comprehensive (income) loss</t>
  </si>
  <si>
    <t>Comprehensive income (loss) allocable to common shares</t>
  </si>
  <si>
    <t>Consolidated Statements of Changes in Equity - USD ($) $ in Thousands</t>
  </si>
  <si>
    <t>Total</t>
  </si>
  <si>
    <t>4.0% convertible senior notes</t>
  </si>
  <si>
    <t>7.0% convertible senior notes</t>
  </si>
  <si>
    <t>Common Shares</t>
  </si>
  <si>
    <t>Common Shares7.0% convertible senior notes</t>
  </si>
  <si>
    <t>Additional Paid In Capital</t>
  </si>
  <si>
    <t>Additional Paid In Capital4.0% convertible senior notes</t>
  </si>
  <si>
    <t>Additional Paid In Capital7.0% convertible senior notes</t>
  </si>
  <si>
    <t>Accumulated Other Comprehensive Income (Loss)</t>
  </si>
  <si>
    <t>Retained Earnings (Deficit)</t>
  </si>
  <si>
    <t>Total Shareholders' Equity</t>
  </si>
  <si>
    <t>Total Shareholders' Equity4.0% convertible senior notes</t>
  </si>
  <si>
    <t>Total Shareholders' Equity7.0% convertible senior notes</t>
  </si>
  <si>
    <t>Total Shareholders' EquityPreferred Series D</t>
  </si>
  <si>
    <t>Noncontrolling Interests</t>
  </si>
  <si>
    <t>Beginning Balance at Dec. 31, 2013</t>
  </si>
  <si>
    <t>Beginning Balance (in shares) at Dec. 31, 2013</t>
  </si>
  <si>
    <t>Preferred dividends</t>
  </si>
  <si>
    <t>Common dividends declared</t>
  </si>
  <si>
    <t>Other comprehensive income (loss), net</t>
  </si>
  <si>
    <t>Share-based compensation</t>
  </si>
  <si>
    <t>Issuance of noncontrolling interests</t>
  </si>
  <si>
    <t>Distribution to noncontrolling interests</t>
  </si>
  <si>
    <t>Preferred shares issued, net</t>
  </si>
  <si>
    <t>Preferred shares issued, net (shares)</t>
  </si>
  <si>
    <t>Common shares issued for equity compensation</t>
  </si>
  <si>
    <t>Common shares issued for equity compensation (in shares)</t>
  </si>
  <si>
    <t>Common shares issued, net</t>
  </si>
  <si>
    <t>Common shares issued, net (in shares)</t>
  </si>
  <si>
    <t>Convertible senior notes embedded conversion option</t>
  </si>
  <si>
    <t>4.0% convertible senior notes capped call</t>
  </si>
  <si>
    <t>Ending Balance at Dec. 31, 2014</t>
  </si>
  <si>
    <t>Ending Balance (in shares) at Dec. 31, 2014</t>
  </si>
  <si>
    <t>Preferred Series D discount amortization</t>
  </si>
  <si>
    <t>Deconsolidation of real estate owned property</t>
  </si>
  <si>
    <t>Convertible senior notes embedded conversion option (in shares)</t>
  </si>
  <si>
    <t>Ending Balance at Dec. 31, 2015</t>
  </si>
  <si>
    <t>Ending Balance (in shares) at Dec. 31, 2015</t>
  </si>
  <si>
    <t>Derecognition of noncontrolling interests</t>
  </si>
  <si>
    <t>Disposal of discontinued operations</t>
  </si>
  <si>
    <t>Ending Balance at Dec. 31, 2016</t>
  </si>
  <si>
    <t>Ending Balance (in shares) at Dec. 31, 2016</t>
  </si>
  <si>
    <t>Consolidated Statements of Changes in Equity (Parenthetical)</t>
  </si>
  <si>
    <t>Convertible senior notes interest rate</t>
  </si>
  <si>
    <t>4.00%</t>
  </si>
  <si>
    <t>7.00%</t>
  </si>
  <si>
    <t>Consolidated Statements of Cash Flows - USD ($) $ in Thousands</t>
  </si>
  <si>
    <t>Operating activities:</t>
  </si>
  <si>
    <t>Adjustments to reconcile net income (loss) to cash flow from operating activities:</t>
  </si>
  <si>
    <t>Share-based compensation expense</t>
  </si>
  <si>
    <t>Depreciation and amortization</t>
  </si>
  <si>
    <t>Amortization of deferred financing costs and debt discounts</t>
  </si>
  <si>
    <t>Accretion of discounts on investments</t>
  </si>
  <si>
    <t>Amortization of above/below market leases</t>
  </si>
  <si>
    <t>(Gains) losses on assets</t>
  </si>
  <si>
    <t>(Gains) losses on extinguishment of debt</t>
  </si>
  <si>
    <t>(Gains) losses on deconsolidation of VIEs</t>
  </si>
  <si>
    <t>TSRE financing extinguishment expenses</t>
  </si>
  <si>
    <t>(Gains) on IRT merger with TSRE</t>
  </si>
  <si>
    <t>Gain on disposal of discontinued operations, exclusive of transaction costs</t>
  </si>
  <si>
    <t>Provision (benefit) for deferred taxes</t>
  </si>
  <si>
    <t>Changes in assets and liabilities:</t>
  </si>
  <si>
    <t>Decrease (increase) in accrued interest receivable</t>
  </si>
  <si>
    <t>Decrease (increase) in other assets</t>
  </si>
  <si>
    <t>Increase (decrease) in accrued interest payable</t>
  </si>
  <si>
    <t>Increase (decrease) in accounts payable and accrued expenses</t>
  </si>
  <si>
    <t>Increase (decrease) in borrowers’ escrows and other liabilities</t>
  </si>
  <si>
    <t>Origination of conduit loans</t>
  </si>
  <si>
    <t>Sales of conduit loans</t>
  </si>
  <si>
    <t>Cash flows provided by (used in) operating activities</t>
  </si>
  <si>
    <t>Investing activities:</t>
  </si>
  <si>
    <t>Proceeds from sales or repayments of other securities</t>
  </si>
  <si>
    <t>Purchase and origination of loans for investment</t>
  </si>
  <si>
    <t>Principal repayments on loans</t>
  </si>
  <si>
    <t>Investments in real estate</t>
  </si>
  <si>
    <t>IRT's acquisition of TSRE, net of cash acquired</t>
  </si>
  <si>
    <t>Proceeds from the disposition of real estate</t>
  </si>
  <si>
    <t>Proceeds from sale of interest in IRT, net of cash deconsolidated</t>
  </si>
  <si>
    <t>Proceeds from sale of discontinued operations</t>
  </si>
  <si>
    <t>(Increase) decrease in restricted cash</t>
  </si>
  <si>
    <t>Cash flows provided by (used in) investing activities</t>
  </si>
  <si>
    <t>Financing activities:</t>
  </si>
  <si>
    <t>Repayments on secured credit facilities and loans payable on real estate</t>
  </si>
  <si>
    <t>Proceeds from secured credit facilities, term loans and loans payable on real estate</t>
  </si>
  <si>
    <t>Repayments and repurchase of CDO notes payable and floating rate securitizations</t>
  </si>
  <si>
    <t>Net proceeds from issuance of CDO notes and floating rate securitizations</t>
  </si>
  <si>
    <t>Proceeds from issuance of 4.0% convertible senior notes</t>
  </si>
  <si>
    <t>Proceeds from issuance of senior notes</t>
  </si>
  <si>
    <t>Repurchase of convertible notes and senior notes</t>
  </si>
  <si>
    <t>Repayments of senior secured notes</t>
  </si>
  <si>
    <t>Net proceeds (repayments) related to conduit loan repurchase agreements</t>
  </si>
  <si>
    <t>Net proceeds (repayments) related to floating rate loan repurchase agreements</t>
  </si>
  <si>
    <t>Proceeds from issuance of other indebtedness</t>
  </si>
  <si>
    <t>Payments for deferred costs and convertible senior note hedges</t>
  </si>
  <si>
    <t>Preferred share issuance, net of costs incurred</t>
  </si>
  <si>
    <t>Common share issuance, net of costs incurred</t>
  </si>
  <si>
    <t>Repurchase of Series D preferred shares</t>
  </si>
  <si>
    <t>Distributions paid to preferred shareholders</t>
  </si>
  <si>
    <t>Distributions paid to common shareholders</t>
  </si>
  <si>
    <t>Cash flows (used in) provided by financing activities</t>
  </si>
  <si>
    <t>Net change in cash and cash equivalents</t>
  </si>
  <si>
    <t>Net change in cash and cash equivalents from discontinued operations</t>
  </si>
  <si>
    <t>Net change in cash and cash equivalents from continuing operations</t>
  </si>
  <si>
    <t>Cash and cash equivalents at the beginning of the period</t>
  </si>
  <si>
    <t>Cash and cash equivalents at the end of the period</t>
  </si>
  <si>
    <t>THE COMPANY</t>
  </si>
  <si>
    <t>Nature Of Operations [Abstract]</t>
  </si>
  <si>
    <t>NOTE 1: THE COMPANY RAIT Financial Trust invests in and manages a portfolio of real-estate related assets, including direct ownership of real estate properties, and provides a comprehensive set of debt financing options to the real estate industry. References to “RAIT”, “we”, “us”, and “our” refer to RAIT Financial Trust and its subsidiaries, unless the context otherwise requires. RAIT is a self-managed and self-advised Maryland real estate investment trust, or REIT. We finance a substantial portion of our investments through borrowing and securitization strategies seeking to match the maturities and terms of our financings with the maturities and terms of those investments. On December 20, 2016, the management internalization of one of our previously consolidated variable interest entities Independence Realty Trust, Inc., or IRT, was completed pursuant to the September 27, 2016 securities and asset purchase agreement, or the IRT internalization agreement. The IRT management internalization consisted of two parts: (i) the acquisition of Independence Realty Advisors, LLC, or the IRT advisor, which was our subsidiary and IRT’s external advisor, and (ii) the acquisition of certain assets and the assumption of certain liabilities relating to our multifamily property management business which we referred to as RAIT Residential, including property management contracts relating to apartment properties owned by ourselves, IRT, and third parties. The purchase price paid by IRT for the IRT management internalization was $43,000, subject to certain pro rations at closing. As part of the same agreement, we sold all of the 7,269,719 shares of IRT’s common stock owned by certain of our subsidiaries on October 5, 2016. See Note 9: Discontinued Operations for further information regarding the IRT management internalization and its effects on our financial statements.</t>
  </si>
  <si>
    <t>SUMMARY OF SIGNIFICANT ACCOUNTING POLICIES</t>
  </si>
  <si>
    <t>Accounting Policies [Abstract]</t>
  </si>
  <si>
    <t>NOTE 2: SUMMARY OF SIGNIFICANT ACCOUNTING POLICIES a. Basis of Presentation The consolidated financial statements have been prepared by management in accordance with U.S. generally accepted accounting principles, or GAAP. In the opinion of management, all adjustments, consisting only of normal recurring adjustments, necessary to present fairly our consolidated financial position and consolidated results of operations, equity and cash flows are included. For the years ended December 31, 2016, 2015 and 2014, certain entities or distinguishable components of RAIT have been presented as discontinued operations. See Note 9: Discontinued Operations for further information. Also, during the year ended December 31, 2016, we began presenting property management expenses separately on the consolidated statements of operations. These expenses relate to employees that perform regional supervision, accounting, treasury, human resources and other corporate functions. We have retroactively adjusted historical periods to reclassify these expenses from compensation expense and general and administrative expenses to property management expenses. b.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respective entity. For our commercial mortgage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During the second quarter of 2016, we began presenting our floating rate securitizations as VIEs and corrected the prior period disclosure. In addition, we began presenting assets and liabilities of consolidated VIEs in a parenthetical disclosure on the consolidated balance sheets. See Note 8 for additional disclosures pertaining to VIEs. For entities that we do not consolidate, we account for our investment in them either under the equity method pursuant to ASC Topic 323, “Investments-Equity Method and Joint Ventures” or cost method pursuant to ASC Topic 325, “Investments – Other”. During the year ended December 31, 2016, we wrote off $864 of our retail property management subsidiary’s investment in an entity because it no longer held the investment. The charge was reported in asset impairment in the consolidated statements of operations.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an losses. Actual results could differ from those estimates. 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consists primarily of tenant escrows and borrowers’ funds held by us to fund certain expenditures or to be released at our discretion upon the occurrence of certain pre-specified events, and to serve as additional collateral for borrowers’ loans. As of December 31, 2016 and 2015, we had $121,395 and $160,453, respectively, of tenant escrows and borrowers’ funds. Restricted cash also includes proceeds from the issuance of CDO notes payable by securitizations that are restricted for the purpose of funding additional investments in securities subsequent to the balance sheet date. As of December 31, 2016 and 2015, we had $68,784 and $47,146, respectively, of restricted cash held by securitizations. f. Investments in Mortgages, Loans and Preferred Equity Interests We invest in commercial mortgages, mezzanine loans, and preferred equity interests. We account for our investments in commercial mortgages, mezzanine loans, and preferred equity interests at amortized cost. The carrying value of these investments is adjusted for origination discounts/premiums, nonrefundable fees and direct costs for originating loans which are amortized into income on a level yield basis over the terms of the loans. g. Allowance for Loan Losses, Impaired Loans and Non-accrual Status We maintain an allowance for loan losses on our investments in commercial mortgages, mezzanine loans and preferred equity interests. Management’s periodic evaluation of the adequacy of the allowance is based upon expected and inherent risks in the portfolio, the estimated value of underlying collateral, and current economic conditions. The credit quality of our loans is monitored via quantitative and qualitative metrics. Quantitatively we evaluate items such as the current debt service coverage ratio and annual net operating income of the underlying property. Qualitatively we evaluate items such as recent operating performance of the underlying property and history of the borrower’s ability to provide financial support. These items together are considered in developing our view of each loan’s risk rating which are categorized as either impaired or satisfactory.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Management evaluates loans for non-accrual status each reporting period. A loan is placed on non-accrual status when the loan payment deficiencies exceed 90 days unless it is well secured and in the process of collection, or if the collection of principal and interest in full is not probable. Payments received for non-accrual or impaired loans are applied to principal until the loan is removed from non-accrual status. Loans are generally removed from non-accrual status when they are making current interest payments. The allowance for loan losses is increased by the provision for loan losses and decreased by charge-offs (net of recoveries). We charge off a loan when we determine that all commercially reasonable means of recovering the loan balance have been exhausted. This may occur at a variety of times, including when we receive cash or other assets in a pre-foreclosure sale or take control of the underlying collateral in full satisfaction of the loan upon foreclosure. We consider circumstances such as these to indicate that the loan collection process has ceased and that a loan is uncollectible. h. Investments in Real Estate Investments in real estate are shown net of accumulated depreciation. We capitalize those costs that have been determin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Acquisitions of real estate assets and any related intangible assets are recorded initially at fair value under FASB ASC Topic 805, “Business Combinations.” Fair value is determined by management based on market conditions and inputs at the time the asset is acquired.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rental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 i. Investments in Securities We account for our investments in securities under FASB ASC Topic 320, “Investments—Debt and Equity Securities”, and designate each investment security as a trading security, an available-for-sale security, or a held-to-maturity security based on our intent at the time of acquisition. Trading securities are recorded at their fair value each reporting period with fluctuations in fair value reported as a component of earnings. Available-for-sale securities are recorded at fair value with changes in fair value reported as a component of other comprehensive income (loss). When we elect to record certain available-for-sale securities under the fair value option, in accordance with FASB ASC Topic 825, “Financial Instruments,” they are recorded at fair value with changes in fair value reported as a component of earnings. See “m. Fair Value of Financial Instruments.” Upon the sale of an available-for-sale security, the realized gain or loss on the sale will be recorded as a component of earnings in the respective period. Held-to-maturity investments are carried at amortized cost at each reporting period. We use our judgment to determine whether an investment in securities has sustained an other-than-temporary decline in value. If management determines that an available-for-sale security has sustained an other-than-temporary decline in its value, the investment is written down to its fair value by a charge to earnings, and we establish a new cost basis for the investment. Our evaluation of an other-than-temporary decline is dependent on the specific facts and circumstances. Factors that we consider in determining whether an other-than-temporary decline in value has occurred include: the estimated fair value of the investment in relation to our cost basis; the financial condition of the related entity; and the intent and ability to retain the investment for a sufficient period of time to allow for recovery of the fair value of the investment. j. Transfers of Financial Assets We account for transfers of financial assets under FASB ASC Topi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our accounts with any realized gain (loss) reflected in earnings during the period of sale. Financial assets that are treated as financings are maintained on the balance sheet with proceeds received from the legal transfer reflected as securitized borrowings or security-related receivables. k. Revenue Recognition
1)
Interest income For investments that we do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 For investments that we elect to record at fair value under FASB ASC Topic 825, origination fees and direct loan costs are recorded in income and are not deferred.
2)
Property income
3)
Fee and other income Also, during the years ended December 31, 2016, 2015 and 2014 we earned $7,092, $4,984, and $1,582 of asset management fees, respectively, and $350, $629 and $154 of incentive fees, respectively, related to our Advisory Agreement with IRT. During the years ended December 31, 2016, 2015 and 2014 we also earned $4,769, $3,675, and $1,759, respectively, of property management and leasing fees related to our property management agreements with IRT’s properties. As we consolidated IRT through October 5, 2016, all of these fees earned for the years ended December 31, 2015 and 2014 were eliminated in consolidation. For the year ended December 31, 2016, $5,234 of asset management fees, $350 of incentive fees and $3,776 of property management fees were eliminated in consolidation. l. Derivative Instruments We may use derivative financial instruments to hedge all or a portion of the interest rate risk associated with our borrowings. In accordance with FASB ASC Topic 815, “Derivatives and Hedging”, we measure each derivative instrument (including certain derivative instruments embedded in other contracts) at fair value and record such amounts in our consolidated balance sheet as either an asset or liability. For derivatives designated as fair value hedges, derivatives not designated as hedges, or for derivatives designated as cash flow hedges associated with debt for which we elected the fair value option under FASB ASC Topic 825, “Financial Instruments”, the changes in fair value of the derivative instrument are recorded in earnings. For derivatives designated as cash flow hedges, the changes in the fair value of the effective portions of the derivative are reported in other comprehensive income. Changes in the ineffective portions of cash flow hedges, if any, are recognized in earnings. m.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Valuations are based on quoted prices for similar instruments in active markets or quoted prices for identical or similar instruments in markets that are not active or for which all significant inputs are observable, either directly or indirectly. Fair value assets and liabilities that are generally included in this category are unsecured REIT note receivables, commercial mortgage-backed securities, or CMBS, receivables and certain financial instruments classified as derivatives where the fair value is based on observable market inputs.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Generally, assets and liabilities carried at fair value and included in this category were TruPs and subordinated debentures, trust preferred obligations and CDO notes payable where observable market inputs do not exist.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n. Income Taxes RAIT, Taberna Realty Finance Trust, or TRFT, and IRT have each elected to be taxed as a REIT and to comply with the related provisions of the Internal Revenue Code of 1986, as amended, or the Internal Revenue Code. Accordingly, we generally will not be subject to U.S. federal income tax to the extent of our dividends to shareholders and as long as certain asset, income and share ownership tests are met. If we were to fail to meet these requirements, we would be subject to U.S. federal income tax, which could have a material adverse impact on our results of operations and amounts available for dividends to our shareholders. Management believes that all of the criteria to maintain RAIT’s, TRFT’s, and IRT’s REIT qualification have been met for the applicable periods, but there can be no assurance that these criteria will continue to be met in subsequent periods. We maintain various taxable REIT subsidiaries, or TRSs, which may be subject to U.S. federal, state and local income taxes and foreign taxes. Current and deferred taxes are provided on the portion of earnings (losses) recognized by us with respect to our interest in domestic TRSs. Deferred income tax assets and liabilities are computed based on temporary differences between our GAAP consolidated financial statements and the federal and state income tax basis of assets and liabilities as of the consolidated balance sheet date.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This realizability analysis is inherently subjective, as it requires management to forecast our business and general economic environment in future periods. Changes in estimate of deferred tax asset realizability, if any, are included in income tax expense on the consolidated statements of operations. Our TRS entities generate taxable revenue primarily from (i) advisory fees for services provided to IRT, (ii) property management fees for services provided to RAIT properties, IRT properties and third-party properties, and (iii) fees and other income from our CMBS lending business. In consolidation, the advisory fees and property management fees related to IRT were eliminated through October 5, 2016 and property management fees related to RAIT properties were eliminated in their entirety. Nonetheless, all income taxes are expensed and are paid by the TRSs in the year in which the revenue is received. These income taxes are not eliminated when the related revenue is eliminated in consolidation. The TRS entities may be subject to tax laws that are complex and potentially subject to different interpretations by the taxpayer and the relevant governmental taxing authorities. In establishing a provision for income tax expense, we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We review the tax balances of our TRS entities quarterly and, as new information becomes available, the balances are adjusted as appropriate. o. Share-Based Compensation We account for our share-based compensation in accordance with FASB ASC Topic 718, “Compensation-Stock Compensation.” We measure the cost of employee and trustee services received in exchange for an award of equity instruments based on the grant-date fair value of the award and record compensation expense for the entire award on a straight line basis, over the related vesting period, for the entire award. p. Deferred Financing Costs Costs incurred in connection with debt financing are deferred and classified within indebtedness and charged to interest expense over the terms of the related debt agreements, in a manner that approximates the effective interest method. q. Intangible Assets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customer relationships was $12,276 and $19,149 as of December 31, 2016 and December 31, 2015, respectively. The gross carrying amount for our customer relationships has decreased as $6,873 of these assets became fully amortized during the year ended December 31, 2016, $5,273 of which was due to the acceleration of amortization as a result of the cancellation of five customer relationships. The gross carrying amount for our in-place leases and above-market leases, was $26,122 and $23,047 as of December 31, 2016 and December 31, 2015, respectively. The gross carrying amount for Urban Retail’s trade name was $1,500 as of December 31, 2016 and December 31, 2015. The accumulated amortization for our intangible assets was $22,230 and $13,234 as of December 31, 2016 and December 31, 2015, respectively. We recorded amortization expense of $14,934, $14,283 and $11,924 for the years ended December 31, 2016, 2015 and 2014, respectively. Based on the intangible assets identified above, we expect to record amortization expense of intangible assets of $5,155 for 2017, $3,388 for 2018, $2,776 for 2019, $2,134 for 2020, $1,811 for 2021 and $4,004 thereafter. As of December 31, 2016, 2015 and 2014, we have determined that no impairment exists on our intangible assets. q. Goodwill Goodwill on our consolidated balance sheet represented the amounts paid in excess of the fair value of the net assets acquired from business acquisitions accounted for under FASB ASC Topic 805, “Business Combinations.” Pursuant to FASB ASC Topic 350, “Intangibles-Goodwill and Other”, goodwill is not amortized to expense but rather is analyzed for impairment. We evaluate goodwill for impairment on an annual basis and as events and circumstances change, in accordance with FASB ASC Topic 350. As of December 31, 2016 and 2015, we have $8,342 and $8,854, respectively, of goodwill that is included in Other Assets in the accompanying consolidated balance sheets. During the year ended December 31, 2016 we derecognized $512 of goodwill related to the disposal of discontinued operations. During the year ended December 31, 2015, we recorded an adjustment to correct the deferred tax liability balance with an offset to goodwill for $2,160 related to our acquisition of Urban Retail. During the year ended December 31, 2014 we revised the initial purchase price allocation related to Urban Retail and recorded a net increase in goodwill of $3,052 related to a deferred tax liability associated with definite-lived intangible assets and an adjustment to a liability based on its fair value. As of December 31, 2016, 2015 and 2014, we have determined that no impairment exists on our goodwill. r. Recent Accounting Pronouncements Adopted within these Financial Statements In February 2015, the FASB issued an accounting standard classified under FASB ASC Topic 810, “Consolidation”. This accounting standard amends the consolidation analysis required under GAAP and requires management to reevaluate all previous consolidation conclusions. This standard considers limited partnerships to be VIEs, unless the limited partners have either substantive kick-out or participating rights. The presumption that a general partner should consolidate a limited partnership has also been eliminated. The standard amends the effect that fees paid to a decision maker or service provider have on the consolidation analysis, as well as amends how variable interests held by a reporting entity’s related parties affect the consolidation conclusion. This standard also clarifies how to determine whether equity holders as a group have power over an entity. This standard was effective for interim and annual reporting periods beginning on or after December 15, 2015, with early adoption permitted. The adoption of this accounting standard did not have an impact on our previous conclusions with respect to the entities consolidated in our consolidated financial statements. I</t>
  </si>
  <si>
    <t>INVESTMENTS IN COMMERCIAL MORTGAGE LOANS, MEZZANINE LOANS AND PREFERRED EQUITY INTERESTS</t>
  </si>
  <si>
    <t>Receivables [Abstract]</t>
  </si>
  <si>
    <t>INVESTMENTS IN COMMERCIAL MORTGAGES, MEZZANINE LOANS AND PREFERRED EQUITY INTERESTS</t>
  </si>
  <si>
    <t xml:space="preserve">NOTE 3: Investments in Commercial Mortgage Loans, Mezzanine Loans and Preferred Equity Interests The following table summarizes our investments in commercial mortgage loans, mezzanine loans and preferred equity interests as of December 31, 2016:
Unpaid Principal Balance
Unamortized (Discounts) Premiums
Carrying Amount
Number of Loans
Weighted- Average Coupon (1)
Range of Maturity Dates
Commercial Real Estate (CRE)
Commercial mortgage loans (2)
$
1,162,233
$
(852
)
$
1,161,381
94
5.8
%
Jan. 2017 to Dec. 2025
Mezzanine loans
89,811
45
89,856
23
9.9
%
Feb. 2017 to Jun. 2027
Preferred equity interests
42,830
(1
)
42,829
17
8.2
%
Jan. 2017 to Jan. 2029
Total CRE
1,294,874
(808
)
1,294,066
134
6.1
%
Deferred fees, net
(1,427
)
—
(1,427
)
Total
$
1,293,447
$
(808
)
$
1,292,639
(1)
Weighted-average coupon is calculated on the unpaid principal balance, which does not necessarily correspond to the carrying amount.
(2)
Commercial mortgage loans include two conduit loans with unpaid principal balances and carrying amounts totaling $20,181, a weighted-average coupon of 4.8%, and maturity dates ranging from June 2025 through December 2025. These commercial mortgage loans are accounted for as loans held for sale. The following table summarizes our investments in commercial mortgage loans, mezzanine loans and preferred equity interests as of December 31, 2015:
Unpaid Principal Balance
Unamortized (Discounts) Premiums
Carrying Amount
Number of Loans
Weighted- Average Coupon (1)
Range of Maturity Dates (2)
Commercial Real Estate (CRE)
Commercial mortgage loans (3)
$
1,427,328
$
(1,049
)
$
1,426,279
124
5.2
%
Mar. 2016 to Jan. 2029
Mezzanine loans
169,556
(218
)
169,338
57
10.0
%
Jan. 2016 to May 2025
Preferred equity interests
30,237
(1
)
30,236
7
6.9
%
Feb. 2016 to Aug. 2025
Total CRE
1,627,121
(1,268
)
1,625,853
188
6.1
%
Deferred fees, net
(2,270
)
—
(2,270
)
Total
$
1,624,851
$
(1,268
)
$
1,623,583
(1)
Weighted-average coupon is calculated on the unpaid principal balance, which does not necessarily correspond to the carrying amount.
(2)
Does not include the maturity dates of three mezzanine loans that were 90 days or more past due which had contractual maturity dates prior to December 31, 2015.
(3)
Commercial mortgage loans include six conduit loans with unpaid principal balances and carrying amounts totaling $49,239, a weighted-average coupon of 4.8%, and maturity dates ranging from December 2020 through January 2026. These commercial mortgage loans are accounted for as loans held for sale. A loan is placed on non-accrual status if it is delinquent for 90 days or more or if there is uncertainty over full collection of principal and interest, which generally includes our impaired loans that have reserves. The following table summarizes the delinquency statistics of our commercial real estate loans as of December 31, 2016 and 2015:
As of December 31, 2016
Delinquency Status
Current
30 to 59 days
60 to 89 days
90 days or more
In foreclosure or bankruptcy proceedings
Total
Non-accrual (1)
Commercial mortgage loans
$
1,111,898
$
50,335
$
—
$
—
$
1,162,233
$
113,509
Mezzanine loans
88,432
—
—
1,379
—
89,811
1,379
Preferred equity interests
42,830
—
—
—
—
42,830
6,150
Total
$
1,243,160
$
50,335
$
—
$
1,379
$
—
$
1,294,874
$
121,038
(1)
Includes five loans that are current and one loan that is 30 to 59 days past due in accordance with their terms, but are on non-accrual due to uncertainty over whether we will fully collect principal and interest.
As of December 31, 2015
Delinquency Status
Current
30 to 59 days
60 to 89 days
90 days or more
In foreclosure or bankruptcy proceedings (1)
Total
Non-accrual (2)
Commercial mortgage loans
$
1,427,328
$
—
$
—
$
—
$
—
$
1,427,328
$
15,645
Mezzanine loans
167,145
—
—
1,163
1,248
169,556
12,346
Preferred equity interests
30,237
—
—
—
—
30,237
7,946
Total
$
1,624,710
$
—
$
—
$
1,163
$
1,248
$
1,627,121
$
35,937
(1)
These loans were on non-accrual due to uncertainty over whether we will fully collect principal and interest.
(2)
Includes six loans that were current in accordance with their terms, but are on non-accrual due to uncertainty over whether we will fully collect principal and interest. As of December 31, 2016 and December 31, 2015, all of our commercial mortgages, mezzanine loans and preferred equity interests that were 90 days or more past due, or in foreclosure, were on non-accrual status. As of December 31, 2016 and December 31, 2015, $121,038 and $35,937, respectively, of our commercial real estate loans were on non-accrual status and had weighted-average interest rates of 5.8% and 4.6%, respectively. Also, as of December 31, 2016 and 2015, four and two loans, respectively, with unpaid principal balances of $28,930 and $13,002, respectively, and weighted average interest rates of 12.6% and 11.6%, respectively, were recognizing interest on the cash basis. One of these loans, with an unpaid principal balance of $12,869 was considered to be impaired as of December 31, 2016. None of these loans were considered to be impaired as of December 31, 2015. Additionally, as of December 31, 2016 and 2015, one loan, with an unpaid principal balance of $18,500, which had previously been restructured in a troubled debt restructuring, or TDR, did not accrue interest in accordance with its restructured terms as it has the option to be prepaid at par. The following table sets forth the maturities of our investments in commercial mortgages, mezzanine loans and preferred equity interests by year:
Commercial
Mezzanine
Preferred equity
Total
2017
$
406,811
$
43,590
$
8,084
$
458,485
2018
430,518
5,742
3,650
439,910
2019
233,223
-
-
233,223
2020
46,274
8,832
7,948
63,054
2021
2,225
-
-
2,225
Thereafter
43,182
31,647
23,148
97,977
Total
$
1,162,233
$
89,811
$
42,830
$
1,294,874
Allowance for Loan Losses And Impaired Loans We closely monitor our loans which require evaluation for loan loss in two categories: satisfactory and impaired. Loans classified as impaired are generally loans which have credit weaknesses or which the credit quality of the collateral has deteriorated. This is determined by evaluating quantitative factors including debt service coverage ratios, net operating income of the underlying collateral and qualitative factors such as current performance of the underlying collateral. We have classified our investment in loans by credit risk category as of December 31, 2016 and December 31, 2015 as follows:
As of December 31, 2016
Credit Status
Commercial Mortgage Loans
Mezzanine Loans
Preferred Equity
Total
Satisfactory
$
1,048,724
$
57,063
$
36,680
$
1,142,467
Impaired
113,509
32,748
6,150
152,407
Total
$
1,162,233
$
89,811
$
42,830
$
1,294,874
As of December 31, 2015
Credit Status
Commercial Mortgage Loans
Mezzanine Loans
Preferred Equity
Total
Satisfactory
$
1,336,883
$
135,710
$
22,291
$
1,494,884
Impaired
90,445
33,846
7,946
132,237
Total
$
1,427,328
$
169,556
$
30,237
$
1,627,121
The following tables provide a roll-forward of our allowance for loan losses for our commercial mortgage loans, mezzanine loans and preferred equity interests for the years ended December 31, 2016, 2015 and 2014:
For the Year Ended December 31, 2016
Commercial Mortgages
Mezzanine Loans
Preferred Equity
Total
Beginning balance
$
3,154
$
12,139
$
1,804
$
17,097
Provision (benefit) for loan losses
6,467
(227
)
1,810
8,050
Charge-offs, net of recoveries
—
(11,912
)
(1,900
)
(13,812
)
Other (a)
1,019
—
—
1,019
Ending balance
$
10,640
$
—
$
1,714
$
12,354
(1)
Represents capitalization of past due interest on modified loans.
For the Year Ended December 31, 2015
Commercial Mortgage Loans
Mezzanine Loans
Preferred Equity
Total
Beginning balance
$
—
$
7,892
$
1,326
$
9,218
Provision for loan losses
3,154
4,668
478
8,300
Charge-offs, net of recoveries
—
(421
)
—
(421
)
Ending balance
$
3,154
$
12,139
$
1,804
$
17,097
For the Year Ended December 31, 2014
Commercial Mortgage Loans
Mezzanine Loans
Preferred Equity
Total
Beginning balance
$
—
$
21,636
$
1,319
$
22,955
Provision for loan losses
360
4,894
246
5,500
Charge-offs, net of recoveries
(360
)
(18,638
)
(239
)
(19,237
)
Ending balance
$
—
$
7,892
$
1,326
$
9,218
Information on those loans considered to be impaired as of December 31, 2016 and December 31, 2015 was as follows:
As of December 31, 2016
Impaired Loans
Commercial Mortgages
Mezzanine Loans
Preferred Equity
Total
Impaired loans expecting full recovery
$
—
$
32,748
$
—
$
32,748
Impaired loans with reserves
113,509
—
6,150
119,659
Total Impaired Loans(1)
$
113,509
$
32,748
$
6,150
$
152,407
Allowance for losses
$
10,640
$
—
$
1,714
$
12,354
(1)
As of December 31, 2016, there was no unpaid principal relating to previously identified TDRs that are on accrual status.
As of December 31, 2015
Impaired Loans
Commercial Mortgage Loans
Mezzanine Loans
Preferred Equity
Total
Impaired loans expecting full recovery
$
74,800
$
3,000
$
—
$
77,800
Impaired loans with reserves
15,645
30,846
7,946
54,437
Total Impaired Loans(1)
$
90,445
$
33,846
$
7,946
$
132,237
Allowance for losses
$
3,154
$
12,139
$
1,804
$
17,097
(1)
As of December 31, 2015, there was no unpaid principal relating to previously identified TDRs that are on accrual status. The average unpaid principal balance and recorded investment of total impaired loans was $134,721, $90,280 and $66,182 during the years ended December 31, 2016, 2015, and 2014, respectively. We recorded interest income from impaired loans of $3,488, $4,419 and $991 for the years ended December 31, 2016, 2015, and 2014, respectively. We have evaluated modifications to our commercial real estate loans to determine if the modification constitutes a troubled debt restructuring (TDR) under FASB ASC Topic 310, “Receivables”. During the year ended December 31, 2016, there were three restructurings that were considered TDRs. We restructured two commercial mortgage loans with unpaid principal balances totaling $61,584 in TDRs as their interest payment rates were decreased, although contractual interest will continue to accrue at their original contractual rate, subject to management’s determination that the interest is collectible, and will be owed upon maturity. Also, we restructured one commercial mortgage loan with an unpaid principal balance of $74,800 in a TDR. This restructuring involved legally separating the loan into seven separate, cross-collateralized loans, capitalizing past due interest and advances, extending the maturity date and reducing the interest payment rate. Subsequent to this restructuring, in December of 2016, one of the properties collateralizing this loan was converted to real estate. See “Loan-to-Real Estate Conversion” section below for further. As of December 31, 2016, all three of the troubled debt restructurings that occurred during the year ended December 31, 2016 were on non-accrual status. During the year ended December 31, 2015, there were no restructurings that constituted a TDR. As of December 31, 2016 and December 31, 2015, there were no TDRs that subsequently defaulted for restructurings that had been entered into within the previous twelve months. Loan-to-Real Estate Conversions In April of 2016, we completed the conversion of one mezzanine loan with a carrying value of $332 to real estate owned property. The conversion resulted in approximately $18,380 of real estate-related assets and $17,696 of debt being reflected on our consolidated balance sheets. We recognized a charge-off of $1,203 upon conversion. In December of 2016, we completed the conversion of a portion of a commercial mortgage loan portfolio with a carrying value of $31,860 to real estate owned property. The conversion resulted in $31,860 of real estate-related assets on our consolidated balance sheets. In October of 2015, we completed the conversion of one mezzanine loan with a carrying value of $11,000 to real estate owned property. The conversion has resulted in approximately $96,200 of real estate-related assets and $82,423 of debt being reflected on our consolidated balance sheets. We recognized a charge-off of $3 upon the conversion. In December of 2015, we completed the conversion of one commercial mortgage loan with an unpaid principal balance of $66,819 and a carrying value of $53,479 to real estate owned property. The conversion resulted in approximately $63,014 of real estate-related assets being reflected on our consolidated balance sheets. We recognized interest income of $265 upon the conversion, as the converted loan was recognizing interest income on the cash basis and the fair value of the net assets acquired exceeded the amount of the converted loan plus previously accrued interest. </t>
  </si>
  <si>
    <t>INVESTMENTS IN REAL ESTATE</t>
  </si>
  <si>
    <t>Banking And Thrift [Abstract]</t>
  </si>
  <si>
    <t xml:space="preserve">NOTE 4: Investments In Real Estate The table below summarizes our investments in real estate:
Book Value as of December 31
2016
2015
Multifamily real estate properties
$
147,201
$
470,689
Office real estate properties
397,769
395,224
Industrial real estate properties
93,423
94,938
Retail real estate properties
164,019
134,331
Parcels of land
52,234
50,448
Subtotal
854,646
1,145,630
Less: Accumulated depreciation and amortization
(138,214
)
(158,688
)
Investments in real estate (1)
$
716,432
$
986,942
(1)
As of December 31, 2016, three of our multifamily properties, with a carrying amount of $62,428, and two of our parcels of land, with a carrying amount of $14,233, were considered held-for-sale. As of December 31, 2016 and 2015, our investments in real estate were comprised of land of $169,133 and $225,122, respectively, and buildings and improvements of $685,513 and $920,520, respectively. As of December 31, 2016, our investments in real estate of $854,646 were financed through $186,237 of mortgage loans or other debt held by third parties and $642,824 of mortgage loans held by our RAIT I and RAIT II CDO securitizations. As of December 31, 2015, our investments in real estate of $1,145,630 were financed through $269,790 of mortgage loans held by third parties and $851,711 of mortgage loans held by our RAIT I and RAIT II CDO securitizations. Together, along with commercial real estate loans held by RAIT I and RAIT II, these mortgages serve as collateral for the CDO notes payable issued by the RAIT I and RAIT II CDO securitizations. All intercompany balances and interest charges are eliminated in consolidation. For our investments in real estate, the leases for our multifamily properties are generally one-year or less and leases for our office and retail properties are operating leases. The following table represents the minimum future rentals under expiring leases for our office and retail properties as of December 31, 2016.
2017
$
10,490
2018
4,922
2019
3,237
2020
6,752
2021
4,824
2022 and thereafter
21,688
Total
$
51,913
Acquisitions: As discussed in Note 3, we completed the conversion of one mezzanine loan with a carrying value of $11,000 to real estate owned property in October 2015. The conversion had resulted in approximately $96,200 of industrial real estate assets and $82,423 of debt being reflected on our consolidated balance sheets as of December 31, 2015. We performed fair value analyses for the assets acquired and liabilities assumed. During the first quarter of 2016, we received additional information regarding estimates we had made for certain assets including cash related to tenant security deposits related to this October 2015 acquisition of 10 industrial properties. This information led to an increase in fair value of the net assets acquired of $437, which we recognized within interest income, as the converted loan was on non-accrual and the fair value of the net assets acquired exceeded the amount of the converted loan plus previously accrued interest. During the fourth quarter of 2016, we finalized our purchase accounting process related to this acquisition. As discussed in Note 3, we completed the conversion of one commercial mortgage loan with an unpaid principal balance We performed fair value analyses for the assets acquired. During the first quarter of 2016, we received additional information regarding estimates we had made as part of the purchase price allocation related to this December 2015 acquisition. This information, which related to an allocation of the estimated costs required to stabilize this property and an adjacent property to which we have rights to as collateral secured by a first mortgage, led to an increase in fair value of the net assets acquired of $1,499. This was offset by a decrease of $1,499 to the previously discussed collateral which is reported within investment in mortgage loans, mezzanine loans and preferred equity interests on our consolidated balance sheets. The $1,499 increase in the net assets acquired was related to an increase in investments in real estate of $3,351, a decrease in intangible assets of $57 and an increase in intangible liabilities of $1,795. The cumulative catch up effect of the allocation (based on the different useful lives) was an increase to net income of $11. During the fourth quarter of 2016, we finalized our purchase accounting process related to this acquisition. As discussed in Note 3, we completed the conversion of one mezzanine loan with a carrying value of $332 to real estate owned property in April 2016. The conversion resulted in approximately $18,380 of real estate assets, referred to as the Indiana Portfolio, and $17,696 of debt being reflected on our consolidated balance sheets. We have performed fair value analyses for the assets acquired and liabilities assumed. We expect to complete the purchase accounting process as soon as practicable, but no later than one year from the date of acquisition. As discussed in Note 3, we completed the conversion of a portion of a commercial mortgage loan portfolio with a carrying value of $31,860 to real estate owned in December 2016. The conversion resulted in approximately $31,860 of real estate assets, referred to as Raritan SC, being reflected on our consolidated balance sheets. We have performed fair value analyses for the assets acquired and liabilities assumed. We expect to complete the purchase accounting process as soon as practicable, but no later than one year from the date of acquisition. The following table summarizes the aggregate estimated fair value of the assets and liabilities associated with the properties acquired during the year ended December 31, 2016, on the date of acquisition, for the real estate accounted for under FASB ASC Topic 805.
Description
Fair Value of Assets Acquired During the Year Ended December 31, 2016
Assets acquired:
Investments in real estate
$
47,942
Cash and cash equivalents
382
Restricted cash
221
Accounts receivable and other assets
5
Intangible assets
3,185
Total assets acquired
51,735
Liabilities assumed:
Indebtedness, net
17,696
Accounts payable and accrued expenses
852
Other liabilities
1,072
Total liabilities assumed
19,620
Estimated fair value of net assets acquired
$
32,115
The following table summarizes the consideration transferred to acquire the real estate properties and the amounts of identified assets acquired and liabilities assumed at the respective acquisition date:
Description
Total Estimated Fair Value
Fair value of consideration transferred:
Investments in loans, accrued interest receivable and other assets (net of allowance for loan losses of $1,213)
$
32,192
Total
$
32,192
The table below presents the revenue and net income (loss) attributable to the properties acquired during the year ended December 31, 2016 as reported in our consolidated financial statements.
For the Year Ended December 31, 2016
Property
Total Revenue
Net income (loss) allocable to common shares
Indiana Portfolio
$
1,911
$
(800
)
Raritan SC
—
—
Total
$
1,911
$
(800
) The table below presents the revenue, net income and earnings per share effect of the acquired properties on a pro forma basis as if the acquisitions occurred on January 1, 2015.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
Description
For The Year Ended December 31, 2016
For The Year Ended December 31, 2015
Pro forma total revenue (unaudited)
$
176,202
$
217,478
Pro forma net income (loss) allocable to common shares (unaudited)
(9,193
)
7,461
Earnings (loss) per share attributable to common shareholders
Basic—as pro forma (unaudited)
(0.10
)
0.09
Diluted—as pro forma (unaudited)
(0.10
)
0.09
Dispositions: During the year ended December 31, 2016, we disposed of sixteen multifamily real estate properties, one office property, and one parcel of land (combined in the below table). We also recognized $5 of loss on sales related to properties sold in the prior year as we settled remaining amounts with the buyers. The below table summarizes these dispositions and also presents each property’s contribution to net income (loss) allocable to common shares, excluding the impact of the gain (loss) on sale:
For the Year Ended December 31, 2016
Property Name
Property Type
Date of Sale
Sale Price
Gain (loss) on sale
Net income (loss) allocable to common shares
Mineral/Lincoln
Office
03/25/2016
$
7,949
$
(374
)
$
—
Ventura
Multifamily
03/30/2016
8,750
115
45
Saxony
Land
04/06/2016
1,500
(12
)
(4
)
Desert Wind (1)
Multifamily
05/18/2016
8,750
(2,032
)
52
Las Vistas (1)
Multifamily
05/18/2016
10,500
(61
)
122
Penny Lane (1)
Multifamily
05/18/2016
10,000
3,248
121
Sandal Ridge (1)
Multifamily
05/18/2016
12,250
3,482
162
Silversmith
Multifamily
06/03/2016
6,200
1,227
95
Coles Crossing (2)
Multifamily
09/20/2016
43,750
(3,965
)
90
Eagle Ridge and Grand Terrace
Multifamily
09/21/2016
44,650
11,757
534
Augusta
Multifamily
09/28/2016
37,500
10,431
871
Ellington
Multifamily
11/03/2016
36,200
8,646
1,000
Regency Meadows
Multifamily
11/08/2016
7,200
(68
)
(502
)
River Park West
Multifamily
11/17/2016
30,150
1,886
279
Ashford
Multifamily
12/09/2016
24,050
2,430
157
Tierra Bella
Multifamily
12/14/2016
12,468
3,271
330
Mandalay Bay
Multifamily
12/21/2016
36,000
13,296
(698
)
Total
$
337,867
$
53,277
$
2,654
(1)
These properties were disposed of as a group of assets in a portfolio sale on May 18, 2016.
(2)
The loss on sale related to this property primarily results from a defeasance premium of $1,318 and the writeoff of the noncontrolling interest of $2,518. During the year ended December 31, 2015, we disposed of six multifamily real estate properties, one office property, and two parcels of land (combined in the below table). The below table summarizes these dispositions and also presents each property’s contribution to net income (loss) allocable to common shares, excluding the impact of the gain (loss) on sale:
For the Year Ended December 31, 2015
Property Name
Property Type
Date of Sale
Sale Price
Gain (loss) on sale
Net income (loss) allocable to common shares
English Aire/Lafayette
Multifamily
05/15/2015
$
18,786
$
—
$
265
Preserve at Colony Lakes
Multifamily
06/23/2015
49,250
17,913
733
Del Aire/Cardinal
Land
07/06/2015
3,000
901
(15
)
Regency Manor
Multifamily
09/10/2015
17,500
6,435
403
Vista Lago
Multifamily
12/22/2015
17,675
7,844
685
Balcones
Multifamily
12/31/2015
30,000
2,938
284
Long Beach
Office
12/30/2015
5,200
1,068
122
Total
$
141,411
$
37,099
$
2,477
We deferred a gain on the sale for English Aire / Lafayette of $3,124 which was classified within other liabilities and will be recognized under the installment method as the buyer’s initial investment was insufficient. We deconsolidated one multifamily real estate property in June 2015 and one office property in November 2015 with a total carrying value of $23,897 and $21,753, respectively, as we agreed to amend our rights in the properties’ related limited partnership agreements. We recorded a gain of $0 and $294, respectively, upon deconsolidation of these properties. In January of 2017, we sold one multifamily real estate property for $36,650. In March of 2017, we sold one office real estate property and one multifamily real estate property for a sales price of $12,175 and $23,750, respectively. We expect to recognize gains on the sales of these assets. The majority of the proceeds will be used to repay related indebtedness of the properties, some of which is held by our RAIT I and RAIT II CDO securitizations. In February and March of 2017, the senior lender foreclosed on the mortgage liens encumbering five of our industrial properties that had an aggregate carrying value of $43,351. As a result, the senior lender or its assignee/designee now owns these five properties, subject to any redemption rights that we have under applicable state law, if any. These five properties along with five of our other industrial properties serve as collateral for a mortgage loan with an unpaid principal balance of $81,943. As of December 31, 2016, our assets approximated our liabilities on our consolidated balance sheet as it relates to these ten industrial properties. Impairment: During the year ended December 31, 2016, we recognized impairment of $32,782 as it was more likely than not we would dispose of certain assets before the end of their previously estimated useful lives, and a portion of our recorded investment in these assets was determined to not be recoverable. During the year ended December 31, 2016, we expensed tenant improvements and straight-line rent receivables aggregating $1,703 associated with tenants who vacated our properties early. We also recognized a loss on our retail property management subsidiary’s investment in an unconsolidated entity of $864. We also derecognized the noncontrolling interest of $2,436 related to ten of our industrial properties as they were impaired. During the year ended December 31, 2015, we recognized an impairment of three real estate assets of $8,179 as it was more likely than not we would dispose of these assets before the end of their previously estimated useful life, and a portion of our recorded investment in these assets was determined to not be recoverable. </t>
  </si>
  <si>
    <t>INDEBTEDNESS</t>
  </si>
  <si>
    <t>Debt Disclosure [Abstract]</t>
  </si>
  <si>
    <t>NOTE 5: Indebtedness We maintain various forms of short-term and long-term financing arrangements. Generally, these financing agreements are collateralized by assets within securitizations. The following table summarizes our total recourse and non-recourse indebtedness as of December 31, 2016:
Description
Unpaid Principal Balance
Unamortized Discount and Deferred Finance Costs
Carrying Amount
Weighted- Average Interest Rate
Contractual Maturity
Recourse indebtedness:
7.0% convertible senior notes (1)
$
871
$
(40
)
$
831
7.0
%
Apr. 2031
4.0% convertible senior notes (2)
126,098
(5,827
)
120,271
4.0
%
Oct. 2033
7.625% senior notes
57,287
(1,719
)
55,568
7.6
%
Apr. 2024
7.125% senior notes
70,731
(1,543
)
69,188
7.1
%
Aug. 2019
Senior secured notes
62,000
(3,767
)
58,233
7.0
%
Apr. 2017 to Apr. 2019
Junior subordinated notes, at fair value (3)
18,671
(6,849
)
11,822
4.8
%
Mar. 2035
Junior subordinated notes, at amortized cost
25,100
—
25,100
3.4
%
Apr. 2037
CMBS facilities
26,421
(1,513
)
24,908
3.1
%
Nov. 2017 to Jul. 2018
Total recourse indebtedness
387,179
(21,258
)
365,921
5.5
%
Non-recourse indebtedness:
CDO notes payable, at amortized cost (4)(5)
542,316
(7,815
)
534,501
1.7
%
Jun. 2045 to Nov. 2046
CMBS securitizations (6)
647,921
(6,844
)
641,077
3.1
%
Jan. 2031 to Dec. 2031
Loans payable on real estate (7)
186,237
(569
)
185,668
5.7
%
Jun. 2016 to Dec. 2021
Total non-recourse indebtedness
1,376,474
(15,228
)
1,361,246
2.9
%
Other indebtedness (8)
24,321
(406
)
23,915
—
—
Total indebtedness
$
1,787,974
$
(36,892
)
$
1,751,082
3.5
%
(1) Our 7.0% convertible senior notes are redeemable at par, at the option of the holder, in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950,554 principal amount of commercial mortgage loans, mezzanine loans and preferred equity interests, $535,041 of which eliminates in consolidation. These obligations were issued by separate legal entities and consequently the assets of the special purpose entities that collateralize these obligations are not available to our creditors. (6) Collateralized by $789,421 principal amount of commercial mortgage loans and participation interests. These obligations were issued by separate legal entities and consequently the assets of the special purpose entities that collateralize these obligations are not available to our creditors. (7) One loan payable on real estate had a maturity date of June 2016. This loan is currently in default and is in the process of foreclosure. (8) Represents a 40% interest issued to an unaffiliated third party in a venture to which we contributed the junior notes and equity of a floating rate securitization. We retained a 60% interest in this venture, and, as a result of our controlling financial interest, we consolidated the venture. We received approximately $24,796 of proceeds as a result of issuing this 40% interest, which has an unpaid principal balance of $24,321. This 40% interest has no stated maturity date and does not provide for its mandatory redemption or any required return or interest payment. The venture interests allocate the distributions on such junior notes and equity when made between the parties to the venture. The following table summarizes our total recourse and non-recourse indebtedness as of December 31, 2015:
Description
Unpaid Principal Balance
Unamortized Discount and Deferred Finance Costs
Carrying Amount
Weighted- Average Interest Rate
Contractual Maturity
Recourse indebtedness:
7.0% convertible senior notes (1)
$
30,048
$
(1,180
)
$
28,868
7.0
%
Apr. 2031
4.0% convertible senior notes (2)
141,750
(8,711
)
133,039
4.0
%
Oct. 2033
7.625% senior notes
60,000
(2,048
)
57,952
7.6
%
Apr. 2024
7.125% senior notes
71,905
(2,156
)
69,749
7.1
%
Aug. 2019
Senior secured notes
70,000
(6,955
)
63,045
7.0
%
Apr. 2017 to Apr. 2019
Junior subordinated notes, at fair value (3)
18,671
(8,167
)
10,504
4.3
%
Mar. 2035
Junior subordinated notes, at amortized cost
25,100
(216
)
24,884
2.7
%
Apr. 2037
CMBS facilities
97,067
(344
)
96,723
2.4
%
Jul. 2016 to Jan. 2018
Total recourse indebtedness
514,541
(29,777
)
484,764
5.1
%
Non-recourse indebtedness:
CDO notes payable, at amortized cost (4)(5)
950,981
(13,412
)
937,569
0.9
%
Jun. 2045 to Nov. 2046
CMBS securitizations (6)
717,255
(8,745
)
708,510
2.4
%
May 2031 to Dec. 2031
Loans payable on real estate
269,790
(1,158
)
268,632
5.6
%
Apr. 2016 to Apr. 2026
Total non-recourse indebtedness
1,938,026
(23,315
)
1,914,711
2.1
%
Total indebtedness
$
2,452,567
$
(53,092
)
$
2,399,475
2.7
%
(1) Our 7.0% convertible senior notes are redeemable at par, at the option of the holder, in April 2016,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1,388,194 principal amount of commercial mortgage loans, mezzanine loans and preferred equity interests, $815,745 of which eliminates in consolidation. These obligations were issued by separate legal entities and consequently the assets of the special purpose entities that collateralize these obligations are not available to our creditors. (6) Collateralized by $885,055 principal amount of commercial mortgage loans and participation interests. These obligations were issued by separate legal entities and consequently the assets of the special purpose entities that collateralize these obligations are not available to our creditors Recourse indebtedness refers to indebtedness that is recourse to our general assets, including the loans payable on real estate that are guaranteed by us. Non-recourse indebtedness consists of indebtedness of consolidated securitizations and loans payable on real estate which is recourse only to specific assets pledged as collateral to the lenders. The creditors of each consolidated securitization have no recourse to our general credit. The current status or activity in our financing arrangements occurring as of or during the year ended December 31, 2016 is as follows: Recourse Indebtedness 7.0% convertible senior notes. On March 21, 2011, we issued and sold in a public offering $115,000 aggregate principal amount of our 7.0% Convertible Senior Notes due 2031, or the 7.0% convertible senior notes. After deducting the underwriting discount and the estimated offering costs, we received approximately $109,000 of net proceeds. Interest on the 7.0% convertible senior notes is paid semi-annually and the 7.0% convertible senior notes mature on April 1, 2031. Prior to April 5, 2016, the 7.0% convertible senior notes were not redeemable at our option, except to preserve RAIT’s status as a REIT. On or after April 5, 2016, we may redeem all or a portion of the 7.0% convertible senior notes at a redemption price equal to the principal amount plus accrued and unpaid interest. Holders of 7.0% convertible senior notes may require us to repurchase all or a portion of the 7.0% convertible senior notes at a purchase price equal to the principal amount plus accrued and unpaid interest on April 1, 2016, April 1, 2021, and April 1, 2026, or upon the occurrence of certain defined fundamental changes. The 7.0% convertible senior notes are convertible at the option of the holder at a current conversion rate of 195.0060 common shares per $1 principal amount of 7.0% convertible senior notes (equivalent to a current conversion price of $5.13 per common share). Upon conversion of 7.0% convertible senior notes by a holder, the holder will receive cash, our common shares, or a combination of cash and our common shares, at our election. We include the 7.0% convertible senior notes in diluted earnings per share using the if-converted method if the conversion value in excess of the par amount is considered in the money during the respective periods. According to FASB ASC Topic 470, “Debt”, we recorded a discount on our issued and outstanding 7.0% convertible senior notes of $8,228. This discount reflects the fair value of the embedded conversion option within the 7.0% convertible senior notes and was recorded as an increase to additional paid in capital. The fair value was calculated by discounting the cash flows required in the indenture relating to the 7.0% convertible senior notes agreement by a discount rate that represents management’s estimate of our senior, unsecured, non-convertible debt borrowing rate at the time when the 7.0% convertible senior notes were issued. The discount was fully amortized to interest expense through April 1, 2016, the date at which holders of our 7.0% convertible senior notes could require repayment. On October 2, 2015 and October 5, 2015, holders of $2,010 of the 7.0% convertible notes exercised their option to convert their notes. At that time, the conversion rate was 167.8233 common shares per $1 principal amount. We elected to settle the conversion by issuing 337,324 common shares (plus cash in lieu of fractional shares). On November 10, 2015 and November 12, 2015, holders of $2,008 of the 7.0% convertible notes exercised their option to convert their notes. At that time, the conversion rate was 173.6550 common shares per $1 principal amount. We elected to settle the conversion by issuing 348,698 common shares (plus cash in lieu of fractional shares). During the year ended December 31, 2016, a total of $29,177 in aggregate principal amount of the 7.0% convertible senior notes were put back to us and we repurchased the notes for total consideration of $29,177. 4.0% convertible senior notes. On December 10, 2013, we issued and sold in a public offering $125,000 aggregate principal amount of our 4.0% Convertible Senior Notes due 2033, or the 4.0% convertible senior notes. After deducting the underwriting discount and offering costs, we received approximately $121,250 of net proceeds. In January 2014, the underwriters exercised the overallotment option with respect to an additional $16,750 aggregate principal amount of the 4.0% convertible senior notes and we received total net proceeds of $16,300 after deducting underwriting fees and adjusting for accrued interim interest. In the aggregate, we issued $141,750 aggregate principal amount of the 4.0% convertible senior notes in the offering and raised total net proceeds of approximately $137,238 after deducting underwriting fees and offering expenses. Interest on the 4.0% convertible senior notes is paid semi-annually and the 4.0% convertible senior notes mature on October 1, 2033. Prior to October 1, 2018, the 4.0% convertible senior notes are not redeemable at our option, except to preserve RAIT’s status as a REIT. On or after October 1, 2018, we may redeem all or a portion of the 4.0% convertible senior notes at a redemption price equal to the principal amount plus accrued and unpaid interest. Holders of 4.0% convertible senior notes may require us to repurchase all or a portion of the 4.0% convertible senior notes at a purchase price equal to the principal amount plus accrued and unpaid interest on October 1, 2018, October 1, 2023, and October 1, 2028, or upon the occurrence of certain defined fundamental changes. The 4.0% convertible senior notes are convertible at the option of the holder at a current conversion rate of 108.5803 common shares per $1 principal amount of 4.0% convertible senior notes (equivalent to a current conversion price of $9.21 per common share). Upon conversion of 4.0% convertible senior notes by a holder, the holder will receive cash, our common shares, or a combination of cash and our common shares, at our election. We include the 4.0% convertible senior notes in earnings per share using the if-converted method if the conversion value in excess of the par amount is considered in the money during the respective periods. According to FASB ASC Topic 470, “Debt”, we recorded a discount on our issued and outstanding 4.0% convertible senior notes of $8,817 . Concurrent with the offering of the 4.0% convertible senior notes, we used approximately $8,838 of the proceeds and entered into a capped call transaction with an affiliate of the underwriter. The capped call transaction has a cap price of $11.91, which is subject to certain adjustments, and an initial strike price of $9.57, which is subject to certain adjustments and is equivalent to the conversion price of the 4.0% convertible senior notes. The capped calls expire on various dates ranging from June 2018 to October 2018 and are expected to reduce the potential dilution to holders of our common stock upon the potential conversion of the 4.0% convertible senior notes. The capped call transaction is a separate transaction and is not part of the terms of the 4.0% convertible senior notes and will not affect the holders’ rights under the 4.0% convertible senior notes. The capped call transaction meets the criteria for equity classification and was recorded as a reduction to additional paid in capital. The capped call transaction is excluded from the dilutive EPS calculation as their effect would be anti-dilutive. During the year ended December 31, 2016, we repurchased a total of $15,652 in aggregate principal amount of 4.0% convertible senior notes for a total consideration of $14,075. 7.625% senior notes. On April 14, 2014, we issued and sold in a public offering $60,000 aggregate principal amount of our 7.625% Senior Notes due 2024, or the 7.625% senior notes. After deducting the underwriting discount and the offering costs, we received approximately $57,500 of net proceeds. Interest on the 7.625% senior notes is paid quarterly with a maturity date of April 15, 2024. The 7.625% senior notes are subject to redemption at our option, in whole or in part, at any time on or after April 15, 2017, at a redemption price equal to 100% of the principal amount of the notes to be redeemed, plus accrued and unpaid interest to, but excluding, the redemption date and are subject to repurchase by us at the option of the holders following a defined fundamental change, at a repurchase price equal to 101% of the principal amount of the notes to be repurchased, plus accrued and unpaid interest to, but excluding, the fundamental change repurchase date. The senior notes are not convertible into equity securities of RAIT. They contain financial covenants that are consistent with our other debt agreements. During the year ended December 31, 2016, we repurchased a total of $2,713 in aggregate principal amount of 7.625% senior notes for a total consideration of $2,172. 7.125% senior notes. In August 2014, we issued and sold in a public offering $71,905 aggregate principal amount of our 7.125% Senior Notes due 2019, or the 7.125% senior notes. After deducting the underwriting discount and the offering costs, we received approximately $69,209 of net proceeds. Interest on the 7.125% senior notes is paid quarterly with a maturity date of August 30, 2019. The 7.125% senior notes are subject to redemption at our option, in whole or in part, at any time on or after August 30, 2017, at a redemption price equal to 100% of the principal amount of the notes to be redeemed, plus accrued and unpaid interest to, but excluding, the redemption date and are subject to repurchase by us at the option of the holders following a defined fundamental change, at a repurchase price equal to 101% of the principal amount of the notes to be repurchased, plus accrued and unpaid interest to, but excluding, the fundamental change repurchase date. The senior notes are not convertible into equity securities of RAIT. They contain financial covenants that are consistent with our other debt agreements. During the year ended December 31, 2016, we repurchased a total of $1,174 in aggregate principal amount of 7.125% senior notes for a total consideration of $1,081. Senior secured notes. On October 5, 2011, we entered into an exchange agreement with T8 pursuant to which we issued four senior secured notes, or the senior secured notes, with an aggregate principal amount equal to $100,000 to T8 in exchange for a portfolio of real estate related debt securities, or the exchanged securities, held by T8. The senior secured notes and the exchanged securities were determined to have approximately equivalent fair market value at the time of the exchange. The senior secured notes were issued pursuant to an indenture agreement dated October 5, 2011 which contains customary events of default, including those relating to nonpayment of principal or interest when due and defaults based upon events of bankruptcy and insolvency. The senior secured notes are each $25,000 principal amount with a weighted average interest rate of 7.0% and have maturity dates ranging from April 2017 to April 2019. Interest is paid quarterly on October 30, January 30, April 30 and July 30 of each year. The senior secured notes are secured and are not convertible into equity securities of RAIT. During the year ended December 31, 2016, we repaid $8,000 of the senior secured notes. In January 2017, we redeemed $15,500 in principal amount of the 6.75% senior notes at a redemption price equal to the principal amount plus accrued and unpaid interest. Junior subordinated notes, at fair value. On October 16, 2008, we issued two junior subordinated notes with an aggregate principal amount of $38,052 to a third party and received $15,459 of net cash proceeds. One junior subordinated note, which we refer to as the first $18,671 junior subordinated note, has a principal amount of $18,671, a fixed interest rate of 8.65% through March 30, 2015 with a floating rate of LIBOR plus 400 basis points thereafter and a maturity date of March 30, 2035. The second junior subordinated note, which we refer to as the $19,381 junior subordinated note, had a principal amount of $19,381, a fixed interest rate of 9.64% and a maturity date of October 30, 2015. At issuance, we elected to record these junior subordinated notes at fair value under FASB ASC Topic 825, with all subsequent changes in fair value recorded in earnings. On October 25, 2010, pursuant to a securities exchange agreement, we exchanged and cancelled the first $18,671 junior subordinated note for another junior subordinated note, which we refer to as the second $18,671 junior subordinated note, in aggregate principal amount of $18,671 with a reduced interest rate and provided $5,000 of our 6.875% convertible senior notes as collateral for the second $18,671 junior subordinated note. The second $18,671 junior subordinated note had a fixed rate of interest of 0.5% through March 30, 2015, and thereafter a floating rate of three-month LIBOR plus 400 basis points, with such floating rate not to exceed 7.0%. The maturity date remains the same at March 30, 2035. At issuance, we elected to record the second $18,671 junior subordinated note at fair value under FASB ASC Topic 825, with all subsequent changes in fair value recorded in earnings. The fair value, or carrying amount, of this indebtedness was $12,028 as of December 31, 2016. Junior subordinated notes, at amortized cost. On February 12, 2007, we formed Taberna Funding Capital Trust I which issued $25,000 of trust preferred securities to investors and $100 of common securities to us. The combined proceeds were used by Taberna Funding Capital Trust I to purchase $25,100 of junior subordinated notes issued by us. The junior subordinated notes are the sole assets of Taberna Funding Capital Trust I and mature on April 30, 2037, but are callable, at our option, on or after April 30, 2012. Interest on the junior subordinated notes is payable quarterly at a fixed rate of 7.69% through April 2012 and thereafter at a floating rate equal to three-month LIBOR plus 2.50%. CMBS facilities. On October 27, 2011, we entered into a two year CMBS facility pursuant to which we may sell, and later repurchase, performing whole mortgage loans or senior interests in whole mortgage loans secured by first liens on stabilized commercial properties which meet current standards for inclusion in CMBS transactions. The purchase price paid for any asset purchased will be equal to 75% of the lesser of the market value (determined by the purchaser in its sole discretion, exercised in good faith) or par amount of such asset on the purchase date. On July 28, 2014, we entered into an amended and restated master repurchase agreement, or the Amended MRA. The Amended MRA added defined floating-rate whole loans and senior interests in whole loans as eligible purchased assets which we could sell to the investment bank and later repurchase. All eligible purchased assets must be acceptable to the investment bank in its sole discretion. The Amended MRA increased the aggregate principal amount available under the facility to $200,000 from $100,000 provided that the aggregate outstanding purchase price under the Amended MRA at any time for all floating rate loans cannot exceed $100,000. Fixed rate loans and floating rate loans incur interest at LIBOR plus 250 basis points. The Amended MRA contains standard margin call provisions and financial covenants. On July 28, 2016, this facility was amended decreasing the capacity to $150,000 and extending the maturity date to July 28, 2018. As of December 31, 2016, we had $22,371 of outstanding borrowings under the Amended MRA. As of December 31, 2016, we were in compliance with all financial covenants contained in the Amended MRA. On November 23, 2011, we entered into a one year CMBS facility, or the $150,000 CMBS facility, pursuant to which we may sell, and later repurchase, commercial mortgage loans secured by first liens on stabilized commercial properties which meet current standards for inclusion in CMBS transactions. Effective November 17, 2015, we extended the maturity of the $150,000 CMBS facility to the earlier of November 16, 2016 or the day on which an event of default occurs. The aggregate principal amount available under the $150,000 CMBS facility is $150,000 and incurs interest at LIBOR plus 250 basis points. The purchase price paid for any asset purchased is up to 75% of the lesser of the unpaid principal balance and the market value (determined by the purchaser in its sole discretion, exercised in good faith) of such purchased asset on the purchase date. The $150,000 CMBS facility contains standard margin call provisions and financial covenants. On November 16, 2016, this facility was amended decreasing the capacity to $100,000 and extending the maturity date to November 16, 2017. As of December 31, 2016, we had $0 of outstanding borrowings under the $100,000 CMBS facility. As of December 31, 2016, we were in compliance with all financial covenants contained in the $100,000 CMBS facility. On January 27, 2014, we entered into a two year $75,000 commercial mortgage facility, or the $75,000 commercial mortgage facility, pursuant to which we may sell, and later repurchase, commercial mortgage loans and other assets meeting defined eligibility criteria which are approved by the purchaser in its sole discretion. Effective September 28, 2015, we extended the maturity of the $75,000 commercial mortgage facility to January 22, 2018 or such date as determined by the Buyer in its good faith discretion pursuant to its rights and remedies under the Agreement. The $75,000 commercial mortgage facility incurs interest at LIBOR plus 200 basis points. The $75,000 commercial mortgage facility contains standard margin call provisions and financial covenants. As of December 31, 2016, we had $4,050 of outstanding borrowings under the $75,000 commercial mortgage facility. As of December 31, 2016, we were in compliance with all financial covenants contained in the $75,000 commercial mortgage facility. On December 23, 2014, we entered into a $150,000 commercial mortgage facility, or the $150,000 commercial mortgage facility, pursuant to which we may sell, and later repurchase, commercial mortgage loans and other assets meeting defined eligibility criteria which are approved by the purchaser in its reasonable discretion. The $150,000 commercial mortgage facility incurs interest at LIBOR plus 200 basis points. The purchase price paid for any asset purchased is based on a defined percentage of the lesser of its unpaid principal balance or its defined market value. On December 20, 2016, we extended the maturity of the $150,000 commercial facility to December 19, 2017 or the day on which an event of default occurs. The $150,000 commercial mortgage facility contains standard margin call provisions and financial covenants. As of December 31, 2016, we had $0 of outstanding borrowings under the $150,000 commercial mortgage facility. As of December 31, 2016, we were in compliance with all financial covenants contained in the $150,000 commercial mortgage facility. Non-Recourse Indebtedness CDO notes payable, at amortized cost. During the year ended December 31, 2016, we repurchased $5,880 in aggregate principal amount of CDO notes payable. The aggregate purchase price was $4,988 and we recorded a gain on extinguishment of debt of $682. During the year ended December 31, 2015, we partially sold, a total of $42,483 in aggregate principal amount of CDO notes payable issued by our RAIT I securitization. The aggregate sales price was $31,367 and we recorded a discount on sale of debt of $11,131. CMBS securitizations. On July 31, 2013, we closed a CMBS securitization transaction we refer to as RAIT FL1 collateralized by $135,000 of floating rate commercial mortgage loans and participation interests that we originated and was non-recourse to us, except for certain repurchase and other obligations related to customary representations, warranties and covenants concerning the collateral that we had made. In this CMBS securitization transaction, our subsidiary, RAIT 2013-FL1 Trust, or the FL1 issuer, issued classes of investment grade senior notes with an aggregate principal balance of approximately $101,250 to investors, representing an advance rate of approximately 75%. The RAIT FL1 senior notes bore interest at a weighted average rate equal to LIBOR plus 1.85%. The stated maturity of the RAIT FL1 notes was January 2029, unless redeemed or repaid prior thereto. We retained the unrated classes of junior notes including a class with an aggregate principal balance of $33,750, and the equity, or the retained interests, of RAIT FL1. Subject to certain conditions, beginning in August 2015 or upon defined tax events, the RAIT FL1 senior notes were able to be redeemed in whole but not in part, at the direction of defined holders of RAIT FL1 junior notes, which we held. RAIT FL1 does not have OC triggers or IC triggers. During the third quarter of 2015, RAIT exercised its right to unwind RAIT-FL1, thereby repaying all of the outstanding notes. On April 17, 2014, we closed a CMBS securitization transaction we refer to as RAIT FL2 that was collateralized by $196,052 of floating rate commercial mortgage loans and participation interests that we originated and was non-recourse to us, except for certain repurchase and other obligations related to customary representations, warranties and covenants concerning the collateral that we had made. In this CMBS securitization transaction, our subsidiary, RAIT 2014-FL2 Trust, or the FL2 issuer, issued classes of investment grade senior notes, or the FL2 senior notes, with an aggregate principal balance of approximately $155,861 to investors, representing an advance rate of approximately 79.5%. The FL2 senior notes bore interest at a weighted average rate equal to LIBOR plus 1.65%. The stated maturity of the FL2 notes was May 2031, unless redeemed or repaid prior thereto. At the closing of RAIT FL2, we retained the unrated classes of junior notes, or the FL2 junior notes, including a class with an aggregate principal balance of $40,191, and the equity, or the retained interests, of the FL2 issuer. Subject to certain conditions, beginning in April 2016 or upon defined tax events, the RAIT FL2 senior notes were able to be redeemed, in whole but not in part, at the direction of holders of FL2 junior notes, which we held. During the third quarter of 2016, RAIT exercised its right to unwind RAIT FL2, thereby repaying all of the outstanding notes. As a result, as of December 31, 2016, RAIT FL2 has $0 of total collateral at par value. RAIT FL2 did not have OC triggers or IC triggers. On October 29, 2014, we closed a CMBS securitization transaction we refer to as RAIT FL3 that was collateralized by $219,378 of floating rate commercial mortgage loans that we originated and is non-recourse to us, except for certain repurchase and other obligations related to customary representations, warranties and covenants concerning the collateral that we had made. In this CMBS securitization transaction, our subsidiary, RAIT 2014-FL3 Trust, or the FL3 issuer, issued classes of investment grade senior notes, or the FL3 senior notes, with an aggregate principal balance of approximately $181,261 to investors, representing an advance rate of approximately 82.6%. The FL3 senior notes bear interest at a weighted average rate equal to LIBOR plus 1.86%. The stated maturity of the FL3 notes is December 2031, unless redeemed or repaid prior thereto. At the closing of RAIT FL3, we retained the unrated classes of junior notes, or the FL3 junior notes, including a class with an aggregate principal balance of $38,117, and the equity, or the retained interests, of the FL3 issuer. As of December 31, 2016, RAIT FL3 had $95,328 of total collateral at par value, none of which is defaulted. RAIT FL3 had classes of investment grade senior notes with an aggregate principal balance outstanding of approximately $57,941 to investors. We currently own the unrated classes of junior notes, including a class with an aggregate principal balance of $37,387, and the equity of RAIT FL3. Subject to certain conditions, beginning in October 2016 or upon defined tax events, the FL3 issuer may redeem the FL3 senior notes, in whole but not in part, at the direction of holders of FL3 junior notes, which we hold. RAIT FL3 does not have OC triggers or IC triggers. On May 22, 2015, we closed a CMBS securitization transaction we refer to as RAIT FL4 collateralized by $223,034 of floating rate commercial mortgage loans that we originated and is non-recourse to us, except for certain repurchase and other obligations related to customary representations, warranties and covenants concerning the collateral that we had made. In this CMBS securitization transaction, our subsidiary, RAIT 2015-FL4 Trust, or the FL4 issuer, issued classes of investment grade senior notes, or the FL4 senior notes with an aggregate principal balance of approximately $181,215 to investors, representing an advance rate of approximately 81.2%. The FL4 senior notes bear interest at a weighted average rate equal to LIBOR plus 1.84%. The stated maturity of the FL4 notes is December 2031, unless redeemed or repaid prior thereto. At the closing of RAIT FL4, we retained the unrated classes of junior notes, or the FL4 junior notes, including a class with an aggregate principal balance of $41,819, and the equity, or the retained interests, of the FL4 issuer. As of December 31, 2016, RAIT FL4 had $149,388 of total collateral at par value, none of which is defaulted. RAIT FL4 had classes of investment grade senior notes with an aggregate principal balance outstanding of approximately $107,998 to investors. We currently own the unrated classes of junior notes, including a class with an aggregate principal balance of $41,390, and the equity of RAIT FL4. Subject to certain conditions, beginning in May 2017, or upon defined tax events, the FL4 issuer may redeem the FL4 senior notes, in whole but not in part, at the direction of holders of FL4 junior notes, which we hold. RAIT FL4 does not have OC triggers or IC triggers. On December 23, 2015, we closed a CMBS securitization transaction we refer to as RAIT FL5 collateralized by $347,446 of floating rate commercial mortgage loans and participation interests that we originated and is non-recourse to us, except for certain repurchase and other obligations related to customary representations, warranties and covenants concerning the collateral that we had</t>
  </si>
  <si>
    <t>DERIVATIVE FINANCIAL INSTRUMENTS</t>
  </si>
  <si>
    <t>Derivative Instruments And Hedging Activities Disclosure [Abstract]</t>
  </si>
  <si>
    <t>NOTE 6: Derivative Financial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terest Rate Derivatives We have entered into various interest rate swap contracts to hedge interest rate exposure on floating rate indebtedness. We designate interest rate hedge agreements at inception and determine whether or not the interest rate hedge agreement is highly effective in offsetting interest rate fluctuations associated with the identified indebtedness. At designation, certain of these interest rate swaps had a fair value not equal to zero. However, we concluded, at designation, that these hedging arrangements were highly effective during their term using regression analysis and determined that the hypothetical derivative method would be used in measuring any ineffectiveness. At each reporting period, we update our regression analysis and, as of December 31, 2015, we concluded that these hedging arrangements were highly effective during their remaining term and used the hypothetical derivative method in measuring the ineffective portions of these hedging arrangements. As of December 31, 2016, all of our cash flow hedge interest rate swaps had reached maturity. The following table summarizes the aggregate notional amount and estimated net fair value of our derivative instruments as of December 31, 2016 and December 31, 2015:
As of December 31, 2016
As of December 31, 2015
Notional
Fair Assets
Fair Value of Liabilities
Notional
Fair Assets
Fair Value of Liabilities
Cash flow hedges:
Interest rate swaps
$
—
$
—
$
—
$
243,816
$
—
$
(4,672
)
Interest rate caps
28,960
135
—
—
—
—
Other interest rate swaps
15,175
71
—
37,325
182
(55
)
Net fair value
$
44,135
$
206
$
—
$
281,141
$
182
$
(4,727
) Effective interest rate hedges are reported in accumulated other comprehensive income and the fair value of these hedge agreements is included in other assets or derivative liabilities. For interest rate swaps that are considered effective hedges, we reclassified realized losses of $4,824, $16,382 and $40,274 to earnings, within investment interest expense, for the years ended December 31, 2016, 2015 and 2014, respectively. For the years ended December 31, 2016, 2015 and 2014 we had no unrealized gains to reclassify to earnings for interest rate swaps that were considered ineffective. Changes in fair value on our other interest rate derivatives are reported in change in fair value of financial instruments in the Consolidated Statements of Operations.</t>
  </si>
  <si>
    <t>FAIR VALUE OF FINANCIAL INSTRUMENTS</t>
  </si>
  <si>
    <t>Fair Value Disclosures [Abstract]</t>
  </si>
  <si>
    <t>NOTE 7: FAIR VALUE OF FINANCIAL INSTRUMENTS Fair Value of Financial Instruments FASB ASC Topic 825, “Financial Instruments” requires disclosure of the fair value of financial instruments for which it is practicable to estimate that value. The fair value of investments in mortgages, loans, preferred equity interests, CDO notes payable, convertible senior notes, junior subordinated notes, warrants and investor share appreciations rights, or SARs, and derivative assets and liabilities is based on significant observable and unobservable inputs. The fair value of cash and cash equivalents, restricted cash, CMBS facilities, and other indebtedness approximates their carrying amount or unpaid principal balance due to the nature of these instruments. The following table summarizes the carrying amount and the fair value of our financial instruments as of December 31, 2016:
Financial Instrument
Carrying Amount
Estimated Fair Value
Assets
Total investment in mortgages and loans, net
$
1,280,285
$
1,256,342
Cash and cash equivalents
110,531
110,531
Restricted cash
190,179
190,179
Derivative assets
206
206
Liabilities
Recourse indebtedness:
7.0% convertible senior notes
831
890
4.0% convertible senior notes
120,271
116,861
7.625% senior notes
55,568
53,231
7.125% senior notes
69,188
69,118
Senior secured notes
58,233
62,620
Junior subordinated notes, at fair value
11,822
11,822
Junior subordinated notes, at amortized cost
25,100
13,099
CMBS facilities
24,908
26,421
Non-recourse indebtedness:
CDO notes payable, at amortized cost
534,501
477,032
CMBS securitizations
641,077
646,642
Loans payable on real estate
185,668
188,525
Other indebtedness
23,915
24,321
Derivative liabilities
-
-
Warrants and investor SARs
30,400
30,400
The following table summarizes the carrying amount and the fair value of our financial instruments as of December 31, 2015:
Financial Instrument
Carrying Amount
Estimated Fair Value
Assets
Total investment in mortgages and loans, net
$
1,606,486
$
1,537,086
Cash and cash equivalents
87,581
87,581
Restricted cash
207,599
207,599
Derivative assets
182
182
Liabilities
Recourse indebtedness:
7.0% convertible senior notes
28,868
27,795
4.0% convertible senior notes
133,039
104,184
7.625% senior notes
57,952
46,560
7.125% senior notes
69,749
62,471
Senior secured notes
63,045
66,725
Junior subordinated notes, at fair value
10,504
10,504
Junior subordinated notes, at amortized cost
24,884
11,221
CMBS facilities
96,723
97,067
Non-recourse indebtedness:
CDO notes payable, at amortized cost
937,569
801,289
CMBS securitizations
708,510
709,001
Loans payable on real estate
268,632
281,840
Derivative liabilities
4,727
4,727
Warrants and investor SARs
26,200
26,200
Fair Value Measurements The following tables summarize information about our assets and liabilities measured at fair value on a recurring basis as of December 31, 2016, and indicate the fair value hierarchy of the valuation techniques utilized to determine such fair value:
Assets:
Quoted Prices in Active Identical Assets (Level 1) (a)
Significant Other Observable Inputs (Level 2) (a)
Significant Unobservable Inputs (Level 3) (a)
Balance of December 31, 2016
Derivative assets
—
206
—
206
Total assets
$
—
$
206
$
—
$
206
Liabilities:
Quoted Prices in Active Markets for Identical Assets (Level 1) (a)
Significant Other Observable Inputs (Level 2) (a)
Significant Unobservable Inputs (Level 3) (a)
Balance of December 31, 2016
Junior subordinated notes, at fair value
$
—
$
—
$
11,822
$
11,822
Warrants and investor SARs
—
—
30,400
30,400
Total liabilities
$
—
$
—
$
42,222
$
42,222
(a)
During the year ended December 31, 2016, there were no transfers between Level 1 and Level 2, and there were no transfers into and/or out of Level 3. The following tables summarize information about our assets and liabilities measured at fair value on a recurring basis as of December 31, 2015, and indicate the fair value hierarchy of the valuation techniques utilized to determine such fair value:
Assets:
Quoted Prices in Active Identical Assets (Level 1) (a)
Significant Other Observable Inputs (Level 2) (a)
Significant Unobservable Inputs (Level 3) (a)
Balance of December 31, 2015
Derivative assets
$
-
$
182
$
-
$
182
Total assets
$
—
$
182
$
—
$
182
Liabilities:
Quoted Prices in Active Markets for Identical Assets (Level 1) (a)
Significant Other Observable Inputs (Level 2) (a)
Significant Unobservable Inputs (Level 3) (a)
Balance of December 31, 2015
Junior subordinated notes, at fair value
$
—
$
—
$
10,504
$
10,504
Derivative liabilities
—
4,727
—
4,727
Warrants and investor SARs
—
—
26,200
26,200
Total liabilities
$
—
$
4,727
$
36,704
$
41,431
(a)
During the year ended December 31, 2015, there were no transfers between Level 1 and Level 2, and there were no transfers into and/or out of Level 3. When estimating the fair value of our Level 3 financial instruments, management uses various observable and unobservable inputs. These inputs include yields, credit spreads, duration, effective dollar prices and overall market conditions on not only the exact financial instrument for which management is estimating the fair value, but also financial instruments that are similar or issued by the same issuer when such inputs are unavailable. Generally, an increase in the yields, credit spreads or estimated duration will decrease the fair value of our financial instruments. Due to the inherent uncertainty of determining the fair value of investments that do not have a readily available market value, the fair value, as determined by management, may fluctuate from period to period and any ultimate liquidation or sale of the investment may result in proceeds that may be significantly different than fair value. For the fair value of our junior subordinated notes, at fair value, and warrant and investor SARs classified as Level 3 liabilities, we estimate the fair value of these financial instruments using significant unobservable inputs. For the junior subordinated notes, at fair value, we use a discounted cash flow model as the valuation technique and the significant unobservable inputs as of December 31, 2015 include discount rates ranging from 12.9% to 13.3% and as of December 31, 2016 include discount rates ranging from 11.5% to 11.8%. For the warrants and investor SARs, we utilized a third party valuation firm who used a binomial model as the valuation technique and the significant unobservable inputs as of December 31, 2016 and 2015 include 51.0% and 61.0%, respectively, for the annual volatility of our common shares of beneficial interest over the term of the warrants and investor SARs, 10.0% and 12.0%, respectively, for the credit adjusted discount rate on our unsecured debt issued that may be issued in satisfaction of the warrants and investor SARs, and 10.0% and 10.6%, respectively, for the dividend rate and future dividend rate on our common shares of beneficial interest. The following tables summarize additional information about assets and liabilities that are measured at fair value on a recurring basis for which we have utilized level 3 inputs to determine fair value for the year ended December 31, 2016:
Liabilities
Warrants and investor SARs
Junior Subordinated Notes, at Fair Value
Total Level 3 Liabilities
Balance, as of December 31, 2015
$
26,200
$
10,504
$
36,704
Change in fair value of financial instruments
4,200
1,318
5,518
Purchases
—
—
—
Sales
—
—
—
Principal repayments
—
—
—
Balance, as of December 31, 2016
$
30,400
$
11,822
$
42,222
The following tables summarize additional information about assets and liabilities that are measured at fair value on a recurring basis for which we have utilized level 3 inputs to determine fair value for the year ended December 31, 2015:
Liabilities
Warrants and investor SARs
Junior Subordinated Notes, at Fair Value
Total Level 3 Liabilities
Balance, as of December 31, 2014
$
35,384
$
13,102
$
48,486
Change in fair value of financial instruments
(9,184
)
(2,598
)
(11,782
)
Purchases
—
—
—
Principal repayments
—
—
—
Balance, as of December 31, 2015
$
26,200
$
10,504
$
36,704
Non-Recurring Fair Value Measurements As of December 31, 2016, we measured three of our real estate assets at a fair value of $28,250 in our consolidated balance sheets as they were impaired. The fair values were based on an executed purchase and sale agreement to sell the real estate asset and was classified within Level 2 of the fair value hierarchy. The significant input was the purchase price derived by the potential buyer. As of December 31, 2016, we measured three of our real estate assets at a fair value of $65,100 in our consolidated balance sheets as they were impaired. The fair values were based on an executed letter of intent to sell the real estate asset and was classified within Level 2 of the fair value hierarchy. The significant input was the purchase price derived by the potential buyer. As of December 31, 2015, we measured two real estate assets at a fair value of $9,335 in our consolidated balance sheets as they were impaired. The fair values were based on purchase and sale agreements and were classified within Level 2 of the fair value hierarchy. The significant inputs to the valuations were the purchase prices derived by the potential buyer. Our other non-recurring fair value measurements relate primarily to our commercial real estate loans that are considered impaired and for which we maintain an allowance for loan losses. In determining the allowance for loan losses, we estimate the fair value of the underlying collateral of the respective commercial real estate loan and compare that fair value to our total investment in the loan. When estimating the fair value of the underlying collateral of the commercial real estate loan, management uses discounted cash flow analyses and/or direct capitalization valuation analyses. The significant inputs to these valuations are capitalization rates and discount rates and are based on market information and comparable sales of similar properties. As of December 31, 2016, we measured the underlying collateral of six of our loans at a fair value of $107,865 in our consolidated balance sheets as they were impaired. Fair Value of Financial Instruments The following tables summarize the valuation technique and the level of the fair value hierarchy for financial instruments that are not recorded at fair value in the accompanying consolidated balance sheets but for which fair value is required to be disclosed. The fair value of cash and cash equivalents, restricted cash, secured credit facilities, CMBS facilities and commercial mortgage facilities and other indebtedness approximates cost due to the nature of these instruments and are not included in the tables below.
Carrying Amount December 31, 2016
Estimated Fair Value as of December 31, 2016
Valuation Technique
Level in Fair Value Hierarchy
Total investment in mortgages and loans, net
$
1,280,285
$
1,256,342
Discounted cash flows
Three
7.0% convertible senior notes
831
890
Trading price
One
4.0% convertible senior notes
120,271
116,861
Trading price
One
7.625% senior notes
55,568
53,231
Trading price
One
7.125% senior notes
69,188
69,118
Trading price
One
Senior secured notes
58,233
62,620
Discounted cash flows
Three
Junior subordinated notes, at amortized cost
25,100
13,099
Discounted cash flows
Three
CDO notes payable, at amortized cost
534,501
477,032
Discounted cash flows
Three
CMBS securitizations
641,077
646,642
Discounted cash flows
Three
Loans payable on real estate
185,668
188,525
Discounted cash flows
Three
Other indebtedness
23,915
24,321
Discounted cash flows
Three
Carrying Amount December 31, 2015
Estimated Fair Value as of December 31, 2015
Valuation Technique
Level in Fair Value Hierarchy
Total investment in mortgages and loans, net
$
1,606,486
$
1,537,086
Discounted cash flows
Three
7.0% convertible senior notes
28,868
27,795
Trading price
One
4.0% convertible senior notes
133,039
104,184
Trading price
One
7.625% senior notes
57,952
46,560
Trading price
One
7.125% senior notes
69,749
62,471
Trading price
One
Senior secured notes
63,045
66,725
Discounted cash flows
Three
Junior subordinated notes, at amortized cost
24,884
11,221
Discounted cash flows
Three
CDO notes payable, at amortized cost
937,569
801,289
Discounted cash flows
Three
CMBS securitization
708,510
709,001
Discounted cash flows
Three
Loans payable on real estate
268,632
281,840
Discounted cash flows
Three Change in Fair Value of Financial Instruments The following table summarizes realized and unrealized gains and losses on assets and liabilities for which we elected the fair value option within FASB ASC Topic 825, “Financial Instruments” as reported in change in fair value of financial instruments in the accompanying consolidated statements of operations:
Description
For the Year Ended December 31, 2016
For the Year Ended December 31, 2015
For the Year Ended December 31, 2014
Change in fair value of trading securities and security-related receivables
$
—
$
(172
)
$
10,682
Change in fair value of junior subordinated notes
(1,524
)
2,598
(1,191
)
Change in fair value of CDO notes payable
—
—
(100,484
)
Change in fair value of derivatives
(222
)
28
(16,352
)
Change in fair value of warrants and investor SARs
(4,200
)
9,184
8,593
Change in fair value of financial instruments
$
(5,946
)
$
11,638
$
(98,752
) The changes in the fair value for the trading securities and security-related receivables, CDO notes payable, and junior subordinated notes for which the fair value option was elected for the years ended December 31, 2016, 2015 and 2014 was primarily attributable to changes in instrument specific credit risks. The changes in the fair value of the CDO notes payable for which the fair value option was elected was due to repayments at par because of OC failures when the CDO notes have a fair value of less than par. The changes in the fair value of derivatives for which the fair value option was elected for the years ended December 31, 2016, 2015 and 2014 were mainly due to changes in interest rates. The changes in fair value of the warrants and investor SARs for the years ended December 31, 2016, 2015 and 2014 were due to changes in reference stock price and volatility.</t>
  </si>
  <si>
    <t>VARIABLE INTEREST ENTITIES</t>
  </si>
  <si>
    <t>Organization Consolidation And Presentation Of Financial Statements [Abstract]</t>
  </si>
  <si>
    <t>NOTE 8: Variable Interest Entities The determination of when to consolidate a VIE is based on the power to direct the activities of the VIE that most significantly impact the VIE’s economic performance together with either the obligation to absorb losses or the right to receive benefits that could be significant to the VIE. We evaluated our investments and determined that, as of December 31, 2016, our consolidated VIEs were: RAIT I, RAIT II, our floating rate securitizations, RAIT VIE Properties (Willow Grove, Cherry Hill, South Terrace, McDowell, and our ten industrial properties) and the venture described in Note 5: Indebtedness (RAIT Venture VIE). As of December 31, 2015, our consolidated VIEs were: RAIT I, RAIT II, our floating rate securitizations, IRT, and RAIT VIE Properties (Willow Grove, Cherry Hill, South Terrace, Cole’s Crossing, McDowell, and our ten industrial properties). Previously, we had not disclosed our floating rate securitizations as VIEs and have corrected the prior period disclosure. As of October 5, 2016, we deconsolidated IRT as further discussed in Note 9: Discontinued Operations. We consolidate the securitizations that we sponsor as we have retained interests in these entities and control the significant decisions regarding the collateral in these entities, such as the approval of loan workouts. As of December 31, 2016, we consolidate the VIE properties as we own a majority of these entities and control the significant capital and operating decisions regarding the properties. As of December 31, 2016, we consolidate RAIT Venture VIE (which consolidates a floating rate securitization) as we own a majority of this entity and control a majority of the significant decisions regarding the collateral in this entity, such as the approval of loan workouts. The following table presents the assets and liabilities of our consolidated VIEs as of each respective date. Certain amounts included in the tables below are eliminated upon consolidation with our other subsidiaries that maintain investments in the debt or equity securities issued by these entities.
As of December 31, 2016
RAIT Securitizations
RAIT VIE Properties
RAIT Venture VIE
Total
Assets
Investments in mortgages and loans, at amortized cost:
Commercial mortgages, mezzanine loans, other loans and preferred equity interests
$
1,409,758
$
—
$
324,709
$
1,734,467
Allowance for losses
—
—
—
—
Total investments in mortgages and loans
1,409,758
—
324,709
1,734,467
Investments in real estate
Investments in real estate
—
223,722
—
223,722
Accumulated depreciation
—
(31,652
)
—
(31,652
)
Total investments in real estate
—
192,070
—
192,070
Cash and cash equivalents
—
2,145
1
2,146
Restricted cash
6,986
1,167
723
8,876
Accrued interest receivable
56,974
—
1,513
58,487
Other assets
480
9,591
—
10,071
Intangible assets
Intangible assets
—
5,616
—
5,616
Accumulated amortization
—
(3,740
)
—
(3,740
)
Total intangible assets
—
1,876
—
1,876
Assets of discontinued operations
—
—
—
—
Total assets
$
1,474,198
$
206,849
$
326,946
$
2,007,993
Liabilities and Equity
Indebtedness, net
$
1,244,507
$
230,510
$
323,485
$
1,798,502
Accrued interest payable
1,903
14,306
854
17,063
Accounts payable and accrued expenses
19
5,443
1
5,463
Derivative liabilities
—
—
—
—
Deferred taxes, borrowers’ escrows and other liabilities
—
2,051
920
2,971
Liabilities of discontinued operations
—
—
—
—
Total liabilities
1,246,429
252,310
325,260
1,823,999
Equity:
Shareholders’ equity:
Accumulated other comprehensive income (loss)
—
—
—
—
RAIT investment
41,790
40,962
2,885
85,637
Retained earnings (deficit)
185,979
(88,282
)
(1,199
)
96,498
Total shareholders’ equity
227,769
(47,320
)
1,686
182,135
Noncontroling Interests
—
1,859
—
1,859
Total liabilities and equity
$
1,474,198
$
206,849
$
326,946
$
2,007,993
As of December 31, 2015
RAIT Securitizations
IRT
RAIT VIE Properties
Total
Assets
Investments in mortgages and loans, at amortized cost:
Commercial mortgages, mezzanine loans, other loans and preferred equity interests
$
2,242,416
$
—
$
—
$
2,242,416
Allowance for losses
—
—
—
—
Total investments in mortgages and loans
2,242,416
—
—
2,242,416
Investments in real estate
Investments in real estate
—
—
278,774
278,774
Accumulated depreciation
—
—
(26,398
)
(26,398
)
Total investments in real estate
—
—
252,376
252,376
Cash and cash equivalents
—
—
1,589
1,589
Restricted cash
14,944
—
2,859
17,803
Accrued interest receivable
77,130
—
—
77,130
Other assets
479
—
13,740
14,219
Intangible assets
Intangible assets
—
—
5,245
5,245
Accumulated amortization
—
—
(1,446
)
(1,446
)
Total intangible assets
—
—
3,799
3,799
Assets of discontinued operations
—
1,383,188
—
1,383,188
Total assets
$
2,334,969
$
1,383,188
$
274,363
$
3,992,520
Liabilities and Equity
Indebtedness, net
$
2,058,739
$
—
$
273,766
$
2,332,505
Accrued interest payable
2,207
—
13,997
16,204
Accounts payable and accrued expenses
8
—
6,000
6,008
Derivative liabilities
4,672
—
—
4,672
Deferred taxes, borrowers’ escrows and other liabilities
176
—
3,842
4,018
Liabilities of discontinued operations
—
952,406
—
952,406
Total liabilities
2,065,802
952,406
297,605
3,315,813
Equity:
Shareholders’ equity:
Accumulated other comprehensive income (loss)
(4,691
)
—
—
(4,691
)
RAIT investment
118,174
54,389
35,792
208,355
Retained earnings (deficit)
155,684
—
(59,454
)
96,230
Total shareholders’ equity
269,167
54,389
(23,662
)
299,894
Noncontroling Interests
—
376,393
420
376,813
Total liabilities and equity
$
2,334,969
$
1,383,188
$
274,363
$
3,992,520
The assets of the VIEs can only be used to settle obligations of the VIEs and are not available to our creditors. The amounts that eliminate in consolidation include $549,879 of total investments in mortgage loans and $510,244 of indebtedness as of December 31, 2016 and $813,455 of total investments in mortgage loans, $569,833 of indebtedness and $38,075 of liabilities of discontinued operations as of December 31, 2015. We do not have any contractual obligation to provide the VIEs listed above with any financial support. We have not and do not intend to provide financial support to these VIEs that we were not previously contractually required to provide.</t>
  </si>
  <si>
    <t>DISCONTINUED OPERATIONS</t>
  </si>
  <si>
    <t>Discontinued Operations And Disposal Groups [Abstract]</t>
  </si>
  <si>
    <t xml:space="preserve">NOTE 9: Discontinued Operations As discussed in Note 1: The Company, on December 20, 2016, the management internalization of one of our previously consolidated variable interest entities Independence Realty Trust, Inc., or IRT, was completed pursuant to the September 27, 2016 securities and asset purchase agreement, or the IRT internalization agreement. The IRT management internalization consisted of two parts: (i) the sale of Independence Realty Advisors, LLC, or the IRT advisor, which was our subsidiary and IRT’s external advisor, and (ii) the sale of certain assets and the assumption of certain liabilities relating to our multifamily property management business which we referred to as RAIT Residential, including property management contracts relating to apartment properties owned by ourselves, IRT, and third parties. The purchase price paid by IRT for the IRT management internalization was $43,000, subject to certain pro rations at closing. As part of the same agreement, we sold all of the 7,269,719 shares of IRT’s common stock owned by certain of our subsidiaries on October 5, 2016. As the IRT internalization agreement resulted in our probable disposal of our investment in IRT, our advisory agreement with IRT and our multifamily property management business as well as a strategic shift in our operations and financial results, we concluded that these entities or distinguishable components of RAIT should be reported as discontinued operations as of September 30, 2016. As discussed in Note 19: Segment Reporting, IRT was part of our IRT segment. The IRT advisor and our multifamily property management business were part of our real estate lending, owning and managing segment. The table below presents the total assets and the total liabilities of these entities or distinguishable components of RAIT that were considered discontinued operations as of December 31, 2016 and 2015.
As of December 31, 2016
As of December 31, 2015
Assets
Investments in real estate, net
$
-
$
1,332,377
Cash and cash equivalents
-
38,305
Restricted cash
-
5,413
Other assets
-
3,641
Intangible assets, net
-
3,811
Total assets of discontinued operations
$
-
$
1,383,547
Liabilities
Indebtedness, net
$
-
$
928,607
Accrued interest payable
-
1,239
Accounts payable and accrued expenses
-
17,115
Derivative liabilities
-
—
Deferred taxes, borrowers’ escrows and other liabilities
-
5,569
Total liabilities of discontinued operations
$
-
$
952,530
As our discontinued operations were disposed of during the year ended December 31, 2016, there are no assets nor liabilities of discontinued operations on our consolidated balance sheets as of December 31, 2016. See “Disposal of Discontinued Operations” section below. The table below presents the statements of operations of these entities or distinguishable components of RAIT that were considered discontinued operations for the year ended December 31, 2016, 2015 and 2014:
For the Year Ended December 31,
2016
2015
2014
Revenue:
Property income
$
117,306
$
109,574
$
49,171
Fee and other income:
—
—
—
Property reimbursement revenue
4,689
975
1,404
Fee and other income
4,792
1,818
891
Total fee and other income
9,481
2,793
2,295
Total revenue
126,787
112,367
51,466
Expenses:
Interest expense
27,937
22,588
7,531
Real estate operating expense
48,352
46,275
21,636
Compensation expense
10,490
6,248
6,082
General and administrative expense
3,916
3,381
1,651
Acquisition expense
489
14,195
1,832
Depreciation and amortization expense
27,500
28,363
12,778
Total expenses
118,684
121,050
51,510
Operating (Loss) Income
8,103
(8,683
)
(44
)
Interest and other income (expense), net
(3
)
75
17
Gains (losses) on assets
32,264
6,412
2,882
Gain (loss) on IRT merger with TSRE
732
64,604
—
TSRE financing extinguishment and employee separation expenses
—
(27,508
)
—
Gains (losses) on extinguishments of debt
(952
)
—
—
Net income (loss) from discontinued operations
$
40,144
$
34,900
$
2,855
As RAIT did not own 100% of IRT, a portion of the net income (loss) from discontinued operations above was not attributable to RAIT. For the years ended December 31, 2016, 2015, and 2014, $11,977, $9,161 and $1,204 of the net income (loss) from discontinued operations was attributable to RAIT. The table below summarizes the cash flows provided by operating, financing and investing activities of these entities or distinguishable components of RAIT that are discontinued operations for the years ended December 31, 2016, 2015 and 2014.
For the Year Ended December 31,
2016
2015
2014
Cash flow from operating activities from discontinued operations
$
34,175
$
18,729
$
15,724
Cash flow from investing activities from discontinued operations
(1,060
)
(153,466
)
(307,337
)
Cash flow from financing activities from discontinued operations
(71,420
)
158,279
303,042
Net change in cash and cash equivalents from discontinued operations
(38,305
)
23,542
11,429
Cash and cash equivalents at beginning of period - discontinued operations
38,305
14,763
3,334
Cash and cash equivalents at end of period - discontinued operations
$
-
$
38,305
$
14,763
Disposal of Discontinued Operations The two transactions contemplated by the IRT internalization agreement led to gains on the disposal of discontinued operations as follows: i) the deconsolidation of IRT on October 5, 2016 resulted in a gain of $7,961 and ii) the closing of IRT’s management internalization on December 20, 2016 resulted in a gain of $39,847. Deconsolidation of IRT On October 5, 2016, we sold 7,269,719 shares of IRT’s common stock to IRT at a price of $8.55 per share. This price was equal to the price to the public in IRT’s October 2016 public offering of its common stock less underwriting discounts or commissions. These shares represented all of the IRT common stock we owned. We received $62,156 of proceeds from the IRT stock repurchase and deconsolidated net assets of $54,195. We used approximately $43,703 of the proceeds we received from selling our IRT common stock to repay seven mezzanine loans. Participation interests in these mezzanine loans were held as collateral for our consolidated securitization, RAIT II, and certain other legacy securitizations that we no longer consolidate. As a result of the IRT stock repurchase on October 5, 2016, we no longer held any variable interests in IRT. We concluded that we were not the primary beneficiary of IRT and deconsolidated IRT from our consolidated financial statements as of October 5, 2016. The following table summarizes the effect of the deconsolidation of IRT on the balance sheet and statement of operations as of the date of the deconsolidation on October 5, 2016 and for the years ended December 31, 2016, 2015 and 2014. The operating results for IRT were included in our consolidated statement of operations through October 5, 2016 whereas the assets and liabilities have been removed from our consolidated balance sheet as of October 5, 2016.
As of October 5, 2016
Assets
Investments in real estate, net
$
1,263,479
Cash and cash equivalents
30,582
Restricted cash
8,028
Accrued interest receivable
-
Other assets
5,785
Intangible assets, net
-
Total assets
$
1,307,874
Liabilities
Indebtedness, net
$
880,975
Accrued interest payable
1,312
Accounts payable and accrued expenses
23,094
Derivative liabilities
696
Deferred taxes, borrowers’ escrows and other liabilities
6,257
Total liabilities
912,334
Equity:
Stockholders' equity:
Accumulated other comprehensive income - discontinued operations
(112
)
Noncontrolling interests - discontinued operations
341,457
Total equity
341,345
Total liabilities and equity
$
1,253,679
RAIT investment in IRT
$
54,195
Proceeds received from sale of IRT investment
$
62,156
Gain on deconsolidation of IRT
$
7,961
IRT Management Internalization On December 20, 2016, RAIT sold the IRT advisor and certain assets relating to our multifamily property management business which we referred to as RAIT Residential, including property management contracts relating to apartment properties owned by ourselves, IRT, and third parties, to IRT for $43,000. RAIT incurred expenses of $2,522 related to this transaction. These expenses included advisory fees and legal fees. RAIT derecognized $631 of assets upon the closing of this transaction, which primarily included other assets. RAIT recognized a gain of $39,847 on the sale as RAIT had a limited amount of net assets recognized related to these businesses and the IRT advisory agreement and multifamily property management contracts were effectively terminated as a result of the transaction. </t>
  </si>
  <si>
    <t>DECONSOLIDATION OF TABERNA VIE's</t>
  </si>
  <si>
    <t xml:space="preserve">NOTE 10: Deconsolidation Of Taberna VIE’s On December 19, 2014, our subsidiary, TCM, completed the assignment, or the T8 Assignment, and delegation, or the T9 Delegation, of TCM’s rights and responsibilities as collateral manager under the collateral management agreements for T8 and T9, respectively, to an unaffiliated party. As a result of the T8 Assignment and T9 Delegation, we recorded a gain of $4,549, net of $1,821 severance and other costs in our accompanying consolidated statements of operations. T8 and T9 are two securitizations previously consolidated by us. In addition as a result of the T8 Assignment and the T9 Delegation, we determined that T8 and T9 no longer satisfied the requirements to remain variable interest entities consolidated by us, and we deconsolidated T8 and T9. All assets deconsolidated and related liabilities were removed from our consolidated balance sheet on the date of deconsolidation and we recorded a loss on deconsolidation of $215,804 in our accompanying consolidated statements of operations. The following tables summarize the balance sheet and statement of operations effects of the deconsolidated VIEs as of the date of the deconsolidation on December 19, 2014 and for the year ended December 31, 2014. The statements of operations components for the respective VIEs were included in our consolidated statement of operations through December 19, 2014 whereas the assets and liabilities have been removed from our consolidated balance sheet as of December 19, 2014.
For the Years Ended December 31,
2014
Revenue:
Investment interest income
$
39,551
Investment interest expense
(16,765
)
Net interest margin
22,786
Fee and other income
980
Total revenue
23,766
Expenses:
Compensation expense
1,736
General and administrative expense
1,440
Depreciation and amortization expense
136
Total expenses
3,312
Operating income
20,454
Other income (expense)
(21,500
)
Gains (losses) on assets
(7,712
)
Gains (losses) on deconsolidation of VIEs
(215,804
)
Net gain on sale of collateral management contracts
4,549
Change in fair value of financial instruments
(106,593
)
Income (loss) before taxes
(326,606
)
Income tax benefit (provision)
(496
)
Net income (loss) allocable to common shares
$
(327,102
) </t>
  </si>
  <si>
    <t>SERIES D PREFERRED SHARES</t>
  </si>
  <si>
    <t>Temporary Equity Disclosure [Abstract]</t>
  </si>
  <si>
    <t>NOTE 11: Series D Preferred Shares On October 1, 2012, we entered into a Securities Purchase Agreement, or the purchase agreement, with ARS VI Investor I, LLC, or the investor, an affiliate of Almanac Realty Investors, LLC, or Almanac. During the period from the effective date of the purchase agreement through March 2014, we sold to the investor on a private placement basis in four separate sales between October 2012 and March 2014 for an aggregate purchase price of $100,000, or the total commitment, the following securities: (i) 4,000,000 of our Series D Cumulative Redeemable Preferred Shares of Beneficial Interest, par value $0.01 per share, or the Series D preferred shares, (ii) common share purchase warrants, or the warrants, initially exercisable for 9,931,000 of our common shares, or the common shares, and (iii) common share appreciation rights, or the investor SARs, with respect to 6,735,667 common shares. We are not obligated to issue any common shares upon exercise of the warrants if the issuance of such common shares would exceed that number of common shares which we may issue upon exercise of the warrants without requiring shareholder approval under the NYSE listing requirements. We will pay cash or issue a 180 day unsecured promissory note, or a combination of the foregoing, equal to the market value of any common shares we cannot issue as a result of this prohibition. The investor SARs are settled only in cash and not in common shares. These securities are issuable on a pro rata basis based on the percentage of the total commitment drawn down at the relevant closing under the purchase agreement. We used the proceeds received under the purchase agreement to fund our loan origination and investment activities, including CMBS and bridge lending. We are subject to covenants under the purchase agreement when the investor and its permitted transferees hold specified amounts of the securities issuable under the purchase agreement. These covenants include defined leverage limits on defined financing assets. In addition, commencing on the first draw down and for so long as the investor and its affiliates which are permitted transferees continue to own at least 10% of the outstanding Series D preferred shares or warrants and common shares issued upon exercise of the warrants representing at least 5% of the aggregate amount of common shares issuable upon exercise of the warrants actually issued, the board will include one person designated by the investor. This right is held only by the investor and is not transferable by it. The investor designated Andrew M. Silberstein to serve on our board. The covenants also include our agreement not to declare any extraordinary dividend except as otherwise required for us to continue to satisfy the requirements for qualification and taxation as a REIT. An extraordinary dividend is defined as any dividend or other distribution (a) on common shares other than regular quarterly dividends on the common shares or (b) on our preferred shares other than in respect of dividends accrued in accordance with the terms expressly applicable to the preferred shares. On December 7, 2016, we entered into a securities repurchase agreement whereby we agreed to repurchase and cancel 464,000 Series D preferred shares at par for a purchase price of $11,600 which resulted in a decrease from 4,000,000 Series D preferred shares issued to 3,536,000 Series D preferred shares issued and outstanding. As of December 31, 2016, the following RAIT securities are outstanding pursuant to the purchase agreement, in the aggregate: (i) 3,536,000 Series D preferred shares; (ii) warrants exercisable for 9,931,000 common shares (which have subsequently adjusted to 11,035,875 shares as of the date of the filing of this report); and (iii) investor SARs exercisable with respect to 6,735,667 common shares (which have subsequently adjusted to 7,485,045 shares as of the date of the filing of this report). The number of common shares underlying the warrants and investor SARs and relevant exercise price are subject to further adjustment in defined circumstances. The Series D preferred shares initially bore a cash coupon rate of 7.5%, which increased to 8.5% on October 1, 2015 and will increase again on October 1, 2018 and each anniversary thereafter by 50 basis points. They rank on parity with our existing outstanding preferred shares. Their liquidation preference is equal to $26.25 per share to October 1, 2017 and $25.00 per share thereafter. In defined circumstances, the Series D preferred shares are exchangeable for Series E Cumulative Redeemable Preferred Shares of Beneficial Interest, par value $0.01 per share, or the Series E preferred shares. The rights and preferences of the Series E preferred shares will be similar to those of the Series D preferred shares except, among other differences, the Series E preferred shares will be mandatorily redeemable upon a change of control, will have no put right, will not have the right to designate one trustee to the board except in the event of a payment default under the Series E preferred shares and have defined registration rights. We have the right in limited circumstances to redeem the Series D preferred shares prior to the October 1, 2017 at a redemption price of $26.25 per share. After October 1, 2017, we may redeem all or a portion of the Series D preferred shares at any time at a redemption price of $25.00 per share. We may satisfy all or a portion of the redemption price for an optional redemption with an unsecured promissory note, or a preferred note, with a maturity date of 180 days from the applicable redemption date. From and after the occurrence of a defined mandatory redemption triggering event, each holder of Series D preferred shares may elect to have all or a portion of such holder’s Series D preferred shares redeemed by us at a redemption price of $26.25 per share prior to October 1, 2017 and $25.00 per share on or after October 1, 2017. We may satisfy all or a portion of the redemption price for certain of the mandatory redemption triggering events with a preferred note. We must redeem the Series D preferred shares with up to $44,200 of net proceeds received from the loans and other investments made with proceeds of the sales under the investor purchase agreement from and after October 1, 2017, in the case of net proceeds from loans and investments other than CMBS loans, and from and after October 1, 2019, in the case of net proceeds from CMBS loans. Each case is at a redemption price of $25.00 per share. All amounts paid in connection with liquidation or for all redemptions of the Series D preferred shares must also include all accumulated and unpaid dividends to, but excluding, the redemption date. In September 2015, we amended the purchase agreement with Almanac related to the Series D preferred shares. This amendment changed two of the covenants therein. As consideration for this amendment, we paid Almanac $450. We accounted for this amendment as a modification of the Series D preferred shares. The warrants had an initial strike price of $6.00 per common share, subject to adjustment. As of the filing of this report, the strike price has adjusted to $5.39. The warrants are exercisable until October 1, 2027. From and after the earlier of (i) October 1, 2017 or (ii) the occurrence of a defined mandatory redemption triggering event on the Series D preferred shares, the holders of warrants may put their warrants to us for a put redemption price equal to $1.23 per common share until October 1, 2018 and increasing to set amounts at set intervals thereafter. We may settle the exercise of the put in cash or, in the event of certain defined mandatory redemption triggering events, by way of a three year unsecured promissory note, or a combination of the foregoing. The investor’s rights to put the warrants to us as described above are at a price of $1.23 per warrant prior to October 1, 2018, increasing to $1.60 on October 1, 2018 and further increasing to $1.99 on October 1, 2019 and thereafter. The investor SARs had an initial strike price of $6.00, subject to adjustment. As of the filing of this report, the strike price has adjusted to $5.39. The investor SARs are exercisable until October 1, 2027. From and after the earlier of (i) October 1, 2017 or (ii) the occurrence of a defined mandatory redemption triggering event on the Series D preferred shares, the holders of investor SARs may put their investor SARs to us for a put redemption price equal to $1.23 per common share prior to October 1, 2018 and increasing to set amounts at set intervals thereafter. We may settle the exercise of the put in cash or, in the event of certain defined mandatory redemption triggering events, by way of a three year unsecured promissory note, or a combination of the foregoing. The investor’s rights to put the SARs to us as described above are at a price of $1.23 per investor SAR prior to October 1, 2018, increasing to $1.60 on October 1, 2018 and further increasing to $1.99 on October 1, 2019 and thereafter. The investor SARs are callable at our option beginning on October 1, 2014 at a price of $5.00 per investor SAR, increasing to set amounts at set intervals thereafter. We may settle the call in cash or by way of a one year unsecured promissory note, or with a combination of the foregoing. Accounting Treatment The accounting treatment for the Series D preferred shares differs from the accounting treatment of our other preferred share instruments. Based on accounting standards, the Series D preferred shares were determined not to be classified as equity as they contain redemption features that are not solely in our control. In addition, the Series D preferred shares were considered not to be classified as a liability because they are not mandatorily redeemable. As a result, the Series D preferred shares are presented in the mezzanine section of the balance sheet, between liabilities and equity. Any costs and the initial value of the warrants and investor SARs are recorded as a discount on the Series D Preferred Shares and that discount will be amortized to earnings over the respective term. The warrants and investor SARs were both determined to be classified as liabilities and had a combined fair value of $30,400, as of December 31, 2016. The warrants contain a put feature which can only be settled by paying cash or issuing a note (i.e. transferring assets). This put feature is a distinguishing characteristic for liability classification. The investor SARs, according to their terms, can only be settled in cash or the issuance of a note payable to the investor. This requirement for cash settlement is also a distinguishing characteristic for liability classification. As a result, the initial fair value of the warrants and investor SARs are recorded as a liability and re-measured at each reporting period until the warrants and investor SARs are settled. Changes in fair value will be recorded in earnings as a component of the change in fair value of financial instruments in the consolidated statement of operations. The following table summarizes the sales activity of the Series D preferred shares from the effective date of the agreement through December 31, 2016:
Aggregate purchase price
$
100,000
Redemption
$
(11,600
)
Initial value of warrants and investor SARs issued to-date
(21,805
)
Costs incurred
(6,834
)
Total discount
(28,639
)
Discount amortization to-date
21,820
Carrying amount of Series D Preferred Shares
$
81,581</t>
  </si>
  <si>
    <t>SHAREHOLDERS' EQUITY</t>
  </si>
  <si>
    <t>Equity [Abstract]</t>
  </si>
  <si>
    <t xml:space="preserve">NOTE 12: SHAREHOLDERS’ EQUITY Preferred Shares In 2004, we issued 2,760,000 shares of our 7.75% Series A Cumulative Redeemable Preferred Shares of Beneficial Interest, or Series A Preferred Shares. The Series A Preferred Shares accrue cumulative cash dividends at a rate of 7.75% per year of the $25.00 liquidation preference, equivalent to $1.9375 per year per share. Dividends are payable quarterly in arrears at the end of each March, June, September and December. The Series A Preferred Shares have no maturity date, and we are not required to redeem the Series A Preferred Shares at any time. On or after March 19, 2009, we may, at our option, redeem the Series A Preferred Shares, in whole or part, at any time and from time to time, for cash at $25.00 per share, plus accrued and unpaid dividends, if any, to the redemption date. In 2004, we issued 2,258,300 shares of our 8.375% Series B Cumulative Redeemable Preferred Shares of Beneficial Interest, or Series B Preferred Shares. The Series B Preferred Shares accrue cumulative cash dividends at a rate of 8.375% per year of the $25.00 liquidation preference, equivalent to $2.09375 per year per share. Dividends are payable quarterly in arrears at the end of each March, June, September and December. The Series B Preferred Shares have no maturity date, and we are not required to redeem the Series B Preferred Shares at any time. On or after October 5, 2009, we may, at our option, redeem the Series B Preferred Shares, in whole or part, at any time and from time to time, for cash at $25.00 per share, plus accrued and unpaid dividends, if any, to the redemption date. On July 5, 2007, we issued 1,600,000 shares of our 8.875% Series C Cumulative Redeemable Preferred Shares of Beneficial Interest, or the Series C Preferred Shares, in a public offering at an offering price of $25.00 per share. The Series C Preferred Shares accrue cumulative cash dividends at a rate of 8.875% per year of the $25.00 liquidation preference and are paid on a quarterly basis. The Series C Preferred Shares have no maturity date, and we are not required to redeem the Series C Preferred Shares at any time. We may not redeem the Series C Preferred Shares before July 5, 2012, except for the special optional redemption to preserve our tax qualification as a REIT. On or after July 5, 2012, we may, at our option, redeem the Series C Preferred Shares, in whole or part, at any time and from time to time, for cash at $25.00 per share, plus accrued and unpaid dividends, if any, to the redemption date. At Market Issuance Sales Agreements (ATM) On June 13, 2014, we entered into an At Market Issuance Sales Agreement, or the 2014 Preferred ATM agreement, with MLV &amp; Co. LLC, or MLV, providing that, from time to time during the term of the 2014 Preferred ATM agreement, on the terms and subject to the conditions set forth therein, we may issue and sell through MLV, up to $150,000 aggregate amount of preferred shares. With respect to each series of preferred shares, the maximum amount issuable is as follows: 4,000,000 Series A Preferred Shares, 1,000,000 Series B Preferred Shares, and 1,000,000 Series C Preferred Shares. Unless the 2014 Preferred ATM agreement is earlier terminated by MLV or us, the 2014 Preferred ATM agreement automatically terminates upon the issuance and sale of all of the Series A Preferred Shares, Series B Preferred Shares, and Series C Preferred Shares subject to the 2014 Preferred ATM agreement. During the period from the effective date of the 2014 Preferred ATM agreement through December 31, 2016, pursuant to the 2014 Preferred ATM agreement, we issued a total of 1,275,065 Series A Preferred Shares at a weighted-average price of $23.50 per share and received $29,109 of net proceeds. We also issued a total of 52,504 Series B Preferred Shares at a weighted-average price of $23.65 per share and received $1,203 of net proceeds and 325 Series C Preferred Shares at a weighted-average price of $22.90 and received $7 of net proceeds. As of December 31, 2016, 2,724,935, 947,496, and 999,675 Series A Preferred Shares, Series B Preferred Shares, and Series C Preferred Shares, respectively, remain available for issuance under the 2014 Preferred ATM agreement. On June 13, 2014, we amended our declaration of trust to reclassify and designate an additional 3,309,288 of our unclassified preferred shares of beneficial interest, par value $0.01 per share, as 3,309,288 Series A Preferred Shares. This reclassification increased the number of shares classified as Series A Preferred Shares from 4,760,000 shares to 8,069,288 shares. This reclassification decreased the number of unclassified preferred shares from 4,340,000 shares to 1,030,712 shares. We engaged in this reclassification in order to authorize additional Series A Preferred Shares issuable under the 2014 Preferred ATM Agreement. On May 21, 2012, we entered into an At Market Issuance Sales Agreement, or the 2012 Preferred ATM agreement, with MLV &amp; Co. LLC, or MLV, providing that, from time to time during the term of the 2012 Preferred ATM agreement, on the terms and subject to the conditions set forth therein, we may issue and sell through MLV, up to 2,000,000 Series A Preferred Shares, up to 2,000,000 Series B Preferred Shares, and up to 2,000,000 Series C Preferred Shares. On January 10, 2014, we agreed with MLV to terminate the 2012 Preferred ATM agreement. We did not incur any termination penalties as a result of the termination of the 2012 Preferred ATM agreement. As of the termination date, pursuant to the 2012 Preferred ATM agreement, we had sold 1,309,288 Series A Preferred Shares, and 690,712 Series A Preferred Shares remained unsold, we had sold 30,165 Series B Preferred Shares, and 1,969,835 Series B Preferred Shares remained unsold, and we had sold 40,100 Series C Preferred Shares, and 1,959,900 Series C Preferred Shares remained unsold. Common Shares Share Issuances: Dividend reinvestment and share purchase plan (DRSPP). We have a dividend reinvestment and share purchase plan, or DRSPP, under which we registered and reserved for issuance, in the aggregate, 10,500,000 common shares. During the year ended December 31, 2016, we issued a total of 9,243 common shares pursuant to the DRSPP at a weighted-average price of $2.96 per share and received $27 of net proceeds. As of December 31, 2016, 7,752,479 common shares, in the aggregate, remain available for issuance under the DRSPP. Capital on Demand™ Sales Agreement (COD). On November 21, 2012, we entered into a Capital on Demand™ Sales Agreement, or the COD sales agreement, with JonesTrading Institutional Services LLC, or JonesTrading, pursuant to which we may issue and sell up to 10,000,000 of our common shares from time to time through JonesTrading acting as agent and/or principal, subject to the terms and conditions of the COD sales agreement. Unless the COD sales agreement is earlier terminated by JonesTrading or us, the COD sales agreement automatically terminates upon the issuance and sale of all of the common shares subject to the COD sales agreement. During the period from the effective date of the COD sales agreement through December 31, 2016, we issued a total of 2,081,081 common shares pursuant to this agreement at a weighted-average price of $7.96 per share and received $16,139 of net proceeds. As of December 31, 2016, 7,918,919 common shares, in the aggregate, remain available for issuance under the COD sales agreement. Common share public offerings. In August 2015, we issued 8,000,000 common shares in an underwritten public offering. The public offering price was $5.40 per share, and we received $42,440 of proceeds. In January 2014, we issued 10,000,000 common shares in an underwritten public offering. The public offering price was $8.52 per share and, after transaction costs, we received $82,570 of proceeds. Dividends The following tables summarize the dividends we declared or paid during the years ended December 31, 2016, 2015 and 2014:
March 31, 2016
June 30, 2016
September 30, 2016
December 31, 2016
For the Year Ended December 31, 2016
Series A Preferred Shares
Date declared
2/16/2016
5/19/2016
7/27/2016
11/2/2016
Record date
3/1/2016
6/1/2016
9/1/2016
12/1/2016
Date paid
3/31/2016
6/30/2016
9/30/2016
1/3/2017
Total dividend amount
$
2,570
$
2,570
$
2,589
$
2,589
$
10,318
Series B Preferred Shares
Date declared
2/16/2016
5/19/2016
7/27/2016
11/2/2016
Record date
3/1/2016
6/1/2016
9/1/2016
12/1/2016
Date paid
3/31/2016
6/30/2016
9/30/2016
1/3/2017
Total dividend amount
$
1,225
$
1,225
$
1,225
$
1,225
$
4,900
Series C Preferred Shares
Date declared
2/16/2016
5/19/2016
7/27/2016
11/2/2016
Record date
3/1/2016
6/1/2016
9/1/2016
12/1/2016
Date paid
3/31/2016
6/30/2016
9/30/2016
1/3/2017
Total dividend amount
$
910
$
910
$
910
$
910
$
3,640
Series D Preferred Shares
Date declared
2/16/2016
5/19/2016
7/27/2016
11/2/2016
Record date
3/1/2016
6/1/2016
9/1/2016
12/1/2016
Date paid
3/31/2016
6/30/2016
9/30/2016
1/3/2017
Total dividend amount
$
2,125
$
2,125
$
2,125
$
2,125
$
8,500
Common shares
Date declared
3/14/2016
6/15/2016
9/19/2016
12/16/2016
Record date
4/8/2016
7/8/2016
10/7/2016
1/10/2017
Date paid
4/29/2016
7/29/2016
10/31/2016
1/31/2017
Dividend per share
$
0.09
$
0.09
$
0.09
$
0.09
$
0.36
Total dividend declared
$
8,200
$
8,202
$
8,202
$
8,202
$
32,806
March 31, 2015
June 30, 2015
September 30, 2015
December 31, 2015
For the Year Ended December 31, 2015
Series A Preferred Shares
Date declared
2/10/15
5/20/15
7/28/15
11/4/15
Record date
3/2/15
6/1/15
9/1/15
12/1/15
Date paid
3/31/15
6/30/15
9/30/15
12/31/15
Total dividend amount
$
2,313
$
2,569
$
2,570
$
2,570
$
10,022
Series B Preferred Shares
Date declared
2/10/15
5/20/15
7/28/15
11/4/15
Record date
3/2/15
6/1/15
9/1/15
12/1/15
Date paid
3/31/15
6/30/15
9/30/15
12/31/15
Total dividend amount
$
1,198
$
1,215
$
1,225
$
1,225
$
4,863
Series C Preferred Shares
Date declared
2/10/15
5/20/15
7/28/15
11/4/15
Record date
3/2/15
6/1/15
9/1/15
12/1/15
Date paid
3/31/15
6/30/15
9/30/15
12/31/15
Total dividend amount
$
910
$
910
$
910
$
910
$
3,640
Series D Preferred Shares
Date declared
2/10/15
5/20/15
7/28/15
11/4/15
Record date
3/2/15
6/1/15
9/1/15
12/1/15
Date paid
3/31/15
6/30/15
9/30/15
12/31/15
Total dividend amount
$
1,875
$
1,875
$
1,875
$
2,125
$
7,750
Common shares
Date declared
3/16/15
6/22/15
9/17/15
12/7/15
Record date
4/10/15
7/10/15
10/9/15
1/8/16
Date paid
4/30/15
7/31/15
10/30/15
1/29/16
Dividend per share
$
0.18
$
0.18
$
0.18
$
0.09
$
0.63
Total dividend declared
$
14,777
$
14,775
$
16,276
$
8,170
$
53,998
March 31, 2014
June 30, 2014
September 30, 2014
December 31, 2014
For the Year Ended December 31, 2014
Series A Preferred Shares
Date declared
1/29/14
5/13/14
7/29/14
10/28/14
Record date
3/3/14
6/2/14
9/2/14
12/1/14
Date paid
3/31/14
6/30/14
9/30/14
12/31/14
Total dividend amount
$
1,971
$
1,971
$
1,971
$
2,313
$
8,226
Series B Preferred Shares
Date declared
1/29/14
5/13/14
7/29/14
10/28/14
Record date
3/3/14
6/2/14
9/2/14
12/1/14
Date paid
3/31/14
6/30/14
9/30/14
12/31/14
Total dividend amount
$
1,198
$
1,198
$
1,198
$
1,198
$
4,792
Series C Preferred Shares
Date declared
1/29/14
5/13/14
7/29/14
10/28/14
Record date
3/3/14
6/2/14
9/2/14
12/1/14
Date paid
3/31/14
6/30/14
9/30/14
12/31/14
Total dividend amount
$
910
$
910
$
910
$
910
$
3,640
Series D Preferred Shares
Date declared
1/29/14
5/13/14
7/29/14
10/28/14
Record date
3/3/14
6/2/14
9/2/14
12/1/14
Date paid
3/31/14
6/30/14
9/30/14
12/31/14
Total dividend amount
$
1,255
$
1,875
$
1,875
$
1,875
$
6,880
Common shares
Date declared
3/18/14
6/12/14
9/15/14
12/18/14
Record date
4/4/14
7/11/14
10/7/14
1/9/15
Date paid
4/30/14
7/31/14
10/31/14
1/30/15
Dividend per share
$
0.17
$
0.18
$
0.18
$
0.18
$
0.71
Total dividend declared
$
13,882
$
14,738
$
14,741
$
14,740
$
58,101
On December 7, 2016, we entered into a securities repurchase agreement whereby we agreed to repurchase and cancel 464,000 Series D preferred shares. The Series D Preferred Shares $2,125 total dividend declared on November 2, 2016 with a record date of December 1, 2016 included a $246 payment on December 7, 2016 and $1,879 payment on January 3, 2017. On February 15, 2017, our board of trustees declared a first quarter 2017 cash dividend of $0.484375 per share on our 7.75% Series A Preferred Shares, $0.5234375 per share on our 8.375% Series B Preferred Shares and $0.5546875 per share on our 8.875% Series C Preferred Shares, and $0.5312500 per share on our Series D Preferred Shares. The dividends will be paid on March 31, 2017 to holders of record on March 1, 2017. Accumulated Other Comprehensive Income (Loss) The following table summarizes the changes in accumulated other comprehensive loss by component for the years ended December 31, 2014, 2015 and 2016:
Interest Rate Hedges
Available- For-Sale Securities
Foreign Currency Translation Adjustments
Total
Balance as of December 31, 2013
$
(59,684
)
$
(3,583
)
$
(543
)
$
(63,810
)
Other comprehensive income (loss) before reclassifications
(1,378
)
3,583
543
2,748
Amounts reclassified from accumulated other comprehensive income (loss)
40,274
—
—
40,274
Net current period other comprehensive income
38,896
3,583
543
43,022
Balance as of December 31, 2014
$
(20,788
)
$
-
$
-
$
(20,788
)
Other comprehensive income (loss) before reclassifications
(293
)
—
—
(293
)
Amounts reclassified from accumulated other comprehensive income (loss)
16,382
—
—
16,382
Net current period other comprehensive income
16,089
—
—
16,089
Balance as of December 31, 2015
$
(4,699
)
$
—
$
—
$
(4,699
)
Other comprehensive income (loss) before reclassifications
(852
)
—
—
(852
)
Amounts reclassified from accumulated other comprehensive income (loss)
5,551
—
—
5,551
Net current period other comprehensive income
4,699
—
—
4,699
Balance as of December 31, 2016
$
—
$
—
$
—
$
—
During the year ended December 31, 2016, we recognized a $719 loss from discontinued operations and $112 gain from the disposal of discontinued operations, which are included in the net current period effect of other comprehensive income (loss). See Note 9: Discontinued Operations for further information regarding the impact of this transaction. As of December 31, 2015, $8 loss from discontinued operations is included in accumulated other comprehensive loss. As of December 31, 2014, $0 from discontinued operations is included in accumulated other comprehensive loss. Noncontrolling Interests During the year ended December 31, 2016, we derecognized the noncontrolling interest of $2,518 related to Cole’s Crossing as the property was sold. We also derecognized the noncontrolling interest of $2,436 related to ten of our industrial properties as they were impaired. See Note 4: Investments in Real Estate for further discussion regarding impairment on our real estate assets. On January 29, 2014, IRT completed an underwritten public offering selling 8,050,000 shares of IRT common stock for $8.30 per share raising net proceeds of $62,718. We purchased 1,204,819 shares of common stock in the offering, at the public offering price, for which no underwriting discounts and commissions were paid to the underwriters. On July 21, 2014, IRT completed an underwritten public offering selling 8,050,000 shares of IRT common stock for $9.50 per share raising net proceeds of $72,002. We purchased 300,000 shares of common stock in the offering, at the public offering price, for which no underwriting discounts and commissions were paid to the underwriters. On November 25, 2014, IRT completed an underwritten public offering selling 6,000,000 shares of IRT common stock for $9.60 per share raising estimated net proceeds of $54,648. As of December 31, 2015, we held 7,269,719 shares of IRT common stock representing 15.5% of the outstanding shares of IRT common stock. On September 17, 2015, IRT also issued 1,925,419 IROP units in connection with the TSRE acquisition. As of December 31, 2015, we consolidated IRT, as it was a VIE and we were the primary beneficiary, in our financial results. See Note 8 for additional disclosures pertaining to VIEs. On October 5, 2016, IRT repurchased all 7,269,719 shares of IRT common stock that were owned by us at a purchase price of $8.55 per share and, as a result, we deconsolidated IRT. See Note 9: Discontinued Operations for further information regarding the impact of this transaction. </t>
  </si>
  <si>
    <t>SHARE-BASED COMPENSATION AND EMPLOYEE BENEFITS</t>
  </si>
  <si>
    <t>Disclosure Of Compensation Related Costs Sharebased Payments [Abstract]</t>
  </si>
  <si>
    <t xml:space="preserve">NOTE 13: SHARE-BASED COMPENSATION AND EMPLOYEE BENEFITS We maintain the RAIT Financial Trust 2012 Incentive Award Plan, or the 2012 IAP, that provides for the grants of awards to employees, non-employee trustees, and consultants of RAIT. The maximum aggregate number of common shares that may be issued pursuant to the 2012 IAP is 4,000,000. On March 31, 2015, the compensation committee adopted a 2015 Annual Incentive Compensation Plan, or the annual cash bonus plan, and made awards to three of our executive officers, or the eligible officers, setting forth the basis on which target cash bonus awards are earned. In addition, on March 31, 2015, the compensation committee adopted a 2015 Long Term Incentive Plan, or the 2015 LTIP, setting forth the basis on which the eligible officers could earn equity compensation that was directly linked to long-term performance. Pursuant to the 2015 LTIP, equity awards to eligible officers will consist of performance share unit (PSU) awards issued at the conclusion of a three year performance period based on RAIT’s performance relative to three long-term performance metrics established by the compensation committee. The 2015 LTIP was adopted pursuant to our 2012 IAP. The total compensation awarded under the cash bonus plan is at-risk and tied to pre-determined criteria. For 2016, 70% of the target cash bonus awards is payable based on the following objectives and weightings: i) cash available for distribution of 25%; ii) property sales of 20%; and iii) recourse debt reductions of 25%. The amounts are earned based on our annual performance relative to threshold, target and maximum performance goals for these objective measures, with 50% of target incentive opportunity payable based on threshold performance achieved, 100% based on target performance achieved and 150% based on maximum performance achieved. The remaining 30% of the target cash bonus award is based on the achievement of various individual performance criteria that may be earned based on individual performance factors deemed relevant by the compensation committee. The LTIP is an equity program whereby long-term performance awards are granted each year and earned based on our performance over a three year period. Compensation awarded under the LTIP is based on predefined performance for 75% of the Award. Performance measures and weighting for the performance component of the 2016-2018 awards are based on the following objective performance measures relating to the total shareholder return (stock price appreciation plus aggregate dividends or TSR) TSR as compared to a peer group of public companies over the same period at 40%, TSR as compared to the TSR for the NAREIT Mortgage Index at 30%, and the company’s absolute TSR at 30%. The remaining 25% of the compensation award is time-based vesting over three years. As of December 31, 2016, 1,028,734 common shares are available for issuance under the 2012 IAP. A summary of the SARs activity of the 2012 IAP is presented below.
2016
2015
2014
SARs
Weighted Average Exercise Price
SARs
Weighted Average Exercise Price
SARs
Weighted Average Exercise Price
Outstanding, January 1,
3,620,700
$
7.01
2,780,242
$
6.92
2,689,458
$
6.18
Granted
895,000
2.38
1,177,500
7.23
895,100
8.29
Expired
(126,499
)
7.14
(106,500
)
6.17
—
—
Exercised
—
—
(61,667
)
6.30
(711,750
)
5.74
Forfeited
(338,217
)
5.55
(168,875
)
7.53
(92,566
)
7.67
Outstanding, December 31,
4,050,984
$
6.06
3,620,700
$
7.01
2,780,242
$
6.92
SARs exercisable at December 31,
2,373,462
6.82
1,649,643
6.52
647,958
6.30
As of December 31, 2016, our closing common stock price was $3.36, which was less than the exercise prices of all exercisable SARs. Therefore, the total intrinsic value of SARs outstanding and exercisable at December 31, 2016 was $0. As of December 31, 2016, the unrecognized compensation cost relating to unvested SARs was $404. The weighted average grant date fair values of the SARs and the assumptions used in computing those fair values at the dates of their respective awards, using the Black-Scholes Option Pricing Model, were as follows:
For the Years Ended December 31
2016
2015
2014
Weighted average grant date fair value
$
0.23
$
0.96
$
1.32
Stock Price
2.38
7.23
8.29
Strike Price
2.38
7.23
8.29
Risk-free interest rate
1.0
%
1.2
%
1.5
%
Dividend yield
15.1
%
10.0
%
7.7
%
Volatility
38
%
32
%
31
%
Expected term
3.5 years
3.5 years
5.0 years
The stock price used was based on the closing price on the date of the award. The strike price used is the strike price in the respective SAR awards, which was based on the closing price on the date of the award. The risk free rate represents the U.S. Treasury rate for the 5 year term of the SARs. The dividend yield was the dividend yield at the time of the SAR awards. In estimating volatility, management used recent historical volatility as a proxy for expected future volatility. The following table summarizes information about the SARs outstanding and exercisable as of December 31, 2016:
SARs Outstanding
SARs Exercisable
Range of Exercise Prices
Number Outstanding
Weighted Average Remaining Contractual Life
Number Exercisable
Weighted Average Remaining Contractual Life
$2.38—8.29
4,050,984
2.2 years
2,373,462
1.2 years A summary of the restricted common share awards of the 2012 IAP and 2015 LTIP as of December 31, 2016, 2015, and 2014 is presented below.
2016
2015
2014
Number of Shares
Weighted Average Grant Date Fair Value Per
Number of Shares
Weighted Average Grant Date Fair Value Per Share
Number of Shares
Weighted Average Grant Date Fair Value Per Share
Balance, January 1,
559,583
$
7.41
455,917
$
7.67
365,667
$
6.89
Granted
1,356,999
2.84
386,905
7.23
335,917
8.29
Vested
(507,407
)
5.29
(234,197
)
7.46
(165,634
)
7.25
Forfeited
(329,982
)
4.03
(49,042
)
7.54
(80,033
)
7.60
Balance, December 31,
1,079,193
$
—
559,583
$
7.41
455,917
$
7.67
As of December 31, 2016, the unrecognized compensation cost relating to unvested restricted common share awards was $1,830. The estimated fair value of restricted common share awards vested during 2016, 2015, and 2014 was $1,248, $1,688 and $1,201, respectively. The following table summarizes the PSUs granted for the years ended December 31, 2016 and 2015:
Grant Date
Type of PSUs Granted
Number of PSUs Granted
Performance Period Commencement Date
Performance Period End Date
Grant Date Fair Value
Number of PSUs Outstanding as of December 31, 2016
March 31, 2015
3-Year TSR vs Peer Group
136,115
January 1, 2015
December 31, 2017
$
3.35
136,115
March 31, 2015
3-Year TSR vs NAREIT Mortgage Index
68,057
January 1, 2015
December 31, 2017
$
3.26
68,057
March 31, 2015
Absolute 3-Year TSR
68,057
January 1, 2015
December 31, 2017
$
2.17
68,057
March 31, 2015
Strategic Objectives
68,057
January 1, 2015
December 31, 2017
$
6.86
68,057
April 22, 2016
3-Year TSR vs Peer Group
325,348
January 1, 2016
December 31, 2018
$
1.55
325,348
April 22, 2016
3-Year TSR vs NAREIT Mortgage Index
244,011
January 1, 2016
December 31, 2018
$
1.44
244,011
April 22, 2016
Absolute 3-Year TSR
244,011
January 1, 2016
December 31, 2018
$
1.07
244,011
Our assumptions used in computing the fair value of the PSUs at the dates of their respective awards, using the Monte Carlo method, were as follows:
For the Years Ended December 31
2016
2015
Dividend yield
10.6
%
(a)
8.0
%
(c)
Volatility
53.0
%
(b)
39.0
%
(d)
Expected term
2.7 years
2.8 years
(a)
This represents the dividend yield assumption used for RAIT. The dividend yield assumptions used for our peer group and the NAREIT Mortgage Index ranged from 0% to 17.9%.
(b)
This represents the volatility assumption used for RAIT. The volatility assumptions used for our peer group and the NAREIT Mortgage Index ranged from 17% to 48%.
(c)
This represents the dividend yield assumption used for RAIT. The dividend yield assumptions used for our peer group and the NAREIT Mortgage Index ranged from 0% to 17.9%.
(d)
This represents the volatility assumption used for RAIT. The volatility assumptions used for our peer group and the NAREIT Mortgage Index ranged from 17% to 50%. The Company estimates future expenses associated with PSUs outstanding at December 31, 2016 to be $624, which will be recognized over a weighted-average period of 2.2 years. During the year ended December 31, 2016, we recorded $6,752 associated with our share based compensation of which $3,355 was recorded within IRT internalization and management transition expenses. This included $784 of share based compensation expense recorded related to the December 20, 2016 modification of SARs, restricted awards, and PSUs previously granted to two executive officers and $2,571 of share based compensation recorded related to restricted stock awards with no service condition that were issued in conjunction with the closing of the IRT internalization transaction. Share based compensation expense for the modified awards was based on the fair value of the awards on the modification date. Share based compensation expense for the awards with no service condition was based on the fair value of the awards on the grant date. During the years ended December 31, 2015 and 2014, we recorded share based compensation expense of $4,466 and $4,407, respectively. On January 9, 2017, the compensation committee awarded 344,042 unvested restricted common share awards to one of our executive officers in order to satisfy the remaining portion of the 600,000 awards to be granted to the executive officer under a Binding Memorandum of Understanding dated September 26, 2016, or the MOU, contingent on the closing of the IRT internalization transaction. While a portion of the awards issued with respect to the MOU were granted on December 23, 2016 and this final portion on January 9, 2017, stock compensation expense of $2,068 related to all 600,000 awards was recorded in 2016 since the awards were authorized as of the December 20, 2016 IRT internalization transaction and no future service would be required after the grant date. On February 14, 2017, the compensation committee awarded 332,500 unvested restricted common share awards, valued at $1,257 using our closing price of $3.78, to our non-executive officer employees. These awards vest over a three-year period. On February 14, 2017, the compensation committee awarded 832,500 SARs, valued at $574 based on a Black-Scholes option pricing model at the date of grant, to our non-executive officer employees. The SARs vest over a three-year period and may be exercised between the date of vesting and February 14, 2022, the expiration date of the SARs. Employee Benefits 401(k) Profit Sharing Plan We maintain a 401(k) profit sharing plan, or the RAIT 401(k) Plan, for the benefit of our eligible employees. The RAIT 401(k) Plan offers eligible employees the opportunity to make long-term investments on a regular basis through salary contributions, which are supplemented by our matching cash contributions and potential profit sharing payments. We provide a cash match of the employee contributions up to 4% of employee compensation, which is capped at limits set by the Internal Revenue Service, or IRS, and may pay an additional 2% of eligible compensation as discretionary cash profit sharing payments. During the years ended December 31, 2016, 2015 and 2014, we recorded $749, $548 and $551 of contributions which is included in compensation expense on the accompanying consolidated statements of operations. During the years ended December 31, 2016, 2015 and 2014, we did not make any discretionary cash profit sharing contributions. </t>
  </si>
  <si>
    <t>EARNINGS (LOSS) PER SHARE</t>
  </si>
  <si>
    <t>Earnings Per Share [Abstract]</t>
  </si>
  <si>
    <t>NOTE 14: EARNINGS (LOSS) PER SHARE The following table presents a reconciliation of basic and diluted earnings (loss) per share for the three years ended December 31, 2016:
For the Years Ended December 31
2016
2015
2014
Income (loss) from continuing operations
$
(37,879
)
$
28,593
$
(292,830
)
(Income) loss allocated to preferred shares
(35,160
)
(32,830
)
(28,993
)
(Income) loss allocated to noncontrolling interests
3,435
2,235
2,115
Income (loss) from continuing operations allocable to common shares
(69,604
)
(2,002
)
(319,708
)
Total income (loss) from discontinued operations
87,952
34,900
2,855
(Income) loss from discontinued operations allocated to noncontrolling interests
(28,168
)
(25,740
)
(1,651
)
Income (loss) from discontinued operations allocable to common shares
59,784
9,160
1,204
Net income (loss) allocable to common shares
$
(9,820
)
$
7,158
$
(318,504
)
Weighted-average shares outstanding—Basic
91,153,861
85,524,073
81,328,129
Dilutive securities under the treasury stock method
—
933,798
—
Weighted-average shares outstanding—Diluted
91,153,861
86,457,871
81,328,129
Earnings (loss) per share—Basic:
Continuing operations
$
(0.77
)
$
(0.03
)
$
(3.93
)
Discontinued operations
0.66
0.11
0.01
Earnings (loss) per share—Basic
$
(0.11
)
$
0.08
$
(3.92
)
Earnings (loss) per share—Diluted:
Continuing operations
$
(0.77
)
$
(0.03
)
$
(3.93
)
Discontinued operations
0.66
0.11
0.01
Earnings (loss) per share—Diluted
$
(0.11
)
$
0.08
$
(3.92
) For the years ended December 31, 2016, 2015 and 2014, securities convertible into 26,457,897, 21,807,918 and 31,816,146 common shares, respectively, were excluded from the earnings (loss) per share computations because their effect would have been anti-dilutive.</t>
  </si>
  <si>
    <t>INCOME TAXES</t>
  </si>
  <si>
    <t>Income Tax Disclosure [Abstract]</t>
  </si>
  <si>
    <t>NOTE 15: INCOME TAXES RAIT, Taberna and IRT have elected to be taxed as REITs under Sections 856 through 860 of the Internal Revenue Code. Note that as of October 5, 2016, IRT was no longer consolidated by RAIT. Refer to Note 9: Discontinued Operations for further discussion. In February 2016, in conjunction with the venture described in Note 5: Indebtedness and Note 8: Variable Interest Entities, we created a new entity that elected to be taxed as a REIT. This entity holds the FL-5 junior notes for the aforementioned venture. To maintain qualification as a REIT, we must meet certain organizational and operational requirements, including a requirement to distribute at least 90% of our ordinary taxable income to shareholders. We generally will not be subject to U.S. federal income tax on taxable income that is distributed to our shareholders. If our REIT entities fail to qualify as REITs in any taxable year, we will then be subject to U.S. federal income taxes on our taxable income at regular corporate rates, and we will not be permitted to qualify for treatment as a REIT for U.S. federal income tax purposes for four years following the year during which qualification is lost unless the Internal Revenue Service grants relief under certain statutory provisions. Such an event could materially adversely affect our net income and cash available for dividends to shareholders. However, we believe that each of our REIT entities will be organized and operated in such a manner as to qualify for treatment as a REIT, and intend to operate in the foreseeable future in a manner so that each will qualify as a REIT. We may be subject to certain state and local taxes. For the year ended December 31, 2016, 47% of dividends were characterized as ordinary income and 53% were characterized as total capital gain distribution. For the year ended December 31, 2015, 21% of dividends were characterized as ordinary income, 53% as total capital gain distribution and 26% were characterized as return of capital. The components of the provision for income taxes as it relates to our taxable income from domestic TRSs during the years ended December 31, 2016, 2015 and 2014 includes the effects of our performance of a portion of TRS services in a foreign jurisdiction that does not incur income taxes. Certain TRS entities are domiciled in the Cayman Islands and, accordingly, taxable income generated by these entities may not be subject to local income taxation, but generally will be included in our income on a current basis as SubPart F income, whether or not distributed. Upon distribution of any previously included SubPart F income by these entities, no incremental U.S. federal, state, or local income taxes would be payable by us. Accordingly, no provision for income taxes has been recorded for these foreign TRS entities for the years ended December 31, 2016, 2015 and 2014. The components of the income tax benefit (provision) as it relates to our taxable income (loss) from domestic and foreign TRSs during the years ended December 31, 2016, 2015 and 2014 were as follows:
For the Year Ended December 31, 2016
Federal
State and Local
Foreign
Total
Current benefit (provision)
$
(9
)
$
(329
)
$
—
$
(338
)
Deferred benefit (provision)
(2,127
)
(85
)
—
(2,212
)
Income tax benefit (provision)
$
(2,136
)
$
(414
)
$
—
$
(2,550
)
For the Year Ended December 31, 2015
Federal
State and Local
Foreign
Total
Current benefit (provision)
$
(268
)
$
(46
)
$
—
$
(314
)
Deferred benefit (provision)
(2,110
)
(374
)
—
(2,484
)
Income tax benefit (provision)
$
(2,378
)
$
(420
)
$
—
$
(2,798
)
For the Year Ended December 31, 2014
Federal
State and Local
Foreign
Total
Current benefit (provision)
$
(110
)
$
(69
)
$
—
$
(179
)
Deferred benefit (provision)
2,438
(112
)
—
2,326
Income tax benefit (provision)
$
2,328
$
(181
)
$
—
$
2,147
A reconciliation of the income tax benefit (provision) based upon the statutory tax rates to the effective rates of our taxable REIT subsidiaries is as follows for the years ended December 31, 2016, 2015 and 2014:
For the Years Ended December 31
2016
2015
2014
Federal statutory rate
$
(8,530
)
$
(1,718
)
$
3,171
State statutory, net of federal benefit
(299
)
(404
)
(157
)
Change in federal valuation allowance
5,670
(55
)
986
Permanent items
(54
)
(41
)
(82
)
Penalties associated with SEC settlement
—
—
(1,750
)
Provision to return adjustments
207
(580
)
(21
)
Other
456
—
—
Income tax benefit (provision)
$
(2,550
)
$
(2,798
)
$
2,147
Significant components of our deferred tax assets (liabilities), at our TRSs, are as follows as of December 31, 2016 and 2015:
Deferred tax assets (liabilities):
As of December 31, 2016
As of December 31, 2015
Net operating losses, at TRSs
$
13,899
$
14,432
Capital losses
8,498
18,604
Unrealized losses
—
—
Other
595
1,056
Total deferred tax assets
22,992
34,092
Valuation allowance
(22,683
)
(27,431
)
Net deferred tax assets
$
309
$
6,661
Identified intangibles
(276
)
(3,838
)
Advances
—
(517
)
Accrued interest
—
—
Other
(156
)
(217
)
Deferred tax (liabilities)
(432
)
(4,572
)
Net deferred tax assets (liabilities)
$
(123
)
$
2,089
As of December 31, 2016, we had $29,786 of federal net operating losses, $64,782 of state net operating losses, $0 foreign net operating losses and $18,611 of capital losses. The federal net operating losses will begin to expire in 2028, the state net operating losses will begin to expire in 2017. We have concluded that it is not more likely than not that $29,786 of federal net operating losses and $64,782 of state net operating losses, and $17,934 of capital losses will be utilized during their respective carry forward periods and, as such, we have established a valuation allowance against these deferred tax assets. The accounting guidance for income taxes clarifies the accounting for uncertainty in income taxes, and prescribes a recognition threshold and measurement attribute for the financial statement recognition and measurement of a tax position taken or expected to be taken in a tax return. The guidance also provides rules on derecognition, classification, interest and penalties, accounting in interim periods, disclosure, and transition. We have no uncertain tax positions for the years ending December 31, 2016, 2015, 2014, and 2013. Income tax returns are filed in multiple jurisdictions and are subject to examination by taxing authorities. We have open tax years from 2013 through 2015 with various jurisdictions. These open years contain matters that could be subject to differing interpretations of applicable tax laws and regulations.</t>
  </si>
  <si>
    <t>RELATED PARTY TRANSACTIONS</t>
  </si>
  <si>
    <t>Related Party Transactions [Abstract]</t>
  </si>
  <si>
    <t xml:space="preserve">NOTE 16: RELATED PARTY TRANSACTIONS In the ordinary course of our business operations, we have ongoing relationships and have engaged in transactions with the related entities described below. All of these relationships and transactions were approved or ratified by our audit committee as being on terms comparable to those available from an unaffiliated third party or otherwise not creating a conflict of interest. Almanac Andrew M. Silberstein serves as a trustee on our board of trustees, as designated pursuant to the purchase agreement. Mr. Silberstein is an equity owner of Almanac and an officer of the investor and holds indirect equity interests in the investor. The transactions pursuant to the purchase agreement are described above in Note 11: Series D Preferred Shares. IRT As described in Note 9: Discontinued Operations, we deconsolidated IRT as of October 5, 2016. While IRT was consolidated by RAIT, IRT was not considered a related party. Subsequent to deconsolidation, IRT became a related party. RAIT’s relationships with IRT are discussed below. Fees and Expenses Received as IRT’s External Advisor On December 20, 2016, in connection with our management internalization, we sold IRT’s Advisor and, therefore, fees and expenses are no longer earned. On September 25, 2015, we entered into the Second Amendment to the Second Amended and Restated Advisory Agreement. The Second Amendment amended the advisory agreement to extend its term to October 1, 2020, and to provide for compensation to us for periods subsequent to October 1, 2015, as follows:
•
Quarterly base management fee of 0.375% of IRT’s cumulative equity raised; and
•
Quarterly incentive fee equal to 20% of IRT’s core funds from operations, or Core FFO, as defined in the advisory agreement, in excess of $0.20 per share. Prior to the Second Amendment, the Second Amended and Restated Advisory Agreement, which was effective as of May 7, 2013 through September 30, 2015, provided that we were compensated as follows:
•
Quarterly base management fee of 0.1875% of IRT’s average gross real estate assets as of the last day of such quarter. Average gross real estate assets means the average of the aggregate book value of IRT’s real estate assets before reserves for depreciation or other similar noncash reserves and excluding the book values attributable to the eight properties that IRT acquired prior to August 16, 2013. Average gross real estate assets is computed by taking the average of these book values at the end of each month during the quarter for which the fee is calculated.
•
An incentive fee based on IRT’s pre-incentive fee Core FFO. The incentive fee was computed at the end of each fiscal quarter as follows:
•
no incentive fee in any fiscal quarter in which IRT’s pre-incentive fee Core FFO does not exceed the hurdle rate of 1.75% (7% annualized) of the cumulative gross amount of equity capital IRT has obtained; and
•
20% of the amount of IRT’s pre-incentive fee Core FFO that exceeded 1.75% (7% annualized) of the cumulative gross proceeds from IRT’s issuance of equity securities. For the years ended December 31, 2016, 2015 and 2014, we earned $7,092, $4,984, and $1,582 of asset management fees, respectively. It is noted that the quarterly asset management fee for the period ended December 31, 2016 was calculated by adjusting for the effect of the repurchase of IRT’s shares held by RAIT as well as the purchase price for IRT’s management internalization as described in Note 9: Discontinued Operations. For the years ended December 31, 2016, 2015, and 2014, we earned $350, $629, and $154 of incentive fees, respectively. For the years ended December 31, 2015 and 2014, all of these fees earned were eliminated in consolidation. For the year ended December 31, 2016, $5,584 of these fees earned were eliminated in consolidation. These fees are included within fees and other income in our consolidated statements of operations. As of December 31, 2016 and 2015, we had receivables from IRT for asset management fees and incentive fees of $0 and $1,854, respectively. The receivable as of December 31, 2015 eliminated in consolidation. Property Management Fees Paid to Our Property Manager On December 20, 2016, in connection with our management internalization, we sold our multifamily property management business to IRT, which included all of the property management agreements for IRT’s properties. We had entered into property management agreements with IRT with respect to each of IRT’s properties. Pursuant to these property management agreements, IRT paid our multifamily property manager property management and construction management fees on a monthly basis up to 4.0% of the gross revenues from a property for each month. For the years ended December 31, 2016, 2015 and 2014, we earned $4,769, $3,675, and $1,759, respectively, of property management and construction management fees. For the years ended December 31, 2015 and 2014, all of these fees earned were eliminated in consolidation. For the year ended December 31, 2016, $3,776 of these fees earned were eliminated in consolidation. These fees are included within fees and other income in our consolidated statements of operations. As of December 31, 2016 and 2015, we had receivables from IRT for property management and leasing fees of $0 and $440, respectively. The receivable as of December 31, 2015 eliminated in consolidation. Dividends Paid to Affiliates of Our External Advisor On October 5, 2016, we sold all 7,269,719 shares of IRT’s common stock that we owned to IRT. As of December 31, 2016 and 2015, RAIT owned 0.0% and 15.5% of Indebtedness During the year ended December 31, 2016, IRT repaid $38,075 of mortgage indebtedness held by us with proceeds from two property dispositions. For the years ended December 31, 2016, we received $486 in exit fees pursuant to the contractual terms of the mortgage indebtedness. Also for the years ended December 31, 2016, 2015, and 2014, we received $361, $965, and $966 respectively, of interest from IRT. All of the debt, fees and interest eliminated in consolidation. There was no accrued interest receivable outstanding as of December 31, 2016. Other Transactions with RAIT Subsequent to our Management Internalization (December 20, 2016 to December 31, 2016) IRT paid RAIT $50 pursuant to a shared services agreement for the period ended December 31, 2016. RAIT paid IRT $23 of property management fees. IRT reimbursed RAIT $253 for compensation expense that RAIT paid to IRT employees. Other On December 20, 2016, Scott F. Schaeffer resigned from his position as Chief Executive Officer of RAIT and became the full-time Chief Executive Officer of IRT. On the same date, Scott F. Schaeffer entered into a one year consulting agreement with RAIT for which he will receive compensation of $375. In accordance with the Memorandum of Understanding dated September 26, 2016, which memorialized the terms of his resignation, RAIT granted to Scott F. Schaeffer 150,000 unvested shares of common stock on December 23, 2016, and made a $500 cash payment in January 2017. The shares vest 50% on the six month anniversary and 50% on the one year anniversary of the grant date. </t>
  </si>
  <si>
    <t>SUPPLEMENTAL DISCLOSURE TO CONSOLIDATED STATEMENTS OF CASH FLOWS</t>
  </si>
  <si>
    <t>Supplemental Cash Flow Elements [Abstract]</t>
  </si>
  <si>
    <t>NOTE 17: SUPPLEMENTAL DISCLOSURE TO CONSOLIDATED STATEMENTS OF CASH FLOWS The consolidated statements of cash flows and supplemental disclosure includes the entities or distinguishable components of RAIT that were considered discontinued operations for the years ended December 31, 2016, 2015 and 2014. See Note 9: Discontinued Operations for additional information. The following are supplemental disclosures to the consolidated statements of cash flows for the years ended December 31, 2016, 2015 and 2014:
2016
2015
2014
Cash paid for interest
$
98,154
$
80,748
$
67,960
Cash paid (refunds received) for taxes
268
500
262
Non-cash increase (decrease) in investments in real estate, intangible assets and other liabilities from conversion of loans
33,271
159,214
74,530
Non-cash increase in noncontrolling interests from property acquisition
—
123,855
11,961
Non-cash increase (decrease) in indebtedness from conversion to shares or debt extinguishments
(6,263
)
(4,018
)
(2,421
)
Non-cash increase (decrease) in indebtedness from the assumption of debt from property acquisitions
—
204,308
289,292
Non-cash (decrease) in assets from discontinued operations
(1,277,292
)
—
—
Non-cash decrease in liabilities and equity from discontinued operations
1,245,720
—
—
Non-cash increase in other assets from business combination
—
—
3,052
Non-cash decrease in investment in mortgages and loans from deconsolidation of VIEs
—
—
(43,312
)
Non-cash decrease in investment in securities and security-related receivables from deconsolidation of VIEs
—
—
(496,587
)
Non-cash decrease in restricted cash from deconsolidation of VIEs
—
—
(4,109
)
Non-cash decrease in accrued interest receivable from deconsolidation of VIEs
—
—
(5,296
)
Non-cash decrease in other assets from deconsolidation of VIEs
—
—
(1,160
)
Non-cash decrease in indebtedness from deconsolidation of VIEs
—
—
274,787
Non-cash decrease in accrued interest payable from deconsolidation of VIEs
—
—
23,273
Non-cash decrease in accounts payable and accrued expenses from deconsolidation of VIEs
—
—
74
Non-cash decrease in derivative liabilities from deconsolidation of VIEs
—
—
52,624
Non-cash decrease in shareholders’ equity from deconsolidation of VIEs
—
—
199,706
Also, during the year ended December 31, 2015, we deconsolidated two real estate properties which resulted in a non-cash decrease of $45,650 to investments in real estate, a non-cash increase of $4,791 to investment in commercial mortgage loans, mezzanine loans and preferred equity interests, and a non-cash decrease of $47,888 to indebtedness. Also, during the year ended December 31, 2015, we sold one real estate property whose purchase price was financed by an existing RAIT loan on the property that was assumed by the buyer. This resulted in a non-cash decrease of $15,848 to investments in real estate and a non-cash increase of $18,000 to investment in commercial mortgage loans, mezzanine loans and preferred equity interests</t>
  </si>
  <si>
    <t>QUARTERLY FINANCIAL DATA (UNAUDITED)</t>
  </si>
  <si>
    <t>Quarterly Financial Information Disclosure [Abstract]</t>
  </si>
  <si>
    <t>NOTE 18: QUARTERLY FINANCIAL DATA (UNAUDITED) 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16
Total revenue
$
48,651
$
45,974
$
43,237
$
35,745
Change in fair value of financial instruments
(4,088
)
(1,592
)
(1,375
)
1,109
Income (loss) from continuing operations
(11,988
)
(6,471
)
5,328
(24,748
)
Income (loss) from discontinued operations
1,485
32,876
4,112
1,671
Net income (loss)
(10,503
)
26,405
9,440
24,731
Net income (loss) available to common shares from continuing operations
(19,363
)
(14,115
)
(2,048
)
(34,078
)
Net income (loss) available to common shares from discontinued operations
1,519
6,535
2,044
49,686
Net income (loss) allocable to common shares
(17,844
)
(7,580
)
(4
)
15,608
Earnings (loss) per share from continuing operations - Basic (a)
(0.22
)
(0.15
)
(0.02
)
(0.37
)
Earnings (loss) per share from discontinued operations - Basic (a)
0.02
0.07
0.02
0.54
Total earnings (loss) per share—Basic (a)
(0.20
)
(0.08
)
—
0.17
Earnings (loss) per share from continuing operations - Diluted (a)
(0.22
)
(0.15
)
(0.02
)
(0.37
)
Earnings (loss) per share from discontinued operations - Diluted (a)
0.02
0.07
0.02
0.54
Total earnings (loss) per share—Diluted (a)
(0.20
)
(0.08
)
—
0.17
2015:
Total revenue
$
53,056
$
56,459
$
48,952
$
53,147
Change in fair value of financial instruments
4,490
8,356
620
(1,828
)
Income (loss) from continuing operations
(306
)
25,186
(2,178
)
5,891
Income (loss) from discontinued operations
572
1,255
27,004
6,069
Net income (loss)
266
26,441
24,826
11,960
Net income (loss) available to common shares from continuing operations
(7,605
)
17,409
(10,009
)
(1,797
)
Net income (loss) available to common shares from discontinued operations
508
1,547
3,477
3,628
Net income (loss) allocable to common shares
(7,097
)
18,956
(6,532
)
1,831
Earnings (loss) per share from continuing operations - Basic (a)
(0.09
)
0.21
(0.11
)
(0.02
)
Earnings (loss) per share from discontinued operations - Basic (a)
0.01
0.02
0.04
0.04
Total earnings (loss) per share—Basic (a)
(0.08
)
0.23
(0.07
)
0.02
Earnings (loss) per share from continuing operations - Diluted (a)
(0.09
)
0.20
(0.11
)
(0.02
)
Earnings (loss) per share from discontinued operations - Diluted (a)
0.01
0.02
0.04
0.04
Total earnings (loss) per share—Diluted (a)
(0.08
)
0.22
(0.07
)
0.02
(a)
The summation of quarterly per share amounts may not equal the full year amounts.</t>
  </si>
  <si>
    <t>SEGMENT REPORTING</t>
  </si>
  <si>
    <t>Segment Reporting [Abstract]</t>
  </si>
  <si>
    <t>NOTE 19: SEGMENT REPORTING As a group, our executive officers act as the Chief Operating Decision Maker, or CODM. The CODM reviews operating results of our reportable segments to make decisions about investments and resources and to assess performance for each of these reportable segments. Historically, we have conducted our business through the following reportable segments:
•
Our real estate lending, owning and managing segment concentrates on lending, owning and managing commercial real estate assets throughout the United States. The form of our investment may range from first mortgage loans to equity ownership of a commercial real estate property. We manage our investments internally through our asset management and property management professionals.
•
Our IRT segment concentrated on the ownership of apartment properties in opportunistic markets throughout the United States. As discussed in Note 9: Discontinued Operations, IRT became a discontinued operation during the year ended December 31, 2016.
•
Our Taberna Securitization segment included the ownership and management of three real estate trust preferred securitizations, two of which we consolidated. Through December 19, 2014, we managed these securitizations and received fees for services provided. On December 19, 2014, we sold these remaining collateral management contracts and deconsolidated the securitizations from our financial statements. As a result, we only have one reportable segment for the years ended December 31, 2016 and 2015 that relates to our continuing operations. As such, the table below only presents our segment reporting for year ended December 31, 2014:
Reportable Segments
Real Estate Lending Owning and Management
Taberna
IRT (a)
Eliminations (b)
Consolidated
Year Ended December 31, 2014:
Net interest margin
$
100,197
$
22,786
$
—
$
(19,874
)
$
103,109
Property income
113,110
—
49,171
—
162,281
Fee and other income
32,166
980
—
(8,866
)
24,280
Provision for loan losses
(5,500
)
—
—
—
(5,500
)
Depreciation and amortization expense
(44,128
)
(136
)
(12,520
)
—
(56,784
)
Operating income
22,745
20,454
45
(1,012
)
42,232
Change in fair value of financial instruments
7,841
(106,593
)
—
—
(98,752
)
Income tax benefit (provision)
2,643
(496
)
—
—
2,147
Net income (loss)
40,396
(327,102
)
2,944
(6,213
)
(289,975
)
(a)
As discussed above, IRT became a discontinued operations during the year ended December 31, 2016 and, as such, is no longer a reportable segment.
(b)
Certain transactions occurred between the reportable segments and between the reportable segments and IRT. These transactions included advisory and property management services as well as commercial real estate loans on owned real estate. We have no single customer that accounts for 10% or more of revenue.</t>
  </si>
  <si>
    <t>OTHER DISCLOSURES</t>
  </si>
  <si>
    <t>Other Liabilities Disclosure [Abstract]</t>
  </si>
  <si>
    <t>NOTE 20: OTHER DISCLOSURES Commitments and Contingencies Unfunded Loan Commitments Certain of our commercial mortgage loans contain provisions whereby we are required to advance additional funds to our borrowers for capital improvements. As of December 31, 2016, our incremental loan commitments were $13,760, which will be funded from either cash or restricted cash held on deposit. Employment Agreements We are party to employment agreements with certain executives that provide for compensation and certain other benefits. The agreements also provide for severance payments under certain circumstances. Litigation We are involved from time to time in litigation on various matters, including disputes with tenants of owned properties, disputes arising out of agreements to purchase or sell properties and disputes arising out of our loan portfolio. Given the nature of our business activities, these lawsuits are considered routine to the conduct of our business. The result of any particular lawsuit cannot be predicted, because of the very nature of litigation, the litigation process and its adversarial nature, and the jury system. We do not expect that the liabilities, if any, that may ultimately result from such routine legal actions will have a material adverse effect on our consolidated financial position, results of operations or cash flows. Lease Obligations We lease office space in Philadelphia and other locations. The annual minimum rent due pursuant to the leases for each of the next five years and thereafter is estimated to be as follows as of December 31, 2016:
2017
$
1,598
2018
1,992
2019
1,490
2020
1,332
2021
1,094
Thereafter
23,145
Total
$
30,651
Rent expense was $2,130, $2,817 and $2,439 for the years ended December 31, 2016, 2015, and 2014, respectively, and has been included in general and administrative expense or property operating expenses in the accompanying consolidated statements of operations.</t>
  </si>
  <si>
    <t>SUBSEQUENT EVENTS</t>
  </si>
  <si>
    <t>Subsequent Events [Abstract]</t>
  </si>
  <si>
    <t xml:space="preserve">NOTE 21: SUBSEQUENT EVENTS We have evaluated subsequent events or transactions that have occurred after the consolidated balance sheet date of December 31, 2016, but prior to the filing of the consolidated financial statements with the SEC on this Annual Report on Form 10-K. We have determined that, except as disclosed within this Note and other Notes, there are no subsequent events that require disclosure in this Annual Report on Form 10-K. On February 23, 2017, Highland Select Equity Master Fund, L.P., an affiliate of Highland Capital Management, L.P., a Delaware limited partnership (“Highland”) purported to </t>
  </si>
  <si>
    <t>Schedule II - Valuation and Qualifying Accounts</t>
  </si>
  <si>
    <t>Valuation And Qualifying Accounts [Abstract]</t>
  </si>
  <si>
    <t>RAIT Financial Trust Schedule II Valuation and Qualifying Accounts For the Three Years Ended December 31, 2016 (Dollars in thousands)
Allowance for Losses
Balance, Beginning of Period
Additions
Deductions
Balance, End of Period
Provision
Other (a)
For the year ended December 31, 2016
$
17,097
$
8,050
$
1,019
$
(13,812
)
$
12,354
For the year ended December 31, 2015
$
9,218
$
8,300
$
—
$
(421
)
$
17,097
For the year ended December 31, 2014
$
22,955
$
5,500
$
—
$
(19,237
)
$
9,218
(a) Represents capitalization of past due interest on modified loans.</t>
  </si>
  <si>
    <t>Schedule III - Real Estate and Accumulated Depreciation</t>
  </si>
  <si>
    <t>Real Estate And Accumulated Depreciation Disclosure [Abstract]</t>
  </si>
  <si>
    <t>RAIT Financial Trust Schedule III Real Estate and Accumulated Depreciation As of December 31, 2016 (Dollars in thousands)
Initial Cost
Cost of Improvements, net of Retirements
Gross Carrying Amount
Property Name
Description
Location
Land
Building
Land
Building
Land (1)
Building (1)
Accumulated Depreciation- Building
Encumbrances (Unpaid Principal)
Year of Acquisition
Life of Depreciation
Willow Grove
Land
Willow Grove, PA
$
307
$
—
$
—
$
—
$
307
$
—
$
—
$
—
2001
N/A
Cherry Hill
Land
Cherry Hill, NJ
307
—
—
—
307
—
—
—
2001
N/A
Reuss
Office
Milwaukee, WI
4,090
38,771
—
21,139
4,090
59,910
(23,606
)
(35,692)(2)
2004
30
McDowell
Office
Scottsdale, AZ
9,809
55,580
—
9,338
9,809
64,918
(18,344
)
(84,609)(2)
2007
30
Oyster Point
Multi-Family
Newport News, VA
3,967
11,414
—
1,268
3,967
12,682
(5,264
)
(17,133)(4)
2008
30
Tuscany Bay
Multi-Family
Orlando, FL
7,124
28,496
—
2,079
7,124
30,575
(9,347
)
(29,721)(5)
2008
30
Corey Landings
Land
St. Pete Beach, FL
21,595
—
—
5,024
21,595
5,024
—
—
2009
N/A
Sharpstown Mall
Retail
Houston, TX
6,737
24,598
—
10,214
6,737
34,812
(10,177
)
(52,962)(2)
2009
30
Executive Center
Office
Milwaukee, WI
1,531
6,324
—
4,100
1,531
10,424
(3,269
)
(11,750)(2)
2009
30
Emerald Bay
Multi-Family
Las Vegas, NV
6,500
22,069
—
1,335
6,500
23,404
(7,214
)
(27,947)(6)
2009
30
Inlet Square Mall
Retail
Myrtle Beach, SC
—
2,500
—
8,890
—
11,390
(3,681
)
(30,175)(2)
2009
30
1501 Yamato Road
Office
Boca Raton, FL
8,200
32,800
—
6,328
8,200
39,128
(10,299
)
(53,924)(7)
2009
30
Executive Mews - Willow Grove
Office
Willow Grove, PA
2,280
9,120
—
1,431
2,280
10,551
(2,716
)
(11,246)(2)
2010
30
Executive Mews - Cherry Hill
Office
Cherry Hill, NJ
1,980
7,920
—
2,550
1,980
10,470
(3,218
)
(8,784)(3)
2010
30
Lexington/Trails at Northpointe
Multi-Family
Jackson, MS
4,522
18,086
—
2,204
4,522
20,290
(5,161
)
(26,084)(2)
2010
30
Tiffany Square
Office
Colorado Springs, CO
3,396
7,506
—
3,697
3,396
11,203
(3,508
)
(16,895)(2)
2010
30
Four Resource Square
Office
Charlotte, NC
4,060
15,455
—
2,341
4,060
17,796
(3,740
)
(23,000)(2)
2011
30
South Plaza
Retail
Nashville, TN
4,480
17,920
—
998
4,480
18,918
(3,707
)
(24,350)(2)
2011
30
Treasure Island Resort
Land
Daytona Beach, FL
6,230
—
—
4,581
6,230
4,581
—
(11,077)(2)
2011
N/A
Sunny Shores Resort
Land
Daytona Beach, FL
3,379
—
—
43
3,379
43
—
(4,323)(2)
2011
N/A
MGS Gift Shop
Land
Daytona Beach, FL
409
—
—
16
409
16
—
(520)(2)
2011
N/A
Beachcomber Beach Resort
Land
Daytona Beach, FL
10,300
—
—
43
10,300
43
—
(12,649)(2)
2011
N/A
UBS Tower
Office
St. Paul, MN
3,660
4,006
—
9,164
3,660
13,170
(4,645
)
(18,500)(2)
2012
30
May’s Crossing
Retail
Round Rock, TX
1,820
6,357
—
329
1,820
6,686
(1,169
)
(8,600)(2)
2012
30
Initial Cost
Cost of Improvements, net of Retirements
Gross Carrying Amount
Property Name
Description
Location
Land
Building
Land
Building
Land (1)
Building (1)
Accumulated Depreciation- Building
Encumbrances (Unpaid Principal)
Year of Acquisition
Life of Depreciation
South Terrace
Multi-Family
Durham, NC
4,210
32,434
—
1,493
4,210
33,927
(4,166
)
(33,431)(2)
2013
30
Rutherford
Office
Woodlawn, MD
719
5,301
—
1,693
719
6,994
(1,648
)
(5,433)(2)
2014
30
Union Medical
Office
Colorado Springs, CO
2,448
23,433
—
3,540
2,448
26,973
(3,004
)
(26,085)(2)
2014
30
Oakland Square
Retail
Troy, MI
6,031
15,836
—
489
6,031
16,325
(1,443
)
(16,533)(10)
2014
30
Oakland Plaza
Retail
Troy, MI
5,353
19,381
—
796
5,353
20,177
(1,655
)
(18,388)(10)
2014
30
100 East Lancaster Avenue
Office
Downingtown, PA
1,441
3,586
—
259
1,441
3,845
(460
)
(5,450)(2)
2014
30
Adams Aircraft
Industrial
Englewood, CO
566
4,165
—
—
566
4,165
(174
)
(7,212)(8)
2015
30
South Midco
Industrial
Witchita, KS
415
3,273
—
9
415
3,282
(144
)
(7,212)(8)
2015
30
East Glendale
Industrial
Sparks, NV
460
656
—
5
460
661
(30
)
(1,923)(8)
2015
30
Perry Avenue
Industrial
Attleboro, MA
2,011
24,526
—
36
2,011
24,562
(1,044
)
(9,394)(8)
2015
30
Interstate Drive
Industrial
West Springfield, MA
787
4,361
—
14
787
4,375
(197
)
(12,190)(8)
2015
30
Hunt Valley Circle
Industrial
New Kensington, PA
1,119
8,486
—
8
1,119
8,494
(363
)
(10,647)(8)
2015
30
Kirby Circle
Industrial
Palm Bay, FL
719
16,127
—
—
719
16,127
(670
)
(16,742)(8)
2015
30
Rex Boulevard
Industrial
Auburn Hills, MI
1,393
6,071
—
—
1,393
6,071
(255
)
(14,398)(8)
2015
30
Square Drive
Industrial
Marysville, OH
544
4,603
—
56
544
4,659
(208
)
(5,581)(8)
2015
30
Fondorf Drive
Industrial
Columbus, OH
403
4,943
—
52
403
4,995
(220
)
(7,641)(8)
2015
30
Erieview Tower
Office
Cleveland, OH
17,385
42,562
—
9,793
17,385
52,355
(3,032
)
(72,554)(2)
2015
30
Gettysburg Pike 6930
Industrial
Fort Wayne, IN
242
4,919
—
147
242
5,066
(120
)
(3,862)(9)
2016
30
Gettysburg Pike 6932
Industrial
Fort Wayne, IN
104
2,189
—
16
104
2,205
(55
)
(1,725)(9)
2016
30
Lake Avenue
Office
Fort Wayne, IN
794
1,918
—
299
794
2,217
(67
)
(3,760)(9)
2016
30
Moreau Court
Office
South Bend, IN
1,995
3,656
—
371
1,995
4,027
(194
)
(9,959)(9)
2016
30
Raritan Shopping Center
Retail
Raritan, NJ
3,313
27,956
—
21
3,313
27,977
—
(29,000)(2)
2016
30
$
169,135
$
569,304
$
—
$
116,206
$
169,135
$
685,513
$
(138,214
)
$
(829,061)
(1)
The aggregate cost basis for federal income tax purposes of our investments in real estate approximates the carrying amount at December 31, 2016.
(2)
These encumbrances are held by our consolidated securitizations, RAIT I and RAIT II
(3)
Of these encumbrances, $7,200 is held by third parties and $1,584 is held by RAIT.
(4)
Of these encumbrances, $5,191 is held by third parties and $11,942 is held by RAIT II.
(5)
Of these encumbrances, $9,143 is held by third parties and $20,578 is held by RAIT II.
(6)
Of these encumbrances, $8,647 is held by third parties and $19,300 is held by RAIT II.
(7)
Of these encumbrances, $21,424 is held by third parties and $32,500 is held by RAIT I.
(8)
Of these encumbrances, $81,942 is held by third parties and $11,000 is held by RAIT I.
(9)
Of these encumbrances, $17,770 is held by third parties and $1,537 is held by RAIT I.
(10)
These encumbrances are held entirely by third parties.
Investments in Real Estate
For the Year Ended December 31, 2016
For the Year Ended December 31, 2015
Balance, beginning of period
$
1,145,630
$
1,151,339
Additions during period:
Acquisitions
49,734
147,633
Improvements to land and building
22,701
18,332
Deductions during period:
Dispositions, impairments and deconsolidation of real estate
(363,419
)
(171,674
)
Balance, end of period:
$
854,646
$
1,145,630
Accumulated Depreciation
For the Year Ended December 31, 2016
For the Year Ended December 31, 2015
Balance, beginning of period
$
158,688
$
168,480
Depreciation expense
36,944
36,818
Dispositions and deconsolidation of real estate
(57,418
)
(46,610
)
Balance, end of period:
$
138,214
$
158,688</t>
  </si>
  <si>
    <t>Schedule IV - Mortgage Loans on Real Estate</t>
  </si>
  <si>
    <t>Mortgage Loans On Real Estate [Abstract]</t>
  </si>
  <si>
    <t xml:space="preserve">RAIT Financial Trust Schedule IV Mortgage Loans on Real Estate As of December 31, 2016 (Dollars in thousands) (1) Summary of Commercial Mortgage Loans, Mezzanine Loans and Preferred Equity Interests
Number of Loans
Interest Rate
Maturity Date
Principal
Carrying Amount of Mortgage Loans (a) (c)
Description of mortgage loans
Lowest
Highest
Earliest
Latest
Lowest
Highest
Commercial mortgage loans
Multi-family
20
5.0
%
8.0
%
4/1/2017
9/30/2020
$
4,800
$
34,350
$
264,187
Office
36
4.4
%
7.2
%
2/1/2017
4/16/2022
1,486
27,040
422,627
Retail
27
4.4
%
7.5
%
4/1/2017
12/1/2025
299
45,939
377,484
Other
11
5.0
%
6.3
%
1/1/2017
11/30/2021
650
23,850
97,083
Subtotal
94
7,235
131,179
1,161,381
Mezzanine loans
Multi-family
5
6.0
%
14.5
%
4/1/2017
1/1/2025
500
12,339
19,868
Office
15
5.1
%
12.5
%
2/9/2017
5/1/2025
380
18,500
67,810
Retail
2
5.0
%
12.5
%
3/1/2017
5/8/2018
142
658
799
Other
1
12.0
%
12.0
%
12/1/2017
12/1/2017
1,379
1,379
1,379
Subtotal
23
2,401
32,876
89,856
Preferred equity interests
Multi-family
7
6.0
%
11.9
%
4/1/2020
7/1/2027
238
7,948
27,813
Office
10
0.0
%
(b)
11.0
%
1/11/2017
1/2/2029
750
3,650
15,016
Subtotal
17
988
11,598
42,829
Total commercial mortgage loans, mezzanine loans and preferred equity interests
134
$
10,624
$
175,653
$
1,294,066
(a)
The tax basis of the commercial mortgage loans, mezzanine loans and preferred equity interests approximates the carrying amount.
(b)
Relates to a $2.5 million preferred equity interest and a $3.7 million preferred equity interest where there is no contractual interest; however, we receive returns based on the performance of the underlying real estate property.
(c)
Reconciliation of carrying amount of commercial mortgage loans, mezzanine loans and preferred equity interests:
For the Year Ended December 31, 2016
For the Year Ended December 31, 2015
Balance, beginning of period
$
1,625,838
$
1,393,132
Additions during period:
Investments in loans
165,240
1,012,310
Accretion of discount
458
1,301
Deductions during period:
Collections of principal
(417,735
)
(291,228
)
Sales of conduit loans
(35,177
)
(424,979
)
Conversion of loans to real estate and charge-offs
(44,558
)
(64,698
)
Balance, end of period:
$
1,294,066
$
1,625,838
(a)
Summary of Commercial Mortgage Loans, Mezzanine Loans and Preferred Equity Interests by Geographic Location:
Interest Rate
Principal
Location by State
Number of Loans
Lowest
Highest
Lowest
Highest
Carrying Amount of Mortgage Loans
Texas
24
5.0
%
14.5
%
$
238
$
34,350
$
236,249
Florida
14
4.6
%
12.0
%
142
27,040
186,409
Various
3
4.4
%
7.5
%
299
45,939
110,574
California
16
0.0
%
(a)
7.3
%
1,486
24,100
148,901
Ohio
7
5.5
%
6.5
%
1,590
20,000
65,570
Pennsylvania
4
5.0
%
11.9
%
884
15,500
34,574
Colorado
2
5.1
%
5.8
%
820
21,009
23,315
New York
3
5.9
%
9.7
%
4,000
7,875
18,625
Wisconsin
12
5.5
%
11.0
%
500
13,000
33,347
Maryland
3
5.5
%
7.0
%
4,040
12,000
24,990
North Carolina
1
5.5
%
5.5
%
650
23,850
24,500
Georgia
6
5.5
%
12.5
%
380
30,804
57,384
Illinois
5
5.3
%
6.8
%
5,400
13,000
48,757
Alabama
5
5.0
%
6.5
%
6,739
13,600
46,464
Minnesota
1
4.4
%
5.5
%
3,995
16,000
19,995
Massachusetts
1
7.2
%
7.2
%
18,500
18,500
18,381
Tennessee
2
6.0
%
7.0
%
6,159
7,250
13,409
New Jersey
1
11.0
%
11.0
%
4,000
4,000
4,000
Arizona
3
5.3
%
12.1
%
2,000
11,750
19,980
Indiana
2
10.0
%
12.0
%
900
1,054
1,954
Connecticut
1
12.0
%
12.0
%
554
4,000
8,302
Oklahoma
3
5.5
%
10.0
%
4,878
7,860
18,338
Michigan
1
5.8
%
5.8
%
6,800
6,800
6,800
Virginia
5
4.8
%
6.5
%
5,500
16,956
45,906
South Carolina
1
5.5
%
5.5
%
9,000
9,000
9,000
Missouri
1
9.1
%
9.1
%
2,600
2,600
2,600
Delaware
1
12.5
%
12.5
%
658
658
658
New Mexico
1
6.0
%
6.0
%
4,550
4,550
4,550
Nevada
3
6.0
%
6.3
%
8,400
26,000
43,350
Washington
1
6.5
%
6.5
%
11,000
11,000
11,000
District of Columbia
1
6.8
%
6.8
%
6,185
6,185
6,185
134
0.0
%
14.5
%
$
0
$
45,939
$
1,294,066
(a)
Relates to a $3.7 million preferred equity interest and a $2.5 million preferred equity interest where there is no contractual interest; however, we receive returns based on the performance of the underlying real estate property. </t>
  </si>
  <si>
    <t>SUMMARY OF SIGNIFICANT ACCOUNTING POLICIES (Policies)</t>
  </si>
  <si>
    <t>Basis of Presentation</t>
  </si>
  <si>
    <t xml:space="preserve">a. Basis of Presentation The consolidated financial statements have been prepared by management in accordance with U.S. generally accepted accounting principles, or GAAP. In the opinion of management, all adjustments, consisting only of normal recurring adjustments, necessary to present fairly our consolidated financial position and consolidated results of operations, equity and cash flows are included. For the years ended December 31, 2016, 2015 and 2014, certain entities or distinguishable components of RAIT have been presented as discontinued operations. See Note 9: Discontinued Operations for further information. Also, during the year ended December 31, 2016, we began presenting property management expenses separately on the consolidated statements of operations. These expenses relate to employees that perform regional supervision, accounting, treasury, human resources and other corporate functions. We have retroactively adjusted historical periods to reclassify these expenses from compensation expense and general and administrative expenses to property management expenses. </t>
  </si>
  <si>
    <t>Principles of Consolidation</t>
  </si>
  <si>
    <t xml:space="preserve">b.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respective entity. For our commercial mortgage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During the second quarter of 2016, we began presenting our floating rate securitizations as VIEs and corrected the prior period disclosure. In addition, we began presenting assets and liabilities of consolidated VIEs in a parenthetical disclosure on the consolidated balance sheets. See Note 8 for additional disclosures pertaining to VIEs. For entities that we do not consolidate, we account for our investment in them either under the equity method pursuant to ASC Topic 323, “Investments-Equity Method and Joint Ventures” or cost method pursuant to ASC Topic 325, “Investments – Other”. During the year ended December 31, 2016, we wrote off $864 of our retail property management subsidiary’s investment in an entity because it no longer held the investment. The charge was reported in asset impairment in the consolidated statements of operations. </t>
  </si>
  <si>
    <t>Use of Estimates</t>
  </si>
  <si>
    <t xml:space="preserve">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an losses. Actual results could differ from those estimates. </t>
  </si>
  <si>
    <t>Cash and Cash Equivalents</t>
  </si>
  <si>
    <t xml:space="preserve">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t>
  </si>
  <si>
    <t>Restricted Cash</t>
  </si>
  <si>
    <t xml:space="preserve">e. Restricted Cash Restricted cash consists primarily of tenant escrows and borrowers’ funds held by us to fund certain expenditures or to be released at our discretion upon the occurrence of certain pre-specified events, and to serve as additional collateral for borrowers’ loans. As of December 31, 2016 and 2015, we had $121,395 and $160,453, respectively, of tenant escrows and borrowers’ funds. Restricted cash also includes proceeds from the issuance of CDO notes payable by securitizations that are restricted for the purpose of funding additional investments in securities subsequent to the balance sheet date. As of December 31, 2016 and 2015, we had $68,784 and $47,146, respectively, of restricted cash held by securitizations. </t>
  </si>
  <si>
    <t>Investments in Mortgages, Loans and Preferred Equity Interests</t>
  </si>
  <si>
    <t xml:space="preserve">f. Investments in Mortgages, Loans and Preferred Equity Interests We invest in commercial mortgages, mezzanine loans, and preferred equity interests. We account for our investments in commercial mortgages, mezzanine loans, and preferred equity interests at amortized cost. The carrying value of these investments is adjusted for origination discounts/premiums, nonrefundable fees and direct costs for originating loans which are amortized into income on a level yield basis over the terms of the loans. </t>
  </si>
  <si>
    <t>Allowance for Loan Losses, Impaired Loans and Non-accrual Status</t>
  </si>
  <si>
    <t xml:space="preserve">g. Allowance for Loan Losses, Impaired Loans and Non-accrual Status We maintain an allowance for loan losses on our investments in commercial mortgages, mezzanine loans and preferred equity interests. Management’s periodic evaluation of the adequacy of the allowance is based upon expected and inherent risks in the portfolio, the estimated value of underlying collateral, and current economic conditions. The credit quality of our loans is monitored via quantitative and qualitative metrics. Quantitatively we evaluate items such as the current debt service coverage ratio and annual net operating income of the underlying property. Qualitatively we evaluate items such as recent operating performance of the underlying property and history of the borrower’s ability to provide financial support. These items together are considered in developing our view of each loan’s risk rating which are categorized as either impaired or satisfactory.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Management evaluates loans for non-accrual status each reporting period. A loan is placed on non-accrual status when the loan payment deficiencies exceed 90 days unless it is well secured and in the process of collection, or if the collection of principal and interest in full is not probable. Payments received for non-accrual or impaired loans are applied to principal until the loan is removed from non-accrual status. Loans are generally removed from non-accrual status when they are making current interest payments. The allowance for loan losses is increased by the provision for loan losses and decreased by charge-offs (net of recoveries). We charge off a loan when we determine that all commercially reasonable means of recovering the loan balance have been exhausted. This may occur at a variety of times, including when we receive cash or other assets in a pre-foreclosure sale or take control of the underlying collateral in full satisfaction of the loan upon foreclosure. We consider circumstances such as these to indicate that the loan collection process has ceased and that a loan is uncollectible. </t>
  </si>
  <si>
    <t>Investments in Real Estate</t>
  </si>
  <si>
    <t xml:space="preserve">h. Investments in Real Estate Investments in real estate are shown net of accumulated depreciation. We capitalize those costs that have been determin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Acquisitions of real estate assets and any related intangible assets are recorded initially at fair value under FASB ASC Topic 805, “Business Combinations.” Fair value is determined by management based on market conditions and inputs at the time the asset is acquired.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rental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 </t>
  </si>
  <si>
    <t>Investments in Securities</t>
  </si>
  <si>
    <t xml:space="preserve">i. Investments in Securities We account for our investments in securities under FASB ASC Topic 320, “Investments—Debt and Equity Securities”, and designate each investment security as a trading security, an available-for-sale security, or a held-to-maturity security based on our intent at the time of acquisition. Trading securities are recorded at their fair value each reporting period with fluctuations in fair value reported as a component of earnings. Available-for-sale securities are recorded at fair value with changes in fair value reported as a component of other comprehensive income (loss). When we elect to record certain available-for-sale securities under the fair value option, in accordance with FASB ASC Topic 825, “Financial Instruments,” they are recorded at fair value with changes in fair value reported as a component of earnings. See “m. Fair Value of Financial Instruments.” Upon the sale of an available-for-sale security, the realized gain or loss on the sale will be recorded as a component of earnings in the respective period. Held-to-maturity investments are carried at amortized cost at each reporting period. We use our judgment to determine whether an investment in securities has sustained an other-than-temporary decline in value. If management determines that an available-for-sale security has sustained an other-than-temporary decline in its value, the investment is written down to its fair value by a charge to earnings, and we establish a new cost basis for the investment. Our evaluation of an other-than-temporary decline is dependent on the specific facts and circumstances. Factors that we consider in determining whether an other-than-temporary decline in value has occurred include: the estimated fair value of the investment in relation to our cost basis; the financial condition of the related entity; and the intent and ability to retain the investment for a sufficient period of time to allow for recovery of the fair value of the investment. </t>
  </si>
  <si>
    <t>Transfers of Financial Assets</t>
  </si>
  <si>
    <t xml:space="preserve">j. Transfers of Financial Assets We account for transfers of financial assets under FASB ASC Topi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our accounts with any realized gain (loss) reflected in earnings during the period of sale. Financial assets that are treated as financings are maintained on the balance sheet with proceeds received from the legal transfer reflected as securitized borrowings or security-related receivables. </t>
  </si>
  <si>
    <t>Revenue Recognition</t>
  </si>
  <si>
    <t>k. Revenue Recognition
1)
Interest income For investments that we do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 For investments that we elect to record at fair value under FASB ASC Topic 825, origination fees and direct loan costs are recorded in income and are not deferred.
2)
Property income
3)
Fee and other income Also, during the years ended December 31, 2016, 2015 and 2014 we earned $7,092, $4,984, and $1,582 of asset management fees, respectively, and $350, $629 and $154 of incentive fees, respectively, related to our Advisory Agreement with IRT. During the years ended December 31, 2016, 2015 and 2014 we also earned $4,769, $3,675, and $1,759, respectively, of property management and leasing fees related to our property management agreements with IRT’s properties. As we consolidated IRT through October 5, 2016, all of these fees earned for the years ended December 31, 2015 and 2014 were eliminated in consolidation. For the year ended December 31, 2016, $5,234 of asset management fees, $350 of incentive fees and $3,776 of property management fees were eliminated in consolidation.</t>
  </si>
  <si>
    <t>Derivative Instruments</t>
  </si>
  <si>
    <t xml:space="preserve">l. Derivative Instruments We may use derivative financial instruments to hedge all or a portion of the interest rate risk associated with our borrowings. In accordance with FASB ASC Topic 815, “Derivatives and Hedging”, we measure each derivative instrument (including certain derivative instruments embedded in other contracts) at fair value and record such amounts in our consolidated balance sheet as either an asset or liability. For derivatives designated as fair value hedges, derivatives not designated as hedges, or for derivatives designated as cash flow hedges associated with debt for which we elected the fair value option under FASB ASC Topic 825, “Financial Instruments”, the changes in fair value of the derivative instrument are recorded in earnings. For derivatives designated as cash flow hedges, the changes in the fair value of the effective portions of the derivative are reported in other comprehensive income. Changes in the ineffective portions of cash flow hedges, if any, are recognized in earnings. </t>
  </si>
  <si>
    <t>Fair Value of Financial Instruments</t>
  </si>
  <si>
    <t xml:space="preserve">m.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Valuations are based on quoted prices for similar instruments in active markets or quoted prices for identical or similar instruments in markets that are not active or for which all significant inputs are observable, either directly or indirectly. Fair value assets and liabilities that are generally included in this category are unsecured REIT note receivables, commercial mortgage-backed securities, or CMBS, receivables and certain financial instruments classified as derivatives where the fair value is based on observable market inputs.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Generally, assets and liabilities carried at fair value and included in this category were TruPs and subordinated debentures, trust preferred obligations and CDO notes payable where observable market inputs do not exist.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t>
  </si>
  <si>
    <t>Income Taxes</t>
  </si>
  <si>
    <t xml:space="preserve">n. Income Taxes RAIT, Taberna Realty Finance Trust, or TRFT, and IRT have each elected to be taxed as a REIT and to comply with the related provisions of the Internal Revenue Code of 1986, as amended, or the Internal Revenue Code. Accordingly, we generally will not be subject to U.S. federal income tax to the extent of our dividends to shareholders and as long as certain asset, income and share ownership tests are met. If we were to fail to meet these requirements, we would be subject to U.S. federal income tax, which could have a material adverse impact on our results of operations and amounts available for dividends to our shareholders. Management believes that all of the criteria to maintain RAIT’s, TRFT’s, and IRT’s REIT qualification have been met for the applicable periods, but there can be no assurance that these criteria will continue to be met in subsequent periods. We maintain various taxable REIT subsidiaries, or TRSs, which may be subject to U.S. federal, state and local income taxes and foreign taxes. Current and deferred taxes are provided on the portion of earnings (losses) recognized by us with respect to our interest in domestic TRSs. Deferred income tax assets and liabilities are computed based on temporary differences between our GAAP consolidated financial statements and the federal and state income tax basis of assets and liabilities as of the consolidated balance sheet date.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This realizability analysis is inherently subjective, as it requires management to forecast our business and general economic environment in future periods. Changes in estimate of deferred tax asset realizability, if any, are included in income tax expense on the consolidated statements of operations. Our TRS entities generate taxable revenue primarily from (i) advisory fees for services provided to IRT, (ii) property management fees for services provided to RAIT properties, IRT properties and third-party properties, and (iii) fees and other income from our CMBS lending business. In consolidation, the advisory fees and property management fees related to IRT were eliminated through October 5, 2016 and property management fees related to RAIT properties were eliminated in their entirety. Nonetheless, all income taxes are expensed and are paid by the TRSs in the year in which the revenue is received. These income taxes are not eliminated when the related revenue is eliminated in consolidation. The TRS entities may be subject to tax laws that are complex and potentially subject to different interpretations by the taxpayer and the relevant governmental taxing authorities. In establishing a provision for income tax expense, we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We review the tax balances of our TRS entities quarterly and, as new information becomes available, the balances are adjusted as appropriate. </t>
  </si>
  <si>
    <t>Share-Based Compensation</t>
  </si>
  <si>
    <t xml:space="preserve">o. Share-Based Compensation We account for our share-based compensation in accordance with FASB ASC Topic 718, “Compensation-Stock Compensation.” We measure the cost of employee and trustee services received in exchange for an award of equity instruments based on the grant-date fair value of the award and record compensation expense for the entire award on a straight line basis, over the related vesting period, for the entire award. </t>
  </si>
  <si>
    <t>Deferred Financing Costs</t>
  </si>
  <si>
    <t xml:space="preserve">p. Deferred Financing Costs Costs incurred in connection with debt financing are deferred and classified within indebtedness and charged to interest expense over the terms of the related debt agreements, in a manner that approximates the effective interest method. </t>
  </si>
  <si>
    <t>Intangible Assets</t>
  </si>
  <si>
    <t xml:space="preserve">q. Intangible Assets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customer relationships was $12,276 and $19,149 as of December 31, 2016 and December 31, 2015, respectively. The gross carrying amount for our customer relationships has decreased as $6,873 of these assets became fully amortized during the year ended December 31, 2016, $5,273 of which was due to the acceleration of amortization as a result of the cancellation of five customer relationships. The gross carrying amount for our in-place leases and above-market leases, was $26,122 and $23,047 as of December 31, 2016 and December 31, 2015, respectively. The gross carrying amount for Urban Retail’s trade name was $1,500 as of December 31, 2016 and December 31, 2015. The accumulated amortization for our intangible assets was $22,230 and $13,234 as of December 31, 2016 and December 31, 2015, respectively. We recorded amortization expense of $14,934, $14,283 and $11,924 for the years ended December 31, 2016, 2015 and 2014, respectively. Based on the intangible assets identified above, we expect to record amortization expense of intangible assets of $5,155 for 2017, $3,388 for 2018, $2,776 for 2019, $2,134 for 2020, $1,811 for 2021 and $4,004 thereafter. As of December 31, 2016, 2015 and 2014, we have determined that no impairment exists on our intangible assets. </t>
  </si>
  <si>
    <t>Goodwill</t>
  </si>
  <si>
    <t xml:space="preserve">q. Goodwill Goodwill on our consolidated balance sheet represented the amounts paid in excess of the fair value of the net assets acquired from business acquisitions accounted for under FASB ASC Topic 805, “Business Combinations.” Pursuant to FASB ASC Topic 350, “Intangibles-Goodwill and Other”, goodwill is not amortized to expense but rather is analyzed for impairment. We evaluate goodwill for impairment on an annual basis and as events and circumstances change, in accordance with FASB ASC Topic 350. As of December 31, 2016 and 2015, we have $8,342 and $8,854, respectively, of goodwill that is included in Other Assets in the accompanying consolidated balance sheets. During the year ended December 31, 2016 we derecognized $512 of goodwill related to the disposal of discontinued operations. During the year ended December 31, 2015, we recorded an adjustment to correct the deferred tax liability balance with an offset to goodwill for $2,160 related to our acquisition of Urban Retail. During the year ended December 31, 2014 we revised the initial purchase price allocation related to Urban Retail and recorded a net increase in goodwill of $3,052 related to a deferred tax liability associated with definite-lived intangible assets and an adjustment to a liability based on its fair value. As of December 31, 2016, 2015 and 2014, we have determined that no impairment exists on our goodwill. </t>
  </si>
  <si>
    <t>Recent Accounting Pronouncements</t>
  </si>
  <si>
    <t xml:space="preserve">r. Recent Accounting Pronouncements Adopted within these Financial Statements In February 2015, the FASB issued an accounting standard classified under FASB ASC Topic 810, “Consolidation”. This accounting standard amends the consolidation analysis required under GAAP and requires management to reevaluate all previous consolidation conclusions. This standard considers limited partnerships to be VIEs, unless the limited partners have either substantive kick-out or participating rights. The presumption that a general partner should consolidate a limited partnership has also been eliminated. The standard amends the effect that fees paid to a decision maker or service provider have on the consolidation analysis, as well as amends how variable interests held by a reporting entity’s related parties affect the consolidation conclusion. This standard also clarifies how to determine whether equity holders as a group have power over an entity. This standard was effective for interim and annual reporting periods beginning on or after December 15, 2015, with early adoption permitted. The adoption of this accounting standard did not have an impact on our previous conclusions with respect to the entities consolidated in our consolidated financial statements. In April 2015, the FASB issued an accounting standard classified under FASB ASC Topic 835, “Interest”. This accounting standard amends existing guidance to change reporting requirements for debt issuance costs by requiring debt issuance costs to be presented on the balance sheet as a direct deduction from the debt liability. This standard was effective for interim and annual reporting periods beginning on or after December 15, 2015, with early adoption permitted. Retrospective application to prior periods is required. The adoption of this accounting standard resulted in the reclassification of $31,368 of deferred costs, net of $33,769 of accumulated amortization, as of December 31, 2015 to total indebtedness on our consolidated balance sheet. Certain of these amounts have been presented within liabilities of discontinued operations. In September 2015, the FASB issued an accounting standard classified under FASB ASC Topic 805, “Business Combinations”. This accounting standard amends existing guidance related to measurement period adjustments by requiring the adjustments to be recognized prospectively with disclosure of the impact of the adjustments had they been applied previously. This standard was effective for interim and annual reporting periods beginning after December 15, 2015, with early adoption permitted. As this standard only applies to measurement period adjustments that occur after the effective date, this standard did not have a material impact on our consolidated financial statements. Not Yet Adopted Within These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accounting standard applies to all contracts with customers, except those that are within the scope of other Topics in the FASB ASC. During 2016 and 2017, the FASB issued multiple amendments to this accounting standard which provide further clarification to this accounting standard. These standards amending FASB ASC Topic 606 are currently effective for annual reporting periods beginning after December 15, 2017. Management is currently evaluating the impact that these standards may have on our consolidated financial statements. In January 2016, the FASB issued an accounting standard classified under FASB ASC Topic 825, “Financial Instruments”. This accounting standard addresses certain aspects of recognition, measurement, presentation, and disclosure of financial instruments. Among other things, the amendment (i) eliminates certain disclosure requirements for financial instruments measured at amortized cost; (ii) requires the use of the exit price notion when measuring the fair value of financial instruments for disclosure purposes; (iii) requires separate presentation, in other comprehensive income, of the change in fair value of a liability, when the fair value option has been elected, resulting from a change in the instrument-specific credit risk; and (iv) requires separate presentation of financial instruments by measurement category and form. This standard is effective for annual periods beginning after December 15, 2017, including interim periods within those fiscal years. Early adoption is permitted for the separate presentation of changes in fair value due to changes in instrument-specific credit risk. Management is currently evaluating the impact that this standard may have on our consolidated financial statements. In February 2016, the FASB issued an accounting standard classified under FASB ASC Topic 842, “Leases”. This accounting standard amends existing guidance related to leases, primarily by requiring the recognition of lease assets and lease liabilities by lessees for those leases classified as operating leases under the current accounting guidance. This standard is effective for interim and annual reporting beginning after December 15, 2018, with early adoption permitted. Management is currently evaluating the impact that this standard may have on our consolidated financial statements. In March of 2016, the FASB issued an accounting standard classified under FASB ASC Topic 815, “Derivatives and Hedging”. This accounting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is standard is effective for financial statements issued for annual periods beginning after December 15, 2016, and interim periods within those fiscal years. Early adoption is permitted, including adoption in an interim period. Management does not expect this standard to have a significant impact on our consolidated financial statements. In March of 2016, the FASB issued an accounting standard classified under FASB ASC Topic 815, “Derivatives and Hedging”. This accounting standard clarifies the requirements for assessing whether contingent call (put) options that can accelerate the payment of principal on debt instruments are clearly and closely related to their debt hosts. This accounting standard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is standard is effective for financial statements issued for annual periods beginning after December 15, 2016, and interim periods within those fiscal years. Early adoption is permitted, including adoption in an interim period. Management does not expect this standard to have a significant impact on our consolidated financial statements. In March of 2016, the FASB issued an accounting standard classified under FASB ASC Topic 718, “Compensation – Stock Compensation”. This accounting standard simplifies several aspects of the accounting for share-based payment award transactions, including: (i) income tax consequences; (2) classification of awards as either equity or liabilities; and (iii) classification on the statement of cash flows. This standard is effective for annual periods beginning after December 15, 2016, and interim periods within those annual periods. Early adoption is permitted for any entity in any interim or annual period. Management is currently evaluating the impact that this standard may have on our consolidated financial statements. In June 2016, the FASB issued an accounting standard classified under FASB ASC Topic 326, “Financial Instruments-Credit Losses”. The amendments in this standard provide an approach based on expected losses to estimate credit losses on certain types of financial instruments. The amendments also modify the impairment model for available for sale debt securities and provides for a simplified accounting model for purchased financial assets with credit deterioration since their origination. The amendments in this standard expand the disclosure requirements regarding an entity’s assumptions, models, and methods for estimating the allowance for loan and lease losses. In addition, public business entities will need to disclose the amortized cost balance for each class of financial asset by credit quality indicator, disaggregated by the year of origination. This standard is effective for fiscal years beginning after December 15, 2019, including interim periods within those fiscal years. Early application of the guidance will be permitted for all entities for fiscal years beginning after December 15, 2018, including interim periods within those fiscal years. Management is currently evaluating the impact that this standard will have on our consolidated financial statements. In August 2016, the FASB issued an accounting standard classified under FASB ASC Topic 230, “Statement of Cash Flows”. This accounting standard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are effective for fiscal years beginning after December 15, 2017, and interim periods within those fiscal years. Early adoption is permitted, including adoption in an interim period. Management is currently evaluating the impact that this standard may have on our consolidated financial statements and consolidated statement of cash flows. In October 2016, the FASB issued an accounting standard classified under FASB ASC Topic 740, “Income Taxes”. The amendments in this accounting standard provide that the current and deferred income tax consequences of an intra-entity transfer of an asset other than inventory should be recognized when the transfer occurs rather than when the asset has been sold to an outside party. Two common examples of assets included in the scope of this accounting standard are intellectual property and property, plant, and equipment. The amendments in this standard are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The amendments in this accounting standard should be applied on a modified retrospective basis through a cumulative-effect adjustment directly to retained earnings as of the beginning of the period of adoption. Management is currently evaluating the impact that this standard may have on our consolidated financial statements. In October 2016, the FASB issued an accounting standard classified under FASB ASC Topic 810, “Consolidation”. The amendments in this accounting standard provide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amendments in this accounting standard do not change the characteristics of a primary beneficiary in current GAAP. A primary beneficiary of a VIE has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If a reporting entity satisfies the first characteristic of a primary beneficiary (such that it is the single decision maker of a VIE), the amendments in this accounting standard require that the reporting entity, in determining whether it satisfies the second characteristic of a primary beneficiary, to include all of its direct variable interest in a VIE and, on a proportionate basis, its indirect variable interest in a VIE held through related parties, including related parties that are under common control with the reporting entity. If after performing that assessment, a reporting entity that is the single decision maker of a VIE concludes that it does not have the characteristics of a primary beneficiary, the amendments continue to require that the reporting entity evaluate whether it and one or more of its related parties under common control, as a group, have the characteristics of a primary beneficiary. The amendments in this accounting standard are effective for fiscal years beginning after December 15, 2016, including interim periods within those fiscal years. Early adoption is permitted, including adoption in an interim period. Management is currently evaluating the impact that this standard may have on our consolidated financial statements. In November 2016, the FASB issued an accounting standard classified under FASB ASC Topic 230, “Statement of Cash Flows”. The amendments in this accounting standard require that the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fiscal years beginning after December 15, 2017, and interim periods within those fiscal years. Early adoption is permitted, including adoption in an interim period. Management is currently evaluating the impact that this standard may have on our consolidated financial statements. In January 2017, the FASB issued an accounting standard classified under FASB ASC Topic 805, “Business Combinations’. The amendments in this accounting standard clarify the definition of a business by more clearly outlining the requirements for an integrated set of assets and activities to be considered a business and by establishing a practical framework to determine when the integrated set of assets and activities is a business. The amendments in this accounting standard are effective for fiscal years beginning after December 15, 2017, including interim periods with those fiscal years. Early adoption is permitted for transactions not yet reflected in the financial statements. Management is currently evaluating the impact this standard will have on our consolidated financial statements. </t>
  </si>
  <si>
    <t>INVESTMENTS IN COMMERCIAL MORTGAGE LOANS, MEZZANINE LOANS AND PREFERRED EQUITY INTERESTS (Tables)</t>
  </si>
  <si>
    <t>Investments in Loans</t>
  </si>
  <si>
    <t xml:space="preserve">The following table summarizes our investments in commercial mortgage loans, mezzanine loans and preferred equity interests as of December 31, 2016:
Unpaid Principal Balance
Unamortized (Discounts) Premiums
Carrying Amount
Number of Loans
Weighted- Average Coupon (1)
Range of Maturity Dates
Commercial Real Estate (CRE)
Commercial mortgage loans (2)
$
1,162,233
$
(852
)
$
1,161,381
94
5.8
%
Jan. 2017 to Dec. 2025
Mezzanine loans
89,811
45
89,856
23
9.9
%
Feb. 2017 to Jun. 2027
Preferred equity interests
42,830
(1
)
42,829
17
8.2
%
Jan. 2017 to Jan. 2029
Total CRE
1,294,874
(808
)
1,294,066
134
6.1
%
Deferred fees, net
(1,427
)
—
(1,427
)
Total
$
1,293,447
$
(808
)
$
1,292,639
(1)
Weighted-average coupon is calculated on the unpaid principal balance, which does not necessarily correspond to the carrying amount.
(2)
Commercial mortgage loans include two conduit loans with unpaid principal balances and carrying amounts totaling $20,181, a weighted-average coupon of 4.8%, and maturity dates ranging from June 2025 through December 2025. These commercial mortgage loans are accounted for as loans held for sale. The following table summarizes our investments in commercial mortgage loans, mezzanine loans and preferred equity interests as of December 31, 2015:
Unpaid Principal Balance
Unamortized (Discounts) Premiums
Carrying Amount
Number of Loans
Weighted- Average Coupon (1)
Range of Maturity Dates (2)
Commercial Real Estate (CRE)
Commercial mortgage loans (3)
$
1,427,328
$
(1,049
)
$
1,426,279
124
5.2
%
Mar. 2016 to Jan. 2029
Mezzanine loans
169,556
(218
)
169,338
57
10.0
%
Jan. 2016 to May 2025
Preferred equity interests
30,237
(1
)
30,236
7
6.9
%
Feb. 2016 to Aug. 2025
Total CRE
1,627,121
(1,268
)
1,625,853
188
6.1
%
Deferred fees, net
(2,270
)
—
(2,270
)
Total
$
1,624,851
$
(1,268
)
$
1,623,583
(1)
Weighted-average coupon is calculated on the unpaid principal balance, which does not necessarily correspond to the carrying amount.
(2)
Does not include the maturity dates of three mezzanine loans that were 90 days or more past due which had contractual maturity dates prior to December 31, 2015.
(3)
Commercial mortgage loans include six conduit loans with unpaid principal balances and carrying amounts totaling $49,239, a weighted-average coupon of 4.8%, and maturity dates ranging from December 2020 through January 2026. These commercial mortgage loans are accounted for as loans held for sale. </t>
  </si>
  <si>
    <t>Delinquency Statistics of Commercial Real Estate Loan</t>
  </si>
  <si>
    <t>The following table summarizes the delinquency statistics of our commercial real estate loans as of December 31, 2016 and 2015:
As of December 31, 2016
Delinquency Status
Current
30 to 59 days
60 to 89 days
90 days or more
In foreclosure or bankruptcy proceedings
Total
Non-accrual (1)
Commercial mortgage loans
$
1,111,898
$
50,335
$
—
$
—
$
1,162,233
$
113,509
Mezzanine loans
88,432
—
—
1,379
—
89,811
1,379
Preferred equity interests
42,830
—
—
—
—
42,830
6,150
Total
$
1,243,160
$
50,335
$
—
$
1,379
$
—
$
1,294,874
$
121,038
(1)
Includes five loans that are current and one loan that is 30 to 59 days past due in accordance with their terms, but are on non-accrual due to uncertainty over whether we will fully collect principal and interest.
As of December 31, 2015
Delinquency Status
Current
30 to 59 days
60 to 89 days
90 days or more
In foreclosure or bankruptcy proceedings (1)
Total
Non-accrual (2)
Commercial mortgage loans
$
1,427,328
$
—
$
—
$
—
$
—
$
1,427,328
$
15,645
Mezzanine loans
167,145
—
—
1,163
1,248
169,556
12,346
Preferred equity interests
30,237
—
—
—
—
30,237
7,946
Total
$
1,624,710
$
—
$
—
$
1,163
$
1,248
$
1,627,121
$
35,937
(1)
These loans were on non-accrual due to uncertainty over whether we will fully collect principal and interest.
(2)
Includes six loans that were current in accordance with their terms, but are on non-accrual due to uncertainty over whether we will fully collect principal and interest.</t>
  </si>
  <si>
    <t>Maturities of Investments in Commercial Mortgages, Mezzanine Loans and Preferred Equity Interests</t>
  </si>
  <si>
    <t>The following table sets forth the maturities of our investments in commercial mortgages, mezzanine loans and preferred equity interests by year:
Commercial
Mezzanine
Preferred equity
Total
2017
$
406,811
$
43,590
$
8,084
$
458,485
2018
430,518
5,742
3,650
439,910
2019
233,223
-
-
233,223
2020
46,274
8,832
7,948
63,054
2021
2,225
-
-
2,225
Thereafter
43,182
31,647
23,148
97,977
Total
$
1,162,233
$
89,811
$
42,830
$
1,294,874</t>
  </si>
  <si>
    <t>Investment in Loans by Credit Risk Category</t>
  </si>
  <si>
    <t>We have classified our investment in loans by credit risk category as of December 31, 2016 and December 31, 2015 as follows:
As of December 31, 2016
Credit Status
Commercial Mortgage Loans
Mezzanine Loans
Preferred Equity
Total
Satisfactory
$
1,048,724
$
57,063
$
36,680
$
1,142,467
Impaired
113,509
32,748
6,150
152,407
Total
$
1,162,233
$
89,811
$
42,830
$
1,294,874
As of December 31, 2015
Credit Status
Commercial Mortgage Loans
Mezzanine Loans
Preferred Equity
Total
Satisfactory
$
1,336,883
$
135,710
$
22,291
$
1,494,884
Impaired
90,445
33,846
7,946
132,237
Total
$
1,427,328
$
169,556
$
30,237
$
1,627,121</t>
  </si>
  <si>
    <t>Roll-Forwards of Allowance for Loan Losses for Commercial Mortgage Loans, Mezzanine Loans and Preferred Equity Interests</t>
  </si>
  <si>
    <t>The following tables provide a roll-forward of our allowance for loan losses for our commercial mortgage loans, mezzanine loans and preferred equity interests for the years ended December 31, 2016, 2015 and 2014:
For the Year Ended December 31, 2016
Commercial Mortgages
Mezzanine Loans
Preferred Equity
Total
Beginning balance
$
3,154
$
12,139
$
1,804
$
17,097
Provision (benefit) for loan losses
6,467
(227
)
1,810
8,050
Charge-offs, net of recoveries
—
(11,912
)
(1,900
)
(13,812
)
Other (a)
1,019
—
—
1,019
Ending balance
$
10,640
$
—
$
1,714
$
12,354
(1)
Represents capitalization of past due interest on modified loans.
For the Year Ended December 31, 2015
Commercial Mortgage Loans
Mezzanine Loans
Preferred Equity
Total
Beginning balance
$
—
$
7,892
$
1,326
$
9,218
Provision for loan losses
3,154
4,668
478
8,300
Charge-offs, net of recoveries
—
(421
)
—
(421
)
Ending balance
$
3,154
$
12,139
$
1,804
$
17,097
For the Year Ended December 31, 2014
Commercial Mortgage Loans
Mezzanine Loans
Preferred Equity
Total
Beginning balance
$
—
$
21,636
$
1,319
$
22,955
Provision for loan losses
360
4,894
246
5,500
Charge-offs, net of recoveries
(360
)
(18,638
)
(239
)
(19,237
)
Ending balance
$
—
$
7,892
$
1,326
$
9,218</t>
  </si>
  <si>
    <t>Loans Considered to be Impaired</t>
  </si>
  <si>
    <t>Information on those loans considered to be impaired as of December 31, 2016 and December 31, 2015 was as follows:
As of December 31, 2016
Impaired Loans
Commercial Mortgages
Mezzanine Loans
Preferred Equity
Total
Impaired loans expecting full recovery
$
—
$
32,748
$
—
$
32,748
Impaired loans with reserves
113,509
—
6,150
119,659
Total Impaired Loans(1)
$
113,509
$
32,748
$
6,150
$
152,407
Allowance for losses
$
10,640
$
—
$
1,714
$
12,354
(1)
As of December 31, 2016, there was no unpaid principal relating to previously identified TDRs that are on accrual status.
As of December 31, 2015
Impaired Loans
Commercial Mortgage Loans
Mezzanine Loans
Preferred Equity
Total
Impaired loans expecting full recovery
$
74,800
$
3,000
$
—
$
77,800
Impaired loans with reserves
15,645
30,846
7,946
54,437
Total Impaired Loans(1)
$
90,445
$
33,846
$
7,946
$
132,237
Allowance for losses
$
3,154
$
12,139
$
1,804
$
17,097
(1)
As of December 31, 2015, there was no unpaid principal relating to previously identified TDRs that are on accrual status.</t>
  </si>
  <si>
    <t>INVESTMENTS IN REAL ESTATE (Tables)</t>
  </si>
  <si>
    <t>Summary of Investments in Real Estate</t>
  </si>
  <si>
    <t xml:space="preserve">The table below summarizes our investments in real estate:
Book Value as of December 31
2016
2015
Multifamily real estate properties
$
147,201
$
470,689
Office real estate properties
397,769
395,224
Industrial real estate properties
93,423
94,938
Retail real estate properties
164,019
134,331
Parcels of land
52,234
50,448
Subtotal
854,646
1,145,630
Less: Accumulated depreciation and amortization
(138,214
)
(158,688
)
Investments in real estate (1)
$
716,432
$
986,942
(1)
As of December 31, 2016, three of our multifamily properties, with a carrying amount of $62,428, and two of our parcels of land, with a carrying amount of $14,233, were considered held-for-sale. </t>
  </si>
  <si>
    <t>Minimum Future Rentals under Expiring Leases for Office and Retail Properties</t>
  </si>
  <si>
    <t>The following table represents the minimum future rentals under expiring leases for our office and retail properties as of December 31, 2016.
2017
$
10,490
2018
4,922
2019
3,237
2020
6,752
2021
4,824
2022 and thereafter
21,688
Total
$
51,913</t>
  </si>
  <si>
    <t>Aggregate Estimated Fair Value of Assets and Liabilities Acquired</t>
  </si>
  <si>
    <t>The following table summarizes the aggregate estimated fair value of the assets and liabilities associated with the properties acquired during the year ended December 31, 2016, on the date of acquisition, for the real estate accounted for under FASB ASC Topic 805.
Description
Fair Value of Assets Acquired During the Year Ended December 31, 2016
Assets acquired:
Investments in real estate
$
47,942
Cash and cash equivalents
382
Restricted cash
221
Accounts receivable and other assets
5
Intangible assets
3,185
Total assets acquired
51,735
Liabilities assumed:
Indebtedness, net
17,696
Accounts payable and accrued expenses
852
Other liabilities
1,072
Total liabilities assumed
19,620
Estimated fair value of net assets acquired
$
32,115</t>
  </si>
  <si>
    <t>Consideration Transferred to Acquire Real Estate Properties</t>
  </si>
  <si>
    <t>The following table summarizes the consideration transferred to acquire the real estate properties and the amounts of identified assets acquired and liabilities assumed at the respective acquisition date:
Description
Total Estimated Fair Value
Fair value of consideration transferred:
Investments in loans, accrued interest receivable and other assets (net of allowance for loan losses of $1,213)
$
32,192
Total
$
32,192</t>
  </si>
  <si>
    <t>Schedule of Revenue and Net Income (Loss) Attributable to the Properties Acquired</t>
  </si>
  <si>
    <t xml:space="preserve">The table below presents the revenue and net income (loss) attributable to the properties acquired during the year ended December 31, 2016 as reported in our consolidated financial statements.
For the Year Ended December 31, 2016
Property
Total Revenue
Net income (loss) allocable to common shares
Indiana Portfolio
$
1,911
$
(800
)
Raritan SC
—
—
Total
$
1,911
$
(800
) </t>
  </si>
  <si>
    <t>Consolidated Unaudited Pro Forma Information</t>
  </si>
  <si>
    <t>The table below presents the revenue, net income and earnings per share effect of the acquired properties on a pro forma basis as if the acquisitions occurred on January 1, 2015.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
Description
For The Year Ended December 31, 2016
For The Year Ended December 31, 2015
Pro forma total revenue (unaudited)
$
176,202
$
217,478
Pro forma net income (loss) allocable to common shares (unaudited)
(9,193
)
7,461
Earnings (loss) per share attributable to common shareholders
Basic—as pro forma (unaudited)
(0.10
)
0.09
Diluted—as pro forma (unaudited)
(0.10
)
0.09</t>
  </si>
  <si>
    <t>Summary of Disposition and Each Property's Contribution</t>
  </si>
  <si>
    <t>The below table summarizes these dispositions and also presents each property’s contribution to net income (loss) allocable to common shares, excluding the impact of the gain (loss) on sale:
For the Year Ended December 31, 2016
Property Name
Property Type
Date of Sale
Sale Price
Gain (loss) on sale
Net income (loss) allocable to common shares
Mineral/Lincoln
Office
03/25/2016
$
7,949
$
(374
)
$
—
Ventura
Multifamily
03/30/2016
8,750
115
45
Saxony
Land
04/06/2016
1,500
(12
)
(4
)
Desert Wind (1)
Multifamily
05/18/2016
8,750
(2,032
)
52
Las Vistas (1)
Multifamily
05/18/2016
10,500
(61
)
122
Penny Lane (1)
Multifamily
05/18/2016
10,000
3,248
121
Sandal Ridge (1)
Multifamily
05/18/2016
12,250
3,482
162
Silversmith
Multifamily
06/03/2016
6,200
1,227
95
Coles Crossing (2)
Multifamily
09/20/2016
43,750
(3,965
)
90
Eagle Ridge and Grand Terrace
Multifamily
09/21/2016
44,650
11,757
534
Augusta
Multifamily
09/28/2016
37,500
10,431
871
Ellington
Multifamily
11/03/2016
36,200
8,646
1,000
Regency Meadows
Multifamily
11/08/2016
7,200
(68
)
(502
)
River Park West
Multifamily
11/17/2016
30,150
1,886
279
Ashford
Multifamily
12/09/2016
24,050
2,430
157
Tierra Bella
Multifamily
12/14/2016
12,468
3,271
330
Mandalay Bay
Multifamily
12/21/2016
36,000
13,296
(698
)
Total
$
337,867
$
53,277
$
2,654
The below table summarizes these dispositions and also presents each property’s contribution to net income (loss) allocable to common shares, excluding the impact of the gain (loss) on sale:
For the Year Ended December 31, 2015
Property Name
Property Type
Date of Sale
Sale Price
Gain (loss) on sale
Net income (loss) allocable to common shares
English Aire/Lafayette
Multifamily
05/15/2015
$
18,786
$
—
$
265
Preserve at Colony Lakes
Multifamily
06/23/2015
49,250
17,913
733
Del Aire/Cardinal
Land
07/06/2015
3,000
901
(15
)
Regency Manor
Multifamily
09/10/2015
17,500
6,435
403
Vista Lago
Multifamily
12/22/2015
17,675
7,844
685
Balcones
Multifamily
12/31/2015
30,000
2,938
284
Long Beach
Office
12/30/2015
5,200
1,068
122
Total
$
141,411
$
37,099
$
2,477</t>
  </si>
  <si>
    <t>INDEBTEDNESS (Tables)</t>
  </si>
  <si>
    <t>Summary of Total Recourse and Non-Recourse Indebtedness</t>
  </si>
  <si>
    <t>The following table summarizes our total recourse and non-recourse indebtedness as of December 31, 2016:
Description
Unpaid Principal Balance
Unamortized Discount and Deferred Finance Costs
Carrying Amount
Weighted- Average Interest Rate
Contractual Maturity
Recourse indebtedness:
7.0% convertible senior notes (1)
$
871
$
(40
)
$
831
7.0
%
Apr. 2031
4.0% convertible senior notes (2)
126,098
(5,827
)
120,271
4.0
%
Oct. 2033
7.625% senior notes
57,287
(1,719
)
55,568
7.6
%
Apr. 2024
7.125% senior notes
70,731
(1,543
)
69,188
7.1
%
Aug. 2019
Senior secured notes
62,000
(3,767
)
58,233
7.0
%
Apr. 2017 to Apr. 2019
Junior subordinated notes, at fair value (3)
18,671
(6,849
)
11,822
4.8
%
Mar. 2035
Junior subordinated notes, at amortized cost
25,100
—
25,100
3.4
%
Apr. 2037
CMBS facilities
26,421
(1,513
)
24,908
3.1
%
Nov. 2017 to Jul. 2018
Total recourse indebtedness
387,179
(21,258
)
365,921
5.5
%
Non-recourse indebtedness:
CDO notes payable, at amortized cost (4)(5)
542,316
(7,815
)
534,501
1.7
%
Jun. 2045 to Nov. 2046
CMBS securitizations (6)
647,921
(6,844
)
641,077
3.1
%
Jan. 2031 to Dec. 2031
Loans payable on real estate (7)
186,237
(569
)
185,668
5.7
%
Jun. 2016 to Dec. 2021
Total non-recourse indebtedness
1,376,474
(15,228
)
1,361,246
2.9
%
Other indebtedness (8)
24,321
(406
)
23,915
—
—
Total indebtedness
$
1,787,974
$
(36,892
)
$
1,751,082
3.5
%
(1) Our 7.0% convertible senior notes are redeemable at par, at the option of the holder, in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950,554 principal amount of commercial mortgage loans, mezzanine loans and preferred equity interests, $535,041 of which eliminates in consolidation. These obligations were issued by separate legal entities and consequently the assets of the special purpose entities that collateralize these obligations are not available to our creditors. (6) Collateralized by $789,421 principal amount of commercial mortgage loans and participation interests. These obligations were issued by separate legal entities and consequently the assets of the special purpose entities that collateralize these obligations are not available to our creditors. (7) One loan payable on real estate had a maturity date of June 2016. This loan is currently in default and is in the process of foreclosure. (8) Represents a 40% interest issued to an unaffiliated third party in a venture to which we contributed the junior notes and equity of a floating rate securitization. We retained a 60% interest in this venture, and, as a result of our controlling financial interest, we consolidated the venture. We received approximately $24,796 of proceeds as a result of issuing this 40% interest, which has an unpaid principal balance of $24,321. This 40% interest has no stated maturity date and does not provide for its mandatory redemption or any required return or interest payment. The venture interests allocate the distributions on such junior notes and equity when made between the parties to the venture. The following table summarizes our total recourse and non-recourse indebtedness as of December 31, 2015:
Description
Unpaid Principal Balance
Unamortized Discount and Deferred Finance Costs
Carrying Amount
Weighted- Average Interest Rate
Contractual Maturity
Recourse indebtedness:
7.0% convertible senior notes (1)
$
30,048
$
(1,180
)
$
28,868
7.0
%
Apr. 2031
4.0% convertible senior notes (2)
141,750
(8,711
)
133,039
4.0
%
Oct. 2033
7.625% senior notes
60,000
(2,048
)
57,952
7.6
%
Apr. 2024
7.125% senior notes
71,905
(2,156
)
69,749
7.1
%
Aug. 2019
Senior secured notes
70,000
(6,955
)
63,045
7.0
%
Apr. 2017 to Apr. 2019
Junior subordinated notes, at fair value (3)
18,671
(8,167
)
10,504
4.3
%
Mar. 2035
Junior subordinated notes, at amortized cost
25,100
(216
)
24,884
2.7
%
Apr. 2037
CMBS facilities
97,067
(344
)
96,723
2.4
%
Jul. 2016 to Jan. 2018
Total recourse indebtedness
514,541
(29,777
)
484,764
5.1
%
Non-recourse indebtedness:
CDO notes payable, at amortized cost (4)(5)
950,981
(13,412
)
937,569
0.9
%
Jun. 2045 to Nov. 2046
CMBS securitizations (6)
717,255
(8,745
)
708,510
2.4
%
May 2031 to Dec. 2031
Loans payable on real estate
269,790
(1,158
)
268,632
5.6
%
Apr. 2016 to Apr. 2026
Total non-recourse indebtedness
1,938,026
(23,315
)
1,914,711
2.1
%
Total indebtedness
$
2,452,567
$
(53,092
)
$
2,399,475
2.7
%
(1) Our 7.0% convertible senior notes are redeemable at par, at the option of the holder, in April 2016,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1,388,194 principal amount of commercial mortgage loans, mezzanine loans and preferred equity interests, $815,745 of which eliminates in consolidation. These obligations were issued by separate legal entities and consequently the assets of the special purpose entities that collateralize these obligations are not available to our creditors. (6) Collateralized by $885,055 principal amount of commercial mortgage loans and participation interests. These obligations were issued by separate legal entities and consequently the assets of the special purpose entities that collateralize these obligations are not available to our creditors</t>
  </si>
  <si>
    <t>Aggregate Contractual Maturities of Indebtedness by Year</t>
  </si>
  <si>
    <t>The following table displays the aggregate contractual maturities of our indebtedness by year:
Recourse indebtedness
Non-recourse indebtedness
2017 (1)
$
31,000
$
115,293
2018
41,921
1,315
2019
86,231
1,387
2020
—
10,102
2021
—
25,980
Thereafter (2)
228,027
1,222,397
Total
$
387,179
$
1,376,474
(1)
Non-recourse indebtedness includes $81,943 of indebtedness that had a maturity date of June 2016. This indebtedness was collateralized by ten industrial properties as of December 31, 2016. In February and March of 2017, the senior lender foreclosed on the mortgage liens encumbering five of these properties that had an aggregate carrying value of $43,351 and is in the process of foreclosing on several of the remaining properties.
(2)
Includes $871 of our 7.0% convertible senior notes which are redeemable, at par at the option of the holder in April 2021 and April 2026. Includes $126,098 of our 4.0% convertible senior notes which are redeemable, at par at the option of the holder in October 2018, October 2023, and October 2028.</t>
  </si>
  <si>
    <t>DERIVATIVE FINANCIAL INSTRUMENTS (Tables)</t>
  </si>
  <si>
    <t>Aggregate Notional Amount and Estimated Net Fair Value of Derivative Instruments</t>
  </si>
  <si>
    <t xml:space="preserve">The following table summarizes the aggregate notional amount and estimated net fair value of our derivative instruments as of December 31, 2016 and December 31, 2015:
As of December 31, 2016
As of December 31, 2015
Notional
Fair Assets
Fair Value of Liabilities
Notional
Fair Assets
Fair Value of Liabilities
Cash flow hedges:
Interest rate swaps
$
—
$
—
$
—
$
243,816
$
—
$
(4,672
)
Interest rate caps
28,960
135
—
—
—
—
Other interest rate swaps
15,175
71
—
37,325
182
(55
)
Net fair value
$
44,135
$
206
$
—
$
281,141
$
182
$
(4,727
) </t>
  </si>
  <si>
    <t>FAIR VALUE OF FINANCIAL INSTRUMENTS (Tables)</t>
  </si>
  <si>
    <t>Carrying Amount and Fair Value of Financial Instruments</t>
  </si>
  <si>
    <t>The following table summarizes the carrying amount and the fair value of our financial instruments as of December 31, 2016:
Financial Instrument
Carrying Amount
Estimated Fair Value
Assets
Total investment in mortgages and loans, net
$
1,280,285
$
1,256,342
Cash and cash equivalents
110,531
110,531
Restricted cash
190,179
190,179
Derivative assets
206
206
Liabilities
Recourse indebtedness:
7.0% convertible senior notes
831
890
4.0% convertible senior notes
120,271
116,861
7.625% senior notes
55,568
53,231
7.125% senior notes
69,188
69,118
Senior secured notes
58,233
62,620
Junior subordinated notes, at fair value
11,822
11,822
Junior subordinated notes, at amortized cost
25,100
13,099
CMBS facilities
24,908
26,421
Non-recourse indebtedness:
CDO notes payable, at amortized cost
534,501
477,032
CMBS securitizations
641,077
646,642
Loans payable on real estate
185,668
188,525
Other indebtedness
23,915
24,321
Derivative liabilities
-
-
Warrants and investor SARs
30,400
30,400
The following table summarizes the carrying amount and the fair value of our financial instruments as of December 31, 2015:
Financial Instrument
Carrying Amount
Estimated Fair Value
Assets
Total investment in mortgages and loans, net
$
1,606,486
$
1,537,086
Cash and cash equivalents
87,581
87,581
Restricted cash
207,599
207,599
Derivative assets
182
182
Liabilities
Recourse indebtedness:
7.0% convertible senior notes
28,868
27,795
4.0% convertible senior notes
133,039
104,184
7.625% senior notes
57,952
46,560
7.125% senior notes
69,749
62,471
Senior secured notes
63,045
66,725
Junior subordinated notes, at fair value
10,504
10,504
Junior subordinated notes, at amortized cost
24,884
11,221
CMBS facilities
96,723
97,067
Non-recourse indebtedness:
CDO notes payable, at amortized cost
937,569
801,289
CMBS securitizations
708,510
709,001
Loans payable on real estate
268,632
281,840
Derivative liabilities
4,727
4,727
Warrants and investor SARs
26,200
26,200</t>
  </si>
  <si>
    <t>Information of Assets and Liabilities Measured at Fair Value on Recurring Basis</t>
  </si>
  <si>
    <t>The following tables summarize information about our assets and liabilities measured at fair value on a recurring basis as of December 31, 2016, and indicate the fair value hierarchy of the valuation techniques utilized to determine such fair value:
Assets:
Quoted Prices in Active Identical Assets (Level 1) (a)
Significant Other Observable Inputs (Level 2) (a)
Significant Unobservable Inputs (Level 3) (a)
Balance of December 31, 2016
Derivative assets
—
206
—
206
Total assets
$
—
$
206
$
—
$
206
Liabilities:
Quoted Prices in Active Markets for Identical Assets (Level 1) (a)
Significant Other Observable Inputs (Level 2) (a)
Significant Unobservable Inputs (Level 3) (a)
Balance of December 31, 2016
Junior subordinated notes, at fair value
$
—
$
—
$
11,822
$
11,822
Warrants and investor SARs
—
—
30,400
30,400
Total liabilities
$
—
$
—
$
42,222
$
42,222
(a)
During the year ended December 31, 2016, there were no transfers between Level 1 and Level 2, and there were no transfers into and/or out of Level 3. The following tables summarize information about our assets and liabilities measured at fair value on a recurring basis as of December 31, 2015, and indicate the fair value hierarchy of the valuation techniques utilized to determine such fair value:
Assets:
Quoted Prices in Active Identical Assets (Level 1) (a)
Significant Other Observable Inputs (Level 2) (a)
Significant Unobservable Inputs (Level 3) (a)
Balance of December 31, 2015
Derivative assets
$
-
$
182
$
-
$
182
Total assets
$
—
$
182
$
—
$
182
Liabilities:
Quoted Prices in Active Markets for Identical Assets (Level 1) (a)
Significant Other Observable Inputs (Level 2) (a)
Significant Unobservable Inputs (Level 3) (a)
Balance of December 31, 2015
Junior subordinated notes, at fair value
$
—
$
—
$
10,504
$
10,504
Derivative liabilities
—
4,727
—
4,727
Warrants and investor SARs
—
—
26,200
26,200
Total liabilities
$
—
$
4,727
$
36,704
$
41,431
(a)
During the year ended December 31, 2015, there were no transfers between Level 1 and Level 2, and there were no transfers into and/or out of Level 3.</t>
  </si>
  <si>
    <t>Rollforward of Level 3 Liabilities</t>
  </si>
  <si>
    <t>Liabilities
Warrants and investor SARs
Junior Subordinated Notes, at Fair Value
Total Level 3 Liabilities
Balance, as of December 31, 2015
$
26,200
$
10,504
$
36,704
Change in fair value of financial instruments
4,200
1,318
5,518
Purchases
—
—
—
Sales
—
—
—
Principal repayments
—
—
—
Balance, as of December 31, 2016
$
30,400
$
11,822
$
42,222
Liabilities
Warrants and investor SARs
Junior Subordinated Notes, at Fair Value
Total Level 3 Liabilities
Balance, as of December 31, 2014
$
35,384
$
13,102
$
48,486
Change in fair value of financial instruments
(9,184
)
(2,598
)
(11,782
)
Purchases
—
—
—
Principal repayments
—
—
—
Balance, as of December 31, 2015
$
26,200
$
10,504
$
36,704</t>
  </si>
  <si>
    <t>Fair Value Hierarchy for Financial Instruments Not Fair Valued but For Which Fair Value Is Required To Be Disclosed</t>
  </si>
  <si>
    <t xml:space="preserve">Fair Value of Financial Instruments The following tables summarize the valuation technique and the level of the fair value hierarchy for financial instruments that are not recorded at fair value in the accompanying consolidated balance sheets but for which fair value is required to be disclosed. The fair value of cash and cash equivalents, restricted cash, secured credit facilities, CMBS facilities and commercial mortgage facilities and other indebtedness approximates cost due to the nature of these instruments and are not included in the tables below.
Carrying Amount December 31, 2016
Estimated Fair Value as of December 31, 2016
Valuation Technique
Level in Fair Value Hierarchy
Total investment in mortgages and loans, net
$
1,280,285
$
1,256,342
Discounted cash flows
Three
7.0% convertible senior notes
831
890
Trading price
One
4.0% convertible senior notes
120,271
116,861
Trading price
One
7.625% senior notes
55,568
53,231
Trading price
One
7.125% senior notes
69,188
69,118
Trading price
One
Senior secured notes
58,233
62,620
Discounted cash flows
Three
Junior subordinated notes, at amortized cost
25,100
13,099
Discounted cash flows
Three
CDO notes payable, at amortized cost
534,501
477,032
Discounted cash flows
Three
CMBS securitizations
641,077
646,642
Discounted cash flows
Three
Loans payable on real estate
185,668
188,525
Discounted cash flows
Three
Other indebtedness
23,915
24,321
Discounted cash flows
Three
Carrying Amount December 31, 2015
Estimated Fair Value as of December 31, 2015
Valuation Technique
Level in Fair Value Hierarchy
Total investment in mortgages and loans, net
$
1,606,486
$
1,537,086
Discounted cash flows
Three
7.0% convertible senior notes
28,868
27,795
Trading price
One
4.0% convertible senior notes
133,039
104,184
Trading price
One
7.625% senior notes
57,952
46,560
Trading price
One
7.125% senior notes
69,749
62,471
Trading price
One
Senior secured notes
63,045
66,725
Discounted cash flows
Three
Junior subordinated notes, at amortized cost
24,884
11,221
Discounted cash flows
Three
CDO notes payable, at amortized cost
937,569
801,289
Discounted cash flows
Three
CMBS securitization
708,510
709,001
Discounted cash flows
Three
Loans payable on real estate
268,632
281,840
Discounted cash flows
Three </t>
  </si>
  <si>
    <t>Summary of Realized and Unrealized Gains and Losses on Assets and Liabilities</t>
  </si>
  <si>
    <t xml:space="preserve">The following table summarizes realized and unrealized gains and losses on assets and liabilities for which we elected the fair value option within FASB ASC Topic 825, “Financial Instruments” as reported in change in fair value of financial instruments in the accompanying consolidated statements of operations:
Description
For the Year Ended December 31, 2016
For the Year Ended December 31, 2015
For the Year Ended December 31, 2014
Change in fair value of trading securities and security-related receivables
$
—
$
(172
)
$
10,682
Change in fair value of junior subordinated notes
(1,524
)
2,598
(1,191
)
Change in fair value of CDO notes payable
—
—
(100,484
)
Change in fair value of derivatives
(222
)
28
(16,352
)
Change in fair value of warrants and investor SARs
(4,200
)
9,184
8,593
Change in fair value of financial instruments
$
(5,946
)
$
11,638
$
(98,752
) </t>
  </si>
  <si>
    <t>VARIABLE INTEREST ENTITIES (Tables)</t>
  </si>
  <si>
    <t>Assets and Liabilities of Consolidated Variable Interest Entities</t>
  </si>
  <si>
    <t>The following table presents the assets and liabilities of our consolidated VIEs as of each respective date. Certain amounts included in the tables below are eliminated upon consolidation with our other subsidiaries that maintain investments in the debt or equity securities issued by these entities.
As of December 31, 2016
RAIT Securitizations
RAIT VIE Properties
RAIT Venture VIE
Total
Assets
Investments in mortgages and loans, at amortized cost:
Commercial mortgages, mezzanine loans, other loans and preferred equity interests
$
1,409,758
$
—
$
324,709
$
1,734,467
Allowance for losses
—
—
—
—
Total investments in mortgages and loans
1,409,758
—
324,709
1,734,467
Investments in real estate
Investments in real estate
—
223,722
—
223,722
Accumulated depreciation
—
(31,652
)
—
(31,652
)
Total investments in real estate
—
192,070
—
192,070
Cash and cash equivalents
—
2,145
1
2,146
Restricted cash
6,986
1,167
723
8,876
Accrued interest receivable
56,974
—
1,513
58,487
Other assets
480
9,591
—
10,071
Intangible assets
Intangible assets
—
5,616
—
5,616
Accumulated amortization
—
(3,740
)
—
(3,740
)
Total intangible assets
—
1,876
—
1,876
Assets of discontinued operations
—
—
—
—
Total assets
$
1,474,198
$
206,849
$
326,946
$
2,007,993
Liabilities and Equity
Indebtedness, net
$
1,244,507
$
230,510
$
323,485
$
1,798,502
Accrued interest payable
1,903
14,306
854
17,063
Accounts payable and accrued expenses
19
5,443
1
5,463
Derivative liabilities
—
—
—
—
Deferred taxes, borrowers’ escrows and other liabilities
—
2,051
920
2,971
Liabilities of discontinued operations
—
—
—
—
Total liabilities
1,246,429
252,310
325,260
1,823,999
Equity:
Shareholders’ equity:
Accumulated other comprehensive income (loss)
—
—
—
—
RAIT investment
41,790
40,962
2,885
85,637
Retained earnings (deficit)
185,979
(88,282
)
(1,199
)
96,498
Total shareholders’ equity
227,769
(47,320
)
1,686
182,135
Noncontroling Interests
—
1,859
—
1,859
Total liabilities and equity
$
1,474,198
$
206,849
$
326,946
$
2,007,993
As of December 31, 2015
RAIT Securitizations
IRT
RAIT VIE Properties
Total
Assets
Investments in mortgages and loans, at amortized cost:
Commercial mortgages, mezzanine loans, other loans and preferred equity interests
$
2,242,416
$
—
$
—
$
2,242,416
Allowance for losses
—
—
—
—
Total investments in mortgages and loans
2,242,416
—
—
2,242,416
Investments in real estate
Investments in real estate
—
—
278,774
278,774
Accumulated depreciation
—
—
(26,398
)
(26,398
)
Total investments in real estate
—
—
252,376
252,376
Cash and cash equivalents
—
—
1,589
1,589
Restricted cash
14,944
—
2,859
17,803
Accrued interest receivable
77,130
—
—
77,130
Other assets
479
—
13,740
14,219
Intangible assets
Intangible assets
—
—
5,245
5,245
Accumulated amortization
—
—
(1,446
)
(1,446
)
Total intangible assets
—
—
3,799
3,799
Assets of discontinued operations
—
1,383,188
—
1,383,188
Total assets
$
2,334,969
$
1,383,188
$
274,363
$
3,992,520
Liabilities and Equity
Indebtedness, net
$
2,058,739
$
—
$
273,766
$
2,332,505
Accrued interest payable
2,207
—
13,997
16,204
Accounts payable and accrued expenses
8
—
6,000
6,008
Derivative liabilities
4,672
—
—
4,672
Deferred taxes, borrowers’ escrows and other liabilities
176
—
3,842
4,018
Liabilities of discontinued operations
—
952,406
—
952,406
Total liabilities
2,065,802
952,406
297,605
3,315,813
Equity:
Shareholders’ equity:
Accumulated other comprehensive income (loss)
(4,691
)
—
—
(4,691
)
RAIT investment
118,174
54,389
35,792
208,355
Retained earnings (deficit)
155,684
—
(59,454
)
96,230
Total shareholders’ equity
269,167
54,389
(23,662
)
299,894
Noncontroling Interests
—
376,393
420
376,813
Total liabilities and equity
$
2,334,969
$
1,383,188
$
274,363
$
3,992,520</t>
  </si>
  <si>
    <t>DISCONTINUED OPERATIONS (Tables)</t>
  </si>
  <si>
    <t>Discontinued Operations of IRT</t>
  </si>
  <si>
    <t>The table below presents the total assets and the total liabilities of these entities or distinguishable components of RAIT that were considered discontinued operations as of December 31, 2016 and 2015.
As of December 31, 2016
As of December 31, 2015
Assets
Investments in real estate, net
$
-
$
1,332,377
Cash and cash equivalents
-
38,305
Restricted cash
-
5,413
Other assets
-
3,641
Intangible assets, net
-
3,811
Total assets of discontinued operations
$
-
$
1,383,547
Liabilities
Indebtedness, net
$
-
$
928,607
Accrued interest payable
-
1,239
Accounts payable and accrued expenses
-
17,115
Derivative liabilities
-
—
Deferred taxes, borrowers’ escrows and other liabilities
-
5,569
Total liabilities of discontinued operations
$
-
$
952,530
The table below presents the statements of operations of these entities or distinguishable components of RAIT that were considered discontinued operations for the year ended December 31, 2016, 2015 and 2014:
For the Year Ended December 31,
2016
2015
2014
Revenue:
Property income
$
117,306
$
109,574
$
49,171
Fee and other income:
—
—
—
Property reimbursement revenue
4,689
975
1,404
Fee and other income
4,792
1,818
891
Total fee and other income
9,481
2,793
2,295
Total revenue
126,787
112,367
51,466
Expenses:
Interest expense
27,937
22,588
7,531
Real estate operating expense
48,352
46,275
21,636
Compensation expense
10,490
6,248
6,082
General and administrative expense
3,916
3,381
1,651
Acquisition expense
489
14,195
1,832
Depreciation and amortization expense
27,500
28,363
12,778
Total expenses
118,684
121,050
51,510
Operating (Loss) Income
8,103
(8,683
)
(44
)
Interest and other income (expense), net
(3
)
75
17
Gains (losses) on assets
32,264
6,412
2,882
Gain (loss) on IRT merger with TSRE
732
64,604
—
TSRE financing extinguishment and employee separation expenses
—
(27,508
)
—
Gains (losses) on extinguishments of debt
(952
)
—
—
Net income (loss) from discontinued operations
$
40,144
$
34,900
$
2,855
As RAIT did not own 100% of IRT, a portion of the net income (loss) from discontinued operations above was not attributable to RAIT. For the years ended December 31, 2016, 2015, and 2014, $11,977, $9,161 and $1,204 of the net income (loss) from discontinued operations was attributable to RAIT. The table below summarizes the cash flows provided by operating, financing and investing activities of these entities or distinguishable components of RAIT that are discontinued operations for the years ended December 31, 2016, 2015 and 2014.
For the Year Ended December 31,
2016
2015
2014
Cash flow from operating activities from discontinued operations
$
34,175
$
18,729
$
15,724
Cash flow from investing activities from discontinued operations
(1,060
)
(153,466
)
(307,337
)
Cash flow from financing activities from discontinued operations
(71,420
)
158,279
303,042
Net change in cash and cash equivalents from discontinued operations
(38,305
)
23,542
11,429
Cash and cash equivalents at beginning of period - discontinued operations
38,305
14,763
3,334
Cash and cash equivalents at end of period - discontinued operations
$
-
$
38,305
$
14,763</t>
  </si>
  <si>
    <t>Summary of Effect of Deconsolidation on Balance Sheet and Statement of Operations</t>
  </si>
  <si>
    <t>The following table summarizes the effect of the deconsolidation of IRT on the balance sheet and statement of operations as of the date of the deconsolidation on October 5, 2016 and for the years ended December 31, 2016, 2015 and 2014. The operating results for IRT were included in our consolidated statement of operations through October 5, 2016 whereas the assets and liabilities have been removed from our consolidated balance sheet as of October 5, 2016.
As of October 5, 2016
Assets
Investments in real estate, net
$
1,263,479
Cash and cash equivalents
30,582
Restricted cash
8,028
Accrued interest receivable
-
Other assets
5,785
Intangible assets, net
-
Total assets
$
1,307,874
Liabilities
Indebtedness, net
$
880,975
Accrued interest payable
1,312
Accounts payable and accrued expenses
23,094
Derivative liabilities
696
Deferred taxes, borrowers’ escrows and other liabilities
6,257
Total liabilities
912,334
Equity:
Stockholders' equity:
Accumulated other comprehensive income - discontinued operations
(112
)
Noncontrolling interests - discontinued operations
341,457
Total equity
341,345
Total liabilities and equity
$
1,253,679
RAIT investment in IRT
$
54,195
Proceeds received from sale of IRT investment
$
62,156
Gain on deconsolidation of IRT
$
7,961</t>
  </si>
  <si>
    <t>DECONSOLIDATION OF TABERNA VIE's (Tables)</t>
  </si>
  <si>
    <t>Summary of Statement of Operations of Deconsolidated VIEs</t>
  </si>
  <si>
    <t xml:space="preserve">The following tables summarize the balance sheet and statement of operations effects of the deconsolidated VIEs as of the date of the deconsolidation on December 19, 2014 and for the year ended December 31, 2014. The statements of operations components for the respective VIEs were included in our consolidated statement of operations through December 19, 2014 whereas the assets and liabilities have been removed from our consolidated balance sheet as of December 19, 2014.
For the Years Ended December 31,
2014
Revenue:
Investment interest income
$
39,551
Investment interest expense
(16,765
)
Net interest margin
22,786
Fee and other income
980
Total revenue
23,766
Expenses:
Compensation expense
1,736
General and administrative expense
1,440
Depreciation and amortization expense
136
Total expenses
3,312
Operating income
20,454
Other income (expense)
(21,500
)
Gains (losses) on assets
(7,712
)
Gains (losses) on deconsolidation of VIEs
(215,804
)
Net gain on sale of collateral management contracts
4,549
Change in fair value of financial instruments
(106,593
)
Income (loss) before taxes
(326,606
)
Income tax benefit (provision)
(496
)
Net income (loss) allocable to common shares
$
(327,102
) </t>
  </si>
  <si>
    <t>SERIES D PREFERRED SHARES (Tables)</t>
  </si>
  <si>
    <t>Text Block [Abstract]</t>
  </si>
  <si>
    <t>Sales Activity of Series D Preferred Shares</t>
  </si>
  <si>
    <t>The following table summarizes the sales activity of the Series D preferred shares from the effective date of the agreement through December 31, 2016:
Aggregate purchase price
$
100,000
Redemption
$
(11,600
)
Initial value of warrants and investor SARs issued to-date
(21,805
)
Costs incurred
(6,834
)
Total discount
(28,639
)
Discount amortization to-date
21,820
Carrying amount of Series D Preferred Shares
$
81,581</t>
  </si>
  <si>
    <t>SHAREHOLDERS' EQUITY (Tables)</t>
  </si>
  <si>
    <t>Dividends Declared or Paid</t>
  </si>
  <si>
    <t xml:space="preserve">The following tables summarize the dividends we declared or paid during the years ended December 31, 2016, 2015 and 2014:
March 31, 2016
June 30, 2016
September 30, 2016
December 31, 2016
For the Year Ended December 31, 2016
Series A Preferred Shares
Date declared
2/16/2016
5/19/2016
7/27/2016
11/2/2016
Record date
3/1/2016
6/1/2016
9/1/2016
12/1/2016
Date paid
3/31/2016
6/30/2016
9/30/2016
1/3/2017
Total dividend amount
$
2,570
$
2,570
$
2,589
$
2,589
$
10,318
Series B Preferred Shares
Date declared
2/16/2016
5/19/2016
7/27/2016
11/2/2016
Record date
3/1/2016
6/1/2016
9/1/2016
12/1/2016
Date paid
3/31/2016
6/30/2016
9/30/2016
1/3/2017
Total dividend amount
$
1,225
$
1,225
$
1,225
$
1,225
$
4,900
Series C Preferred Shares
Date declared
2/16/2016
5/19/2016
7/27/2016
11/2/2016
Record date
3/1/2016
6/1/2016
9/1/2016
12/1/2016
Date paid
3/31/2016
6/30/2016
9/30/2016
1/3/2017
Total dividend amount
$
910
$
910
$
910
$
910
$
3,640
Series D Preferred Shares
Date declared
2/16/2016
5/19/2016
7/27/2016
11/2/2016
Record date
3/1/2016
6/1/2016
9/1/2016
12/1/2016
Date paid
3/31/2016
6/30/2016
9/30/2016
1/3/2017
Total dividend amount
$
2,125
$
2,125
$
2,125
$
2,125
$
8,500
Common shares
Date declared
3/14/2016
6/15/2016
9/19/2016
12/16/2016
Record date
4/8/2016
7/8/2016
10/7/2016
1/10/2017
Date paid
4/29/2016
7/29/2016
10/31/2016
1/31/2017
Dividend per share
$
0.09
$
0.09
$
0.09
$
0.09
$
0.36
Total dividend declared
$
8,200
$
8,202
$
8,202
$
8,202
$
32,806
March 31, 2015
June 30, 2015
September 30, 2015
December 31, 2015
For the Year Ended December 31, 2015
Series A Preferred Shares
Date declared
2/10/15
5/20/15
7/28/15
11/4/15
Record date
3/2/15
6/1/15
9/1/15
12/1/15
Date paid
3/31/15
6/30/15
9/30/15
12/31/15
Total dividend amount
$
2,313
$
2,569
$
2,570
$
2,570
$
10,022
Series B Preferred Shares
Date declared
2/10/15
5/20/15
7/28/15
11/4/15
Record date
3/2/15
6/1/15
9/1/15
12/1/15
Date paid
3/31/15
6/30/15
9/30/15
12/31/15
Total dividend amount
$
1,198
$
1,215
$
1,225
$
1,225
$
4,863
Series C Preferred Shares
Date declared
2/10/15
5/20/15
7/28/15
11/4/15
Record date
3/2/15
6/1/15
9/1/15
12/1/15
Date paid
3/31/15
6/30/15
9/30/15
12/31/15
Total dividend amount
$
910
$
910
$
910
$
910
$
3,640
Series D Preferred Shares
Date declared
2/10/15
5/20/15
7/28/15
11/4/15
Record date
3/2/15
6/1/15
9/1/15
12/1/15
Date paid
3/31/15
6/30/15
9/30/15
12/31/15
Total dividend amount
$
1,875
$
1,875
$
1,875
$
2,125
$
7,750
Common shares
Date declared
3/16/15
6/22/15
9/17/15
12/7/15
Record date
4/10/15
7/10/15
10/9/15
1/8/16
Date paid
4/30/15
7/31/15
10/30/15
1/29/16
Dividend per share
$
0.18
$
0.18
$
0.18
$
0.09
$
0.63
Total dividend declared
$
14,777
$
14,775
$
16,276
$
8,170
$
53,998
March 31, 2014
June 30, 2014
September 30, 2014
December 31, 2014
For the Year Ended December 31, 2014
Series A Preferred Shares
Date declared
1/29/14
5/13/14
7/29/14
10/28/14
Record date
3/3/14
6/2/14
9/2/14
12/1/14
Date paid
3/31/14
6/30/14
9/30/14
12/31/14
Total dividend amount
$
1,971
$
1,971
$
1,971
$
2,313
$
8,226
Series B Preferred Shares
Date declared
1/29/14
5/13/14
7/29/14
10/28/14
Record date
3/3/14
6/2/14
9/2/14
12/1/14
Date paid
3/31/14
6/30/14
9/30/14
12/31/14
Total dividend amount
$
1,198
$
1,198
$
1,198
$
1,198
$
4,792
Series C Preferred Shares
Date declared
1/29/14
5/13/14
7/29/14
10/28/14
Record date
3/3/14
6/2/14
9/2/14
12/1/14
Date paid
3/31/14
6/30/14
9/30/14
12/31/14
Total dividend amount
$
910
$
910
$
910
$
910
$
3,640
Series D Preferred Shares
Date declared
1/29/14
5/13/14
7/29/14
10/28/14
Record date
3/3/14
6/2/14
9/2/14
12/1/14
Date paid
3/31/14
6/30/14
9/30/14
12/31/14
Total dividend amount
$
1,255
$
1,875
$
1,875
$
1,875
$
6,880
Common shares
Date declared
3/18/14
6/12/14
9/15/14
12/18/14
Record date
4/4/14
7/11/14
10/7/14
1/9/15
Date paid
4/30/14
7/31/14
10/31/14
1/30/15
Dividend per share
$
0.17
$
0.18
$
0.18
$
0.18
$
0.71
Total dividend declared
$
13,882
$
14,738
$
14,741
$
14,740
$
58,101
On December 7, 2016, we entered into a securities repurchase agreement whereby we agreed to repurchase and cancel 464,000 Series D preferred shares. The Series D Preferred Shares $2,125 total dividend declared on November 2, 2016 with a record date of December 1, 2016 included a $246 payment on December 7, 2016 and $1,879 payment on January 3, 2017. </t>
  </si>
  <si>
    <t>Summary of Changes in Accumulated Other Comprehensive Loss by Component</t>
  </si>
  <si>
    <t>The following table summarizes the changes in accumulated other comprehensive loss by component for the years ended December 31, 2014, 2015 and 2016:
Interest Rate Hedges
Available- For-Sale Securities
Foreign Currency Translation Adjustments
Total
Balance as of December 31, 2013
$
(59,684
)
$
(3,583
)
$
(543
)
$
(63,810
)
Other comprehensive income (loss) before reclassifications
(1,378
)
3,583
543
2,748
Amounts reclassified from accumulated other comprehensive income (loss)
40,274
—
—
40,274
Net current period other comprehensive income
38,896
3,583
543
43,022
Balance as of December 31, 2014
$
(20,788
)
$
-
$
-
$
(20,788
)
Other comprehensive income (loss) before reclassifications
(293
)
—
—
(293
)
Amounts reclassified from accumulated other comprehensive income (loss)
16,382
—
—
16,382
Net current period other comprehensive income
16,089
—
—
16,089
Balance as of December 31, 2015
$
(4,699
)
$
—
$
—
$
(4,699
)
Other comprehensive income (loss) before reclassifications
(852
)
—
—
(852
)
Amounts reclassified from accumulated other comprehensive income (loss)
5,551
—
—
5,551
Net current period other comprehensive income
4,699
—
—
4,699
Balance as of December 31, 2016
$
—
$
—
$
—
$
—</t>
  </si>
  <si>
    <t>SHARE-BASED COMPENSATION AND EMPLOYEE BENEFITS (Tables)</t>
  </si>
  <si>
    <t>SARs activity of 2012 IAP</t>
  </si>
  <si>
    <t>A summary of the SARs activity of the 2012 IAP is presented below.
2016
2015
2014
SARs
Weighted Average Exercise Price
SARs
Weighted Average Exercise Price
SARs
Weighted Average Exercise Price
Outstanding, January 1,
3,620,700
$
7.01
2,780,242
$
6.92
2,689,458
$
6.18
Granted
895,000
2.38
1,177,500
7.23
895,100
8.29
Expired
(126,499
)
7.14
(106,500
)
6.17
—
—
Exercised
—
—
(61,667
)
6.30
(711,750
)
5.74
Forfeited
(338,217
)
5.55
(168,875
)
7.53
(92,566
)
7.67
Outstanding, December 31,
4,050,984
$
6.06
3,620,700
$
7.01
2,780,242
$
6.92
SARs exercisable at December 31,
2,373,462
6.82
1,649,643
6.52
647,958
6.30</t>
  </si>
  <si>
    <t>Weighted Average Grant Date Fair Value of SARs and Assumptions used in Computing Fair Values</t>
  </si>
  <si>
    <t>The weighted average grant date fair values of the SARs and the assumptions used in computing those fair values at the dates of their respective awards, using the Black-Scholes Option Pricing Model, were as follows:
For the Years Ended December 31
2016
2015
2014
Weighted average grant date fair value
$
0.23
$
0.96
$
1.32
Stock Price
2.38
7.23
8.29
Strike Price
2.38
7.23
8.29
Risk-free interest rate
1.0
%
1.2
%
1.5
%
Dividend yield
15.1
%
10.0
%
7.7
%
Volatility
38
%
32
%
31
%
Expected term
3.5 years
3.5 years
5.0 years</t>
  </si>
  <si>
    <t>Summary of Information about the SARs Outstanding and Exercisable</t>
  </si>
  <si>
    <t xml:space="preserve">The following table summarizes information about the SARs outstanding and exercisable as of December 31, 2016:
SARs Outstanding
SARs Exercisable
Range of Exercise Prices
Number Outstanding
Weighted Average Remaining Contractual Life
Number Exercisable
Weighted Average Remaining Contractual Life
$2.38—8.29
4,050,984
2.2 years
2,373,462
1.2 years </t>
  </si>
  <si>
    <t>Summary of the SARs activity of 2012 IAP and 2015 LTIP</t>
  </si>
  <si>
    <t>A summary of the restricted common share awards of the 2012 IAP and 2015 LTIP as of December 31, 2016, 2015, and 2014 is presented below.
2016
2015
2014
Number of Shares
Weighted Average Grant Date Fair Value Per
Number of Shares
Weighted Average Grant Date Fair Value Per Share
Number of Shares
Weighted Average Grant Date Fair Value Per Share
Balance, January 1,
559,583
$
7.41
455,917
$
7.67
365,667
$
6.89
Granted
1,356,999
2.84
386,905
7.23
335,917
8.29
Vested
(507,407
)
5.29
(234,197
)
7.46
(165,634
)
7.25
Forfeited
(329,982
)
4.03
(49,042
)
7.54
(80,033
)
7.60
Balance, December 31,
1,079,193
$
—
559,583
$
7.41
455,917
$
7.67</t>
  </si>
  <si>
    <t>Summary of PSUs Granted</t>
  </si>
  <si>
    <t>The following table summarizes the PSUs granted for the years ended December 31, 2016 and 2015:
Grant Date
Type of PSUs Granted
Number of PSUs Granted
Performance Period Commencement Date
Performance Period End Date
Grant Date Fair Value
Number of PSUs Outstanding as of December 31, 2016
March 31, 2015
3-Year TSR vs Peer Group
136,115
January 1, 2015
December 31, 2017
$
3.35
136,115
March 31, 2015
3-Year TSR vs NAREIT Mortgage Index
68,057
January 1, 2015
December 31, 2017
$
3.26
68,057
March 31, 2015
Absolute 3-Year TSR
68,057
January 1, 2015
December 31, 2017
$
2.17
68,057
March 31, 2015
Strategic Objectives
68,057
January 1, 2015
December 31, 2017
$
6.86
68,057
April 22, 2016
3-Year TSR vs Peer Group
325,348
January 1, 2016
December 31, 2018
$
1.55
325,348
April 22, 2016
3-Year TSR vs NAREIT Mortgage Index
244,011
January 1, 2016
December 31, 2018
$
1.44
244,011
April 22, 2016
Absolute 3-Year TSR
244,011
January 1, 2016
December 31, 2018
$
1.07
244,011</t>
  </si>
  <si>
    <t>Summary of Assumptions Used in Computing the Fair Value of the PSUs</t>
  </si>
  <si>
    <t>Our assumptions used in computing the fair value of the PSUs at the dates of their respective awards, using the Monte Carlo method, were as follows:
For the Years Ended December 31
2016
2015
Dividend yield
10.6
%
(a)
8.0
%
(c)
Volatility
53.0
%
(b)
39.0
%
(d)
Expected term
2.7 years
2.8 years
(a)
This represents the dividend yield assumption used for RAIT. The dividend yield assumptions used for our peer group and the NAREIT Mortgage Index ranged from 0% to 17.9%.
(b)
This represents the volatility assumption used for RAIT. The volatility assumptions used for our peer group and the NAREIT Mortgage Index ranged from 17% to 48%.
(c)
This represents the dividend yield assumption used for RAIT. The dividend yield assumptions used for our peer group and the NAREIT Mortgage Index ranged from 0% to 17.9%.
(d)
This represents the volatility assumption used for RAIT. The volatility assumptions used for our peer group and the NAREIT Mortgage Index ranged from 17% to 50%.</t>
  </si>
  <si>
    <t>EARNINGS (LOSS) PER SHARE (Tables)</t>
  </si>
  <si>
    <t>Reconciliation of Basic and Diluted Earnings (Loss) Per Share</t>
  </si>
  <si>
    <t xml:space="preserve">The following table presents a reconciliation of basic and diluted earnings (loss) per share for the three years ended December 31, 2016:
For the Years Ended December 31
2016
2015
2014
Income (loss) from continuing operations
$
(37,879
)
$
28,593
$
(292,830
)
(Income) loss allocated to preferred shares
(35,160
)
(32,830
)
(28,993
)
(Income) loss allocated to noncontrolling interests
3,435
2,235
2,115
Income (loss) from continuing operations allocable to common shares
(69,604
)
(2,002
)
(319,708
)
Total income (loss) from discontinued operations
87,952
34,900
2,855
(Income) loss from discontinued operations allocated to noncontrolling interests
(28,168
)
(25,740
)
(1,651
)
Income (loss) from discontinued operations allocable to common shares
59,784
9,160
1,204
Net income (loss) allocable to common shares
$
(9,820
)
$
7,158
$
(318,504
)
Weighted-average shares outstanding—Basic
91,153,861
85,524,073
81,328,129
Dilutive securities under the treasury stock method
—
933,798
—
Weighted-average shares outstanding—Diluted
91,153,861
86,457,871
81,328,129
Earnings (loss) per share—Basic:
Continuing operations
$
(0.77
)
$
(0.03
)
$
(3.93
)
Discontinued operations
0.66
0.11
0.01
Earnings (loss) per share—Basic
$
(0.11
)
$
0.08
$
(3.92
)
Earnings (loss) per share—Diluted:
Continuing operations
$
(0.77
)
$
(0.03
)
$
(3.93
)
Discontinued operations
0.66
0.11
0.01
Earnings (loss) per share—Diluted
$
(0.11
)
$
0.08
$
(3.92
) </t>
  </si>
  <si>
    <t>INCOME TAXES (Tables)</t>
  </si>
  <si>
    <t>Components of Income Tax Benefit (Provision)</t>
  </si>
  <si>
    <t>The components of the income tax benefit (provision) as it relates to our taxable income (loss) from domestic and foreign TRSs during the years ended December 31, 2016, 2015 and 2014 were as follows:
For the Year Ended December 31, 2016
Federal
State and Local
Foreign
Total
Current benefit (provision)
$
(9
)
$
(329
)
$
—
$
(338
)
Deferred benefit (provision)
(2,127
)
(85
)
—
(2,212
)
Income tax benefit (provision)
$
(2,136
)
$
(414
)
$
—
$
(2,550
)
For the Year Ended December 31, 2015
Federal
State and Local
Foreign
Total
Current benefit (provision)
$
(268
)
$
(46
)
$
—
$
(314
)
Deferred benefit (provision)
(2,110
)
(374
)
—
(2,484
)
Income tax benefit (provision)
$
(2,378
)
$
(420
)
$
—
$
(2,798
)
For the Year Ended December 31, 2014
Federal
State and Local
Foreign
Total
Current benefit (provision)
$
(110
)
$
(69
)
$
—
$
(179
)
Deferred benefit (provision)
2,438
(112
)
—
2,326
Income tax benefit (provision)
$
2,328
$
(181
)
$
—
$
2,147</t>
  </si>
  <si>
    <t>Reconciliation of Income Tax Benefit (Provision) based upon Statutory Tax Rates to Effective Rates</t>
  </si>
  <si>
    <t>A reconciliation of the income tax benefit (provision) based upon the statutory tax rates to the effective rates of our taxable REIT subsidiaries is as follows for the years ended December 31, 2016, 2015 and 2014:
For the Years Ended December 31
2016
2015
2014
Federal statutory rate
$
(8,530
)
$
(1,718
)
$
3,171
State statutory, net of federal benefit
(299
)
(404
)
(157
)
Change in federal valuation allowance
5,670
(55
)
986
Permanent items
(54
)
(41
)
(82
)
Penalties associated with SEC settlement
—
—
(1,750
)
Provision to return adjustments
207
(580
)
(21
)
Other
456
—
—
Income tax benefit (provision)
$
(2,550
)
$
(2,798
)
$
2,147</t>
  </si>
  <si>
    <t>Components of Deferred Tax Assets (Liabilities)</t>
  </si>
  <si>
    <t>Significant components of our deferred tax assets (liabilities), at our TRSs, are as follows as of December 31, 2016 and 2015:
Deferred tax assets (liabilities):
As of December 31, 2016
As of December 31, 2015
Net operating losses, at TRSs
$
13,899
$
14,432
Capital losses
8,498
18,604
Unrealized losses
—
—
Other
595
1,056
Total deferred tax assets
22,992
34,092
Valuation allowance
(22,683
)
(27,431
)
Net deferred tax assets
$
309
$
6,661
Identified intangibles
(276
)
(3,838
)
Advances
—
(517
)
Accrued interest
—
—
Other
(156
)
(217
)
Deferred tax (liabilities)
(432
)
(4,572
)
Net deferred tax assets (liabilities)
$
(123
)
$
2,089</t>
  </si>
  <si>
    <t>SUPPLEMENTAL DISCLOSURE TO CONSOLIDATED STATEMENTS OF CASH FLOWS (Tables)</t>
  </si>
  <si>
    <t>Schedule of Supplemental Disclosures to Consolidated Statements of Cash Flows</t>
  </si>
  <si>
    <t>The following are supplemental disclosures to the consolidated statements of cash flows for the years ended December 31, 2016, 2015 and 2014:
2016
2015
2014
Cash paid for interest
$
98,154
$
80,748
$
67,960
Cash paid (refunds received) for taxes
268
500
262
Non-cash increase (decrease) in investments in real estate, intangible assets and other liabilities from conversion of loans
33,271
159,214
74,530
Non-cash increase in noncontrolling interests from property acquisition
—
123,855
11,961
Non-cash increase (decrease) in indebtedness from conversion to shares or debt extinguishments
(6,263
)
(4,018
)
(2,421
)
Non-cash increase (decrease) in indebtedness from the assumption of debt from property acquisitions
—
204,308
289,292
Non-cash (decrease) in assets from discontinued operations
(1,277,292
)
—
—
Non-cash decrease in liabilities and equity from discontinued operations
1,245,720
—
—
Non-cash increase in other assets from business combination
—
—
3,052
Non-cash decrease in investment in mortgages and loans from deconsolidation of VIEs
—
—
(43,312
)
Non-cash decrease in investment in securities and security-related receivables from deconsolidation of VIEs
—
—
(496,587
)
Non-cash decrease in restricted cash from deconsolidation of VIEs
—
—
(4,109
)
Non-cash decrease in accrued interest receivable from deconsolidation of VIEs
—
—
(5,296
)
Non-cash decrease in other assets from deconsolidation of VIEs
—
—
(1,160
)
Non-cash decrease in indebtedness from deconsolidation of VIEs
—
—
274,787
Non-cash decrease in accrued interest payable from deconsolidation of VIEs
—
—
23,273
Non-cash decrease in accounts payable and accrued expenses from deconsolidation of VIEs
—
—
74
Non-cash decrease in derivative liabilities from deconsolidation of VIEs
—
—
52,624
Non-cash decrease in shareholders’ equity from deconsolidation of VIEs
—
—
199,706</t>
  </si>
  <si>
    <t>QUARTERLY FINANCIAL DATA (UNAUDITED) (Tables)</t>
  </si>
  <si>
    <t>Summary of Quarterly Financial Data</t>
  </si>
  <si>
    <t>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16
Total revenue
$
48,651
$
45,974
$
43,237
$
35,745
Change in fair value of financial instruments
(4,088
)
(1,592
)
(1,375
)
1,109
Income (loss) from continuing operations
(11,988
)
(6,471
)
5,328
(24,748
)
Income (loss) from discontinued operations
1,485
32,876
4,112
1,671
Net income (loss)
(10,503
)
26,405
9,440
24,731
Net income (loss) available to common shares from continuing operations
(19,363
)
(14,115
)
(2,048
)
(34,078
)
Net income (loss) available to common shares from discontinued operations
1,519
6,535
2,044
49,686
Net income (loss) allocable to common shares
(17,844
)
(7,580
)
(4
)
15,608
Earnings (loss) per share from continuing operations - Basic (a)
(0.22
)
(0.15
)
(0.02
)
(0.37
)
Earnings (loss) per share from discontinued operations - Basic (a)
0.02
0.07
0.02
0.54
Total earnings (loss) per share—Basic (a)
(0.20
)
(0.08
)
—
0.17
Earnings (loss) per share from continuing operations - Diluted (a)
(0.22
)
(0.15
)
(0.02
)
(0.37
)
Earnings (loss) per share from discontinued operations - Diluted (a)
0.02
0.07
0.02
0.54
Total earnings (loss) per share—Diluted (a)
(0.20
)
(0.08
)
—
0.17
2015:
Total revenue
$
53,056
$
56,459
$
48,952
$
53,147
Change in fair value of financial instruments
4,490
8,356
620
(1,828
)
Income (loss) from continuing operations
(306
)
25,186
(2,178
)
5,891
Income (loss) from discontinued operations
572
1,255
27,004
6,069
Net income (loss)
266
26,441
24,826
11,960
Net income (loss) available to common shares from continuing operations
(7,605
)
17,409
(10,009
)
(1,797
)
Net income (loss) available to common shares from discontinued operations
508
1,547
3,477
3,628
Net income (loss) allocable to common shares
(7,097
)
18,956
(6,532
)
1,831
Earnings (loss) per share from continuing operations - Basic (a)
(0.09
)
0.21
(0.11
)
(0.02
)
Earnings (loss) per share from discontinued operations - Basic (a)
0.01
0.02
0.04
0.04
Total earnings (loss) per share—Basic (a)
(0.08
)
0.23
(0.07
)
0.02
Earnings (loss) per share from continuing operations - Diluted (a)
(0.09
)
0.20
(0.11
)
(0.02
)
Earnings (loss) per share from discontinued operations - Diluted (a)
0.01
0.02
0.04
0.04
Total earnings (loss) per share—Diluted (a)
(0.08
)
0.22
(0.07
)
0.02
(a)
The summation of quarterly per share amounts may not equal the full year amounts.</t>
  </si>
  <si>
    <t>SEGMENT REPORTING (Tables)</t>
  </si>
  <si>
    <t>Schedule of Segment Reporting</t>
  </si>
  <si>
    <t>As such, the table below only presents our segment reporting for year ended December 31, 2014
Reportable Segments
Real Estate Lending Owning and Management
Taberna
IRT (a)
Eliminations (b)
Consolidated
Year Ended December 31, 2014:
Net interest margin
$
100,197
$
22,786
$
—
$
(19,874
)
$
103,109
Property income
113,110
—
49,171
—
162,281
Fee and other income
32,166
980
—
(8,866
)
24,280
Provision for loan losses
(5,500
)
—
—
—
(5,500
)
Depreciation and amortization expense
(44,128
)
(136
)
(12,520
)
—
(56,784
)
Operating income
22,745
20,454
45
(1,012
)
42,232
Change in fair value of financial instruments
7,841
(106,593
)
—
—
(98,752
)
Income tax benefit (provision)
2,643
(496
)
—
—
2,147
Net income (loss)
40,396
(327,102
)
2,944
(6,213
)
(289,975
)
(a)
As discussed above, IRT became a discontinued operations during the year ended December 31, 2016 and, as such, is no longer a reportable segment.
(b)
Certain transactions occurred between the reportable segments and between the reportable segments and IRT. These transactions included advisory and property management services as well as commercial real estate loans on owned real estate.</t>
  </si>
  <si>
    <t>OTHER DISCLOSURES (Tables)</t>
  </si>
  <si>
    <t>Annual Minimum Rent Due Pursuant to Leases</t>
  </si>
  <si>
    <t>We lease office space in Philadelphia and other locations. The annual minimum rent due pursuant to the leases for each of the next five years and thereafter is estimated to be as follows as of December 31, 2016:
2017
$
1,598
2018
1,992
2019
1,490
2020
1,332
2021
1,094
Thereafter
23,145
Total
$
30,651</t>
  </si>
  <si>
    <t>The Company - Additional Information (Detail) - USD ($) $ in Thousands</t>
  </si>
  <si>
    <t>Oct. 05, 2016</t>
  </si>
  <si>
    <t>Sep. 27, 2016</t>
  </si>
  <si>
    <t>Nature Of Operations [Line Items]</t>
  </si>
  <si>
    <t>IRT</t>
  </si>
  <si>
    <t>IRT | Common Shares</t>
  </si>
  <si>
    <t>Number of shares sold to IRT</t>
  </si>
  <si>
    <t>Summary of Significant Accounting Policies - Additional Information (Detail)</t>
  </si>
  <si>
    <t>Dec. 31, 2016USD ($)Customer</t>
  </si>
  <si>
    <t>Dec. 31, 2015USD ($)</t>
  </si>
  <si>
    <t>Dec. 31, 2014USD ($)</t>
  </si>
  <si>
    <t>Significant Accounting Policies [Line Items]</t>
  </si>
  <si>
    <t>Federal deposit insurance corporation, insurance limit per institution</t>
  </si>
  <si>
    <t>Earned asset management fees</t>
  </si>
  <si>
    <t>Eliminated asset management fee income from securitizations</t>
  </si>
  <si>
    <t>Intangible assets, amortization expenses</t>
  </si>
  <si>
    <t>Expected amortization expense of intangible assets in 2017</t>
  </si>
  <si>
    <t>Expected amortization expense of intangible assets in 2018</t>
  </si>
  <si>
    <t>Expected amortization expense of intangible assets in 2019</t>
  </si>
  <si>
    <t>Expected amortization expense of intangible assets in 2020</t>
  </si>
  <si>
    <t>Expected amortization expense of intangible assets in 2021</t>
  </si>
  <si>
    <t>Expected amortization expense of intangible assets thereafter</t>
  </si>
  <si>
    <t>Derecognized of goodwill related to disposal of discontinued operations</t>
  </si>
  <si>
    <t>Net increase in goodwill</t>
  </si>
  <si>
    <t>Goodwill impairment</t>
  </si>
  <si>
    <t>Deferred Costs, Net</t>
  </si>
  <si>
    <t>Deferred financing costs, accumulated amortization</t>
  </si>
  <si>
    <t>Scenario, Adjustment</t>
  </si>
  <si>
    <t>Deferred tax liability</t>
  </si>
  <si>
    <t>Customer relationships</t>
  </si>
  <si>
    <t>Intangible assets, gross carrying amount</t>
  </si>
  <si>
    <t>Intangible assets, gross carrying amount, decreased</t>
  </si>
  <si>
    <t>Intangible assets, accelerated amortization</t>
  </si>
  <si>
    <t>Number of cancelled customer relationships | Customer</t>
  </si>
  <si>
    <t>In-place leases</t>
  </si>
  <si>
    <t>Trade name</t>
  </si>
  <si>
    <t>Incentive fees</t>
  </si>
  <si>
    <t>Property management and leasing fees</t>
  </si>
  <si>
    <t>IRT | Consolidation Eliminations</t>
  </si>
  <si>
    <t>Loans and Finance Receivables</t>
  </si>
  <si>
    <t>Impairment of loans</t>
  </si>
  <si>
    <t>Building and Building Improvements | Minimum</t>
  </si>
  <si>
    <t>Property, useful lives</t>
  </si>
  <si>
    <t>30 years</t>
  </si>
  <si>
    <t>Building and Building Improvements | Maximum</t>
  </si>
  <si>
    <t>40 years</t>
  </si>
  <si>
    <t>Furniture, fixtures, and equipment | Minimum</t>
  </si>
  <si>
    <t>5 years</t>
  </si>
  <si>
    <t>Furniture, fixtures, and equipment | Maximum</t>
  </si>
  <si>
    <t>10 years</t>
  </si>
  <si>
    <t>Tenant escrows and borrowers' funds</t>
  </si>
  <si>
    <t>Securitizations</t>
  </si>
  <si>
    <t>Subsidiaries</t>
  </si>
  <si>
    <t>Write off of retail property investment</t>
  </si>
  <si>
    <t>Investments in Loans (Detail) $ in Thousands</t>
  </si>
  <si>
    <t>1 Months Ended</t>
  </si>
  <si>
    <t>Apr. 30, 2016Loan</t>
  </si>
  <si>
    <t>Dec. 31, 2016USD ($)Loan</t>
  </si>
  <si>
    <t>Dec. 31, 2015USD ($)Loan</t>
  </si>
  <si>
    <t>Mortgage Loans On Real Estate [Line Items]</t>
  </si>
  <si>
    <t>Unpaid Principal Balance</t>
  </si>
  <si>
    <t>Number of Loans | Loan</t>
  </si>
  <si>
    <t>Commercial Portfolio Segment</t>
  </si>
  <si>
    <t>Total investment in loans, Unamortized (Discounts) Premiums</t>
  </si>
  <si>
    <t>Carrying Amount</t>
  </si>
  <si>
    <t>Weighted-Average Coupon</t>
  </si>
  <si>
    <t>6.10%</t>
  </si>
  <si>
    <t>Deferred fees</t>
  </si>
  <si>
    <t>Total investments in loans, Unpaid Principal Balance</t>
  </si>
  <si>
    <t>Commercial mortgages, mezzanine loans and other loans, Carrying Amount</t>
  </si>
  <si>
    <t>Commercial mortgage loans</t>
  </si>
  <si>
    <t>Commercial mortgage loans | Commercial Portfolio Segment</t>
  </si>
  <si>
    <t>[2]</t>
  </si>
  <si>
    <t>[3]</t>
  </si>
  <si>
    <t>5.80%</t>
  </si>
  <si>
    <t>5.20%</t>
  </si>
  <si>
    <t>Range of Maturity Dates, Minimum</t>
  </si>
  <si>
    <t>Jan. 31,
		2017</t>
  </si>
  <si>
    <t>Mar. 31,
		2016</t>
  </si>
  <si>
    <t>[3],[4]</t>
  </si>
  <si>
    <t>Range of Maturity Dates, Maximum</t>
  </si>
  <si>
    <t>Dec. 31,
		2025</t>
  </si>
  <si>
    <t>Jan. 1,
		2029</t>
  </si>
  <si>
    <t>Mezzanine Loans</t>
  </si>
  <si>
    <t>Mezzanine Loans | Commercial Portfolio Segment</t>
  </si>
  <si>
    <t>9.90%</t>
  </si>
  <si>
    <t>10.00%</t>
  </si>
  <si>
    <t>Feb. 28,
		2017</t>
  </si>
  <si>
    <t>Jan. 31,
		2016</t>
  </si>
  <si>
    <t>[4]</t>
  </si>
  <si>
    <t>Jun. 30,
		2027</t>
  </si>
  <si>
    <t>May 1,
		2025</t>
  </si>
  <si>
    <t>Preferred Equity Interests</t>
  </si>
  <si>
    <t>Preferred Equity Interests | Commercial Portfolio Segment</t>
  </si>
  <si>
    <t>8.20%</t>
  </si>
  <si>
    <t>6.90%</t>
  </si>
  <si>
    <t>Feb. 29,
		2016</t>
  </si>
  <si>
    <t>Jan. 31,
		2029</t>
  </si>
  <si>
    <t>Aug. 1,
		2025</t>
  </si>
  <si>
    <t>Weighted-average coupon is calculated on the unpaid principal balance, which does not necessarily correspond to the carrying amount.</t>
  </si>
  <si>
    <t>Commercial mortgage loans include two conduit loans with unpaid principal balances and carrying amounts totaling $20,181, a weighted-average coupon of 4.8%, and maturity dates ranging from June 2025 through December 2025. These commercial mortgage loans are accounted for as loans held for sale.</t>
  </si>
  <si>
    <t>Commercial mortgage loans include six conduit loans with unpaid principal balances and carrying amounts totaling $49,239, a weighted-average coupon of 4.8%, and maturity dates ranging from December 2020 through January 2026.  These commercial mortgage loans are accounted for as loans held for sale.</t>
  </si>
  <si>
    <t>Does not include the maturity dates of three mezzanine loans that were 90 days or more past due which had contractual maturity dates prior to December 31, 2015.</t>
  </si>
  <si>
    <t>Investments in Loans (Parenthetical) (Detail) $ in Thousands</t>
  </si>
  <si>
    <t>Unpaid Principal Balance | $</t>
  </si>
  <si>
    <t>Commercial Mortgage Loans</t>
  </si>
  <si>
    <t>Mezzanine Loans | 90 days or more</t>
  </si>
  <si>
    <t>Commercial Portfolio Segment | Commercial Mortgage Loans</t>
  </si>
  <si>
    <t>Commercial Portfolio Segment | Mezzanine Loans</t>
  </si>
  <si>
    <t>Commercial Portfolio Segment | Conduit Loans | Commercial Mortgage Loans</t>
  </si>
  <si>
    <t>4.80%</t>
  </si>
  <si>
    <t>Delinquency Statistics of Commercial Real Estate Loan (Detail) - USD ($) $ in Thousands</t>
  </si>
  <si>
    <t>Delinquency statistics, Total</t>
  </si>
  <si>
    <t>Current</t>
  </si>
  <si>
    <t>30 to 59 days</t>
  </si>
  <si>
    <t>90 days or more</t>
  </si>
  <si>
    <t>In foreclosure or bankruptcy proceedings</t>
  </si>
  <si>
    <t>Non-accrual</t>
  </si>
  <si>
    <t>Commercial Mortgage Loans | Current</t>
  </si>
  <si>
    <t>Commercial Mortgage Loans | 30 to 59 days</t>
  </si>
  <si>
    <t>Commercial Mortgage Loans | Non-accrual</t>
  </si>
  <si>
    <t>Mezzanine Loans | Current</t>
  </si>
  <si>
    <t>Mezzanine Loans | In foreclosure or bankruptcy proceedings</t>
  </si>
  <si>
    <t>Mezzanine Loans | Non-accrual</t>
  </si>
  <si>
    <t>Preferred Equity Interests | Current</t>
  </si>
  <si>
    <t>Preferred Equity Interests | Non-accrual</t>
  </si>
  <si>
    <t>These loans were on non-accrual due to uncertainty over whether we will fully collect principal and interest.</t>
  </si>
  <si>
    <t>Includes five loans that are current and one loan that is 30 to 59 days past due in accordance with their terms, but are on non-accrual due to uncertainty over whether we will fully collect principal and interest.</t>
  </si>
  <si>
    <t>Includes six loans that were current in accordance with their terms, but are on non-accrual due to uncertainty over whether we will fully collect principal and interest.</t>
  </si>
  <si>
    <t>Investments in Commercial Mortgage Loans, Mezzanine Loans and Preferred Equity Interests - Additional Information (Detail) $ in Thousands</t>
  </si>
  <si>
    <t>Dec. 31, 2016USD ($)</t>
  </si>
  <si>
    <t>Apr. 30, 2016USD ($)Loan</t>
  </si>
  <si>
    <t>Oct. 31, 2015USD ($)</t>
  </si>
  <si>
    <t>Accounts Notes And Loans Receivable [Line Items]</t>
  </si>
  <si>
    <t>Commercial real estate loans on non-accrual status</t>
  </si>
  <si>
    <t>Impaired unpaid principal balances</t>
  </si>
  <si>
    <t>Average impaired loans unpaid balance</t>
  </si>
  <si>
    <t>Interest income from impaired loans</t>
  </si>
  <si>
    <t>Carrying Value, Transfer of commercial real estate loan to real estate owned</t>
  </si>
  <si>
    <t>Real estate related assets</t>
  </si>
  <si>
    <t>Indebtedness</t>
  </si>
  <si>
    <t>Charge off upon the conversion</t>
  </si>
  <si>
    <t>Bridge Loan</t>
  </si>
  <si>
    <t>Interest income recognized upon conversion</t>
  </si>
  <si>
    <t>Modification troubled debt restructuring, number of loans | Loan</t>
  </si>
  <si>
    <t>Modification troubled debt restructuring, subsequently defaulted, number of loans | Loan</t>
  </si>
  <si>
    <t>Commercial Portfolio Segment | Commercial mortgage loans</t>
  </si>
  <si>
    <t>Commercial Portfolio Segment | Two Commercial Mortgage Loans</t>
  </si>
  <si>
    <t>Unpaid principal balance constituted a TDR</t>
  </si>
  <si>
    <t>Commercial Portfolio Segment | One Commercial Mortgage Loan</t>
  </si>
  <si>
    <t>Number of legally separate loans | Loan</t>
  </si>
  <si>
    <t>Minimum | Commercial Portfolio Segment</t>
  </si>
  <si>
    <t>Loan maturity</t>
  </si>
  <si>
    <t>90 days</t>
  </si>
  <si>
    <t>90 days or more | Commercial Portfolio Segment</t>
  </si>
  <si>
    <t>Weighted-average interest rate</t>
  </si>
  <si>
    <t>4.60%</t>
  </si>
  <si>
    <t>Recognizing interest on the cash basis | Commercial Portfolio Segment</t>
  </si>
  <si>
    <t>12.60%</t>
  </si>
  <si>
    <t>11.60%</t>
  </si>
  <si>
    <t>Troubled Debt Restructured Loans | Commercial Portfolio Segment</t>
  </si>
  <si>
    <t>The tax basis of the commercial mortgage loans, mezzanine loans and preferred equity interests approximates the carrying amount.</t>
  </si>
  <si>
    <t>Maturities of Investments in Commercial Mortgages, Mezzanine Loans and Preferred Equity Interests (Detail) $ in Thousands</t>
  </si>
  <si>
    <t>Financing Receivables [Line Items]</t>
  </si>
  <si>
    <t>Thereafter</t>
  </si>
  <si>
    <t>Investment in Loans by Credit Risk Category (Detail) - USD ($) $ in Thousands</t>
  </si>
  <si>
    <t>Financing Receivable Recorded Investment [Line Items]</t>
  </si>
  <si>
    <t>Commercial Portfolio Segment | Preferred Equity Interests</t>
  </si>
  <si>
    <t>Commercial Portfolio Segment | Satisfactory</t>
  </si>
  <si>
    <t>Commercial Portfolio Segment | Satisfactory | Commercial Mortgage Loans</t>
  </si>
  <si>
    <t>Commercial Portfolio Segment | Satisfactory | Mezzanine Loans</t>
  </si>
  <si>
    <t>Commercial Portfolio Segment | Satisfactory | Preferred Equity Interests</t>
  </si>
  <si>
    <t>Commercial Portfolio Segment | Impaired</t>
  </si>
  <si>
    <t>Commercial Portfolio Segment | Impaired | Commercial Mortgage Loans</t>
  </si>
  <si>
    <t>Commercial Portfolio Segment | Impaired | Mezzanine Loans</t>
  </si>
  <si>
    <t>Commercial Portfolio Segment | Impaired | Preferred Equity Interests</t>
  </si>
  <si>
    <t>Roll-Forwards of Allowance for Loan Losses for Commercial Mortgage Loans, Mezzanine Loans and Preferred Equity Interests (Detail) - USD ($) $ in Thousands</t>
  </si>
  <si>
    <t>Beginning balance</t>
  </si>
  <si>
    <t>Provision (benefit) for loan losses</t>
  </si>
  <si>
    <t>Charge-offs, net of recoveries</t>
  </si>
  <si>
    <t>Other</t>
  </si>
  <si>
    <t>Ending balance</t>
  </si>
  <si>
    <t>Commercial mortgages</t>
  </si>
  <si>
    <t>Represents capitalization of past due interest on modified loans.</t>
  </si>
  <si>
    <t>Loans Considered to be Impaired (Detail) - USD ($) $ in Thousands</t>
  </si>
  <si>
    <t>Dec. 31, 2013</t>
  </si>
  <si>
    <t>Financing Receivable Impaired [Line Items]</t>
  </si>
  <si>
    <t>Impaired loans expecting full recovery</t>
  </si>
  <si>
    <t>Impaired loans with reserves</t>
  </si>
  <si>
    <t>Total Impaired Loans</t>
  </si>
  <si>
    <t>Allowance for losses</t>
  </si>
  <si>
    <t>As of December 31, 2016, there was no unpaid principal relating to previously identified TDRs that are on accrual status.</t>
  </si>
  <si>
    <t>As of December 31, 2015, there was no unpaid principal relating to previously identified TDRs that are on accrual status.</t>
  </si>
  <si>
    <t>Loans Considered to be Impaired (Parenthetical) (Detail) - USD ($) $ in Thousands</t>
  </si>
  <si>
    <t>Unpaid principal relating to previously identified TDRs that are on accrual status</t>
  </si>
  <si>
    <t>Summary of Investments in Real Estate (Detail) - USD ($) $ in Thousands</t>
  </si>
  <si>
    <t>Real Estate Properties [Line Items]</t>
  </si>
  <si>
    <t>Investments in real estate, Book Value</t>
  </si>
  <si>
    <t>Less: Accumulated depreciation and amortization</t>
  </si>
  <si>
    <t>Investments in real estate, net, Book Value</t>
  </si>
  <si>
    <t>Multi-family real estate properties</t>
  </si>
  <si>
    <t>Office real estate properties</t>
  </si>
  <si>
    <t>Industrial real estate properties</t>
  </si>
  <si>
    <t>Retail real estate properties</t>
  </si>
  <si>
    <t>Parcels of land</t>
  </si>
  <si>
    <t>Summary of Investments in Real Estate (Parenthetical) (Detail) $ in Thousands</t>
  </si>
  <si>
    <t>Dec. 31, 2016USD ($)Property</t>
  </si>
  <si>
    <t>Multifamily</t>
  </si>
  <si>
    <t>Carrying value of asset held for sale | $</t>
  </si>
  <si>
    <t>Number of real estate properties held for sale | Property</t>
  </si>
  <si>
    <t>Investments in Real Estate - Additional Information (Detail) $ in Thousands</t>
  </si>
  <si>
    <t>2 Months Ended</t>
  </si>
  <si>
    <t>Mar. 31, 2017USD ($)Property</t>
  </si>
  <si>
    <t>Jan. 31, 2017USD ($)Property</t>
  </si>
  <si>
    <t>Apr. 30, 2016USD ($)</t>
  </si>
  <si>
    <t>Dec. 31, 2015USD ($)Property</t>
  </si>
  <si>
    <t>Nov. 30, 2015USD ($)Property</t>
  </si>
  <si>
    <t>Jun. 30, 2015USD ($)Property</t>
  </si>
  <si>
    <t>Mar. 31, 2016USD ($)Property</t>
  </si>
  <si>
    <t>Mortgages loans or other debt held by third parties</t>
  </si>
  <si>
    <t>Mortgages loans held by consolidated securitizations</t>
  </si>
  <si>
    <t>Business acquisitions purchase price allocation subsequent adjustments</t>
  </si>
  <si>
    <t>Number of parcel land disposed | Property</t>
  </si>
  <si>
    <t>Impairment of real estate assets</t>
  </si>
  <si>
    <t>Tenant improvements and straight-line rent receivables expensed due to vacated tenants</t>
  </si>
  <si>
    <t>Impairment of derecognized noncontrolling interest of industrial property</t>
  </si>
  <si>
    <t>Number Of Derecognized Industrial Properties | Property</t>
  </si>
  <si>
    <t>Number of real estate assets recognized for impairment | Property</t>
  </si>
  <si>
    <t>English Aire Or Lafayette</t>
  </si>
  <si>
    <t>Deferred gain on sale of real estate property</t>
  </si>
  <si>
    <t>Prior Year Disposal Group Held For Sale Or Disposed Of By Sale Not Discontinued Operations</t>
  </si>
  <si>
    <t>Gain (loss) on sales</t>
  </si>
  <si>
    <t>Number of real estate properties disposed | Property</t>
  </si>
  <si>
    <t>Carrying value of asset held for sale</t>
  </si>
  <si>
    <t>Multifamily | Deconsolidated</t>
  </si>
  <si>
    <t>Office real estate properties | Scenario, Forecast</t>
  </si>
  <si>
    <t>Sale Price</t>
  </si>
  <si>
    <t>Office real estate properties | Deconsolidated</t>
  </si>
  <si>
    <t>Multifamily real estate | Subsequent Event</t>
  </si>
  <si>
    <t>Multifamily real estate | Scenario, Forecast</t>
  </si>
  <si>
    <t>Industrial real estate properties | Scenario, Forecast</t>
  </si>
  <si>
    <t>Number of mortgage liens properties | Property</t>
  </si>
  <si>
    <t>Mortgage liens properties aggregate carrying value</t>
  </si>
  <si>
    <t>Additional number of properties serve as collateral | Property</t>
  </si>
  <si>
    <t>Unpaid principal balance of mortgage loan</t>
  </si>
  <si>
    <t>Unconsolidated Entity</t>
  </si>
  <si>
    <t>October 2015 Acquisition</t>
  </si>
  <si>
    <t>Number of industrial properties acquired | Property</t>
  </si>
  <si>
    <t>Increase in fair value of net assets acquired</t>
  </si>
  <si>
    <t>Erieview Tower And Parking</t>
  </si>
  <si>
    <t>Increase in investments of real estate</t>
  </si>
  <si>
    <t>Decrease in intangible assets</t>
  </si>
  <si>
    <t>Increase in intangible liabilities</t>
  </si>
  <si>
    <t>Indiana Portfolio</t>
  </si>
  <si>
    <t>Raritan Shopping Center</t>
  </si>
  <si>
    <t>Land</t>
  </si>
  <si>
    <t>Building and Building Improvements</t>
  </si>
  <si>
    <t>Minimum Future Rentals under Expiring Leases for Office and Retail Properties (Detail) $ in Thousands</t>
  </si>
  <si>
    <t>Operating Leased Assets [Line Items]</t>
  </si>
  <si>
    <t>2022 and thereafter</t>
  </si>
  <si>
    <t>Retail and Office Real Estate Properties</t>
  </si>
  <si>
    <t>Aggregate Estimated Fair Value of Assets and Liabilities Acquired (Detail) - Series of Individually Immaterial Business Acquisitions $ in Thousands</t>
  </si>
  <si>
    <t>Assets acquired:</t>
  </si>
  <si>
    <t>Accounts receivable and other assets</t>
  </si>
  <si>
    <t>Intangible assets</t>
  </si>
  <si>
    <t>Total assets acquired</t>
  </si>
  <si>
    <t>Liabilities assumed:</t>
  </si>
  <si>
    <t>Indebtedness, net</t>
  </si>
  <si>
    <t>Other liabilities</t>
  </si>
  <si>
    <t>Total liabilities assumed</t>
  </si>
  <si>
    <t>Estimated fair value of net assets acquired</t>
  </si>
  <si>
    <t>Consideration Transferred to Acquire Real Estate Properties (Detail) - Series of Individually Immaterial Business Acquisitions $ in Thousands</t>
  </si>
  <si>
    <t>Fair value of consideration transferred:</t>
  </si>
  <si>
    <t>Investments in loans, accrued interest receivable and other assets (net of allowance for loan losses of $1,213)</t>
  </si>
  <si>
    <t>Consideration Transferred to Acquire Real Estate Properties (Parenthetical) (Detail) - USD ($) $ in Thousands</t>
  </si>
  <si>
    <t>Business Acquisition [Line Items]</t>
  </si>
  <si>
    <t>Series of Individually Immaterial Business Acquisitions</t>
  </si>
  <si>
    <t>Schedule of Revenue and Net Income (Loss) Attributable to the Properties Acquired (Detail) - USD ($) $ in Thousands</t>
  </si>
  <si>
    <t>3 Months Ended</t>
  </si>
  <si>
    <t>Sep. 30, 2016</t>
  </si>
  <si>
    <t>Mar. 31, 2016</t>
  </si>
  <si>
    <t>Sep. 30, 2015</t>
  </si>
  <si>
    <t>Jun. 30, 2015</t>
  </si>
  <si>
    <t>Mar. 31, 2015</t>
  </si>
  <si>
    <t>Total Revenue</t>
  </si>
  <si>
    <t>Properties Acquired</t>
  </si>
  <si>
    <t>Properties Acquired | Indiana Portfolio</t>
  </si>
  <si>
    <t>Consolidated Unaudited Pro Forma Information (Detail) - USD ($) $ / shares in Units, $ in Thousands</t>
  </si>
  <si>
    <t>Business Combinations [Abstract]</t>
  </si>
  <si>
    <t>Pro forma total revenue (unaudited)</t>
  </si>
  <si>
    <t>Pro forma net income (loss) allocable to common shares (unaudited)</t>
  </si>
  <si>
    <t>Basic—as pro forma (unaudited)</t>
  </si>
  <si>
    <t>Diluted—as pro forma (unaudited)</t>
  </si>
  <si>
    <t>Summary of Disposition and Each Property's Contribution (Detail) - USD ($) $ in Thousands</t>
  </si>
  <si>
    <t>Disposal Group Held For Sale Or Disposed Of By Sale Not Discontinued Operations</t>
  </si>
  <si>
    <t>Gain (loss) on sale</t>
  </si>
  <si>
    <t>Disposal Group Held For Sale Or Disposed Of By Sale Not Discontinued Operations | Multifamily | Ventura</t>
  </si>
  <si>
    <t>Date of Sale</t>
  </si>
  <si>
    <t>Mar. 30,
		2016</t>
  </si>
  <si>
    <t>Disposal Group Held For Sale Or Disposed Of By Sale Not Discontinued Operations | Multifamily | Desert Wind</t>
  </si>
  <si>
    <t>May 18,
		2016</t>
  </si>
  <si>
    <t>Disposal Group Held For Sale Or Disposed Of By Sale Not Discontinued Operations | Multifamily | Las Vistas</t>
  </si>
  <si>
    <t>Disposal Group Held For Sale Or Disposed Of By Sale Not Discontinued Operations | Multifamily | Penny Lane</t>
  </si>
  <si>
    <t>Disposal Group Held For Sale Or Disposed Of By Sale Not Discontinued Operations | Multifamily | Sandal Ridge</t>
  </si>
  <si>
    <t>Disposal Group Held For Sale Or Disposed Of By Sale Not Discontinued Operations | Multifamily | Silversmith</t>
  </si>
  <si>
    <t>Jun. 3,
		2016</t>
  </si>
  <si>
    <t>Disposal Group Held For Sale Or Disposed Of By Sale Not Discontinued Operations | Multifamily | Coles Crossing</t>
  </si>
  <si>
    <t>Sep. 20,
		2016</t>
  </si>
  <si>
    <t>Disposal Group Held For Sale Or Disposed Of By Sale Not Discontinued Operations | Multifamily | Eagle Ridge and Grand Terrace</t>
  </si>
  <si>
    <t>Sep. 21,
		2016</t>
  </si>
  <si>
    <t>Disposal Group Held For Sale Or Disposed Of By Sale Not Discontinued Operations | Multifamily | Augusta</t>
  </si>
  <si>
    <t>Sep. 28,
		2016</t>
  </si>
  <si>
    <t>Disposal Group Held For Sale Or Disposed Of By Sale Not Discontinued Operations | Multifamily | Ellington</t>
  </si>
  <si>
    <t>Nov. 3,
		2016</t>
  </si>
  <si>
    <t>Disposal Group Held For Sale Or Disposed Of By Sale Not Discontinued Operations | Multifamily | Regency Meadows</t>
  </si>
  <si>
    <t>Nov. 8,
		2016</t>
  </si>
  <si>
    <t>Disposal Group Held For Sale Or Disposed Of By Sale Not Discontinued Operations | Multifamily | River Park West</t>
  </si>
  <si>
    <t>Nov. 17,
		2016</t>
  </si>
  <si>
    <t>Disposal Group Held For Sale Or Disposed Of By Sale Not Discontinued Operations | Multifamily | Ashford</t>
  </si>
  <si>
    <t>Dec. 9,
		2016</t>
  </si>
  <si>
    <t>Disposal Group Held For Sale Or Disposed Of By Sale Not Discontinued Operations | Multifamily | Tierra Bella</t>
  </si>
  <si>
    <t>Dec. 14,
		2016</t>
  </si>
  <si>
    <t>Disposal Group Held For Sale Or Disposed Of By Sale Not Discontinued Operations | Multifamily | Mandalay Bay</t>
  </si>
  <si>
    <t>Dec. 21,
		2016</t>
  </si>
  <si>
    <t>Disposal Group Held For Sale Or Disposed Of By Sale Not Discontinued Operations | Multifamily | English Aire Or Lafayette</t>
  </si>
  <si>
    <t>May 15,
		2015</t>
  </si>
  <si>
    <t>Disposal Group Held For Sale Or Disposed Of By Sale Not Discontinued Operations | Multifamily | Preserve At Colony Lakes</t>
  </si>
  <si>
    <t>Jun. 23,
		2015</t>
  </si>
  <si>
    <t>Disposal Group Held For Sale Or Disposed Of By Sale Not Discontinued Operations | Multifamily | Regency Manor</t>
  </si>
  <si>
    <t>Sep. 10,
		2015</t>
  </si>
  <si>
    <t>Disposal Group Held For Sale Or Disposed Of By Sale Not Discontinued Operations | Multifamily | Vista Lago</t>
  </si>
  <si>
    <t>Dec. 22,
		2015</t>
  </si>
  <si>
    <t>Disposal Group Held For Sale Or Disposed Of By Sale Not Discontinued Operations | Multifamily | Balcones</t>
  </si>
  <si>
    <t>Dec. 31,
		2015</t>
  </si>
  <si>
    <t>Disposal Group Held For Sale Or Disposed Of By Sale Not Discontinued Operations | Office | Mineral Or Lincoln</t>
  </si>
  <si>
    <t>Mar. 25,
		2016</t>
  </si>
  <si>
    <t>Disposal Group Held For Sale Or Disposed Of By Sale Not Discontinued Operations | Office | Long Beach</t>
  </si>
  <si>
    <t>Dec. 30,
		2015</t>
  </si>
  <si>
    <t>Disposal Group Held For Sale Or Disposed Of By Sale Not Discontinued Operations | Land | Saxony</t>
  </si>
  <si>
    <t>Apr. 6,
		2016</t>
  </si>
  <si>
    <t>Disposal Group Held For Sale Or Disposed Of By Sale Not Discontinued Operations | Land | Del Aire Or Cardinal</t>
  </si>
  <si>
    <t>Jul. 6,
		2015</t>
  </si>
  <si>
    <t>These properties were disposed of as a group of assets in a portfolio sale on May 18, 2016.</t>
  </si>
  <si>
    <t>The loss on sale related to this property primarily results from a defeasance premium of $1,318 and the writeoff of the noncontrolling interest of $2,518.</t>
  </si>
  <si>
    <t>Summary of Disposition and Each Property's Contribution (Parenthetical) (Detail) - USD ($) $ in Thousands</t>
  </si>
  <si>
    <t>Write off of non controlling interest</t>
  </si>
  <si>
    <t>Coles Crossing</t>
  </si>
  <si>
    <t>Defeasance premium</t>
  </si>
  <si>
    <t>Summary of Total Recourse and Non-Recourse Indebtedness (Detail) - USD ($) $ in Thousands</t>
  </si>
  <si>
    <t>Apr. 30, 2016</t>
  </si>
  <si>
    <t>Oct. 31, 2015</t>
  </si>
  <si>
    <t>Debt Instrument [Line Items]</t>
  </si>
  <si>
    <t>Unamortized Discount and Deferred Finance Costs</t>
  </si>
  <si>
    <t>Weighted-Average Interest Rate</t>
  </si>
  <si>
    <t>3.50%</t>
  </si>
  <si>
    <t>2.70%</t>
  </si>
  <si>
    <t>Recourse Indebtedness</t>
  </si>
  <si>
    <t>5.50%</t>
  </si>
  <si>
    <t>5.10%</t>
  </si>
  <si>
    <t>Non-recourse indebtedness</t>
  </si>
  <si>
    <t>2.90%</t>
  </si>
  <si>
    <t>2.10%</t>
  </si>
  <si>
    <t>Contractual Maturity, month and year</t>
  </si>
  <si>
    <t>2016-06</t>
  </si>
  <si>
    <t>7.0% convertible senior notes | Recourse Indebtedness</t>
  </si>
  <si>
    <t>2031-04</t>
  </si>
  <si>
    <t>4.0% convertible senior notes | Recourse Indebtedness</t>
  </si>
  <si>
    <t>2033-10</t>
  </si>
  <si>
    <t>7.625% senior notes due 2024 | Recourse Indebtedness</t>
  </si>
  <si>
    <t>7.60%</t>
  </si>
  <si>
    <t>2024-04</t>
  </si>
  <si>
    <t>7.125% Senior Notes due 2019 | Recourse Indebtedness</t>
  </si>
  <si>
    <t>7.10%</t>
  </si>
  <si>
    <t>2019-08</t>
  </si>
  <si>
    <t>Senior Secured Notes | Recourse Indebtedness</t>
  </si>
  <si>
    <t>Senior Secured Notes | Recourse Indebtedness | Minimum</t>
  </si>
  <si>
    <t>2017-04</t>
  </si>
  <si>
    <t>Senior Secured Notes | Recourse Indebtedness | Maximum</t>
  </si>
  <si>
    <t>2019-04</t>
  </si>
  <si>
    <t>Junior Subordinated Notes, at Fair Value | Recourse Indebtedness</t>
  </si>
  <si>
    <t>4.30%</t>
  </si>
  <si>
    <t>2035-03</t>
  </si>
  <si>
    <t>Junior subordinated notes, at amortized cost | Recourse Indebtedness</t>
  </si>
  <si>
    <t>3.40%</t>
  </si>
  <si>
    <t>2037-04</t>
  </si>
  <si>
    <t>CMBS Facilities | Recourse Indebtedness</t>
  </si>
  <si>
    <t>3.10%</t>
  </si>
  <si>
    <t>2.40%</t>
  </si>
  <si>
    <t>CMBS Facilities | Recourse Indebtedness | Minimum</t>
  </si>
  <si>
    <t>2017-11</t>
  </si>
  <si>
    <t>2016-07</t>
  </si>
  <si>
    <t>CMBS Facilities | Recourse Indebtedness | Maximum</t>
  </si>
  <si>
    <t>2018-07</t>
  </si>
  <si>
    <t>2018-01</t>
  </si>
  <si>
    <t>CDO notes payable, at amortized cost | Non-recourse indebtedness</t>
  </si>
  <si>
    <t>[6]</t>
  </si>
  <si>
    <t>[5]</t>
  </si>
  <si>
    <t>[7]</t>
  </si>
  <si>
    <t>1.70%</t>
  </si>
  <si>
    <t>0.90%</t>
  </si>
  <si>
    <t>CDO notes payable, at amortized cost | Non-recourse indebtedness | Minimum</t>
  </si>
  <si>
    <t>2045-06</t>
  </si>
  <si>
    <t>CDO notes payable, at amortized cost | Non-recourse indebtedness | Maximum</t>
  </si>
  <si>
    <t>2046-11</t>
  </si>
  <si>
    <t>Loans payable on real estate | Non-recourse indebtedness</t>
  </si>
  <si>
    <t>[8]</t>
  </si>
  <si>
    <t>5.70%</t>
  </si>
  <si>
    <t>5.60%</t>
  </si>
  <si>
    <t>Loans payable on real estate | Non-recourse indebtedness | Minimum</t>
  </si>
  <si>
    <t>2016-04</t>
  </si>
  <si>
    <t>Loans payable on real estate | Non-recourse indebtedness | Maximum</t>
  </si>
  <si>
    <t>2021-12</t>
  </si>
  <si>
    <t>2026-04</t>
  </si>
  <si>
    <t>Other indebtedness</t>
  </si>
  <si>
    <t>[9]</t>
  </si>
  <si>
    <t>CMBS securitizations | Non-recourse indebtedness</t>
  </si>
  <si>
    <t>[10]</t>
  </si>
  <si>
    <t>[11]</t>
  </si>
  <si>
    <t>CMBS securitizations | Non-recourse indebtedness | Minimum</t>
  </si>
  <si>
    <t>2031-01</t>
  </si>
  <si>
    <t>2031-05</t>
  </si>
  <si>
    <t>CMBS securitizations | Non-recourse indebtedness | Maximum</t>
  </si>
  <si>
    <t>2031-12</t>
  </si>
  <si>
    <t>Our 7.0% convertible senior notes are redeemable at par, at the option of the holder, in April 2021, and April 2026.</t>
  </si>
  <si>
    <t>Our 7.0% convertible senior notes are redeemable at par, at the option of the holder, in April 2016, April 2021, and April 2026.</t>
  </si>
  <si>
    <t>Our 4.0% convertible senior notes are redeemable at par, at the option of the holder, in October 2018, October 2023, and October 2028.</t>
  </si>
  <si>
    <t>Relates to liabilities which we elected to record at fair value under FASB ASC Topic 825.</t>
  </si>
  <si>
    <t>Collateralized by $950,554 principal amount of commercial mortgage loans, mezzanine loans and preferred equity interests, $535,041 of which eliminates in consolidation. These obligations were issued by separate legal entities and consequently the assets of the special purpose entities that collateralize these obligations are not available to our creditors.</t>
  </si>
  <si>
    <t>Excludes CDO notes payable purchased by us which are eliminated in consolidation.</t>
  </si>
  <si>
    <t>Collateralized by $1,388,194 principal amount of commercial mortgage loans, mezzanine loans and preferred equity interests, $815,745 of which eliminates in consolidation. These obligations were issued by separate legal entities and consequently the assets of the special purpose entities that collateralize these obligations are not available to our creditors.</t>
  </si>
  <si>
    <t>One loan payable on real estate had a maturity date of June 2016. This loan is currently in default and is in the process of foreclosure.</t>
  </si>
  <si>
    <t>Represents a 40% interest issued to an unaffiliated third party in a venture to which we contributed the junior notes and equity of a floating rate securitization. We retained a 60% interest in this venture, and, as a result of our controlling financial interest, we consolidated the venture. We received approximately $24,796 of proceeds as a result of issuing this 40% interest, which has an unpaid principal balance of $24,321. This 40% interest has no stated maturity date and does not provide for its mandatory redemption or any required return or interest payment. The venture interests allocate the distributions on such junior notes and equity when made between the parties to the venture.</t>
  </si>
  <si>
    <t>Collateralized by $789,421 principal amount of commercial mortgage loans and participation interests. These obligations were issued by separate legal entities and consequently the assets of the special purpose entities that collateralize these obligations are not available to our creditors.</t>
  </si>
  <si>
    <t>Collateralized by $885,055 principal amount of commercial mortgage loans and participation interests. These obligations were issued by separate legal entities and consequently the assets of the special purpose entities that collateralize these obligations are not available to our creditors</t>
  </si>
  <si>
    <t>Summary of Total Recourse and Non-Recourse Indebtedness (Parenthetical) (Detail) - USD ($) $ in Thousands</t>
  </si>
  <si>
    <t>CMBS securitizations</t>
  </si>
  <si>
    <t>Underlying collateral</t>
  </si>
  <si>
    <t>Consolidation Eliminations</t>
  </si>
  <si>
    <t>Stated interest rate</t>
  </si>
  <si>
    <t>CDO notes payable, at amortized cost</t>
  </si>
  <si>
    <t>Percentage of interest issued to unaffiliated third party</t>
  </si>
  <si>
    <t>40.00%</t>
  </si>
  <si>
    <t>Proceeds from issuance of joint venture interests accounted for as indebtedness</t>
  </si>
  <si>
    <t>Interest owned in joint venture</t>
  </si>
  <si>
    <t>60.00%</t>
  </si>
  <si>
    <t>Indebtedness - Additional Information (Detail)</t>
  </si>
  <si>
    <t>Nov. 30, 2016USD ($)</t>
  </si>
  <si>
    <t>Dec. 23, 2015USD ($)</t>
  </si>
  <si>
    <t>Nov. 12, 2015USD ($)shares</t>
  </si>
  <si>
    <t>Nov. 10, 2015USD ($)shares</t>
  </si>
  <si>
    <t>Oct. 05, 2015USD ($)shares</t>
  </si>
  <si>
    <t>Oct. 02, 2015USD ($)shares</t>
  </si>
  <si>
    <t>May 22, 2015USD ($)</t>
  </si>
  <si>
    <t>Dec. 23, 2014USD ($)</t>
  </si>
  <si>
    <t>Oct. 29, 2014USD ($)</t>
  </si>
  <si>
    <t>Jul. 28, 2014USD ($)</t>
  </si>
  <si>
    <t>Apr. 17, 2014USD ($)</t>
  </si>
  <si>
    <t>Apr. 14, 2014USD ($)</t>
  </si>
  <si>
    <t>Jan. 27, 2014USD ($)</t>
  </si>
  <si>
    <t>Dec. 10, 2013USD ($)</t>
  </si>
  <si>
    <t>Nov. 23, 2011USD ($)</t>
  </si>
  <si>
    <t>Oct. 27, 2011</t>
  </si>
  <si>
    <t>Mar. 21, 2011USD ($)</t>
  </si>
  <si>
    <t>Oct. 25, 2010USD ($)</t>
  </si>
  <si>
    <t>Oct. 16, 2008USD ($)</t>
  </si>
  <si>
    <t>Feb. 12, 2007USD ($)</t>
  </si>
  <si>
    <t>Aug. 31, 2014USD ($)</t>
  </si>
  <si>
    <t>Jan. 31, 2014USD ($)</t>
  </si>
  <si>
    <t>Jul. 31, 2013USD ($)</t>
  </si>
  <si>
    <t>Dec. 31, 2016USD ($)Property$ / shares$ / Transaction</t>
  </si>
  <si>
    <t>Nov. 16, 2016USD ($)</t>
  </si>
  <si>
    <t>Jul. 28, 2016USD ($)</t>
  </si>
  <si>
    <t>Feb. 29, 2016USD ($)</t>
  </si>
  <si>
    <t>Oct. 05, 2011USD ($)</t>
  </si>
  <si>
    <t>First Mortgage</t>
  </si>
  <si>
    <t>Number of real estate properties acquired | Property</t>
  </si>
  <si>
    <t>R A I T F L Four</t>
  </si>
  <si>
    <t>R A I T F L Five</t>
  </si>
  <si>
    <t>Interest in joint venture</t>
  </si>
  <si>
    <t>Proceeds from contribution of junior notes</t>
  </si>
  <si>
    <t>R A I T F L Six</t>
  </si>
  <si>
    <t>2031-11</t>
  </si>
  <si>
    <t>Redemption date</t>
  </si>
  <si>
    <t>2018-12</t>
  </si>
  <si>
    <t>Equity Securities | RAIT FL One</t>
  </si>
  <si>
    <t>Real estate investment</t>
  </si>
  <si>
    <t>Equity Securities | R A I T F L Two</t>
  </si>
  <si>
    <t>Equity Securities | R A I T F L Three</t>
  </si>
  <si>
    <t>Owned unrated classes of junior notes</t>
  </si>
  <si>
    <t>Equity Securities | R A I T F L Four</t>
  </si>
  <si>
    <t>Equity Securities | R A I T F L Five</t>
  </si>
  <si>
    <t>Junior Notes</t>
  </si>
  <si>
    <t>Junior Notes | R A I T F L Four</t>
  </si>
  <si>
    <t>Junior Notes | R A I T F L Five</t>
  </si>
  <si>
    <t>London Interest Bank Offer Rate | RAIT FL One</t>
  </si>
  <si>
    <t>Interest rate on excess of reference rate</t>
  </si>
  <si>
    <t>1.85%</t>
  </si>
  <si>
    <t>London Interest Bank Offer Rate | R A I T F L Two</t>
  </si>
  <si>
    <t>1.65%</t>
  </si>
  <si>
    <t>London Interest Bank Offer Rate | R A I T F L Four</t>
  </si>
  <si>
    <t>1.84%</t>
  </si>
  <si>
    <t>London Interest Bank Offer Rate | R A I T F L Five</t>
  </si>
  <si>
    <t>2.62%</t>
  </si>
  <si>
    <t>London Interest Bank Offer Rate | R A I T F L Six</t>
  </si>
  <si>
    <t>2.03%</t>
  </si>
  <si>
    <t>Subsequent Event | R A I T F L Six</t>
  </si>
  <si>
    <t>Percentage of ownership in joint venture</t>
  </si>
  <si>
    <t>CMBS securitizations | RAIT FL One</t>
  </si>
  <si>
    <t>CMBS securitizations | R A I T F L Two</t>
  </si>
  <si>
    <t>CMBS securitizations | R A I T F L Three</t>
  </si>
  <si>
    <t>CMBS securitizations | R A I T F L Four</t>
  </si>
  <si>
    <t>CMBS securitizations | R A I T F L Five</t>
  </si>
  <si>
    <t>CMBS securitizations | R A I T F L Six</t>
  </si>
  <si>
    <t>Floating Rate Commercial Mortgage Loans | R A I T F L Three</t>
  </si>
  <si>
    <t>Floating rate commercial mortgage loans and participation interests</t>
  </si>
  <si>
    <t>Second Capped Call Option</t>
  </si>
  <si>
    <t>Capped call transaction amount</t>
  </si>
  <si>
    <t>Cap price of capped call transaction | $ / Transaction</t>
  </si>
  <si>
    <t>Initial strike price of capped call transaction | $ / shares</t>
  </si>
  <si>
    <t>Second Capped Call Option | Minimum</t>
  </si>
  <si>
    <t>Capped call expiration date</t>
  </si>
  <si>
    <t>2018-06</t>
  </si>
  <si>
    <t>Second Capped Call Option | Maximum</t>
  </si>
  <si>
    <t>2018-10</t>
  </si>
  <si>
    <t>4.0% convertible senior notes | Overallotment Option</t>
  </si>
  <si>
    <t>Aggregate principal amount of notes issued</t>
  </si>
  <si>
    <t>Proceeds from issuance of convertible senior notes</t>
  </si>
  <si>
    <t>4.0% convertible senior notes | Additional Principal Amount Overallotment Option Exercised By Underwriters</t>
  </si>
  <si>
    <t>Senior Notes</t>
  </si>
  <si>
    <t>Advance rate</t>
  </si>
  <si>
    <t>82.60%</t>
  </si>
  <si>
    <t>2016-10</t>
  </si>
  <si>
    <t>Senior Notes | London Interest Bank Offer Rate</t>
  </si>
  <si>
    <t>1.86%</t>
  </si>
  <si>
    <t>Loans payable on real estate</t>
  </si>
  <si>
    <t>Line of credit facility, repayments</t>
  </si>
  <si>
    <t>Loans payable on real estate | Cherry Hill Mews</t>
  </si>
  <si>
    <t>Refinanced mortgage indebtedness</t>
  </si>
  <si>
    <t>Loans payable on real estate | Collateralized Properties</t>
  </si>
  <si>
    <t>Number of real estate properties collateralized | Property</t>
  </si>
  <si>
    <t>Loans payable on real estate | Subsequent Event</t>
  </si>
  <si>
    <t>Recourse Indebtedness | Floating Rate Loans</t>
  </si>
  <si>
    <t>Line of credit facility, borrowing capacity</t>
  </si>
  <si>
    <t>Recourse Indebtedness | CMBS securitizations | Seventy Five Thousand CMF [Member]</t>
  </si>
  <si>
    <t>Maturity date</t>
  </si>
  <si>
    <t>Jan. 22,
		2018</t>
  </si>
  <si>
    <t>Debt instrument, financial covenant compliance</t>
  </si>
  <si>
    <t>As of December 31, 2016, we were in compliance with all financial covenants contained in the $75,000 commercial mortgage facility.</t>
  </si>
  <si>
    <t>2 years</t>
  </si>
  <si>
    <t>Recourse Indebtedness | CMBS securitizations | One Hundred Fifty Thousand CMF [Member]</t>
  </si>
  <si>
    <t>Dec. 19,
		2017</t>
  </si>
  <si>
    <t>As of December 31, 2016, we were in compliance with all financial covenants contained in the $150,000 commercial mortgage facility</t>
  </si>
  <si>
    <t>Recourse Indebtedness | CMBS securitizations | London Interest Bank Offer Rate | Seventy Five Thousand CMF [Member]</t>
  </si>
  <si>
    <t>2.00%</t>
  </si>
  <si>
    <t>Recourse Indebtedness | CMBS securitizations | London Interest Bank Offer Rate | One Hundred Fifty Thousand CMF [Member]</t>
  </si>
  <si>
    <t>Recourse Indebtedness | 7.0% convertible senior notes</t>
  </si>
  <si>
    <t>Net proceeds from notes issued</t>
  </si>
  <si>
    <t>Apr. 1,
		2031</t>
  </si>
  <si>
    <t>Convertible note conversion rate</t>
  </si>
  <si>
    <t>Principal amount of convertible note, conversion rate</t>
  </si>
  <si>
    <t>Initial conversion price | $ / shares</t>
  </si>
  <si>
    <t>Discount on convertible senior notes</t>
  </si>
  <si>
    <t>Debt Instrument, Face Amount</t>
  </si>
  <si>
    <t>Settled the conversion by issuing common shares | shares</t>
  </si>
  <si>
    <t>Principal amount repurchase convertible senior notes</t>
  </si>
  <si>
    <t>Consideration from repurchase convertible senior notes</t>
  </si>
  <si>
    <t>Recourse Indebtedness | 4.0% convertible senior notes</t>
  </si>
  <si>
    <t>Recourse Indebtedness | 7.625% senior notes due 2024</t>
  </si>
  <si>
    <t>7.625%</t>
  </si>
  <si>
    <t>Apr. 15,
		2024</t>
  </si>
  <si>
    <t>Redemption price percentage</t>
  </si>
  <si>
    <t>100.00%</t>
  </si>
  <si>
    <t>Repurchase price percentage</t>
  </si>
  <si>
    <t>101.00%</t>
  </si>
  <si>
    <t>Redemption period, Start date</t>
  </si>
  <si>
    <t>Apr. 15,
		2017</t>
  </si>
  <si>
    <t>Recourse Indebtedness | 7.125% Senior Notes due 2019</t>
  </si>
  <si>
    <t>7.125%</t>
  </si>
  <si>
    <t>Aug. 30,
		2019</t>
  </si>
  <si>
    <t>Recourse Indebtedness | 6.75% Senior Notes</t>
  </si>
  <si>
    <t>Payment of notes</t>
  </si>
  <si>
    <t>Recourse Indebtedness | 6.75% Senior Notes | Subsequent Event</t>
  </si>
  <si>
    <t>Debt instrument redemption amount</t>
  </si>
  <si>
    <t>Recourse Indebtedness | 6.75% Senior Notes | Each</t>
  </si>
  <si>
    <t>Recourse Indebtedness | 6.75% Senior Notes | Minimum</t>
  </si>
  <si>
    <t>Recourse Indebtedness | 6.75% Senior Notes | Maximum</t>
  </si>
  <si>
    <t>Recourse Indebtedness | Junior subordinated notes, at fair value</t>
  </si>
  <si>
    <t>Recourse Indebtedness | 6.875% convertible senior notes</t>
  </si>
  <si>
    <t>6.875%</t>
  </si>
  <si>
    <t>Recourse Indebtedness | New Junior Subordinated Notes</t>
  </si>
  <si>
    <t>0.50%</t>
  </si>
  <si>
    <t>Mar. 30,
		2035</t>
  </si>
  <si>
    <t>400.00%</t>
  </si>
  <si>
    <t>Floating rate</t>
  </si>
  <si>
    <t>Fair value of indebtedness</t>
  </si>
  <si>
    <t>Recourse Indebtedness | Junior subordinated notes, at amortized cost</t>
  </si>
  <si>
    <t>7.69%</t>
  </si>
  <si>
    <t>2.50%</t>
  </si>
  <si>
    <t>Proceeds from trust preferred securities to investors</t>
  </si>
  <si>
    <t>Issued common securities</t>
  </si>
  <si>
    <t>Recourse Indebtedness | Two Year CMBS Facilities</t>
  </si>
  <si>
    <t>Line of credit facility period</t>
  </si>
  <si>
    <t>Percentage for purchase price of asset to market value</t>
  </si>
  <si>
    <t>75.00%</t>
  </si>
  <si>
    <t>As of December 31, 2016, we were in compliance with all financial covenants contained in the Amended MRA</t>
  </si>
  <si>
    <t>Recourse Indebtedness | Amended Master Repurchase Agreement</t>
  </si>
  <si>
    <t>Jul. 28,
		2018</t>
  </si>
  <si>
    <t>Recourse Indebtedness | Amended Master Repurchase Agreement | Two Year CMBS Facilities</t>
  </si>
  <si>
    <t>Recourse Indebtedness | Amended Master Repurchase Agreement | London Interest Bank Offer Rate | Fixed Rate Loans And Floating Rate Loans</t>
  </si>
  <si>
    <t>Recourse Indebtedness | One Year CMBS Facilities</t>
  </si>
  <si>
    <t>Nov. 16,
		2017</t>
  </si>
  <si>
    <t>1 year</t>
  </si>
  <si>
    <t>Recourse Indebtedness First Junior Subordinated Note | Junior subordinated notes, at fair value</t>
  </si>
  <si>
    <t>8.65%</t>
  </si>
  <si>
    <t>Recourse Indebtedness Second Junior Subordinated Note | Junior subordinated notes, at fair value</t>
  </si>
  <si>
    <t>9.64%</t>
  </si>
  <si>
    <t>Non-recourse indebtedness | R A I T F L Three</t>
  </si>
  <si>
    <t>Outstanding principal balance of classes of investment grade senior notes</t>
  </si>
  <si>
    <t>Non-recourse indebtedness | R A I T F L Four</t>
  </si>
  <si>
    <t>Non-recourse indebtedness | R A I T F L Six</t>
  </si>
  <si>
    <t>Non-recourse indebtedness | CMBS securitizations</t>
  </si>
  <si>
    <t>Non-recourse indebtedness | Minimum | CMBS securitizations</t>
  </si>
  <si>
    <t>Non-recourse indebtedness | Maximum | CMBS securitizations</t>
  </si>
  <si>
    <t>Non-recourse indebtedness | CDO notes payable, at amortized cost</t>
  </si>
  <si>
    <t>Principal amount partially sold convertible senior notes</t>
  </si>
  <si>
    <t>Aggregate sales price</t>
  </si>
  <si>
    <t>Discount on sale of debt</t>
  </si>
  <si>
    <t>Non-recourse indebtedness | CDO notes payable, at amortized cost | Minimum</t>
  </si>
  <si>
    <t>Non-recourse indebtedness | CDO notes payable, at amortized cost | Maximum</t>
  </si>
  <si>
    <t>Non-recourse indebtedness | Loans payable on real estate</t>
  </si>
  <si>
    <t>Non-recourse indebtedness | Loans payable on real estate | First Mortgage | Mortgage Loan One</t>
  </si>
  <si>
    <t>Non-recourse indebtedness | Loans payable on real estate | Minimum</t>
  </si>
  <si>
    <t>Non-recourse indebtedness | Loans payable on real estate | Maximum</t>
  </si>
  <si>
    <t>Investment Grade Senior Notes | RAIT FL One</t>
  </si>
  <si>
    <t>Maturity date of investment</t>
  </si>
  <si>
    <t>2029-01</t>
  </si>
  <si>
    <t>Investment Grade Senior Notes | RAIT FL One | Upon Occurrence Of Certain Events</t>
  </si>
  <si>
    <t>2015-08</t>
  </si>
  <si>
    <t>Investment Grade Senior Notes | R A I T F L Two</t>
  </si>
  <si>
    <t>79.50%</t>
  </si>
  <si>
    <t>Investment Grade Senior Notes | R A I T F L Two | Upon Occurrence Of Certain Events</t>
  </si>
  <si>
    <t>Investment Grade Senior Notes | R A I T F L Four</t>
  </si>
  <si>
    <t>81.20%</t>
  </si>
  <si>
    <t>Investment Grade Senior Notes | R A I T F L Five</t>
  </si>
  <si>
    <t>75.80%</t>
  </si>
  <si>
    <t>Investment Grade Senior Notes | R A I T F L Six</t>
  </si>
  <si>
    <t>84.00%</t>
  </si>
  <si>
    <t>Investment Grade Senior Notes | Equity Securities | R A I T F L Six</t>
  </si>
  <si>
    <t>Investment Grade Senior Notes | CMBS securitizations | RAIT FL One</t>
  </si>
  <si>
    <t>Aggregate Contractual Maturities of Indebtedness by Year (Detail) - USD ($) $ in Thousands</t>
  </si>
  <si>
    <t>Extinguishment Of Debt [Line Items]</t>
  </si>
  <si>
    <t>Aggregate Contractual Maturities of Indebtedness by Year (Parenthetical) (Detail)</t>
  </si>
  <si>
    <t>Jun. 30, 2016USD ($)</t>
  </si>
  <si>
    <t>Number of industrial properties collateralized | Property</t>
  </si>
  <si>
    <t>Scenario, Forecast | Non-recourse indebtedness</t>
  </si>
  <si>
    <t>Aggregate Notional Amount and Estimated Net Fair Value of Derivative Instruments (Detail) - USD ($)</t>
  </si>
  <si>
    <t>Derivative [Line Items]</t>
  </si>
  <si>
    <t>Notional amount</t>
  </si>
  <si>
    <t>Fair Value of Assets</t>
  </si>
  <si>
    <t>Fair Value of Liabilities</t>
  </si>
  <si>
    <t>Interest rate swaps</t>
  </si>
  <si>
    <t>Interest rate cap</t>
  </si>
  <si>
    <t>Other interest rate swaps</t>
  </si>
  <si>
    <t>Derivative Financial Instruments - Additional Information (Detail) - USD ($)</t>
  </si>
  <si>
    <t>Realized losses</t>
  </si>
  <si>
    <t>Unrealized gains</t>
  </si>
  <si>
    <t>Carrying Amount and Fair Value of Financial Instruments (Detail) - USD ($) $ in Thousands</t>
  </si>
  <si>
    <t>Assets</t>
  </si>
  <si>
    <t>Total investment in mortgages and loans, net</t>
  </si>
  <si>
    <t>Derivative assets</t>
  </si>
  <si>
    <t>Liabilities</t>
  </si>
  <si>
    <t>Junior subordinated notes</t>
  </si>
  <si>
    <t>Warrants and investor SARs</t>
  </si>
  <si>
    <t>Carrying Amount | 7.0% convertible senior notes</t>
  </si>
  <si>
    <t>Carrying Amount | 4.0% convertible senior notes</t>
  </si>
  <si>
    <t>Carrying Amount | 7.625% senior notes due 2024</t>
  </si>
  <si>
    <t>Carrying Amount | 7.125% Senior Notes due 2019</t>
  </si>
  <si>
    <t>Carrying Amount | Senior Secured Notes</t>
  </si>
  <si>
    <t>Carrying Amount | Junior subordinated notes, at amortized cost</t>
  </si>
  <si>
    <t>Carrying Amount | CDO notes payable, at amortized cost</t>
  </si>
  <si>
    <t>Carrying Amount | Loans payable on real estate</t>
  </si>
  <si>
    <t>Carrying Amount | Derivative Liabilities</t>
  </si>
  <si>
    <t>Carrying Amount | Warrants and investor SARs</t>
  </si>
  <si>
    <t>Carrying Amount | Recourse Indebtedness | 7.0% convertible senior notes</t>
  </si>
  <si>
    <t>Carrying Amount | Recourse Indebtedness | 4.0% convertible senior notes</t>
  </si>
  <si>
    <t>Carrying Amount | Recourse Indebtedness | 7.625% senior notes due 2024</t>
  </si>
  <si>
    <t>Carrying Amount | Recourse Indebtedness | 7.125% Senior Notes due 2019</t>
  </si>
  <si>
    <t>Carrying Amount | Recourse Indebtedness | Senior Secured Notes</t>
  </si>
  <si>
    <t>Carrying Amount | Recourse Indebtedness | Junior subordinated notes, at amortized cost</t>
  </si>
  <si>
    <t>Carrying Amount | Recourse Indebtedness | CMBS Facilities</t>
  </si>
  <si>
    <t>Carrying Amount | Non-recourse indebtedness | CDO notes payable, at amortized cost</t>
  </si>
  <si>
    <t>Carrying Amount | Non-recourse indebtedness | Loans payable on real estate</t>
  </si>
  <si>
    <t>Carrying Amount | Other indebtedness</t>
  </si>
  <si>
    <t>Carrying Amount | CMBS securitizations</t>
  </si>
  <si>
    <t>Carrying Amount | CMBS securitizations | Non-recourse indebtedness</t>
  </si>
  <si>
    <t>Estimated Fair Value</t>
  </si>
  <si>
    <t>Estimated Fair Value | Derivative Liabilities</t>
  </si>
  <si>
    <t>Estimated Fair Value | Warrants and investor SARs</t>
  </si>
  <si>
    <t>Estimated Fair Value | Recourse Indebtedness | 7.0% convertible senior notes</t>
  </si>
  <si>
    <t>Convertible senior notes, Estimated Fair Value</t>
  </si>
  <si>
    <t>Estimated Fair Value | Recourse Indebtedness | 4.0% convertible senior notes</t>
  </si>
  <si>
    <t>Estimated Fair Value | Recourse Indebtedness | 7.625% senior notes due 2024</t>
  </si>
  <si>
    <t>Senior notes, Estimated Fair Value</t>
  </si>
  <si>
    <t>Estimated Fair Value | Recourse Indebtedness | 7.125% Senior Notes due 2019</t>
  </si>
  <si>
    <t>Estimated Fair Value | Recourse Indebtedness | Senior Secured Notes</t>
  </si>
  <si>
    <t>Estimated Fair Value | Recourse Indebtedness | Junior subordinated notes, at amortized cost</t>
  </si>
  <si>
    <t>Estimated Fair Value | Recourse Indebtedness | CMBS Facilities</t>
  </si>
  <si>
    <t>Estimated Fair Value | Non-recourse indebtedness | CDO notes payable, at amortized cost</t>
  </si>
  <si>
    <t>Notes payable, Estimated Fair Value</t>
  </si>
  <si>
    <t>Estimated Fair Value | Non-recourse indebtedness | Loans payable on real estate</t>
  </si>
  <si>
    <t>Loans payable on real estate, Estimated Fair Value</t>
  </si>
  <si>
    <t>Estimated Fair Value | Other indebtedness</t>
  </si>
  <si>
    <t>Estimated Fair Value | CMBS securitizations | Non-recourse indebtedness</t>
  </si>
  <si>
    <t>Junior subordinated notes, at fair value | Carrying Amount | Recourse Indebtedness</t>
  </si>
  <si>
    <t>Junior subordinated notes, at fair value | Estimated Fair Value | Recourse Indebtedness</t>
  </si>
  <si>
    <t>Information of Assets and Liabilities Measured at Fair Value on Recurring Basis (Detail) - USD ($) $ in Thousands</t>
  </si>
  <si>
    <t>Assets:</t>
  </si>
  <si>
    <t>Liabilities:</t>
  </si>
  <si>
    <t>Junior subordinated notes, at fair value</t>
  </si>
  <si>
    <t>Significant Other Observable Inputs (Level 2)</t>
  </si>
  <si>
    <t>Significant Unobservable Inputs (Level 3)</t>
  </si>
  <si>
    <t>During the year ended December 31, 2016, there were no transfers between Level 1 and Level 2, and there were no transfers into and/or out of Level 3.</t>
  </si>
  <si>
    <t>During the year ended December 31, 2015, there were no transfers between Level 1 and Level 2, and there were no transfers into and/or out of Level 3.</t>
  </si>
  <si>
    <t>Information of Assets and Liabilities Measured at Fair Value on Recurring Basis (Parenthetical) (Detail) - USD ($)</t>
  </si>
  <si>
    <t>Fair value, assets, Level 1 to Level 2 transfers, amount</t>
  </si>
  <si>
    <t>Fair value, liabilities, Level 1 to Level 2 transfers, amount</t>
  </si>
  <si>
    <t>Fair value, assets and liabilities, Level 3 into and out transfers, amount</t>
  </si>
  <si>
    <t>Fair Value of Financial Instruments - Additional Information (Detail) $ in Thousands</t>
  </si>
  <si>
    <t>Dec. 31, 2016USD ($)LoanProperty</t>
  </si>
  <si>
    <t>Fair Value Assets And Liabilities Measured On Recurring And Nonrecurring Basis [Line Items]</t>
  </si>
  <si>
    <t>Assets Fair Value Disclosure</t>
  </si>
  <si>
    <t>Non-Recurring Fair Value Measurements | Commercial Real Estate</t>
  </si>
  <si>
    <t>Volatility rate</t>
  </si>
  <si>
    <t>51.00%</t>
  </si>
  <si>
    <t>61.00%</t>
  </si>
  <si>
    <t>Credit adjusted discount rate</t>
  </si>
  <si>
    <t>12.00%</t>
  </si>
  <si>
    <t>Dividend rate</t>
  </si>
  <si>
    <t>10.60%</t>
  </si>
  <si>
    <t>Significant Unobservable Inputs (Level 3) | Minimum</t>
  </si>
  <si>
    <t>Discount rate</t>
  </si>
  <si>
    <t>11.50%</t>
  </si>
  <si>
    <t>12.90%</t>
  </si>
  <si>
    <t>Significant Unobservable Inputs (Level 3) | Maximum</t>
  </si>
  <si>
    <t>11.80%</t>
  </si>
  <si>
    <t>13.30%</t>
  </si>
  <si>
    <t>Significant Other Observable Inputs (Level 2) | Non-Recurring Fair Value Measurements | Purchase and Sale Agreement</t>
  </si>
  <si>
    <t>Number real estate asset | Property</t>
  </si>
  <si>
    <t>Significant Other Observable Inputs (Level 2) | Non-Recurring Fair Value Measurements | Letter of Intent</t>
  </si>
  <si>
    <t>Additional Information about Assets and Liabilities That Are Measured at Fair Value on Recurring Basis (Detail) - USD ($) $ in Thousands</t>
  </si>
  <si>
    <t>Fair Value, Assets and Liabilities Measured on Recurring Basis, Unobservable Input Reconciliation [Line Items]</t>
  </si>
  <si>
    <t>Beginning Balance</t>
  </si>
  <si>
    <t>Ending Balance</t>
  </si>
  <si>
    <t>Junior Subordinated Notes, at Fair Value</t>
  </si>
  <si>
    <t>Fair Value Hierarchy for Financial Instruments Not Fair Valued but For Which Fair Value Is Required To Be Disclosed (Detail) - USD ($) $ in Thousands</t>
  </si>
  <si>
    <t>Fair Value Measurement Inputs Disclosure [Line Items]</t>
  </si>
  <si>
    <t>Estimated Fair Value | Significant Unobservable Inputs (Level 3)</t>
  </si>
  <si>
    <t>Estimated Fair Value | CMBS securitizations | Significant Unobservable Inputs (Level 3)</t>
  </si>
  <si>
    <t>Estimated Fair Value | 7.0% convertible senior notes | Level in Fair Value Hierarchy, One</t>
  </si>
  <si>
    <t>Estimated Fair Value | 4.0% convertible senior notes | Level in Fair Value Hierarchy, One</t>
  </si>
  <si>
    <t>Estimated Fair Value | 7.625% senior notes due 2024 | Level in Fair Value Hierarchy, One</t>
  </si>
  <si>
    <t>Estimated Fair Value | 7.125% Senior Notes due 2019 | Level in Fair Value Hierarchy, One</t>
  </si>
  <si>
    <t>Estimated Fair Value | Senior Secured Notes | Significant Unobservable Inputs (Level 3)</t>
  </si>
  <si>
    <t>Estimated Fair Value | Junior subordinated notes, at amortized cost | Significant Unobservable Inputs (Level 3)</t>
  </si>
  <si>
    <t>Estimated Fair Value | CDO notes payable, at amortized cost | Significant Unobservable Inputs (Level 3)</t>
  </si>
  <si>
    <t>Estimated Fair Value | Loans payable on real estate | Significant Unobservable Inputs (Level 3)</t>
  </si>
  <si>
    <t>Estimated Fair Value | Other indebtedness | Significant Unobservable Inputs (Level 3)</t>
  </si>
  <si>
    <t>Realized and Unrealized Gains and Losses on Assets and Liabilities (Detail) - USD ($) $ in Thousands</t>
  </si>
  <si>
    <t>Fair Value Assets And Liabilities Measured On Unobservable Inputs [Line Items]</t>
  </si>
  <si>
    <t>Change in fair value of financial instruments, Liabilities</t>
  </si>
  <si>
    <t>Trading securities and security-related receivables</t>
  </si>
  <si>
    <t>Change in fair value of financial instruments, Assets</t>
  </si>
  <si>
    <t>Collateralized Debt Obligations Notes Payable</t>
  </si>
  <si>
    <t>Derivative</t>
  </si>
  <si>
    <t>Fair Value, Measurements, Recurring | Warrants and investor SARs</t>
  </si>
  <si>
    <t>Assets and Liabilities of Consolidated Variable Interest Entities (Detail) - USD ($)</t>
  </si>
  <si>
    <t>Investments in mortgages and loans, at amortized cost:</t>
  </si>
  <si>
    <t>Commercial mortgages, mezzanine loans, other loans and preferred equity interests</t>
  </si>
  <si>
    <t>Accumulated depreciation</t>
  </si>
  <si>
    <t>Total investments in real estate</t>
  </si>
  <si>
    <t>Accumulated amortization</t>
  </si>
  <si>
    <t>Total intangible assets</t>
  </si>
  <si>
    <t>Assets of discontinued operations</t>
  </si>
  <si>
    <t>Liabilities of discontinued operations</t>
  </si>
  <si>
    <t>Shareholders’ equity:</t>
  </si>
  <si>
    <t>Noncontroling Interests</t>
  </si>
  <si>
    <t>Total investments in mortgages and loans</t>
  </si>
  <si>
    <t>RAIT investment</t>
  </si>
  <si>
    <t>VIE | RAIT Securitizations</t>
  </si>
  <si>
    <t>VIE | IRT</t>
  </si>
  <si>
    <t>VIE | RAIT VIE Properties</t>
  </si>
  <si>
    <t>VIE | RAIT Venture VIE</t>
  </si>
  <si>
    <t>Variable Interest Entities - Additional Information (Detail) - USD ($) $ in Thousands</t>
  </si>
  <si>
    <t>Variable Interest Entity [Line Items]</t>
  </si>
  <si>
    <t>VIE | Consolidation Eliminations</t>
  </si>
  <si>
    <t>Discontinued Operations - Additional Information (Detail) - USD ($)</t>
  </si>
  <si>
    <t>Dec. 20, 2016</t>
  </si>
  <si>
    <t>Income Statement Balance Sheet And Additional Disclosures By Disposal Groups Including Discontinued Operations [Line Items]</t>
  </si>
  <si>
    <t>Net income (loss) from discontinued operations attributable to RAIT</t>
  </si>
  <si>
    <t>Gain on deconsolidation</t>
  </si>
  <si>
    <t>Other assets including discontinued operation</t>
  </si>
  <si>
    <t>Repayment of seven mezzanine loans (proceeds from selling IRT common stock)</t>
  </si>
  <si>
    <t>Consideration received from sale of IRT advisor and certain assets</t>
  </si>
  <si>
    <t>Disposal group including discontinued operation, advisory and legal fees</t>
  </si>
  <si>
    <t>Common Shares | IRT</t>
  </si>
  <si>
    <t>Sale of common stock price per share</t>
  </si>
  <si>
    <t>Proceeds from sale of shares</t>
  </si>
  <si>
    <t>Total Assets and Liabilities of Discontinued Operations (Detail) $ in Thousands</t>
  </si>
  <si>
    <t>Investments in real estate, net</t>
  </si>
  <si>
    <t>Intangible assets, net</t>
  </si>
  <si>
    <t>Total assets of discontinued operations</t>
  </si>
  <si>
    <t>Total liabilities of discontinued operations</t>
  </si>
  <si>
    <t>Statements of Operations of Discontinued Operations (Detail) - USD ($) $ in Thousands</t>
  </si>
  <si>
    <t>Fee and other income:</t>
  </si>
  <si>
    <t>Property reimbursement revenue</t>
  </si>
  <si>
    <t>Total fee and other income</t>
  </si>
  <si>
    <t>General and administrative expense</t>
  </si>
  <si>
    <t>Acquisition expense</t>
  </si>
  <si>
    <t>Gains (losses) on assets</t>
  </si>
  <si>
    <t>Gain (loss) on IRT merger with TSRE</t>
  </si>
  <si>
    <t>TSRE financing extinguishment and employee separation expenses</t>
  </si>
  <si>
    <t>Gains (losses) on extinguishments of debt</t>
  </si>
  <si>
    <t>Net income (loss) from discontinued operations</t>
  </si>
  <si>
    <t>Summary of Cash Flows of Discontinued Operations (Detail) - USD ($) $ in Thousands</t>
  </si>
  <si>
    <t>Cash flow from operating activities from discontinued operations</t>
  </si>
  <si>
    <t>Cash flow from investing activities from discontinued operations</t>
  </si>
  <si>
    <t>Cash flow from financing activities from discontinued operations</t>
  </si>
  <si>
    <t>Cash and cash equivalents at beginning of period - discontinued operations</t>
  </si>
  <si>
    <t>Cash and cash equivalents at end of period - discontinued operations</t>
  </si>
  <si>
    <t>Summary of Effect of Deconsolidation on Balance Sheet and Statement of Operations (Detail) - USD ($) $ in Thousands</t>
  </si>
  <si>
    <t>Stockholders' equity:</t>
  </si>
  <si>
    <t>Deconsolidation Of Independence Realty Trust Inc</t>
  </si>
  <si>
    <t>Accumulated other comprehensive income - discontinued operations</t>
  </si>
  <si>
    <t>Proceeds received from sale of IRT investment</t>
  </si>
  <si>
    <t>Deconsolidation Of Taberna VIE's - Additional Information (Detail) - USD ($) $ in Thousands</t>
  </si>
  <si>
    <t>Dec. 19, 2014</t>
  </si>
  <si>
    <t>Effects Of Deconsolidation Of Subsidiaries [Line Items]</t>
  </si>
  <si>
    <t>Deconsolidation of VIEs</t>
  </si>
  <si>
    <t>Severance and other costs</t>
  </si>
  <si>
    <t>Summary of Statement of Operations of Deconsolidated VIEs (Detail) - USD ($) $ in Thousands</t>
  </si>
  <si>
    <t>Operating income</t>
  </si>
  <si>
    <t>Series D Preferred Shares - Additional Information (Detail)</t>
  </si>
  <si>
    <t>Dec. 07, 2016USD ($)shares</t>
  </si>
  <si>
    <t>Oct. 01, 2012USD ($)$ / sharesshares</t>
  </si>
  <si>
    <t>Dec. 31, 2016USD ($)$ / sharesshares</t>
  </si>
  <si>
    <t>Dec. 31, 2015USD ($)shares</t>
  </si>
  <si>
    <t>Sep. 30, 2015USD ($)Covenant</t>
  </si>
  <si>
    <t>Temporary Equity [Line Items]</t>
  </si>
  <si>
    <t>Aggregate purchase price under Securities Purchase Agreement | $</t>
  </si>
  <si>
    <t>Stock Appreciation Rights | shares</t>
  </si>
  <si>
    <t>Percentage of aggregate amount of common shares issuable upon exercise of warrants</t>
  </si>
  <si>
    <t>5.00%</t>
  </si>
  <si>
    <t>Repurchase shares price | $</t>
  </si>
  <si>
    <t>Warrants exercisable for common shares | shares</t>
  </si>
  <si>
    <t>Warrants and investor SARs | $</t>
  </si>
  <si>
    <t>Adjusted</t>
  </si>
  <si>
    <t>ARS VI</t>
  </si>
  <si>
    <t>Preferred Series D</t>
  </si>
  <si>
    <t>Cumulative redeemable preferred shares, shares issued | shares</t>
  </si>
  <si>
    <t>Preferred shares with warrants | shares</t>
  </si>
  <si>
    <t>Maturity of unsecured promissory note</t>
  </si>
  <si>
    <t>180 days</t>
  </si>
  <si>
    <t>Percentage of outstanding Series D preferred shares or warrants</t>
  </si>
  <si>
    <t>Shares repurchase and cancel, shares | shares</t>
  </si>
  <si>
    <t>Cumulative redeemable preferred shares, shares outstanding | shares</t>
  </si>
  <si>
    <t>Preferred Shares, Dividend Rate</t>
  </si>
  <si>
    <t>7.50%</t>
  </si>
  <si>
    <t>Preferred Shares, Dividend Rate increase per each anniversary</t>
  </si>
  <si>
    <t>Liquidation preference per share to October 1, 2017</t>
  </si>
  <si>
    <t>Liquidation preference per share after five years</t>
  </si>
  <si>
    <t>Warrants Exercise Price</t>
  </si>
  <si>
    <t>Warrants exercisable date</t>
  </si>
  <si>
    <t>Oct. 1,
		2027</t>
  </si>
  <si>
    <t>Stock Appreciation Rights Exercise Price</t>
  </si>
  <si>
    <t>Preferred Series D | Maximum</t>
  </si>
  <si>
    <t>Preferred stock redemption amount | $</t>
  </si>
  <si>
    <t>Preferred Series D | October 1, 2015</t>
  </si>
  <si>
    <t>8.50%</t>
  </si>
  <si>
    <t>Preferred Series D | Prior To October 1, 2017</t>
  </si>
  <si>
    <t>Redemption price</t>
  </si>
  <si>
    <t>Preferred Series D | After October 1, 2017</t>
  </si>
  <si>
    <t>Preferred Series D | October 1, 2019</t>
  </si>
  <si>
    <t>Put price per warrant</t>
  </si>
  <si>
    <t>Put price per SARs</t>
  </si>
  <si>
    <t>Preferred Series D | Prior to October 1, 2018</t>
  </si>
  <si>
    <t>Preferred Series D | October 1, 2018</t>
  </si>
  <si>
    <t>Preferred Series D | October 1, 2014</t>
  </si>
  <si>
    <t>Stock appreciation rights call price</t>
  </si>
  <si>
    <t>Preferred Series D | Adjusted</t>
  </si>
  <si>
    <t>Preferred Series D | ARS VI</t>
  </si>
  <si>
    <t>Cumulative Redeemable Preferred Shares, par value</t>
  </si>
  <si>
    <t>Number of covenants | Covenant</t>
  </si>
  <si>
    <t>Consideration paid under Securities Purchase Agreement | $</t>
  </si>
  <si>
    <t>Sales Activity of Series D Preferred Shares (Detail) - USD ($) $ in Thousands</t>
  </si>
  <si>
    <t>Aggregate purchase price</t>
  </si>
  <si>
    <t>Redemption</t>
  </si>
  <si>
    <t>Initial value of warrants and investor SARs issued to-date</t>
  </si>
  <si>
    <t>Costs incurred</t>
  </si>
  <si>
    <t>Total discount</t>
  </si>
  <si>
    <t>Discount amortization to-date</t>
  </si>
  <si>
    <t>Carrying amount of Series D Preferred Shares</t>
  </si>
  <si>
    <t>Shareholders' Equity - Additional Information (Detail)</t>
  </si>
  <si>
    <t>Feb. 15, 2017$ / shares</t>
  </si>
  <si>
    <t>Jan. 03, 2017USD ($)</t>
  </si>
  <si>
    <t>Oct. 05, 2016$ / sharesshares</t>
  </si>
  <si>
    <t>Sep. 17, 2015shares</t>
  </si>
  <si>
    <t>Nov. 25, 2014USD ($)$ / sharesshares</t>
  </si>
  <si>
    <t>Jul. 21, 2014USD ($)$ / sharesshares</t>
  </si>
  <si>
    <t>Jun. 13, 2014USD ($)$ / sharesshares</t>
  </si>
  <si>
    <t>Jan. 29, 2014USD ($)$ / sharesshares</t>
  </si>
  <si>
    <t>Jul. 05, 2007$ / sharesshares</t>
  </si>
  <si>
    <t>Aug. 31, 2015USD ($)$ / sharesshares</t>
  </si>
  <si>
    <t>Jan. 31, 2014USD ($)$ / sharesshares</t>
  </si>
  <si>
    <t>Sep. 30, 2016USD ($)</t>
  </si>
  <si>
    <t>Mar. 31, 2016USD ($)</t>
  </si>
  <si>
    <t>Dec. 31, 2015USD ($)$ / sharesshares</t>
  </si>
  <si>
    <t>Sep. 30, 2015USD ($)</t>
  </si>
  <si>
    <t>Jun. 30, 2015USD ($)</t>
  </si>
  <si>
    <t>Mar. 31, 2015USD ($)</t>
  </si>
  <si>
    <t>Sep. 30, 2014USD ($)</t>
  </si>
  <si>
    <t>Jun. 30, 2014USD ($)</t>
  </si>
  <si>
    <t>Mar. 31, 2014USD ($)</t>
  </si>
  <si>
    <t>Dec. 31, 2016USD ($)Property$ / sharesshares</t>
  </si>
  <si>
    <t>Dec. 31, 2014USD ($)shares</t>
  </si>
  <si>
    <t>Jan. 10, 2014shares</t>
  </si>
  <si>
    <t>Nov. 21, 2012shares</t>
  </si>
  <si>
    <t>May 21, 2012shares</t>
  </si>
  <si>
    <t>Dec. 31, 2004$ / sharesshares</t>
  </si>
  <si>
    <t>Class of Stock [Line Items]</t>
  </si>
  <si>
    <t>Public offering price | $ / shares</t>
  </si>
  <si>
    <t>Net proceeds received from issuance of Preferred Shares | $</t>
  </si>
  <si>
    <t>Common shares pursuant to the DRSPP</t>
  </si>
  <si>
    <t>Net proceeds received | $</t>
  </si>
  <si>
    <t>Common shares remaining available under the DRSPP</t>
  </si>
  <si>
    <t>Common shares issued for underwritten public offering</t>
  </si>
  <si>
    <t>Net proceeds received during period from common share issuance in underwritten public offering | $</t>
  </si>
  <si>
    <t>Total dividend amount | $</t>
  </si>
  <si>
    <t>Impairment of derecognized noncontrolling interest of industrial property | $</t>
  </si>
  <si>
    <t>Shares outstanding</t>
  </si>
  <si>
    <t>Ownership percentage</t>
  </si>
  <si>
    <t>0.00%</t>
  </si>
  <si>
    <t>15.50%</t>
  </si>
  <si>
    <t>IROP | Trade Street Residential, Inc</t>
  </si>
  <si>
    <t>Common stock issued in connection with acquisition</t>
  </si>
  <si>
    <t>RAIT | IRT</t>
  </si>
  <si>
    <t>Common shares purchased by us in underwritten public offering</t>
  </si>
  <si>
    <t>Derecognized noncontrolling interest | $</t>
  </si>
  <si>
    <t>Other Comprehensive Income (Loss)</t>
  </si>
  <si>
    <t>Loss from discontinued operations | $</t>
  </si>
  <si>
    <t>Gain from the disposal of discontinued operations | $</t>
  </si>
  <si>
    <t>Jones Trading Institutional Services LLC</t>
  </si>
  <si>
    <t>Weighted-average price per shares | $ / shares</t>
  </si>
  <si>
    <t>Net proceeds received from issuance of common shares | $</t>
  </si>
  <si>
    <t>Common shares remaining available for issuance</t>
  </si>
  <si>
    <t>Jones Trading Institutional Services LLC | Maximum</t>
  </si>
  <si>
    <t>Common shares to be issued and sold</t>
  </si>
  <si>
    <t>Dividend Reinvestment And Share Purchase Plan</t>
  </si>
  <si>
    <t>Registered and reserved common shares</t>
  </si>
  <si>
    <t>Cumulative redeemable preferred shares, liquidation preference | $ / shares</t>
  </si>
  <si>
    <t>Preferred shares, par value | $ / shares</t>
  </si>
  <si>
    <t>7.75% Series A Cumulative Redeemable Preferred Stock | Subsequent Event</t>
  </si>
  <si>
    <t>Preferred Shares, dividend declared | $ / shares</t>
  </si>
  <si>
    <t>8.375% Series B Cumulative Redeemable Preferred Stock | Subsequent Event</t>
  </si>
  <si>
    <t>8.875% Series C Cumulative Redeemable Preferred Stock | Subsequent Event</t>
  </si>
  <si>
    <t>Stock repurchased and cancelled during period, shares</t>
  </si>
  <si>
    <t>Dividend declared date</t>
  </si>
  <si>
    <t>Nov. 2,
		2016</t>
  </si>
  <si>
    <t>Dividend record date</t>
  </si>
  <si>
    <t>Dec. 1,
		2016</t>
  </si>
  <si>
    <t>Dividend payment | $</t>
  </si>
  <si>
    <t>Dividend payment date</t>
  </si>
  <si>
    <t>Dec. 7,
		2016</t>
  </si>
  <si>
    <t>Preferred Series D | Subsequent Event</t>
  </si>
  <si>
    <t>Jan. 3,
		2017</t>
  </si>
  <si>
    <t>Preferred Stock</t>
  </si>
  <si>
    <t>Preferred shares aggregate amount to be issued and sold | $</t>
  </si>
  <si>
    <t>Preferred Stock | Subsequent Event</t>
  </si>
  <si>
    <t>Mar. 1,
		2017</t>
  </si>
  <si>
    <t>Mar. 31,
		2017</t>
  </si>
  <si>
    <t>Preferred Stock | 7.75% Series A Cumulative Redeemable Preferred Stock</t>
  </si>
  <si>
    <t>Cumulative redeemable preferred shares, liquidation preference per year per share | $ / shares</t>
  </si>
  <si>
    <t>Preferred shares authorized to be issued under agreement</t>
  </si>
  <si>
    <t>Weighted-average price per share | $ / shares</t>
  </si>
  <si>
    <t>Aggregate of Series A,B,C Preferred Shares available for issuance</t>
  </si>
  <si>
    <t>Increase in Series A preferred shares as a result of reclassification</t>
  </si>
  <si>
    <t>Jul. 27,
		2016</t>
  </si>
  <si>
    <t>May 19,
		2016</t>
  </si>
  <si>
    <t>Feb. 16,
		2016</t>
  </si>
  <si>
    <t>Nov. 4,
		2015</t>
  </si>
  <si>
    <t>Jul. 28,
		2015</t>
  </si>
  <si>
    <t>May 20,
		2015</t>
  </si>
  <si>
    <t>Feb. 10,
		2015</t>
  </si>
  <si>
    <t>Oct. 28,
		2014</t>
  </si>
  <si>
    <t>Jul. 29,
		2014</t>
  </si>
  <si>
    <t>May 13,
		2014</t>
  </si>
  <si>
    <t>Jan. 29,
		2014</t>
  </si>
  <si>
    <t>Sep. 1,
		2016</t>
  </si>
  <si>
    <t>Jun. 1,
		2016</t>
  </si>
  <si>
    <t>Mar. 1,
		2016</t>
  </si>
  <si>
    <t>Dec. 1,
		2015</t>
  </si>
  <si>
    <t>Sep. 1,
		2015</t>
  </si>
  <si>
    <t>Jun. 1,
		2015</t>
  </si>
  <si>
    <t>Mar. 2,
		2015</t>
  </si>
  <si>
    <t>Dec. 1,
		2014</t>
  </si>
  <si>
    <t>Sep. 2,
		2014</t>
  </si>
  <si>
    <t>Jun. 2,
		2014</t>
  </si>
  <si>
    <t>Mar. 3,
		2014</t>
  </si>
  <si>
    <t>Sep. 30,
		2016</t>
  </si>
  <si>
    <t>Jun. 30,
		2016</t>
  </si>
  <si>
    <t>Sep. 30,
		2015</t>
  </si>
  <si>
    <t>Jun. 30,
		2015</t>
  </si>
  <si>
    <t>Mar. 31,
		2015</t>
  </si>
  <si>
    <t>Dec. 31,
		2014</t>
  </si>
  <si>
    <t>Sep. 30,
		2014</t>
  </si>
  <si>
    <t>Jun. 30,
		2014</t>
  </si>
  <si>
    <t>Mar. 31,
		2014</t>
  </si>
  <si>
    <t>Preferred Stock | 7.75% Series A Cumulative Redeemable Preferred Stock | Before Reclassification</t>
  </si>
  <si>
    <t>Preferred Stock | 7.75% Series A Cumulative Redeemable Preferred Stock | After Reclassification</t>
  </si>
  <si>
    <t>Preferred Stock | 8.375% Series B Cumulative Redeemable Preferred Stock</t>
  </si>
  <si>
    <t>Preferred Stock | 8.875% Series C Cumulative Redeemable Preferred Stock</t>
  </si>
  <si>
    <t>Preferred Stock | Unclassified Preferred Stock</t>
  </si>
  <si>
    <t>Reclassification of unclassified preferred shares to Series A preferred shares</t>
  </si>
  <si>
    <t>Preferred Stock | Unclassified Preferred Stock | Before Reclassification</t>
  </si>
  <si>
    <t>Preferred Stock | Unclassified Preferred Stock | After Reclassification</t>
  </si>
  <si>
    <t>Preferred Stock | Preferred Series D</t>
  </si>
  <si>
    <t>Dec. 16,
		2016</t>
  </si>
  <si>
    <t>Sep. 19,
		2016</t>
  </si>
  <si>
    <t>Jun. 15,
		2016</t>
  </si>
  <si>
    <t>Mar. 14,
		2016</t>
  </si>
  <si>
    <t>Dec. 7,
		2015</t>
  </si>
  <si>
    <t>Sep. 17,
		2015</t>
  </si>
  <si>
    <t>Jun. 22,
		2015</t>
  </si>
  <si>
    <t>Mar. 16,
		2015</t>
  </si>
  <si>
    <t>Dec. 18,
		2014</t>
  </si>
  <si>
    <t>Sep. 15,
		2014</t>
  </si>
  <si>
    <t>Jun. 12,
		2014</t>
  </si>
  <si>
    <t>Mar. 18,
		2014</t>
  </si>
  <si>
    <t>Jan. 10,
		2017</t>
  </si>
  <si>
    <t>Oct. 7,
		2016</t>
  </si>
  <si>
    <t>Jul. 8,
		2016</t>
  </si>
  <si>
    <t>Apr. 8,
		2016</t>
  </si>
  <si>
    <t>Jan. 8,
		2016</t>
  </si>
  <si>
    <t>Oct. 9,
		2015</t>
  </si>
  <si>
    <t>Jul. 10,
		2015</t>
  </si>
  <si>
    <t>Apr. 10,
		2015</t>
  </si>
  <si>
    <t>Jan. 9,
		2015</t>
  </si>
  <si>
    <t>Oct. 7,
		2014</t>
  </si>
  <si>
    <t>Jul. 11,
		2014</t>
  </si>
  <si>
    <t>Apr. 4,
		2014</t>
  </si>
  <si>
    <t>Oct. 31,
		2016</t>
  </si>
  <si>
    <t>Jul. 29,
		2016</t>
  </si>
  <si>
    <t>Apr. 29,
		2016</t>
  </si>
  <si>
    <t>Jan. 29,
		2016</t>
  </si>
  <si>
    <t>Oct. 30,
		2015</t>
  </si>
  <si>
    <t>Jul. 31,
		2015</t>
  </si>
  <si>
    <t>Apr. 30,
		2015</t>
  </si>
  <si>
    <t>Jan. 30,
		2015</t>
  </si>
  <si>
    <t>Oct. 31,
		2014</t>
  </si>
  <si>
    <t>Jul. 31,
		2014</t>
  </si>
  <si>
    <t>Apr. 30,
		2014</t>
  </si>
  <si>
    <t>Sale of common stock price per share | $ / shares</t>
  </si>
  <si>
    <t>Dividends Declared or Paid (Detail) - USD ($) $ / shares in Units, $ in Thousands</t>
  </si>
  <si>
    <t>Dec. 07, 2016</t>
  </si>
  <si>
    <t>Sep. 30, 2014</t>
  </si>
  <si>
    <t>Jun. 30, 2014</t>
  </si>
  <si>
    <t>Mar. 31, 2014</t>
  </si>
  <si>
    <t>Dividends [Line Items]</t>
  </si>
  <si>
    <t>Total dividend amount</t>
  </si>
  <si>
    <t>Series D cumulative redeemable preferred shares</t>
  </si>
  <si>
    <t>Date declared</t>
  </si>
  <si>
    <t>Record date</t>
  </si>
  <si>
    <t>Date paid</t>
  </si>
  <si>
    <t>Preferred Stock | Series D cumulative redeemable preferred shares</t>
  </si>
  <si>
    <t>Common Stock</t>
  </si>
  <si>
    <t>Dividend per share</t>
  </si>
  <si>
    <t>Total dividend declared</t>
  </si>
  <si>
    <t>Summary of Changes in Accumulated Other Comprehensive loss (Detail) - USD ($) $ in Thousands</t>
  </si>
  <si>
    <t>Accumulated Other Comprehensive Income (Loss) [Line Items]</t>
  </si>
  <si>
    <t>Other comprehensive income (loss) before reclassifications</t>
  </si>
  <si>
    <t>Amounts reclassified from accumulated other comprehensive income (loss)</t>
  </si>
  <si>
    <t>Net current period other comprehensive income</t>
  </si>
  <si>
    <t>Interest Rate Hedges</t>
  </si>
  <si>
    <t>Available-For-Sale Securities</t>
  </si>
  <si>
    <t>Foreign Currency Translation Adjustments</t>
  </si>
  <si>
    <t>Share-Based Compensation and Employee Benefits - Additional Information (Detail)</t>
  </si>
  <si>
    <t>Feb. 15, 2017USD ($)$ / sharesshares</t>
  </si>
  <si>
    <t>Jan. 09, 2017Executiveshares</t>
  </si>
  <si>
    <t>Dec. 31, 2016USD ($)Executive$ / sharesshares</t>
  </si>
  <si>
    <t>Dec. 20, 2016shares</t>
  </si>
  <si>
    <t>Share-based Compensation Arrangement by Share-based Payment Award [Line Items]</t>
  </si>
  <si>
    <t>Annual incentive compensation plan description</t>
  </si>
  <si>
    <t>On March 31, 2015, the compensation committee adopted a 2015 Annual Incentive Compensation Plan, or the annual cash bonus plan, and made awards to three of our executive officers, or the eligible officers, setting forth the basis on which target cash bonus awards are earned.  In addition, on March 31, 2015, the compensation committee adopted a 2015 Long Term Incentive Plan, or the 2015 LTIP, setting forth the basis on which the eligible officers could earn equity compensation that was directly linked to long-term performance. Pursuant to the 2015 LTIP, equity awards to eligible officers will consist of performance share unit (PSU) awards issued at the conclusion of a three year performance period based on RAIT’s performance relative to three long-term performance metrics established by the compensation committee.  The 2015 LTIP was adopted pursuant to our 2012 IAP.</t>
  </si>
  <si>
    <t>Closing stock price | $ / shares</t>
  </si>
  <si>
    <t>Term of U.S. treasury used in determining risk free rate</t>
  </si>
  <si>
    <t>Share based compensation expense</t>
  </si>
  <si>
    <t>Share based compensation granted to number of executives | Executive</t>
  </si>
  <si>
    <t>Percentage of additional contribution</t>
  </si>
  <si>
    <t>Contribution expense</t>
  </si>
  <si>
    <t>Maximum</t>
  </si>
  <si>
    <t>Percentage of employer matching contribution</t>
  </si>
  <si>
    <t>IRT Internalization and Management Transition Expenses</t>
  </si>
  <si>
    <t>Short Term Annual Cash Bonus Plan</t>
  </si>
  <si>
    <t>Percentage of recourse debt reductions</t>
  </si>
  <si>
    <t>25.00%</t>
  </si>
  <si>
    <t>Tranche One | Short Term Annual Cash Bonus Plan</t>
  </si>
  <si>
    <t>Percentage of target awards payable</t>
  </si>
  <si>
    <t>70.00%</t>
  </si>
  <si>
    <t>Percentage of cash available for distribution</t>
  </si>
  <si>
    <t>Percentage of property sales</t>
  </si>
  <si>
    <t>20.00%</t>
  </si>
  <si>
    <t>Cash Bonus Plan Tranche Two | Short Term Annual Cash Bonus Plan</t>
  </si>
  <si>
    <t>30.00%</t>
  </si>
  <si>
    <t>Performance Based Long Term Incentive Plan | LTIP</t>
  </si>
  <si>
    <t>Vesting period</t>
  </si>
  <si>
    <t>3 years</t>
  </si>
  <si>
    <t>Compensation awarded, Percentage of award</t>
  </si>
  <si>
    <t>Time Based Long Term Incentive Plan | LTIP</t>
  </si>
  <si>
    <t>Minimum Performance Target | Short Term Annual Cash Bonus Plan</t>
  </si>
  <si>
    <t>Target incentive opportunity payable percentage</t>
  </si>
  <si>
    <t>50.00%</t>
  </si>
  <si>
    <t>Target Performance Target | Short Term Annual Cash Bonus Plan</t>
  </si>
  <si>
    <t>Maximum Performance Target | Short Term Annual Cash Bonus Plan</t>
  </si>
  <si>
    <t>150.00%</t>
  </si>
  <si>
    <t>Peer Group of Public Companies Over The Same Period | LTIP</t>
  </si>
  <si>
    <t>Equity Awards Payment Percentage</t>
  </si>
  <si>
    <t>TSR for the NAREIT Mortgage Index | LTIP</t>
  </si>
  <si>
    <t>Absolute TSR | LTIP</t>
  </si>
  <si>
    <t>2012 IAP</t>
  </si>
  <si>
    <t>Maximum number of shares to be issued | shares</t>
  </si>
  <si>
    <t>Common shares available for issuance | shares</t>
  </si>
  <si>
    <t>Stock Appreciation Rights (SARs)</t>
  </si>
  <si>
    <t>Total intrinsic value</t>
  </si>
  <si>
    <t>Unrecognized compensation costs related to unvested award</t>
  </si>
  <si>
    <t>Number of shares awarded, share | shares</t>
  </si>
  <si>
    <t>Stock Appreciation Rights (SARs) | Non Executive Officer | Subsequent Event</t>
  </si>
  <si>
    <t>Number of shares awarded, value</t>
  </si>
  <si>
    <t>Expiration date</t>
  </si>
  <si>
    <t>Feb. 14,
		2022</t>
  </si>
  <si>
    <t>Restricted Stock</t>
  </si>
  <si>
    <t>Deferred compensation costs related to unvested award</t>
  </si>
  <si>
    <t>Estimated fair value of restricted common share awards vested</t>
  </si>
  <si>
    <t>Portion of awards granted with respect to MOU, grant date</t>
  </si>
  <si>
    <t>Dec. 23,
		2016</t>
  </si>
  <si>
    <t>Restricted Stock | Subsequent Event</t>
  </si>
  <si>
    <t>Restricted Stock | One Executive</t>
  </si>
  <si>
    <t>Restricted Stock | One Executive | Subsequent Event</t>
  </si>
  <si>
    <t>Restricted Stock | Non Executive Officer | Subsequent Event</t>
  </si>
  <si>
    <t>Restricted Stock | IRT Internalization and Management Transition Expenses</t>
  </si>
  <si>
    <t>PSUs</t>
  </si>
  <si>
    <t>Weighted-average period of estimated future expenses</t>
  </si>
  <si>
    <t>2 years 2 months 12 days</t>
  </si>
  <si>
    <t>Modification of SARs, Restricted Awards and PSUs | Two Executives</t>
  </si>
  <si>
    <t>Summary of SARs Activity of 2012 IAP (Detail) - Stock Appreciation Rights (SARs) - $ / shares</t>
  </si>
  <si>
    <t>Balance, January 1,</t>
  </si>
  <si>
    <t>Granted</t>
  </si>
  <si>
    <t>Expired</t>
  </si>
  <si>
    <t>Exercised</t>
  </si>
  <si>
    <t>Forfeited</t>
  </si>
  <si>
    <t>Balance, December 31,</t>
  </si>
  <si>
    <t>SARs exercisable at December 31,</t>
  </si>
  <si>
    <t>Outstanding, January 1,</t>
  </si>
  <si>
    <t>Outstanding, December 31,</t>
  </si>
  <si>
    <t>Weighted Average Grant Date Fair Value of SARs and Assumptions used in Computing Fair Values (Detail) - Stock Appreciation Rights (SARs) - $ / shares</t>
  </si>
  <si>
    <t>Weighted average grant date fair value</t>
  </si>
  <si>
    <t>Stock Price</t>
  </si>
  <si>
    <t>Strike Price</t>
  </si>
  <si>
    <t>Risk-free interest rate</t>
  </si>
  <si>
    <t>1.00%</t>
  </si>
  <si>
    <t>1.20%</t>
  </si>
  <si>
    <t>1.50%</t>
  </si>
  <si>
    <t>Dividend yield</t>
  </si>
  <si>
    <t>15.10%</t>
  </si>
  <si>
    <t>7.70%</t>
  </si>
  <si>
    <t>Volatility</t>
  </si>
  <si>
    <t>38.00%</t>
  </si>
  <si>
    <t>32.00%</t>
  </si>
  <si>
    <t>31.00%</t>
  </si>
  <si>
    <t>Expected term</t>
  </si>
  <si>
    <t>3 years 6 months</t>
  </si>
  <si>
    <t>Summary of SARs Outstanding and exercisable (Detail) - Stock Appreciation Rights (SARs) - $ / shares</t>
  </si>
  <si>
    <t>Exercise Price, Lower Limit</t>
  </si>
  <si>
    <t>Exercise Price, Upper Limit</t>
  </si>
  <si>
    <t>Number Outstanding</t>
  </si>
  <si>
    <t>Outstanding Weighted Average Remaining Contractual Life</t>
  </si>
  <si>
    <t>Number Exercisable</t>
  </si>
  <si>
    <t>Exercisable Weighted Average Remaining Contractual Life</t>
  </si>
  <si>
    <t>1 year 2 months 12 days</t>
  </si>
  <si>
    <t>Summary of Restricted Common Shares Awards (Detail) - Restricted Stock - $ / shares</t>
  </si>
  <si>
    <t>Vested</t>
  </si>
  <si>
    <t>Summary of PSUs Granted (Detail) - $ / shares</t>
  </si>
  <si>
    <t>Apr. 22, 2016</t>
  </si>
  <si>
    <t>March 31, 2015 3-Year TSR vs Peer Group</t>
  </si>
  <si>
    <t>Grant Date</t>
  </si>
  <si>
    <t>Number of PSUs Granted</t>
  </si>
  <si>
    <t>Performance Period Commencement Date</t>
  </si>
  <si>
    <t>Jan. 1,
		2015</t>
  </si>
  <si>
    <t>Performance Period End Date</t>
  </si>
  <si>
    <t>Dec. 31,
		2017</t>
  </si>
  <si>
    <t>Grant Date Fair Value</t>
  </si>
  <si>
    <t>Number of PSUs Outstanding as of December 31, 2016</t>
  </si>
  <si>
    <t>March 31, 2015 3-Year TSR vs NAREIT Mortgage Index</t>
  </si>
  <si>
    <t>March 31, 2015 Absolute 3-Year TSR</t>
  </si>
  <si>
    <t>Strategic Objectives</t>
  </si>
  <si>
    <t>April 22, 2016 3-Year TSR vs Peer Group</t>
  </si>
  <si>
    <t>Apr. 22,
		2016</t>
  </si>
  <si>
    <t>Jan. 1,
		2016</t>
  </si>
  <si>
    <t>Dec. 31,
		2018</t>
  </si>
  <si>
    <t>April 22, 2016 3-Year TSR vs NAREIT Mortgage Index</t>
  </si>
  <si>
    <t>April 22, 2016 Absolute 3-Year TSR</t>
  </si>
  <si>
    <t>Summary of Assumptions Used in Computing the Fair Value of the PSUs (Detail) - PSUs</t>
  </si>
  <si>
    <t>8.00%</t>
  </si>
  <si>
    <t>53.00%</t>
  </si>
  <si>
    <t>39.00%</t>
  </si>
  <si>
    <t>2 years 8 months 12 days</t>
  </si>
  <si>
    <t>2 years 9 months 18 days</t>
  </si>
  <si>
    <t>Summary of Assumptions Used in Computing the Fair Value of the PSUs (Parenthetical) (Detail)</t>
  </si>
  <si>
    <t>Minimum</t>
  </si>
  <si>
    <t>Dividend yield assumptions used for peer group and NAREIT mortgage index range</t>
  </si>
  <si>
    <t>Volatility assumptions used for peer group and NAREIT mortgage index range</t>
  </si>
  <si>
    <t>17.00%</t>
  </si>
  <si>
    <t>17.90%</t>
  </si>
  <si>
    <t>48.00%</t>
  </si>
  <si>
    <t>Reconciliation of Basic and Diluted Earnings (Loss) Per Share (Detail) - USD ($) $ / shares in Units, $ in Thousands</t>
  </si>
  <si>
    <t>Income (loss) from continuing operations allocable to common shares</t>
  </si>
  <si>
    <t>Total income (loss) from discontinued operations</t>
  </si>
  <si>
    <t>(Income) loss from discontinued operations allocated to noncontrolling interests</t>
  </si>
  <si>
    <t>Income (loss) from discontinued operations allocable to common shares</t>
  </si>
  <si>
    <t>Dilutive securities under the treasury stock method</t>
  </si>
  <si>
    <t>Weighted-average shares outstanding—Diluted</t>
  </si>
  <si>
    <t>Continuing operations</t>
  </si>
  <si>
    <t>Discontinued operations</t>
  </si>
  <si>
    <t>The summation of quarterly per share amounts may not equal the full year amounts.</t>
  </si>
  <si>
    <t>Earnings (Loss) Per Share - Additional Information (Detail) - shares</t>
  </si>
  <si>
    <t>Anti-dilutive shares not included in computation of earnings per common share</t>
  </si>
  <si>
    <t>Income Taxes - Additional Information (Detail) - USD ($)</t>
  </si>
  <si>
    <t>Schedule Of Income Taxes [Line Items]</t>
  </si>
  <si>
    <t>Ordinary taxable income distributable to shareholders</t>
  </si>
  <si>
    <t>90.00%</t>
  </si>
  <si>
    <t>Percentage of dividends characterized as ordinary income</t>
  </si>
  <si>
    <t>47.00%</t>
  </si>
  <si>
    <t>21.00%</t>
  </si>
  <si>
    <t>Percentage of dividends characterized as capital gain distribution</t>
  </si>
  <si>
    <t>Percentage of dividends characterized as return of capital</t>
  </si>
  <si>
    <t>26.00%</t>
  </si>
  <si>
    <t>Provision for foreign income taxes</t>
  </si>
  <si>
    <t>Liability for uncertain tax positions</t>
  </si>
  <si>
    <t>Earliest Tax Year</t>
  </si>
  <si>
    <t>Open tax year subject to examination</t>
  </si>
  <si>
    <t>Latest Tax Year</t>
  </si>
  <si>
    <t>Capital Loss Carryforward</t>
  </si>
  <si>
    <t>Other tax carryforwards</t>
  </si>
  <si>
    <t>Capital losses carryforwards, amount to be utilized</t>
  </si>
  <si>
    <t>Internal Revenue Service (IRS)</t>
  </si>
  <si>
    <t>Net operating losses carryforwards</t>
  </si>
  <si>
    <t>Net operating losses, expiration year</t>
  </si>
  <si>
    <t>Net operating losses carryforwards, amount to be utilized</t>
  </si>
  <si>
    <t>State and Local Jurisdiction</t>
  </si>
  <si>
    <t>Foreign Tax Authority</t>
  </si>
  <si>
    <t>Components of Income Tax Benefit (Provision) (Detail) - USD ($)</t>
  </si>
  <si>
    <t>Current benefit (provision), Federal</t>
  </si>
  <si>
    <t>Deferred benefit (provision), Federal</t>
  </si>
  <si>
    <t>Income tax benefit (provision), Federal</t>
  </si>
  <si>
    <t>Current benefit (provision), State and Local</t>
  </si>
  <si>
    <t>Deferred benefit (provision), State and Local</t>
  </si>
  <si>
    <t>Income tax benefit (provision), State and Local</t>
  </si>
  <si>
    <t>Income tax benefit (provision), Foreign</t>
  </si>
  <si>
    <t>Current benefit (provision), Total</t>
  </si>
  <si>
    <t>Deferred benefit (provision), Total</t>
  </si>
  <si>
    <t>Reconciliation of Income Tax Benefit (Provision) (Detail) - USD ($) $ in Thousands</t>
  </si>
  <si>
    <t>Federal statutory rate</t>
  </si>
  <si>
    <t>State statutory, net of federal benefit</t>
  </si>
  <si>
    <t>Change in federal valuation allowance</t>
  </si>
  <si>
    <t>Permanent items</t>
  </si>
  <si>
    <t>Penalties associated with SEC settlement</t>
  </si>
  <si>
    <t>Provision to return adjustments</t>
  </si>
  <si>
    <t>Components of Deferred Tax Assets (Liabilities) (Detail) - USD ($) $ in Thousands</t>
  </si>
  <si>
    <t>Net operating losses, at TRSs</t>
  </si>
  <si>
    <t>Capital losses</t>
  </si>
  <si>
    <t>Total deferred tax assets</t>
  </si>
  <si>
    <t>Valuation allowance</t>
  </si>
  <si>
    <t>Net deferred tax assets</t>
  </si>
  <si>
    <t>Identified intangibles</t>
  </si>
  <si>
    <t>Advances</t>
  </si>
  <si>
    <t>Deferred tax (liabilities)</t>
  </si>
  <si>
    <t>Net deferred tax liabilities</t>
  </si>
  <si>
    <t>Related Party Transactions - Additional Information (Detail)</t>
  </si>
  <si>
    <t>Dec. 23, 2016shares</t>
  </si>
  <si>
    <t>Dec. 20, 2016USD ($)</t>
  </si>
  <si>
    <t>Oct. 05, 2016shares</t>
  </si>
  <si>
    <t>May 07, 2013Property</t>
  </si>
  <si>
    <t>Jan. 31, 2017USD ($)</t>
  </si>
  <si>
    <t>Dec. 31, 2016USD ($)Property$ / shares</t>
  </si>
  <si>
    <t>Related Party Transaction [Line Items]</t>
  </si>
  <si>
    <t>Reimbursed compensation expense paid to IRT employees</t>
  </si>
  <si>
    <t>Extended term of advisory agreement</t>
  </si>
  <si>
    <t>Oct. 1,
		2020</t>
  </si>
  <si>
    <t>Management fee percentage</t>
  </si>
  <si>
    <t>0.1875%</t>
  </si>
  <si>
    <t>0.375%</t>
  </si>
  <si>
    <t>Advisor incentive fee</t>
  </si>
  <si>
    <t>Internal return per share | $ / shares</t>
  </si>
  <si>
    <t>Number of properties excluded from computation of base management fee | Property</t>
  </si>
  <si>
    <t>Asset management fees and incentive fees receivables</t>
  </si>
  <si>
    <t>Earned property and construction management fees</t>
  </si>
  <si>
    <t>Property management and leasing fees receivables</t>
  </si>
  <si>
    <t>Received from IRT for shared service agreement</t>
  </si>
  <si>
    <t>Payments for property management fees</t>
  </si>
  <si>
    <t>IRT | Chief Executive Officer</t>
  </si>
  <si>
    <t>Compensation receive</t>
  </si>
  <si>
    <t>IRT | Chief Executive Officer | Six Month Anniversary</t>
  </si>
  <si>
    <t>Vesting percentage</t>
  </si>
  <si>
    <t>IRT | Chief Executive Officer | One Year Anniversary</t>
  </si>
  <si>
    <t>IRT | Chief Executive Officer | Subsequent Event</t>
  </si>
  <si>
    <t>Cash payments</t>
  </si>
  <si>
    <t>Number of shares sold to IRT | shares</t>
  </si>
  <si>
    <t>Dividends received</t>
  </si>
  <si>
    <t>Exit fees pursuant to contractual terms of the mortgage indebtedness</t>
  </si>
  <si>
    <t>Interest received</t>
  </si>
  <si>
    <t>IRT | Consolidation Eliminations | Fees and Other Income</t>
  </si>
  <si>
    <t>IRT | Maximum</t>
  </si>
  <si>
    <t>IRT | If IROP Elects to Extend its Maturity | Maximum</t>
  </si>
  <si>
    <t>Cumulative gross amount of equity capital, hurdle rate</t>
  </si>
  <si>
    <t>1.75%</t>
  </si>
  <si>
    <t>Cumulative gross amount of equity capital, annual hurdle rate</t>
  </si>
  <si>
    <t>IRT | If Pre-incentive Fee Core FFO Exceeds Hurdle Rate</t>
  </si>
  <si>
    <t>IRT | If Pre-incentive Fee Core FFO Exceeds Hurdle Rate | Minimum</t>
  </si>
  <si>
    <t>Supplemental Disclosure to Consolidated Statements of Cash Flows (Detail) - USD ($) $ in Thousands</t>
  </si>
  <si>
    <t>Cash paid for interest</t>
  </si>
  <si>
    <t>Cash paid (refunds received) for taxes</t>
  </si>
  <si>
    <t>Non-cash increase (decrease) in investments in real estate, intangible assets and other liabilities from conversion of loans</t>
  </si>
  <si>
    <t>Non-cash increase in noncontrolling interests from property acquisition</t>
  </si>
  <si>
    <t>Non-cash increase (decrease) in indebtedness from conversion to shares or debt extinguishments</t>
  </si>
  <si>
    <t>Non-cash increase (decrease) in indebtedness from the assumption of debt from property acquisitions</t>
  </si>
  <si>
    <t>Non-cash (decrease) in assets from discontinued operations</t>
  </si>
  <si>
    <t>Non-cash decrease in liabilities and equity from discontinued operations</t>
  </si>
  <si>
    <t>Non-cash increase in other assets from business combination</t>
  </si>
  <si>
    <t>Non-cash decrease in investment in mortgages and loans from deconsolidation of VIEs</t>
  </si>
  <si>
    <t>Non-cash decrease in investment in securities and security-related receivables from deconsolidation of VIEs</t>
  </si>
  <si>
    <t>Non-cash decrease in restricted cash from deconsolidation of VIEs</t>
  </si>
  <si>
    <t>Non-cash decrease in accrued interest receivable from deconsolidation of VIEs</t>
  </si>
  <si>
    <t>Non-cash decrease in other assets from deconsolidation of VIEs</t>
  </si>
  <si>
    <t>Non-cash decrease in indebtedness from deconsolidation of VIEs</t>
  </si>
  <si>
    <t>Non-cash decrease in accrued interest payable from deconsolidation of VIEs</t>
  </si>
  <si>
    <t>Non-cash decrease in accounts payable and accrued expenses from deconsolidation of VIEs</t>
  </si>
  <si>
    <t>Non-cash decrease in derivative liabilities from deconsolidation of VIEs</t>
  </si>
  <si>
    <t>Non-cash decrease in shareholders’ equity from deconsolidation of VIEs</t>
  </si>
  <si>
    <t>Supplemental Disclosure to Consolidated Statements of Cash Flows - Additional Information (Detail) - Deconsolidated $ in Thousands</t>
  </si>
  <si>
    <t>Property One</t>
  </si>
  <si>
    <t>Cash Flow Supplemental Disclosures [Line Items]</t>
  </si>
  <si>
    <t>Non-cash decrease in investments in real estates</t>
  </si>
  <si>
    <t>Non-cash increase in investment in mortgages, loans and preferred equity interests</t>
  </si>
  <si>
    <t>Non-cash decrease in indebtedness</t>
  </si>
  <si>
    <t>Property Two</t>
  </si>
  <si>
    <t>Summary of Quarterly Financial Data (Detail) - USD ($) $ / shares in Units, $ in Thousands</t>
  </si>
  <si>
    <t>Earnings (loss) per share from continuing operations - Basic</t>
  </si>
  <si>
    <t>Earnings (loss) per share from discontinued operations - Basic</t>
  </si>
  <si>
    <t>Total earnings (loss) per share—Basic</t>
  </si>
  <si>
    <t>Earnings (loss) per share from continuing operations - Diluted</t>
  </si>
  <si>
    <t>Earnings (loss) per share from discontinued operations - Diluted</t>
  </si>
  <si>
    <t>Total earnings (loss) per share—Diluted</t>
  </si>
  <si>
    <t>Segment Reporting - Additional Information (Detail)</t>
  </si>
  <si>
    <t>Dec. 31, 2016CustomerSegment</t>
  </si>
  <si>
    <t>Dec. 31, 2015Segment</t>
  </si>
  <si>
    <t>Number of reportable segment | Segment</t>
  </si>
  <si>
    <t>Number of customer accounted for more than 10% of revenues | Customer</t>
  </si>
  <si>
    <t>Segment Reporting (Detail) - USD ($) $ in Thousands</t>
  </si>
  <si>
    <t>Segment Reporting Information [Line Items]</t>
  </si>
  <si>
    <t>Continuing operations | Operating Segments | Owning and Management Segment</t>
  </si>
  <si>
    <t>Continuing operations | Operating Segments | Taberna Segment</t>
  </si>
  <si>
    <t>Continuing operations | Operating Segments | IRT Segment</t>
  </si>
  <si>
    <t>Continuing operations | Eliminations</t>
  </si>
  <si>
    <t>As discussed above, IRT became a discontinued operations during the year ended December 31, 2016 and, as such, is no longer a reportable segment.</t>
  </si>
  <si>
    <t>Certain transactions occurred between the reportable segments and between the reportable segments and IRT.  These transactions included advisory and property management services as well as commercial real estate loans on owned real estate.</t>
  </si>
  <si>
    <t>Other Disclosures - Additional Information (Detail) - USD ($) $ in Thousands</t>
  </si>
  <si>
    <t>Incremental loan commitments</t>
  </si>
  <si>
    <t>Rent expense</t>
  </si>
  <si>
    <t>Annual Minimum Rent Due Pursuant to Leases (Detail) $ in Thousands</t>
  </si>
  <si>
    <t>Subsequent Events - Additional Information (Detail) - Subsequent Event - Trustee</t>
  </si>
  <si>
    <t>Feb. 23, 2017</t>
  </si>
  <si>
    <t>Feb. 24, 2017</t>
  </si>
  <si>
    <t>Subsequent Event [Line Items]</t>
  </si>
  <si>
    <t>Number of trustees in board of trustees</t>
  </si>
  <si>
    <t>Highland and Affiliates</t>
  </si>
  <si>
    <t>Beneficial ownership on outstanding common stock</t>
  </si>
  <si>
    <t>5.90%</t>
  </si>
  <si>
    <t>Number of trustee nominees to board of trustees</t>
  </si>
  <si>
    <t>Valuation and Qualifying Accounts (Detail) - USD ($) $ in Thousands</t>
  </si>
  <si>
    <t>Additions, Provision</t>
  </si>
  <si>
    <t>Additions, Other</t>
  </si>
  <si>
    <t>Deductions</t>
  </si>
  <si>
    <t>Real Estate and Accumulated Depreciation (Detail) - USD ($) $ in Thousands</t>
  </si>
  <si>
    <t>Real Estate and Accumulated Depreciation [Line Items]</t>
  </si>
  <si>
    <t>Initial Cost, Land</t>
  </si>
  <si>
    <t>Initial Cost, Building</t>
  </si>
  <si>
    <t>Cost of Improvements, net of Retirements, Building</t>
  </si>
  <si>
    <t>Gross Carrying Amount, Land</t>
  </si>
  <si>
    <t>Gross Carrying Amount, Building</t>
  </si>
  <si>
    <t>Encumbrances (Unpaid Principal)</t>
  </si>
  <si>
    <t>Willow Grove | Land</t>
  </si>
  <si>
    <t>Location</t>
  </si>
  <si>
    <t>Willow Grove, PA</t>
  </si>
  <si>
    <t>Year of Acquisition</t>
  </si>
  <si>
    <t>Cherry Hill Mews | Land</t>
  </si>
  <si>
    <t>Cherry Hill, NJ</t>
  </si>
  <si>
    <t>Reuss | Office</t>
  </si>
  <si>
    <t>Milwaukee, WI</t>
  </si>
  <si>
    <t>Life of Depreciation</t>
  </si>
  <si>
    <t>McDowell | Office</t>
  </si>
  <si>
    <t>Scottsdale, AZ</t>
  </si>
  <si>
    <t>Oyster Point | Multi Family</t>
  </si>
  <si>
    <t>Newport News, VA</t>
  </si>
  <si>
    <t>Tuscany Bay | Multi Family</t>
  </si>
  <si>
    <t>Orlando, FL</t>
  </si>
  <si>
    <t>Corey Landings | Land</t>
  </si>
  <si>
    <t>St. Pete Beach, FL</t>
  </si>
  <si>
    <t>Sharpstown Mall | Retail</t>
  </si>
  <si>
    <t>Houston, TX</t>
  </si>
  <si>
    <t>Executive Center | Office</t>
  </si>
  <si>
    <t>Emerald Bay | Multi Family</t>
  </si>
  <si>
    <t>Las Vegas, NV</t>
  </si>
  <si>
    <t>Inlet Square Mall | Retail</t>
  </si>
  <si>
    <t>Myrtle Beach, SC</t>
  </si>
  <si>
    <t>1501 Yamato Road | Office</t>
  </si>
  <si>
    <t>Boca Raton, FL</t>
  </si>
  <si>
    <t>Executive Mews - Willow Grove | Office</t>
  </si>
  <si>
    <t>Executive Mews - Cherry Hill | Office</t>
  </si>
  <si>
    <t>Lexington /Trails at Northpointe | Multi Family</t>
  </si>
  <si>
    <t>Jackson, MS</t>
  </si>
  <si>
    <t>Tiffany Square | Office</t>
  </si>
  <si>
    <t>Colorado Springs, CO</t>
  </si>
  <si>
    <t>Four Resource Square | Office</t>
  </si>
  <si>
    <t>Charlotte, NC</t>
  </si>
  <si>
    <t>South Plaza | Retail</t>
  </si>
  <si>
    <t>Nashville, TN</t>
  </si>
  <si>
    <t>Treasure Island Resort | Land</t>
  </si>
  <si>
    <t>Daytona Beach, FL</t>
  </si>
  <si>
    <t>Sunny Shores Resort | Land</t>
  </si>
  <si>
    <t>MGS Gift Shop | Land</t>
  </si>
  <si>
    <t>Beachcomber Beach Resort | Land</t>
  </si>
  <si>
    <t>UBS Tower | Office</t>
  </si>
  <si>
    <t>St. Paul, MN</t>
  </si>
  <si>
    <t>May's Crossing | Retail</t>
  </si>
  <si>
    <t>Round Rock, TX</t>
  </si>
  <si>
    <t>South Terrace | Multi Family</t>
  </si>
  <si>
    <t>Durham, NC</t>
  </si>
  <si>
    <t>Rutherford | Office</t>
  </si>
  <si>
    <t>Woodlawn, MD</t>
  </si>
  <si>
    <t>Union Medical | Office</t>
  </si>
  <si>
    <t>Gettysburg Pike 6930 | Industrial Property</t>
  </si>
  <si>
    <t>Fort Wayne, IN</t>
  </si>
  <si>
    <t>Gettysburg Pike 6932 | Industrial Property</t>
  </si>
  <si>
    <t>Oakland Square | Retail</t>
  </si>
  <si>
    <t>Troy, MI</t>
  </si>
  <si>
    <t>Lake Avenue | Office</t>
  </si>
  <si>
    <t>Oakland Plaza | Retail</t>
  </si>
  <si>
    <t>Moreau Court | Office</t>
  </si>
  <si>
    <t>South Bend, IN</t>
  </si>
  <si>
    <t>100 East Lancaster Avenue | Office</t>
  </si>
  <si>
    <t>Downingtown, PA</t>
  </si>
  <si>
    <t>Raritan Shopping Center | Retail</t>
  </si>
  <si>
    <t>Raritan, NJ</t>
  </si>
  <si>
    <t>Adams Aircraft | Industrial Property</t>
  </si>
  <si>
    <t>Englewood, CO</t>
  </si>
  <si>
    <t>South Midco | Industrial Property</t>
  </si>
  <si>
    <t>Witchita, KS</t>
  </si>
  <si>
    <t>East Glendale | Industrial Property</t>
  </si>
  <si>
    <t>Sparks, NV</t>
  </si>
  <si>
    <t>Perry Avenue | Industrial Property</t>
  </si>
  <si>
    <t>Attleboro, MA</t>
  </si>
  <si>
    <t>Interstate Drive | Industrial Property</t>
  </si>
  <si>
    <t>West Springfield, MA</t>
  </si>
  <si>
    <t>Hunt Valley Circle | Industrial Property</t>
  </si>
  <si>
    <t>New Kensington, PA</t>
  </si>
  <si>
    <t>Kirby Circle | Industrial Property</t>
  </si>
  <si>
    <t>Palm Bay, FL</t>
  </si>
  <si>
    <t>Rex Boulevard | Industrial Property</t>
  </si>
  <si>
    <t>Auburn Hills, MI</t>
  </si>
  <si>
    <t>Square Drive | Industrial Property</t>
  </si>
  <si>
    <t>Marysville, OH</t>
  </si>
  <si>
    <t>Fondorf Drive | Industrial Property</t>
  </si>
  <si>
    <t>Columbus, OH</t>
  </si>
  <si>
    <t>Erieview Tower | Office</t>
  </si>
  <si>
    <t>Cleveland, OH</t>
  </si>
  <si>
    <t>The aggregate cost basis for federal income tax purposes of our investments in real estate approximates the carrying amount at December 31, 2016.</t>
  </si>
  <si>
    <t>These encumbrances are held by our consolidated securitizations, RAIT I and RAIT II</t>
  </si>
  <si>
    <t>Of these encumbrances, $5,191 is held by third parties and $11,942 is held by RAIT II.</t>
  </si>
  <si>
    <t>Of these encumbrances, $9,143 is held by third parties and $20,578 is held by RAIT II.</t>
  </si>
  <si>
    <t>Of these encumbrances, $8,647 is held by third parties and $19,300 is held by RAIT II.</t>
  </si>
  <si>
    <t>Of these encumbrances, $21,424 is held by third parties and $32,500 is held by RAIT I.</t>
  </si>
  <si>
    <t>Of these encumbrances, $7,200 is held by third parties and $1,584 is held by RAIT.</t>
  </si>
  <si>
    <t>Of these encumbrances, $17,770 is held by third parties and $1,537 is held by RAIT I.</t>
  </si>
  <si>
    <t>These encumbrances are held entirely by third parties.</t>
  </si>
  <si>
    <t>Of these encumbrances, $81,942 is held by third parties and $11,000 is held by RAIT I.</t>
  </si>
  <si>
    <t>Real Estate and Accumulated Depreciation (Parenthetical) (Detail) $ in Thousands</t>
  </si>
  <si>
    <t>Executive Mews - Cherry Hill | Third Party</t>
  </si>
  <si>
    <t>Executive Mews - Cherry Hill | RAIT</t>
  </si>
  <si>
    <t>Oyster Point | Third Party</t>
  </si>
  <si>
    <t>Oyster Point | RAIT II</t>
  </si>
  <si>
    <t>Tuscany Bay | Third Party</t>
  </si>
  <si>
    <t>Tuscany Bay | RAIT II</t>
  </si>
  <si>
    <t>Emerald Bay | Third Party</t>
  </si>
  <si>
    <t>Emerald Bay | RAIT II</t>
  </si>
  <si>
    <t>1501 Yamato Road | Third Party</t>
  </si>
  <si>
    <t>1501 Yamato Road | RAIT I</t>
  </si>
  <si>
    <t>Preserve At Colony Lakes | Third Party</t>
  </si>
  <si>
    <t>Preserve At Colony Lakes | RAIT I</t>
  </si>
  <si>
    <t>Gettysburg Pike | Third Party</t>
  </si>
  <si>
    <t>Gettysburg Pike | RAIT I</t>
  </si>
  <si>
    <t>Investment in Real Estate (Detail) - USD ($) $ in Thousands</t>
  </si>
  <si>
    <t>Balance, beginning of period</t>
  </si>
  <si>
    <t>Additions during period:</t>
  </si>
  <si>
    <t>Acquisitions</t>
  </si>
  <si>
    <t>Improvements to land and building</t>
  </si>
  <si>
    <t>Deductions during period:</t>
  </si>
  <si>
    <t>Dispositions, impairments and deconsolidation of real estate</t>
  </si>
  <si>
    <t>Balance, end of period:</t>
  </si>
  <si>
    <t>Accumulated Depreciation (Detail) - USD ($) $ in Thousands</t>
  </si>
  <si>
    <t>Depreciation expense</t>
  </si>
  <si>
    <t>Dispositions and deconsolidation of real estate</t>
  </si>
  <si>
    <t>Summary of Commercial Mortgage Loans, Mezzanine Loans, Other Loans and Preferred Equity Interests (Detail)</t>
  </si>
  <si>
    <t>Carrying Amount of Mortgage Loans</t>
  </si>
  <si>
    <t>Interest Rate</t>
  </si>
  <si>
    <t>Principal</t>
  </si>
  <si>
    <t>14.50%</t>
  </si>
  <si>
    <t>Mezzanine Loans | Minimum</t>
  </si>
  <si>
    <t>Mezzanine Loans | Maximum</t>
  </si>
  <si>
    <t>Mezzanine Loans | Multi Family</t>
  </si>
  <si>
    <t>Mezzanine Loans | Multi Family | Minimum</t>
  </si>
  <si>
    <t>6.00%</t>
  </si>
  <si>
    <t>Maturity Date</t>
  </si>
  <si>
    <t>Apr. 1,
		2017</t>
  </si>
  <si>
    <t>Mezzanine Loans | Multi Family | Maximum</t>
  </si>
  <si>
    <t>Jan. 1,
		2025</t>
  </si>
  <si>
    <t>Mezzanine Loans | Office</t>
  </si>
  <si>
    <t>Mezzanine Loans | Office | Minimum</t>
  </si>
  <si>
    <t>Feb. 9,
		2017</t>
  </si>
  <si>
    <t>Mezzanine Loans | Office | Maximum</t>
  </si>
  <si>
    <t>12.50%</t>
  </si>
  <si>
    <t>Mezzanine Loans | Retail</t>
  </si>
  <si>
    <t>Mezzanine Loans | Retail | Minimum</t>
  </si>
  <si>
    <t>Mezzanine Loans | Retail | Maximum</t>
  </si>
  <si>
    <t>May 8,
		2018</t>
  </si>
  <si>
    <t>Mezzanine Loans | Other</t>
  </si>
  <si>
    <t>Mezzanine Loans | Other | Minimum</t>
  </si>
  <si>
    <t>Dec. 1,
		2017</t>
  </si>
  <si>
    <t>Mezzanine Loans | Other | Maximum</t>
  </si>
  <si>
    <t>Commercial Mortgage Loans | Minimum</t>
  </si>
  <si>
    <t>Commercial Mortgage Loans | Maximum</t>
  </si>
  <si>
    <t>Commercial Mortgage Loans | Multi Family</t>
  </si>
  <si>
    <t>Commercial Mortgage Loans | Multi Family | Minimum</t>
  </si>
  <si>
    <t>Commercial Mortgage Loans | Multi Family | Maximum</t>
  </si>
  <si>
    <t>Sep. 30,
		2020</t>
  </si>
  <si>
    <t>Commercial Mortgage Loans | Office</t>
  </si>
  <si>
    <t>Commercial Mortgage Loans | Office | Minimum</t>
  </si>
  <si>
    <t>4.40%</t>
  </si>
  <si>
    <t>Feb. 1,
		2017</t>
  </si>
  <si>
    <t>Commercial Mortgage Loans | Office | Maximum</t>
  </si>
  <si>
    <t>7.20%</t>
  </si>
  <si>
    <t>Apr. 16,
		2022</t>
  </si>
  <si>
    <t>Commercial Mortgage Loans | Retail</t>
  </si>
  <si>
    <t>Commercial Mortgage Loans | Retail | Minimum</t>
  </si>
  <si>
    <t>Commercial Mortgage Loans | Retail | Maximum</t>
  </si>
  <si>
    <t>Dec. 1,
		2025</t>
  </si>
  <si>
    <t>Commercial Mortgage Loans | Other</t>
  </si>
  <si>
    <t>Commercial Mortgage Loans | Other | Minimum</t>
  </si>
  <si>
    <t>Jan. 1,
		2017</t>
  </si>
  <si>
    <t>Commercial Mortgage Loans | Other | Maximum</t>
  </si>
  <si>
    <t>6.30%</t>
  </si>
  <si>
    <t>Nov. 30,
		2021</t>
  </si>
  <si>
    <t>Preferred Equity Interests | Minimum</t>
  </si>
  <si>
    <t>Preferred Equity Interests | Maximum</t>
  </si>
  <si>
    <t>Preferred Equity Interests | Multi Family</t>
  </si>
  <si>
    <t>Preferred Equity Interests | Multi Family | Minimum</t>
  </si>
  <si>
    <t>Apr. 1,
		2020</t>
  </si>
  <si>
    <t>Preferred Equity Interests | Multi Family | Maximum</t>
  </si>
  <si>
    <t>11.90%</t>
  </si>
  <si>
    <t>Jul. 1,
		2027</t>
  </si>
  <si>
    <t>Preferred Equity Interests | Office</t>
  </si>
  <si>
    <t>Preferred Equity Interests | Office | Minimum</t>
  </si>
  <si>
    <t>Jan. 11,
		2017</t>
  </si>
  <si>
    <t>Preferred Equity Interests | Office | Maximum</t>
  </si>
  <si>
    <t>11.00%</t>
  </si>
  <si>
    <t>Jan. 2,
		2029</t>
  </si>
  <si>
    <t>Summary of Commercial Mortgage Loans, Mezzanine Loans, Other Loans and Preferred Equity Interests (Parenthetical) (Detail) - USD ($) $ in Thousands</t>
  </si>
  <si>
    <t>Equity Investments | Investment 1</t>
  </si>
  <si>
    <t>Equity Investments | Investment 2</t>
  </si>
  <si>
    <t>Reconciliation of Carrying Amount of Commercial Mortgage Loans, Mezzanine Loans, Other Loans and Preferred Equity Interests (Detail) - USD ($) $ in Thousands</t>
  </si>
  <si>
    <t>Investments in loans</t>
  </si>
  <si>
    <t>Accretion of discount</t>
  </si>
  <si>
    <t>Collections of principal</t>
  </si>
  <si>
    <t>Conversion of loans to real estate and charge-offs</t>
  </si>
  <si>
    <t>Conduit Loans</t>
  </si>
  <si>
    <t>Sales of loans</t>
  </si>
  <si>
    <t>Summary of Commercial Mortgage Loans, Mezzanine Loans, Preferred Equity and Other loans by Geographic location (Detail)</t>
  </si>
  <si>
    <t>Texas</t>
  </si>
  <si>
    <t>Texas | Minimum</t>
  </si>
  <si>
    <t>Texas | Maximum</t>
  </si>
  <si>
    <t>Florida</t>
  </si>
  <si>
    <t>Florida | Minimum</t>
  </si>
  <si>
    <t>Florida | Maximum</t>
  </si>
  <si>
    <t>Various States</t>
  </si>
  <si>
    <t>Various States | Minimum</t>
  </si>
  <si>
    <t>Various States | Maximum</t>
  </si>
  <si>
    <t>California</t>
  </si>
  <si>
    <t>California | Minimum</t>
  </si>
  <si>
    <t>California | Maximum</t>
  </si>
  <si>
    <t>7.30%</t>
  </si>
  <si>
    <t>Ohio</t>
  </si>
  <si>
    <t>Ohio | Minimum</t>
  </si>
  <si>
    <t>Ohio | Maximum</t>
  </si>
  <si>
    <t>6.50%</t>
  </si>
  <si>
    <t>Pennsylvania</t>
  </si>
  <si>
    <t>Pennsylvania | Minimum</t>
  </si>
  <si>
    <t>Pennsylvania | Maximum</t>
  </si>
  <si>
    <t>Colorado</t>
  </si>
  <si>
    <t>Colorado | Minimum</t>
  </si>
  <si>
    <t>Colorado | Maximum</t>
  </si>
  <si>
    <t>New York</t>
  </si>
  <si>
    <t>New York | Minimum</t>
  </si>
  <si>
    <t>New York | Maximum</t>
  </si>
  <si>
    <t>9.70%</t>
  </si>
  <si>
    <t>Wisconsin</t>
  </si>
  <si>
    <t>Wisconsin | Minimum</t>
  </si>
  <si>
    <t>Wisconsin | Maximum</t>
  </si>
  <si>
    <t>Maryland</t>
  </si>
  <si>
    <t>Maryland | Minimum</t>
  </si>
  <si>
    <t>Maryland | Maximum</t>
  </si>
  <si>
    <t>North Carolina</t>
  </si>
  <si>
    <t>North Carolina | Minimum</t>
  </si>
  <si>
    <t>North Carolina | Maximum</t>
  </si>
  <si>
    <t>Georgia</t>
  </si>
  <si>
    <t>Georgia | Minimum</t>
  </si>
  <si>
    <t>Georgia | Maximum</t>
  </si>
  <si>
    <t>Illinois</t>
  </si>
  <si>
    <t>Illinois | Minimum</t>
  </si>
  <si>
    <t>5.30%</t>
  </si>
  <si>
    <t>Illinois | Maximum</t>
  </si>
  <si>
    <t>6.80%</t>
  </si>
  <si>
    <t>Alabama</t>
  </si>
  <si>
    <t>Alabama | Minimum</t>
  </si>
  <si>
    <t>Alabama | Maximum</t>
  </si>
  <si>
    <t>Minnesota</t>
  </si>
  <si>
    <t>Minnesota | Minimum</t>
  </si>
  <si>
    <t>Minnesota | Maximum</t>
  </si>
  <si>
    <t>Massachusetts</t>
  </si>
  <si>
    <t>Massachusetts | Minimum</t>
  </si>
  <si>
    <t>Massachusetts | Maximum</t>
  </si>
  <si>
    <t>Tennessee</t>
  </si>
  <si>
    <t>Tennessee | Minimum</t>
  </si>
  <si>
    <t>Tennessee | Maximum</t>
  </si>
  <si>
    <t>New Jersey</t>
  </si>
  <si>
    <t>New Jersey | Minimum</t>
  </si>
  <si>
    <t>New Jersey | Maximum</t>
  </si>
  <si>
    <t>Arizona</t>
  </si>
  <si>
    <t>Arizona | Minimum</t>
  </si>
  <si>
    <t>Arizona | Maximum</t>
  </si>
  <si>
    <t>12.10%</t>
  </si>
  <si>
    <t>Indiana</t>
  </si>
  <si>
    <t>Indiana | Minimum</t>
  </si>
  <si>
    <t>Indiana | Maximum</t>
  </si>
  <si>
    <t>Connecticut</t>
  </si>
  <si>
    <t>Connecticut | Minimum</t>
  </si>
  <si>
    <t>Connecticut | Maximum</t>
  </si>
  <si>
    <t>OKLAHOMA</t>
  </si>
  <si>
    <t>OKLAHOMA | Minimum</t>
  </si>
  <si>
    <t>OKLAHOMA | Maximum</t>
  </si>
  <si>
    <t>Michigan</t>
  </si>
  <si>
    <t>Michigan | Minimum</t>
  </si>
  <si>
    <t>Michigan | Maximum</t>
  </si>
  <si>
    <t>Virginia</t>
  </si>
  <si>
    <t>Virginia | Minimum</t>
  </si>
  <si>
    <t>Virginia | Maximum</t>
  </si>
  <si>
    <t>SOUTH CAROLINA</t>
  </si>
  <si>
    <t>SOUTH CAROLINA | Minimum</t>
  </si>
  <si>
    <t>SOUTH CAROLINA | Maximum</t>
  </si>
  <si>
    <t>Missouri</t>
  </si>
  <si>
    <t>Missouri | Minimum</t>
  </si>
  <si>
    <t>9.10%</t>
  </si>
  <si>
    <t>Missouri | Maximum</t>
  </si>
  <si>
    <t>Washington</t>
  </si>
  <si>
    <t>Washington | Minimum</t>
  </si>
  <si>
    <t>Washington | Maximum</t>
  </si>
  <si>
    <t>Delaware</t>
  </si>
  <si>
    <t>Delaware | Minimum</t>
  </si>
  <si>
    <t>Delaware | Maximum</t>
  </si>
  <si>
    <t>District of Columbia</t>
  </si>
  <si>
    <t>District of Columbia | Minimum</t>
  </si>
  <si>
    <t>District of Columbia | Maximum</t>
  </si>
  <si>
    <t>New Mexico</t>
  </si>
  <si>
    <t>New Mexico | Minimum</t>
  </si>
  <si>
    <t>New Mexico | Maximum</t>
  </si>
  <si>
    <t>Nevada</t>
  </si>
  <si>
    <t>Nevada | Minimum</t>
  </si>
  <si>
    <t>Nevada | Maximum</t>
  </si>
  <si>
    <t>Summary of Commercial Mortgage Loans, Mezzanine Loans, Preferred Equity and Other loans by Geographic location (Parenthetical) (Detail) - USD ($) $ in Thousands</t>
  </si>
</sst>
</file>

<file path=xl/styles.xml><?xml version="1.0" encoding="utf-8"?>
<styleSheet xmlns="http://schemas.openxmlformats.org/spreadsheetml/2006/main">
  <numFmts count="9">
    <numFmt formatCode="_(&quot;$ &quot;#,##0_);_(&quot;$ &quot;(#,##0)" numFmtId="164"/>
    <numFmt formatCode="_(&quot;$ &quot;#,##0.00_);_(&quot;$ &quot;(#,##0.00)" numFmtId="165"/>
    <numFmt formatCode="#,##0.0000_);(#,##0.0000)" numFmtId="166"/>
    <numFmt formatCode="#,##0.000000_);(#,##0.000000)" numFmtId="167"/>
    <numFmt formatCode="_(&quot;$ &quot;#,##0.000000_);_(&quot;$ &quot;(#,##0.000000)" numFmtId="168"/>
    <numFmt formatCode="#,##0.0000000_);(#,##0.0000000)" numFmtId="169"/>
    <numFmt formatCode="_(&quot;$ &quot;#,##0.0000000_);_(&quot;$ &quot;(#,##0.0000000)" numFmtId="170"/>
    <numFmt formatCode="_(&quot;$ &quot;#,##0.0000_);_(&quot;$ &quot;(#,##0.0000)" numFmtId="171"/>
    <numFmt formatCode="_(&quot;$ &quot;#,##0.00000_);_(&quot;$ &quot;(#,##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4542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92465095</v>
      </c>
    </row>
    <row r="18" spans="1:4">
      <c r="A18" s="4" t="s">
        <v>30</v>
      </c>
      <c r="D18" s="6" t="n">
        <v>283962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8</v>
      </c>
      <c r="B1" s="2" t="s">
        <v>1</v>
      </c>
    </row>
    <row r="2" spans="1:4">
      <c r="B2" s="2" t="s">
        <v>2</v>
      </c>
      <c r="C2" s="2" t="s">
        <v>32</v>
      </c>
      <c r="D2" s="2" t="s">
        <v>101</v>
      </c>
    </row>
    <row r="3" spans="1:4">
      <c r="A3" s="3" t="s">
        <v>1559</v>
      </c>
    </row>
    <row r="4" spans="1:4">
      <c r="A4" s="4" t="s">
        <v>1233</v>
      </c>
      <c r="B4" s="6" t="n">
        <v>744741</v>
      </c>
      <c r="C4" s="6" t="n">
        <v>587842</v>
      </c>
      <c r="D4" s="6" t="n">
        <v>635690</v>
      </c>
    </row>
    <row r="5" spans="1:4">
      <c r="A5" s="4" t="s">
        <v>1560</v>
      </c>
      <c r="B5" s="5" t="n">
        <v>-852</v>
      </c>
      <c r="C5" s="5" t="n">
        <v>-293</v>
      </c>
      <c r="D5" s="5" t="n">
        <v>2748</v>
      </c>
    </row>
    <row r="6" spans="1:4">
      <c r="A6" s="4" t="s">
        <v>1561</v>
      </c>
      <c r="B6" s="5" t="n">
        <v>5551</v>
      </c>
      <c r="C6" s="5" t="n">
        <v>16382</v>
      </c>
      <c r="D6" s="5" t="n">
        <v>40274</v>
      </c>
    </row>
    <row r="7" spans="1:4">
      <c r="A7" s="4" t="s">
        <v>1562</v>
      </c>
      <c r="B7" s="5" t="n">
        <v>4699</v>
      </c>
      <c r="C7" s="5" t="n">
        <v>16089</v>
      </c>
      <c r="D7" s="5" t="n">
        <v>43022</v>
      </c>
    </row>
    <row r="8" spans="1:4">
      <c r="A8" s="4" t="s">
        <v>1234</v>
      </c>
      <c r="B8" s="5" t="n">
        <v>377770</v>
      </c>
      <c r="C8" s="5" t="n">
        <v>744741</v>
      </c>
      <c r="D8" s="5" t="n">
        <v>587842</v>
      </c>
    </row>
    <row r="9" spans="1:4">
      <c r="A9" s="4" t="s">
        <v>1563</v>
      </c>
    </row>
    <row r="10" spans="1:4">
      <c r="A10" s="3" t="s">
        <v>1559</v>
      </c>
    </row>
    <row r="11" spans="1:4">
      <c r="A11" s="4" t="s">
        <v>1233</v>
      </c>
      <c r="B11" s="5" t="n">
        <v>-4699</v>
      </c>
      <c r="C11" s="5" t="n">
        <v>-20788</v>
      </c>
      <c r="D11" s="5" t="n">
        <v>-59684</v>
      </c>
    </row>
    <row r="12" spans="1:4">
      <c r="A12" s="4" t="s">
        <v>1560</v>
      </c>
      <c r="B12" s="5" t="n">
        <v>-852</v>
      </c>
      <c r="C12" s="5" t="n">
        <v>-293</v>
      </c>
      <c r="D12" s="5" t="n">
        <v>-1378</v>
      </c>
    </row>
    <row r="13" spans="1:4">
      <c r="A13" s="4" t="s">
        <v>1561</v>
      </c>
      <c r="B13" s="5" t="n">
        <v>5551</v>
      </c>
      <c r="C13" s="5" t="n">
        <v>16382</v>
      </c>
      <c r="D13" s="5" t="n">
        <v>40274</v>
      </c>
    </row>
    <row r="14" spans="1:4">
      <c r="A14" s="4" t="s">
        <v>1562</v>
      </c>
      <c r="B14" s="5" t="n">
        <v>4699</v>
      </c>
      <c r="C14" s="5" t="n">
        <v>16089</v>
      </c>
      <c r="D14" s="5" t="n">
        <v>38896</v>
      </c>
    </row>
    <row r="15" spans="1:4">
      <c r="A15" s="4" t="s">
        <v>1234</v>
      </c>
      <c r="C15" s="5" t="n">
        <v>-4699</v>
      </c>
      <c r="D15" s="5" t="n">
        <v>-20788</v>
      </c>
    </row>
    <row r="16" spans="1:4">
      <c r="A16" s="4" t="s">
        <v>1564</v>
      </c>
    </row>
    <row r="17" spans="1:4">
      <c r="A17" s="3" t="s">
        <v>1559</v>
      </c>
    </row>
    <row r="18" spans="1:4">
      <c r="A18" s="4" t="s">
        <v>1233</v>
      </c>
      <c r="D18" s="5" t="n">
        <v>-3583</v>
      </c>
    </row>
    <row r="19" spans="1:4">
      <c r="A19" s="4" t="s">
        <v>1560</v>
      </c>
      <c r="D19" s="5" t="n">
        <v>3583</v>
      </c>
    </row>
    <row r="20" spans="1:4">
      <c r="A20" s="4" t="s">
        <v>1562</v>
      </c>
      <c r="D20" s="5" t="n">
        <v>3583</v>
      </c>
    </row>
    <row r="21" spans="1:4">
      <c r="A21" s="4" t="s">
        <v>1565</v>
      </c>
    </row>
    <row r="22" spans="1:4">
      <c r="A22" s="3" t="s">
        <v>1559</v>
      </c>
    </row>
    <row r="23" spans="1:4">
      <c r="A23" s="4" t="s">
        <v>1233</v>
      </c>
      <c r="D23" s="5" t="n">
        <v>-543</v>
      </c>
    </row>
    <row r="24" spans="1:4">
      <c r="A24" s="4" t="s">
        <v>1560</v>
      </c>
      <c r="D24" s="5" t="n">
        <v>543</v>
      </c>
    </row>
    <row r="25" spans="1:4">
      <c r="A25" s="4" t="s">
        <v>1562</v>
      </c>
      <c r="D25" s="5" t="n">
        <v>543</v>
      </c>
    </row>
    <row r="26" spans="1:4">
      <c r="A26" s="4" t="s">
        <v>172</v>
      </c>
    </row>
    <row r="27" spans="1:4">
      <c r="A27" s="3" t="s">
        <v>1559</v>
      </c>
    </row>
    <row r="28" spans="1:4">
      <c r="A28" s="4" t="s">
        <v>1233</v>
      </c>
      <c r="B28" s="6" t="n">
        <v>-4699</v>
      </c>
      <c r="C28" s="5" t="n">
        <v>-20788</v>
      </c>
      <c r="D28" s="5" t="n">
        <v>-63810</v>
      </c>
    </row>
    <row r="29" spans="1:4">
      <c r="A29" s="4" t="s">
        <v>1234</v>
      </c>
      <c r="C29" s="6" t="n">
        <v>-4699</v>
      </c>
      <c r="D29" s="6" t="n">
        <v>-2078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14"/>
    <col customWidth="1" max="5" min="5" width="80"/>
    <col customWidth="1" max="6" min="6" width="27"/>
    <col customWidth="1" max="7" min="7" width="27"/>
    <col customWidth="1" max="8" min="8" width="20"/>
  </cols>
  <sheetData>
    <row r="1" spans="1:8">
      <c r="A1" s="1" t="s">
        <v>1566</v>
      </c>
      <c r="B1" s="2" t="s">
        <v>1567</v>
      </c>
      <c r="C1" s="2" t="s">
        <v>1568</v>
      </c>
      <c r="D1" s="2" t="s">
        <v>765</v>
      </c>
      <c r="E1" s="2" t="s">
        <v>1569</v>
      </c>
      <c r="F1" s="2" t="s">
        <v>1327</v>
      </c>
      <c r="G1" s="2" t="s">
        <v>1405</v>
      </c>
      <c r="H1" s="2" t="s">
        <v>1570</v>
      </c>
    </row>
    <row r="2" spans="1:8">
      <c r="A2" s="3" t="s">
        <v>1571</v>
      </c>
    </row>
    <row r="3" spans="1:8">
      <c r="A3" s="4" t="s">
        <v>1572</v>
      </c>
      <c r="E3" s="4" t="s">
        <v>1573</v>
      </c>
    </row>
    <row r="4" spans="1:8">
      <c r="A4" s="4" t="s">
        <v>1574</v>
      </c>
      <c r="E4" s="7" t="n">
        <v>3.36</v>
      </c>
    </row>
    <row r="5" spans="1:8">
      <c r="A5" s="4" t="s">
        <v>1575</v>
      </c>
      <c r="E5" s="4" t="s">
        <v>529</v>
      </c>
    </row>
    <row r="6" spans="1:8">
      <c r="A6" s="4" t="s">
        <v>1576</v>
      </c>
      <c r="E6" s="6" t="n">
        <v>6752000</v>
      </c>
      <c r="F6" s="6" t="n">
        <v>4466000</v>
      </c>
      <c r="G6" s="6" t="n">
        <v>4407000</v>
      </c>
    </row>
    <row r="7" spans="1:8">
      <c r="A7" s="4" t="s">
        <v>1577</v>
      </c>
      <c r="E7" s="5" t="n">
        <v>2</v>
      </c>
    </row>
    <row r="8" spans="1:8">
      <c r="A8" s="4" t="s">
        <v>1578</v>
      </c>
      <c r="E8" s="4" t="s">
        <v>1035</v>
      </c>
    </row>
    <row r="9" spans="1:8">
      <c r="A9" s="4" t="s">
        <v>1579</v>
      </c>
      <c r="E9" s="6" t="n">
        <v>749000</v>
      </c>
      <c r="F9" s="6" t="n">
        <v>548000</v>
      </c>
      <c r="G9" s="6" t="n">
        <v>551000</v>
      </c>
    </row>
    <row r="10" spans="1:8">
      <c r="A10" s="4" t="s">
        <v>1580</v>
      </c>
    </row>
    <row r="11" spans="1:8">
      <c r="A11" s="3" t="s">
        <v>1571</v>
      </c>
    </row>
    <row r="12" spans="1:8">
      <c r="A12" s="4" t="s">
        <v>1581</v>
      </c>
      <c r="E12" s="4" t="s">
        <v>208</v>
      </c>
    </row>
    <row r="13" spans="1:8">
      <c r="A13" s="4" t="s">
        <v>1582</v>
      </c>
    </row>
    <row r="14" spans="1:8">
      <c r="A14" s="3" t="s">
        <v>1571</v>
      </c>
    </row>
    <row r="15" spans="1:8">
      <c r="A15" s="4" t="s">
        <v>1576</v>
      </c>
      <c r="E15" s="6" t="n">
        <v>3355000</v>
      </c>
    </row>
    <row r="16" spans="1:8">
      <c r="A16" s="4" t="s">
        <v>1583</v>
      </c>
    </row>
    <row r="17" spans="1:8">
      <c r="A17" s="3" t="s">
        <v>1571</v>
      </c>
    </row>
    <row r="18" spans="1:8">
      <c r="A18" s="4" t="s">
        <v>1584</v>
      </c>
      <c r="D18" s="4" t="s">
        <v>1585</v>
      </c>
    </row>
    <row r="19" spans="1:8">
      <c r="A19" s="4" t="s">
        <v>1586</v>
      </c>
    </row>
    <row r="20" spans="1:8">
      <c r="A20" s="3" t="s">
        <v>1571</v>
      </c>
    </row>
    <row r="21" spans="1:8">
      <c r="A21" s="4" t="s">
        <v>1587</v>
      </c>
      <c r="D21" s="4" t="s">
        <v>1588</v>
      </c>
    </row>
    <row r="22" spans="1:8">
      <c r="A22" s="4" t="s">
        <v>1589</v>
      </c>
      <c r="D22" s="4" t="s">
        <v>1585</v>
      </c>
    </row>
    <row r="23" spans="1:8">
      <c r="A23" s="4" t="s">
        <v>1590</v>
      </c>
      <c r="D23" s="4" t="s">
        <v>1591</v>
      </c>
    </row>
    <row r="24" spans="1:8">
      <c r="A24" s="4" t="s">
        <v>1592</v>
      </c>
    </row>
    <row r="25" spans="1:8">
      <c r="A25" s="3" t="s">
        <v>1571</v>
      </c>
    </row>
    <row r="26" spans="1:8">
      <c r="A26" s="4" t="s">
        <v>1587</v>
      </c>
      <c r="D26" s="4" t="s">
        <v>1593</v>
      </c>
    </row>
    <row r="27" spans="1:8">
      <c r="A27" s="4" t="s">
        <v>1594</v>
      </c>
    </row>
    <row r="28" spans="1:8">
      <c r="A28" s="3" t="s">
        <v>1571</v>
      </c>
    </row>
    <row r="29" spans="1:8">
      <c r="A29" s="4" t="s">
        <v>1595</v>
      </c>
      <c r="D29" s="4" t="s">
        <v>1596</v>
      </c>
    </row>
    <row r="30" spans="1:8">
      <c r="A30" s="4" t="s">
        <v>1597</v>
      </c>
      <c r="D30" s="4" t="s">
        <v>1085</v>
      </c>
    </row>
    <row r="31" spans="1:8">
      <c r="A31" s="4" t="s">
        <v>1598</v>
      </c>
    </row>
    <row r="32" spans="1:8">
      <c r="A32" s="3" t="s">
        <v>1571</v>
      </c>
    </row>
    <row r="33" spans="1:8">
      <c r="A33" s="4" t="s">
        <v>1595</v>
      </c>
      <c r="D33" s="4" t="s">
        <v>1596</v>
      </c>
    </row>
    <row r="34" spans="1:8">
      <c r="A34" s="4" t="s">
        <v>1597</v>
      </c>
      <c r="D34" s="4" t="s">
        <v>1585</v>
      </c>
    </row>
    <row r="35" spans="1:8">
      <c r="A35" s="4" t="s">
        <v>1599</v>
      </c>
    </row>
    <row r="36" spans="1:8">
      <c r="A36" s="3" t="s">
        <v>1571</v>
      </c>
    </row>
    <row r="37" spans="1:8">
      <c r="A37" s="4" t="s">
        <v>1600</v>
      </c>
      <c r="D37" s="4" t="s">
        <v>1601</v>
      </c>
    </row>
    <row r="38" spans="1:8">
      <c r="A38" s="4" t="s">
        <v>1602</v>
      </c>
    </row>
    <row r="39" spans="1:8">
      <c r="A39" s="3" t="s">
        <v>1571</v>
      </c>
    </row>
    <row r="40" spans="1:8">
      <c r="A40" s="4" t="s">
        <v>1600</v>
      </c>
      <c r="D40" s="4" t="s">
        <v>1053</v>
      </c>
    </row>
    <row r="41" spans="1:8">
      <c r="A41" s="4" t="s">
        <v>1603</v>
      </c>
    </row>
    <row r="42" spans="1:8">
      <c r="A42" s="3" t="s">
        <v>1571</v>
      </c>
    </row>
    <row r="43" spans="1:8">
      <c r="A43" s="4" t="s">
        <v>1600</v>
      </c>
      <c r="D43" s="4" t="s">
        <v>1604</v>
      </c>
    </row>
    <row r="44" spans="1:8">
      <c r="A44" s="4" t="s">
        <v>1605</v>
      </c>
    </row>
    <row r="45" spans="1:8">
      <c r="A45" s="3" t="s">
        <v>1571</v>
      </c>
    </row>
    <row r="46" spans="1:8">
      <c r="A46" s="4" t="s">
        <v>1606</v>
      </c>
      <c r="D46" s="4" t="s">
        <v>923</v>
      </c>
    </row>
    <row r="47" spans="1:8">
      <c r="A47" s="4" t="s">
        <v>1607</v>
      </c>
    </row>
    <row r="48" spans="1:8">
      <c r="A48" s="3" t="s">
        <v>1571</v>
      </c>
    </row>
    <row r="49" spans="1:8">
      <c r="A49" s="4" t="s">
        <v>1606</v>
      </c>
      <c r="D49" s="4" t="s">
        <v>1593</v>
      </c>
    </row>
    <row r="50" spans="1:8">
      <c r="A50" s="4" t="s">
        <v>1608</v>
      </c>
    </row>
    <row r="51" spans="1:8">
      <c r="A51" s="3" t="s">
        <v>1571</v>
      </c>
    </row>
    <row r="52" spans="1:8">
      <c r="A52" s="4" t="s">
        <v>1606</v>
      </c>
      <c r="D52" s="4" t="s">
        <v>1593</v>
      </c>
    </row>
    <row r="53" spans="1:8">
      <c r="A53" s="4" t="s">
        <v>1609</v>
      </c>
    </row>
    <row r="54" spans="1:8">
      <c r="A54" s="3" t="s">
        <v>1571</v>
      </c>
    </row>
    <row r="55" spans="1:8">
      <c r="A55" s="4" t="s">
        <v>1610</v>
      </c>
      <c r="E55" s="5" t="n">
        <v>4000000</v>
      </c>
    </row>
    <row r="56" spans="1:8">
      <c r="A56" s="4" t="s">
        <v>1611</v>
      </c>
      <c r="E56" s="5" t="n">
        <v>1028734</v>
      </c>
    </row>
    <row r="57" spans="1:8">
      <c r="A57" s="4" t="s">
        <v>1612</v>
      </c>
    </row>
    <row r="58" spans="1:8">
      <c r="A58" s="3" t="s">
        <v>1571</v>
      </c>
    </row>
    <row r="59" spans="1:8">
      <c r="A59" s="4" t="s">
        <v>1613</v>
      </c>
      <c r="E59" s="6" t="n">
        <v>0</v>
      </c>
    </row>
    <row r="60" spans="1:8">
      <c r="A60" s="4" t="s">
        <v>1614</v>
      </c>
      <c r="E60" s="6" t="n">
        <v>404000</v>
      </c>
    </row>
    <row r="61" spans="1:8">
      <c r="A61" s="4" t="s">
        <v>1615</v>
      </c>
      <c r="E61" s="5" t="n">
        <v>895000</v>
      </c>
      <c r="F61" s="5" t="n">
        <v>1177500</v>
      </c>
      <c r="G61" s="5" t="n">
        <v>895100</v>
      </c>
    </row>
    <row r="62" spans="1:8">
      <c r="A62" s="4" t="s">
        <v>1616</v>
      </c>
    </row>
    <row r="63" spans="1:8">
      <c r="A63" s="3" t="s">
        <v>1571</v>
      </c>
    </row>
    <row r="64" spans="1:8">
      <c r="A64" s="4" t="s">
        <v>1595</v>
      </c>
      <c r="B64" s="4" t="s">
        <v>1596</v>
      </c>
    </row>
    <row r="65" spans="1:8">
      <c r="A65" s="4" t="s">
        <v>1615</v>
      </c>
      <c r="B65" s="5" t="n">
        <v>832500</v>
      </c>
    </row>
    <row r="66" spans="1:8">
      <c r="A66" s="4" t="s">
        <v>1617</v>
      </c>
      <c r="B66" s="6" t="n">
        <v>574000</v>
      </c>
    </row>
    <row r="67" spans="1:8">
      <c r="A67" s="4" t="s">
        <v>1618</v>
      </c>
      <c r="B67" s="4" t="s">
        <v>1619</v>
      </c>
    </row>
    <row r="68" spans="1:8">
      <c r="A68" s="4" t="s">
        <v>1620</v>
      </c>
    </row>
    <row r="69" spans="1:8">
      <c r="A69" s="3" t="s">
        <v>1571</v>
      </c>
    </row>
    <row r="70" spans="1:8">
      <c r="A70" s="4" t="s">
        <v>1621</v>
      </c>
      <c r="E70" s="6" t="n">
        <v>1830000</v>
      </c>
    </row>
    <row r="71" spans="1:8">
      <c r="A71" s="4" t="s">
        <v>1622</v>
      </c>
      <c r="E71" s="5" t="n">
        <v>1248000</v>
      </c>
      <c r="F71" s="6" t="n">
        <v>1688000</v>
      </c>
      <c r="G71" s="6" t="n">
        <v>1201000</v>
      </c>
    </row>
    <row r="72" spans="1:8">
      <c r="A72" s="4" t="s">
        <v>1576</v>
      </c>
      <c r="E72" s="6" t="n">
        <v>2571000</v>
      </c>
    </row>
    <row r="73" spans="1:8">
      <c r="A73" s="4" t="s">
        <v>1615</v>
      </c>
      <c r="E73" s="5" t="n">
        <v>1356999</v>
      </c>
      <c r="F73" s="5" t="n">
        <v>386905</v>
      </c>
      <c r="G73" s="5" t="n">
        <v>335917</v>
      </c>
    </row>
    <row r="74" spans="1:8">
      <c r="A74" s="4" t="s">
        <v>1623</v>
      </c>
      <c r="E74" s="4" t="s">
        <v>1624</v>
      </c>
    </row>
    <row r="75" spans="1:8">
      <c r="A75" s="4" t="s">
        <v>1625</v>
      </c>
    </row>
    <row r="76" spans="1:8">
      <c r="A76" s="3" t="s">
        <v>1571</v>
      </c>
    </row>
    <row r="77" spans="1:8">
      <c r="A77" s="4" t="s">
        <v>1577</v>
      </c>
      <c r="C77" s="5" t="n">
        <v>1</v>
      </c>
    </row>
    <row r="78" spans="1:8">
      <c r="A78" s="4" t="s">
        <v>1626</v>
      </c>
    </row>
    <row r="79" spans="1:8">
      <c r="A79" s="3" t="s">
        <v>1571</v>
      </c>
    </row>
    <row r="80" spans="1:8">
      <c r="A80" s="4" t="s">
        <v>1610</v>
      </c>
      <c r="H80" s="5" t="n">
        <v>600000</v>
      </c>
    </row>
    <row r="81" spans="1:8">
      <c r="A81" s="4" t="s">
        <v>1627</v>
      </c>
    </row>
    <row r="82" spans="1:8">
      <c r="A82" s="3" t="s">
        <v>1571</v>
      </c>
    </row>
    <row r="83" spans="1:8">
      <c r="A83" s="4" t="s">
        <v>1615</v>
      </c>
      <c r="C83" s="5" t="n">
        <v>344042</v>
      </c>
    </row>
    <row r="84" spans="1:8">
      <c r="A84" s="4" t="s">
        <v>1628</v>
      </c>
    </row>
    <row r="85" spans="1:8">
      <c r="A85" s="3" t="s">
        <v>1571</v>
      </c>
    </row>
    <row r="86" spans="1:8">
      <c r="A86" s="4" t="s">
        <v>1595</v>
      </c>
      <c r="B86" s="4" t="s">
        <v>1596</v>
      </c>
    </row>
    <row r="87" spans="1:8">
      <c r="A87" s="4" t="s">
        <v>1574</v>
      </c>
      <c r="B87" s="7" t="n">
        <v>3.78</v>
      </c>
    </row>
    <row r="88" spans="1:8">
      <c r="A88" s="4" t="s">
        <v>1615</v>
      </c>
      <c r="B88" s="5" t="n">
        <v>332500</v>
      </c>
    </row>
    <row r="89" spans="1:8">
      <c r="A89" s="4" t="s">
        <v>1617</v>
      </c>
      <c r="B89" s="6" t="n">
        <v>1257000</v>
      </c>
    </row>
    <row r="90" spans="1:8">
      <c r="A90" s="4" t="s">
        <v>1629</v>
      </c>
    </row>
    <row r="91" spans="1:8">
      <c r="A91" s="3" t="s">
        <v>1571</v>
      </c>
    </row>
    <row r="92" spans="1:8">
      <c r="A92" s="4" t="s">
        <v>1576</v>
      </c>
      <c r="E92" s="6" t="n">
        <v>2068000</v>
      </c>
    </row>
    <row r="93" spans="1:8">
      <c r="A93" s="4" t="s">
        <v>1630</v>
      </c>
    </row>
    <row r="94" spans="1:8">
      <c r="A94" s="3" t="s">
        <v>1571</v>
      </c>
    </row>
    <row r="95" spans="1:8">
      <c r="A95" s="4" t="s">
        <v>1621</v>
      </c>
      <c r="E95" s="6" t="n">
        <v>624000</v>
      </c>
    </row>
    <row r="96" spans="1:8">
      <c r="A96" s="4" t="s">
        <v>1631</v>
      </c>
      <c r="E96" s="4" t="s">
        <v>1632</v>
      </c>
    </row>
    <row r="97" spans="1:8">
      <c r="A97" s="4" t="s">
        <v>1633</v>
      </c>
    </row>
    <row r="98" spans="1:8">
      <c r="A98" s="3" t="s">
        <v>1571</v>
      </c>
    </row>
    <row r="99" spans="1:8">
      <c r="A99" s="4" t="s">
        <v>1576</v>
      </c>
      <c r="E99" s="6" t="n">
        <v>784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4</v>
      </c>
      <c r="B1" s="2" t="s">
        <v>1</v>
      </c>
    </row>
    <row r="2" spans="1:4">
      <c r="B2" s="2" t="s">
        <v>2</v>
      </c>
      <c r="C2" s="2" t="s">
        <v>32</v>
      </c>
      <c r="D2" s="2" t="s">
        <v>101</v>
      </c>
    </row>
    <row r="3" spans="1:4">
      <c r="A3" s="3" t="s">
        <v>1571</v>
      </c>
    </row>
    <row r="4" spans="1:4">
      <c r="A4" s="4" t="s">
        <v>1635</v>
      </c>
      <c r="B4" s="5" t="n">
        <v>3620700</v>
      </c>
      <c r="C4" s="5" t="n">
        <v>2780242</v>
      </c>
      <c r="D4" s="5" t="n">
        <v>2689458</v>
      </c>
    </row>
    <row r="5" spans="1:4">
      <c r="A5" s="4" t="s">
        <v>1636</v>
      </c>
      <c r="B5" s="5" t="n">
        <v>895000</v>
      </c>
      <c r="C5" s="5" t="n">
        <v>1177500</v>
      </c>
      <c r="D5" s="5" t="n">
        <v>895100</v>
      </c>
    </row>
    <row r="6" spans="1:4">
      <c r="A6" s="4" t="s">
        <v>1637</v>
      </c>
      <c r="B6" s="5" t="n">
        <v>-126499</v>
      </c>
      <c r="C6" s="5" t="n">
        <v>-106500</v>
      </c>
      <c r="D6" s="5" t="n">
        <v>0</v>
      </c>
    </row>
    <row r="7" spans="1:4">
      <c r="A7" s="4" t="s">
        <v>1638</v>
      </c>
      <c r="B7" s="5" t="n">
        <v>0</v>
      </c>
      <c r="C7" s="5" t="n">
        <v>-61667</v>
      </c>
      <c r="D7" s="5" t="n">
        <v>-711750</v>
      </c>
    </row>
    <row r="8" spans="1:4">
      <c r="A8" s="4" t="s">
        <v>1639</v>
      </c>
      <c r="B8" s="5" t="n">
        <v>-338217</v>
      </c>
      <c r="C8" s="5" t="n">
        <v>-168875</v>
      </c>
      <c r="D8" s="5" t="n">
        <v>-92566</v>
      </c>
    </row>
    <row r="9" spans="1:4">
      <c r="A9" s="4" t="s">
        <v>1640</v>
      </c>
      <c r="B9" s="5" t="n">
        <v>4050984</v>
      </c>
      <c r="C9" s="5" t="n">
        <v>3620700</v>
      </c>
      <c r="D9" s="5" t="n">
        <v>2780242</v>
      </c>
    </row>
    <row r="10" spans="1:4">
      <c r="A10" s="4" t="s">
        <v>1641</v>
      </c>
      <c r="B10" s="5" t="n">
        <v>2373462</v>
      </c>
      <c r="C10" s="5" t="n">
        <v>1649643</v>
      </c>
      <c r="D10" s="5" t="n">
        <v>647958</v>
      </c>
    </row>
    <row r="11" spans="1:4">
      <c r="A11" s="4" t="s">
        <v>1642</v>
      </c>
      <c r="B11" s="7" t="n">
        <v>7.01</v>
      </c>
      <c r="C11" s="7" t="n">
        <v>6.92</v>
      </c>
      <c r="D11" s="7" t="n">
        <v>6.18</v>
      </c>
    </row>
    <row r="12" spans="1:4">
      <c r="A12" s="4" t="s">
        <v>1636</v>
      </c>
      <c r="B12" s="8" t="n">
        <v>2.38</v>
      </c>
      <c r="C12" s="8" t="n">
        <v>7.23</v>
      </c>
      <c r="D12" s="8" t="n">
        <v>8.289999999999999</v>
      </c>
    </row>
    <row r="13" spans="1:4">
      <c r="A13" s="4" t="s">
        <v>1637</v>
      </c>
      <c r="B13" s="8" t="n">
        <v>7.14</v>
      </c>
      <c r="C13" s="8" t="n">
        <v>6.17</v>
      </c>
      <c r="D13" s="5" t="n">
        <v>0</v>
      </c>
    </row>
    <row r="14" spans="1:4">
      <c r="A14" s="4" t="s">
        <v>1638</v>
      </c>
      <c r="B14" s="5" t="n">
        <v>0</v>
      </c>
      <c r="C14" s="8" t="n">
        <v>6.3</v>
      </c>
      <c r="D14" s="8" t="n">
        <v>5.74</v>
      </c>
    </row>
    <row r="15" spans="1:4">
      <c r="A15" s="4" t="s">
        <v>1639</v>
      </c>
      <c r="B15" s="8" t="n">
        <v>5.55</v>
      </c>
      <c r="C15" s="8" t="n">
        <v>7.53</v>
      </c>
      <c r="D15" s="8" t="n">
        <v>7.67</v>
      </c>
    </row>
    <row r="16" spans="1:4">
      <c r="A16" s="4" t="s">
        <v>1643</v>
      </c>
      <c r="B16" s="8" t="n">
        <v>6.06</v>
      </c>
      <c r="C16" s="8" t="n">
        <v>7.01</v>
      </c>
      <c r="D16" s="8" t="n">
        <v>6.92</v>
      </c>
    </row>
    <row r="17" spans="1:4">
      <c r="A17" s="4" t="s">
        <v>1641</v>
      </c>
      <c r="B17" s="7" t="n">
        <v>6.82</v>
      </c>
      <c r="C17" s="7" t="n">
        <v>6.52</v>
      </c>
      <c r="D17" s="7" t="n">
        <v>6.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644</v>
      </c>
      <c r="B1" s="2" t="s">
        <v>1</v>
      </c>
    </row>
    <row r="2" spans="1:4">
      <c r="B2" s="2" t="s">
        <v>2</v>
      </c>
      <c r="C2" s="2" t="s">
        <v>32</v>
      </c>
      <c r="D2" s="2" t="s">
        <v>101</v>
      </c>
    </row>
    <row r="3" spans="1:4">
      <c r="A3" s="3" t="s">
        <v>1571</v>
      </c>
    </row>
    <row r="4" spans="1:4">
      <c r="A4" s="4" t="s">
        <v>1645</v>
      </c>
      <c r="B4" s="7" t="n">
        <v>0.23</v>
      </c>
      <c r="C4" s="7" t="n">
        <v>0.96</v>
      </c>
      <c r="D4" s="7" t="n">
        <v>1.32</v>
      </c>
    </row>
    <row r="5" spans="1:4">
      <c r="A5" s="4" t="s">
        <v>1646</v>
      </c>
      <c r="B5" s="8" t="n">
        <v>2.38</v>
      </c>
      <c r="C5" s="8" t="n">
        <v>7.23</v>
      </c>
      <c r="D5" s="8" t="n">
        <v>8.289999999999999</v>
      </c>
    </row>
    <row r="6" spans="1:4">
      <c r="A6" s="4" t="s">
        <v>1647</v>
      </c>
      <c r="B6" s="7" t="n">
        <v>2.38</v>
      </c>
      <c r="C6" s="7" t="n">
        <v>7.23</v>
      </c>
      <c r="D6" s="7" t="n">
        <v>8.289999999999999</v>
      </c>
    </row>
    <row r="7" spans="1:4">
      <c r="A7" s="4" t="s">
        <v>1648</v>
      </c>
      <c r="B7" s="4" t="s">
        <v>1649</v>
      </c>
      <c r="C7" s="4" t="s">
        <v>1650</v>
      </c>
      <c r="D7" s="4" t="s">
        <v>1651</v>
      </c>
    </row>
    <row r="8" spans="1:4">
      <c r="A8" s="4" t="s">
        <v>1652</v>
      </c>
      <c r="B8" s="4" t="s">
        <v>1653</v>
      </c>
      <c r="C8" s="4" t="s">
        <v>568</v>
      </c>
      <c r="D8" s="4" t="s">
        <v>1654</v>
      </c>
    </row>
    <row r="9" spans="1:4">
      <c r="A9" s="4" t="s">
        <v>1655</v>
      </c>
      <c r="B9" s="4" t="s">
        <v>1656</v>
      </c>
      <c r="C9" s="4" t="s">
        <v>1657</v>
      </c>
      <c r="D9" s="4" t="s">
        <v>1658</v>
      </c>
    </row>
    <row r="10" spans="1:4">
      <c r="A10" s="4" t="s">
        <v>1659</v>
      </c>
      <c r="B10" s="4" t="s">
        <v>1660</v>
      </c>
      <c r="C10" s="4" t="s">
        <v>1660</v>
      </c>
      <c r="D10" s="4" t="s">
        <v>52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661</v>
      </c>
      <c r="B1" s="2" t="s">
        <v>1</v>
      </c>
    </row>
    <row r="2" spans="1:4">
      <c r="B2" s="2" t="s">
        <v>2</v>
      </c>
      <c r="C2" s="2" t="s">
        <v>32</v>
      </c>
      <c r="D2" s="2" t="s">
        <v>101</v>
      </c>
    </row>
    <row r="3" spans="1:4">
      <c r="A3" s="3" t="s">
        <v>1571</v>
      </c>
    </row>
    <row r="4" spans="1:4">
      <c r="A4" s="4" t="s">
        <v>1662</v>
      </c>
      <c r="B4" s="7" t="n">
        <v>2.38</v>
      </c>
    </row>
    <row r="5" spans="1:4">
      <c r="A5" s="4" t="s">
        <v>1663</v>
      </c>
      <c r="B5" s="7" t="n">
        <v>8.289999999999999</v>
      </c>
    </row>
    <row r="6" spans="1:4">
      <c r="A6" s="4" t="s">
        <v>1664</v>
      </c>
      <c r="B6" s="5" t="n">
        <v>4050984</v>
      </c>
    </row>
    <row r="7" spans="1:4">
      <c r="A7" s="4" t="s">
        <v>1665</v>
      </c>
      <c r="B7" s="4" t="s">
        <v>1632</v>
      </c>
    </row>
    <row r="8" spans="1:4">
      <c r="A8" s="4" t="s">
        <v>1666</v>
      </c>
      <c r="B8" s="5" t="n">
        <v>2373462</v>
      </c>
      <c r="C8" s="5" t="n">
        <v>1649643</v>
      </c>
      <c r="D8" s="5" t="n">
        <v>647958</v>
      </c>
    </row>
    <row r="9" spans="1:4">
      <c r="A9" s="4" t="s">
        <v>1667</v>
      </c>
      <c r="B9" s="4" t="s">
        <v>166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9</v>
      </c>
      <c r="B1" s="2" t="s">
        <v>1</v>
      </c>
    </row>
    <row r="2" spans="1:4">
      <c r="B2" s="2" t="s">
        <v>2</v>
      </c>
      <c r="C2" s="2" t="s">
        <v>32</v>
      </c>
      <c r="D2" s="2" t="s">
        <v>101</v>
      </c>
    </row>
    <row r="3" spans="1:4">
      <c r="A3" s="3" t="s">
        <v>1571</v>
      </c>
    </row>
    <row r="4" spans="1:4">
      <c r="A4" s="4" t="s">
        <v>1635</v>
      </c>
      <c r="B4" s="5" t="n">
        <v>559583</v>
      </c>
      <c r="C4" s="5" t="n">
        <v>455917</v>
      </c>
      <c r="D4" s="5" t="n">
        <v>365667</v>
      </c>
    </row>
    <row r="5" spans="1:4">
      <c r="A5" s="4" t="s">
        <v>1636</v>
      </c>
      <c r="B5" s="5" t="n">
        <v>1356999</v>
      </c>
      <c r="C5" s="5" t="n">
        <v>386905</v>
      </c>
      <c r="D5" s="5" t="n">
        <v>335917</v>
      </c>
    </row>
    <row r="6" spans="1:4">
      <c r="A6" s="4" t="s">
        <v>1670</v>
      </c>
      <c r="B6" s="5" t="n">
        <v>-507407</v>
      </c>
      <c r="C6" s="5" t="n">
        <v>-234197</v>
      </c>
      <c r="D6" s="5" t="n">
        <v>-165634</v>
      </c>
    </row>
    <row r="7" spans="1:4">
      <c r="A7" s="4" t="s">
        <v>1639</v>
      </c>
      <c r="B7" s="5" t="n">
        <v>-329982</v>
      </c>
      <c r="C7" s="5" t="n">
        <v>-49042</v>
      </c>
      <c r="D7" s="5" t="n">
        <v>-80033</v>
      </c>
    </row>
    <row r="8" spans="1:4">
      <c r="A8" s="4" t="s">
        <v>1640</v>
      </c>
      <c r="B8" s="5" t="n">
        <v>1079193</v>
      </c>
      <c r="C8" s="5" t="n">
        <v>559583</v>
      </c>
      <c r="D8" s="5" t="n">
        <v>455917</v>
      </c>
    </row>
    <row r="9" spans="1:4">
      <c r="A9" s="4" t="s">
        <v>1635</v>
      </c>
      <c r="B9" s="7" t="n">
        <v>7.41</v>
      </c>
      <c r="C9" s="7" t="n">
        <v>7.67</v>
      </c>
      <c r="D9" s="7" t="n">
        <v>6.89</v>
      </c>
    </row>
    <row r="10" spans="1:4">
      <c r="A10" s="4" t="s">
        <v>1636</v>
      </c>
      <c r="B10" s="8" t="n">
        <v>2.84</v>
      </c>
      <c r="C10" s="8" t="n">
        <v>7.23</v>
      </c>
      <c r="D10" s="8" t="n">
        <v>8.289999999999999</v>
      </c>
    </row>
    <row r="11" spans="1:4">
      <c r="A11" s="4" t="s">
        <v>1670</v>
      </c>
      <c r="B11" s="8" t="n">
        <v>5.29</v>
      </c>
      <c r="C11" s="8" t="n">
        <v>7.46</v>
      </c>
      <c r="D11" s="8" t="n">
        <v>7.25</v>
      </c>
    </row>
    <row r="12" spans="1:4">
      <c r="A12" s="4" t="s">
        <v>1639</v>
      </c>
      <c r="B12" s="7" t="n">
        <v>4.03</v>
      </c>
      <c r="C12" s="8" t="n">
        <v>7.54</v>
      </c>
      <c r="D12" s="8" t="n">
        <v>7.6</v>
      </c>
    </row>
    <row r="13" spans="1:4">
      <c r="A13" s="4" t="s">
        <v>1640</v>
      </c>
      <c r="C13" s="7" t="n">
        <v>7.41</v>
      </c>
      <c r="D13" s="7" t="n">
        <v>7.6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1671</v>
      </c>
      <c r="B1" s="2" t="s">
        <v>1672</v>
      </c>
      <c r="C1" s="2" t="s">
        <v>765</v>
      </c>
      <c r="D1" s="2" t="s">
        <v>2</v>
      </c>
    </row>
    <row r="2" spans="1:4">
      <c r="A2" s="4" t="s">
        <v>1673</v>
      </c>
    </row>
    <row r="3" spans="1:4">
      <c r="A3" s="3" t="s">
        <v>1571</v>
      </c>
    </row>
    <row r="4" spans="1:4">
      <c r="A4" s="4" t="s">
        <v>1674</v>
      </c>
      <c r="C4" s="4" t="s">
        <v>1493</v>
      </c>
    </row>
    <row r="5" spans="1:4">
      <c r="A5" s="4" t="s">
        <v>1675</v>
      </c>
      <c r="C5" s="5" t="n">
        <v>136115</v>
      </c>
    </row>
    <row r="6" spans="1:4">
      <c r="A6" s="4" t="s">
        <v>1676</v>
      </c>
      <c r="C6" s="4" t="s">
        <v>1677</v>
      </c>
    </row>
    <row r="7" spans="1:4">
      <c r="A7" s="4" t="s">
        <v>1678</v>
      </c>
      <c r="C7" s="4" t="s">
        <v>1679</v>
      </c>
    </row>
    <row r="8" spans="1:4">
      <c r="A8" s="4" t="s">
        <v>1680</v>
      </c>
      <c r="C8" s="7" t="n">
        <v>3.35</v>
      </c>
    </row>
    <row r="9" spans="1:4">
      <c r="A9" s="4" t="s">
        <v>1681</v>
      </c>
      <c r="D9" s="5" t="n">
        <v>136115</v>
      </c>
    </row>
    <row r="10" spans="1:4">
      <c r="A10" s="4" t="s">
        <v>1682</v>
      </c>
    </row>
    <row r="11" spans="1:4">
      <c r="A11" s="3" t="s">
        <v>1571</v>
      </c>
    </row>
    <row r="12" spans="1:4">
      <c r="A12" s="4" t="s">
        <v>1674</v>
      </c>
      <c r="C12" s="4" t="s">
        <v>1493</v>
      </c>
    </row>
    <row r="13" spans="1:4">
      <c r="A13" s="4" t="s">
        <v>1675</v>
      </c>
      <c r="C13" s="5" t="n">
        <v>68057</v>
      </c>
    </row>
    <row r="14" spans="1:4">
      <c r="A14" s="4" t="s">
        <v>1676</v>
      </c>
      <c r="C14" s="4" t="s">
        <v>1677</v>
      </c>
    </row>
    <row r="15" spans="1:4">
      <c r="A15" s="4" t="s">
        <v>1678</v>
      </c>
      <c r="C15" s="4" t="s">
        <v>1679</v>
      </c>
    </row>
    <row r="16" spans="1:4">
      <c r="A16" s="4" t="s">
        <v>1680</v>
      </c>
      <c r="C16" s="7" t="n">
        <v>3.26</v>
      </c>
    </row>
    <row r="17" spans="1:4">
      <c r="A17" s="4" t="s">
        <v>1681</v>
      </c>
      <c r="D17" s="5" t="n">
        <v>68057</v>
      </c>
    </row>
    <row r="18" spans="1:4">
      <c r="A18" s="4" t="s">
        <v>1683</v>
      </c>
    </row>
    <row r="19" spans="1:4">
      <c r="A19" s="3" t="s">
        <v>1571</v>
      </c>
    </row>
    <row r="20" spans="1:4">
      <c r="A20" s="4" t="s">
        <v>1674</v>
      </c>
      <c r="C20" s="4" t="s">
        <v>1493</v>
      </c>
    </row>
    <row r="21" spans="1:4">
      <c r="A21" s="4" t="s">
        <v>1675</v>
      </c>
      <c r="C21" s="5" t="n">
        <v>68057</v>
      </c>
    </row>
    <row r="22" spans="1:4">
      <c r="A22" s="4" t="s">
        <v>1676</v>
      </c>
      <c r="C22" s="4" t="s">
        <v>1677</v>
      </c>
    </row>
    <row r="23" spans="1:4">
      <c r="A23" s="4" t="s">
        <v>1678</v>
      </c>
      <c r="C23" s="4" t="s">
        <v>1679</v>
      </c>
    </row>
    <row r="24" spans="1:4">
      <c r="A24" s="4" t="s">
        <v>1680</v>
      </c>
      <c r="C24" s="7" t="n">
        <v>2.17</v>
      </c>
    </row>
    <row r="25" spans="1:4">
      <c r="A25" s="4" t="s">
        <v>1681</v>
      </c>
      <c r="D25" s="5" t="n">
        <v>68057</v>
      </c>
    </row>
    <row r="26" spans="1:4">
      <c r="A26" s="4" t="s">
        <v>1684</v>
      </c>
    </row>
    <row r="27" spans="1:4">
      <c r="A27" s="3" t="s">
        <v>1571</v>
      </c>
    </row>
    <row r="28" spans="1:4">
      <c r="A28" s="4" t="s">
        <v>1674</v>
      </c>
      <c r="C28" s="4" t="s">
        <v>1493</v>
      </c>
    </row>
    <row r="29" spans="1:4">
      <c r="A29" s="4" t="s">
        <v>1675</v>
      </c>
      <c r="C29" s="5" t="n">
        <v>68057</v>
      </c>
    </row>
    <row r="30" spans="1:4">
      <c r="A30" s="4" t="s">
        <v>1676</v>
      </c>
      <c r="C30" s="4" t="s">
        <v>1677</v>
      </c>
    </row>
    <row r="31" spans="1:4">
      <c r="A31" s="4" t="s">
        <v>1678</v>
      </c>
      <c r="C31" s="4" t="s">
        <v>1679</v>
      </c>
    </row>
    <row r="32" spans="1:4">
      <c r="A32" s="4" t="s">
        <v>1680</v>
      </c>
      <c r="C32" s="7" t="n">
        <v>6.86</v>
      </c>
    </row>
    <row r="33" spans="1:4">
      <c r="A33" s="4" t="s">
        <v>1681</v>
      </c>
      <c r="D33" s="5" t="n">
        <v>68057</v>
      </c>
    </row>
    <row r="34" spans="1:4">
      <c r="A34" s="4" t="s">
        <v>1685</v>
      </c>
    </row>
    <row r="35" spans="1:4">
      <c r="A35" s="3" t="s">
        <v>1571</v>
      </c>
    </row>
    <row r="36" spans="1:4">
      <c r="A36" s="4" t="s">
        <v>1674</v>
      </c>
      <c r="B36" s="4" t="s">
        <v>1686</v>
      </c>
    </row>
    <row r="37" spans="1:4">
      <c r="A37" s="4" t="s">
        <v>1675</v>
      </c>
      <c r="B37" s="5" t="n">
        <v>325348</v>
      </c>
    </row>
    <row r="38" spans="1:4">
      <c r="A38" s="4" t="s">
        <v>1676</v>
      </c>
      <c r="B38" s="4" t="s">
        <v>1687</v>
      </c>
    </row>
    <row r="39" spans="1:4">
      <c r="A39" s="4" t="s">
        <v>1678</v>
      </c>
      <c r="B39" s="4" t="s">
        <v>1688</v>
      </c>
    </row>
    <row r="40" spans="1:4">
      <c r="A40" s="4" t="s">
        <v>1680</v>
      </c>
      <c r="B40" s="7" t="n">
        <v>1.55</v>
      </c>
    </row>
    <row r="41" spans="1:4">
      <c r="A41" s="4" t="s">
        <v>1681</v>
      </c>
      <c r="D41" s="5" t="n">
        <v>325348</v>
      </c>
    </row>
    <row r="42" spans="1:4">
      <c r="A42" s="4" t="s">
        <v>1689</v>
      </c>
    </row>
    <row r="43" spans="1:4">
      <c r="A43" s="3" t="s">
        <v>1571</v>
      </c>
    </row>
    <row r="44" spans="1:4">
      <c r="A44" s="4" t="s">
        <v>1674</v>
      </c>
      <c r="B44" s="4" t="s">
        <v>1686</v>
      </c>
    </row>
    <row r="45" spans="1:4">
      <c r="A45" s="4" t="s">
        <v>1675</v>
      </c>
      <c r="B45" s="5" t="n">
        <v>244011</v>
      </c>
    </row>
    <row r="46" spans="1:4">
      <c r="A46" s="4" t="s">
        <v>1676</v>
      </c>
      <c r="B46" s="4" t="s">
        <v>1687</v>
      </c>
    </row>
    <row r="47" spans="1:4">
      <c r="A47" s="4" t="s">
        <v>1678</v>
      </c>
      <c r="B47" s="4" t="s">
        <v>1688</v>
      </c>
    </row>
    <row r="48" spans="1:4">
      <c r="A48" s="4" t="s">
        <v>1680</v>
      </c>
      <c r="B48" s="7" t="n">
        <v>1.44</v>
      </c>
    </row>
    <row r="49" spans="1:4">
      <c r="A49" s="4" t="s">
        <v>1681</v>
      </c>
      <c r="D49" s="5" t="n">
        <v>244011</v>
      </c>
    </row>
    <row r="50" spans="1:4">
      <c r="A50" s="4" t="s">
        <v>1690</v>
      </c>
    </row>
    <row r="51" spans="1:4">
      <c r="A51" s="3" t="s">
        <v>1571</v>
      </c>
    </row>
    <row r="52" spans="1:4">
      <c r="A52" s="4" t="s">
        <v>1674</v>
      </c>
      <c r="B52" s="4" t="s">
        <v>1686</v>
      </c>
    </row>
    <row r="53" spans="1:4">
      <c r="A53" s="4" t="s">
        <v>1675</v>
      </c>
      <c r="B53" s="5" t="n">
        <v>244011</v>
      </c>
    </row>
    <row r="54" spans="1:4">
      <c r="A54" s="4" t="s">
        <v>1676</v>
      </c>
      <c r="B54" s="4" t="s">
        <v>1687</v>
      </c>
    </row>
    <row r="55" spans="1:4">
      <c r="A55" s="4" t="s">
        <v>1678</v>
      </c>
      <c r="B55" s="4" t="s">
        <v>1688</v>
      </c>
    </row>
    <row r="56" spans="1:4">
      <c r="A56" s="4" t="s">
        <v>1680</v>
      </c>
      <c r="B56" s="7" t="n">
        <v>1.07</v>
      </c>
    </row>
    <row r="57" spans="1:4">
      <c r="A57" s="4" t="s">
        <v>1681</v>
      </c>
      <c r="D57" s="5" t="n">
        <v>24401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691</v>
      </c>
      <c r="B1" s="2" t="s">
        <v>1</v>
      </c>
    </row>
    <row r="2" spans="1:3">
      <c r="B2" s="2" t="s">
        <v>2</v>
      </c>
      <c r="C2" s="2" t="s">
        <v>32</v>
      </c>
    </row>
    <row r="3" spans="1:3">
      <c r="A3" s="3" t="s">
        <v>1571</v>
      </c>
    </row>
    <row r="4" spans="1:3">
      <c r="A4" s="4" t="s">
        <v>1652</v>
      </c>
      <c r="B4" s="4" t="s">
        <v>1220</v>
      </c>
      <c r="C4" s="4" t="s">
        <v>1692</v>
      </c>
    </row>
    <row r="5" spans="1:3">
      <c r="A5" s="4" t="s">
        <v>1655</v>
      </c>
      <c r="B5" s="4" t="s">
        <v>1693</v>
      </c>
      <c r="C5" s="4" t="s">
        <v>1694</v>
      </c>
    </row>
    <row r="6" spans="1:3">
      <c r="A6" s="4" t="s">
        <v>1659</v>
      </c>
      <c r="B6" s="4" t="s">
        <v>1695</v>
      </c>
      <c r="C6" s="4" t="s">
        <v>169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7</v>
      </c>
      <c r="B1" s="2" t="s">
        <v>1</v>
      </c>
    </row>
    <row r="2" spans="1:3">
      <c r="B2" s="2" t="s">
        <v>2</v>
      </c>
      <c r="C2" s="2" t="s">
        <v>32</v>
      </c>
    </row>
    <row r="3" spans="1:3">
      <c r="A3" s="4" t="s">
        <v>1698</v>
      </c>
    </row>
    <row r="4" spans="1:3">
      <c r="A4" s="3" t="s">
        <v>1571</v>
      </c>
    </row>
    <row r="5" spans="1:3">
      <c r="A5" s="4" t="s">
        <v>1699</v>
      </c>
      <c r="B5" s="4" t="s">
        <v>1422</v>
      </c>
      <c r="C5" s="4" t="s">
        <v>1422</v>
      </c>
    </row>
    <row r="6" spans="1:3">
      <c r="A6" s="4" t="s">
        <v>1700</v>
      </c>
      <c r="B6" s="4" t="s">
        <v>1701</v>
      </c>
      <c r="C6" s="4" t="s">
        <v>1701</v>
      </c>
    </row>
    <row r="7" spans="1:3">
      <c r="A7" s="4" t="s">
        <v>1580</v>
      </c>
    </row>
    <row r="8" spans="1:3">
      <c r="A8" s="3" t="s">
        <v>1571</v>
      </c>
    </row>
    <row r="9" spans="1:3">
      <c r="A9" s="4" t="s">
        <v>1699</v>
      </c>
      <c r="B9" s="4" t="s">
        <v>1702</v>
      </c>
      <c r="C9" s="4" t="s">
        <v>1702</v>
      </c>
    </row>
    <row r="10" spans="1:3">
      <c r="A10" s="4" t="s">
        <v>1700</v>
      </c>
      <c r="B10" s="4" t="s">
        <v>1703</v>
      </c>
      <c r="C10" s="4" t="s">
        <v>160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704</v>
      </c>
      <c r="B1" s="2" t="s">
        <v>760</v>
      </c>
      <c r="R1" s="2" t="s">
        <v>1</v>
      </c>
    </row>
    <row r="2" spans="1:20">
      <c r="B2" s="2" t="s">
        <v>2</v>
      </c>
      <c r="D2" s="2" t="s">
        <v>761</v>
      </c>
      <c r="F2" s="2" t="s">
        <v>4</v>
      </c>
      <c r="H2" s="2" t="s">
        <v>762</v>
      </c>
      <c r="J2" s="2" t="s">
        <v>32</v>
      </c>
      <c r="L2" s="2" t="s">
        <v>763</v>
      </c>
      <c r="N2" s="2" t="s">
        <v>764</v>
      </c>
      <c r="P2" s="2" t="s">
        <v>765</v>
      </c>
      <c r="R2" s="2" t="s">
        <v>2</v>
      </c>
      <c r="S2" s="2" t="s">
        <v>32</v>
      </c>
      <c r="T2" s="2" t="s">
        <v>101</v>
      </c>
    </row>
    <row r="3" spans="1:20">
      <c r="A3" s="3" t="s">
        <v>309</v>
      </c>
    </row>
    <row r="4" spans="1:20">
      <c r="A4" s="4" t="s">
        <v>132</v>
      </c>
      <c r="B4" s="6" t="n">
        <v>-24748</v>
      </c>
      <c r="D4" s="6" t="n">
        <v>5328</v>
      </c>
      <c r="F4" s="6" t="n">
        <v>-6471</v>
      </c>
      <c r="H4" s="6" t="n">
        <v>-11988</v>
      </c>
      <c r="J4" s="6" t="n">
        <v>5891</v>
      </c>
      <c r="L4" s="6" t="n">
        <v>-2178</v>
      </c>
      <c r="N4" s="6" t="n">
        <v>25186</v>
      </c>
      <c r="P4" s="6" t="n">
        <v>-306</v>
      </c>
      <c r="R4" s="6" t="n">
        <v>-37879</v>
      </c>
      <c r="S4" s="6" t="n">
        <v>28593</v>
      </c>
      <c r="T4" s="6" t="n">
        <v>-292830</v>
      </c>
    </row>
    <row r="5" spans="1:20">
      <c r="A5" s="4" t="s">
        <v>137</v>
      </c>
      <c r="R5" s="5" t="n">
        <v>-35160</v>
      </c>
      <c r="S5" s="5" t="n">
        <v>-32830</v>
      </c>
      <c r="T5" s="5" t="n">
        <v>-28993</v>
      </c>
    </row>
    <row r="6" spans="1:20">
      <c r="A6" s="4" t="s">
        <v>138</v>
      </c>
      <c r="R6" s="5" t="n">
        <v>3435</v>
      </c>
      <c r="S6" s="5" t="n">
        <v>2235</v>
      </c>
      <c r="T6" s="5" t="n">
        <v>2115</v>
      </c>
    </row>
    <row r="7" spans="1:20">
      <c r="A7" s="4" t="s">
        <v>1705</v>
      </c>
      <c r="B7" s="5" t="n">
        <v>-34078</v>
      </c>
      <c r="D7" s="5" t="n">
        <v>-2048</v>
      </c>
      <c r="F7" s="5" t="n">
        <v>-14115</v>
      </c>
      <c r="H7" s="5" t="n">
        <v>-19363</v>
      </c>
      <c r="J7" s="5" t="n">
        <v>-1797</v>
      </c>
      <c r="L7" s="5" t="n">
        <v>-10009</v>
      </c>
      <c r="N7" s="5" t="n">
        <v>17409</v>
      </c>
      <c r="P7" s="5" t="n">
        <v>-7605</v>
      </c>
      <c r="R7" s="5" t="n">
        <v>-69604</v>
      </c>
      <c r="S7" s="5" t="n">
        <v>-2002</v>
      </c>
      <c r="T7" s="5" t="n">
        <v>-319708</v>
      </c>
    </row>
    <row r="8" spans="1:20">
      <c r="A8" s="4" t="s">
        <v>1706</v>
      </c>
      <c r="R8" s="5" t="n">
        <v>87952</v>
      </c>
      <c r="S8" s="5" t="n">
        <v>34900</v>
      </c>
      <c r="T8" s="5" t="n">
        <v>2855</v>
      </c>
    </row>
    <row r="9" spans="1:20">
      <c r="A9" s="4" t="s">
        <v>1707</v>
      </c>
      <c r="R9" s="5" t="n">
        <v>-28168</v>
      </c>
      <c r="S9" s="5" t="n">
        <v>-25740</v>
      </c>
      <c r="T9" s="5" t="n">
        <v>-1651</v>
      </c>
    </row>
    <row r="10" spans="1:20">
      <c r="A10" s="4" t="s">
        <v>1708</v>
      </c>
      <c r="B10" s="5" t="n">
        <v>49686</v>
      </c>
      <c r="D10" s="5" t="n">
        <v>2044</v>
      </c>
      <c r="F10" s="5" t="n">
        <v>6535</v>
      </c>
      <c r="H10" s="5" t="n">
        <v>1519</v>
      </c>
      <c r="J10" s="5" t="n">
        <v>3628</v>
      </c>
      <c r="L10" s="5" t="n">
        <v>3477</v>
      </c>
      <c r="N10" s="5" t="n">
        <v>1547</v>
      </c>
      <c r="P10" s="5" t="n">
        <v>508</v>
      </c>
      <c r="R10" s="5" t="n">
        <v>59784</v>
      </c>
      <c r="S10" s="5" t="n">
        <v>9160</v>
      </c>
      <c r="T10" s="5" t="n">
        <v>1204</v>
      </c>
    </row>
    <row r="11" spans="1:20">
      <c r="A11" s="4" t="s">
        <v>139</v>
      </c>
      <c r="B11" s="6" t="n">
        <v>15608</v>
      </c>
      <c r="D11" s="6" t="n">
        <v>-4</v>
      </c>
      <c r="F11" s="6" t="n">
        <v>-7580</v>
      </c>
      <c r="H11" s="6" t="n">
        <v>-17844</v>
      </c>
      <c r="J11" s="6" t="n">
        <v>1831</v>
      </c>
      <c r="L11" s="6" t="n">
        <v>-6532</v>
      </c>
      <c r="N11" s="6" t="n">
        <v>18956</v>
      </c>
      <c r="P11" s="6" t="n">
        <v>-7097</v>
      </c>
      <c r="R11" s="6" t="n">
        <v>-9820</v>
      </c>
      <c r="S11" s="6" t="n">
        <v>7158</v>
      </c>
      <c r="T11" s="6" t="n">
        <v>-318504</v>
      </c>
    </row>
    <row r="12" spans="1:20">
      <c r="A12" s="4" t="s">
        <v>147</v>
      </c>
      <c r="R12" s="5" t="n">
        <v>91153861</v>
      </c>
      <c r="S12" s="5" t="n">
        <v>85524073</v>
      </c>
      <c r="T12" s="5" t="n">
        <v>81328129</v>
      </c>
    </row>
    <row r="13" spans="1:20">
      <c r="A13" s="4" t="s">
        <v>1709</v>
      </c>
      <c r="S13" s="5" t="n">
        <v>933798</v>
      </c>
    </row>
    <row r="14" spans="1:20">
      <c r="A14" s="4" t="s">
        <v>1710</v>
      </c>
      <c r="R14" s="5" t="n">
        <v>91153861</v>
      </c>
      <c r="S14" s="5" t="n">
        <v>86457871</v>
      </c>
      <c r="T14" s="5" t="n">
        <v>81328129</v>
      </c>
    </row>
    <row r="15" spans="1:20">
      <c r="A15" s="3" t="s">
        <v>143</v>
      </c>
    </row>
    <row r="16" spans="1:20">
      <c r="A16" s="4" t="s">
        <v>1711</v>
      </c>
      <c r="B16" s="7" t="n">
        <v>-0.37</v>
      </c>
      <c r="C16" s="4" t="s">
        <v>38</v>
      </c>
      <c r="D16" s="7" t="n">
        <v>-0.02</v>
      </c>
      <c r="E16" s="4" t="s">
        <v>38</v>
      </c>
      <c r="F16" s="7" t="n">
        <v>-0.15</v>
      </c>
      <c r="G16" s="4" t="s">
        <v>38</v>
      </c>
      <c r="H16" s="7" t="n">
        <v>-0.22</v>
      </c>
      <c r="I16" s="4" t="s">
        <v>38</v>
      </c>
      <c r="J16" s="7" t="n">
        <v>-0.02</v>
      </c>
      <c r="K16" s="4" t="s">
        <v>38</v>
      </c>
      <c r="L16" s="7" t="n">
        <v>-0.11</v>
      </c>
      <c r="M16" s="4" t="s">
        <v>38</v>
      </c>
      <c r="N16" s="7" t="n">
        <v>0.21</v>
      </c>
      <c r="O16" s="4" t="s">
        <v>38</v>
      </c>
      <c r="P16" s="7" t="n">
        <v>-0.09</v>
      </c>
      <c r="Q16" s="4" t="s">
        <v>38</v>
      </c>
      <c r="R16" s="7" t="n">
        <v>-0.77</v>
      </c>
      <c r="S16" s="7" t="n">
        <v>-0.03</v>
      </c>
      <c r="T16" s="7" t="n">
        <v>-3.93</v>
      </c>
    </row>
    <row r="17" spans="1:20">
      <c r="A17" s="4" t="s">
        <v>1712</v>
      </c>
      <c r="B17" s="8" t="n">
        <v>0.54</v>
      </c>
      <c r="C17" s="4" t="s">
        <v>38</v>
      </c>
      <c r="D17" s="8" t="n">
        <v>0.02</v>
      </c>
      <c r="E17" s="4" t="s">
        <v>38</v>
      </c>
      <c r="F17" s="8" t="n">
        <v>0.07000000000000001</v>
      </c>
      <c r="G17" s="4" t="s">
        <v>38</v>
      </c>
      <c r="H17" s="8" t="n">
        <v>0.02</v>
      </c>
      <c r="I17" s="4" t="s">
        <v>38</v>
      </c>
      <c r="J17" s="8" t="n">
        <v>0.04</v>
      </c>
      <c r="K17" s="4" t="s">
        <v>38</v>
      </c>
      <c r="L17" s="8" t="n">
        <v>0.04</v>
      </c>
      <c r="M17" s="4" t="s">
        <v>38</v>
      </c>
      <c r="N17" s="8" t="n">
        <v>0.02</v>
      </c>
      <c r="O17" s="4" t="s">
        <v>38</v>
      </c>
      <c r="P17" s="8" t="n">
        <v>0.01</v>
      </c>
      <c r="Q17" s="4" t="s">
        <v>38</v>
      </c>
      <c r="R17" s="8" t="n">
        <v>0.66</v>
      </c>
      <c r="S17" s="8" t="n">
        <v>0.11</v>
      </c>
      <c r="T17" s="8" t="n">
        <v>0.01</v>
      </c>
    </row>
    <row r="18" spans="1:20">
      <c r="A18" s="4" t="s">
        <v>146</v>
      </c>
      <c r="B18" s="8" t="n">
        <v>0.17</v>
      </c>
      <c r="C18" s="4" t="s">
        <v>38</v>
      </c>
      <c r="F18" s="8" t="n">
        <v>-0.08</v>
      </c>
      <c r="G18" s="4" t="s">
        <v>38</v>
      </c>
      <c r="H18" s="8" t="n">
        <v>-0.2</v>
      </c>
      <c r="I18" s="4" t="s">
        <v>38</v>
      </c>
      <c r="J18" s="8" t="n">
        <v>0.02</v>
      </c>
      <c r="K18" s="4" t="s">
        <v>38</v>
      </c>
      <c r="L18" s="8" t="n">
        <v>-0.07000000000000001</v>
      </c>
      <c r="M18" s="4" t="s">
        <v>38</v>
      </c>
      <c r="N18" s="8" t="n">
        <v>0.23</v>
      </c>
      <c r="O18" s="4" t="s">
        <v>38</v>
      </c>
      <c r="P18" s="8" t="n">
        <v>-0.08</v>
      </c>
      <c r="Q18" s="4" t="s">
        <v>38</v>
      </c>
      <c r="R18" s="8" t="n">
        <v>-0.11</v>
      </c>
      <c r="S18" s="8" t="n">
        <v>0.08</v>
      </c>
      <c r="T18" s="8" t="n">
        <v>-3.92</v>
      </c>
    </row>
    <row r="19" spans="1:20">
      <c r="A19" s="3" t="s">
        <v>148</v>
      </c>
    </row>
    <row r="20" spans="1:20">
      <c r="A20" s="4" t="s">
        <v>1711</v>
      </c>
      <c r="B20" s="8" t="n">
        <v>-0.37</v>
      </c>
      <c r="C20" s="4" t="s">
        <v>38</v>
      </c>
      <c r="D20" s="8" t="n">
        <v>-0.02</v>
      </c>
      <c r="E20" s="4" t="s">
        <v>38</v>
      </c>
      <c r="F20" s="8" t="n">
        <v>-0.15</v>
      </c>
      <c r="G20" s="4" t="s">
        <v>38</v>
      </c>
      <c r="H20" s="8" t="n">
        <v>-0.22</v>
      </c>
      <c r="I20" s="4" t="s">
        <v>38</v>
      </c>
      <c r="J20" s="8" t="n">
        <v>-0.02</v>
      </c>
      <c r="K20" s="4" t="s">
        <v>38</v>
      </c>
      <c r="L20" s="8" t="n">
        <v>-0.11</v>
      </c>
      <c r="M20" s="4" t="s">
        <v>38</v>
      </c>
      <c r="N20" s="8" t="n">
        <v>0.2</v>
      </c>
      <c r="O20" s="4" t="s">
        <v>38</v>
      </c>
      <c r="P20" s="8" t="n">
        <v>-0.09</v>
      </c>
      <c r="Q20" s="4" t="s">
        <v>38</v>
      </c>
      <c r="R20" s="8" t="n">
        <v>-0.77</v>
      </c>
      <c r="S20" s="8" t="n">
        <v>-0.03</v>
      </c>
      <c r="T20" s="8" t="n">
        <v>-3.93</v>
      </c>
    </row>
    <row r="21" spans="1:20">
      <c r="A21" s="4" t="s">
        <v>1712</v>
      </c>
      <c r="B21" s="8" t="n">
        <v>0.54</v>
      </c>
      <c r="C21" s="4" t="s">
        <v>38</v>
      </c>
      <c r="D21" s="7" t="n">
        <v>0.02</v>
      </c>
      <c r="E21" s="4" t="s">
        <v>38</v>
      </c>
      <c r="F21" s="8" t="n">
        <v>0.07000000000000001</v>
      </c>
      <c r="G21" s="4" t="s">
        <v>38</v>
      </c>
      <c r="H21" s="8" t="n">
        <v>0.02</v>
      </c>
      <c r="I21" s="4" t="s">
        <v>38</v>
      </c>
      <c r="J21" s="8" t="n">
        <v>0.04</v>
      </c>
      <c r="K21" s="4" t="s">
        <v>38</v>
      </c>
      <c r="L21" s="8" t="n">
        <v>0.04</v>
      </c>
      <c r="M21" s="4" t="s">
        <v>38</v>
      </c>
      <c r="N21" s="8" t="n">
        <v>0.02</v>
      </c>
      <c r="O21" s="4" t="s">
        <v>38</v>
      </c>
      <c r="P21" s="8" t="n">
        <v>0.01</v>
      </c>
      <c r="Q21" s="4" t="s">
        <v>38</v>
      </c>
      <c r="R21" s="8" t="n">
        <v>0.66</v>
      </c>
      <c r="S21" s="8" t="n">
        <v>0.11</v>
      </c>
      <c r="T21" s="8" t="n">
        <v>0.01</v>
      </c>
    </row>
    <row r="22" spans="1:20">
      <c r="A22" s="4" t="s">
        <v>149</v>
      </c>
      <c r="B22" s="7" t="n">
        <v>0.17</v>
      </c>
      <c r="C22" s="4" t="s">
        <v>38</v>
      </c>
      <c r="F22" s="7" t="n">
        <v>-0.08</v>
      </c>
      <c r="G22" s="4" t="s">
        <v>38</v>
      </c>
      <c r="H22" s="7" t="n">
        <v>-0.2</v>
      </c>
      <c r="I22" s="4" t="s">
        <v>38</v>
      </c>
      <c r="J22" s="7" t="n">
        <v>0.02</v>
      </c>
      <c r="K22" s="4" t="s">
        <v>38</v>
      </c>
      <c r="L22" s="7" t="n">
        <v>-0.07000000000000001</v>
      </c>
      <c r="M22" s="4" t="s">
        <v>38</v>
      </c>
      <c r="N22" s="7" t="n">
        <v>0.22</v>
      </c>
      <c r="O22" s="4" t="s">
        <v>38</v>
      </c>
      <c r="P22" s="7" t="n">
        <v>-0.08</v>
      </c>
      <c r="Q22" s="4" t="s">
        <v>38</v>
      </c>
      <c r="R22" s="7" t="n">
        <v>-0.11</v>
      </c>
      <c r="S22" s="7" t="n">
        <v>0.08</v>
      </c>
      <c r="T22" s="7" t="n">
        <v>-3.92</v>
      </c>
    </row>
    <row r="23" spans="1:20"/>
    <row r="24" spans="1:20">
      <c r="A24" s="4" t="s">
        <v>38</v>
      </c>
      <c r="B24" s="4" t="s">
        <v>1713</v>
      </c>
    </row>
  </sheetData>
  <mergeCells count="13">
    <mergeCell ref="A1:A2"/>
    <mergeCell ref="B1:Q1"/>
    <mergeCell ref="R1:T1"/>
    <mergeCell ref="B2:C2"/>
    <mergeCell ref="D2:E2"/>
    <mergeCell ref="F2:G2"/>
    <mergeCell ref="H2:I2"/>
    <mergeCell ref="J2:K2"/>
    <mergeCell ref="L2:M2"/>
    <mergeCell ref="N2:O2"/>
    <mergeCell ref="P2:Q2"/>
    <mergeCell ref="A23:T23"/>
    <mergeCell ref="B24:T2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14</v>
      </c>
      <c r="B1" s="2" t="s">
        <v>1</v>
      </c>
    </row>
    <row r="2" spans="1:4">
      <c r="B2" s="2" t="s">
        <v>2</v>
      </c>
      <c r="C2" s="2" t="s">
        <v>32</v>
      </c>
      <c r="D2" s="2" t="s">
        <v>101</v>
      </c>
    </row>
    <row r="3" spans="1:4">
      <c r="A3" s="3" t="s">
        <v>309</v>
      </c>
    </row>
    <row r="4" spans="1:4">
      <c r="A4" s="4" t="s">
        <v>1715</v>
      </c>
      <c r="B4" s="5" t="n">
        <v>26457897</v>
      </c>
      <c r="C4" s="5" t="n">
        <v>21807918</v>
      </c>
      <c r="D4" s="5" t="n">
        <v>318161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716</v>
      </c>
      <c r="B1" s="2" t="s">
        <v>1</v>
      </c>
    </row>
    <row r="2" spans="1:5">
      <c r="B2" s="2" t="s">
        <v>2</v>
      </c>
      <c r="C2" s="2" t="s">
        <v>32</v>
      </c>
      <c r="D2" s="2" t="s">
        <v>101</v>
      </c>
      <c r="E2" s="2" t="s">
        <v>667</v>
      </c>
    </row>
    <row r="3" spans="1:5">
      <c r="A3" s="3" t="s">
        <v>1717</v>
      </c>
    </row>
    <row r="4" spans="1:5">
      <c r="A4" s="4" t="s">
        <v>1718</v>
      </c>
      <c r="B4" s="4" t="s">
        <v>1719</v>
      </c>
    </row>
    <row r="5" spans="1:5">
      <c r="A5" s="4" t="s">
        <v>1720</v>
      </c>
      <c r="B5" s="4" t="s">
        <v>1721</v>
      </c>
      <c r="C5" s="4" t="s">
        <v>1722</v>
      </c>
    </row>
    <row r="6" spans="1:5">
      <c r="A6" s="4" t="s">
        <v>1723</v>
      </c>
      <c r="B6" s="4" t="s">
        <v>1693</v>
      </c>
      <c r="C6" s="4" t="s">
        <v>1693</v>
      </c>
    </row>
    <row r="7" spans="1:5">
      <c r="A7" s="4" t="s">
        <v>1724</v>
      </c>
      <c r="C7" s="4" t="s">
        <v>1725</v>
      </c>
    </row>
    <row r="8" spans="1:5">
      <c r="A8" s="4" t="s">
        <v>1726</v>
      </c>
      <c r="B8" s="6" t="n">
        <v>0</v>
      </c>
      <c r="C8" s="6" t="n">
        <v>0</v>
      </c>
      <c r="D8" s="6" t="n">
        <v>0</v>
      </c>
    </row>
    <row r="9" spans="1:5">
      <c r="A9" s="4" t="s">
        <v>1727</v>
      </c>
      <c r="B9" s="6" t="n">
        <v>0</v>
      </c>
      <c r="C9" s="6" t="n">
        <v>0</v>
      </c>
      <c r="D9" s="6" t="n">
        <v>0</v>
      </c>
      <c r="E9" s="6" t="n">
        <v>0</v>
      </c>
    </row>
    <row r="10" spans="1:5">
      <c r="A10" s="4" t="s">
        <v>1728</v>
      </c>
    </row>
    <row r="11" spans="1:5">
      <c r="A11" s="3" t="s">
        <v>1717</v>
      </c>
    </row>
    <row r="12" spans="1:5">
      <c r="A12" s="4" t="s">
        <v>1729</v>
      </c>
      <c r="B12" s="5" t="n">
        <v>2013</v>
      </c>
    </row>
    <row r="13" spans="1:5">
      <c r="A13" s="4" t="s">
        <v>1730</v>
      </c>
    </row>
    <row r="14" spans="1:5">
      <c r="A14" s="3" t="s">
        <v>1717</v>
      </c>
    </row>
    <row r="15" spans="1:5">
      <c r="A15" s="4" t="s">
        <v>1729</v>
      </c>
      <c r="B15" s="5" t="n">
        <v>2015</v>
      </c>
    </row>
    <row r="16" spans="1:5">
      <c r="A16" s="4" t="s">
        <v>1731</v>
      </c>
    </row>
    <row r="17" spans="1:5">
      <c r="A17" s="3" t="s">
        <v>1717</v>
      </c>
    </row>
    <row r="18" spans="1:5">
      <c r="A18" s="4" t="s">
        <v>1732</v>
      </c>
      <c r="B18" s="6" t="n">
        <v>18611000</v>
      </c>
    </row>
    <row r="19" spans="1:5">
      <c r="A19" s="4" t="s">
        <v>1733</v>
      </c>
      <c r="B19" s="5" t="n">
        <v>17934000</v>
      </c>
    </row>
    <row r="20" spans="1:5">
      <c r="A20" s="4" t="s">
        <v>1734</v>
      </c>
    </row>
    <row r="21" spans="1:5">
      <c r="A21" s="3" t="s">
        <v>1717</v>
      </c>
    </row>
    <row r="22" spans="1:5">
      <c r="A22" s="4" t="s">
        <v>1735</v>
      </c>
      <c r="B22" s="6" t="n">
        <v>29786000</v>
      </c>
    </row>
    <row r="23" spans="1:5">
      <c r="A23" s="4" t="s">
        <v>1736</v>
      </c>
      <c r="B23" s="5" t="n">
        <v>2028</v>
      </c>
    </row>
    <row r="24" spans="1:5">
      <c r="A24" s="4" t="s">
        <v>1737</v>
      </c>
      <c r="B24" s="6" t="n">
        <v>29786000</v>
      </c>
    </row>
    <row r="25" spans="1:5">
      <c r="A25" s="4" t="s">
        <v>1738</v>
      </c>
    </row>
    <row r="26" spans="1:5">
      <c r="A26" s="3" t="s">
        <v>1717</v>
      </c>
    </row>
    <row r="27" spans="1:5">
      <c r="A27" s="4" t="s">
        <v>1735</v>
      </c>
      <c r="B27" s="6" t="n">
        <v>64782000</v>
      </c>
    </row>
    <row r="28" spans="1:5">
      <c r="A28" s="4" t="s">
        <v>1736</v>
      </c>
      <c r="B28" s="5" t="n">
        <v>2017</v>
      </c>
    </row>
    <row r="29" spans="1:5">
      <c r="A29" s="4" t="s">
        <v>1737</v>
      </c>
      <c r="B29" s="6" t="n">
        <v>64782000</v>
      </c>
    </row>
    <row r="30" spans="1:5">
      <c r="A30" s="4" t="s">
        <v>1739</v>
      </c>
    </row>
    <row r="31" spans="1:5">
      <c r="A31" s="3" t="s">
        <v>1717</v>
      </c>
    </row>
    <row r="32" spans="1:5">
      <c r="A32" s="4" t="s">
        <v>1735</v>
      </c>
      <c r="B32"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740</v>
      </c>
      <c r="B1" s="2" t="s">
        <v>1</v>
      </c>
    </row>
    <row r="2" spans="1:4">
      <c r="B2" s="2" t="s">
        <v>2</v>
      </c>
      <c r="C2" s="2" t="s">
        <v>32</v>
      </c>
      <c r="D2" s="2" t="s">
        <v>101</v>
      </c>
    </row>
    <row r="3" spans="1:4">
      <c r="A3" s="3" t="s">
        <v>312</v>
      </c>
    </row>
    <row r="4" spans="1:4">
      <c r="A4" s="4" t="s">
        <v>1741</v>
      </c>
      <c r="B4" s="6" t="n">
        <v>-9000</v>
      </c>
      <c r="C4" s="6" t="n">
        <v>-268000</v>
      </c>
      <c r="D4" s="6" t="n">
        <v>-110000</v>
      </c>
    </row>
    <row r="5" spans="1:4">
      <c r="A5" s="4" t="s">
        <v>1742</v>
      </c>
      <c r="B5" s="5" t="n">
        <v>-2127000</v>
      </c>
      <c r="C5" s="5" t="n">
        <v>-2110000</v>
      </c>
      <c r="D5" s="5" t="n">
        <v>2438000</v>
      </c>
    </row>
    <row r="6" spans="1:4">
      <c r="A6" s="4" t="s">
        <v>1743</v>
      </c>
      <c r="B6" s="5" t="n">
        <v>-2136000</v>
      </c>
      <c r="C6" s="5" t="n">
        <v>-2378000</v>
      </c>
      <c r="D6" s="5" t="n">
        <v>2328000</v>
      </c>
    </row>
    <row r="7" spans="1:4">
      <c r="A7" s="4" t="s">
        <v>1744</v>
      </c>
      <c r="B7" s="5" t="n">
        <v>-329000</v>
      </c>
      <c r="C7" s="5" t="n">
        <v>-46000</v>
      </c>
      <c r="D7" s="5" t="n">
        <v>-69000</v>
      </c>
    </row>
    <row r="8" spans="1:4">
      <c r="A8" s="4" t="s">
        <v>1745</v>
      </c>
      <c r="B8" s="5" t="n">
        <v>-85000</v>
      </c>
      <c r="C8" s="5" t="n">
        <v>-374000</v>
      </c>
      <c r="D8" s="5" t="n">
        <v>-112000</v>
      </c>
    </row>
    <row r="9" spans="1:4">
      <c r="A9" s="4" t="s">
        <v>1746</v>
      </c>
      <c r="B9" s="5" t="n">
        <v>-414000</v>
      </c>
      <c r="C9" s="5" t="n">
        <v>-420000</v>
      </c>
      <c r="D9" s="5" t="n">
        <v>-181000</v>
      </c>
    </row>
    <row r="10" spans="1:4">
      <c r="A10" s="4" t="s">
        <v>1747</v>
      </c>
      <c r="B10" s="5" t="n">
        <v>0</v>
      </c>
      <c r="C10" s="5" t="n">
        <v>0</v>
      </c>
      <c r="D10" s="5" t="n">
        <v>0</v>
      </c>
    </row>
    <row r="11" spans="1:4">
      <c r="A11" s="4" t="s">
        <v>1748</v>
      </c>
      <c r="B11" s="5" t="n">
        <v>-338000</v>
      </c>
      <c r="C11" s="5" t="n">
        <v>-314000</v>
      </c>
      <c r="D11" s="5" t="n">
        <v>-179000</v>
      </c>
    </row>
    <row r="12" spans="1:4">
      <c r="A12" s="4" t="s">
        <v>1749</v>
      </c>
      <c r="B12" s="5" t="n">
        <v>-2212000</v>
      </c>
      <c r="C12" s="5" t="n">
        <v>-2484000</v>
      </c>
      <c r="D12" s="5" t="n">
        <v>2326000</v>
      </c>
    </row>
    <row r="13" spans="1:4">
      <c r="A13" s="4" t="s">
        <v>131</v>
      </c>
      <c r="B13" s="6" t="n">
        <v>-2550000</v>
      </c>
      <c r="C13" s="6" t="n">
        <v>-2798000</v>
      </c>
      <c r="D13" s="6" t="n">
        <v>2147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0</v>
      </c>
      <c r="B1" s="2" t="s">
        <v>1</v>
      </c>
    </row>
    <row r="2" spans="1:4">
      <c r="B2" s="2" t="s">
        <v>2</v>
      </c>
      <c r="C2" s="2" t="s">
        <v>32</v>
      </c>
      <c r="D2" s="2" t="s">
        <v>101</v>
      </c>
    </row>
    <row r="3" spans="1:4">
      <c r="A3" s="3" t="s">
        <v>312</v>
      </c>
    </row>
    <row r="4" spans="1:4">
      <c r="A4" s="4" t="s">
        <v>1751</v>
      </c>
      <c r="B4" s="6" t="n">
        <v>-8530</v>
      </c>
      <c r="C4" s="6" t="n">
        <v>-1718</v>
      </c>
      <c r="D4" s="6" t="n">
        <v>3171</v>
      </c>
    </row>
    <row r="5" spans="1:4">
      <c r="A5" s="4" t="s">
        <v>1752</v>
      </c>
      <c r="B5" s="5" t="n">
        <v>-299</v>
      </c>
      <c r="C5" s="5" t="n">
        <v>-404</v>
      </c>
      <c r="D5" s="5" t="n">
        <v>-157</v>
      </c>
    </row>
    <row r="6" spans="1:4">
      <c r="A6" s="4" t="s">
        <v>1753</v>
      </c>
      <c r="B6" s="5" t="n">
        <v>5670</v>
      </c>
      <c r="C6" s="5" t="n">
        <v>-55</v>
      </c>
      <c r="D6" s="5" t="n">
        <v>986</v>
      </c>
    </row>
    <row r="7" spans="1:4">
      <c r="A7" s="4" t="s">
        <v>1754</v>
      </c>
      <c r="B7" s="5" t="n">
        <v>-54</v>
      </c>
      <c r="C7" s="5" t="n">
        <v>-41</v>
      </c>
      <c r="D7" s="5" t="n">
        <v>-82</v>
      </c>
    </row>
    <row r="8" spans="1:4">
      <c r="A8" s="4" t="s">
        <v>1755</v>
      </c>
      <c r="D8" s="5" t="n">
        <v>-1750</v>
      </c>
    </row>
    <row r="9" spans="1:4">
      <c r="A9" s="4" t="s">
        <v>1756</v>
      </c>
      <c r="B9" s="5" t="n">
        <v>207</v>
      </c>
      <c r="C9" s="5" t="n">
        <v>-580</v>
      </c>
      <c r="D9" s="5" t="n">
        <v>-21</v>
      </c>
    </row>
    <row r="10" spans="1:4">
      <c r="A10" s="4" t="s">
        <v>662</v>
      </c>
      <c r="B10" s="5" t="n">
        <v>456</v>
      </c>
    </row>
    <row r="11" spans="1:4">
      <c r="A11" s="4" t="s">
        <v>131</v>
      </c>
      <c r="B11" s="6" t="n">
        <v>-2550</v>
      </c>
      <c r="C11" s="6" t="n">
        <v>-2798</v>
      </c>
      <c r="D11" s="6" t="n">
        <v>214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7</v>
      </c>
      <c r="B1" s="2" t="s">
        <v>2</v>
      </c>
      <c r="C1" s="2" t="s">
        <v>32</v>
      </c>
    </row>
    <row r="2" spans="1:3">
      <c r="A2" s="3" t="s">
        <v>312</v>
      </c>
    </row>
    <row r="3" spans="1:3">
      <c r="A3" s="4" t="s">
        <v>1758</v>
      </c>
      <c r="B3" s="6" t="n">
        <v>13899</v>
      </c>
      <c r="C3" s="6" t="n">
        <v>14432</v>
      </c>
    </row>
    <row r="4" spans="1:3">
      <c r="A4" s="4" t="s">
        <v>1759</v>
      </c>
      <c r="B4" s="5" t="n">
        <v>8498</v>
      </c>
      <c r="C4" s="5" t="n">
        <v>18604</v>
      </c>
    </row>
    <row r="5" spans="1:3">
      <c r="A5" s="4" t="s">
        <v>662</v>
      </c>
      <c r="B5" s="5" t="n">
        <v>595</v>
      </c>
      <c r="C5" s="5" t="n">
        <v>1056</v>
      </c>
    </row>
    <row r="6" spans="1:3">
      <c r="A6" s="4" t="s">
        <v>1760</v>
      </c>
      <c r="B6" s="5" t="n">
        <v>22992</v>
      </c>
      <c r="C6" s="5" t="n">
        <v>34092</v>
      </c>
    </row>
    <row r="7" spans="1:3">
      <c r="A7" s="4" t="s">
        <v>1761</v>
      </c>
      <c r="B7" s="5" t="n">
        <v>-22683</v>
      </c>
      <c r="C7" s="5" t="n">
        <v>-27431</v>
      </c>
    </row>
    <row r="8" spans="1:3">
      <c r="A8" s="4" t="s">
        <v>1762</v>
      </c>
      <c r="B8" s="5" t="n">
        <v>309</v>
      </c>
      <c r="C8" s="5" t="n">
        <v>6661</v>
      </c>
    </row>
    <row r="9" spans="1:3">
      <c r="A9" s="4" t="s">
        <v>1763</v>
      </c>
      <c r="B9" s="5" t="n">
        <v>-276</v>
      </c>
      <c r="C9" s="5" t="n">
        <v>-3838</v>
      </c>
    </row>
    <row r="10" spans="1:3">
      <c r="A10" s="4" t="s">
        <v>1764</v>
      </c>
      <c r="C10" s="5" t="n">
        <v>-517</v>
      </c>
    </row>
    <row r="11" spans="1:3">
      <c r="A11" s="4" t="s">
        <v>662</v>
      </c>
      <c r="B11" s="5" t="n">
        <v>-156</v>
      </c>
      <c r="C11" s="5" t="n">
        <v>-217</v>
      </c>
    </row>
    <row r="12" spans="1:3">
      <c r="A12" s="4" t="s">
        <v>1765</v>
      </c>
      <c r="B12" s="5" t="n">
        <v>-432</v>
      </c>
      <c r="C12" s="5" t="n">
        <v>-4572</v>
      </c>
    </row>
    <row r="13" spans="1:3">
      <c r="A13" s="4" t="s">
        <v>1766</v>
      </c>
      <c r="B13" s="6" t="n">
        <v>-123</v>
      </c>
    </row>
    <row r="14" spans="1:3">
      <c r="A14" s="4" t="s">
        <v>1762</v>
      </c>
      <c r="C14" s="6" t="n">
        <v>208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21"/>
    <col customWidth="1" max="7" min="7" width="39"/>
    <col customWidth="1" max="8" min="8" width="21"/>
    <col customWidth="1" max="9" min="9" width="21"/>
  </cols>
  <sheetData>
    <row r="1" spans="1:9">
      <c r="A1" s="1" t="s">
        <v>1767</v>
      </c>
      <c r="B1" s="2" t="s">
        <v>1768</v>
      </c>
      <c r="C1" s="2" t="s">
        <v>1769</v>
      </c>
      <c r="D1" s="2" t="s">
        <v>1770</v>
      </c>
      <c r="E1" s="2" t="s">
        <v>1771</v>
      </c>
      <c r="F1" s="2" t="s">
        <v>1772</v>
      </c>
      <c r="G1" s="2" t="s">
        <v>1773</v>
      </c>
      <c r="H1" s="2" t="s">
        <v>491</v>
      </c>
      <c r="I1" s="2" t="s">
        <v>492</v>
      </c>
    </row>
    <row r="2" spans="1:9">
      <c r="A2" s="3" t="s">
        <v>1774</v>
      </c>
    </row>
    <row r="3" spans="1:9">
      <c r="A3" s="4" t="s">
        <v>495</v>
      </c>
      <c r="G3" s="6" t="n">
        <v>1420000</v>
      </c>
      <c r="H3" s="6" t="n">
        <v>1892000</v>
      </c>
      <c r="I3" s="6" t="n">
        <v>4191000</v>
      </c>
    </row>
    <row r="4" spans="1:9">
      <c r="A4" s="4" t="s">
        <v>41</v>
      </c>
      <c r="G4" s="5" t="n">
        <v>36271000</v>
      </c>
      <c r="H4" s="5" t="n">
        <v>47343000</v>
      </c>
    </row>
    <row r="5" spans="1:9">
      <c r="A5" s="4" t="s">
        <v>1775</v>
      </c>
      <c r="G5" s="6" t="n">
        <v>18437000</v>
      </c>
      <c r="H5" s="5" t="n">
        <v>15349000</v>
      </c>
      <c r="I5" s="5" t="n">
        <v>15884000</v>
      </c>
    </row>
    <row r="6" spans="1:9">
      <c r="A6" s="4" t="s">
        <v>486</v>
      </c>
    </row>
    <row r="7" spans="1:9">
      <c r="A7" s="3" t="s">
        <v>1774</v>
      </c>
    </row>
    <row r="8" spans="1:9">
      <c r="A8" s="4" t="s">
        <v>1776</v>
      </c>
      <c r="G8" s="4" t="s">
        <v>1777</v>
      </c>
    </row>
    <row r="9" spans="1:9">
      <c r="A9" s="4" t="s">
        <v>1778</v>
      </c>
      <c r="E9" s="4" t="s">
        <v>1779</v>
      </c>
      <c r="G9" s="4" t="s">
        <v>1780</v>
      </c>
    </row>
    <row r="10" spans="1:9">
      <c r="A10" s="4" t="s">
        <v>1781</v>
      </c>
      <c r="G10" s="4" t="s">
        <v>1591</v>
      </c>
    </row>
    <row r="11" spans="1:9">
      <c r="A11" s="4" t="s">
        <v>1782</v>
      </c>
      <c r="G11" s="7" t="n">
        <v>0.2</v>
      </c>
    </row>
    <row r="12" spans="1:9">
      <c r="A12" s="4" t="s">
        <v>1783</v>
      </c>
      <c r="E12" s="5" t="n">
        <v>8</v>
      </c>
    </row>
    <row r="13" spans="1:9">
      <c r="A13" s="4" t="s">
        <v>495</v>
      </c>
      <c r="G13" s="6" t="n">
        <v>7092000</v>
      </c>
      <c r="H13" s="5" t="n">
        <v>4984000</v>
      </c>
      <c r="I13" s="5" t="n">
        <v>1582000</v>
      </c>
    </row>
    <row r="14" spans="1:9">
      <c r="A14" s="4" t="s">
        <v>518</v>
      </c>
      <c r="G14" s="5" t="n">
        <v>350000</v>
      </c>
      <c r="H14" s="5" t="n">
        <v>629000</v>
      </c>
      <c r="I14" s="5" t="n">
        <v>154000</v>
      </c>
    </row>
    <row r="15" spans="1:9">
      <c r="A15" s="4" t="s">
        <v>1784</v>
      </c>
      <c r="G15" s="5" t="n">
        <v>0</v>
      </c>
      <c r="H15" s="5" t="n">
        <v>1854000</v>
      </c>
    </row>
    <row r="16" spans="1:9">
      <c r="A16" s="4" t="s">
        <v>1785</v>
      </c>
      <c r="G16" s="5" t="n">
        <v>4769000</v>
      </c>
      <c r="H16" s="5" t="n">
        <v>3675000</v>
      </c>
      <c r="I16" s="5" t="n">
        <v>1759000</v>
      </c>
    </row>
    <row r="17" spans="1:9">
      <c r="A17" s="4" t="s">
        <v>519</v>
      </c>
      <c r="G17" s="5" t="n">
        <v>4769000</v>
      </c>
      <c r="H17" s="5" t="n">
        <v>3675000</v>
      </c>
      <c r="I17" s="5" t="n">
        <v>1759000</v>
      </c>
    </row>
    <row r="18" spans="1:9">
      <c r="A18" s="4" t="s">
        <v>1786</v>
      </c>
      <c r="G18" s="6" t="n">
        <v>0</v>
      </c>
      <c r="H18" s="6" t="n">
        <v>440000</v>
      </c>
    </row>
    <row r="19" spans="1:9">
      <c r="A19" s="4" t="s">
        <v>1421</v>
      </c>
      <c r="G19" s="4" t="s">
        <v>1422</v>
      </c>
      <c r="H19" s="4" t="s">
        <v>1423</v>
      </c>
    </row>
    <row r="20" spans="1:9">
      <c r="A20" s="4" t="s">
        <v>41</v>
      </c>
      <c r="G20" s="6" t="n">
        <v>0</v>
      </c>
    </row>
    <row r="21" spans="1:9">
      <c r="A21" s="4" t="s">
        <v>1787</v>
      </c>
      <c r="G21" s="5" t="n">
        <v>50000</v>
      </c>
    </row>
    <row r="22" spans="1:9">
      <c r="A22" s="4" t="s">
        <v>1788</v>
      </c>
      <c r="G22" s="5" t="n">
        <v>23000</v>
      </c>
    </row>
    <row r="23" spans="1:9">
      <c r="A23" s="4" t="s">
        <v>1775</v>
      </c>
      <c r="G23" s="5" t="n">
        <v>253000</v>
      </c>
    </row>
    <row r="24" spans="1:9">
      <c r="A24" s="4" t="s">
        <v>1789</v>
      </c>
    </row>
    <row r="25" spans="1:9">
      <c r="A25" s="3" t="s">
        <v>1774</v>
      </c>
    </row>
    <row r="26" spans="1:9">
      <c r="A26" s="4" t="s">
        <v>1790</v>
      </c>
      <c r="C26" s="6" t="n">
        <v>375000</v>
      </c>
    </row>
    <row r="27" spans="1:9">
      <c r="A27" s="4" t="s">
        <v>1615</v>
      </c>
      <c r="B27" s="5" t="n">
        <v>150000</v>
      </c>
    </row>
    <row r="28" spans="1:9">
      <c r="A28" s="4" t="s">
        <v>1791</v>
      </c>
    </row>
    <row r="29" spans="1:9">
      <c r="A29" s="3" t="s">
        <v>1774</v>
      </c>
    </row>
    <row r="30" spans="1:9">
      <c r="A30" s="4" t="s">
        <v>1792</v>
      </c>
      <c r="B30" s="4" t="s">
        <v>1601</v>
      </c>
    </row>
    <row r="31" spans="1:9">
      <c r="A31" s="4" t="s">
        <v>1793</v>
      </c>
    </row>
    <row r="32" spans="1:9">
      <c r="A32" s="3" t="s">
        <v>1774</v>
      </c>
    </row>
    <row r="33" spans="1:9">
      <c r="A33" s="4" t="s">
        <v>1792</v>
      </c>
      <c r="B33" s="4" t="s">
        <v>1601</v>
      </c>
    </row>
    <row r="34" spans="1:9">
      <c r="A34" s="4" t="s">
        <v>1794</v>
      </c>
    </row>
    <row r="35" spans="1:9">
      <c r="A35" s="3" t="s">
        <v>1774</v>
      </c>
    </row>
    <row r="36" spans="1:9">
      <c r="A36" s="4" t="s">
        <v>1795</v>
      </c>
      <c r="F36" s="6" t="n">
        <v>500000</v>
      </c>
    </row>
    <row r="37" spans="1:9">
      <c r="A37" s="4" t="s">
        <v>487</v>
      </c>
    </row>
    <row r="38" spans="1:9">
      <c r="A38" s="3" t="s">
        <v>1774</v>
      </c>
    </row>
    <row r="39" spans="1:9">
      <c r="A39" s="4" t="s">
        <v>1796</v>
      </c>
      <c r="D39" s="5" t="n">
        <v>7269719</v>
      </c>
    </row>
    <row r="40" spans="1:9">
      <c r="A40" s="4" t="s">
        <v>520</v>
      </c>
    </row>
    <row r="41" spans="1:9">
      <c r="A41" s="3" t="s">
        <v>1774</v>
      </c>
    </row>
    <row r="42" spans="1:9">
      <c r="A42" s="4" t="s">
        <v>495</v>
      </c>
      <c r="G42" s="5" t="n">
        <v>5234000</v>
      </c>
      <c r="H42" s="6" t="n">
        <v>4984000</v>
      </c>
      <c r="I42" s="5" t="n">
        <v>1582000</v>
      </c>
    </row>
    <row r="43" spans="1:9">
      <c r="A43" s="4" t="s">
        <v>518</v>
      </c>
      <c r="G43" s="5" t="n">
        <v>350000</v>
      </c>
      <c r="H43" s="5" t="n">
        <v>629000</v>
      </c>
      <c r="I43" s="5" t="n">
        <v>154000</v>
      </c>
    </row>
    <row r="44" spans="1:9">
      <c r="A44" s="4" t="s">
        <v>519</v>
      </c>
      <c r="G44" s="5" t="n">
        <v>3776000</v>
      </c>
      <c r="H44" s="5" t="n">
        <v>3675000</v>
      </c>
      <c r="I44" s="5" t="n">
        <v>1759000</v>
      </c>
    </row>
    <row r="45" spans="1:9">
      <c r="A45" s="4" t="s">
        <v>1797</v>
      </c>
      <c r="G45" s="5" t="n">
        <v>3926000</v>
      </c>
      <c r="H45" s="5" t="n">
        <v>5234000</v>
      </c>
      <c r="I45" s="5" t="n">
        <v>5126000</v>
      </c>
    </row>
    <row r="46" spans="1:9">
      <c r="A46" s="4" t="s">
        <v>1017</v>
      </c>
      <c r="G46" s="6" t="n">
        <v>38075000</v>
      </c>
    </row>
    <row r="47" spans="1:9">
      <c r="A47" s="4" t="s">
        <v>714</v>
      </c>
      <c r="G47" s="5" t="n">
        <v>2</v>
      </c>
    </row>
    <row r="48" spans="1:9">
      <c r="A48" s="4" t="s">
        <v>1798</v>
      </c>
      <c r="G48" s="6" t="n">
        <v>486000</v>
      </c>
    </row>
    <row r="49" spans="1:9">
      <c r="A49" s="4" t="s">
        <v>1799</v>
      </c>
      <c r="G49" s="5" t="n">
        <v>361000</v>
      </c>
      <c r="H49" s="6" t="n">
        <v>965000</v>
      </c>
      <c r="I49" s="6" t="n">
        <v>966000</v>
      </c>
    </row>
    <row r="50" spans="1:9">
      <c r="A50" s="4" t="s">
        <v>1800</v>
      </c>
    </row>
    <row r="51" spans="1:9">
      <c r="A51" s="3" t="s">
        <v>1774</v>
      </c>
    </row>
    <row r="52" spans="1:9">
      <c r="A52" s="4" t="s">
        <v>495</v>
      </c>
      <c r="G52" s="6" t="n">
        <v>5584000</v>
      </c>
    </row>
    <row r="53" spans="1:9">
      <c r="A53" s="4" t="s">
        <v>1801</v>
      </c>
    </row>
    <row r="54" spans="1:9">
      <c r="A54" s="3" t="s">
        <v>1774</v>
      </c>
    </row>
    <row r="55" spans="1:9">
      <c r="A55" s="4" t="s">
        <v>1778</v>
      </c>
      <c r="G55" s="4" t="s">
        <v>208</v>
      </c>
    </row>
    <row r="56" spans="1:9">
      <c r="A56" s="4" t="s">
        <v>1802</v>
      </c>
    </row>
    <row r="57" spans="1:9">
      <c r="A57" s="3" t="s">
        <v>1774</v>
      </c>
    </row>
    <row r="58" spans="1:9">
      <c r="A58" s="4" t="s">
        <v>1803</v>
      </c>
      <c r="E58" s="4" t="s">
        <v>1804</v>
      </c>
    </row>
    <row r="59" spans="1:9">
      <c r="A59" s="4" t="s">
        <v>1805</v>
      </c>
      <c r="E59" s="4" t="s">
        <v>209</v>
      </c>
    </row>
    <row r="60" spans="1:9">
      <c r="A60" s="4" t="s">
        <v>1806</v>
      </c>
    </row>
    <row r="61" spans="1:9">
      <c r="A61" s="3" t="s">
        <v>1774</v>
      </c>
    </row>
    <row r="62" spans="1:9">
      <c r="A62" s="4" t="s">
        <v>1781</v>
      </c>
      <c r="E62" s="4" t="s">
        <v>1591</v>
      </c>
    </row>
    <row r="63" spans="1:9">
      <c r="A63" s="4" t="s">
        <v>1807</v>
      </c>
    </row>
    <row r="64" spans="1:9">
      <c r="A64" s="3" t="s">
        <v>1774</v>
      </c>
    </row>
    <row r="65" spans="1:9">
      <c r="A65" s="4" t="s">
        <v>1803</v>
      </c>
      <c r="E65" s="4" t="s">
        <v>1804</v>
      </c>
    </row>
    <row r="66" spans="1:9">
      <c r="A66" s="4" t="s">
        <v>1805</v>
      </c>
      <c r="E66" s="4" t="s">
        <v>20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8</v>
      </c>
      <c r="B1" s="2" t="s">
        <v>1</v>
      </c>
    </row>
    <row r="2" spans="1:4">
      <c r="B2" s="2" t="s">
        <v>2</v>
      </c>
      <c r="C2" s="2" t="s">
        <v>32</v>
      </c>
      <c r="D2" s="2" t="s">
        <v>101</v>
      </c>
    </row>
    <row r="3" spans="1:4">
      <c r="A3" s="3" t="s">
        <v>318</v>
      </c>
    </row>
    <row r="4" spans="1:4">
      <c r="A4" s="4" t="s">
        <v>1809</v>
      </c>
      <c r="B4" s="6" t="n">
        <v>98154</v>
      </c>
      <c r="C4" s="6" t="n">
        <v>80748</v>
      </c>
      <c r="D4" s="6" t="n">
        <v>67960</v>
      </c>
    </row>
    <row r="5" spans="1:4">
      <c r="A5" s="4" t="s">
        <v>1810</v>
      </c>
      <c r="B5" s="5" t="n">
        <v>268</v>
      </c>
      <c r="C5" s="5" t="n">
        <v>500</v>
      </c>
      <c r="D5" s="5" t="n">
        <v>262</v>
      </c>
    </row>
    <row r="6" spans="1:4">
      <c r="A6" s="4" t="s">
        <v>1811</v>
      </c>
      <c r="B6" s="5" t="n">
        <v>33271</v>
      </c>
      <c r="C6" s="5" t="n">
        <v>159214</v>
      </c>
      <c r="D6" s="5" t="n">
        <v>74530</v>
      </c>
    </row>
    <row r="7" spans="1:4">
      <c r="A7" s="4" t="s">
        <v>1812</v>
      </c>
      <c r="C7" s="5" t="n">
        <v>123855</v>
      </c>
      <c r="D7" s="5" t="n">
        <v>11961</v>
      </c>
    </row>
    <row r="8" spans="1:4">
      <c r="A8" s="4" t="s">
        <v>1813</v>
      </c>
      <c r="B8" s="5" t="n">
        <v>-6263</v>
      </c>
      <c r="C8" s="5" t="n">
        <v>-4018</v>
      </c>
      <c r="D8" s="5" t="n">
        <v>-2421</v>
      </c>
    </row>
    <row r="9" spans="1:4">
      <c r="A9" s="4" t="s">
        <v>1814</v>
      </c>
      <c r="C9" s="6" t="n">
        <v>204308</v>
      </c>
      <c r="D9" s="5" t="n">
        <v>289292</v>
      </c>
    </row>
    <row r="10" spans="1:4">
      <c r="A10" s="4" t="s">
        <v>1815</v>
      </c>
      <c r="B10" s="5" t="n">
        <v>-1277292</v>
      </c>
    </row>
    <row r="11" spans="1:4">
      <c r="A11" s="4" t="s">
        <v>1816</v>
      </c>
      <c r="B11" s="6" t="n">
        <v>1245720</v>
      </c>
    </row>
    <row r="12" spans="1:4">
      <c r="A12" s="4" t="s">
        <v>1817</v>
      </c>
      <c r="D12" s="5" t="n">
        <v>3052</v>
      </c>
    </row>
    <row r="13" spans="1:4">
      <c r="A13" s="4" t="s">
        <v>1818</v>
      </c>
      <c r="D13" s="5" t="n">
        <v>-43312</v>
      </c>
    </row>
    <row r="14" spans="1:4">
      <c r="A14" s="4" t="s">
        <v>1819</v>
      </c>
      <c r="D14" s="5" t="n">
        <v>-496587</v>
      </c>
    </row>
    <row r="15" spans="1:4">
      <c r="A15" s="4" t="s">
        <v>1820</v>
      </c>
      <c r="D15" s="5" t="n">
        <v>-4109</v>
      </c>
    </row>
    <row r="16" spans="1:4">
      <c r="A16" s="4" t="s">
        <v>1821</v>
      </c>
      <c r="D16" s="5" t="n">
        <v>-5296</v>
      </c>
    </row>
    <row r="17" spans="1:4">
      <c r="A17" s="4" t="s">
        <v>1822</v>
      </c>
      <c r="D17" s="5" t="n">
        <v>-1160</v>
      </c>
    </row>
    <row r="18" spans="1:4">
      <c r="A18" s="4" t="s">
        <v>1823</v>
      </c>
      <c r="D18" s="5" t="n">
        <v>274787</v>
      </c>
    </row>
    <row r="19" spans="1:4">
      <c r="A19" s="4" t="s">
        <v>1824</v>
      </c>
      <c r="D19" s="5" t="n">
        <v>23273</v>
      </c>
    </row>
    <row r="20" spans="1:4">
      <c r="A20" s="4" t="s">
        <v>1825</v>
      </c>
      <c r="D20" s="5" t="n">
        <v>74</v>
      </c>
    </row>
    <row r="21" spans="1:4">
      <c r="A21" s="4" t="s">
        <v>1826</v>
      </c>
      <c r="D21" s="5" t="n">
        <v>52624</v>
      </c>
    </row>
    <row r="22" spans="1:4">
      <c r="A22" s="4" t="s">
        <v>1827</v>
      </c>
      <c r="D22" s="6" t="n">
        <v>19970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828</v>
      </c>
      <c r="B1" s="2" t="s">
        <v>1</v>
      </c>
    </row>
    <row r="2" spans="1:2">
      <c r="B2" s="2" t="s">
        <v>491</v>
      </c>
    </row>
    <row r="3" spans="1:2">
      <c r="A3" s="4" t="s">
        <v>1829</v>
      </c>
    </row>
    <row r="4" spans="1:2">
      <c r="A4" s="3" t="s">
        <v>1830</v>
      </c>
    </row>
    <row r="5" spans="1:2">
      <c r="A5" s="4" t="s">
        <v>1831</v>
      </c>
      <c r="B5" s="6" t="n">
        <v>45650</v>
      </c>
    </row>
    <row r="6" spans="1:2">
      <c r="A6" s="4" t="s">
        <v>1832</v>
      </c>
      <c r="B6" s="5" t="n">
        <v>4791</v>
      </c>
    </row>
    <row r="7" spans="1:2">
      <c r="A7" s="4" t="s">
        <v>1833</v>
      </c>
      <c r="B7" s="5" t="n">
        <v>47888</v>
      </c>
    </row>
    <row r="8" spans="1:2">
      <c r="A8" s="4" t="s">
        <v>1834</v>
      </c>
    </row>
    <row r="9" spans="1:2">
      <c r="A9" s="3" t="s">
        <v>1830</v>
      </c>
    </row>
    <row r="10" spans="1:2">
      <c r="A10" s="4" t="s">
        <v>1831</v>
      </c>
      <c r="B10" s="5" t="n">
        <v>15848</v>
      </c>
    </row>
    <row r="11" spans="1:2">
      <c r="A11" s="4" t="s">
        <v>1832</v>
      </c>
      <c r="B11" s="6" t="n">
        <v>18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835</v>
      </c>
      <c r="B1" s="2" t="s">
        <v>760</v>
      </c>
      <c r="R1" s="2" t="s">
        <v>1</v>
      </c>
    </row>
    <row r="2" spans="1:20">
      <c r="B2" s="2" t="s">
        <v>2</v>
      </c>
      <c r="D2" s="2" t="s">
        <v>761</v>
      </c>
      <c r="F2" s="2" t="s">
        <v>4</v>
      </c>
      <c r="H2" s="2" t="s">
        <v>762</v>
      </c>
      <c r="J2" s="2" t="s">
        <v>32</v>
      </c>
      <c r="L2" s="2" t="s">
        <v>763</v>
      </c>
      <c r="N2" s="2" t="s">
        <v>764</v>
      </c>
      <c r="P2" s="2" t="s">
        <v>765</v>
      </c>
      <c r="R2" s="2" t="s">
        <v>2</v>
      </c>
      <c r="S2" s="2" t="s">
        <v>32</v>
      </c>
      <c r="T2" s="2" t="s">
        <v>101</v>
      </c>
    </row>
    <row r="3" spans="1:20">
      <c r="A3" s="3" t="s">
        <v>321</v>
      </c>
    </row>
    <row r="4" spans="1:20">
      <c r="A4" s="4" t="s">
        <v>108</v>
      </c>
      <c r="B4" s="6" t="n">
        <v>35745</v>
      </c>
      <c r="D4" s="6" t="n">
        <v>43237</v>
      </c>
      <c r="F4" s="6" t="n">
        <v>45974</v>
      </c>
      <c r="H4" s="6" t="n">
        <v>48651</v>
      </c>
      <c r="J4" s="6" t="n">
        <v>53147</v>
      </c>
      <c r="L4" s="6" t="n">
        <v>48952</v>
      </c>
      <c r="N4" s="6" t="n">
        <v>56459</v>
      </c>
      <c r="P4" s="6" t="n">
        <v>53056</v>
      </c>
      <c r="R4" s="6" t="n">
        <v>173607</v>
      </c>
      <c r="S4" s="6" t="n">
        <v>211614</v>
      </c>
      <c r="T4" s="6" t="n">
        <v>238204</v>
      </c>
    </row>
    <row r="5" spans="1:20">
      <c r="A5" s="4" t="s">
        <v>129</v>
      </c>
      <c r="B5" s="5" t="n">
        <v>1109</v>
      </c>
      <c r="D5" s="5" t="n">
        <v>-1375</v>
      </c>
      <c r="F5" s="5" t="n">
        <v>-1592</v>
      </c>
      <c r="H5" s="5" t="n">
        <v>-4088</v>
      </c>
      <c r="J5" s="5" t="n">
        <v>-1828</v>
      </c>
      <c r="L5" s="5" t="n">
        <v>620</v>
      </c>
      <c r="N5" s="5" t="n">
        <v>8356</v>
      </c>
      <c r="P5" s="5" t="n">
        <v>4490</v>
      </c>
      <c r="R5" s="5" t="n">
        <v>-5946</v>
      </c>
      <c r="S5" s="5" t="n">
        <v>11638</v>
      </c>
      <c r="T5" s="5" t="n">
        <v>-98752</v>
      </c>
    </row>
    <row r="6" spans="1:20">
      <c r="A6" s="4" t="s">
        <v>132</v>
      </c>
      <c r="B6" s="5" t="n">
        <v>-24748</v>
      </c>
      <c r="D6" s="5" t="n">
        <v>5328</v>
      </c>
      <c r="F6" s="5" t="n">
        <v>-6471</v>
      </c>
      <c r="H6" s="5" t="n">
        <v>-11988</v>
      </c>
      <c r="J6" s="5" t="n">
        <v>5891</v>
      </c>
      <c r="L6" s="5" t="n">
        <v>-2178</v>
      </c>
      <c r="N6" s="5" t="n">
        <v>25186</v>
      </c>
      <c r="P6" s="5" t="n">
        <v>-306</v>
      </c>
      <c r="R6" s="5" t="n">
        <v>-37879</v>
      </c>
      <c r="S6" s="5" t="n">
        <v>28593</v>
      </c>
      <c r="T6" s="5" t="n">
        <v>-292830</v>
      </c>
    </row>
    <row r="7" spans="1:20">
      <c r="A7" s="4" t="s">
        <v>134</v>
      </c>
      <c r="B7" s="5" t="n">
        <v>1671</v>
      </c>
      <c r="D7" s="5" t="n">
        <v>4112</v>
      </c>
      <c r="F7" s="5" t="n">
        <v>32876</v>
      </c>
      <c r="H7" s="5" t="n">
        <v>1485</v>
      </c>
      <c r="J7" s="5" t="n">
        <v>6069</v>
      </c>
      <c r="L7" s="5" t="n">
        <v>27004</v>
      </c>
      <c r="N7" s="5" t="n">
        <v>1255</v>
      </c>
      <c r="P7" s="5" t="n">
        <v>572</v>
      </c>
      <c r="R7" s="5" t="n">
        <v>40144</v>
      </c>
      <c r="S7" s="5" t="n">
        <v>34900</v>
      </c>
      <c r="T7" s="5" t="n">
        <v>2855</v>
      </c>
    </row>
    <row r="8" spans="1:20">
      <c r="A8" s="4" t="s">
        <v>136</v>
      </c>
      <c r="B8" s="5" t="n">
        <v>24731</v>
      </c>
      <c r="D8" s="5" t="n">
        <v>9440</v>
      </c>
      <c r="F8" s="5" t="n">
        <v>26405</v>
      </c>
      <c r="H8" s="5" t="n">
        <v>-10503</v>
      </c>
      <c r="J8" s="5" t="n">
        <v>11960</v>
      </c>
      <c r="L8" s="5" t="n">
        <v>24826</v>
      </c>
      <c r="N8" s="5" t="n">
        <v>26441</v>
      </c>
      <c r="P8" s="5" t="n">
        <v>266</v>
      </c>
      <c r="R8" s="5" t="n">
        <v>50073</v>
      </c>
      <c r="S8" s="5" t="n">
        <v>63493</v>
      </c>
      <c r="T8" s="5" t="n">
        <v>-289975</v>
      </c>
    </row>
    <row r="9" spans="1:20">
      <c r="A9" s="4" t="s">
        <v>141</v>
      </c>
      <c r="B9" s="5" t="n">
        <v>-34078</v>
      </c>
      <c r="D9" s="5" t="n">
        <v>-2048</v>
      </c>
      <c r="F9" s="5" t="n">
        <v>-14115</v>
      </c>
      <c r="H9" s="5" t="n">
        <v>-19363</v>
      </c>
      <c r="J9" s="5" t="n">
        <v>-1797</v>
      </c>
      <c r="L9" s="5" t="n">
        <v>-10009</v>
      </c>
      <c r="N9" s="5" t="n">
        <v>17409</v>
      </c>
      <c r="P9" s="5" t="n">
        <v>-7605</v>
      </c>
      <c r="R9" s="5" t="n">
        <v>-69604</v>
      </c>
      <c r="S9" s="5" t="n">
        <v>-2002</v>
      </c>
      <c r="T9" s="5" t="n">
        <v>-319708</v>
      </c>
    </row>
    <row r="10" spans="1:20">
      <c r="A10" s="4" t="s">
        <v>142</v>
      </c>
      <c r="B10" s="5" t="n">
        <v>49686</v>
      </c>
      <c r="D10" s="5" t="n">
        <v>2044</v>
      </c>
      <c r="F10" s="5" t="n">
        <v>6535</v>
      </c>
      <c r="H10" s="5" t="n">
        <v>1519</v>
      </c>
      <c r="J10" s="5" t="n">
        <v>3628</v>
      </c>
      <c r="L10" s="5" t="n">
        <v>3477</v>
      </c>
      <c r="N10" s="5" t="n">
        <v>1547</v>
      </c>
      <c r="P10" s="5" t="n">
        <v>508</v>
      </c>
      <c r="R10" s="5" t="n">
        <v>59784</v>
      </c>
      <c r="S10" s="5" t="n">
        <v>9160</v>
      </c>
      <c r="T10" s="5" t="n">
        <v>1204</v>
      </c>
    </row>
    <row r="11" spans="1:20">
      <c r="A11" s="4" t="s">
        <v>139</v>
      </c>
      <c r="B11" s="6" t="n">
        <v>15608</v>
      </c>
      <c r="D11" s="6" t="n">
        <v>-4</v>
      </c>
      <c r="F11" s="6" t="n">
        <v>-7580</v>
      </c>
      <c r="H11" s="6" t="n">
        <v>-17844</v>
      </c>
      <c r="J11" s="6" t="n">
        <v>1831</v>
      </c>
      <c r="L11" s="6" t="n">
        <v>-6532</v>
      </c>
      <c r="N11" s="6" t="n">
        <v>18956</v>
      </c>
      <c r="P11" s="6" t="n">
        <v>-7097</v>
      </c>
      <c r="R11" s="6" t="n">
        <v>-9820</v>
      </c>
      <c r="S11" s="6" t="n">
        <v>7158</v>
      </c>
      <c r="T11" s="6" t="n">
        <v>-318504</v>
      </c>
    </row>
    <row r="12" spans="1:20">
      <c r="A12" s="4" t="s">
        <v>1836</v>
      </c>
      <c r="B12" s="7" t="n">
        <v>-0.37</v>
      </c>
      <c r="C12" s="4" t="s">
        <v>38</v>
      </c>
      <c r="D12" s="7" t="n">
        <v>-0.02</v>
      </c>
      <c r="E12" s="4" t="s">
        <v>38</v>
      </c>
      <c r="F12" s="7" t="n">
        <v>-0.15</v>
      </c>
      <c r="G12" s="4" t="s">
        <v>38</v>
      </c>
      <c r="H12" s="7" t="n">
        <v>-0.22</v>
      </c>
      <c r="I12" s="4" t="s">
        <v>38</v>
      </c>
      <c r="J12" s="7" t="n">
        <v>-0.02</v>
      </c>
      <c r="K12" s="4" t="s">
        <v>38</v>
      </c>
      <c r="L12" s="7" t="n">
        <v>-0.11</v>
      </c>
      <c r="M12" s="4" t="s">
        <v>38</v>
      </c>
      <c r="N12" s="7" t="n">
        <v>0.21</v>
      </c>
      <c r="O12" s="4" t="s">
        <v>38</v>
      </c>
      <c r="P12" s="7" t="n">
        <v>-0.09</v>
      </c>
      <c r="Q12" s="4" t="s">
        <v>38</v>
      </c>
      <c r="R12" s="7" t="n">
        <v>-0.77</v>
      </c>
      <c r="S12" s="7" t="n">
        <v>-0.03</v>
      </c>
      <c r="T12" s="7" t="n">
        <v>-3.93</v>
      </c>
    </row>
    <row r="13" spans="1:20">
      <c r="A13" s="4" t="s">
        <v>1837</v>
      </c>
      <c r="B13" s="8" t="n">
        <v>0.54</v>
      </c>
      <c r="C13" s="4" t="s">
        <v>38</v>
      </c>
      <c r="D13" s="8" t="n">
        <v>0.02</v>
      </c>
      <c r="E13" s="4" t="s">
        <v>38</v>
      </c>
      <c r="F13" s="8" t="n">
        <v>0.07000000000000001</v>
      </c>
      <c r="G13" s="4" t="s">
        <v>38</v>
      </c>
      <c r="H13" s="8" t="n">
        <v>0.02</v>
      </c>
      <c r="I13" s="4" t="s">
        <v>38</v>
      </c>
      <c r="J13" s="8" t="n">
        <v>0.04</v>
      </c>
      <c r="K13" s="4" t="s">
        <v>38</v>
      </c>
      <c r="L13" s="8" t="n">
        <v>0.04</v>
      </c>
      <c r="M13" s="4" t="s">
        <v>38</v>
      </c>
      <c r="N13" s="8" t="n">
        <v>0.02</v>
      </c>
      <c r="O13" s="4" t="s">
        <v>38</v>
      </c>
      <c r="P13" s="8" t="n">
        <v>0.01</v>
      </c>
      <c r="Q13" s="4" t="s">
        <v>38</v>
      </c>
      <c r="R13" s="8" t="n">
        <v>0.66</v>
      </c>
      <c r="S13" s="8" t="n">
        <v>0.11</v>
      </c>
      <c r="T13" s="8" t="n">
        <v>0.01</v>
      </c>
    </row>
    <row r="14" spans="1:20">
      <c r="A14" s="4" t="s">
        <v>1838</v>
      </c>
      <c r="B14" s="8" t="n">
        <v>0.17</v>
      </c>
      <c r="C14" s="4" t="s">
        <v>38</v>
      </c>
      <c r="F14" s="8" t="n">
        <v>-0.08</v>
      </c>
      <c r="G14" s="4" t="s">
        <v>38</v>
      </c>
      <c r="H14" s="8" t="n">
        <v>-0.2</v>
      </c>
      <c r="I14" s="4" t="s">
        <v>38</v>
      </c>
      <c r="J14" s="8" t="n">
        <v>0.02</v>
      </c>
      <c r="K14" s="4" t="s">
        <v>38</v>
      </c>
      <c r="L14" s="8" t="n">
        <v>-0.07000000000000001</v>
      </c>
      <c r="M14" s="4" t="s">
        <v>38</v>
      </c>
      <c r="N14" s="8" t="n">
        <v>0.23</v>
      </c>
      <c r="O14" s="4" t="s">
        <v>38</v>
      </c>
      <c r="P14" s="8" t="n">
        <v>-0.08</v>
      </c>
      <c r="Q14" s="4" t="s">
        <v>38</v>
      </c>
      <c r="R14" s="8" t="n">
        <v>-0.11</v>
      </c>
      <c r="S14" s="8" t="n">
        <v>0.08</v>
      </c>
      <c r="T14" s="8" t="n">
        <v>-3.92</v>
      </c>
    </row>
    <row r="15" spans="1:20">
      <c r="A15" s="4" t="s">
        <v>1839</v>
      </c>
      <c r="B15" s="8" t="n">
        <v>-0.37</v>
      </c>
      <c r="C15" s="4" t="s">
        <v>38</v>
      </c>
      <c r="D15" s="8" t="n">
        <v>-0.02</v>
      </c>
      <c r="E15" s="4" t="s">
        <v>38</v>
      </c>
      <c r="F15" s="8" t="n">
        <v>-0.15</v>
      </c>
      <c r="G15" s="4" t="s">
        <v>38</v>
      </c>
      <c r="H15" s="8" t="n">
        <v>-0.22</v>
      </c>
      <c r="I15" s="4" t="s">
        <v>38</v>
      </c>
      <c r="J15" s="8" t="n">
        <v>-0.02</v>
      </c>
      <c r="K15" s="4" t="s">
        <v>38</v>
      </c>
      <c r="L15" s="8" t="n">
        <v>-0.11</v>
      </c>
      <c r="M15" s="4" t="s">
        <v>38</v>
      </c>
      <c r="N15" s="8" t="n">
        <v>0.2</v>
      </c>
      <c r="O15" s="4" t="s">
        <v>38</v>
      </c>
      <c r="P15" s="8" t="n">
        <v>-0.09</v>
      </c>
      <c r="Q15" s="4" t="s">
        <v>38</v>
      </c>
      <c r="R15" s="8" t="n">
        <v>-0.77</v>
      </c>
      <c r="S15" s="8" t="n">
        <v>-0.03</v>
      </c>
      <c r="T15" s="8" t="n">
        <v>-3.93</v>
      </c>
    </row>
    <row r="16" spans="1:20">
      <c r="A16" s="4" t="s">
        <v>1840</v>
      </c>
      <c r="B16" s="8" t="n">
        <v>0.54</v>
      </c>
      <c r="C16" s="4" t="s">
        <v>38</v>
      </c>
      <c r="D16" s="7" t="n">
        <v>0.02</v>
      </c>
      <c r="E16" s="4" t="s">
        <v>38</v>
      </c>
      <c r="F16" s="8" t="n">
        <v>0.07000000000000001</v>
      </c>
      <c r="G16" s="4" t="s">
        <v>38</v>
      </c>
      <c r="H16" s="8" t="n">
        <v>0.02</v>
      </c>
      <c r="I16" s="4" t="s">
        <v>38</v>
      </c>
      <c r="J16" s="8" t="n">
        <v>0.04</v>
      </c>
      <c r="K16" s="4" t="s">
        <v>38</v>
      </c>
      <c r="L16" s="8" t="n">
        <v>0.04</v>
      </c>
      <c r="M16" s="4" t="s">
        <v>38</v>
      </c>
      <c r="N16" s="8" t="n">
        <v>0.02</v>
      </c>
      <c r="O16" s="4" t="s">
        <v>38</v>
      </c>
      <c r="P16" s="8" t="n">
        <v>0.01</v>
      </c>
      <c r="Q16" s="4" t="s">
        <v>38</v>
      </c>
      <c r="R16" s="8" t="n">
        <v>0.66</v>
      </c>
      <c r="S16" s="8" t="n">
        <v>0.11</v>
      </c>
      <c r="T16" s="8" t="n">
        <v>0.01</v>
      </c>
    </row>
    <row r="17" spans="1:20">
      <c r="A17" s="4" t="s">
        <v>1841</v>
      </c>
      <c r="B17" s="7" t="n">
        <v>0.17</v>
      </c>
      <c r="C17" s="4" t="s">
        <v>38</v>
      </c>
      <c r="F17" s="7" t="n">
        <v>-0.08</v>
      </c>
      <c r="G17" s="4" t="s">
        <v>38</v>
      </c>
      <c r="H17" s="7" t="n">
        <v>-0.2</v>
      </c>
      <c r="I17" s="4" t="s">
        <v>38</v>
      </c>
      <c r="J17" s="7" t="n">
        <v>0.02</v>
      </c>
      <c r="K17" s="4" t="s">
        <v>38</v>
      </c>
      <c r="L17" s="7" t="n">
        <v>-0.07000000000000001</v>
      </c>
      <c r="M17" s="4" t="s">
        <v>38</v>
      </c>
      <c r="N17" s="7" t="n">
        <v>0.22</v>
      </c>
      <c r="O17" s="4" t="s">
        <v>38</v>
      </c>
      <c r="P17" s="7" t="n">
        <v>-0.08</v>
      </c>
      <c r="Q17" s="4" t="s">
        <v>38</v>
      </c>
      <c r="R17" s="7" t="n">
        <v>-0.11</v>
      </c>
      <c r="S17" s="7" t="n">
        <v>0.08</v>
      </c>
      <c r="T17" s="7" t="n">
        <v>-3.92</v>
      </c>
    </row>
    <row r="18" spans="1:20"/>
    <row r="19" spans="1:20">
      <c r="A19" s="4" t="s">
        <v>38</v>
      </c>
      <c r="B19" s="4" t="s">
        <v>1713</v>
      </c>
    </row>
  </sheetData>
  <mergeCells count="13">
    <mergeCell ref="A1:A2"/>
    <mergeCell ref="B1:Q1"/>
    <mergeCell ref="R1:T1"/>
    <mergeCell ref="B2:C2"/>
    <mergeCell ref="D2:E2"/>
    <mergeCell ref="F2:G2"/>
    <mergeCell ref="H2:I2"/>
    <mergeCell ref="J2:K2"/>
    <mergeCell ref="L2:M2"/>
    <mergeCell ref="N2:O2"/>
    <mergeCell ref="P2:Q2"/>
    <mergeCell ref="A18:T18"/>
    <mergeCell ref="B19:T1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29"/>
    <col customWidth="1" max="3" min="3" width="21"/>
  </cols>
  <sheetData>
    <row r="1" spans="1:3">
      <c r="A1" s="1" t="s">
        <v>1842</v>
      </c>
      <c r="B1" s="2" t="s">
        <v>1</v>
      </c>
    </row>
    <row r="2" spans="1:3">
      <c r="B2" s="2" t="s">
        <v>1843</v>
      </c>
      <c r="C2" s="2" t="s">
        <v>1844</v>
      </c>
    </row>
    <row r="3" spans="1:3">
      <c r="A3" s="3" t="s">
        <v>324</v>
      </c>
    </row>
    <row r="4" spans="1:3">
      <c r="A4" s="4" t="s">
        <v>1845</v>
      </c>
      <c r="B4" s="5" t="n">
        <v>1</v>
      </c>
      <c r="C4" s="5" t="n">
        <v>1</v>
      </c>
    </row>
    <row r="5" spans="1:3">
      <c r="A5" s="4" t="s">
        <v>1846</v>
      </c>
      <c r="B5" s="5"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47</v>
      </c>
      <c r="C1" s="2" t="s">
        <v>760</v>
      </c>
      <c r="K1" s="2" t="s">
        <v>1</v>
      </c>
    </row>
    <row r="2" spans="1:13">
      <c r="C2" s="2" t="s">
        <v>2</v>
      </c>
      <c r="D2" s="2" t="s">
        <v>761</v>
      </c>
      <c r="E2" s="2" t="s">
        <v>4</v>
      </c>
      <c r="F2" s="2" t="s">
        <v>762</v>
      </c>
      <c r="G2" s="2" t="s">
        <v>32</v>
      </c>
      <c r="H2" s="2" t="s">
        <v>763</v>
      </c>
      <c r="I2" s="2" t="s">
        <v>764</v>
      </c>
      <c r="J2" s="2" t="s">
        <v>765</v>
      </c>
      <c r="K2" s="2" t="s">
        <v>2</v>
      </c>
      <c r="L2" s="2" t="s">
        <v>32</v>
      </c>
      <c r="M2" s="2" t="s">
        <v>101</v>
      </c>
    </row>
    <row r="3" spans="1:13">
      <c r="A3" s="3" t="s">
        <v>1848</v>
      </c>
    </row>
    <row r="4" spans="1:13">
      <c r="A4" s="4" t="s">
        <v>105</v>
      </c>
      <c r="K4" s="6" t="n">
        <v>53397</v>
      </c>
      <c r="L4" s="6" t="n">
        <v>69182</v>
      </c>
      <c r="M4" s="6" t="n">
        <v>103109</v>
      </c>
    </row>
    <row r="5" spans="1:13">
      <c r="A5" s="4" t="s">
        <v>106</v>
      </c>
      <c r="K5" s="5" t="n">
        <v>112836</v>
      </c>
      <c r="L5" s="5" t="n">
        <v>124157</v>
      </c>
      <c r="M5" s="5" t="n">
        <v>113110</v>
      </c>
    </row>
    <row r="6" spans="1:13">
      <c r="A6" s="4" t="s">
        <v>107</v>
      </c>
      <c r="K6" s="5" t="n">
        <v>7374</v>
      </c>
      <c r="L6" s="5" t="n">
        <v>18275</v>
      </c>
      <c r="M6" s="5" t="n">
        <v>21985</v>
      </c>
    </row>
    <row r="7" spans="1:13">
      <c r="A7" s="4" t="s">
        <v>118</v>
      </c>
      <c r="K7" s="5" t="n">
        <v>-8050</v>
      </c>
      <c r="L7" s="5" t="n">
        <v>-8300</v>
      </c>
      <c r="M7" s="5" t="n">
        <v>-5500</v>
      </c>
    </row>
    <row r="8" spans="1:13">
      <c r="A8" s="4" t="s">
        <v>119</v>
      </c>
      <c r="K8" s="5" t="n">
        <v>-51304</v>
      </c>
      <c r="L8" s="5" t="n">
        <v>-45505</v>
      </c>
      <c r="M8" s="5" t="n">
        <v>-44006</v>
      </c>
    </row>
    <row r="9" spans="1:13">
      <c r="A9" s="4" t="s">
        <v>1322</v>
      </c>
      <c r="K9" s="5" t="n">
        <v>-45774</v>
      </c>
      <c r="L9" s="5" t="n">
        <v>-8378</v>
      </c>
      <c r="M9" s="5" t="n">
        <v>42276</v>
      </c>
    </row>
    <row r="10" spans="1:13">
      <c r="A10" s="4" t="s">
        <v>129</v>
      </c>
      <c r="C10" s="6" t="n">
        <v>1109</v>
      </c>
      <c r="D10" s="6" t="n">
        <v>-1375</v>
      </c>
      <c r="E10" s="6" t="n">
        <v>-1592</v>
      </c>
      <c r="F10" s="6" t="n">
        <v>-4088</v>
      </c>
      <c r="G10" s="6" t="n">
        <v>-1828</v>
      </c>
      <c r="H10" s="6" t="n">
        <v>620</v>
      </c>
      <c r="I10" s="6" t="n">
        <v>8356</v>
      </c>
      <c r="J10" s="6" t="n">
        <v>4490</v>
      </c>
      <c r="K10" s="5" t="n">
        <v>-5946</v>
      </c>
      <c r="L10" s="5" t="n">
        <v>11638</v>
      </c>
      <c r="M10" s="5" t="n">
        <v>-98752</v>
      </c>
    </row>
    <row r="11" spans="1:13">
      <c r="A11" s="4" t="s">
        <v>131</v>
      </c>
      <c r="K11" s="5" t="n">
        <v>-2550</v>
      </c>
      <c r="L11" s="5" t="n">
        <v>-2798</v>
      </c>
      <c r="M11" s="5" t="n">
        <v>2147</v>
      </c>
    </row>
    <row r="12" spans="1:13">
      <c r="A12" s="4" t="s">
        <v>136</v>
      </c>
      <c r="C12" s="6" t="n">
        <v>24731</v>
      </c>
      <c r="D12" s="6" t="n">
        <v>9440</v>
      </c>
      <c r="E12" s="6" t="n">
        <v>26405</v>
      </c>
      <c r="F12" s="6" t="n">
        <v>-10503</v>
      </c>
      <c r="G12" s="6" t="n">
        <v>11960</v>
      </c>
      <c r="H12" s="6" t="n">
        <v>24826</v>
      </c>
      <c r="I12" s="6" t="n">
        <v>26441</v>
      </c>
      <c r="J12" s="6" t="n">
        <v>266</v>
      </c>
      <c r="K12" s="6" t="n">
        <v>50073</v>
      </c>
      <c r="L12" s="6" t="n">
        <v>63493</v>
      </c>
      <c r="M12" s="5" t="n">
        <v>-289975</v>
      </c>
    </row>
    <row r="13" spans="1:13">
      <c r="A13" s="4" t="s">
        <v>1711</v>
      </c>
    </row>
    <row r="14" spans="1:13">
      <c r="A14" s="3" t="s">
        <v>1848</v>
      </c>
    </row>
    <row r="15" spans="1:13">
      <c r="A15" s="4" t="s">
        <v>105</v>
      </c>
      <c r="M15" s="5" t="n">
        <v>103109</v>
      </c>
    </row>
    <row r="16" spans="1:13">
      <c r="A16" s="4" t="s">
        <v>106</v>
      </c>
      <c r="M16" s="5" t="n">
        <v>162281</v>
      </c>
    </row>
    <row r="17" spans="1:13">
      <c r="A17" s="4" t="s">
        <v>107</v>
      </c>
      <c r="M17" s="5" t="n">
        <v>24280</v>
      </c>
    </row>
    <row r="18" spans="1:13">
      <c r="A18" s="4" t="s">
        <v>118</v>
      </c>
      <c r="M18" s="5" t="n">
        <v>-5500</v>
      </c>
    </row>
    <row r="19" spans="1:13">
      <c r="A19" s="4" t="s">
        <v>119</v>
      </c>
      <c r="M19" s="5" t="n">
        <v>-56784</v>
      </c>
    </row>
    <row r="20" spans="1:13">
      <c r="A20" s="4" t="s">
        <v>1322</v>
      </c>
      <c r="M20" s="5" t="n">
        <v>42232</v>
      </c>
    </row>
    <row r="21" spans="1:13">
      <c r="A21" s="4" t="s">
        <v>129</v>
      </c>
      <c r="M21" s="5" t="n">
        <v>-98752</v>
      </c>
    </row>
    <row r="22" spans="1:13">
      <c r="A22" s="4" t="s">
        <v>131</v>
      </c>
      <c r="M22" s="5" t="n">
        <v>2147</v>
      </c>
    </row>
    <row r="23" spans="1:13">
      <c r="A23" s="4" t="s">
        <v>136</v>
      </c>
      <c r="M23" s="5" t="n">
        <v>-289975</v>
      </c>
    </row>
    <row r="24" spans="1:13">
      <c r="A24" s="4" t="s">
        <v>1849</v>
      </c>
    </row>
    <row r="25" spans="1:13">
      <c r="A25" s="3" t="s">
        <v>1848</v>
      </c>
    </row>
    <row r="26" spans="1:13">
      <c r="A26" s="4" t="s">
        <v>105</v>
      </c>
      <c r="M26" s="5" t="n">
        <v>100197</v>
      </c>
    </row>
    <row r="27" spans="1:13">
      <c r="A27" s="4" t="s">
        <v>106</v>
      </c>
      <c r="M27" s="5" t="n">
        <v>113110</v>
      </c>
    </row>
    <row r="28" spans="1:13">
      <c r="A28" s="4" t="s">
        <v>107</v>
      </c>
      <c r="M28" s="5" t="n">
        <v>32166</v>
      </c>
    </row>
    <row r="29" spans="1:13">
      <c r="A29" s="4" t="s">
        <v>118</v>
      </c>
      <c r="M29" s="5" t="n">
        <v>-5500</v>
      </c>
    </row>
    <row r="30" spans="1:13">
      <c r="A30" s="4" t="s">
        <v>119</v>
      </c>
      <c r="M30" s="5" t="n">
        <v>-44128</v>
      </c>
    </row>
    <row r="31" spans="1:13">
      <c r="A31" s="4" t="s">
        <v>1322</v>
      </c>
      <c r="M31" s="5" t="n">
        <v>22745</v>
      </c>
    </row>
    <row r="32" spans="1:13">
      <c r="A32" s="4" t="s">
        <v>129</v>
      </c>
      <c r="M32" s="5" t="n">
        <v>7841</v>
      </c>
    </row>
    <row r="33" spans="1:13">
      <c r="A33" s="4" t="s">
        <v>131</v>
      </c>
      <c r="M33" s="5" t="n">
        <v>2643</v>
      </c>
    </row>
    <row r="34" spans="1:13">
      <c r="A34" s="4" t="s">
        <v>136</v>
      </c>
      <c r="M34" s="5" t="n">
        <v>40396</v>
      </c>
    </row>
    <row r="35" spans="1:13">
      <c r="A35" s="4" t="s">
        <v>1850</v>
      </c>
    </row>
    <row r="36" spans="1:13">
      <c r="A36" s="3" t="s">
        <v>1848</v>
      </c>
    </row>
    <row r="37" spans="1:13">
      <c r="A37" s="4" t="s">
        <v>105</v>
      </c>
      <c r="M37" s="5" t="n">
        <v>22786</v>
      </c>
    </row>
    <row r="38" spans="1:13">
      <c r="A38" s="4" t="s">
        <v>107</v>
      </c>
      <c r="M38" s="5" t="n">
        <v>980</v>
      </c>
    </row>
    <row r="39" spans="1:13">
      <c r="A39" s="4" t="s">
        <v>119</v>
      </c>
      <c r="M39" s="5" t="n">
        <v>-136</v>
      </c>
    </row>
    <row r="40" spans="1:13">
      <c r="A40" s="4" t="s">
        <v>1322</v>
      </c>
      <c r="M40" s="5" t="n">
        <v>20454</v>
      </c>
    </row>
    <row r="41" spans="1:13">
      <c r="A41" s="4" t="s">
        <v>129</v>
      </c>
      <c r="M41" s="5" t="n">
        <v>-106593</v>
      </c>
    </row>
    <row r="42" spans="1:13">
      <c r="A42" s="4" t="s">
        <v>131</v>
      </c>
      <c r="M42" s="5" t="n">
        <v>-496</v>
      </c>
    </row>
    <row r="43" spans="1:13">
      <c r="A43" s="4" t="s">
        <v>136</v>
      </c>
      <c r="M43" s="5" t="n">
        <v>-327102</v>
      </c>
    </row>
    <row r="44" spans="1:13">
      <c r="A44" s="4" t="s">
        <v>1851</v>
      </c>
    </row>
    <row r="45" spans="1:13">
      <c r="A45" s="3" t="s">
        <v>1848</v>
      </c>
    </row>
    <row r="46" spans="1:13">
      <c r="A46" s="4" t="s">
        <v>106</v>
      </c>
      <c r="B46" s="4" t="s">
        <v>38</v>
      </c>
      <c r="M46" s="5" t="n">
        <v>49171</v>
      </c>
    </row>
    <row r="47" spans="1:13">
      <c r="A47" s="4" t="s">
        <v>119</v>
      </c>
      <c r="B47" s="4" t="s">
        <v>38</v>
      </c>
      <c r="M47" s="5" t="n">
        <v>-12520</v>
      </c>
    </row>
    <row r="48" spans="1:13">
      <c r="A48" s="4" t="s">
        <v>1322</v>
      </c>
      <c r="B48" s="4" t="s">
        <v>38</v>
      </c>
      <c r="M48" s="5" t="n">
        <v>45</v>
      </c>
    </row>
    <row r="49" spans="1:13">
      <c r="A49" s="4" t="s">
        <v>136</v>
      </c>
      <c r="B49" s="4" t="s">
        <v>38</v>
      </c>
      <c r="M49" s="5" t="n">
        <v>2944</v>
      </c>
    </row>
    <row r="50" spans="1:13">
      <c r="A50" s="4" t="s">
        <v>1852</v>
      </c>
    </row>
    <row r="51" spans="1:13">
      <c r="A51" s="3" t="s">
        <v>1848</v>
      </c>
    </row>
    <row r="52" spans="1:13">
      <c r="A52" s="4" t="s">
        <v>105</v>
      </c>
      <c r="B52" s="4" t="s">
        <v>554</v>
      </c>
      <c r="M52" s="5" t="n">
        <v>-19874</v>
      </c>
    </row>
    <row r="53" spans="1:13">
      <c r="A53" s="4" t="s">
        <v>107</v>
      </c>
      <c r="B53" s="4" t="s">
        <v>554</v>
      </c>
      <c r="M53" s="5" t="n">
        <v>-8866</v>
      </c>
    </row>
    <row r="54" spans="1:13">
      <c r="A54" s="4" t="s">
        <v>1322</v>
      </c>
      <c r="B54" s="4" t="s">
        <v>554</v>
      </c>
      <c r="M54" s="5" t="n">
        <v>-1012</v>
      </c>
    </row>
    <row r="55" spans="1:13">
      <c r="A55" s="4" t="s">
        <v>136</v>
      </c>
      <c r="B55" s="4" t="s">
        <v>554</v>
      </c>
      <c r="M55" s="6" t="n">
        <v>-6213</v>
      </c>
    </row>
    <row r="56" spans="1:13"/>
    <row r="57" spans="1:13">
      <c r="A57" s="4" t="s">
        <v>38</v>
      </c>
      <c r="B57" s="4" t="s">
        <v>1853</v>
      </c>
    </row>
    <row r="58" spans="1:13">
      <c r="A58" s="4" t="s">
        <v>554</v>
      </c>
      <c r="B58" s="4" t="s">
        <v>1854</v>
      </c>
    </row>
  </sheetData>
  <mergeCells count="6">
    <mergeCell ref="A1:B2"/>
    <mergeCell ref="C1:J1"/>
    <mergeCell ref="K1:M1"/>
    <mergeCell ref="A56:L56"/>
    <mergeCell ref="B57:L57"/>
    <mergeCell ref="B58:L5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55</v>
      </c>
      <c r="B1" s="2" t="s">
        <v>1</v>
      </c>
    </row>
    <row r="2" spans="1:4">
      <c r="B2" s="2" t="s">
        <v>2</v>
      </c>
      <c r="C2" s="2" t="s">
        <v>32</v>
      </c>
      <c r="D2" s="2" t="s">
        <v>101</v>
      </c>
    </row>
    <row r="3" spans="1:4">
      <c r="A3" s="3" t="s">
        <v>327</v>
      </c>
    </row>
    <row r="4" spans="1:4">
      <c r="A4" s="4" t="s">
        <v>1856</v>
      </c>
      <c r="B4" s="6" t="n">
        <v>13760</v>
      </c>
    </row>
    <row r="5" spans="1:4">
      <c r="A5" s="4" t="s">
        <v>1857</v>
      </c>
      <c r="B5" s="6" t="n">
        <v>2130</v>
      </c>
      <c r="C5" s="6" t="n">
        <v>2817</v>
      </c>
      <c r="D5" s="6" t="n">
        <v>243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1858</v>
      </c>
      <c r="B1" s="2" t="s">
        <v>612</v>
      </c>
    </row>
    <row r="2" spans="1:2">
      <c r="A2" s="3" t="s">
        <v>327</v>
      </c>
    </row>
    <row r="3" spans="1:2">
      <c r="A3" s="5" t="n">
        <v>2017</v>
      </c>
      <c r="B3" s="6" t="n">
        <v>1598</v>
      </c>
    </row>
    <row r="4" spans="1:2">
      <c r="A4" s="5" t="n">
        <v>2018</v>
      </c>
      <c r="B4" s="5" t="n">
        <v>1992</v>
      </c>
    </row>
    <row r="5" spans="1:2">
      <c r="A5" s="5" t="n">
        <v>2019</v>
      </c>
      <c r="B5" s="5" t="n">
        <v>1490</v>
      </c>
    </row>
    <row r="6" spans="1:2">
      <c r="A6" s="5" t="n">
        <v>2020</v>
      </c>
      <c r="B6" s="5" t="n">
        <v>1332</v>
      </c>
    </row>
    <row r="7" spans="1:2">
      <c r="A7" s="5" t="n">
        <v>2021</v>
      </c>
      <c r="B7" s="5" t="n">
        <v>1094</v>
      </c>
    </row>
    <row r="8" spans="1:2">
      <c r="A8" s="4" t="s">
        <v>646</v>
      </c>
      <c r="B8" s="5" t="n">
        <v>23145</v>
      </c>
    </row>
    <row r="9" spans="1:2">
      <c r="A9" s="4" t="s">
        <v>164</v>
      </c>
      <c r="B9" s="6" t="n">
        <v>3065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9</v>
      </c>
      <c r="B1" s="2" t="s">
        <v>1860</v>
      </c>
      <c r="C1" s="2" t="s">
        <v>1861</v>
      </c>
    </row>
    <row r="2" spans="1:3">
      <c r="A2" s="3" t="s">
        <v>1862</v>
      </c>
    </row>
    <row r="3" spans="1:3">
      <c r="A3" s="4" t="s">
        <v>1863</v>
      </c>
      <c r="B3" s="5" t="n">
        <v>9</v>
      </c>
    </row>
    <row r="4" spans="1:3">
      <c r="A4" s="4" t="s">
        <v>1864</v>
      </c>
    </row>
    <row r="5" spans="1:3">
      <c r="A5" s="3" t="s">
        <v>1862</v>
      </c>
    </row>
    <row r="6" spans="1:3">
      <c r="A6" s="4" t="s">
        <v>1865</v>
      </c>
      <c r="C6" s="4" t="s">
        <v>1866</v>
      </c>
    </row>
    <row r="7" spans="1:3">
      <c r="A7" s="4" t="s">
        <v>1867</v>
      </c>
      <c r="B7" s="5" t="n">
        <v>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8"/>
    <col customWidth="1" max="2" min="2" width="66"/>
    <col customWidth="1" max="3" min="3" width="15"/>
    <col customWidth="1" max="4" min="4" width="14"/>
    <col customWidth="1" max="5" min="5" width="16"/>
    <col customWidth="1" max="6" min="6" width="14"/>
    <col customWidth="1" max="7" min="7" width="14"/>
  </cols>
  <sheetData>
    <row r="1" spans="1:7">
      <c r="A1" s="1" t="s">
        <v>1868</v>
      </c>
      <c r="C1" s="2" t="s">
        <v>537</v>
      </c>
      <c r="E1" s="2" t="s">
        <v>1</v>
      </c>
    </row>
    <row r="2" spans="1:7">
      <c r="C2" s="2" t="s">
        <v>831</v>
      </c>
      <c r="D2" s="2" t="s">
        <v>832</v>
      </c>
      <c r="E2" s="2" t="s">
        <v>2</v>
      </c>
      <c r="F2" s="2" t="s">
        <v>32</v>
      </c>
      <c r="G2" s="2" t="s">
        <v>101</v>
      </c>
    </row>
    <row r="3" spans="1:7">
      <c r="A3" s="3" t="s">
        <v>333</v>
      </c>
    </row>
    <row r="4" spans="1:7">
      <c r="A4" s="4" t="s">
        <v>659</v>
      </c>
      <c r="E4" s="6" t="n">
        <v>17097</v>
      </c>
      <c r="F4" s="6" t="n">
        <v>9218</v>
      </c>
      <c r="G4" s="6" t="n">
        <v>22955</v>
      </c>
    </row>
    <row r="5" spans="1:7">
      <c r="A5" s="4" t="s">
        <v>1869</v>
      </c>
      <c r="E5" s="5" t="n">
        <v>8050</v>
      </c>
      <c r="F5" s="5" t="n">
        <v>8300</v>
      </c>
      <c r="G5" s="5" t="n">
        <v>5500</v>
      </c>
    </row>
    <row r="6" spans="1:7">
      <c r="A6" s="4" t="s">
        <v>1870</v>
      </c>
      <c r="B6" s="4" t="s">
        <v>38</v>
      </c>
      <c r="E6" s="5" t="n">
        <v>1019</v>
      </c>
    </row>
    <row r="7" spans="1:7">
      <c r="A7" s="4" t="s">
        <v>1871</v>
      </c>
      <c r="C7" s="6" t="n">
        <v>-1203</v>
      </c>
      <c r="D7" s="6" t="n">
        <v>-3</v>
      </c>
      <c r="E7" s="5" t="n">
        <v>-13812</v>
      </c>
      <c r="F7" s="5" t="n">
        <v>-421</v>
      </c>
      <c r="G7" s="5" t="n">
        <v>-19237</v>
      </c>
    </row>
    <row r="8" spans="1:7">
      <c r="A8" s="4" t="s">
        <v>663</v>
      </c>
      <c r="E8" s="6" t="n">
        <v>12354</v>
      </c>
      <c r="F8" s="6" t="n">
        <v>17097</v>
      </c>
      <c r="G8" s="6" t="n">
        <v>9218</v>
      </c>
    </row>
    <row r="9" spans="1:7"/>
    <row r="10" spans="1:7">
      <c r="A10" s="4" t="s">
        <v>38</v>
      </c>
      <c r="B10" s="4" t="s">
        <v>665</v>
      </c>
    </row>
  </sheetData>
  <mergeCells count="5">
    <mergeCell ref="A1:B2"/>
    <mergeCell ref="C1:D1"/>
    <mergeCell ref="E1:G1"/>
    <mergeCell ref="A9:F9"/>
    <mergeCell ref="B10:F1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539"/>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14"/>
    <col customWidth="1" max="5" min="5" width="14"/>
  </cols>
  <sheetData>
    <row r="1" spans="1:5">
      <c r="A1" s="1" t="s">
        <v>1872</v>
      </c>
      <c r="C1" s="2" t="s">
        <v>1</v>
      </c>
    </row>
    <row r="2" spans="1:5">
      <c r="C2" s="2" t="s">
        <v>2</v>
      </c>
      <c r="D2" s="2" t="s">
        <v>32</v>
      </c>
      <c r="E2" s="2" t="s">
        <v>101</v>
      </c>
    </row>
    <row r="3" spans="1:5">
      <c r="A3" s="3" t="s">
        <v>1873</v>
      </c>
    </row>
    <row r="4" spans="1:5">
      <c r="A4" s="4" t="s">
        <v>1874</v>
      </c>
      <c r="C4" s="6" t="n">
        <v>169135</v>
      </c>
    </row>
    <row r="5" spans="1:5">
      <c r="A5" s="4" t="s">
        <v>1875</v>
      </c>
      <c r="C5" s="5" t="n">
        <v>569304</v>
      </c>
    </row>
    <row r="6" spans="1:5">
      <c r="A6" s="4" t="s">
        <v>1876</v>
      </c>
      <c r="C6" s="5" t="n">
        <v>116206</v>
      </c>
    </row>
    <row r="7" spans="1:5">
      <c r="A7" s="4" t="s">
        <v>1877</v>
      </c>
      <c r="B7" s="4" t="s">
        <v>38</v>
      </c>
      <c r="C7" s="5" t="n">
        <v>169135</v>
      </c>
    </row>
    <row r="8" spans="1:5">
      <c r="A8" s="4" t="s">
        <v>1878</v>
      </c>
      <c r="B8" s="4" t="s">
        <v>38</v>
      </c>
      <c r="C8" s="5" t="n">
        <v>685513</v>
      </c>
    </row>
    <row r="9" spans="1:5">
      <c r="A9" s="4" t="s">
        <v>680</v>
      </c>
      <c r="C9" s="5" t="n">
        <v>-138214</v>
      </c>
      <c r="D9" s="6" t="n">
        <v>-158688</v>
      </c>
      <c r="E9" s="6" t="n">
        <v>-168480</v>
      </c>
    </row>
    <row r="10" spans="1:5">
      <c r="A10" s="4" t="s">
        <v>1879</v>
      </c>
      <c r="C10" s="6" t="n">
        <v>-829061</v>
      </c>
    </row>
    <row r="11" spans="1:5">
      <c r="A11" s="4" t="s">
        <v>1880</v>
      </c>
    </row>
    <row r="12" spans="1:5">
      <c r="A12" s="3" t="s">
        <v>1873</v>
      </c>
    </row>
    <row r="13" spans="1:5">
      <c r="A13" s="4" t="s">
        <v>1881</v>
      </c>
      <c r="C13" s="4" t="s">
        <v>1882</v>
      </c>
    </row>
    <row r="14" spans="1:5">
      <c r="A14" s="4" t="s">
        <v>1874</v>
      </c>
      <c r="C14" s="6" t="n">
        <v>307</v>
      </c>
    </row>
    <row r="15" spans="1:5">
      <c r="A15" s="4" t="s">
        <v>1877</v>
      </c>
      <c r="B15" s="4" t="s">
        <v>38</v>
      </c>
      <c r="C15" s="6" t="n">
        <v>307</v>
      </c>
    </row>
    <row r="16" spans="1:5">
      <c r="A16" s="4" t="s">
        <v>1883</v>
      </c>
      <c r="C16" s="5" t="n">
        <v>2001</v>
      </c>
    </row>
    <row r="17" spans="1:5">
      <c r="A17" s="4" t="s">
        <v>1884</v>
      </c>
    </row>
    <row r="18" spans="1:5">
      <c r="A18" s="3" t="s">
        <v>1873</v>
      </c>
    </row>
    <row r="19" spans="1:5">
      <c r="A19" s="4" t="s">
        <v>1881</v>
      </c>
      <c r="C19" s="4" t="s">
        <v>1885</v>
      </c>
    </row>
    <row r="20" spans="1:5">
      <c r="A20" s="4" t="s">
        <v>1874</v>
      </c>
      <c r="C20" s="6" t="n">
        <v>307</v>
      </c>
    </row>
    <row r="21" spans="1:5">
      <c r="A21" s="4" t="s">
        <v>1877</v>
      </c>
      <c r="B21" s="4" t="s">
        <v>38</v>
      </c>
      <c r="C21" s="6" t="n">
        <v>307</v>
      </c>
    </row>
    <row r="22" spans="1:5">
      <c r="A22" s="4" t="s">
        <v>1883</v>
      </c>
      <c r="C22" s="5" t="n">
        <v>2001</v>
      </c>
    </row>
    <row r="23" spans="1:5">
      <c r="A23" s="4" t="s">
        <v>1886</v>
      </c>
    </row>
    <row r="24" spans="1:5">
      <c r="A24" s="3" t="s">
        <v>1873</v>
      </c>
    </row>
    <row r="25" spans="1:5">
      <c r="A25" s="4" t="s">
        <v>1881</v>
      </c>
      <c r="C25" s="4" t="s">
        <v>1887</v>
      </c>
    </row>
    <row r="26" spans="1:5">
      <c r="A26" s="4" t="s">
        <v>1874</v>
      </c>
      <c r="C26" s="6" t="n">
        <v>4090</v>
      </c>
    </row>
    <row r="27" spans="1:5">
      <c r="A27" s="4" t="s">
        <v>1875</v>
      </c>
      <c r="C27" s="5" t="n">
        <v>38771</v>
      </c>
    </row>
    <row r="28" spans="1:5">
      <c r="A28" s="4" t="s">
        <v>1876</v>
      </c>
      <c r="C28" s="5" t="n">
        <v>21139</v>
      </c>
    </row>
    <row r="29" spans="1:5">
      <c r="A29" s="4" t="s">
        <v>1877</v>
      </c>
      <c r="B29" s="4" t="s">
        <v>38</v>
      </c>
      <c r="C29" s="5" t="n">
        <v>4090</v>
      </c>
    </row>
    <row r="30" spans="1:5">
      <c r="A30" s="4" t="s">
        <v>1878</v>
      </c>
      <c r="B30" s="4" t="s">
        <v>38</v>
      </c>
      <c r="C30" s="5" t="n">
        <v>59910</v>
      </c>
    </row>
    <row r="31" spans="1:5">
      <c r="A31" s="4" t="s">
        <v>680</v>
      </c>
      <c r="C31" s="5" t="n">
        <v>-23606</v>
      </c>
    </row>
    <row r="32" spans="1:5">
      <c r="A32" s="4" t="s">
        <v>1879</v>
      </c>
      <c r="B32" s="4" t="s">
        <v>554</v>
      </c>
      <c r="C32" s="6" t="n">
        <v>-35692</v>
      </c>
    </row>
    <row r="33" spans="1:5">
      <c r="A33" s="4" t="s">
        <v>1883</v>
      </c>
      <c r="C33" s="5" t="n">
        <v>2004</v>
      </c>
    </row>
    <row r="34" spans="1:5">
      <c r="A34" s="4" t="s">
        <v>1888</v>
      </c>
      <c r="C34" s="4" t="s">
        <v>525</v>
      </c>
    </row>
    <row r="35" spans="1:5">
      <c r="A35" s="4" t="s">
        <v>1889</v>
      </c>
    </row>
    <row r="36" spans="1:5">
      <c r="A36" s="3" t="s">
        <v>1873</v>
      </c>
    </row>
    <row r="37" spans="1:5">
      <c r="A37" s="4" t="s">
        <v>1881</v>
      </c>
      <c r="C37" s="4" t="s">
        <v>1890</v>
      </c>
    </row>
    <row r="38" spans="1:5">
      <c r="A38" s="4" t="s">
        <v>1874</v>
      </c>
      <c r="C38" s="6" t="n">
        <v>9809</v>
      </c>
    </row>
    <row r="39" spans="1:5">
      <c r="A39" s="4" t="s">
        <v>1875</v>
      </c>
      <c r="C39" s="5" t="n">
        <v>55580</v>
      </c>
    </row>
    <row r="40" spans="1:5">
      <c r="A40" s="4" t="s">
        <v>1876</v>
      </c>
      <c r="C40" s="5" t="n">
        <v>9338</v>
      </c>
    </row>
    <row r="41" spans="1:5">
      <c r="A41" s="4" t="s">
        <v>1877</v>
      </c>
      <c r="B41" s="4" t="s">
        <v>38</v>
      </c>
      <c r="C41" s="5" t="n">
        <v>9809</v>
      </c>
    </row>
    <row r="42" spans="1:5">
      <c r="A42" s="4" t="s">
        <v>1878</v>
      </c>
      <c r="B42" s="4" t="s">
        <v>38</v>
      </c>
      <c r="C42" s="5" t="n">
        <v>64918</v>
      </c>
    </row>
    <row r="43" spans="1:5">
      <c r="A43" s="4" t="s">
        <v>680</v>
      </c>
      <c r="C43" s="5" t="n">
        <v>-18344</v>
      </c>
    </row>
    <row r="44" spans="1:5">
      <c r="A44" s="4" t="s">
        <v>1879</v>
      </c>
      <c r="B44" s="4" t="s">
        <v>554</v>
      </c>
      <c r="C44" s="6" t="n">
        <v>-84609</v>
      </c>
    </row>
    <row r="45" spans="1:5">
      <c r="A45" s="4" t="s">
        <v>1883</v>
      </c>
      <c r="C45" s="5" t="n">
        <v>2007</v>
      </c>
    </row>
    <row r="46" spans="1:5">
      <c r="A46" s="4" t="s">
        <v>1888</v>
      </c>
      <c r="C46" s="4" t="s">
        <v>525</v>
      </c>
    </row>
    <row r="47" spans="1:5">
      <c r="A47" s="4" t="s">
        <v>1891</v>
      </c>
    </row>
    <row r="48" spans="1:5">
      <c r="A48" s="3" t="s">
        <v>1873</v>
      </c>
    </row>
    <row r="49" spans="1:5">
      <c r="A49" s="4" t="s">
        <v>1881</v>
      </c>
      <c r="C49" s="4" t="s">
        <v>1892</v>
      </c>
    </row>
    <row r="50" spans="1:5">
      <c r="A50" s="4" t="s">
        <v>1874</v>
      </c>
      <c r="C50" s="6" t="n">
        <v>3967</v>
      </c>
    </row>
    <row r="51" spans="1:5">
      <c r="A51" s="4" t="s">
        <v>1875</v>
      </c>
      <c r="C51" s="5" t="n">
        <v>11414</v>
      </c>
    </row>
    <row r="52" spans="1:5">
      <c r="A52" s="4" t="s">
        <v>1876</v>
      </c>
      <c r="C52" s="5" t="n">
        <v>1268</v>
      </c>
    </row>
    <row r="53" spans="1:5">
      <c r="A53" s="4" t="s">
        <v>1877</v>
      </c>
      <c r="B53" s="4" t="s">
        <v>38</v>
      </c>
      <c r="C53" s="5" t="n">
        <v>3967</v>
      </c>
    </row>
    <row r="54" spans="1:5">
      <c r="A54" s="4" t="s">
        <v>1878</v>
      </c>
      <c r="B54" s="4" t="s">
        <v>38</v>
      </c>
      <c r="C54" s="5" t="n">
        <v>12682</v>
      </c>
    </row>
    <row r="55" spans="1:5">
      <c r="A55" s="4" t="s">
        <v>680</v>
      </c>
      <c r="C55" s="5" t="n">
        <v>-5264</v>
      </c>
    </row>
    <row r="56" spans="1:5">
      <c r="A56" s="4" t="s">
        <v>1879</v>
      </c>
      <c r="B56" s="4" t="s">
        <v>555</v>
      </c>
      <c r="C56" s="6" t="n">
        <v>-17133</v>
      </c>
    </row>
    <row r="57" spans="1:5">
      <c r="A57" s="4" t="s">
        <v>1883</v>
      </c>
      <c r="C57" s="5" t="n">
        <v>2008</v>
      </c>
    </row>
    <row r="58" spans="1:5">
      <c r="A58" s="4" t="s">
        <v>1888</v>
      </c>
      <c r="C58" s="4" t="s">
        <v>525</v>
      </c>
    </row>
    <row r="59" spans="1:5">
      <c r="A59" s="4" t="s">
        <v>1893</v>
      </c>
    </row>
    <row r="60" spans="1:5">
      <c r="A60" s="3" t="s">
        <v>1873</v>
      </c>
    </row>
    <row r="61" spans="1:5">
      <c r="A61" s="4" t="s">
        <v>1881</v>
      </c>
      <c r="C61" s="4" t="s">
        <v>1894</v>
      </c>
    </row>
    <row r="62" spans="1:5">
      <c r="A62" s="4" t="s">
        <v>1874</v>
      </c>
      <c r="C62" s="6" t="n">
        <v>7124</v>
      </c>
    </row>
    <row r="63" spans="1:5">
      <c r="A63" s="4" t="s">
        <v>1875</v>
      </c>
      <c r="C63" s="5" t="n">
        <v>28496</v>
      </c>
    </row>
    <row r="64" spans="1:5">
      <c r="A64" s="4" t="s">
        <v>1876</v>
      </c>
      <c r="C64" s="5" t="n">
        <v>2079</v>
      </c>
    </row>
    <row r="65" spans="1:5">
      <c r="A65" s="4" t="s">
        <v>1877</v>
      </c>
      <c r="B65" s="4" t="s">
        <v>38</v>
      </c>
      <c r="C65" s="5" t="n">
        <v>7124</v>
      </c>
    </row>
    <row r="66" spans="1:5">
      <c r="A66" s="4" t="s">
        <v>1878</v>
      </c>
      <c r="B66" s="4" t="s">
        <v>38</v>
      </c>
      <c r="C66" s="5" t="n">
        <v>30575</v>
      </c>
    </row>
    <row r="67" spans="1:5">
      <c r="A67" s="4" t="s">
        <v>680</v>
      </c>
      <c r="C67" s="5" t="n">
        <v>-9347</v>
      </c>
    </row>
    <row r="68" spans="1:5">
      <c r="A68" s="4" t="s">
        <v>1879</v>
      </c>
      <c r="B68" s="4" t="s">
        <v>571</v>
      </c>
      <c r="C68" s="6" t="n">
        <v>-29721</v>
      </c>
    </row>
    <row r="69" spans="1:5">
      <c r="A69" s="4" t="s">
        <v>1883</v>
      </c>
      <c r="C69" s="5" t="n">
        <v>2008</v>
      </c>
    </row>
    <row r="70" spans="1:5">
      <c r="A70" s="4" t="s">
        <v>1888</v>
      </c>
      <c r="C70" s="4" t="s">
        <v>525</v>
      </c>
    </row>
    <row r="71" spans="1:5">
      <c r="A71" s="4" t="s">
        <v>1895</v>
      </c>
    </row>
    <row r="72" spans="1:5">
      <c r="A72" s="3" t="s">
        <v>1873</v>
      </c>
    </row>
    <row r="73" spans="1:5">
      <c r="A73" s="4" t="s">
        <v>1881</v>
      </c>
      <c r="C73" s="4" t="s">
        <v>1896</v>
      </c>
    </row>
    <row r="74" spans="1:5">
      <c r="A74" s="4" t="s">
        <v>1874</v>
      </c>
      <c r="C74" s="6" t="n">
        <v>21595</v>
      </c>
    </row>
    <row r="75" spans="1:5">
      <c r="A75" s="4" t="s">
        <v>1876</v>
      </c>
      <c r="C75" s="5" t="n">
        <v>5024</v>
      </c>
    </row>
    <row r="76" spans="1:5">
      <c r="A76" s="4" t="s">
        <v>1877</v>
      </c>
      <c r="B76" s="4" t="s">
        <v>38</v>
      </c>
      <c r="C76" s="5" t="n">
        <v>21595</v>
      </c>
    </row>
    <row r="77" spans="1:5">
      <c r="A77" s="4" t="s">
        <v>1878</v>
      </c>
      <c r="B77" s="4" t="s">
        <v>38</v>
      </c>
      <c r="C77" s="6" t="n">
        <v>5024</v>
      </c>
    </row>
    <row r="78" spans="1:5">
      <c r="A78" s="4" t="s">
        <v>1883</v>
      </c>
      <c r="C78" s="5" t="n">
        <v>2009</v>
      </c>
    </row>
    <row r="79" spans="1:5">
      <c r="A79" s="4" t="s">
        <v>1897</v>
      </c>
    </row>
    <row r="80" spans="1:5">
      <c r="A80" s="3" t="s">
        <v>1873</v>
      </c>
    </row>
    <row r="81" spans="1:5">
      <c r="A81" s="4" t="s">
        <v>1881</v>
      </c>
      <c r="C81" s="4" t="s">
        <v>1898</v>
      </c>
    </row>
    <row r="82" spans="1:5">
      <c r="A82" s="4" t="s">
        <v>1874</v>
      </c>
      <c r="C82" s="6" t="n">
        <v>6737</v>
      </c>
    </row>
    <row r="83" spans="1:5">
      <c r="A83" s="4" t="s">
        <v>1875</v>
      </c>
      <c r="C83" s="5" t="n">
        <v>24598</v>
      </c>
    </row>
    <row r="84" spans="1:5">
      <c r="A84" s="4" t="s">
        <v>1876</v>
      </c>
      <c r="C84" s="5" t="n">
        <v>10214</v>
      </c>
    </row>
    <row r="85" spans="1:5">
      <c r="A85" s="4" t="s">
        <v>1877</v>
      </c>
      <c r="B85" s="4" t="s">
        <v>38</v>
      </c>
      <c r="C85" s="5" t="n">
        <v>6737</v>
      </c>
    </row>
    <row r="86" spans="1:5">
      <c r="A86" s="4" t="s">
        <v>1878</v>
      </c>
      <c r="B86" s="4" t="s">
        <v>38</v>
      </c>
      <c r="C86" s="5" t="n">
        <v>34812</v>
      </c>
    </row>
    <row r="87" spans="1:5">
      <c r="A87" s="4" t="s">
        <v>680</v>
      </c>
      <c r="C87" s="5" t="n">
        <v>-10177</v>
      </c>
    </row>
    <row r="88" spans="1:5">
      <c r="A88" s="4" t="s">
        <v>1879</v>
      </c>
      <c r="B88" s="4" t="s">
        <v>554</v>
      </c>
      <c r="C88" s="6" t="n">
        <v>-52962</v>
      </c>
    </row>
    <row r="89" spans="1:5">
      <c r="A89" s="4" t="s">
        <v>1883</v>
      </c>
      <c r="C89" s="5" t="n">
        <v>2009</v>
      </c>
    </row>
    <row r="90" spans="1:5">
      <c r="A90" s="4" t="s">
        <v>1888</v>
      </c>
      <c r="C90" s="4" t="s">
        <v>525</v>
      </c>
    </row>
    <row r="91" spans="1:5">
      <c r="A91" s="4" t="s">
        <v>1899</v>
      </c>
    </row>
    <row r="92" spans="1:5">
      <c r="A92" s="3" t="s">
        <v>1873</v>
      </c>
    </row>
    <row r="93" spans="1:5">
      <c r="A93" s="4" t="s">
        <v>1881</v>
      </c>
      <c r="C93" s="4" t="s">
        <v>1887</v>
      </c>
    </row>
    <row r="94" spans="1:5">
      <c r="A94" s="4" t="s">
        <v>1874</v>
      </c>
      <c r="C94" s="6" t="n">
        <v>1531</v>
      </c>
    </row>
    <row r="95" spans="1:5">
      <c r="A95" s="4" t="s">
        <v>1875</v>
      </c>
      <c r="C95" s="5" t="n">
        <v>6324</v>
      </c>
    </row>
    <row r="96" spans="1:5">
      <c r="A96" s="4" t="s">
        <v>1876</v>
      </c>
      <c r="C96" s="5" t="n">
        <v>4100</v>
      </c>
    </row>
    <row r="97" spans="1:5">
      <c r="A97" s="4" t="s">
        <v>1877</v>
      </c>
      <c r="B97" s="4" t="s">
        <v>38</v>
      </c>
      <c r="C97" s="5" t="n">
        <v>1531</v>
      </c>
    </row>
    <row r="98" spans="1:5">
      <c r="A98" s="4" t="s">
        <v>1878</v>
      </c>
      <c r="B98" s="4" t="s">
        <v>38</v>
      </c>
      <c r="C98" s="5" t="n">
        <v>10424</v>
      </c>
    </row>
    <row r="99" spans="1:5">
      <c r="A99" s="4" t="s">
        <v>680</v>
      </c>
      <c r="C99" s="5" t="n">
        <v>-3269</v>
      </c>
    </row>
    <row r="100" spans="1:5">
      <c r="A100" s="4" t="s">
        <v>1879</v>
      </c>
      <c r="B100" s="4" t="s">
        <v>554</v>
      </c>
      <c r="C100" s="6" t="n">
        <v>-11750</v>
      </c>
    </row>
    <row r="101" spans="1:5">
      <c r="A101" s="4" t="s">
        <v>1883</v>
      </c>
      <c r="C101" s="5" t="n">
        <v>2009</v>
      </c>
    </row>
    <row r="102" spans="1:5">
      <c r="A102" s="4" t="s">
        <v>1888</v>
      </c>
      <c r="C102" s="4" t="s">
        <v>525</v>
      </c>
    </row>
    <row r="103" spans="1:5">
      <c r="A103" s="4" t="s">
        <v>1900</v>
      </c>
    </row>
    <row r="104" spans="1:5">
      <c r="A104" s="3" t="s">
        <v>1873</v>
      </c>
    </row>
    <row r="105" spans="1:5">
      <c r="A105" s="4" t="s">
        <v>1881</v>
      </c>
      <c r="C105" s="4" t="s">
        <v>1901</v>
      </c>
    </row>
    <row r="106" spans="1:5">
      <c r="A106" s="4" t="s">
        <v>1874</v>
      </c>
      <c r="C106" s="6" t="n">
        <v>6500</v>
      </c>
    </row>
    <row r="107" spans="1:5">
      <c r="A107" s="4" t="s">
        <v>1875</v>
      </c>
      <c r="C107" s="5" t="n">
        <v>22069</v>
      </c>
    </row>
    <row r="108" spans="1:5">
      <c r="A108" s="4" t="s">
        <v>1876</v>
      </c>
      <c r="C108" s="5" t="n">
        <v>1335</v>
      </c>
    </row>
    <row r="109" spans="1:5">
      <c r="A109" s="4" t="s">
        <v>1877</v>
      </c>
      <c r="B109" s="4" t="s">
        <v>38</v>
      </c>
      <c r="C109" s="5" t="n">
        <v>6500</v>
      </c>
    </row>
    <row r="110" spans="1:5">
      <c r="A110" s="4" t="s">
        <v>1878</v>
      </c>
      <c r="B110" s="4" t="s">
        <v>38</v>
      </c>
      <c r="C110" s="5" t="n">
        <v>23404</v>
      </c>
    </row>
    <row r="111" spans="1:5">
      <c r="A111" s="4" t="s">
        <v>680</v>
      </c>
      <c r="C111" s="5" t="n">
        <v>-7214</v>
      </c>
    </row>
    <row r="112" spans="1:5">
      <c r="A112" s="4" t="s">
        <v>1879</v>
      </c>
      <c r="B112" s="4" t="s">
        <v>878</v>
      </c>
      <c r="C112" s="6" t="n">
        <v>-27947</v>
      </c>
    </row>
    <row r="113" spans="1:5">
      <c r="A113" s="4" t="s">
        <v>1883</v>
      </c>
      <c r="C113" s="5" t="n">
        <v>2009</v>
      </c>
    </row>
    <row r="114" spans="1:5">
      <c r="A114" s="4" t="s">
        <v>1888</v>
      </c>
      <c r="C114" s="4" t="s">
        <v>525</v>
      </c>
    </row>
    <row r="115" spans="1:5">
      <c r="A115" s="4" t="s">
        <v>1902</v>
      </c>
    </row>
    <row r="116" spans="1:5">
      <c r="A116" s="3" t="s">
        <v>1873</v>
      </c>
    </row>
    <row r="117" spans="1:5">
      <c r="A117" s="4" t="s">
        <v>1881</v>
      </c>
      <c r="C117" s="4" t="s">
        <v>1903</v>
      </c>
    </row>
    <row r="118" spans="1:5">
      <c r="A118" s="4" t="s">
        <v>1875</v>
      </c>
      <c r="C118" s="6" t="n">
        <v>2500</v>
      </c>
    </row>
    <row r="119" spans="1:5">
      <c r="A119" s="4" t="s">
        <v>1876</v>
      </c>
      <c r="C119" s="5" t="n">
        <v>8890</v>
      </c>
    </row>
    <row r="120" spans="1:5">
      <c r="A120" s="4" t="s">
        <v>1878</v>
      </c>
      <c r="B120" s="4" t="s">
        <v>38</v>
      </c>
      <c r="C120" s="5" t="n">
        <v>11390</v>
      </c>
    </row>
    <row r="121" spans="1:5">
      <c r="A121" s="4" t="s">
        <v>680</v>
      </c>
      <c r="C121" s="5" t="n">
        <v>-3681</v>
      </c>
    </row>
    <row r="122" spans="1:5">
      <c r="A122" s="4" t="s">
        <v>1879</v>
      </c>
      <c r="B122" s="4" t="s">
        <v>554</v>
      </c>
      <c r="C122" s="6" t="n">
        <v>-30175</v>
      </c>
    </row>
    <row r="123" spans="1:5">
      <c r="A123" s="4" t="s">
        <v>1883</v>
      </c>
      <c r="C123" s="5" t="n">
        <v>2009</v>
      </c>
    </row>
    <row r="124" spans="1:5">
      <c r="A124" s="4" t="s">
        <v>1888</v>
      </c>
      <c r="C124" s="4" t="s">
        <v>525</v>
      </c>
    </row>
    <row r="125" spans="1:5">
      <c r="A125" s="4" t="s">
        <v>1904</v>
      </c>
    </row>
    <row r="126" spans="1:5">
      <c r="A126" s="3" t="s">
        <v>1873</v>
      </c>
    </row>
    <row r="127" spans="1:5">
      <c r="A127" s="4" t="s">
        <v>1881</v>
      </c>
      <c r="C127" s="4" t="s">
        <v>1905</v>
      </c>
    </row>
    <row r="128" spans="1:5">
      <c r="A128" s="4" t="s">
        <v>1874</v>
      </c>
      <c r="C128" s="6" t="n">
        <v>8200</v>
      </c>
    </row>
    <row r="129" spans="1:5">
      <c r="A129" s="4" t="s">
        <v>1875</v>
      </c>
      <c r="C129" s="5" t="n">
        <v>32800</v>
      </c>
    </row>
    <row r="130" spans="1:5">
      <c r="A130" s="4" t="s">
        <v>1876</v>
      </c>
      <c r="C130" s="5" t="n">
        <v>6328</v>
      </c>
    </row>
    <row r="131" spans="1:5">
      <c r="A131" s="4" t="s">
        <v>1877</v>
      </c>
      <c r="B131" s="4" t="s">
        <v>38</v>
      </c>
      <c r="C131" s="5" t="n">
        <v>8200</v>
      </c>
    </row>
    <row r="132" spans="1:5">
      <c r="A132" s="4" t="s">
        <v>1878</v>
      </c>
      <c r="B132" s="4" t="s">
        <v>38</v>
      </c>
      <c r="C132" s="5" t="n">
        <v>39128</v>
      </c>
    </row>
    <row r="133" spans="1:5">
      <c r="A133" s="4" t="s">
        <v>680</v>
      </c>
      <c r="C133" s="5" t="n">
        <v>-10299</v>
      </c>
    </row>
    <row r="134" spans="1:5">
      <c r="A134" s="4" t="s">
        <v>1879</v>
      </c>
      <c r="B134" s="4" t="s">
        <v>877</v>
      </c>
      <c r="C134" s="6" t="n">
        <v>-53924</v>
      </c>
    </row>
    <row r="135" spans="1:5">
      <c r="A135" s="4" t="s">
        <v>1883</v>
      </c>
      <c r="C135" s="5" t="n">
        <v>2009</v>
      </c>
    </row>
    <row r="136" spans="1:5">
      <c r="A136" s="4" t="s">
        <v>1888</v>
      </c>
      <c r="C136" s="4" t="s">
        <v>525</v>
      </c>
    </row>
    <row r="137" spans="1:5">
      <c r="A137" s="4" t="s">
        <v>1906</v>
      </c>
    </row>
    <row r="138" spans="1:5">
      <c r="A138" s="3" t="s">
        <v>1873</v>
      </c>
    </row>
    <row r="139" spans="1:5">
      <c r="A139" s="4" t="s">
        <v>1881</v>
      </c>
      <c r="C139" s="4" t="s">
        <v>1882</v>
      </c>
    </row>
    <row r="140" spans="1:5">
      <c r="A140" s="4" t="s">
        <v>1874</v>
      </c>
      <c r="C140" s="6" t="n">
        <v>2280</v>
      </c>
    </row>
    <row r="141" spans="1:5">
      <c r="A141" s="4" t="s">
        <v>1875</v>
      </c>
      <c r="C141" s="5" t="n">
        <v>9120</v>
      </c>
    </row>
    <row r="142" spans="1:5">
      <c r="A142" s="4" t="s">
        <v>1876</v>
      </c>
      <c r="C142" s="5" t="n">
        <v>1431</v>
      </c>
    </row>
    <row r="143" spans="1:5">
      <c r="A143" s="4" t="s">
        <v>1877</v>
      </c>
      <c r="B143" s="4" t="s">
        <v>38</v>
      </c>
      <c r="C143" s="5" t="n">
        <v>2280</v>
      </c>
    </row>
    <row r="144" spans="1:5">
      <c r="A144" s="4" t="s">
        <v>1878</v>
      </c>
      <c r="B144" s="4" t="s">
        <v>38</v>
      </c>
      <c r="C144" s="5" t="n">
        <v>10551</v>
      </c>
    </row>
    <row r="145" spans="1:5">
      <c r="A145" s="4" t="s">
        <v>680</v>
      </c>
      <c r="C145" s="5" t="n">
        <v>-2716</v>
      </c>
    </row>
    <row r="146" spans="1:5">
      <c r="A146" s="4" t="s">
        <v>1879</v>
      </c>
      <c r="B146" s="4" t="s">
        <v>554</v>
      </c>
      <c r="C146" s="6" t="n">
        <v>-11246</v>
      </c>
    </row>
    <row r="147" spans="1:5">
      <c r="A147" s="4" t="s">
        <v>1883</v>
      </c>
      <c r="C147" s="5" t="n">
        <v>2010</v>
      </c>
    </row>
    <row r="148" spans="1:5">
      <c r="A148" s="4" t="s">
        <v>1888</v>
      </c>
      <c r="C148" s="4" t="s">
        <v>525</v>
      </c>
    </row>
    <row r="149" spans="1:5">
      <c r="A149" s="4" t="s">
        <v>1907</v>
      </c>
    </row>
    <row r="150" spans="1:5">
      <c r="A150" s="3" t="s">
        <v>1873</v>
      </c>
    </row>
    <row r="151" spans="1:5">
      <c r="A151" s="4" t="s">
        <v>1881</v>
      </c>
      <c r="C151" s="4" t="s">
        <v>1885</v>
      </c>
    </row>
    <row r="152" spans="1:5">
      <c r="A152" s="4" t="s">
        <v>1874</v>
      </c>
      <c r="C152" s="6" t="n">
        <v>1980</v>
      </c>
    </row>
    <row r="153" spans="1:5">
      <c r="A153" s="4" t="s">
        <v>1875</v>
      </c>
      <c r="C153" s="5" t="n">
        <v>7920</v>
      </c>
    </row>
    <row r="154" spans="1:5">
      <c r="A154" s="4" t="s">
        <v>1876</v>
      </c>
      <c r="C154" s="5" t="n">
        <v>2550</v>
      </c>
    </row>
    <row r="155" spans="1:5">
      <c r="A155" s="4" t="s">
        <v>1877</v>
      </c>
      <c r="B155" s="4" t="s">
        <v>38</v>
      </c>
      <c r="C155" s="5" t="n">
        <v>1980</v>
      </c>
    </row>
    <row r="156" spans="1:5">
      <c r="A156" s="4" t="s">
        <v>1878</v>
      </c>
      <c r="B156" s="4" t="s">
        <v>38</v>
      </c>
      <c r="C156" s="5" t="n">
        <v>10470</v>
      </c>
    </row>
    <row r="157" spans="1:5">
      <c r="A157" s="4" t="s">
        <v>680</v>
      </c>
      <c r="C157" s="5" t="n">
        <v>-3218</v>
      </c>
    </row>
    <row r="158" spans="1:5">
      <c r="A158" s="4" t="s">
        <v>1879</v>
      </c>
      <c r="B158" s="4" t="s">
        <v>879</v>
      </c>
      <c r="C158" s="6" t="n">
        <v>-8784</v>
      </c>
    </row>
    <row r="159" spans="1:5">
      <c r="A159" s="4" t="s">
        <v>1883</v>
      </c>
      <c r="C159" s="5" t="n">
        <v>2010</v>
      </c>
    </row>
    <row r="160" spans="1:5">
      <c r="A160" s="4" t="s">
        <v>1888</v>
      </c>
      <c r="C160" s="4" t="s">
        <v>525</v>
      </c>
    </row>
    <row r="161" spans="1:5">
      <c r="A161" s="4" t="s">
        <v>1908</v>
      </c>
    </row>
    <row r="162" spans="1:5">
      <c r="A162" s="3" t="s">
        <v>1873</v>
      </c>
    </row>
    <row r="163" spans="1:5">
      <c r="A163" s="4" t="s">
        <v>1881</v>
      </c>
      <c r="C163" s="4" t="s">
        <v>1909</v>
      </c>
    </row>
    <row r="164" spans="1:5">
      <c r="A164" s="4" t="s">
        <v>1874</v>
      </c>
      <c r="C164" s="6" t="n">
        <v>4522</v>
      </c>
    </row>
    <row r="165" spans="1:5">
      <c r="A165" s="4" t="s">
        <v>1875</v>
      </c>
      <c r="C165" s="5" t="n">
        <v>18086</v>
      </c>
    </row>
    <row r="166" spans="1:5">
      <c r="A166" s="4" t="s">
        <v>1876</v>
      </c>
      <c r="C166" s="5" t="n">
        <v>2204</v>
      </c>
    </row>
    <row r="167" spans="1:5">
      <c r="A167" s="4" t="s">
        <v>1877</v>
      </c>
      <c r="B167" s="4" t="s">
        <v>38</v>
      </c>
      <c r="C167" s="5" t="n">
        <v>4522</v>
      </c>
    </row>
    <row r="168" spans="1:5">
      <c r="A168" s="4" t="s">
        <v>1878</v>
      </c>
      <c r="B168" s="4" t="s">
        <v>38</v>
      </c>
      <c r="C168" s="5" t="n">
        <v>20290</v>
      </c>
    </row>
    <row r="169" spans="1:5">
      <c r="A169" s="4" t="s">
        <v>680</v>
      </c>
      <c r="C169" s="5" t="n">
        <v>-5161</v>
      </c>
    </row>
    <row r="170" spans="1:5">
      <c r="A170" s="4" t="s">
        <v>1879</v>
      </c>
      <c r="B170" s="4" t="s">
        <v>554</v>
      </c>
      <c r="C170" s="6" t="n">
        <v>-26084</v>
      </c>
    </row>
    <row r="171" spans="1:5">
      <c r="A171" s="4" t="s">
        <v>1883</v>
      </c>
      <c r="C171" s="5" t="n">
        <v>2010</v>
      </c>
    </row>
    <row r="172" spans="1:5">
      <c r="A172" s="4" t="s">
        <v>1888</v>
      </c>
      <c r="C172" s="4" t="s">
        <v>525</v>
      </c>
    </row>
    <row r="173" spans="1:5">
      <c r="A173" s="4" t="s">
        <v>1910</v>
      </c>
    </row>
    <row r="174" spans="1:5">
      <c r="A174" s="3" t="s">
        <v>1873</v>
      </c>
    </row>
    <row r="175" spans="1:5">
      <c r="A175" s="4" t="s">
        <v>1881</v>
      </c>
      <c r="C175" s="4" t="s">
        <v>1911</v>
      </c>
    </row>
    <row r="176" spans="1:5">
      <c r="A176" s="4" t="s">
        <v>1874</v>
      </c>
      <c r="C176" s="6" t="n">
        <v>3396</v>
      </c>
    </row>
    <row r="177" spans="1:5">
      <c r="A177" s="4" t="s">
        <v>1875</v>
      </c>
      <c r="C177" s="5" t="n">
        <v>7506</v>
      </c>
    </row>
    <row r="178" spans="1:5">
      <c r="A178" s="4" t="s">
        <v>1876</v>
      </c>
      <c r="C178" s="5" t="n">
        <v>3697</v>
      </c>
    </row>
    <row r="179" spans="1:5">
      <c r="A179" s="4" t="s">
        <v>1877</v>
      </c>
      <c r="B179" s="4" t="s">
        <v>38</v>
      </c>
      <c r="C179" s="5" t="n">
        <v>3396</v>
      </c>
    </row>
    <row r="180" spans="1:5">
      <c r="A180" s="4" t="s">
        <v>1878</v>
      </c>
      <c r="B180" s="4" t="s">
        <v>38</v>
      </c>
      <c r="C180" s="5" t="n">
        <v>11203</v>
      </c>
    </row>
    <row r="181" spans="1:5">
      <c r="A181" s="4" t="s">
        <v>680</v>
      </c>
      <c r="C181" s="5" t="n">
        <v>-3508</v>
      </c>
    </row>
    <row r="182" spans="1:5">
      <c r="A182" s="4" t="s">
        <v>1879</v>
      </c>
      <c r="B182" s="4" t="s">
        <v>554</v>
      </c>
      <c r="C182" s="6" t="n">
        <v>-16895</v>
      </c>
    </row>
    <row r="183" spans="1:5">
      <c r="A183" s="4" t="s">
        <v>1883</v>
      </c>
      <c r="C183" s="5" t="n">
        <v>2010</v>
      </c>
    </row>
    <row r="184" spans="1:5">
      <c r="A184" s="4" t="s">
        <v>1888</v>
      </c>
      <c r="C184" s="4" t="s">
        <v>525</v>
      </c>
    </row>
    <row r="185" spans="1:5">
      <c r="A185" s="4" t="s">
        <v>1912</v>
      </c>
    </row>
    <row r="186" spans="1:5">
      <c r="A186" s="3" t="s">
        <v>1873</v>
      </c>
    </row>
    <row r="187" spans="1:5">
      <c r="A187" s="4" t="s">
        <v>1881</v>
      </c>
      <c r="C187" s="4" t="s">
        <v>1913</v>
      </c>
    </row>
    <row r="188" spans="1:5">
      <c r="A188" s="4" t="s">
        <v>1874</v>
      </c>
      <c r="C188" s="6" t="n">
        <v>4060</v>
      </c>
    </row>
    <row r="189" spans="1:5">
      <c r="A189" s="4" t="s">
        <v>1875</v>
      </c>
      <c r="C189" s="5" t="n">
        <v>15455</v>
      </c>
    </row>
    <row r="190" spans="1:5">
      <c r="A190" s="4" t="s">
        <v>1876</v>
      </c>
      <c r="C190" s="5" t="n">
        <v>2341</v>
      </c>
    </row>
    <row r="191" spans="1:5">
      <c r="A191" s="4" t="s">
        <v>1877</v>
      </c>
      <c r="B191" s="4" t="s">
        <v>38</v>
      </c>
      <c r="C191" s="5" t="n">
        <v>4060</v>
      </c>
    </row>
    <row r="192" spans="1:5">
      <c r="A192" s="4" t="s">
        <v>1878</v>
      </c>
      <c r="B192" s="4" t="s">
        <v>38</v>
      </c>
      <c r="C192" s="5" t="n">
        <v>17796</v>
      </c>
    </row>
    <row r="193" spans="1:5">
      <c r="A193" s="4" t="s">
        <v>680</v>
      </c>
      <c r="C193" s="5" t="n">
        <v>-3740</v>
      </c>
    </row>
    <row r="194" spans="1:5">
      <c r="A194" s="4" t="s">
        <v>1879</v>
      </c>
      <c r="B194" s="4" t="s">
        <v>554</v>
      </c>
      <c r="C194" s="6" t="n">
        <v>-23000</v>
      </c>
    </row>
    <row r="195" spans="1:5">
      <c r="A195" s="4" t="s">
        <v>1883</v>
      </c>
      <c r="C195" s="5" t="n">
        <v>2011</v>
      </c>
    </row>
    <row r="196" spans="1:5">
      <c r="A196" s="4" t="s">
        <v>1888</v>
      </c>
      <c r="C196" s="4" t="s">
        <v>525</v>
      </c>
    </row>
    <row r="197" spans="1:5">
      <c r="A197" s="4" t="s">
        <v>1914</v>
      </c>
    </row>
    <row r="198" spans="1:5">
      <c r="A198" s="3" t="s">
        <v>1873</v>
      </c>
    </row>
    <row r="199" spans="1:5">
      <c r="A199" s="4" t="s">
        <v>1881</v>
      </c>
      <c r="C199" s="4" t="s">
        <v>1915</v>
      </c>
    </row>
    <row r="200" spans="1:5">
      <c r="A200" s="4" t="s">
        <v>1874</v>
      </c>
      <c r="C200" s="6" t="n">
        <v>4480</v>
      </c>
    </row>
    <row r="201" spans="1:5">
      <c r="A201" s="4" t="s">
        <v>1875</v>
      </c>
      <c r="C201" s="5" t="n">
        <v>17920</v>
      </c>
    </row>
    <row r="202" spans="1:5">
      <c r="A202" s="4" t="s">
        <v>1876</v>
      </c>
      <c r="C202" s="5" t="n">
        <v>998</v>
      </c>
    </row>
    <row r="203" spans="1:5">
      <c r="A203" s="4" t="s">
        <v>1877</v>
      </c>
      <c r="B203" s="4" t="s">
        <v>38</v>
      </c>
      <c r="C203" s="5" t="n">
        <v>4480</v>
      </c>
    </row>
    <row r="204" spans="1:5">
      <c r="A204" s="4" t="s">
        <v>1878</v>
      </c>
      <c r="B204" s="4" t="s">
        <v>38</v>
      </c>
      <c r="C204" s="5" t="n">
        <v>18918</v>
      </c>
    </row>
    <row r="205" spans="1:5">
      <c r="A205" s="4" t="s">
        <v>680</v>
      </c>
      <c r="C205" s="5" t="n">
        <v>-3707</v>
      </c>
    </row>
    <row r="206" spans="1:5">
      <c r="A206" s="4" t="s">
        <v>1879</v>
      </c>
      <c r="B206" s="4" t="s">
        <v>554</v>
      </c>
      <c r="C206" s="6" t="n">
        <v>-24350</v>
      </c>
    </row>
    <row r="207" spans="1:5">
      <c r="A207" s="4" t="s">
        <v>1883</v>
      </c>
      <c r="C207" s="5" t="n">
        <v>2011</v>
      </c>
    </row>
    <row r="208" spans="1:5">
      <c r="A208" s="4" t="s">
        <v>1888</v>
      </c>
      <c r="C208" s="4" t="s">
        <v>525</v>
      </c>
    </row>
    <row r="209" spans="1:5">
      <c r="A209" s="4" t="s">
        <v>1916</v>
      </c>
    </row>
    <row r="210" spans="1:5">
      <c r="A210" s="3" t="s">
        <v>1873</v>
      </c>
    </row>
    <row r="211" spans="1:5">
      <c r="A211" s="4" t="s">
        <v>1881</v>
      </c>
      <c r="C211" s="4" t="s">
        <v>1917</v>
      </c>
    </row>
    <row r="212" spans="1:5">
      <c r="A212" s="4" t="s">
        <v>1874</v>
      </c>
      <c r="C212" s="6" t="n">
        <v>6230</v>
      </c>
    </row>
    <row r="213" spans="1:5">
      <c r="A213" s="4" t="s">
        <v>1876</v>
      </c>
      <c r="C213" s="5" t="n">
        <v>4581</v>
      </c>
    </row>
    <row r="214" spans="1:5">
      <c r="A214" s="4" t="s">
        <v>1877</v>
      </c>
      <c r="B214" s="4" t="s">
        <v>38</v>
      </c>
      <c r="C214" s="5" t="n">
        <v>6230</v>
      </c>
    </row>
    <row r="215" spans="1:5">
      <c r="A215" s="4" t="s">
        <v>1878</v>
      </c>
      <c r="B215" s="4" t="s">
        <v>38</v>
      </c>
      <c r="C215" s="5" t="n">
        <v>4581</v>
      </c>
    </row>
    <row r="216" spans="1:5">
      <c r="A216" s="4" t="s">
        <v>1879</v>
      </c>
      <c r="B216" s="4" t="s">
        <v>554</v>
      </c>
      <c r="C216" s="6" t="n">
        <v>-11077</v>
      </c>
    </row>
    <row r="217" spans="1:5">
      <c r="A217" s="4" t="s">
        <v>1883</v>
      </c>
      <c r="C217" s="5" t="n">
        <v>2011</v>
      </c>
    </row>
    <row r="218" spans="1:5">
      <c r="A218" s="4" t="s">
        <v>1918</v>
      </c>
    </row>
    <row r="219" spans="1:5">
      <c r="A219" s="3" t="s">
        <v>1873</v>
      </c>
    </row>
    <row r="220" spans="1:5">
      <c r="A220" s="4" t="s">
        <v>1881</v>
      </c>
      <c r="C220" s="4" t="s">
        <v>1917</v>
      </c>
    </row>
    <row r="221" spans="1:5">
      <c r="A221" s="4" t="s">
        <v>1874</v>
      </c>
      <c r="C221" s="6" t="n">
        <v>3379</v>
      </c>
    </row>
    <row r="222" spans="1:5">
      <c r="A222" s="4" t="s">
        <v>1876</v>
      </c>
      <c r="C222" s="5" t="n">
        <v>43</v>
      </c>
    </row>
    <row r="223" spans="1:5">
      <c r="A223" s="4" t="s">
        <v>1877</v>
      </c>
      <c r="B223" s="4" t="s">
        <v>38</v>
      </c>
      <c r="C223" s="5" t="n">
        <v>3379</v>
      </c>
    </row>
    <row r="224" spans="1:5">
      <c r="A224" s="4" t="s">
        <v>1878</v>
      </c>
      <c r="B224" s="4" t="s">
        <v>38</v>
      </c>
      <c r="C224" s="5" t="n">
        <v>43</v>
      </c>
    </row>
    <row r="225" spans="1:5">
      <c r="A225" s="4" t="s">
        <v>1879</v>
      </c>
      <c r="B225" s="4" t="s">
        <v>554</v>
      </c>
      <c r="C225" s="6" t="n">
        <v>-4323</v>
      </c>
    </row>
    <row r="226" spans="1:5">
      <c r="A226" s="4" t="s">
        <v>1883</v>
      </c>
      <c r="C226" s="5" t="n">
        <v>2011</v>
      </c>
    </row>
    <row r="227" spans="1:5">
      <c r="A227" s="4" t="s">
        <v>1919</v>
      </c>
    </row>
    <row r="228" spans="1:5">
      <c r="A228" s="3" t="s">
        <v>1873</v>
      </c>
    </row>
    <row r="229" spans="1:5">
      <c r="A229" s="4" t="s">
        <v>1881</v>
      </c>
      <c r="C229" s="4" t="s">
        <v>1917</v>
      </c>
    </row>
    <row r="230" spans="1:5">
      <c r="A230" s="4" t="s">
        <v>1874</v>
      </c>
      <c r="C230" s="6" t="n">
        <v>409</v>
      </c>
    </row>
    <row r="231" spans="1:5">
      <c r="A231" s="4" t="s">
        <v>1876</v>
      </c>
      <c r="C231" s="5" t="n">
        <v>16</v>
      </c>
    </row>
    <row r="232" spans="1:5">
      <c r="A232" s="4" t="s">
        <v>1877</v>
      </c>
      <c r="B232" s="4" t="s">
        <v>38</v>
      </c>
      <c r="C232" s="5" t="n">
        <v>409</v>
      </c>
    </row>
    <row r="233" spans="1:5">
      <c r="A233" s="4" t="s">
        <v>1878</v>
      </c>
      <c r="B233" s="4" t="s">
        <v>38</v>
      </c>
      <c r="C233" s="5" t="n">
        <v>16</v>
      </c>
    </row>
    <row r="234" spans="1:5">
      <c r="A234" s="4" t="s">
        <v>1879</v>
      </c>
      <c r="B234" s="4" t="s">
        <v>554</v>
      </c>
      <c r="C234" s="6" t="n">
        <v>-520</v>
      </c>
    </row>
    <row r="235" spans="1:5">
      <c r="A235" s="4" t="s">
        <v>1883</v>
      </c>
      <c r="C235" s="5" t="n">
        <v>2011</v>
      </c>
    </row>
    <row r="236" spans="1:5">
      <c r="A236" s="4" t="s">
        <v>1920</v>
      </c>
    </row>
    <row r="237" spans="1:5">
      <c r="A237" s="3" t="s">
        <v>1873</v>
      </c>
    </row>
    <row r="238" spans="1:5">
      <c r="A238" s="4" t="s">
        <v>1881</v>
      </c>
      <c r="C238" s="4" t="s">
        <v>1917</v>
      </c>
    </row>
    <row r="239" spans="1:5">
      <c r="A239" s="4" t="s">
        <v>1874</v>
      </c>
      <c r="C239" s="6" t="n">
        <v>10300</v>
      </c>
    </row>
    <row r="240" spans="1:5">
      <c r="A240" s="4" t="s">
        <v>1876</v>
      </c>
      <c r="C240" s="5" t="n">
        <v>43</v>
      </c>
    </row>
    <row r="241" spans="1:5">
      <c r="A241" s="4" t="s">
        <v>1877</v>
      </c>
      <c r="B241" s="4" t="s">
        <v>38</v>
      </c>
      <c r="C241" s="5" t="n">
        <v>10300</v>
      </c>
    </row>
    <row r="242" spans="1:5">
      <c r="A242" s="4" t="s">
        <v>1878</v>
      </c>
      <c r="B242" s="4" t="s">
        <v>38</v>
      </c>
      <c r="C242" s="5" t="n">
        <v>43</v>
      </c>
    </row>
    <row r="243" spans="1:5">
      <c r="A243" s="4" t="s">
        <v>1879</v>
      </c>
      <c r="B243" s="4" t="s">
        <v>554</v>
      </c>
      <c r="C243" s="6" t="n">
        <v>-12649</v>
      </c>
    </row>
    <row r="244" spans="1:5">
      <c r="A244" s="4" t="s">
        <v>1883</v>
      </c>
      <c r="C244" s="5" t="n">
        <v>2011</v>
      </c>
    </row>
    <row r="245" spans="1:5">
      <c r="A245" s="4" t="s">
        <v>1921</v>
      </c>
    </row>
    <row r="246" spans="1:5">
      <c r="A246" s="3" t="s">
        <v>1873</v>
      </c>
    </row>
    <row r="247" spans="1:5">
      <c r="A247" s="4" t="s">
        <v>1881</v>
      </c>
      <c r="C247" s="4" t="s">
        <v>1922</v>
      </c>
    </row>
    <row r="248" spans="1:5">
      <c r="A248" s="4" t="s">
        <v>1874</v>
      </c>
      <c r="C248" s="6" t="n">
        <v>3660</v>
      </c>
    </row>
    <row r="249" spans="1:5">
      <c r="A249" s="4" t="s">
        <v>1875</v>
      </c>
      <c r="C249" s="5" t="n">
        <v>4006</v>
      </c>
    </row>
    <row r="250" spans="1:5">
      <c r="A250" s="4" t="s">
        <v>1876</v>
      </c>
      <c r="C250" s="5" t="n">
        <v>9164</v>
      </c>
    </row>
    <row r="251" spans="1:5">
      <c r="A251" s="4" t="s">
        <v>1877</v>
      </c>
      <c r="B251" s="4" t="s">
        <v>38</v>
      </c>
      <c r="C251" s="5" t="n">
        <v>3660</v>
      </c>
    </row>
    <row r="252" spans="1:5">
      <c r="A252" s="4" t="s">
        <v>1878</v>
      </c>
      <c r="B252" s="4" t="s">
        <v>38</v>
      </c>
      <c r="C252" s="5" t="n">
        <v>13170</v>
      </c>
    </row>
    <row r="253" spans="1:5">
      <c r="A253" s="4" t="s">
        <v>680</v>
      </c>
      <c r="C253" s="5" t="n">
        <v>-4645</v>
      </c>
    </row>
    <row r="254" spans="1:5">
      <c r="A254" s="4" t="s">
        <v>1879</v>
      </c>
      <c r="B254" s="4" t="s">
        <v>554</v>
      </c>
      <c r="C254" s="6" t="n">
        <v>-18500</v>
      </c>
    </row>
    <row r="255" spans="1:5">
      <c r="A255" s="4" t="s">
        <v>1883</v>
      </c>
      <c r="C255" s="5" t="n">
        <v>2012</v>
      </c>
    </row>
    <row r="256" spans="1:5">
      <c r="A256" s="4" t="s">
        <v>1888</v>
      </c>
      <c r="C256" s="4" t="s">
        <v>525</v>
      </c>
    </row>
    <row r="257" spans="1:5">
      <c r="A257" s="4" t="s">
        <v>1923</v>
      </c>
    </row>
    <row r="258" spans="1:5">
      <c r="A258" s="3" t="s">
        <v>1873</v>
      </c>
    </row>
    <row r="259" spans="1:5">
      <c r="A259" s="4" t="s">
        <v>1881</v>
      </c>
      <c r="C259" s="4" t="s">
        <v>1924</v>
      </c>
    </row>
    <row r="260" spans="1:5">
      <c r="A260" s="4" t="s">
        <v>1874</v>
      </c>
      <c r="C260" s="6" t="n">
        <v>1820</v>
      </c>
    </row>
    <row r="261" spans="1:5">
      <c r="A261" s="4" t="s">
        <v>1875</v>
      </c>
      <c r="C261" s="5" t="n">
        <v>6357</v>
      </c>
    </row>
    <row r="262" spans="1:5">
      <c r="A262" s="4" t="s">
        <v>1876</v>
      </c>
      <c r="C262" s="5" t="n">
        <v>329</v>
      </c>
    </row>
    <row r="263" spans="1:5">
      <c r="A263" s="4" t="s">
        <v>1877</v>
      </c>
      <c r="B263" s="4" t="s">
        <v>38</v>
      </c>
      <c r="C263" s="5" t="n">
        <v>1820</v>
      </c>
    </row>
    <row r="264" spans="1:5">
      <c r="A264" s="4" t="s">
        <v>1878</v>
      </c>
      <c r="B264" s="4" t="s">
        <v>38</v>
      </c>
      <c r="C264" s="5" t="n">
        <v>6686</v>
      </c>
    </row>
    <row r="265" spans="1:5">
      <c r="A265" s="4" t="s">
        <v>680</v>
      </c>
      <c r="C265" s="5" t="n">
        <v>-1169</v>
      </c>
    </row>
    <row r="266" spans="1:5">
      <c r="A266" s="4" t="s">
        <v>1879</v>
      </c>
      <c r="B266" s="4" t="s">
        <v>554</v>
      </c>
      <c r="C266" s="6" t="n">
        <v>-8600</v>
      </c>
    </row>
    <row r="267" spans="1:5">
      <c r="A267" s="4" t="s">
        <v>1883</v>
      </c>
      <c r="C267" s="5" t="n">
        <v>2012</v>
      </c>
    </row>
    <row r="268" spans="1:5">
      <c r="A268" s="4" t="s">
        <v>1888</v>
      </c>
      <c r="C268" s="4" t="s">
        <v>525</v>
      </c>
    </row>
    <row r="269" spans="1:5">
      <c r="A269" s="4" t="s">
        <v>1925</v>
      </c>
    </row>
    <row r="270" spans="1:5">
      <c r="A270" s="3" t="s">
        <v>1873</v>
      </c>
    </row>
    <row r="271" spans="1:5">
      <c r="A271" s="4" t="s">
        <v>1881</v>
      </c>
      <c r="C271" s="4" t="s">
        <v>1926</v>
      </c>
    </row>
    <row r="272" spans="1:5">
      <c r="A272" s="4" t="s">
        <v>1874</v>
      </c>
      <c r="C272" s="6" t="n">
        <v>4210</v>
      </c>
    </row>
    <row r="273" spans="1:5">
      <c r="A273" s="4" t="s">
        <v>1875</v>
      </c>
      <c r="C273" s="5" t="n">
        <v>32434</v>
      </c>
    </row>
    <row r="274" spans="1:5">
      <c r="A274" s="4" t="s">
        <v>1876</v>
      </c>
      <c r="C274" s="5" t="n">
        <v>1493</v>
      </c>
    </row>
    <row r="275" spans="1:5">
      <c r="A275" s="4" t="s">
        <v>1877</v>
      </c>
      <c r="B275" s="4" t="s">
        <v>38</v>
      </c>
      <c r="C275" s="5" t="n">
        <v>4210</v>
      </c>
    </row>
    <row r="276" spans="1:5">
      <c r="A276" s="4" t="s">
        <v>1878</v>
      </c>
      <c r="B276" s="4" t="s">
        <v>38</v>
      </c>
      <c r="C276" s="5" t="n">
        <v>33927</v>
      </c>
    </row>
    <row r="277" spans="1:5">
      <c r="A277" s="4" t="s">
        <v>680</v>
      </c>
      <c r="C277" s="5" t="n">
        <v>-4166</v>
      </c>
    </row>
    <row r="278" spans="1:5">
      <c r="A278" s="4" t="s">
        <v>1879</v>
      </c>
      <c r="B278" s="4" t="s">
        <v>554</v>
      </c>
      <c r="C278" s="6" t="n">
        <v>-33431</v>
      </c>
    </row>
    <row r="279" spans="1:5">
      <c r="A279" s="4" t="s">
        <v>1883</v>
      </c>
      <c r="C279" s="5" t="n">
        <v>2013</v>
      </c>
    </row>
    <row r="280" spans="1:5">
      <c r="A280" s="4" t="s">
        <v>1888</v>
      </c>
      <c r="C280" s="4" t="s">
        <v>525</v>
      </c>
    </row>
    <row r="281" spans="1:5">
      <c r="A281" s="4" t="s">
        <v>1927</v>
      </c>
    </row>
    <row r="282" spans="1:5">
      <c r="A282" s="3" t="s">
        <v>1873</v>
      </c>
    </row>
    <row r="283" spans="1:5">
      <c r="A283" s="4" t="s">
        <v>1881</v>
      </c>
      <c r="C283" s="4" t="s">
        <v>1928</v>
      </c>
    </row>
    <row r="284" spans="1:5">
      <c r="A284" s="4" t="s">
        <v>1874</v>
      </c>
      <c r="C284" s="6" t="n">
        <v>719</v>
      </c>
    </row>
    <row r="285" spans="1:5">
      <c r="A285" s="4" t="s">
        <v>1875</v>
      </c>
      <c r="C285" s="5" t="n">
        <v>5301</v>
      </c>
    </row>
    <row r="286" spans="1:5">
      <c r="A286" s="4" t="s">
        <v>1876</v>
      </c>
      <c r="C286" s="5" t="n">
        <v>1693</v>
      </c>
    </row>
    <row r="287" spans="1:5">
      <c r="A287" s="4" t="s">
        <v>1877</v>
      </c>
      <c r="B287" s="4" t="s">
        <v>38</v>
      </c>
      <c r="C287" s="5" t="n">
        <v>719</v>
      </c>
    </row>
    <row r="288" spans="1:5">
      <c r="A288" s="4" t="s">
        <v>1878</v>
      </c>
      <c r="B288" s="4" t="s">
        <v>38</v>
      </c>
      <c r="C288" s="5" t="n">
        <v>6994</v>
      </c>
    </row>
    <row r="289" spans="1:5">
      <c r="A289" s="4" t="s">
        <v>680</v>
      </c>
      <c r="C289" s="5" t="n">
        <v>-1648</v>
      </c>
    </row>
    <row r="290" spans="1:5">
      <c r="A290" s="4" t="s">
        <v>1879</v>
      </c>
      <c r="B290" s="4" t="s">
        <v>554</v>
      </c>
      <c r="C290" s="6" t="n">
        <v>-5433</v>
      </c>
    </row>
    <row r="291" spans="1:5">
      <c r="A291" s="4" t="s">
        <v>1883</v>
      </c>
      <c r="C291" s="5" t="n">
        <v>2014</v>
      </c>
    </row>
    <row r="292" spans="1:5">
      <c r="A292" s="4" t="s">
        <v>1888</v>
      </c>
      <c r="C292" s="4" t="s">
        <v>525</v>
      </c>
    </row>
    <row r="293" spans="1:5">
      <c r="A293" s="4" t="s">
        <v>1929</v>
      </c>
    </row>
    <row r="294" spans="1:5">
      <c r="A294" s="3" t="s">
        <v>1873</v>
      </c>
    </row>
    <row r="295" spans="1:5">
      <c r="A295" s="4" t="s">
        <v>1881</v>
      </c>
      <c r="C295" s="4" t="s">
        <v>1911</v>
      </c>
    </row>
    <row r="296" spans="1:5">
      <c r="A296" s="4" t="s">
        <v>1874</v>
      </c>
      <c r="C296" s="6" t="n">
        <v>2448</v>
      </c>
    </row>
    <row r="297" spans="1:5">
      <c r="A297" s="4" t="s">
        <v>1875</v>
      </c>
      <c r="C297" s="5" t="n">
        <v>23433</v>
      </c>
    </row>
    <row r="298" spans="1:5">
      <c r="A298" s="4" t="s">
        <v>1876</v>
      </c>
      <c r="C298" s="5" t="n">
        <v>3540</v>
      </c>
    </row>
    <row r="299" spans="1:5">
      <c r="A299" s="4" t="s">
        <v>1877</v>
      </c>
      <c r="B299" s="4" t="s">
        <v>38</v>
      </c>
      <c r="C299" s="5" t="n">
        <v>2448</v>
      </c>
    </row>
    <row r="300" spans="1:5">
      <c r="A300" s="4" t="s">
        <v>1878</v>
      </c>
      <c r="B300" s="4" t="s">
        <v>38</v>
      </c>
      <c r="C300" s="5" t="n">
        <v>26973</v>
      </c>
    </row>
    <row r="301" spans="1:5">
      <c r="A301" s="4" t="s">
        <v>680</v>
      </c>
      <c r="C301" s="5" t="n">
        <v>-3004</v>
      </c>
    </row>
    <row r="302" spans="1:5">
      <c r="A302" s="4" t="s">
        <v>1879</v>
      </c>
      <c r="B302" s="4" t="s">
        <v>554</v>
      </c>
      <c r="C302" s="6" t="n">
        <v>-26085</v>
      </c>
    </row>
    <row r="303" spans="1:5">
      <c r="A303" s="4" t="s">
        <v>1883</v>
      </c>
      <c r="C303" s="5" t="n">
        <v>2014</v>
      </c>
    </row>
    <row r="304" spans="1:5">
      <c r="A304" s="4" t="s">
        <v>1888</v>
      </c>
      <c r="C304" s="4" t="s">
        <v>525</v>
      </c>
    </row>
    <row r="305" spans="1:5">
      <c r="A305" s="4" t="s">
        <v>1930</v>
      </c>
    </row>
    <row r="306" spans="1:5">
      <c r="A306" s="3" t="s">
        <v>1873</v>
      </c>
    </row>
    <row r="307" spans="1:5">
      <c r="A307" s="4" t="s">
        <v>1881</v>
      </c>
      <c r="C307" s="4" t="s">
        <v>1931</v>
      </c>
    </row>
    <row r="308" spans="1:5">
      <c r="A308" s="4" t="s">
        <v>1874</v>
      </c>
      <c r="C308" s="6" t="n">
        <v>242</v>
      </c>
    </row>
    <row r="309" spans="1:5">
      <c r="A309" s="4" t="s">
        <v>1875</v>
      </c>
      <c r="C309" s="5" t="n">
        <v>4919</v>
      </c>
    </row>
    <row r="310" spans="1:5">
      <c r="A310" s="4" t="s">
        <v>1876</v>
      </c>
      <c r="C310" s="5" t="n">
        <v>147</v>
      </c>
    </row>
    <row r="311" spans="1:5">
      <c r="A311" s="4" t="s">
        <v>1877</v>
      </c>
      <c r="B311" s="4" t="s">
        <v>38</v>
      </c>
      <c r="C311" s="5" t="n">
        <v>242</v>
      </c>
    </row>
    <row r="312" spans="1:5">
      <c r="A312" s="4" t="s">
        <v>1878</v>
      </c>
      <c r="B312" s="4" t="s">
        <v>38</v>
      </c>
      <c r="C312" s="5" t="n">
        <v>5066</v>
      </c>
    </row>
    <row r="313" spans="1:5">
      <c r="A313" s="4" t="s">
        <v>680</v>
      </c>
      <c r="C313" s="5" t="n">
        <v>-120</v>
      </c>
    </row>
    <row r="314" spans="1:5">
      <c r="A314" s="4" t="s">
        <v>1879</v>
      </c>
      <c r="B314" s="4" t="s">
        <v>887</v>
      </c>
      <c r="C314" s="6" t="n">
        <v>-3862</v>
      </c>
    </row>
    <row r="315" spans="1:5">
      <c r="A315" s="4" t="s">
        <v>1883</v>
      </c>
      <c r="C315" s="5" t="n">
        <v>2016</v>
      </c>
    </row>
    <row r="316" spans="1:5">
      <c r="A316" s="4" t="s">
        <v>1888</v>
      </c>
      <c r="C316" s="4" t="s">
        <v>525</v>
      </c>
    </row>
    <row r="317" spans="1:5">
      <c r="A317" s="4" t="s">
        <v>1932</v>
      </c>
    </row>
    <row r="318" spans="1:5">
      <c r="A318" s="3" t="s">
        <v>1873</v>
      </c>
    </row>
    <row r="319" spans="1:5">
      <c r="A319" s="4" t="s">
        <v>1881</v>
      </c>
      <c r="C319" s="4" t="s">
        <v>1931</v>
      </c>
    </row>
    <row r="320" spans="1:5">
      <c r="A320" s="4" t="s">
        <v>1874</v>
      </c>
      <c r="C320" s="6" t="n">
        <v>104</v>
      </c>
    </row>
    <row r="321" spans="1:5">
      <c r="A321" s="4" t="s">
        <v>1875</v>
      </c>
      <c r="C321" s="5" t="n">
        <v>2189</v>
      </c>
    </row>
    <row r="322" spans="1:5">
      <c r="A322" s="4" t="s">
        <v>1876</v>
      </c>
      <c r="C322" s="5" t="n">
        <v>16</v>
      </c>
    </row>
    <row r="323" spans="1:5">
      <c r="A323" s="4" t="s">
        <v>1877</v>
      </c>
      <c r="B323" s="4" t="s">
        <v>38</v>
      </c>
      <c r="C323" s="5" t="n">
        <v>104</v>
      </c>
    </row>
    <row r="324" spans="1:5">
      <c r="A324" s="4" t="s">
        <v>1878</v>
      </c>
      <c r="B324" s="4" t="s">
        <v>38</v>
      </c>
      <c r="C324" s="5" t="n">
        <v>2205</v>
      </c>
    </row>
    <row r="325" spans="1:5">
      <c r="A325" s="4" t="s">
        <v>680</v>
      </c>
      <c r="C325" s="5" t="n">
        <v>-55</v>
      </c>
    </row>
    <row r="326" spans="1:5">
      <c r="A326" s="4" t="s">
        <v>1879</v>
      </c>
      <c r="B326" s="4" t="s">
        <v>887</v>
      </c>
      <c r="C326" s="6" t="n">
        <v>-1725</v>
      </c>
    </row>
    <row r="327" spans="1:5">
      <c r="A327" s="4" t="s">
        <v>1883</v>
      </c>
      <c r="C327" s="5" t="n">
        <v>2016</v>
      </c>
    </row>
    <row r="328" spans="1:5">
      <c r="A328" s="4" t="s">
        <v>1888</v>
      </c>
      <c r="C328" s="4" t="s">
        <v>525</v>
      </c>
    </row>
    <row r="329" spans="1:5">
      <c r="A329" s="4" t="s">
        <v>1933</v>
      </c>
    </row>
    <row r="330" spans="1:5">
      <c r="A330" s="3" t="s">
        <v>1873</v>
      </c>
    </row>
    <row r="331" spans="1:5">
      <c r="A331" s="4" t="s">
        <v>1881</v>
      </c>
      <c r="C331" s="4" t="s">
        <v>1934</v>
      </c>
    </row>
    <row r="332" spans="1:5">
      <c r="A332" s="4" t="s">
        <v>1874</v>
      </c>
      <c r="C332" s="6" t="n">
        <v>6031</v>
      </c>
    </row>
    <row r="333" spans="1:5">
      <c r="A333" s="4" t="s">
        <v>1875</v>
      </c>
      <c r="C333" s="5" t="n">
        <v>15836</v>
      </c>
    </row>
    <row r="334" spans="1:5">
      <c r="A334" s="4" t="s">
        <v>1876</v>
      </c>
      <c r="C334" s="5" t="n">
        <v>489</v>
      </c>
    </row>
    <row r="335" spans="1:5">
      <c r="A335" s="4" t="s">
        <v>1877</v>
      </c>
      <c r="B335" s="4" t="s">
        <v>38</v>
      </c>
      <c r="C335" s="5" t="n">
        <v>6031</v>
      </c>
    </row>
    <row r="336" spans="1:5">
      <c r="A336" s="4" t="s">
        <v>1878</v>
      </c>
      <c r="B336" s="4" t="s">
        <v>38</v>
      </c>
      <c r="C336" s="5" t="n">
        <v>16325</v>
      </c>
    </row>
    <row r="337" spans="1:5">
      <c r="A337" s="4" t="s">
        <v>680</v>
      </c>
      <c r="C337" s="5" t="n">
        <v>-1443</v>
      </c>
    </row>
    <row r="338" spans="1:5">
      <c r="A338" s="4" t="s">
        <v>1879</v>
      </c>
      <c r="B338" s="4" t="s">
        <v>896</v>
      </c>
      <c r="C338" s="6" t="n">
        <v>-16533</v>
      </c>
    </row>
    <row r="339" spans="1:5">
      <c r="A339" s="4" t="s">
        <v>1883</v>
      </c>
      <c r="C339" s="5" t="n">
        <v>2014</v>
      </c>
    </row>
    <row r="340" spans="1:5">
      <c r="A340" s="4" t="s">
        <v>1888</v>
      </c>
      <c r="C340" s="4" t="s">
        <v>525</v>
      </c>
    </row>
    <row r="341" spans="1:5">
      <c r="A341" s="4" t="s">
        <v>1935</v>
      </c>
    </row>
    <row r="342" spans="1:5">
      <c r="A342" s="3" t="s">
        <v>1873</v>
      </c>
    </row>
    <row r="343" spans="1:5">
      <c r="A343" s="4" t="s">
        <v>1881</v>
      </c>
      <c r="C343" s="4" t="s">
        <v>1931</v>
      </c>
    </row>
    <row r="344" spans="1:5">
      <c r="A344" s="4" t="s">
        <v>1874</v>
      </c>
      <c r="C344" s="6" t="n">
        <v>794</v>
      </c>
    </row>
    <row r="345" spans="1:5">
      <c r="A345" s="4" t="s">
        <v>1875</v>
      </c>
      <c r="C345" s="5" t="n">
        <v>1918</v>
      </c>
    </row>
    <row r="346" spans="1:5">
      <c r="A346" s="4" t="s">
        <v>1876</v>
      </c>
      <c r="C346" s="5" t="n">
        <v>299</v>
      </c>
    </row>
    <row r="347" spans="1:5">
      <c r="A347" s="4" t="s">
        <v>1877</v>
      </c>
      <c r="B347" s="4" t="s">
        <v>38</v>
      </c>
      <c r="C347" s="5" t="n">
        <v>794</v>
      </c>
    </row>
    <row r="348" spans="1:5">
      <c r="A348" s="4" t="s">
        <v>1878</v>
      </c>
      <c r="B348" s="4" t="s">
        <v>38</v>
      </c>
      <c r="C348" s="5" t="n">
        <v>2217</v>
      </c>
    </row>
    <row r="349" spans="1:5">
      <c r="A349" s="4" t="s">
        <v>680</v>
      </c>
      <c r="C349" s="5" t="n">
        <v>-67</v>
      </c>
    </row>
    <row r="350" spans="1:5">
      <c r="A350" s="4" t="s">
        <v>1879</v>
      </c>
      <c r="B350" s="4" t="s">
        <v>887</v>
      </c>
      <c r="C350" s="6" t="n">
        <v>-3760</v>
      </c>
    </row>
    <row r="351" spans="1:5">
      <c r="A351" s="4" t="s">
        <v>1883</v>
      </c>
      <c r="C351" s="5" t="n">
        <v>2016</v>
      </c>
    </row>
    <row r="352" spans="1:5">
      <c r="A352" s="4" t="s">
        <v>1888</v>
      </c>
      <c r="C352" s="4" t="s">
        <v>525</v>
      </c>
    </row>
    <row r="353" spans="1:5">
      <c r="A353" s="4" t="s">
        <v>1936</v>
      </c>
    </row>
    <row r="354" spans="1:5">
      <c r="A354" s="3" t="s">
        <v>1873</v>
      </c>
    </row>
    <row r="355" spans="1:5">
      <c r="A355" s="4" t="s">
        <v>1881</v>
      </c>
      <c r="C355" s="4" t="s">
        <v>1934</v>
      </c>
    </row>
    <row r="356" spans="1:5">
      <c r="A356" s="4" t="s">
        <v>1874</v>
      </c>
      <c r="C356" s="6" t="n">
        <v>5353</v>
      </c>
    </row>
    <row r="357" spans="1:5">
      <c r="A357" s="4" t="s">
        <v>1875</v>
      </c>
      <c r="C357" s="5" t="n">
        <v>19381</v>
      </c>
    </row>
    <row r="358" spans="1:5">
      <c r="A358" s="4" t="s">
        <v>1876</v>
      </c>
      <c r="C358" s="5" t="n">
        <v>796</v>
      </c>
    </row>
    <row r="359" spans="1:5">
      <c r="A359" s="4" t="s">
        <v>1877</v>
      </c>
      <c r="B359" s="4" t="s">
        <v>38</v>
      </c>
      <c r="C359" s="5" t="n">
        <v>5353</v>
      </c>
    </row>
    <row r="360" spans="1:5">
      <c r="A360" s="4" t="s">
        <v>1878</v>
      </c>
      <c r="B360" s="4" t="s">
        <v>38</v>
      </c>
      <c r="C360" s="5" t="n">
        <v>20177</v>
      </c>
    </row>
    <row r="361" spans="1:5">
      <c r="A361" s="4" t="s">
        <v>680</v>
      </c>
      <c r="C361" s="5" t="n">
        <v>-1655</v>
      </c>
    </row>
    <row r="362" spans="1:5">
      <c r="A362" s="4" t="s">
        <v>1879</v>
      </c>
      <c r="B362" s="4" t="s">
        <v>896</v>
      </c>
      <c r="C362" s="6" t="n">
        <v>-18388</v>
      </c>
    </row>
    <row r="363" spans="1:5">
      <c r="A363" s="4" t="s">
        <v>1883</v>
      </c>
      <c r="C363" s="5" t="n">
        <v>2014</v>
      </c>
    </row>
    <row r="364" spans="1:5">
      <c r="A364" s="4" t="s">
        <v>1888</v>
      </c>
      <c r="C364" s="4" t="s">
        <v>525</v>
      </c>
    </row>
    <row r="365" spans="1:5">
      <c r="A365" s="4" t="s">
        <v>1937</v>
      </c>
    </row>
    <row r="366" spans="1:5">
      <c r="A366" s="3" t="s">
        <v>1873</v>
      </c>
    </row>
    <row r="367" spans="1:5">
      <c r="A367" s="4" t="s">
        <v>1881</v>
      </c>
      <c r="C367" s="4" t="s">
        <v>1938</v>
      </c>
    </row>
    <row r="368" spans="1:5">
      <c r="A368" s="4" t="s">
        <v>1874</v>
      </c>
      <c r="C368" s="6" t="n">
        <v>1995</v>
      </c>
    </row>
    <row r="369" spans="1:5">
      <c r="A369" s="4" t="s">
        <v>1875</v>
      </c>
      <c r="C369" s="5" t="n">
        <v>3656</v>
      </c>
    </row>
    <row r="370" spans="1:5">
      <c r="A370" s="4" t="s">
        <v>1876</v>
      </c>
      <c r="C370" s="5" t="n">
        <v>371</v>
      </c>
    </row>
    <row r="371" spans="1:5">
      <c r="A371" s="4" t="s">
        <v>1877</v>
      </c>
      <c r="B371" s="4" t="s">
        <v>38</v>
      </c>
      <c r="C371" s="5" t="n">
        <v>1995</v>
      </c>
    </row>
    <row r="372" spans="1:5">
      <c r="A372" s="4" t="s">
        <v>1878</v>
      </c>
      <c r="B372" s="4" t="s">
        <v>38</v>
      </c>
      <c r="C372" s="5" t="n">
        <v>4027</v>
      </c>
    </row>
    <row r="373" spans="1:5">
      <c r="A373" s="4" t="s">
        <v>680</v>
      </c>
      <c r="C373" s="5" t="n">
        <v>-194</v>
      </c>
    </row>
    <row r="374" spans="1:5">
      <c r="A374" s="4" t="s">
        <v>1879</v>
      </c>
      <c r="B374" s="4" t="s">
        <v>887</v>
      </c>
      <c r="C374" s="6" t="n">
        <v>-9959</v>
      </c>
    </row>
    <row r="375" spans="1:5">
      <c r="A375" s="4" t="s">
        <v>1883</v>
      </c>
      <c r="C375" s="5" t="n">
        <v>2016</v>
      </c>
    </row>
    <row r="376" spans="1:5">
      <c r="A376" s="4" t="s">
        <v>1888</v>
      </c>
      <c r="C376" s="4" t="s">
        <v>525</v>
      </c>
    </row>
    <row r="377" spans="1:5">
      <c r="A377" s="4" t="s">
        <v>1939</v>
      </c>
    </row>
    <row r="378" spans="1:5">
      <c r="A378" s="3" t="s">
        <v>1873</v>
      </c>
    </row>
    <row r="379" spans="1:5">
      <c r="A379" s="4" t="s">
        <v>1881</v>
      </c>
      <c r="C379" s="4" t="s">
        <v>1940</v>
      </c>
    </row>
    <row r="380" spans="1:5">
      <c r="A380" s="4" t="s">
        <v>1874</v>
      </c>
      <c r="C380" s="6" t="n">
        <v>1441</v>
      </c>
    </row>
    <row r="381" spans="1:5">
      <c r="A381" s="4" t="s">
        <v>1875</v>
      </c>
      <c r="C381" s="5" t="n">
        <v>3586</v>
      </c>
    </row>
    <row r="382" spans="1:5">
      <c r="A382" s="4" t="s">
        <v>1876</v>
      </c>
      <c r="C382" s="5" t="n">
        <v>259</v>
      </c>
    </row>
    <row r="383" spans="1:5">
      <c r="A383" s="4" t="s">
        <v>1877</v>
      </c>
      <c r="B383" s="4" t="s">
        <v>38</v>
      </c>
      <c r="C383" s="5" t="n">
        <v>1441</v>
      </c>
    </row>
    <row r="384" spans="1:5">
      <c r="A384" s="4" t="s">
        <v>1878</v>
      </c>
      <c r="B384" s="4" t="s">
        <v>38</v>
      </c>
      <c r="C384" s="5" t="n">
        <v>3845</v>
      </c>
    </row>
    <row r="385" spans="1:5">
      <c r="A385" s="4" t="s">
        <v>680</v>
      </c>
      <c r="C385" s="5" t="n">
        <v>-460</v>
      </c>
    </row>
    <row r="386" spans="1:5">
      <c r="A386" s="4" t="s">
        <v>1879</v>
      </c>
      <c r="B386" s="4" t="s">
        <v>554</v>
      </c>
      <c r="C386" s="6" t="n">
        <v>-5450</v>
      </c>
    </row>
    <row r="387" spans="1:5">
      <c r="A387" s="4" t="s">
        <v>1883</v>
      </c>
      <c r="C387" s="5" t="n">
        <v>2014</v>
      </c>
    </row>
    <row r="388" spans="1:5">
      <c r="A388" s="4" t="s">
        <v>1888</v>
      </c>
      <c r="C388" s="4" t="s">
        <v>525</v>
      </c>
    </row>
    <row r="389" spans="1:5">
      <c r="A389" s="4" t="s">
        <v>1941</v>
      </c>
    </row>
    <row r="390" spans="1:5">
      <c r="A390" s="3" t="s">
        <v>1873</v>
      </c>
    </row>
    <row r="391" spans="1:5">
      <c r="A391" s="4" t="s">
        <v>1881</v>
      </c>
      <c r="C391" s="4" t="s">
        <v>1942</v>
      </c>
    </row>
    <row r="392" spans="1:5">
      <c r="A392" s="4" t="s">
        <v>1874</v>
      </c>
      <c r="C392" s="6" t="n">
        <v>3313</v>
      </c>
    </row>
    <row r="393" spans="1:5">
      <c r="A393" s="4" t="s">
        <v>1875</v>
      </c>
      <c r="C393" s="5" t="n">
        <v>27956</v>
      </c>
    </row>
    <row r="394" spans="1:5">
      <c r="A394" s="4" t="s">
        <v>1876</v>
      </c>
      <c r="C394" s="5" t="n">
        <v>21</v>
      </c>
    </row>
    <row r="395" spans="1:5">
      <c r="A395" s="4" t="s">
        <v>1877</v>
      </c>
      <c r="B395" s="4" t="s">
        <v>38</v>
      </c>
      <c r="C395" s="5" t="n">
        <v>3313</v>
      </c>
    </row>
    <row r="396" spans="1:5">
      <c r="A396" s="4" t="s">
        <v>1878</v>
      </c>
      <c r="B396" s="4" t="s">
        <v>38</v>
      </c>
      <c r="C396" s="5" t="n">
        <v>27977</v>
      </c>
    </row>
    <row r="397" spans="1:5">
      <c r="A397" s="4" t="s">
        <v>1879</v>
      </c>
      <c r="B397" s="4" t="s">
        <v>554</v>
      </c>
      <c r="C397" s="6" t="n">
        <v>-29000</v>
      </c>
    </row>
    <row r="398" spans="1:5">
      <c r="A398" s="4" t="s">
        <v>1883</v>
      </c>
      <c r="C398" s="5" t="n">
        <v>2016</v>
      </c>
    </row>
    <row r="399" spans="1:5">
      <c r="A399" s="4" t="s">
        <v>1888</v>
      </c>
      <c r="C399" s="4" t="s">
        <v>525</v>
      </c>
    </row>
    <row r="400" spans="1:5">
      <c r="A400" s="4" t="s">
        <v>1943</v>
      </c>
    </row>
    <row r="401" spans="1:5">
      <c r="A401" s="3" t="s">
        <v>1873</v>
      </c>
    </row>
    <row r="402" spans="1:5">
      <c r="A402" s="4" t="s">
        <v>1881</v>
      </c>
      <c r="C402" s="4" t="s">
        <v>1944</v>
      </c>
    </row>
    <row r="403" spans="1:5">
      <c r="A403" s="4" t="s">
        <v>1874</v>
      </c>
      <c r="C403" s="6" t="n">
        <v>566</v>
      </c>
    </row>
    <row r="404" spans="1:5">
      <c r="A404" s="4" t="s">
        <v>1875</v>
      </c>
      <c r="C404" s="5" t="n">
        <v>4165</v>
      </c>
    </row>
    <row r="405" spans="1:5">
      <c r="A405" s="4" t="s">
        <v>1877</v>
      </c>
      <c r="B405" s="4" t="s">
        <v>38</v>
      </c>
      <c r="C405" s="5" t="n">
        <v>566</v>
      </c>
    </row>
    <row r="406" spans="1:5">
      <c r="A406" s="4" t="s">
        <v>1878</v>
      </c>
      <c r="B406" s="4" t="s">
        <v>38</v>
      </c>
      <c r="C406" s="5" t="n">
        <v>4165</v>
      </c>
    </row>
    <row r="407" spans="1:5">
      <c r="A407" s="4" t="s">
        <v>680</v>
      </c>
      <c r="C407" s="5" t="n">
        <v>-174</v>
      </c>
    </row>
    <row r="408" spans="1:5">
      <c r="A408" s="4" t="s">
        <v>1879</v>
      </c>
      <c r="B408" s="4" t="s">
        <v>898</v>
      </c>
      <c r="C408" s="6" t="n">
        <v>-7212</v>
      </c>
    </row>
    <row r="409" spans="1:5">
      <c r="A409" s="4" t="s">
        <v>1883</v>
      </c>
      <c r="C409" s="5" t="n">
        <v>2015</v>
      </c>
    </row>
    <row r="410" spans="1:5">
      <c r="A410" s="4" t="s">
        <v>1888</v>
      </c>
      <c r="C410" s="4" t="s">
        <v>525</v>
      </c>
    </row>
    <row r="411" spans="1:5">
      <c r="A411" s="4" t="s">
        <v>1945</v>
      </c>
    </row>
    <row r="412" spans="1:5">
      <c r="A412" s="3" t="s">
        <v>1873</v>
      </c>
    </row>
    <row r="413" spans="1:5">
      <c r="A413" s="4" t="s">
        <v>1881</v>
      </c>
      <c r="C413" s="4" t="s">
        <v>1946</v>
      </c>
    </row>
    <row r="414" spans="1:5">
      <c r="A414" s="4" t="s">
        <v>1874</v>
      </c>
      <c r="C414" s="6" t="n">
        <v>415</v>
      </c>
    </row>
    <row r="415" spans="1:5">
      <c r="A415" s="4" t="s">
        <v>1875</v>
      </c>
      <c r="C415" s="5" t="n">
        <v>3273</v>
      </c>
    </row>
    <row r="416" spans="1:5">
      <c r="A416" s="4" t="s">
        <v>1876</v>
      </c>
      <c r="C416" s="5" t="n">
        <v>9</v>
      </c>
    </row>
    <row r="417" spans="1:5">
      <c r="A417" s="4" t="s">
        <v>1877</v>
      </c>
      <c r="B417" s="4" t="s">
        <v>38</v>
      </c>
      <c r="C417" s="5" t="n">
        <v>415</v>
      </c>
    </row>
    <row r="418" spans="1:5">
      <c r="A418" s="4" t="s">
        <v>1878</v>
      </c>
      <c r="B418" s="4" t="s">
        <v>38</v>
      </c>
      <c r="C418" s="5" t="n">
        <v>3282</v>
      </c>
    </row>
    <row r="419" spans="1:5">
      <c r="A419" s="4" t="s">
        <v>680</v>
      </c>
      <c r="C419" s="5" t="n">
        <v>-144</v>
      </c>
    </row>
    <row r="420" spans="1:5">
      <c r="A420" s="4" t="s">
        <v>1879</v>
      </c>
      <c r="B420" s="4" t="s">
        <v>898</v>
      </c>
      <c r="C420" s="6" t="n">
        <v>-7212</v>
      </c>
    </row>
    <row r="421" spans="1:5">
      <c r="A421" s="4" t="s">
        <v>1883</v>
      </c>
      <c r="C421" s="5" t="n">
        <v>2015</v>
      </c>
    </row>
    <row r="422" spans="1:5">
      <c r="A422" s="4" t="s">
        <v>1888</v>
      </c>
      <c r="C422" s="4" t="s">
        <v>525</v>
      </c>
    </row>
    <row r="423" spans="1:5">
      <c r="A423" s="4" t="s">
        <v>1947</v>
      </c>
    </row>
    <row r="424" spans="1:5">
      <c r="A424" s="3" t="s">
        <v>1873</v>
      </c>
    </row>
    <row r="425" spans="1:5">
      <c r="A425" s="4" t="s">
        <v>1881</v>
      </c>
      <c r="C425" s="4" t="s">
        <v>1948</v>
      </c>
    </row>
    <row r="426" spans="1:5">
      <c r="A426" s="4" t="s">
        <v>1874</v>
      </c>
      <c r="C426" s="6" t="n">
        <v>460</v>
      </c>
    </row>
    <row r="427" spans="1:5">
      <c r="A427" s="4" t="s">
        <v>1875</v>
      </c>
      <c r="C427" s="5" t="n">
        <v>656</v>
      </c>
    </row>
    <row r="428" spans="1:5">
      <c r="A428" s="4" t="s">
        <v>1876</v>
      </c>
      <c r="C428" s="5" t="n">
        <v>5</v>
      </c>
    </row>
    <row r="429" spans="1:5">
      <c r="A429" s="4" t="s">
        <v>1877</v>
      </c>
      <c r="B429" s="4" t="s">
        <v>38</v>
      </c>
      <c r="C429" s="5" t="n">
        <v>460</v>
      </c>
    </row>
    <row r="430" spans="1:5">
      <c r="A430" s="4" t="s">
        <v>1878</v>
      </c>
      <c r="B430" s="4" t="s">
        <v>38</v>
      </c>
      <c r="C430" s="5" t="n">
        <v>661</v>
      </c>
    </row>
    <row r="431" spans="1:5">
      <c r="A431" s="4" t="s">
        <v>680</v>
      </c>
      <c r="C431" s="5" t="n">
        <v>-30</v>
      </c>
    </row>
    <row r="432" spans="1:5">
      <c r="A432" s="4" t="s">
        <v>1879</v>
      </c>
      <c r="B432" s="4" t="s">
        <v>898</v>
      </c>
      <c r="C432" s="6" t="n">
        <v>-1923</v>
      </c>
    </row>
    <row r="433" spans="1:5">
      <c r="A433" s="4" t="s">
        <v>1883</v>
      </c>
      <c r="C433" s="5" t="n">
        <v>2015</v>
      </c>
    </row>
    <row r="434" spans="1:5">
      <c r="A434" s="4" t="s">
        <v>1888</v>
      </c>
      <c r="C434" s="4" t="s">
        <v>525</v>
      </c>
    </row>
    <row r="435" spans="1:5">
      <c r="A435" s="4" t="s">
        <v>1949</v>
      </c>
    </row>
    <row r="436" spans="1:5">
      <c r="A436" s="3" t="s">
        <v>1873</v>
      </c>
    </row>
    <row r="437" spans="1:5">
      <c r="A437" s="4" t="s">
        <v>1881</v>
      </c>
      <c r="C437" s="4" t="s">
        <v>1950</v>
      </c>
    </row>
    <row r="438" spans="1:5">
      <c r="A438" s="4" t="s">
        <v>1874</v>
      </c>
      <c r="C438" s="6" t="n">
        <v>2011</v>
      </c>
    </row>
    <row r="439" spans="1:5">
      <c r="A439" s="4" t="s">
        <v>1875</v>
      </c>
      <c r="C439" s="5" t="n">
        <v>24526</v>
      </c>
    </row>
    <row r="440" spans="1:5">
      <c r="A440" s="4" t="s">
        <v>1876</v>
      </c>
      <c r="C440" s="5" t="n">
        <v>36</v>
      </c>
    </row>
    <row r="441" spans="1:5">
      <c r="A441" s="4" t="s">
        <v>1877</v>
      </c>
      <c r="B441" s="4" t="s">
        <v>38</v>
      </c>
      <c r="C441" s="5" t="n">
        <v>2011</v>
      </c>
    </row>
    <row r="442" spans="1:5">
      <c r="A442" s="4" t="s">
        <v>1878</v>
      </c>
      <c r="B442" s="4" t="s">
        <v>38</v>
      </c>
      <c r="C442" s="5" t="n">
        <v>24562</v>
      </c>
    </row>
    <row r="443" spans="1:5">
      <c r="A443" s="4" t="s">
        <v>680</v>
      </c>
      <c r="C443" s="5" t="n">
        <v>-1044</v>
      </c>
    </row>
    <row r="444" spans="1:5">
      <c r="A444" s="4" t="s">
        <v>1879</v>
      </c>
      <c r="B444" s="4" t="s">
        <v>898</v>
      </c>
      <c r="C444" s="6" t="n">
        <v>-9394</v>
      </c>
    </row>
    <row r="445" spans="1:5">
      <c r="A445" s="4" t="s">
        <v>1883</v>
      </c>
      <c r="C445" s="5" t="n">
        <v>2015</v>
      </c>
    </row>
    <row r="446" spans="1:5">
      <c r="A446" s="4" t="s">
        <v>1888</v>
      </c>
      <c r="C446" s="4" t="s">
        <v>525</v>
      </c>
    </row>
    <row r="447" spans="1:5">
      <c r="A447" s="4" t="s">
        <v>1951</v>
      </c>
    </row>
    <row r="448" spans="1:5">
      <c r="A448" s="3" t="s">
        <v>1873</v>
      </c>
    </row>
    <row r="449" spans="1:5">
      <c r="A449" s="4" t="s">
        <v>1881</v>
      </c>
      <c r="C449" s="4" t="s">
        <v>1952</v>
      </c>
    </row>
    <row r="450" spans="1:5">
      <c r="A450" s="4" t="s">
        <v>1874</v>
      </c>
      <c r="C450" s="6" t="n">
        <v>787</v>
      </c>
    </row>
    <row r="451" spans="1:5">
      <c r="A451" s="4" t="s">
        <v>1875</v>
      </c>
      <c r="C451" s="5" t="n">
        <v>4361</v>
      </c>
    </row>
    <row r="452" spans="1:5">
      <c r="A452" s="4" t="s">
        <v>1876</v>
      </c>
      <c r="C452" s="5" t="n">
        <v>14</v>
      </c>
    </row>
    <row r="453" spans="1:5">
      <c r="A453" s="4" t="s">
        <v>1877</v>
      </c>
      <c r="B453" s="4" t="s">
        <v>38</v>
      </c>
      <c r="C453" s="5" t="n">
        <v>787</v>
      </c>
    </row>
    <row r="454" spans="1:5">
      <c r="A454" s="4" t="s">
        <v>1878</v>
      </c>
      <c r="B454" s="4" t="s">
        <v>38</v>
      </c>
      <c r="C454" s="5" t="n">
        <v>4375</v>
      </c>
    </row>
    <row r="455" spans="1:5">
      <c r="A455" s="4" t="s">
        <v>680</v>
      </c>
      <c r="C455" s="5" t="n">
        <v>-197</v>
      </c>
    </row>
    <row r="456" spans="1:5">
      <c r="A456" s="4" t="s">
        <v>1879</v>
      </c>
      <c r="B456" s="4" t="s">
        <v>898</v>
      </c>
      <c r="C456" s="6" t="n">
        <v>-12190</v>
      </c>
    </row>
    <row r="457" spans="1:5">
      <c r="A457" s="4" t="s">
        <v>1883</v>
      </c>
      <c r="C457" s="5" t="n">
        <v>2015</v>
      </c>
    </row>
    <row r="458" spans="1:5">
      <c r="A458" s="4" t="s">
        <v>1888</v>
      </c>
      <c r="C458" s="4" t="s">
        <v>525</v>
      </c>
    </row>
    <row r="459" spans="1:5">
      <c r="A459" s="4" t="s">
        <v>1953</v>
      </c>
    </row>
    <row r="460" spans="1:5">
      <c r="A460" s="3" t="s">
        <v>1873</v>
      </c>
    </row>
    <row r="461" spans="1:5">
      <c r="A461" s="4" t="s">
        <v>1881</v>
      </c>
      <c r="C461" s="4" t="s">
        <v>1954</v>
      </c>
    </row>
    <row r="462" spans="1:5">
      <c r="A462" s="4" t="s">
        <v>1874</v>
      </c>
      <c r="C462" s="6" t="n">
        <v>1119</v>
      </c>
    </row>
    <row r="463" spans="1:5">
      <c r="A463" s="4" t="s">
        <v>1875</v>
      </c>
      <c r="C463" s="5" t="n">
        <v>8486</v>
      </c>
    </row>
    <row r="464" spans="1:5">
      <c r="A464" s="4" t="s">
        <v>1876</v>
      </c>
      <c r="C464" s="5" t="n">
        <v>8</v>
      </c>
    </row>
    <row r="465" spans="1:5">
      <c r="A465" s="4" t="s">
        <v>1877</v>
      </c>
      <c r="B465" s="4" t="s">
        <v>38</v>
      </c>
      <c r="C465" s="5" t="n">
        <v>1119</v>
      </c>
    </row>
    <row r="466" spans="1:5">
      <c r="A466" s="4" t="s">
        <v>1878</v>
      </c>
      <c r="B466" s="4" t="s">
        <v>38</v>
      </c>
      <c r="C466" s="5" t="n">
        <v>8494</v>
      </c>
    </row>
    <row r="467" spans="1:5">
      <c r="A467" s="4" t="s">
        <v>680</v>
      </c>
      <c r="C467" s="5" t="n">
        <v>-363</v>
      </c>
    </row>
    <row r="468" spans="1:5">
      <c r="A468" s="4" t="s">
        <v>1879</v>
      </c>
      <c r="B468" s="4" t="s">
        <v>898</v>
      </c>
      <c r="C468" s="6" t="n">
        <v>-10647</v>
      </c>
    </row>
    <row r="469" spans="1:5">
      <c r="A469" s="4" t="s">
        <v>1883</v>
      </c>
      <c r="C469" s="5" t="n">
        <v>2015</v>
      </c>
    </row>
    <row r="470" spans="1:5">
      <c r="A470" s="4" t="s">
        <v>1888</v>
      </c>
      <c r="C470" s="4" t="s">
        <v>525</v>
      </c>
    </row>
    <row r="471" spans="1:5">
      <c r="A471" s="4" t="s">
        <v>1955</v>
      </c>
    </row>
    <row r="472" spans="1:5">
      <c r="A472" s="3" t="s">
        <v>1873</v>
      </c>
    </row>
    <row r="473" spans="1:5">
      <c r="A473" s="4" t="s">
        <v>1881</v>
      </c>
      <c r="C473" s="4" t="s">
        <v>1956</v>
      </c>
    </row>
    <row r="474" spans="1:5">
      <c r="A474" s="4" t="s">
        <v>1874</v>
      </c>
      <c r="C474" s="6" t="n">
        <v>719</v>
      </c>
    </row>
    <row r="475" spans="1:5">
      <c r="A475" s="4" t="s">
        <v>1875</v>
      </c>
      <c r="C475" s="5" t="n">
        <v>16127</v>
      </c>
    </row>
    <row r="476" spans="1:5">
      <c r="A476" s="4" t="s">
        <v>1877</v>
      </c>
      <c r="B476" s="4" t="s">
        <v>38</v>
      </c>
      <c r="C476" s="5" t="n">
        <v>719</v>
      </c>
    </row>
    <row r="477" spans="1:5">
      <c r="A477" s="4" t="s">
        <v>1878</v>
      </c>
      <c r="B477" s="4" t="s">
        <v>38</v>
      </c>
      <c r="C477" s="5" t="n">
        <v>16127</v>
      </c>
    </row>
    <row r="478" spans="1:5">
      <c r="A478" s="4" t="s">
        <v>680</v>
      </c>
      <c r="C478" s="5" t="n">
        <v>-670</v>
      </c>
    </row>
    <row r="479" spans="1:5">
      <c r="A479" s="4" t="s">
        <v>1879</v>
      </c>
      <c r="B479" s="4" t="s">
        <v>898</v>
      </c>
      <c r="C479" s="6" t="n">
        <v>-16742</v>
      </c>
    </row>
    <row r="480" spans="1:5">
      <c r="A480" s="4" t="s">
        <v>1883</v>
      </c>
      <c r="C480" s="5" t="n">
        <v>2015</v>
      </c>
    </row>
    <row r="481" spans="1:5">
      <c r="A481" s="4" t="s">
        <v>1888</v>
      </c>
      <c r="C481" s="4" t="s">
        <v>525</v>
      </c>
    </row>
    <row r="482" spans="1:5">
      <c r="A482" s="4" t="s">
        <v>1957</v>
      </c>
    </row>
    <row r="483" spans="1:5">
      <c r="A483" s="3" t="s">
        <v>1873</v>
      </c>
    </row>
    <row r="484" spans="1:5">
      <c r="A484" s="4" t="s">
        <v>1881</v>
      </c>
      <c r="C484" s="4" t="s">
        <v>1958</v>
      </c>
    </row>
    <row r="485" spans="1:5">
      <c r="A485" s="4" t="s">
        <v>1874</v>
      </c>
      <c r="C485" s="6" t="n">
        <v>1393</v>
      </c>
    </row>
    <row r="486" spans="1:5">
      <c r="A486" s="4" t="s">
        <v>1875</v>
      </c>
      <c r="C486" s="5" t="n">
        <v>6071</v>
      </c>
    </row>
    <row r="487" spans="1:5">
      <c r="A487" s="4" t="s">
        <v>1877</v>
      </c>
      <c r="B487" s="4" t="s">
        <v>38</v>
      </c>
      <c r="C487" s="5" t="n">
        <v>1393</v>
      </c>
    </row>
    <row r="488" spans="1:5">
      <c r="A488" s="4" t="s">
        <v>1878</v>
      </c>
      <c r="B488" s="4" t="s">
        <v>38</v>
      </c>
      <c r="C488" s="5" t="n">
        <v>6071</v>
      </c>
    </row>
    <row r="489" spans="1:5">
      <c r="A489" s="4" t="s">
        <v>680</v>
      </c>
      <c r="C489" s="5" t="n">
        <v>-255</v>
      </c>
    </row>
    <row r="490" spans="1:5">
      <c r="A490" s="4" t="s">
        <v>1879</v>
      </c>
      <c r="B490" s="4" t="s">
        <v>898</v>
      </c>
      <c r="C490" s="6" t="n">
        <v>-14398</v>
      </c>
    </row>
    <row r="491" spans="1:5">
      <c r="A491" s="4" t="s">
        <v>1883</v>
      </c>
      <c r="C491" s="5" t="n">
        <v>2015</v>
      </c>
    </row>
    <row r="492" spans="1:5">
      <c r="A492" s="4" t="s">
        <v>1888</v>
      </c>
      <c r="C492" s="4" t="s">
        <v>525</v>
      </c>
    </row>
    <row r="493" spans="1:5">
      <c r="A493" s="4" t="s">
        <v>1959</v>
      </c>
    </row>
    <row r="494" spans="1:5">
      <c r="A494" s="3" t="s">
        <v>1873</v>
      </c>
    </row>
    <row r="495" spans="1:5">
      <c r="A495" s="4" t="s">
        <v>1881</v>
      </c>
      <c r="C495" s="4" t="s">
        <v>1960</v>
      </c>
    </row>
    <row r="496" spans="1:5">
      <c r="A496" s="4" t="s">
        <v>1874</v>
      </c>
      <c r="C496" s="6" t="n">
        <v>544</v>
      </c>
    </row>
    <row r="497" spans="1:5">
      <c r="A497" s="4" t="s">
        <v>1875</v>
      </c>
      <c r="C497" s="5" t="n">
        <v>4603</v>
      </c>
    </row>
    <row r="498" spans="1:5">
      <c r="A498" s="4" t="s">
        <v>1876</v>
      </c>
      <c r="C498" s="5" t="n">
        <v>56</v>
      </c>
    </row>
    <row r="499" spans="1:5">
      <c r="A499" s="4" t="s">
        <v>1877</v>
      </c>
      <c r="B499" s="4" t="s">
        <v>38</v>
      </c>
      <c r="C499" s="5" t="n">
        <v>544</v>
      </c>
    </row>
    <row r="500" spans="1:5">
      <c r="A500" s="4" t="s">
        <v>1878</v>
      </c>
      <c r="B500" s="4" t="s">
        <v>38</v>
      </c>
      <c r="C500" s="5" t="n">
        <v>4659</v>
      </c>
    </row>
    <row r="501" spans="1:5">
      <c r="A501" s="4" t="s">
        <v>680</v>
      </c>
      <c r="C501" s="5" t="n">
        <v>-208</v>
      </c>
    </row>
    <row r="502" spans="1:5">
      <c r="A502" s="4" t="s">
        <v>1879</v>
      </c>
      <c r="B502" s="4" t="s">
        <v>898</v>
      </c>
      <c r="C502" s="6" t="n">
        <v>-5581</v>
      </c>
    </row>
    <row r="503" spans="1:5">
      <c r="A503" s="4" t="s">
        <v>1883</v>
      </c>
      <c r="C503" s="5" t="n">
        <v>2015</v>
      </c>
    </row>
    <row r="504" spans="1:5">
      <c r="A504" s="4" t="s">
        <v>1888</v>
      </c>
      <c r="C504" s="4" t="s">
        <v>525</v>
      </c>
    </row>
    <row r="505" spans="1:5">
      <c r="A505" s="4" t="s">
        <v>1961</v>
      </c>
    </row>
    <row r="506" spans="1:5">
      <c r="A506" s="3" t="s">
        <v>1873</v>
      </c>
    </row>
    <row r="507" spans="1:5">
      <c r="A507" s="4" t="s">
        <v>1881</v>
      </c>
      <c r="C507" s="4" t="s">
        <v>1962</v>
      </c>
    </row>
    <row r="508" spans="1:5">
      <c r="A508" s="4" t="s">
        <v>1874</v>
      </c>
      <c r="C508" s="6" t="n">
        <v>403</v>
      </c>
    </row>
    <row r="509" spans="1:5">
      <c r="A509" s="4" t="s">
        <v>1875</v>
      </c>
      <c r="C509" s="5" t="n">
        <v>4943</v>
      </c>
    </row>
    <row r="510" spans="1:5">
      <c r="A510" s="4" t="s">
        <v>1876</v>
      </c>
      <c r="C510" s="5" t="n">
        <v>52</v>
      </c>
    </row>
    <row r="511" spans="1:5">
      <c r="A511" s="4" t="s">
        <v>1877</v>
      </c>
      <c r="B511" s="4" t="s">
        <v>38</v>
      </c>
      <c r="C511" s="5" t="n">
        <v>403</v>
      </c>
    </row>
    <row r="512" spans="1:5">
      <c r="A512" s="4" t="s">
        <v>1878</v>
      </c>
      <c r="B512" s="4" t="s">
        <v>38</v>
      </c>
      <c r="C512" s="5" t="n">
        <v>4995</v>
      </c>
    </row>
    <row r="513" spans="1:5">
      <c r="A513" s="4" t="s">
        <v>680</v>
      </c>
      <c r="C513" s="5" t="n">
        <v>-220</v>
      </c>
    </row>
    <row r="514" spans="1:5">
      <c r="A514" s="4" t="s">
        <v>1879</v>
      </c>
      <c r="B514" s="4" t="s">
        <v>898</v>
      </c>
      <c r="C514" s="6" t="n">
        <v>-7641</v>
      </c>
    </row>
    <row r="515" spans="1:5">
      <c r="A515" s="4" t="s">
        <v>1883</v>
      </c>
      <c r="C515" s="5" t="n">
        <v>2015</v>
      </c>
    </row>
    <row r="516" spans="1:5">
      <c r="A516" s="4" t="s">
        <v>1888</v>
      </c>
      <c r="C516" s="4" t="s">
        <v>525</v>
      </c>
    </row>
    <row r="517" spans="1:5">
      <c r="A517" s="4" t="s">
        <v>1963</v>
      </c>
    </row>
    <row r="518" spans="1:5">
      <c r="A518" s="3" t="s">
        <v>1873</v>
      </c>
    </row>
    <row r="519" spans="1:5">
      <c r="A519" s="4" t="s">
        <v>1881</v>
      </c>
      <c r="C519" s="4" t="s">
        <v>1964</v>
      </c>
    </row>
    <row r="520" spans="1:5">
      <c r="A520" s="4" t="s">
        <v>1874</v>
      </c>
      <c r="C520" s="6" t="n">
        <v>17385</v>
      </c>
    </row>
    <row r="521" spans="1:5">
      <c r="A521" s="4" t="s">
        <v>1875</v>
      </c>
      <c r="C521" s="5" t="n">
        <v>42562</v>
      </c>
    </row>
    <row r="522" spans="1:5">
      <c r="A522" s="4" t="s">
        <v>1876</v>
      </c>
      <c r="C522" s="5" t="n">
        <v>9793</v>
      </c>
    </row>
    <row r="523" spans="1:5">
      <c r="A523" s="4" t="s">
        <v>1877</v>
      </c>
      <c r="B523" s="4" t="s">
        <v>38</v>
      </c>
      <c r="C523" s="5" t="n">
        <v>17385</v>
      </c>
    </row>
    <row r="524" spans="1:5">
      <c r="A524" s="4" t="s">
        <v>1878</v>
      </c>
      <c r="B524" s="4" t="s">
        <v>38</v>
      </c>
      <c r="C524" s="5" t="n">
        <v>52355</v>
      </c>
    </row>
    <row r="525" spans="1:5">
      <c r="A525" s="4" t="s">
        <v>680</v>
      </c>
      <c r="C525" s="5" t="n">
        <v>-3032</v>
      </c>
    </row>
    <row r="526" spans="1:5">
      <c r="A526" s="4" t="s">
        <v>1879</v>
      </c>
      <c r="B526" s="4" t="s">
        <v>554</v>
      </c>
      <c r="C526" s="6" t="n">
        <v>-72554</v>
      </c>
    </row>
    <row r="527" spans="1:5">
      <c r="A527" s="4" t="s">
        <v>1883</v>
      </c>
      <c r="C527" s="5" t="n">
        <v>2015</v>
      </c>
    </row>
    <row r="528" spans="1:5">
      <c r="A528" s="4" t="s">
        <v>1888</v>
      </c>
      <c r="C528" s="4" t="s">
        <v>525</v>
      </c>
    </row>
    <row r="529" spans="1:5"/>
    <row r="530" spans="1:5">
      <c r="A530" s="4" t="s">
        <v>38</v>
      </c>
      <c r="B530" s="4" t="s">
        <v>1965</v>
      </c>
    </row>
    <row r="531" spans="1:5">
      <c r="A531" s="4" t="s">
        <v>554</v>
      </c>
      <c r="B531" s="4" t="s">
        <v>1966</v>
      </c>
    </row>
    <row r="532" spans="1:5">
      <c r="A532" s="4" t="s">
        <v>555</v>
      </c>
      <c r="B532" s="4" t="s">
        <v>1967</v>
      </c>
    </row>
    <row r="533" spans="1:5">
      <c r="A533" s="4" t="s">
        <v>571</v>
      </c>
      <c r="B533" s="4" t="s">
        <v>1968</v>
      </c>
    </row>
    <row r="534" spans="1:5">
      <c r="A534" s="4" t="s">
        <v>878</v>
      </c>
      <c r="B534" s="4" t="s">
        <v>1969</v>
      </c>
    </row>
    <row r="535" spans="1:5">
      <c r="A535" s="4" t="s">
        <v>877</v>
      </c>
      <c r="B535" s="4" t="s">
        <v>1970</v>
      </c>
    </row>
    <row r="536" spans="1:5">
      <c r="A536" s="4" t="s">
        <v>879</v>
      </c>
      <c r="B536" s="4" t="s">
        <v>1971</v>
      </c>
    </row>
    <row r="537" spans="1:5">
      <c r="A537" s="4" t="s">
        <v>887</v>
      </c>
      <c r="B537" s="4" t="s">
        <v>1972</v>
      </c>
    </row>
    <row r="538" spans="1:5">
      <c r="A538" s="4" t="s">
        <v>896</v>
      </c>
      <c r="B538" s="4" t="s">
        <v>1973</v>
      </c>
    </row>
    <row r="539" spans="1:5">
      <c r="A539" s="4" t="s">
        <v>898</v>
      </c>
      <c r="B539" s="4" t="s">
        <v>1974</v>
      </c>
    </row>
  </sheetData>
  <mergeCells count="12">
    <mergeCell ref="A1:B2"/>
    <mergeCell ref="A529:D529"/>
    <mergeCell ref="B530:D530"/>
    <mergeCell ref="B531:D531"/>
    <mergeCell ref="B532:D532"/>
    <mergeCell ref="B533:D533"/>
    <mergeCell ref="B534:D534"/>
    <mergeCell ref="B535:D535"/>
    <mergeCell ref="B536:D536"/>
    <mergeCell ref="B537:D537"/>
    <mergeCell ref="B538:D538"/>
    <mergeCell ref="B539:D53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975</v>
      </c>
      <c r="B1" s="2" t="s">
        <v>612</v>
      </c>
    </row>
    <row r="2" spans="1:2">
      <c r="A2" s="3" t="s">
        <v>1873</v>
      </c>
    </row>
    <row r="3" spans="1:2">
      <c r="A3" s="4" t="s">
        <v>1879</v>
      </c>
      <c r="B3" s="6" t="n">
        <v>829061</v>
      </c>
    </row>
    <row r="4" spans="1:2">
      <c r="A4" s="4" t="s">
        <v>1976</v>
      </c>
    </row>
    <row r="5" spans="1:2">
      <c r="A5" s="3" t="s">
        <v>1873</v>
      </c>
    </row>
    <row r="6" spans="1:2">
      <c r="A6" s="4" t="s">
        <v>1879</v>
      </c>
      <c r="B6" s="5" t="n">
        <v>7200</v>
      </c>
    </row>
    <row r="7" spans="1:2">
      <c r="A7" s="4" t="s">
        <v>1977</v>
      </c>
    </row>
    <row r="8" spans="1:2">
      <c r="A8" s="3" t="s">
        <v>1873</v>
      </c>
    </row>
    <row r="9" spans="1:2">
      <c r="A9" s="4" t="s">
        <v>1879</v>
      </c>
      <c r="B9" s="5" t="n">
        <v>1584</v>
      </c>
    </row>
    <row r="10" spans="1:2">
      <c r="A10" s="4" t="s">
        <v>1978</v>
      </c>
    </row>
    <row r="11" spans="1:2">
      <c r="A11" s="3" t="s">
        <v>1873</v>
      </c>
    </row>
    <row r="12" spans="1:2">
      <c r="A12" s="4" t="s">
        <v>1879</v>
      </c>
      <c r="B12" s="5" t="n">
        <v>5191</v>
      </c>
    </row>
    <row r="13" spans="1:2">
      <c r="A13" s="4" t="s">
        <v>1979</v>
      </c>
    </row>
    <row r="14" spans="1:2">
      <c r="A14" s="3" t="s">
        <v>1873</v>
      </c>
    </row>
    <row r="15" spans="1:2">
      <c r="A15" s="4" t="s">
        <v>1879</v>
      </c>
      <c r="B15" s="5" t="n">
        <v>11942</v>
      </c>
    </row>
    <row r="16" spans="1:2">
      <c r="A16" s="4" t="s">
        <v>1980</v>
      </c>
    </row>
    <row r="17" spans="1:2">
      <c r="A17" s="3" t="s">
        <v>1873</v>
      </c>
    </row>
    <row r="18" spans="1:2">
      <c r="A18" s="4" t="s">
        <v>1879</v>
      </c>
      <c r="B18" s="5" t="n">
        <v>9143</v>
      </c>
    </row>
    <row r="19" spans="1:2">
      <c r="A19" s="4" t="s">
        <v>1981</v>
      </c>
    </row>
    <row r="20" spans="1:2">
      <c r="A20" s="3" t="s">
        <v>1873</v>
      </c>
    </row>
    <row r="21" spans="1:2">
      <c r="A21" s="4" t="s">
        <v>1879</v>
      </c>
      <c r="B21" s="5" t="n">
        <v>20578</v>
      </c>
    </row>
    <row r="22" spans="1:2">
      <c r="A22" s="4" t="s">
        <v>1982</v>
      </c>
    </row>
    <row r="23" spans="1:2">
      <c r="A23" s="3" t="s">
        <v>1873</v>
      </c>
    </row>
    <row r="24" spans="1:2">
      <c r="A24" s="4" t="s">
        <v>1879</v>
      </c>
      <c r="B24" s="5" t="n">
        <v>8647</v>
      </c>
    </row>
    <row r="25" spans="1:2">
      <c r="A25" s="4" t="s">
        <v>1983</v>
      </c>
    </row>
    <row r="26" spans="1:2">
      <c r="A26" s="3" t="s">
        <v>1873</v>
      </c>
    </row>
    <row r="27" spans="1:2">
      <c r="A27" s="4" t="s">
        <v>1879</v>
      </c>
      <c r="B27" s="5" t="n">
        <v>19300</v>
      </c>
    </row>
    <row r="28" spans="1:2">
      <c r="A28" s="4" t="s">
        <v>1984</v>
      </c>
    </row>
    <row r="29" spans="1:2">
      <c r="A29" s="3" t="s">
        <v>1873</v>
      </c>
    </row>
    <row r="30" spans="1:2">
      <c r="A30" s="4" t="s">
        <v>1879</v>
      </c>
      <c r="B30" s="5" t="n">
        <v>21424</v>
      </c>
    </row>
    <row r="31" spans="1:2">
      <c r="A31" s="4" t="s">
        <v>1985</v>
      </c>
    </row>
    <row r="32" spans="1:2">
      <c r="A32" s="3" t="s">
        <v>1873</v>
      </c>
    </row>
    <row r="33" spans="1:2">
      <c r="A33" s="4" t="s">
        <v>1879</v>
      </c>
      <c r="B33" s="5" t="n">
        <v>32500</v>
      </c>
    </row>
    <row r="34" spans="1:2">
      <c r="A34" s="4" t="s">
        <v>1986</v>
      </c>
    </row>
    <row r="35" spans="1:2">
      <c r="A35" s="3" t="s">
        <v>1873</v>
      </c>
    </row>
    <row r="36" spans="1:2">
      <c r="A36" s="4" t="s">
        <v>1879</v>
      </c>
      <c r="B36" s="5" t="n">
        <v>81942</v>
      </c>
    </row>
    <row r="37" spans="1:2">
      <c r="A37" s="4" t="s">
        <v>1987</v>
      </c>
    </row>
    <row r="38" spans="1:2">
      <c r="A38" s="3" t="s">
        <v>1873</v>
      </c>
    </row>
    <row r="39" spans="1:2">
      <c r="A39" s="4" t="s">
        <v>1879</v>
      </c>
      <c r="B39" s="5" t="n">
        <v>11000</v>
      </c>
    </row>
    <row r="40" spans="1:2">
      <c r="A40" s="4" t="s">
        <v>1988</v>
      </c>
    </row>
    <row r="41" spans="1:2">
      <c r="A41" s="3" t="s">
        <v>1873</v>
      </c>
    </row>
    <row r="42" spans="1:2">
      <c r="A42" s="4" t="s">
        <v>1879</v>
      </c>
      <c r="B42" s="5" t="n">
        <v>17770</v>
      </c>
    </row>
    <row r="43" spans="1:2">
      <c r="A43" s="4" t="s">
        <v>1989</v>
      </c>
    </row>
    <row r="44" spans="1:2">
      <c r="A44" s="3" t="s">
        <v>1873</v>
      </c>
    </row>
    <row r="45" spans="1:2">
      <c r="A45" s="4" t="s">
        <v>1879</v>
      </c>
      <c r="B45" s="6" t="n">
        <v>153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990</v>
      </c>
      <c r="B1" s="2" t="s">
        <v>1</v>
      </c>
    </row>
    <row r="2" spans="1:3">
      <c r="B2" s="2" t="s">
        <v>2</v>
      </c>
      <c r="C2" s="2" t="s">
        <v>32</v>
      </c>
    </row>
    <row r="3" spans="1:3">
      <c r="A3" s="3" t="s">
        <v>336</v>
      </c>
    </row>
    <row r="4" spans="1:3">
      <c r="A4" s="4" t="s">
        <v>1991</v>
      </c>
      <c r="B4" s="6" t="n">
        <v>1145630</v>
      </c>
      <c r="C4" s="6" t="n">
        <v>1151339</v>
      </c>
    </row>
    <row r="5" spans="1:3">
      <c r="A5" s="3" t="s">
        <v>1992</v>
      </c>
    </row>
    <row r="6" spans="1:3">
      <c r="A6" s="4" t="s">
        <v>1993</v>
      </c>
      <c r="B6" s="5" t="n">
        <v>49734</v>
      </c>
      <c r="C6" s="5" t="n">
        <v>147633</v>
      </c>
    </row>
    <row r="7" spans="1:3">
      <c r="A7" s="4" t="s">
        <v>1994</v>
      </c>
      <c r="B7" s="5" t="n">
        <v>22701</v>
      </c>
      <c r="C7" s="5" t="n">
        <v>18332</v>
      </c>
    </row>
    <row r="8" spans="1:3">
      <c r="A8" s="3" t="s">
        <v>1995</v>
      </c>
    </row>
    <row r="9" spans="1:3">
      <c r="A9" s="4" t="s">
        <v>1996</v>
      </c>
      <c r="B9" s="5" t="n">
        <v>-363419</v>
      </c>
      <c r="C9" s="5" t="n">
        <v>-171674</v>
      </c>
    </row>
    <row r="10" spans="1:3">
      <c r="A10" s="4" t="s">
        <v>1997</v>
      </c>
      <c r="B10" s="6" t="n">
        <v>854646</v>
      </c>
      <c r="C10" s="6" t="n">
        <v>114563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998</v>
      </c>
      <c r="B1" s="2" t="s">
        <v>1</v>
      </c>
    </row>
    <row r="2" spans="1:3">
      <c r="B2" s="2" t="s">
        <v>2</v>
      </c>
      <c r="C2" s="2" t="s">
        <v>32</v>
      </c>
    </row>
    <row r="3" spans="1:3">
      <c r="A3" s="3" t="s">
        <v>336</v>
      </c>
    </row>
    <row r="4" spans="1:3">
      <c r="A4" s="4" t="s">
        <v>1991</v>
      </c>
      <c r="B4" s="6" t="n">
        <v>158688</v>
      </c>
      <c r="C4" s="6" t="n">
        <v>168480</v>
      </c>
    </row>
    <row r="5" spans="1:3">
      <c r="A5" s="4" t="s">
        <v>1999</v>
      </c>
      <c r="B5" s="5" t="n">
        <v>36944</v>
      </c>
      <c r="C5" s="5" t="n">
        <v>36818</v>
      </c>
    </row>
    <row r="6" spans="1:3">
      <c r="A6" s="4" t="s">
        <v>2000</v>
      </c>
      <c r="B6" s="5" t="n">
        <v>-57418</v>
      </c>
      <c r="C6" s="5" t="n">
        <v>-46610</v>
      </c>
    </row>
    <row r="7" spans="1:3">
      <c r="A7" s="4" t="s">
        <v>1997</v>
      </c>
      <c r="B7" s="6" t="n">
        <v>138214</v>
      </c>
      <c r="C7" s="6" t="n">
        <v>15868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25"/>
    <col customWidth="1" max="5" min="5" width="4"/>
    <col customWidth="1" max="6" min="6" width="21"/>
    <col customWidth="1" max="7" min="7" width="21"/>
  </cols>
  <sheetData>
    <row r="1" spans="1:7">
      <c r="A1" s="1" t="s">
        <v>2001</v>
      </c>
      <c r="C1" s="2" t="s">
        <v>537</v>
      </c>
      <c r="D1" s="2" t="s">
        <v>1</v>
      </c>
    </row>
    <row r="2" spans="1:7">
      <c r="C2" s="2" t="s">
        <v>538</v>
      </c>
      <c r="D2" s="2" t="s">
        <v>539</v>
      </c>
      <c r="F2" s="2" t="s">
        <v>491</v>
      </c>
      <c r="G2" s="2" t="s">
        <v>492</v>
      </c>
    </row>
    <row r="3" spans="1:7">
      <c r="A3" s="3" t="s">
        <v>541</v>
      </c>
    </row>
    <row r="4" spans="1:7">
      <c r="A4" s="4" t="s">
        <v>543</v>
      </c>
      <c r="C4" s="5" t="n">
        <v>1</v>
      </c>
      <c r="D4" s="5" t="n">
        <v>134</v>
      </c>
    </row>
    <row r="5" spans="1:7">
      <c r="A5" s="4" t="s">
        <v>2002</v>
      </c>
      <c r="D5" s="6" t="n">
        <v>1294066000</v>
      </c>
      <c r="E5" s="4" t="s">
        <v>38</v>
      </c>
      <c r="F5" s="6" t="n">
        <v>1625838000</v>
      </c>
      <c r="G5" s="6" t="n">
        <v>1393132000</v>
      </c>
    </row>
    <row r="6" spans="1:7">
      <c r="A6" s="4" t="s">
        <v>1698</v>
      </c>
    </row>
    <row r="7" spans="1:7">
      <c r="A7" s="3" t="s">
        <v>541</v>
      </c>
    </row>
    <row r="8" spans="1:7">
      <c r="A8" s="4" t="s">
        <v>2003</v>
      </c>
      <c r="D8" s="4" t="s">
        <v>1422</v>
      </c>
    </row>
    <row r="9" spans="1:7">
      <c r="A9" s="4" t="s">
        <v>2004</v>
      </c>
      <c r="D9" s="6" t="n">
        <v>10624000</v>
      </c>
    </row>
    <row r="10" spans="1:7">
      <c r="A10" s="4" t="s">
        <v>1580</v>
      </c>
    </row>
    <row r="11" spans="1:7">
      <c r="A11" s="3" t="s">
        <v>541</v>
      </c>
    </row>
    <row r="12" spans="1:7">
      <c r="A12" s="4" t="s">
        <v>2003</v>
      </c>
      <c r="D12" s="4" t="s">
        <v>2005</v>
      </c>
    </row>
    <row r="13" spans="1:7">
      <c r="A13" s="4" t="s">
        <v>2004</v>
      </c>
      <c r="D13" s="6" t="n">
        <v>175653000</v>
      </c>
    </row>
    <row r="14" spans="1:7">
      <c r="A14" s="4" t="s">
        <v>565</v>
      </c>
    </row>
    <row r="15" spans="1:7">
      <c r="A15" s="3" t="s">
        <v>541</v>
      </c>
    </row>
    <row r="16" spans="1:7">
      <c r="A16" s="4" t="s">
        <v>543</v>
      </c>
      <c r="D16" s="5" t="n">
        <v>23</v>
      </c>
    </row>
    <row r="17" spans="1:7">
      <c r="A17" s="4" t="s">
        <v>2002</v>
      </c>
      <c r="B17" s="4" t="s">
        <v>38</v>
      </c>
      <c r="D17" s="6" t="n">
        <v>89856000</v>
      </c>
    </row>
    <row r="18" spans="1:7">
      <c r="A18" s="4" t="s">
        <v>2006</v>
      </c>
    </row>
    <row r="19" spans="1:7">
      <c r="A19" s="3" t="s">
        <v>541</v>
      </c>
    </row>
    <row r="20" spans="1:7">
      <c r="A20" s="4" t="s">
        <v>2004</v>
      </c>
      <c r="D20" s="5" t="n">
        <v>2401000</v>
      </c>
    </row>
    <row r="21" spans="1:7">
      <c r="A21" s="4" t="s">
        <v>2007</v>
      </c>
    </row>
    <row r="22" spans="1:7">
      <c r="A22" s="3" t="s">
        <v>541</v>
      </c>
    </row>
    <row r="23" spans="1:7">
      <c r="A23" s="4" t="s">
        <v>2004</v>
      </c>
      <c r="D23" s="6" t="n">
        <v>32876000</v>
      </c>
    </row>
    <row r="24" spans="1:7">
      <c r="A24" s="4" t="s">
        <v>2008</v>
      </c>
    </row>
    <row r="25" spans="1:7">
      <c r="A25" s="3" t="s">
        <v>541</v>
      </c>
    </row>
    <row r="26" spans="1:7">
      <c r="A26" s="4" t="s">
        <v>543</v>
      </c>
      <c r="D26" s="5" t="n">
        <v>5</v>
      </c>
    </row>
    <row r="27" spans="1:7">
      <c r="A27" s="4" t="s">
        <v>2002</v>
      </c>
      <c r="B27" s="4" t="s">
        <v>38</v>
      </c>
      <c r="D27" s="6" t="n">
        <v>19868000</v>
      </c>
    </row>
    <row r="28" spans="1:7">
      <c r="A28" s="4" t="s">
        <v>2009</v>
      </c>
    </row>
    <row r="29" spans="1:7">
      <c r="A29" s="3" t="s">
        <v>541</v>
      </c>
    </row>
    <row r="30" spans="1:7">
      <c r="A30" s="4" t="s">
        <v>2003</v>
      </c>
      <c r="D30" s="4" t="s">
        <v>2010</v>
      </c>
    </row>
    <row r="31" spans="1:7">
      <c r="A31" s="4" t="s">
        <v>2011</v>
      </c>
      <c r="D31" s="4" t="s">
        <v>2012</v>
      </c>
    </row>
    <row r="32" spans="1:7">
      <c r="A32" s="4" t="s">
        <v>2004</v>
      </c>
      <c r="D32" s="6" t="n">
        <v>500000</v>
      </c>
    </row>
    <row r="33" spans="1:7">
      <c r="A33" s="4" t="s">
        <v>2013</v>
      </c>
    </row>
    <row r="34" spans="1:7">
      <c r="A34" s="3" t="s">
        <v>541</v>
      </c>
    </row>
    <row r="35" spans="1:7">
      <c r="A35" s="4" t="s">
        <v>2003</v>
      </c>
      <c r="D35" s="4" t="s">
        <v>2005</v>
      </c>
    </row>
    <row r="36" spans="1:7">
      <c r="A36" s="4" t="s">
        <v>2011</v>
      </c>
      <c r="D36" s="4" t="s">
        <v>2014</v>
      </c>
    </row>
    <row r="37" spans="1:7">
      <c r="A37" s="4" t="s">
        <v>2004</v>
      </c>
      <c r="D37" s="6" t="n">
        <v>12339000</v>
      </c>
    </row>
    <row r="38" spans="1:7">
      <c r="A38" s="4" t="s">
        <v>2015</v>
      </c>
    </row>
    <row r="39" spans="1:7">
      <c r="A39" s="3" t="s">
        <v>541</v>
      </c>
    </row>
    <row r="40" spans="1:7">
      <c r="A40" s="4" t="s">
        <v>543</v>
      </c>
      <c r="D40" s="5" t="n">
        <v>15</v>
      </c>
    </row>
    <row r="41" spans="1:7">
      <c r="A41" s="4" t="s">
        <v>2002</v>
      </c>
      <c r="B41" s="4" t="s">
        <v>38</v>
      </c>
      <c r="D41" s="6" t="n">
        <v>67810000</v>
      </c>
    </row>
    <row r="42" spans="1:7">
      <c r="A42" s="4" t="s">
        <v>2016</v>
      </c>
    </row>
    <row r="43" spans="1:7">
      <c r="A43" s="3" t="s">
        <v>541</v>
      </c>
    </row>
    <row r="44" spans="1:7">
      <c r="A44" s="4" t="s">
        <v>2003</v>
      </c>
      <c r="D44" s="4" t="s">
        <v>840</v>
      </c>
    </row>
    <row r="45" spans="1:7">
      <c r="A45" s="4" t="s">
        <v>2011</v>
      </c>
      <c r="D45" s="4" t="s">
        <v>2017</v>
      </c>
    </row>
    <row r="46" spans="1:7">
      <c r="A46" s="4" t="s">
        <v>2004</v>
      </c>
      <c r="D46" s="6" t="n">
        <v>380000</v>
      </c>
    </row>
    <row r="47" spans="1:7">
      <c r="A47" s="4" t="s">
        <v>2018</v>
      </c>
    </row>
    <row r="48" spans="1:7">
      <c r="A48" s="3" t="s">
        <v>541</v>
      </c>
    </row>
    <row r="49" spans="1:7">
      <c r="A49" s="4" t="s">
        <v>2003</v>
      </c>
      <c r="D49" s="4" t="s">
        <v>2019</v>
      </c>
    </row>
    <row r="50" spans="1:7">
      <c r="A50" s="4" t="s">
        <v>2011</v>
      </c>
      <c r="D50" s="4" t="s">
        <v>573</v>
      </c>
    </row>
    <row r="51" spans="1:7">
      <c r="A51" s="4" t="s">
        <v>2004</v>
      </c>
      <c r="D51" s="6" t="n">
        <v>18500000</v>
      </c>
    </row>
    <row r="52" spans="1:7">
      <c r="A52" s="4" t="s">
        <v>2020</v>
      </c>
    </row>
    <row r="53" spans="1:7">
      <c r="A53" s="3" t="s">
        <v>541</v>
      </c>
    </row>
    <row r="54" spans="1:7">
      <c r="A54" s="4" t="s">
        <v>543</v>
      </c>
      <c r="D54" s="5" t="n">
        <v>2</v>
      </c>
    </row>
    <row r="55" spans="1:7">
      <c r="A55" s="4" t="s">
        <v>2002</v>
      </c>
      <c r="B55" s="4" t="s">
        <v>38</v>
      </c>
      <c r="D55" s="6" t="n">
        <v>799000</v>
      </c>
    </row>
    <row r="56" spans="1:7">
      <c r="A56" s="4" t="s">
        <v>2021</v>
      </c>
    </row>
    <row r="57" spans="1:7">
      <c r="A57" s="3" t="s">
        <v>541</v>
      </c>
    </row>
    <row r="58" spans="1:7">
      <c r="A58" s="4" t="s">
        <v>2003</v>
      </c>
      <c r="D58" s="4" t="s">
        <v>1333</v>
      </c>
    </row>
    <row r="59" spans="1:7">
      <c r="A59" s="4" t="s">
        <v>2011</v>
      </c>
      <c r="D59" s="4" t="s">
        <v>1459</v>
      </c>
    </row>
    <row r="60" spans="1:7">
      <c r="A60" s="4" t="s">
        <v>2004</v>
      </c>
      <c r="D60" s="6" t="n">
        <v>142000</v>
      </c>
    </row>
    <row r="61" spans="1:7">
      <c r="A61" s="4" t="s">
        <v>2022</v>
      </c>
    </row>
    <row r="62" spans="1:7">
      <c r="A62" s="3" t="s">
        <v>541</v>
      </c>
    </row>
    <row r="63" spans="1:7">
      <c r="A63" s="4" t="s">
        <v>2003</v>
      </c>
      <c r="D63" s="4" t="s">
        <v>2019</v>
      </c>
    </row>
    <row r="64" spans="1:7">
      <c r="A64" s="4" t="s">
        <v>2011</v>
      </c>
      <c r="D64" s="4" t="s">
        <v>2023</v>
      </c>
    </row>
    <row r="65" spans="1:7">
      <c r="A65" s="4" t="s">
        <v>2004</v>
      </c>
      <c r="D65" s="6" t="n">
        <v>658000</v>
      </c>
    </row>
    <row r="66" spans="1:7">
      <c r="A66" s="4" t="s">
        <v>2024</v>
      </c>
    </row>
    <row r="67" spans="1:7">
      <c r="A67" s="3" t="s">
        <v>541</v>
      </c>
    </row>
    <row r="68" spans="1:7">
      <c r="A68" s="4" t="s">
        <v>543</v>
      </c>
      <c r="D68" s="5" t="n">
        <v>1</v>
      </c>
    </row>
    <row r="69" spans="1:7">
      <c r="A69" s="4" t="s">
        <v>2002</v>
      </c>
      <c r="B69" s="4" t="s">
        <v>38</v>
      </c>
      <c r="D69" s="6" t="n">
        <v>1379000</v>
      </c>
    </row>
    <row r="70" spans="1:7">
      <c r="A70" s="4" t="s">
        <v>2025</v>
      </c>
    </row>
    <row r="71" spans="1:7">
      <c r="A71" s="3" t="s">
        <v>541</v>
      </c>
    </row>
    <row r="72" spans="1:7">
      <c r="A72" s="4" t="s">
        <v>2003</v>
      </c>
      <c r="D72" s="4" t="s">
        <v>1218</v>
      </c>
    </row>
    <row r="73" spans="1:7">
      <c r="A73" s="4" t="s">
        <v>2011</v>
      </c>
      <c r="D73" s="4" t="s">
        <v>2026</v>
      </c>
    </row>
    <row r="74" spans="1:7">
      <c r="A74" s="4" t="s">
        <v>2004</v>
      </c>
      <c r="D74" s="6" t="n">
        <v>1379000</v>
      </c>
    </row>
    <row r="75" spans="1:7">
      <c r="A75" s="4" t="s">
        <v>2027</v>
      </c>
    </row>
    <row r="76" spans="1:7">
      <c r="A76" s="3" t="s">
        <v>541</v>
      </c>
    </row>
    <row r="77" spans="1:7">
      <c r="A77" s="4" t="s">
        <v>2003</v>
      </c>
      <c r="D77" s="4" t="s">
        <v>1218</v>
      </c>
    </row>
    <row r="78" spans="1:7">
      <c r="A78" s="4" t="s">
        <v>2011</v>
      </c>
      <c r="D78" s="4" t="s">
        <v>2026</v>
      </c>
    </row>
    <row r="79" spans="1:7">
      <c r="A79" s="4" t="s">
        <v>2004</v>
      </c>
      <c r="D79" s="6" t="n">
        <v>1379000</v>
      </c>
    </row>
    <row r="80" spans="1:7">
      <c r="A80" s="4" t="s">
        <v>587</v>
      </c>
    </row>
    <row r="81" spans="1:7">
      <c r="A81" s="3" t="s">
        <v>541</v>
      </c>
    </row>
    <row r="82" spans="1:7">
      <c r="A82" s="4" t="s">
        <v>543</v>
      </c>
      <c r="D82" s="5" t="n">
        <v>94</v>
      </c>
    </row>
    <row r="83" spans="1:7">
      <c r="A83" s="4" t="s">
        <v>2002</v>
      </c>
      <c r="B83" s="4" t="s">
        <v>38</v>
      </c>
      <c r="D83" s="6" t="n">
        <v>1161381000</v>
      </c>
    </row>
    <row r="84" spans="1:7">
      <c r="A84" s="4" t="s">
        <v>2028</v>
      </c>
    </row>
    <row r="85" spans="1:7">
      <c r="A85" s="3" t="s">
        <v>541</v>
      </c>
    </row>
    <row r="86" spans="1:7">
      <c r="A86" s="4" t="s">
        <v>2004</v>
      </c>
      <c r="D86" s="5" t="n">
        <v>7235000</v>
      </c>
    </row>
    <row r="87" spans="1:7">
      <c r="A87" s="4" t="s">
        <v>2029</v>
      </c>
    </row>
    <row r="88" spans="1:7">
      <c r="A88" s="3" t="s">
        <v>541</v>
      </c>
    </row>
    <row r="89" spans="1:7">
      <c r="A89" s="4" t="s">
        <v>2004</v>
      </c>
      <c r="D89" s="6" t="n">
        <v>131179000</v>
      </c>
    </row>
    <row r="90" spans="1:7">
      <c r="A90" s="4" t="s">
        <v>2030</v>
      </c>
    </row>
    <row r="91" spans="1:7">
      <c r="A91" s="3" t="s">
        <v>541</v>
      </c>
    </row>
    <row r="92" spans="1:7">
      <c r="A92" s="4" t="s">
        <v>543</v>
      </c>
      <c r="D92" s="5" t="n">
        <v>20</v>
      </c>
    </row>
    <row r="93" spans="1:7">
      <c r="A93" s="4" t="s">
        <v>2002</v>
      </c>
      <c r="B93" s="4" t="s">
        <v>38</v>
      </c>
      <c r="D93" s="6" t="n">
        <v>264187000</v>
      </c>
    </row>
    <row r="94" spans="1:7">
      <c r="A94" s="4" t="s">
        <v>2031</v>
      </c>
    </row>
    <row r="95" spans="1:7">
      <c r="A95" s="3" t="s">
        <v>541</v>
      </c>
    </row>
    <row r="96" spans="1:7">
      <c r="A96" s="4" t="s">
        <v>2003</v>
      </c>
      <c r="D96" s="4" t="s">
        <v>1333</v>
      </c>
    </row>
    <row r="97" spans="1:7">
      <c r="A97" s="4" t="s">
        <v>2011</v>
      </c>
      <c r="D97" s="4" t="s">
        <v>2012</v>
      </c>
    </row>
    <row r="98" spans="1:7">
      <c r="A98" s="4" t="s">
        <v>2004</v>
      </c>
      <c r="D98" s="6" t="n">
        <v>4800000</v>
      </c>
    </row>
    <row r="99" spans="1:7">
      <c r="A99" s="4" t="s">
        <v>2032</v>
      </c>
    </row>
    <row r="100" spans="1:7">
      <c r="A100" s="3" t="s">
        <v>541</v>
      </c>
    </row>
    <row r="101" spans="1:7">
      <c r="A101" s="4" t="s">
        <v>2003</v>
      </c>
      <c r="D101" s="4" t="s">
        <v>1692</v>
      </c>
    </row>
    <row r="102" spans="1:7">
      <c r="A102" s="4" t="s">
        <v>2011</v>
      </c>
      <c r="D102" s="4" t="s">
        <v>2033</v>
      </c>
    </row>
    <row r="103" spans="1:7">
      <c r="A103" s="4" t="s">
        <v>2004</v>
      </c>
      <c r="D103" s="6" t="n">
        <v>34350000</v>
      </c>
    </row>
    <row r="104" spans="1:7">
      <c r="A104" s="4" t="s">
        <v>2034</v>
      </c>
    </row>
    <row r="105" spans="1:7">
      <c r="A105" s="3" t="s">
        <v>541</v>
      </c>
    </row>
    <row r="106" spans="1:7">
      <c r="A106" s="4" t="s">
        <v>543</v>
      </c>
      <c r="D106" s="5" t="n">
        <v>36</v>
      </c>
    </row>
    <row r="107" spans="1:7">
      <c r="A107" s="4" t="s">
        <v>2002</v>
      </c>
      <c r="B107" s="4" t="s">
        <v>38</v>
      </c>
      <c r="D107" s="6" t="n">
        <v>422627000</v>
      </c>
    </row>
    <row r="108" spans="1:7">
      <c r="A108" s="4" t="s">
        <v>2035</v>
      </c>
    </row>
    <row r="109" spans="1:7">
      <c r="A109" s="3" t="s">
        <v>541</v>
      </c>
    </row>
    <row r="110" spans="1:7">
      <c r="A110" s="4" t="s">
        <v>2003</v>
      </c>
      <c r="D110" s="4" t="s">
        <v>2036</v>
      </c>
    </row>
    <row r="111" spans="1:7">
      <c r="A111" s="4" t="s">
        <v>2011</v>
      </c>
      <c r="D111" s="4" t="s">
        <v>2037</v>
      </c>
    </row>
    <row r="112" spans="1:7">
      <c r="A112" s="4" t="s">
        <v>2004</v>
      </c>
      <c r="D112" s="6" t="n">
        <v>1486000</v>
      </c>
    </row>
    <row r="113" spans="1:7">
      <c r="A113" s="4" t="s">
        <v>2038</v>
      </c>
    </row>
    <row r="114" spans="1:7">
      <c r="A114" s="3" t="s">
        <v>541</v>
      </c>
    </row>
    <row r="115" spans="1:7">
      <c r="A115" s="4" t="s">
        <v>2003</v>
      </c>
      <c r="D115" s="4" t="s">
        <v>2039</v>
      </c>
    </row>
    <row r="116" spans="1:7">
      <c r="A116" s="4" t="s">
        <v>2011</v>
      </c>
      <c r="D116" s="4" t="s">
        <v>2040</v>
      </c>
    </row>
    <row r="117" spans="1:7">
      <c r="A117" s="4" t="s">
        <v>2004</v>
      </c>
      <c r="D117" s="6" t="n">
        <v>27040000</v>
      </c>
    </row>
    <row r="118" spans="1:7">
      <c r="A118" s="4" t="s">
        <v>2041</v>
      </c>
    </row>
    <row r="119" spans="1:7">
      <c r="A119" s="3" t="s">
        <v>541</v>
      </c>
    </row>
    <row r="120" spans="1:7">
      <c r="A120" s="4" t="s">
        <v>543</v>
      </c>
      <c r="D120" s="5" t="n">
        <v>27</v>
      </c>
    </row>
    <row r="121" spans="1:7">
      <c r="A121" s="4" t="s">
        <v>2002</v>
      </c>
      <c r="B121" s="4" t="s">
        <v>38</v>
      </c>
      <c r="D121" s="6" t="n">
        <v>377484000</v>
      </c>
    </row>
    <row r="122" spans="1:7">
      <c r="A122" s="4" t="s">
        <v>2042</v>
      </c>
    </row>
    <row r="123" spans="1:7">
      <c r="A123" s="3" t="s">
        <v>541</v>
      </c>
    </row>
    <row r="124" spans="1:7">
      <c r="A124" s="4" t="s">
        <v>2003</v>
      </c>
      <c r="D124" s="4" t="s">
        <v>2036</v>
      </c>
    </row>
    <row r="125" spans="1:7">
      <c r="A125" s="4" t="s">
        <v>2011</v>
      </c>
      <c r="D125" s="4" t="s">
        <v>2012</v>
      </c>
    </row>
    <row r="126" spans="1:7">
      <c r="A126" s="4" t="s">
        <v>2004</v>
      </c>
      <c r="D126" s="6" t="n">
        <v>299000</v>
      </c>
    </row>
    <row r="127" spans="1:7">
      <c r="A127" s="4" t="s">
        <v>2043</v>
      </c>
    </row>
    <row r="128" spans="1:7">
      <c r="A128" s="3" t="s">
        <v>541</v>
      </c>
    </row>
    <row r="129" spans="1:7">
      <c r="A129" s="4" t="s">
        <v>2003</v>
      </c>
      <c r="D129" s="4" t="s">
        <v>1348</v>
      </c>
    </row>
    <row r="130" spans="1:7">
      <c r="A130" s="4" t="s">
        <v>2011</v>
      </c>
      <c r="D130" s="4" t="s">
        <v>2044</v>
      </c>
    </row>
    <row r="131" spans="1:7">
      <c r="A131" s="4" t="s">
        <v>2004</v>
      </c>
      <c r="D131" s="6" t="n">
        <v>45939000</v>
      </c>
    </row>
    <row r="132" spans="1:7">
      <c r="A132" s="4" t="s">
        <v>2045</v>
      </c>
    </row>
    <row r="133" spans="1:7">
      <c r="A133" s="3" t="s">
        <v>541</v>
      </c>
    </row>
    <row r="134" spans="1:7">
      <c r="A134" s="4" t="s">
        <v>543</v>
      </c>
      <c r="D134" s="5" t="n">
        <v>11</v>
      </c>
    </row>
    <row r="135" spans="1:7">
      <c r="A135" s="4" t="s">
        <v>2002</v>
      </c>
      <c r="B135" s="4" t="s">
        <v>38</v>
      </c>
      <c r="D135" s="6" t="n">
        <v>97083000</v>
      </c>
    </row>
    <row r="136" spans="1:7">
      <c r="A136" s="4" t="s">
        <v>2046</v>
      </c>
    </row>
    <row r="137" spans="1:7">
      <c r="A137" s="3" t="s">
        <v>541</v>
      </c>
    </row>
    <row r="138" spans="1:7">
      <c r="A138" s="4" t="s">
        <v>2003</v>
      </c>
      <c r="D138" s="4" t="s">
        <v>1333</v>
      </c>
    </row>
    <row r="139" spans="1:7">
      <c r="A139" s="4" t="s">
        <v>2011</v>
      </c>
      <c r="D139" s="4" t="s">
        <v>2047</v>
      </c>
    </row>
    <row r="140" spans="1:7">
      <c r="A140" s="4" t="s">
        <v>2004</v>
      </c>
      <c r="D140" s="6" t="n">
        <v>650000</v>
      </c>
    </row>
    <row r="141" spans="1:7">
      <c r="A141" s="4" t="s">
        <v>2048</v>
      </c>
    </row>
    <row r="142" spans="1:7">
      <c r="A142" s="3" t="s">
        <v>541</v>
      </c>
    </row>
    <row r="143" spans="1:7">
      <c r="A143" s="4" t="s">
        <v>2003</v>
      </c>
      <c r="D143" s="4" t="s">
        <v>2049</v>
      </c>
    </row>
    <row r="144" spans="1:7">
      <c r="A144" s="4" t="s">
        <v>2011</v>
      </c>
      <c r="D144" s="4" t="s">
        <v>2050</v>
      </c>
    </row>
    <row r="145" spans="1:7">
      <c r="A145" s="4" t="s">
        <v>2004</v>
      </c>
      <c r="D145" s="6" t="n">
        <v>23850000</v>
      </c>
    </row>
    <row r="146" spans="1:7">
      <c r="A146" s="4" t="s">
        <v>574</v>
      </c>
    </row>
    <row r="147" spans="1:7">
      <c r="A147" s="3" t="s">
        <v>541</v>
      </c>
    </row>
    <row r="148" spans="1:7">
      <c r="A148" s="4" t="s">
        <v>543</v>
      </c>
      <c r="D148" s="5" t="n">
        <v>17</v>
      </c>
    </row>
    <row r="149" spans="1:7">
      <c r="A149" s="4" t="s">
        <v>2002</v>
      </c>
      <c r="B149" s="4" t="s">
        <v>38</v>
      </c>
      <c r="D149" s="6" t="n">
        <v>42829000</v>
      </c>
    </row>
    <row r="150" spans="1:7">
      <c r="A150" s="4" t="s">
        <v>2051</v>
      </c>
    </row>
    <row r="151" spans="1:7">
      <c r="A151" s="3" t="s">
        <v>541</v>
      </c>
    </row>
    <row r="152" spans="1:7">
      <c r="A152" s="4" t="s">
        <v>2004</v>
      </c>
      <c r="D152" s="5" t="n">
        <v>988000</v>
      </c>
    </row>
    <row r="153" spans="1:7">
      <c r="A153" s="4" t="s">
        <v>2052</v>
      </c>
    </row>
    <row r="154" spans="1:7">
      <c r="A154" s="3" t="s">
        <v>541</v>
      </c>
    </row>
    <row r="155" spans="1:7">
      <c r="A155" s="4" t="s">
        <v>2004</v>
      </c>
      <c r="D155" s="6" t="n">
        <v>11598000</v>
      </c>
    </row>
    <row r="156" spans="1:7">
      <c r="A156" s="4" t="s">
        <v>2053</v>
      </c>
    </row>
    <row r="157" spans="1:7">
      <c r="A157" s="3" t="s">
        <v>541</v>
      </c>
    </row>
    <row r="158" spans="1:7">
      <c r="A158" s="4" t="s">
        <v>543</v>
      </c>
      <c r="D158" s="5" t="n">
        <v>7</v>
      </c>
    </row>
    <row r="159" spans="1:7">
      <c r="A159" s="4" t="s">
        <v>2002</v>
      </c>
      <c r="B159" s="4" t="s">
        <v>38</v>
      </c>
      <c r="D159" s="6" t="n">
        <v>27813000</v>
      </c>
    </row>
    <row r="160" spans="1:7">
      <c r="A160" s="4" t="s">
        <v>2054</v>
      </c>
    </row>
    <row r="161" spans="1:7">
      <c r="A161" s="3" t="s">
        <v>541</v>
      </c>
    </row>
    <row r="162" spans="1:7">
      <c r="A162" s="4" t="s">
        <v>2003</v>
      </c>
      <c r="D162" s="4" t="s">
        <v>2010</v>
      </c>
    </row>
    <row r="163" spans="1:7">
      <c r="A163" s="4" t="s">
        <v>2011</v>
      </c>
      <c r="D163" s="4" t="s">
        <v>2055</v>
      </c>
    </row>
    <row r="164" spans="1:7">
      <c r="A164" s="4" t="s">
        <v>2004</v>
      </c>
      <c r="D164" s="6" t="n">
        <v>238000</v>
      </c>
    </row>
    <row r="165" spans="1:7">
      <c r="A165" s="4" t="s">
        <v>2056</v>
      </c>
    </row>
    <row r="166" spans="1:7">
      <c r="A166" s="3" t="s">
        <v>541</v>
      </c>
    </row>
    <row r="167" spans="1:7">
      <c r="A167" s="4" t="s">
        <v>2003</v>
      </c>
      <c r="D167" s="4" t="s">
        <v>2057</v>
      </c>
    </row>
    <row r="168" spans="1:7">
      <c r="A168" s="4" t="s">
        <v>2011</v>
      </c>
      <c r="D168" s="4" t="s">
        <v>2058</v>
      </c>
    </row>
    <row r="169" spans="1:7">
      <c r="A169" s="4" t="s">
        <v>2004</v>
      </c>
      <c r="D169" s="6" t="n">
        <v>7948000</v>
      </c>
    </row>
    <row r="170" spans="1:7">
      <c r="A170" s="4" t="s">
        <v>2059</v>
      </c>
    </row>
    <row r="171" spans="1:7">
      <c r="A171" s="3" t="s">
        <v>541</v>
      </c>
    </row>
    <row r="172" spans="1:7">
      <c r="A172" s="4" t="s">
        <v>543</v>
      </c>
      <c r="D172" s="5" t="n">
        <v>10</v>
      </c>
    </row>
    <row r="173" spans="1:7">
      <c r="A173" s="4" t="s">
        <v>2002</v>
      </c>
      <c r="B173" s="4" t="s">
        <v>38</v>
      </c>
      <c r="D173" s="6" t="n">
        <v>15016000</v>
      </c>
    </row>
    <row r="174" spans="1:7">
      <c r="A174" s="4" t="s">
        <v>2060</v>
      </c>
    </row>
    <row r="175" spans="1:7">
      <c r="A175" s="3" t="s">
        <v>541</v>
      </c>
    </row>
    <row r="176" spans="1:7">
      <c r="A176" s="4" t="s">
        <v>2003</v>
      </c>
      <c r="D176" s="4" t="s">
        <v>1422</v>
      </c>
    </row>
    <row r="177" spans="1:7">
      <c r="A177" s="4" t="s">
        <v>2011</v>
      </c>
      <c r="D177" s="4" t="s">
        <v>2061</v>
      </c>
    </row>
    <row r="178" spans="1:7">
      <c r="A178" s="4" t="s">
        <v>2004</v>
      </c>
      <c r="D178" s="6" t="n">
        <v>750000</v>
      </c>
    </row>
    <row r="179" spans="1:7">
      <c r="A179" s="4" t="s">
        <v>2062</v>
      </c>
    </row>
    <row r="180" spans="1:7">
      <c r="A180" s="3" t="s">
        <v>541</v>
      </c>
    </row>
    <row r="181" spans="1:7">
      <c r="A181" s="4" t="s">
        <v>2003</v>
      </c>
      <c r="D181" s="4" t="s">
        <v>2063</v>
      </c>
    </row>
    <row r="182" spans="1:7">
      <c r="A182" s="4" t="s">
        <v>2011</v>
      </c>
      <c r="D182" s="4" t="s">
        <v>2064</v>
      </c>
    </row>
    <row r="183" spans="1:7">
      <c r="A183" s="4" t="s">
        <v>2004</v>
      </c>
      <c r="D183" s="6" t="n">
        <v>3650000</v>
      </c>
    </row>
    <row r="184" spans="1:7"/>
    <row r="185" spans="1:7">
      <c r="A185" s="4" t="s">
        <v>38</v>
      </c>
      <c r="B185" s="4" t="s">
        <v>643</v>
      </c>
    </row>
  </sheetData>
  <mergeCells count="5">
    <mergeCell ref="A1:B2"/>
    <mergeCell ref="D1:E1"/>
    <mergeCell ref="D2:E2"/>
    <mergeCell ref="A184:F184"/>
    <mergeCell ref="B185:F18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065</v>
      </c>
      <c r="B1" s="2" t="s">
        <v>2</v>
      </c>
      <c r="D1" s="2" t="s">
        <v>32</v>
      </c>
      <c r="E1" s="2" t="s">
        <v>101</v>
      </c>
    </row>
    <row r="2" spans="1:5">
      <c r="A2" s="3" t="s">
        <v>541</v>
      </c>
    </row>
    <row r="3" spans="1:5">
      <c r="A3" s="4" t="s">
        <v>2002</v>
      </c>
      <c r="B3" s="6" t="n">
        <v>1294066</v>
      </c>
      <c r="C3" s="4" t="s">
        <v>38</v>
      </c>
      <c r="D3" s="6" t="n">
        <v>1625838</v>
      </c>
      <c r="E3" s="6" t="n">
        <v>1393132</v>
      </c>
    </row>
    <row r="4" spans="1:5">
      <c r="A4" s="4" t="s">
        <v>2066</v>
      </c>
    </row>
    <row r="5" spans="1:5">
      <c r="A5" s="3" t="s">
        <v>541</v>
      </c>
    </row>
    <row r="6" spans="1:5">
      <c r="A6" s="4" t="s">
        <v>2002</v>
      </c>
      <c r="B6" s="5" t="n">
        <v>3700</v>
      </c>
    </row>
    <row r="7" spans="1:5">
      <c r="A7" s="4" t="s">
        <v>2067</v>
      </c>
    </row>
    <row r="8" spans="1:5">
      <c r="A8" s="3" t="s">
        <v>541</v>
      </c>
    </row>
    <row r="9" spans="1:5">
      <c r="A9" s="4" t="s">
        <v>2002</v>
      </c>
      <c r="B9" s="6" t="n">
        <v>2500</v>
      </c>
    </row>
    <row r="10" spans="1:5"/>
    <row r="11" spans="1:5">
      <c r="A11" s="4" t="s">
        <v>38</v>
      </c>
      <c r="B11" s="4" t="s">
        <v>643</v>
      </c>
    </row>
  </sheetData>
  <mergeCells count="3">
    <mergeCell ref="B1:C1"/>
    <mergeCell ref="A10:E10"/>
    <mergeCell ref="B11:E1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068</v>
      </c>
      <c r="B1" s="2" t="s">
        <v>1</v>
      </c>
    </row>
    <row r="2" spans="1:4">
      <c r="B2" s="2" t="s">
        <v>2</v>
      </c>
      <c r="D2" s="2" t="s">
        <v>32</v>
      </c>
    </row>
    <row r="3" spans="1:4">
      <c r="A3" s="3" t="s">
        <v>541</v>
      </c>
    </row>
    <row r="4" spans="1:4">
      <c r="A4" s="4" t="s">
        <v>1991</v>
      </c>
      <c r="B4" s="6" t="n">
        <v>1625838</v>
      </c>
      <c r="D4" s="6" t="n">
        <v>1393132</v>
      </c>
    </row>
    <row r="5" spans="1:4">
      <c r="A5" s="4" t="s">
        <v>2069</v>
      </c>
      <c r="B5" s="5" t="n">
        <v>165240</v>
      </c>
      <c r="D5" s="5" t="n">
        <v>1012310</v>
      </c>
    </row>
    <row r="6" spans="1:4">
      <c r="A6" s="4" t="s">
        <v>2070</v>
      </c>
      <c r="B6" s="5" t="n">
        <v>458</v>
      </c>
      <c r="D6" s="5" t="n">
        <v>1301</v>
      </c>
    </row>
    <row r="7" spans="1:4">
      <c r="A7" s="4" t="s">
        <v>2071</v>
      </c>
      <c r="B7" s="5" t="n">
        <v>-417735</v>
      </c>
      <c r="D7" s="5" t="n">
        <v>-291228</v>
      </c>
    </row>
    <row r="8" spans="1:4">
      <c r="A8" s="4" t="s">
        <v>2072</v>
      </c>
      <c r="B8" s="5" t="n">
        <v>-44558</v>
      </c>
      <c r="D8" s="5" t="n">
        <v>-64698</v>
      </c>
    </row>
    <row r="9" spans="1:4">
      <c r="A9" s="4" t="s">
        <v>1997</v>
      </c>
      <c r="B9" s="5" t="n">
        <v>1294066</v>
      </c>
      <c r="C9" s="4" t="s">
        <v>38</v>
      </c>
      <c r="D9" s="5" t="n">
        <v>1625838</v>
      </c>
    </row>
    <row r="10" spans="1:4">
      <c r="A10" s="4" t="s">
        <v>2073</v>
      </c>
    </row>
    <row r="11" spans="1:4">
      <c r="A11" s="3" t="s">
        <v>541</v>
      </c>
    </row>
    <row r="12" spans="1:4">
      <c r="A12" s="4" t="s">
        <v>2074</v>
      </c>
      <c r="B12" s="6" t="n">
        <v>-35177</v>
      </c>
      <c r="D12" s="6" t="n">
        <v>-424979</v>
      </c>
    </row>
    <row r="13" spans="1:4"/>
    <row r="14" spans="1:4">
      <c r="A14" s="4" t="s">
        <v>38</v>
      </c>
      <c r="B14" s="4" t="s">
        <v>643</v>
      </c>
    </row>
  </sheetData>
  <mergeCells count="5">
    <mergeCell ref="A1:A2"/>
    <mergeCell ref="B1:D1"/>
    <mergeCell ref="B2:C2"/>
    <mergeCell ref="A13:D13"/>
    <mergeCell ref="B14:D14"/>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38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1"/>
    <col customWidth="1" max="6" min="6" width="21"/>
  </cols>
  <sheetData>
    <row r="1" spans="1:6">
      <c r="A1" s="1" t="s">
        <v>2075</v>
      </c>
      <c r="B1" s="2" t="s">
        <v>537</v>
      </c>
      <c r="C1" s="2" t="s">
        <v>1</v>
      </c>
    </row>
    <row r="2" spans="1:6">
      <c r="B2" s="2" t="s">
        <v>538</v>
      </c>
      <c r="C2" s="2" t="s">
        <v>539</v>
      </c>
      <c r="E2" s="2" t="s">
        <v>491</v>
      </c>
      <c r="F2" s="2" t="s">
        <v>492</v>
      </c>
    </row>
    <row r="3" spans="1:6">
      <c r="A3" s="3" t="s">
        <v>541</v>
      </c>
    </row>
    <row r="4" spans="1:6">
      <c r="A4" s="4" t="s">
        <v>543</v>
      </c>
      <c r="B4" s="5" t="n">
        <v>1</v>
      </c>
      <c r="C4" s="5" t="n">
        <v>134</v>
      </c>
    </row>
    <row r="5" spans="1:6">
      <c r="A5" s="4" t="s">
        <v>2002</v>
      </c>
      <c r="C5" s="6" t="n">
        <v>1294066000</v>
      </c>
      <c r="D5" s="4" t="s">
        <v>38</v>
      </c>
      <c r="E5" s="6" t="n">
        <v>1625838000</v>
      </c>
      <c r="F5" s="6" t="n">
        <v>1393132000</v>
      </c>
    </row>
    <row r="6" spans="1:6">
      <c r="A6" s="4" t="s">
        <v>1698</v>
      </c>
    </row>
    <row r="7" spans="1:6">
      <c r="A7" s="3" t="s">
        <v>541</v>
      </c>
    </row>
    <row r="8" spans="1:6">
      <c r="A8" s="4" t="s">
        <v>2003</v>
      </c>
      <c r="C8" s="4" t="s">
        <v>1422</v>
      </c>
    </row>
    <row r="9" spans="1:6">
      <c r="A9" s="4" t="s">
        <v>2004</v>
      </c>
      <c r="C9" s="6" t="n">
        <v>0</v>
      </c>
    </row>
    <row r="10" spans="1:6">
      <c r="A10" s="4" t="s">
        <v>1580</v>
      </c>
    </row>
    <row r="11" spans="1:6">
      <c r="A11" s="3" t="s">
        <v>541</v>
      </c>
    </row>
    <row r="12" spans="1:6">
      <c r="A12" s="4" t="s">
        <v>2003</v>
      </c>
      <c r="C12" s="4" t="s">
        <v>2005</v>
      </c>
    </row>
    <row r="13" spans="1:6">
      <c r="A13" s="4" t="s">
        <v>2004</v>
      </c>
      <c r="C13" s="6" t="n">
        <v>45939000</v>
      </c>
    </row>
    <row r="14" spans="1:6">
      <c r="A14" s="4" t="s">
        <v>2076</v>
      </c>
    </row>
    <row r="15" spans="1:6">
      <c r="A15" s="3" t="s">
        <v>541</v>
      </c>
    </row>
    <row r="16" spans="1:6">
      <c r="A16" s="4" t="s">
        <v>543</v>
      </c>
      <c r="C16" s="5" t="n">
        <v>24</v>
      </c>
    </row>
    <row r="17" spans="1:6">
      <c r="A17" s="4" t="s">
        <v>2002</v>
      </c>
      <c r="C17" s="6" t="n">
        <v>236249000</v>
      </c>
    </row>
    <row r="18" spans="1:6">
      <c r="A18" s="4" t="s">
        <v>2077</v>
      </c>
    </row>
    <row r="19" spans="1:6">
      <c r="A19" s="3" t="s">
        <v>541</v>
      </c>
    </row>
    <row r="20" spans="1:6">
      <c r="A20" s="4" t="s">
        <v>2003</v>
      </c>
      <c r="C20" s="4" t="s">
        <v>1333</v>
      </c>
    </row>
    <row r="21" spans="1:6">
      <c r="A21" s="4" t="s">
        <v>2004</v>
      </c>
      <c r="C21" s="6" t="n">
        <v>238000</v>
      </c>
    </row>
    <row r="22" spans="1:6">
      <c r="A22" s="4" t="s">
        <v>2078</v>
      </c>
    </row>
    <row r="23" spans="1:6">
      <c r="A23" s="3" t="s">
        <v>541</v>
      </c>
    </row>
    <row r="24" spans="1:6">
      <c r="A24" s="4" t="s">
        <v>2003</v>
      </c>
      <c r="C24" s="4" t="s">
        <v>2005</v>
      </c>
    </row>
    <row r="25" spans="1:6">
      <c r="A25" s="4" t="s">
        <v>2004</v>
      </c>
      <c r="C25" s="6" t="n">
        <v>34350000</v>
      </c>
    </row>
    <row r="26" spans="1:6">
      <c r="A26" s="4" t="s">
        <v>2079</v>
      </c>
    </row>
    <row r="27" spans="1:6">
      <c r="A27" s="3" t="s">
        <v>541</v>
      </c>
    </row>
    <row r="28" spans="1:6">
      <c r="A28" s="4" t="s">
        <v>543</v>
      </c>
      <c r="C28" s="5" t="n">
        <v>14</v>
      </c>
    </row>
    <row r="29" spans="1:6">
      <c r="A29" s="4" t="s">
        <v>2002</v>
      </c>
      <c r="C29" s="6" t="n">
        <v>186409000</v>
      </c>
    </row>
    <row r="30" spans="1:6">
      <c r="A30" s="4" t="s">
        <v>2080</v>
      </c>
    </row>
    <row r="31" spans="1:6">
      <c r="A31" s="3" t="s">
        <v>541</v>
      </c>
    </row>
    <row r="32" spans="1:6">
      <c r="A32" s="4" t="s">
        <v>2003</v>
      </c>
      <c r="C32" s="4" t="s">
        <v>638</v>
      </c>
    </row>
    <row r="33" spans="1:6">
      <c r="A33" s="4" t="s">
        <v>2004</v>
      </c>
      <c r="C33" s="6" t="n">
        <v>142000</v>
      </c>
    </row>
    <row r="34" spans="1:6">
      <c r="A34" s="4" t="s">
        <v>2081</v>
      </c>
    </row>
    <row r="35" spans="1:6">
      <c r="A35" s="3" t="s">
        <v>541</v>
      </c>
    </row>
    <row r="36" spans="1:6">
      <c r="A36" s="4" t="s">
        <v>2003</v>
      </c>
      <c r="C36" s="4" t="s">
        <v>1218</v>
      </c>
    </row>
    <row r="37" spans="1:6">
      <c r="A37" s="4" t="s">
        <v>2004</v>
      </c>
      <c r="C37" s="6" t="n">
        <v>27040000</v>
      </c>
    </row>
    <row r="38" spans="1:6">
      <c r="A38" s="4" t="s">
        <v>2082</v>
      </c>
    </row>
    <row r="39" spans="1:6">
      <c r="A39" s="3" t="s">
        <v>541</v>
      </c>
    </row>
    <row r="40" spans="1:6">
      <c r="A40" s="4" t="s">
        <v>543</v>
      </c>
      <c r="C40" s="5" t="n">
        <v>3</v>
      </c>
    </row>
    <row r="41" spans="1:6">
      <c r="A41" s="4" t="s">
        <v>2002</v>
      </c>
      <c r="C41" s="6" t="n">
        <v>110574000</v>
      </c>
    </row>
    <row r="42" spans="1:6">
      <c r="A42" s="4" t="s">
        <v>2083</v>
      </c>
    </row>
    <row r="43" spans="1:6">
      <c r="A43" s="3" t="s">
        <v>541</v>
      </c>
    </row>
    <row r="44" spans="1:6">
      <c r="A44" s="4" t="s">
        <v>2003</v>
      </c>
      <c r="C44" s="4" t="s">
        <v>2036</v>
      </c>
    </row>
    <row r="45" spans="1:6">
      <c r="A45" s="4" t="s">
        <v>2004</v>
      </c>
      <c r="C45" s="6" t="n">
        <v>299000</v>
      </c>
    </row>
    <row r="46" spans="1:6">
      <c r="A46" s="4" t="s">
        <v>2084</v>
      </c>
    </row>
    <row r="47" spans="1:6">
      <c r="A47" s="3" t="s">
        <v>541</v>
      </c>
    </row>
    <row r="48" spans="1:6">
      <c r="A48" s="4" t="s">
        <v>2003</v>
      </c>
      <c r="C48" s="4" t="s">
        <v>1348</v>
      </c>
    </row>
    <row r="49" spans="1:6">
      <c r="A49" s="4" t="s">
        <v>2004</v>
      </c>
      <c r="C49" s="6" t="n">
        <v>45939000</v>
      </c>
    </row>
    <row r="50" spans="1:6">
      <c r="A50" s="4" t="s">
        <v>2085</v>
      </c>
    </row>
    <row r="51" spans="1:6">
      <c r="A51" s="3" t="s">
        <v>541</v>
      </c>
    </row>
    <row r="52" spans="1:6">
      <c r="A52" s="4" t="s">
        <v>543</v>
      </c>
      <c r="C52" s="5" t="n">
        <v>16</v>
      </c>
    </row>
    <row r="53" spans="1:6">
      <c r="A53" s="4" t="s">
        <v>2002</v>
      </c>
      <c r="C53" s="6" t="n">
        <v>148901000</v>
      </c>
    </row>
    <row r="54" spans="1:6">
      <c r="A54" s="4" t="s">
        <v>2086</v>
      </c>
    </row>
    <row r="55" spans="1:6">
      <c r="A55" s="3" t="s">
        <v>541</v>
      </c>
    </row>
    <row r="56" spans="1:6">
      <c r="A56" s="4" t="s">
        <v>2003</v>
      </c>
      <c r="C56" s="4" t="s">
        <v>1422</v>
      </c>
    </row>
    <row r="57" spans="1:6">
      <c r="A57" s="4" t="s">
        <v>2004</v>
      </c>
      <c r="C57" s="6" t="n">
        <v>1486000</v>
      </c>
    </row>
    <row r="58" spans="1:6">
      <c r="A58" s="4" t="s">
        <v>2087</v>
      </c>
    </row>
    <row r="59" spans="1:6">
      <c r="A59" s="3" t="s">
        <v>541</v>
      </c>
    </row>
    <row r="60" spans="1:6">
      <c r="A60" s="4" t="s">
        <v>2003</v>
      </c>
      <c r="C60" s="4" t="s">
        <v>2088</v>
      </c>
    </row>
    <row r="61" spans="1:6">
      <c r="A61" s="4" t="s">
        <v>2004</v>
      </c>
      <c r="C61" s="6" t="n">
        <v>24100000</v>
      </c>
    </row>
    <row r="62" spans="1:6">
      <c r="A62" s="4" t="s">
        <v>2089</v>
      </c>
    </row>
    <row r="63" spans="1:6">
      <c r="A63" s="3" t="s">
        <v>541</v>
      </c>
    </row>
    <row r="64" spans="1:6">
      <c r="A64" s="4" t="s">
        <v>543</v>
      </c>
      <c r="C64" s="5" t="n">
        <v>7</v>
      </c>
    </row>
    <row r="65" spans="1:6">
      <c r="A65" s="4" t="s">
        <v>2002</v>
      </c>
      <c r="C65" s="6" t="n">
        <v>65570000</v>
      </c>
    </row>
    <row r="66" spans="1:6">
      <c r="A66" s="4" t="s">
        <v>2090</v>
      </c>
    </row>
    <row r="67" spans="1:6">
      <c r="A67" s="3" t="s">
        <v>541</v>
      </c>
    </row>
    <row r="68" spans="1:6">
      <c r="A68" s="4" t="s">
        <v>2003</v>
      </c>
      <c r="C68" s="4" t="s">
        <v>839</v>
      </c>
    </row>
    <row r="69" spans="1:6">
      <c r="A69" s="4" t="s">
        <v>2004</v>
      </c>
      <c r="C69" s="6" t="n">
        <v>1590000</v>
      </c>
    </row>
    <row r="70" spans="1:6">
      <c r="A70" s="4" t="s">
        <v>2091</v>
      </c>
    </row>
    <row r="71" spans="1:6">
      <c r="A71" s="3" t="s">
        <v>541</v>
      </c>
    </row>
    <row r="72" spans="1:6">
      <c r="A72" s="4" t="s">
        <v>2003</v>
      </c>
      <c r="C72" s="4" t="s">
        <v>2092</v>
      </c>
    </row>
    <row r="73" spans="1:6">
      <c r="A73" s="4" t="s">
        <v>2004</v>
      </c>
      <c r="C73" s="6" t="n">
        <v>20000000</v>
      </c>
    </row>
    <row r="74" spans="1:6">
      <c r="A74" s="4" t="s">
        <v>2093</v>
      </c>
    </row>
    <row r="75" spans="1:6">
      <c r="A75" s="3" t="s">
        <v>541</v>
      </c>
    </row>
    <row r="76" spans="1:6">
      <c r="A76" s="4" t="s">
        <v>543</v>
      </c>
      <c r="C76" s="5" t="n">
        <v>4</v>
      </c>
    </row>
    <row r="77" spans="1:6">
      <c r="A77" s="4" t="s">
        <v>2002</v>
      </c>
      <c r="C77" s="6" t="n">
        <v>34574000</v>
      </c>
    </row>
    <row r="78" spans="1:6">
      <c r="A78" s="4" t="s">
        <v>2094</v>
      </c>
    </row>
    <row r="79" spans="1:6">
      <c r="A79" s="3" t="s">
        <v>541</v>
      </c>
    </row>
    <row r="80" spans="1:6">
      <c r="A80" s="4" t="s">
        <v>2003</v>
      </c>
      <c r="C80" s="4" t="s">
        <v>1333</v>
      </c>
    </row>
    <row r="81" spans="1:6">
      <c r="A81" s="4" t="s">
        <v>2004</v>
      </c>
      <c r="C81" s="6" t="n">
        <v>884000</v>
      </c>
    </row>
    <row r="82" spans="1:6">
      <c r="A82" s="4" t="s">
        <v>2095</v>
      </c>
    </row>
    <row r="83" spans="1:6">
      <c r="A83" s="3" t="s">
        <v>541</v>
      </c>
    </row>
    <row r="84" spans="1:6">
      <c r="A84" s="4" t="s">
        <v>2003</v>
      </c>
      <c r="C84" s="4" t="s">
        <v>2057</v>
      </c>
    </row>
    <row r="85" spans="1:6">
      <c r="A85" s="4" t="s">
        <v>2004</v>
      </c>
      <c r="C85" s="6" t="n">
        <v>15500000</v>
      </c>
    </row>
    <row r="86" spans="1:6">
      <c r="A86" s="4" t="s">
        <v>2096</v>
      </c>
    </row>
    <row r="87" spans="1:6">
      <c r="A87" s="3" t="s">
        <v>541</v>
      </c>
    </row>
    <row r="88" spans="1:6">
      <c r="A88" s="4" t="s">
        <v>543</v>
      </c>
      <c r="C88" s="5" t="n">
        <v>2</v>
      </c>
    </row>
    <row r="89" spans="1:6">
      <c r="A89" s="4" t="s">
        <v>2002</v>
      </c>
      <c r="C89" s="6" t="n">
        <v>23315000</v>
      </c>
    </row>
    <row r="90" spans="1:6">
      <c r="A90" s="4" t="s">
        <v>2097</v>
      </c>
    </row>
    <row r="91" spans="1:6">
      <c r="A91" s="3" t="s">
        <v>541</v>
      </c>
    </row>
    <row r="92" spans="1:6">
      <c r="A92" s="4" t="s">
        <v>2003</v>
      </c>
      <c r="C92" s="4" t="s">
        <v>840</v>
      </c>
    </row>
    <row r="93" spans="1:6">
      <c r="A93" s="4" t="s">
        <v>2004</v>
      </c>
      <c r="C93" s="6" t="n">
        <v>820000</v>
      </c>
    </row>
    <row r="94" spans="1:6">
      <c r="A94" s="4" t="s">
        <v>2098</v>
      </c>
    </row>
    <row r="95" spans="1:6">
      <c r="A95" s="3" t="s">
        <v>541</v>
      </c>
    </row>
    <row r="96" spans="1:6">
      <c r="A96" s="4" t="s">
        <v>2003</v>
      </c>
      <c r="C96" s="4" t="s">
        <v>556</v>
      </c>
    </row>
    <row r="97" spans="1:6">
      <c r="A97" s="4" t="s">
        <v>2004</v>
      </c>
      <c r="C97" s="6" t="n">
        <v>21009000</v>
      </c>
    </row>
    <row r="98" spans="1:6">
      <c r="A98" s="4" t="s">
        <v>2099</v>
      </c>
    </row>
    <row r="99" spans="1:6">
      <c r="A99" s="3" t="s">
        <v>541</v>
      </c>
    </row>
    <row r="100" spans="1:6">
      <c r="A100" s="4" t="s">
        <v>543</v>
      </c>
      <c r="C100" s="5" t="n">
        <v>3</v>
      </c>
    </row>
    <row r="101" spans="1:6">
      <c r="A101" s="4" t="s">
        <v>2002</v>
      </c>
      <c r="C101" s="6" t="n">
        <v>18625000</v>
      </c>
    </row>
    <row r="102" spans="1:6">
      <c r="A102" s="4" t="s">
        <v>2100</v>
      </c>
    </row>
    <row r="103" spans="1:6">
      <c r="A103" s="3" t="s">
        <v>541</v>
      </c>
    </row>
    <row r="104" spans="1:6">
      <c r="A104" s="4" t="s">
        <v>2003</v>
      </c>
      <c r="C104" s="4" t="s">
        <v>1866</v>
      </c>
    </row>
    <row r="105" spans="1:6">
      <c r="A105" s="4" t="s">
        <v>2004</v>
      </c>
      <c r="C105" s="6" t="n">
        <v>4000000</v>
      </c>
    </row>
    <row r="106" spans="1:6">
      <c r="A106" s="4" t="s">
        <v>2101</v>
      </c>
    </row>
    <row r="107" spans="1:6">
      <c r="A107" s="3" t="s">
        <v>541</v>
      </c>
    </row>
    <row r="108" spans="1:6">
      <c r="A108" s="4" t="s">
        <v>2003</v>
      </c>
      <c r="C108" s="4" t="s">
        <v>2102</v>
      </c>
    </row>
    <row r="109" spans="1:6">
      <c r="A109" s="4" t="s">
        <v>2004</v>
      </c>
      <c r="C109" s="6" t="n">
        <v>7875000</v>
      </c>
    </row>
    <row r="110" spans="1:6">
      <c r="A110" s="4" t="s">
        <v>2103</v>
      </c>
    </row>
    <row r="111" spans="1:6">
      <c r="A111" s="3" t="s">
        <v>541</v>
      </c>
    </row>
    <row r="112" spans="1:6">
      <c r="A112" s="4" t="s">
        <v>543</v>
      </c>
      <c r="C112" s="5" t="n">
        <v>12</v>
      </c>
    </row>
    <row r="113" spans="1:6">
      <c r="A113" s="4" t="s">
        <v>2002</v>
      </c>
      <c r="C113" s="6" t="n">
        <v>33347000</v>
      </c>
    </row>
    <row r="114" spans="1:6">
      <c r="A114" s="4" t="s">
        <v>2104</v>
      </c>
    </row>
    <row r="115" spans="1:6">
      <c r="A115" s="3" t="s">
        <v>541</v>
      </c>
    </row>
    <row r="116" spans="1:6">
      <c r="A116" s="4" t="s">
        <v>2003</v>
      </c>
      <c r="C116" s="4" t="s">
        <v>839</v>
      </c>
    </row>
    <row r="117" spans="1:6">
      <c r="A117" s="4" t="s">
        <v>2004</v>
      </c>
      <c r="C117" s="6" t="n">
        <v>500000</v>
      </c>
    </row>
    <row r="118" spans="1:6">
      <c r="A118" s="4" t="s">
        <v>2105</v>
      </c>
    </row>
    <row r="119" spans="1:6">
      <c r="A119" s="3" t="s">
        <v>541</v>
      </c>
    </row>
    <row r="120" spans="1:6">
      <c r="A120" s="4" t="s">
        <v>2003</v>
      </c>
      <c r="C120" s="4" t="s">
        <v>2063</v>
      </c>
    </row>
    <row r="121" spans="1:6">
      <c r="A121" s="4" t="s">
        <v>2004</v>
      </c>
      <c r="C121" s="6" t="n">
        <v>13000000</v>
      </c>
    </row>
    <row r="122" spans="1:6">
      <c r="A122" s="4" t="s">
        <v>2106</v>
      </c>
    </row>
    <row r="123" spans="1:6">
      <c r="A123" s="3" t="s">
        <v>541</v>
      </c>
    </row>
    <row r="124" spans="1:6">
      <c r="A124" s="4" t="s">
        <v>543</v>
      </c>
      <c r="C124" s="5" t="n">
        <v>3</v>
      </c>
    </row>
    <row r="125" spans="1:6">
      <c r="A125" s="4" t="s">
        <v>2002</v>
      </c>
      <c r="C125" s="6" t="n">
        <v>24990000</v>
      </c>
    </row>
    <row r="126" spans="1:6">
      <c r="A126" s="4" t="s">
        <v>2107</v>
      </c>
    </row>
    <row r="127" spans="1:6">
      <c r="A127" s="3" t="s">
        <v>541</v>
      </c>
    </row>
    <row r="128" spans="1:6">
      <c r="A128" s="4" t="s">
        <v>2003</v>
      </c>
      <c r="C128" s="4" t="s">
        <v>839</v>
      </c>
    </row>
    <row r="129" spans="1:6">
      <c r="A129" s="4" t="s">
        <v>2004</v>
      </c>
      <c r="C129" s="6" t="n">
        <v>4040000</v>
      </c>
    </row>
    <row r="130" spans="1:6">
      <c r="A130" s="4" t="s">
        <v>2108</v>
      </c>
    </row>
    <row r="131" spans="1:6">
      <c r="A131" s="3" t="s">
        <v>541</v>
      </c>
    </row>
    <row r="132" spans="1:6">
      <c r="A132" s="4" t="s">
        <v>2003</v>
      </c>
      <c r="C132" s="4" t="s">
        <v>209</v>
      </c>
    </row>
    <row r="133" spans="1:6">
      <c r="A133" s="4" t="s">
        <v>2004</v>
      </c>
      <c r="C133" s="6" t="n">
        <v>12000000</v>
      </c>
    </row>
    <row r="134" spans="1:6">
      <c r="A134" s="4" t="s">
        <v>2109</v>
      </c>
    </row>
    <row r="135" spans="1:6">
      <c r="A135" s="3" t="s">
        <v>541</v>
      </c>
    </row>
    <row r="136" spans="1:6">
      <c r="A136" s="4" t="s">
        <v>543</v>
      </c>
      <c r="C136" s="5" t="n">
        <v>1</v>
      </c>
    </row>
    <row r="137" spans="1:6">
      <c r="A137" s="4" t="s">
        <v>2002</v>
      </c>
      <c r="C137" s="6" t="n">
        <v>24500000</v>
      </c>
    </row>
    <row r="138" spans="1:6">
      <c r="A138" s="4" t="s">
        <v>2110</v>
      </c>
    </row>
    <row r="139" spans="1:6">
      <c r="A139" s="3" t="s">
        <v>541</v>
      </c>
    </row>
    <row r="140" spans="1:6">
      <c r="A140" s="4" t="s">
        <v>2003</v>
      </c>
      <c r="C140" s="4" t="s">
        <v>839</v>
      </c>
    </row>
    <row r="141" spans="1:6">
      <c r="A141" s="4" t="s">
        <v>2004</v>
      </c>
      <c r="C141" s="6" t="n">
        <v>650000</v>
      </c>
    </row>
    <row r="142" spans="1:6">
      <c r="A142" s="4" t="s">
        <v>2111</v>
      </c>
    </row>
    <row r="143" spans="1:6">
      <c r="A143" s="3" t="s">
        <v>541</v>
      </c>
    </row>
    <row r="144" spans="1:6">
      <c r="A144" s="4" t="s">
        <v>2003</v>
      </c>
      <c r="C144" s="4" t="s">
        <v>839</v>
      </c>
    </row>
    <row r="145" spans="1:6">
      <c r="A145" s="4" t="s">
        <v>2004</v>
      </c>
      <c r="C145" s="6" t="n">
        <v>23850000</v>
      </c>
    </row>
    <row r="146" spans="1:6">
      <c r="A146" s="4" t="s">
        <v>2112</v>
      </c>
    </row>
    <row r="147" spans="1:6">
      <c r="A147" s="3" t="s">
        <v>541</v>
      </c>
    </row>
    <row r="148" spans="1:6">
      <c r="A148" s="4" t="s">
        <v>543</v>
      </c>
      <c r="C148" s="5" t="n">
        <v>6</v>
      </c>
    </row>
    <row r="149" spans="1:6">
      <c r="A149" s="4" t="s">
        <v>2002</v>
      </c>
      <c r="C149" s="6" t="n">
        <v>57384000</v>
      </c>
    </row>
    <row r="150" spans="1:6">
      <c r="A150" s="4" t="s">
        <v>2113</v>
      </c>
    </row>
    <row r="151" spans="1:6">
      <c r="A151" s="3" t="s">
        <v>541</v>
      </c>
    </row>
    <row r="152" spans="1:6">
      <c r="A152" s="4" t="s">
        <v>2003</v>
      </c>
      <c r="C152" s="4" t="s">
        <v>839</v>
      </c>
    </row>
    <row r="153" spans="1:6">
      <c r="A153" s="4" t="s">
        <v>2004</v>
      </c>
      <c r="C153" s="6" t="n">
        <v>380000</v>
      </c>
    </row>
    <row r="154" spans="1:6">
      <c r="A154" s="4" t="s">
        <v>2114</v>
      </c>
    </row>
    <row r="155" spans="1:6">
      <c r="A155" s="3" t="s">
        <v>541</v>
      </c>
    </row>
    <row r="156" spans="1:6">
      <c r="A156" s="4" t="s">
        <v>2003</v>
      </c>
      <c r="C156" s="4" t="s">
        <v>2019</v>
      </c>
    </row>
    <row r="157" spans="1:6">
      <c r="A157" s="4" t="s">
        <v>2004</v>
      </c>
      <c r="C157" s="6" t="n">
        <v>30804000</v>
      </c>
    </row>
    <row r="158" spans="1:6">
      <c r="A158" s="4" t="s">
        <v>2115</v>
      </c>
    </row>
    <row r="159" spans="1:6">
      <c r="A159" s="3" t="s">
        <v>541</v>
      </c>
    </row>
    <row r="160" spans="1:6">
      <c r="A160" s="4" t="s">
        <v>543</v>
      </c>
      <c r="C160" s="5" t="n">
        <v>5</v>
      </c>
    </row>
    <row r="161" spans="1:6">
      <c r="A161" s="4" t="s">
        <v>2002</v>
      </c>
      <c r="C161" s="6" t="n">
        <v>48757000</v>
      </c>
    </row>
    <row r="162" spans="1:6">
      <c r="A162" s="4" t="s">
        <v>2116</v>
      </c>
    </row>
    <row r="163" spans="1:6">
      <c r="A163" s="3" t="s">
        <v>541</v>
      </c>
    </row>
    <row r="164" spans="1:6">
      <c r="A164" s="4" t="s">
        <v>2003</v>
      </c>
      <c r="C164" s="4" t="s">
        <v>2117</v>
      </c>
    </row>
    <row r="165" spans="1:6">
      <c r="A165" s="4" t="s">
        <v>2004</v>
      </c>
      <c r="C165" s="6" t="n">
        <v>5400000</v>
      </c>
    </row>
    <row r="166" spans="1:6">
      <c r="A166" s="4" t="s">
        <v>2118</v>
      </c>
    </row>
    <row r="167" spans="1:6">
      <c r="A167" s="3" t="s">
        <v>541</v>
      </c>
    </row>
    <row r="168" spans="1:6">
      <c r="A168" s="4" t="s">
        <v>2003</v>
      </c>
      <c r="C168" s="4" t="s">
        <v>2119</v>
      </c>
    </row>
    <row r="169" spans="1:6">
      <c r="A169" s="4" t="s">
        <v>2004</v>
      </c>
      <c r="C169" s="6" t="n">
        <v>13000000</v>
      </c>
    </row>
    <row r="170" spans="1:6">
      <c r="A170" s="4" t="s">
        <v>2120</v>
      </c>
    </row>
    <row r="171" spans="1:6">
      <c r="A171" s="3" t="s">
        <v>541</v>
      </c>
    </row>
    <row r="172" spans="1:6">
      <c r="A172" s="4" t="s">
        <v>543</v>
      </c>
      <c r="C172" s="5" t="n">
        <v>5</v>
      </c>
    </row>
    <row r="173" spans="1:6">
      <c r="A173" s="4" t="s">
        <v>2002</v>
      </c>
      <c r="C173" s="6" t="n">
        <v>46464000</v>
      </c>
    </row>
    <row r="174" spans="1:6">
      <c r="A174" s="4" t="s">
        <v>2121</v>
      </c>
    </row>
    <row r="175" spans="1:6">
      <c r="A175" s="3" t="s">
        <v>541</v>
      </c>
    </row>
    <row r="176" spans="1:6">
      <c r="A176" s="4" t="s">
        <v>2003</v>
      </c>
      <c r="C176" s="4" t="s">
        <v>1333</v>
      </c>
    </row>
    <row r="177" spans="1:6">
      <c r="A177" s="4" t="s">
        <v>2004</v>
      </c>
      <c r="C177" s="6" t="n">
        <v>6739000</v>
      </c>
    </row>
    <row r="178" spans="1:6">
      <c r="A178" s="4" t="s">
        <v>2122</v>
      </c>
    </row>
    <row r="179" spans="1:6">
      <c r="A179" s="3" t="s">
        <v>541</v>
      </c>
    </row>
    <row r="180" spans="1:6">
      <c r="A180" s="4" t="s">
        <v>2003</v>
      </c>
      <c r="C180" s="4" t="s">
        <v>2092</v>
      </c>
    </row>
    <row r="181" spans="1:6">
      <c r="A181" s="4" t="s">
        <v>2004</v>
      </c>
      <c r="C181" s="6" t="n">
        <v>13600000</v>
      </c>
    </row>
    <row r="182" spans="1:6">
      <c r="A182" s="4" t="s">
        <v>2123</v>
      </c>
    </row>
    <row r="183" spans="1:6">
      <c r="A183" s="3" t="s">
        <v>541</v>
      </c>
    </row>
    <row r="184" spans="1:6">
      <c r="A184" s="4" t="s">
        <v>543</v>
      </c>
      <c r="C184" s="5" t="n">
        <v>1</v>
      </c>
    </row>
    <row r="185" spans="1:6">
      <c r="A185" s="4" t="s">
        <v>2002</v>
      </c>
      <c r="C185" s="6" t="n">
        <v>19995000</v>
      </c>
    </row>
    <row r="186" spans="1:6">
      <c r="A186" s="4" t="s">
        <v>2124</v>
      </c>
    </row>
    <row r="187" spans="1:6">
      <c r="A187" s="3" t="s">
        <v>541</v>
      </c>
    </row>
    <row r="188" spans="1:6">
      <c r="A188" s="4" t="s">
        <v>2003</v>
      </c>
      <c r="C188" s="4" t="s">
        <v>2036</v>
      </c>
    </row>
    <row r="189" spans="1:6">
      <c r="A189" s="4" t="s">
        <v>2004</v>
      </c>
      <c r="C189" s="6" t="n">
        <v>3995000</v>
      </c>
    </row>
    <row r="190" spans="1:6">
      <c r="A190" s="4" t="s">
        <v>2125</v>
      </c>
    </row>
    <row r="191" spans="1:6">
      <c r="A191" s="3" t="s">
        <v>541</v>
      </c>
    </row>
    <row r="192" spans="1:6">
      <c r="A192" s="4" t="s">
        <v>2003</v>
      </c>
      <c r="C192" s="4" t="s">
        <v>839</v>
      </c>
    </row>
    <row r="193" spans="1:6">
      <c r="A193" s="4" t="s">
        <v>2004</v>
      </c>
      <c r="C193" s="6" t="n">
        <v>16000000</v>
      </c>
    </row>
    <row r="194" spans="1:6">
      <c r="A194" s="4" t="s">
        <v>2126</v>
      </c>
    </row>
    <row r="195" spans="1:6">
      <c r="A195" s="3" t="s">
        <v>541</v>
      </c>
    </row>
    <row r="196" spans="1:6">
      <c r="A196" s="4" t="s">
        <v>543</v>
      </c>
      <c r="C196" s="5" t="n">
        <v>1</v>
      </c>
    </row>
    <row r="197" spans="1:6">
      <c r="A197" s="4" t="s">
        <v>2002</v>
      </c>
      <c r="C197" s="6" t="n">
        <v>18381000</v>
      </c>
    </row>
    <row r="198" spans="1:6">
      <c r="A198" s="4" t="s">
        <v>2127</v>
      </c>
    </row>
    <row r="199" spans="1:6">
      <c r="A199" s="3" t="s">
        <v>541</v>
      </c>
    </row>
    <row r="200" spans="1:6">
      <c r="A200" s="4" t="s">
        <v>2003</v>
      </c>
      <c r="C200" s="4" t="s">
        <v>2039</v>
      </c>
    </row>
    <row r="201" spans="1:6">
      <c r="A201" s="4" t="s">
        <v>2004</v>
      </c>
      <c r="C201" s="6" t="n">
        <v>18500000</v>
      </c>
    </row>
    <row r="202" spans="1:6">
      <c r="A202" s="4" t="s">
        <v>2128</v>
      </c>
    </row>
    <row r="203" spans="1:6">
      <c r="A203" s="3" t="s">
        <v>541</v>
      </c>
    </row>
    <row r="204" spans="1:6">
      <c r="A204" s="4" t="s">
        <v>2003</v>
      </c>
      <c r="C204" s="4" t="s">
        <v>2039</v>
      </c>
    </row>
    <row r="205" spans="1:6">
      <c r="A205" s="4" t="s">
        <v>2004</v>
      </c>
      <c r="C205" s="6" t="n">
        <v>18500000</v>
      </c>
    </row>
    <row r="206" spans="1:6">
      <c r="A206" s="4" t="s">
        <v>2129</v>
      </c>
    </row>
    <row r="207" spans="1:6">
      <c r="A207" s="3" t="s">
        <v>541</v>
      </c>
    </row>
    <row r="208" spans="1:6">
      <c r="A208" s="4" t="s">
        <v>543</v>
      </c>
      <c r="C208" s="5" t="n">
        <v>2</v>
      </c>
    </row>
    <row r="209" spans="1:6">
      <c r="A209" s="4" t="s">
        <v>2002</v>
      </c>
      <c r="C209" s="6" t="n">
        <v>13409000</v>
      </c>
    </row>
    <row r="210" spans="1:6">
      <c r="A210" s="4" t="s">
        <v>2130</v>
      </c>
    </row>
    <row r="211" spans="1:6">
      <c r="A211" s="3" t="s">
        <v>541</v>
      </c>
    </row>
    <row r="212" spans="1:6">
      <c r="A212" s="4" t="s">
        <v>2003</v>
      </c>
      <c r="C212" s="4" t="s">
        <v>2010</v>
      </c>
    </row>
    <row r="213" spans="1:6">
      <c r="A213" s="4" t="s">
        <v>2004</v>
      </c>
      <c r="C213" s="6" t="n">
        <v>6159000</v>
      </c>
    </row>
    <row r="214" spans="1:6">
      <c r="A214" s="4" t="s">
        <v>2131</v>
      </c>
    </row>
    <row r="215" spans="1:6">
      <c r="A215" s="3" t="s">
        <v>541</v>
      </c>
    </row>
    <row r="216" spans="1:6">
      <c r="A216" s="4" t="s">
        <v>2003</v>
      </c>
      <c r="C216" s="4" t="s">
        <v>209</v>
      </c>
    </row>
    <row r="217" spans="1:6">
      <c r="A217" s="4" t="s">
        <v>2004</v>
      </c>
      <c r="C217" s="6" t="n">
        <v>7250000</v>
      </c>
    </row>
    <row r="218" spans="1:6">
      <c r="A218" s="4" t="s">
        <v>2132</v>
      </c>
    </row>
    <row r="219" spans="1:6">
      <c r="A219" s="3" t="s">
        <v>541</v>
      </c>
    </row>
    <row r="220" spans="1:6">
      <c r="A220" s="4" t="s">
        <v>543</v>
      </c>
      <c r="C220" s="5" t="n">
        <v>1</v>
      </c>
    </row>
    <row r="221" spans="1:6">
      <c r="A221" s="4" t="s">
        <v>2002</v>
      </c>
      <c r="C221" s="6" t="n">
        <v>4000000</v>
      </c>
    </row>
    <row r="222" spans="1:6">
      <c r="A222" s="4" t="s">
        <v>2133</v>
      </c>
    </row>
    <row r="223" spans="1:6">
      <c r="A223" s="3" t="s">
        <v>541</v>
      </c>
    </row>
    <row r="224" spans="1:6">
      <c r="A224" s="4" t="s">
        <v>2003</v>
      </c>
      <c r="C224" s="4" t="s">
        <v>2063</v>
      </c>
    </row>
    <row r="225" spans="1:6">
      <c r="A225" s="4" t="s">
        <v>2004</v>
      </c>
      <c r="C225" s="6" t="n">
        <v>4000000</v>
      </c>
    </row>
    <row r="226" spans="1:6">
      <c r="A226" s="4" t="s">
        <v>2134</v>
      </c>
    </row>
    <row r="227" spans="1:6">
      <c r="A227" s="3" t="s">
        <v>541</v>
      </c>
    </row>
    <row r="228" spans="1:6">
      <c r="A228" s="4" t="s">
        <v>2003</v>
      </c>
      <c r="C228" s="4" t="s">
        <v>2063</v>
      </c>
    </row>
    <row r="229" spans="1:6">
      <c r="A229" s="4" t="s">
        <v>2004</v>
      </c>
      <c r="C229" s="6" t="n">
        <v>4000000</v>
      </c>
    </row>
    <row r="230" spans="1:6">
      <c r="A230" s="4" t="s">
        <v>2135</v>
      </c>
    </row>
    <row r="231" spans="1:6">
      <c r="A231" s="3" t="s">
        <v>541</v>
      </c>
    </row>
    <row r="232" spans="1:6">
      <c r="A232" s="4" t="s">
        <v>543</v>
      </c>
      <c r="C232" s="5" t="n">
        <v>3</v>
      </c>
    </row>
    <row r="233" spans="1:6">
      <c r="A233" s="4" t="s">
        <v>2002</v>
      </c>
      <c r="C233" s="6" t="n">
        <v>19980000</v>
      </c>
    </row>
    <row r="234" spans="1:6">
      <c r="A234" s="4" t="s">
        <v>2136</v>
      </c>
    </row>
    <row r="235" spans="1:6">
      <c r="A235" s="3" t="s">
        <v>541</v>
      </c>
    </row>
    <row r="236" spans="1:6">
      <c r="A236" s="4" t="s">
        <v>2003</v>
      </c>
      <c r="C236" s="4" t="s">
        <v>2117</v>
      </c>
    </row>
    <row r="237" spans="1:6">
      <c r="A237" s="4" t="s">
        <v>2004</v>
      </c>
      <c r="C237" s="6" t="n">
        <v>2000000</v>
      </c>
    </row>
    <row r="238" spans="1:6">
      <c r="A238" s="4" t="s">
        <v>2137</v>
      </c>
    </row>
    <row r="239" spans="1:6">
      <c r="A239" s="3" t="s">
        <v>541</v>
      </c>
    </row>
    <row r="240" spans="1:6">
      <c r="A240" s="4" t="s">
        <v>2003</v>
      </c>
      <c r="C240" s="4" t="s">
        <v>2138</v>
      </c>
    </row>
    <row r="241" spans="1:6">
      <c r="A241" s="4" t="s">
        <v>2004</v>
      </c>
      <c r="C241" s="6" t="n">
        <v>11750000</v>
      </c>
    </row>
    <row r="242" spans="1:6">
      <c r="A242" s="4" t="s">
        <v>2139</v>
      </c>
    </row>
    <row r="243" spans="1:6">
      <c r="A243" s="3" t="s">
        <v>541</v>
      </c>
    </row>
    <row r="244" spans="1:6">
      <c r="A244" s="4" t="s">
        <v>543</v>
      </c>
      <c r="C244" s="5" t="n">
        <v>2</v>
      </c>
    </row>
    <row r="245" spans="1:6">
      <c r="A245" s="4" t="s">
        <v>2002</v>
      </c>
      <c r="C245" s="6" t="n">
        <v>1954000</v>
      </c>
    </row>
    <row r="246" spans="1:6">
      <c r="A246" s="4" t="s">
        <v>2140</v>
      </c>
    </row>
    <row r="247" spans="1:6">
      <c r="A247" s="3" t="s">
        <v>541</v>
      </c>
    </row>
    <row r="248" spans="1:6">
      <c r="A248" s="4" t="s">
        <v>2003</v>
      </c>
      <c r="C248" s="4" t="s">
        <v>568</v>
      </c>
    </row>
    <row r="249" spans="1:6">
      <c r="A249" s="4" t="s">
        <v>2004</v>
      </c>
      <c r="C249" s="6" t="n">
        <v>900000</v>
      </c>
    </row>
    <row r="250" spans="1:6">
      <c r="A250" s="4" t="s">
        <v>2141</v>
      </c>
    </row>
    <row r="251" spans="1:6">
      <c r="A251" s="3" t="s">
        <v>541</v>
      </c>
    </row>
    <row r="252" spans="1:6">
      <c r="A252" s="4" t="s">
        <v>2003</v>
      </c>
      <c r="C252" s="4" t="s">
        <v>1218</v>
      </c>
    </row>
    <row r="253" spans="1:6">
      <c r="A253" s="4" t="s">
        <v>2004</v>
      </c>
      <c r="C253" s="6" t="n">
        <v>1054000</v>
      </c>
    </row>
    <row r="254" spans="1:6">
      <c r="A254" s="4" t="s">
        <v>2142</v>
      </c>
    </row>
    <row r="255" spans="1:6">
      <c r="A255" s="3" t="s">
        <v>541</v>
      </c>
    </row>
    <row r="256" spans="1:6">
      <c r="A256" s="4" t="s">
        <v>543</v>
      </c>
      <c r="C256" s="5" t="n">
        <v>1</v>
      </c>
    </row>
    <row r="257" spans="1:6">
      <c r="A257" s="4" t="s">
        <v>2002</v>
      </c>
      <c r="C257" s="6" t="n">
        <v>8302000</v>
      </c>
    </row>
    <row r="258" spans="1:6">
      <c r="A258" s="4" t="s">
        <v>2143</v>
      </c>
    </row>
    <row r="259" spans="1:6">
      <c r="A259" s="3" t="s">
        <v>541</v>
      </c>
    </row>
    <row r="260" spans="1:6">
      <c r="A260" s="4" t="s">
        <v>2003</v>
      </c>
      <c r="C260" s="4" t="s">
        <v>1218</v>
      </c>
    </row>
    <row r="261" spans="1:6">
      <c r="A261" s="4" t="s">
        <v>2004</v>
      </c>
      <c r="C261" s="6" t="n">
        <v>554000</v>
      </c>
    </row>
    <row r="262" spans="1:6">
      <c r="A262" s="4" t="s">
        <v>2144</v>
      </c>
    </row>
    <row r="263" spans="1:6">
      <c r="A263" s="3" t="s">
        <v>541</v>
      </c>
    </row>
    <row r="264" spans="1:6">
      <c r="A264" s="4" t="s">
        <v>2003</v>
      </c>
      <c r="C264" s="4" t="s">
        <v>1218</v>
      </c>
    </row>
    <row r="265" spans="1:6">
      <c r="A265" s="4" t="s">
        <v>2004</v>
      </c>
      <c r="C265" s="6" t="n">
        <v>4000000</v>
      </c>
    </row>
    <row r="266" spans="1:6">
      <c r="A266" s="4" t="s">
        <v>2145</v>
      </c>
    </row>
    <row r="267" spans="1:6">
      <c r="A267" s="3" t="s">
        <v>541</v>
      </c>
    </row>
    <row r="268" spans="1:6">
      <c r="A268" s="4" t="s">
        <v>543</v>
      </c>
      <c r="C268" s="5" t="n">
        <v>3</v>
      </c>
    </row>
    <row r="269" spans="1:6">
      <c r="A269" s="4" t="s">
        <v>2002</v>
      </c>
      <c r="C269" s="6" t="n">
        <v>18338000</v>
      </c>
    </row>
    <row r="270" spans="1:6">
      <c r="A270" s="4" t="s">
        <v>2146</v>
      </c>
    </row>
    <row r="271" spans="1:6">
      <c r="A271" s="3" t="s">
        <v>541</v>
      </c>
    </row>
    <row r="272" spans="1:6">
      <c r="A272" s="4" t="s">
        <v>2003</v>
      </c>
      <c r="C272" s="4" t="s">
        <v>839</v>
      </c>
    </row>
    <row r="273" spans="1:6">
      <c r="A273" s="4" t="s">
        <v>2004</v>
      </c>
      <c r="C273" s="6" t="n">
        <v>4878000</v>
      </c>
    </row>
    <row r="274" spans="1:6">
      <c r="A274" s="4" t="s">
        <v>2147</v>
      </c>
    </row>
    <row r="275" spans="1:6">
      <c r="A275" s="3" t="s">
        <v>541</v>
      </c>
    </row>
    <row r="276" spans="1:6">
      <c r="A276" s="4" t="s">
        <v>2003</v>
      </c>
      <c r="C276" s="4" t="s">
        <v>568</v>
      </c>
    </row>
    <row r="277" spans="1:6">
      <c r="A277" s="4" t="s">
        <v>2004</v>
      </c>
      <c r="C277" s="6" t="n">
        <v>7860000</v>
      </c>
    </row>
    <row r="278" spans="1:6">
      <c r="A278" s="4" t="s">
        <v>2148</v>
      </c>
    </row>
    <row r="279" spans="1:6">
      <c r="A279" s="3" t="s">
        <v>541</v>
      </c>
    </row>
    <row r="280" spans="1:6">
      <c r="A280" s="4" t="s">
        <v>543</v>
      </c>
      <c r="C280" s="5" t="n">
        <v>1</v>
      </c>
    </row>
    <row r="281" spans="1:6">
      <c r="A281" s="4" t="s">
        <v>2002</v>
      </c>
      <c r="C281" s="6" t="n">
        <v>6800000</v>
      </c>
    </row>
    <row r="282" spans="1:6">
      <c r="A282" s="4" t="s">
        <v>2149</v>
      </c>
    </row>
    <row r="283" spans="1:6">
      <c r="A283" s="3" t="s">
        <v>541</v>
      </c>
    </row>
    <row r="284" spans="1:6">
      <c r="A284" s="4" t="s">
        <v>2003</v>
      </c>
      <c r="C284" s="4" t="s">
        <v>556</v>
      </c>
    </row>
    <row r="285" spans="1:6">
      <c r="A285" s="4" t="s">
        <v>2004</v>
      </c>
      <c r="C285" s="6" t="n">
        <v>6800000</v>
      </c>
    </row>
    <row r="286" spans="1:6">
      <c r="A286" s="4" t="s">
        <v>2150</v>
      </c>
    </row>
    <row r="287" spans="1:6">
      <c r="A287" s="3" t="s">
        <v>541</v>
      </c>
    </row>
    <row r="288" spans="1:6">
      <c r="A288" s="4" t="s">
        <v>2003</v>
      </c>
      <c r="C288" s="4" t="s">
        <v>556</v>
      </c>
    </row>
    <row r="289" spans="1:6">
      <c r="A289" s="4" t="s">
        <v>2004</v>
      </c>
      <c r="C289" s="6" t="n">
        <v>6800000</v>
      </c>
    </row>
    <row r="290" spans="1:6">
      <c r="A290" s="4" t="s">
        <v>2151</v>
      </c>
    </row>
    <row r="291" spans="1:6">
      <c r="A291" s="3" t="s">
        <v>541</v>
      </c>
    </row>
    <row r="292" spans="1:6">
      <c r="A292" s="4" t="s">
        <v>543</v>
      </c>
      <c r="C292" s="5" t="n">
        <v>5</v>
      </c>
    </row>
    <row r="293" spans="1:6">
      <c r="A293" s="4" t="s">
        <v>2002</v>
      </c>
      <c r="C293" s="6" t="n">
        <v>45906000</v>
      </c>
    </row>
    <row r="294" spans="1:6">
      <c r="A294" s="4" t="s">
        <v>2152</v>
      </c>
    </row>
    <row r="295" spans="1:6">
      <c r="A295" s="3" t="s">
        <v>541</v>
      </c>
    </row>
    <row r="296" spans="1:6">
      <c r="A296" s="4" t="s">
        <v>2003</v>
      </c>
      <c r="C296" s="4" t="s">
        <v>592</v>
      </c>
    </row>
    <row r="297" spans="1:6">
      <c r="A297" s="4" t="s">
        <v>2004</v>
      </c>
      <c r="C297" s="6" t="n">
        <v>5500000</v>
      </c>
    </row>
    <row r="298" spans="1:6">
      <c r="A298" s="4" t="s">
        <v>2153</v>
      </c>
    </row>
    <row r="299" spans="1:6">
      <c r="A299" s="3" t="s">
        <v>541</v>
      </c>
    </row>
    <row r="300" spans="1:6">
      <c r="A300" s="4" t="s">
        <v>2003</v>
      </c>
      <c r="C300" s="4" t="s">
        <v>2092</v>
      </c>
    </row>
    <row r="301" spans="1:6">
      <c r="A301" s="4" t="s">
        <v>2004</v>
      </c>
      <c r="C301" s="6" t="n">
        <v>16956000</v>
      </c>
    </row>
    <row r="302" spans="1:6">
      <c r="A302" s="4" t="s">
        <v>2154</v>
      </c>
    </row>
    <row r="303" spans="1:6">
      <c r="A303" s="3" t="s">
        <v>541</v>
      </c>
    </row>
    <row r="304" spans="1:6">
      <c r="A304" s="4" t="s">
        <v>543</v>
      </c>
      <c r="C304" s="5" t="n">
        <v>1</v>
      </c>
    </row>
    <row r="305" spans="1:6">
      <c r="A305" s="4" t="s">
        <v>2002</v>
      </c>
      <c r="C305" s="6" t="n">
        <v>9000000</v>
      </c>
    </row>
    <row r="306" spans="1:6">
      <c r="A306" s="4" t="s">
        <v>2155</v>
      </c>
    </row>
    <row r="307" spans="1:6">
      <c r="A307" s="3" t="s">
        <v>541</v>
      </c>
    </row>
    <row r="308" spans="1:6">
      <c r="A308" s="4" t="s">
        <v>2003</v>
      </c>
      <c r="C308" s="4" t="s">
        <v>839</v>
      </c>
    </row>
    <row r="309" spans="1:6">
      <c r="A309" s="4" t="s">
        <v>2004</v>
      </c>
      <c r="C309" s="6" t="n">
        <v>9000000</v>
      </c>
    </row>
    <row r="310" spans="1:6">
      <c r="A310" s="4" t="s">
        <v>2156</v>
      </c>
    </row>
    <row r="311" spans="1:6">
      <c r="A311" s="3" t="s">
        <v>541</v>
      </c>
    </row>
    <row r="312" spans="1:6">
      <c r="A312" s="4" t="s">
        <v>2003</v>
      </c>
      <c r="C312" s="4" t="s">
        <v>839</v>
      </c>
    </row>
    <row r="313" spans="1:6">
      <c r="A313" s="4" t="s">
        <v>2004</v>
      </c>
      <c r="C313" s="6" t="n">
        <v>9000000</v>
      </c>
    </row>
    <row r="314" spans="1:6">
      <c r="A314" s="4" t="s">
        <v>2157</v>
      </c>
    </row>
    <row r="315" spans="1:6">
      <c r="A315" s="3" t="s">
        <v>541</v>
      </c>
    </row>
    <row r="316" spans="1:6">
      <c r="A316" s="4" t="s">
        <v>543</v>
      </c>
      <c r="C316" s="5" t="n">
        <v>1</v>
      </c>
    </row>
    <row r="317" spans="1:6">
      <c r="A317" s="4" t="s">
        <v>2002</v>
      </c>
      <c r="C317" s="6" t="n">
        <v>2600000</v>
      </c>
    </row>
    <row r="318" spans="1:6">
      <c r="A318" s="4" t="s">
        <v>2158</v>
      </c>
    </row>
    <row r="319" spans="1:6">
      <c r="A319" s="3" t="s">
        <v>541</v>
      </c>
    </row>
    <row r="320" spans="1:6">
      <c r="A320" s="4" t="s">
        <v>2003</v>
      </c>
      <c r="C320" s="4" t="s">
        <v>2159</v>
      </c>
    </row>
    <row r="321" spans="1:6">
      <c r="A321" s="4" t="s">
        <v>2004</v>
      </c>
      <c r="C321" s="6" t="n">
        <v>2600000</v>
      </c>
    </row>
    <row r="322" spans="1:6">
      <c r="A322" s="4" t="s">
        <v>2160</v>
      </c>
    </row>
    <row r="323" spans="1:6">
      <c r="A323" s="3" t="s">
        <v>541</v>
      </c>
    </row>
    <row r="324" spans="1:6">
      <c r="A324" s="4" t="s">
        <v>2003</v>
      </c>
      <c r="C324" s="4" t="s">
        <v>2159</v>
      </c>
    </row>
    <row r="325" spans="1:6">
      <c r="A325" s="4" t="s">
        <v>2004</v>
      </c>
      <c r="C325" s="6" t="n">
        <v>2600000</v>
      </c>
    </row>
    <row r="326" spans="1:6">
      <c r="A326" s="4" t="s">
        <v>2161</v>
      </c>
    </row>
    <row r="327" spans="1:6">
      <c r="A327" s="3" t="s">
        <v>541</v>
      </c>
    </row>
    <row r="328" spans="1:6">
      <c r="A328" s="4" t="s">
        <v>543</v>
      </c>
      <c r="C328" s="5" t="n">
        <v>1</v>
      </c>
    </row>
    <row r="329" spans="1:6">
      <c r="A329" s="4" t="s">
        <v>2002</v>
      </c>
      <c r="C329" s="6" t="n">
        <v>11000000</v>
      </c>
    </row>
    <row r="330" spans="1:6">
      <c r="A330" s="4" t="s">
        <v>2162</v>
      </c>
    </row>
    <row r="331" spans="1:6">
      <c r="A331" s="3" t="s">
        <v>541</v>
      </c>
    </row>
    <row r="332" spans="1:6">
      <c r="A332" s="4" t="s">
        <v>2003</v>
      </c>
      <c r="C332" s="4" t="s">
        <v>2092</v>
      </c>
    </row>
    <row r="333" spans="1:6">
      <c r="A333" s="4" t="s">
        <v>2004</v>
      </c>
      <c r="C333" s="6" t="n">
        <v>11000000</v>
      </c>
    </row>
    <row r="334" spans="1:6">
      <c r="A334" s="4" t="s">
        <v>2163</v>
      </c>
    </row>
    <row r="335" spans="1:6">
      <c r="A335" s="3" t="s">
        <v>541</v>
      </c>
    </row>
    <row r="336" spans="1:6">
      <c r="A336" s="4" t="s">
        <v>2003</v>
      </c>
      <c r="C336" s="4" t="s">
        <v>2092</v>
      </c>
    </row>
    <row r="337" spans="1:6">
      <c r="A337" s="4" t="s">
        <v>2004</v>
      </c>
      <c r="C337" s="6" t="n">
        <v>11000000</v>
      </c>
    </row>
    <row r="338" spans="1:6">
      <c r="A338" s="4" t="s">
        <v>2164</v>
      </c>
    </row>
    <row r="339" spans="1:6">
      <c r="A339" s="3" t="s">
        <v>541</v>
      </c>
    </row>
    <row r="340" spans="1:6">
      <c r="A340" s="4" t="s">
        <v>543</v>
      </c>
      <c r="C340" s="5" t="n">
        <v>1</v>
      </c>
    </row>
    <row r="341" spans="1:6">
      <c r="A341" s="4" t="s">
        <v>2002</v>
      </c>
      <c r="C341" s="6" t="n">
        <v>658000</v>
      </c>
    </row>
    <row r="342" spans="1:6">
      <c r="A342" s="4" t="s">
        <v>2165</v>
      </c>
    </row>
    <row r="343" spans="1:6">
      <c r="A343" s="3" t="s">
        <v>541</v>
      </c>
    </row>
    <row r="344" spans="1:6">
      <c r="A344" s="4" t="s">
        <v>2003</v>
      </c>
      <c r="C344" s="4" t="s">
        <v>2019</v>
      </c>
    </row>
    <row r="345" spans="1:6">
      <c r="A345" s="4" t="s">
        <v>2004</v>
      </c>
      <c r="C345" s="6" t="n">
        <v>658000</v>
      </c>
    </row>
    <row r="346" spans="1:6">
      <c r="A346" s="4" t="s">
        <v>2166</v>
      </c>
    </row>
    <row r="347" spans="1:6">
      <c r="A347" s="3" t="s">
        <v>541</v>
      </c>
    </row>
    <row r="348" spans="1:6">
      <c r="A348" s="4" t="s">
        <v>2003</v>
      </c>
      <c r="C348" s="4" t="s">
        <v>2019</v>
      </c>
    </row>
    <row r="349" spans="1:6">
      <c r="A349" s="4" t="s">
        <v>2004</v>
      </c>
      <c r="C349" s="6" t="n">
        <v>658000</v>
      </c>
    </row>
    <row r="350" spans="1:6">
      <c r="A350" s="4" t="s">
        <v>2167</v>
      </c>
    </row>
    <row r="351" spans="1:6">
      <c r="A351" s="3" t="s">
        <v>541</v>
      </c>
    </row>
    <row r="352" spans="1:6">
      <c r="A352" s="4" t="s">
        <v>543</v>
      </c>
      <c r="C352" s="5" t="n">
        <v>1</v>
      </c>
    </row>
    <row r="353" spans="1:6">
      <c r="A353" s="4" t="s">
        <v>2002</v>
      </c>
      <c r="C353" s="6" t="n">
        <v>6185000</v>
      </c>
    </row>
    <row r="354" spans="1:6">
      <c r="A354" s="4" t="s">
        <v>2168</v>
      </c>
    </row>
    <row r="355" spans="1:6">
      <c r="A355" s="3" t="s">
        <v>541</v>
      </c>
    </row>
    <row r="356" spans="1:6">
      <c r="A356" s="4" t="s">
        <v>2003</v>
      </c>
      <c r="C356" s="4" t="s">
        <v>2119</v>
      </c>
    </row>
    <row r="357" spans="1:6">
      <c r="A357" s="4" t="s">
        <v>2004</v>
      </c>
      <c r="C357" s="6" t="n">
        <v>6185000</v>
      </c>
    </row>
    <row r="358" spans="1:6">
      <c r="A358" s="4" t="s">
        <v>2169</v>
      </c>
    </row>
    <row r="359" spans="1:6">
      <c r="A359" s="3" t="s">
        <v>541</v>
      </c>
    </row>
    <row r="360" spans="1:6">
      <c r="A360" s="4" t="s">
        <v>2003</v>
      </c>
      <c r="C360" s="4" t="s">
        <v>2119</v>
      </c>
    </row>
    <row r="361" spans="1:6">
      <c r="A361" s="4" t="s">
        <v>2004</v>
      </c>
      <c r="C361" s="6" t="n">
        <v>6185000</v>
      </c>
    </row>
    <row r="362" spans="1:6">
      <c r="A362" s="4" t="s">
        <v>2170</v>
      </c>
    </row>
    <row r="363" spans="1:6">
      <c r="A363" s="3" t="s">
        <v>541</v>
      </c>
    </row>
    <row r="364" spans="1:6">
      <c r="A364" s="4" t="s">
        <v>543</v>
      </c>
      <c r="C364" s="5" t="n">
        <v>1</v>
      </c>
    </row>
    <row r="365" spans="1:6">
      <c r="A365" s="4" t="s">
        <v>2002</v>
      </c>
      <c r="C365" s="6" t="n">
        <v>4550000</v>
      </c>
    </row>
    <row r="366" spans="1:6">
      <c r="A366" s="4" t="s">
        <v>2171</v>
      </c>
    </row>
    <row r="367" spans="1:6">
      <c r="A367" s="3" t="s">
        <v>541</v>
      </c>
    </row>
    <row r="368" spans="1:6">
      <c r="A368" s="4" t="s">
        <v>2003</v>
      </c>
      <c r="C368" s="4" t="s">
        <v>2010</v>
      </c>
    </row>
    <row r="369" spans="1:6">
      <c r="A369" s="4" t="s">
        <v>2004</v>
      </c>
      <c r="C369" s="6" t="n">
        <v>4550000</v>
      </c>
    </row>
    <row r="370" spans="1:6">
      <c r="A370" s="4" t="s">
        <v>2172</v>
      </c>
    </row>
    <row r="371" spans="1:6">
      <c r="A371" s="3" t="s">
        <v>541</v>
      </c>
    </row>
    <row r="372" spans="1:6">
      <c r="A372" s="4" t="s">
        <v>2003</v>
      </c>
      <c r="C372" s="4" t="s">
        <v>2010</v>
      </c>
    </row>
    <row r="373" spans="1:6">
      <c r="A373" s="4" t="s">
        <v>2004</v>
      </c>
      <c r="C373" s="6" t="n">
        <v>4550000</v>
      </c>
    </row>
    <row r="374" spans="1:6">
      <c r="A374" s="4" t="s">
        <v>2173</v>
      </c>
    </row>
    <row r="375" spans="1:6">
      <c r="A375" s="3" t="s">
        <v>541</v>
      </c>
    </row>
    <row r="376" spans="1:6">
      <c r="A376" s="4" t="s">
        <v>543</v>
      </c>
      <c r="C376" s="5" t="n">
        <v>3</v>
      </c>
    </row>
    <row r="377" spans="1:6">
      <c r="A377" s="4" t="s">
        <v>2002</v>
      </c>
      <c r="C377" s="6" t="n">
        <v>43350000</v>
      </c>
    </row>
    <row r="378" spans="1:6">
      <c r="A378" s="4" t="s">
        <v>2174</v>
      </c>
    </row>
    <row r="379" spans="1:6">
      <c r="A379" s="3" t="s">
        <v>541</v>
      </c>
    </row>
    <row r="380" spans="1:6">
      <c r="A380" s="4" t="s">
        <v>2003</v>
      </c>
      <c r="C380" s="4" t="s">
        <v>2010</v>
      </c>
    </row>
    <row r="381" spans="1:6">
      <c r="A381" s="4" t="s">
        <v>2004</v>
      </c>
      <c r="C381" s="6" t="n">
        <v>8400000</v>
      </c>
    </row>
    <row r="382" spans="1:6">
      <c r="A382" s="4" t="s">
        <v>2175</v>
      </c>
    </row>
    <row r="383" spans="1:6">
      <c r="A383" s="3" t="s">
        <v>541</v>
      </c>
    </row>
    <row r="384" spans="1:6">
      <c r="A384" s="4" t="s">
        <v>2003</v>
      </c>
      <c r="C384" s="4" t="s">
        <v>2049</v>
      </c>
    </row>
    <row r="385" spans="1:6">
      <c r="A385" s="4" t="s">
        <v>2004</v>
      </c>
      <c r="C385" s="6" t="n">
        <v>26000000</v>
      </c>
    </row>
    <row r="386" spans="1:6"/>
    <row r="387" spans="1:6">
      <c r="A387" s="4" t="s">
        <v>38</v>
      </c>
      <c r="B387" s="4" t="s">
        <v>643</v>
      </c>
    </row>
  </sheetData>
  <mergeCells count="5">
    <mergeCell ref="A1:A2"/>
    <mergeCell ref="C1:D1"/>
    <mergeCell ref="C2:D2"/>
    <mergeCell ref="A386:F386"/>
    <mergeCell ref="B387:F38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176</v>
      </c>
      <c r="B1" s="2" t="s">
        <v>2</v>
      </c>
      <c r="D1" s="2" t="s">
        <v>32</v>
      </c>
      <c r="E1" s="2" t="s">
        <v>101</v>
      </c>
    </row>
    <row r="2" spans="1:5">
      <c r="A2" s="3" t="s">
        <v>541</v>
      </c>
    </row>
    <row r="3" spans="1:5">
      <c r="A3" s="4" t="s">
        <v>2002</v>
      </c>
      <c r="B3" s="6" t="n">
        <v>1294066</v>
      </c>
      <c r="C3" s="4" t="s">
        <v>38</v>
      </c>
      <c r="D3" s="6" t="n">
        <v>1625838</v>
      </c>
      <c r="E3" s="6" t="n">
        <v>1393132</v>
      </c>
    </row>
    <row r="4" spans="1:5">
      <c r="A4" s="4" t="s">
        <v>2066</v>
      </c>
    </row>
    <row r="5" spans="1:5">
      <c r="A5" s="3" t="s">
        <v>541</v>
      </c>
    </row>
    <row r="6" spans="1:5">
      <c r="A6" s="4" t="s">
        <v>2002</v>
      </c>
      <c r="B6" s="5" t="n">
        <v>3700</v>
      </c>
    </row>
    <row r="7" spans="1:5">
      <c r="A7" s="4" t="s">
        <v>2067</v>
      </c>
    </row>
    <row r="8" spans="1:5">
      <c r="A8" s="3" t="s">
        <v>541</v>
      </c>
    </row>
    <row r="9" spans="1:5">
      <c r="A9" s="4" t="s">
        <v>2002</v>
      </c>
      <c r="B9" s="6" t="n">
        <v>2500</v>
      </c>
    </row>
    <row r="10" spans="1:5"/>
    <row r="11" spans="1:5">
      <c r="A11" s="4" t="s">
        <v>38</v>
      </c>
      <c r="B11" s="4" t="s">
        <v>643</v>
      </c>
    </row>
  </sheetData>
  <mergeCells count="3">
    <mergeCell ref="B1:C1"/>
    <mergeCell ref="A10:E10"/>
    <mergeCell ref="B11:E1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92</v>
      </c>
    </row>
    <row r="4" spans="1:2">
      <c r="A4" s="4" t="s">
        <v>297</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292639</v>
      </c>
      <c r="D3" s="6" t="n">
        <v>1623583</v>
      </c>
    </row>
    <row r="4" spans="1:4">
      <c r="A4" s="4" t="s">
        <v>35</v>
      </c>
      <c r="C4" s="5" t="n">
        <v>-12354</v>
      </c>
      <c r="D4" s="5" t="n">
        <v>-17097</v>
      </c>
    </row>
    <row r="5" spans="1:4">
      <c r="A5" s="4" t="s">
        <v>36</v>
      </c>
      <c r="C5" s="5" t="n">
        <v>1280285</v>
      </c>
      <c r="D5" s="5" t="n">
        <v>1606486</v>
      </c>
    </row>
    <row r="6" spans="1:4">
      <c r="A6" s="4" t="s">
        <v>37</v>
      </c>
      <c r="B6" s="4" t="s">
        <v>38</v>
      </c>
      <c r="C6" s="5" t="n">
        <v>716432</v>
      </c>
      <c r="D6" s="5" t="n">
        <v>986942</v>
      </c>
    </row>
    <row r="7" spans="1:4">
      <c r="A7" s="4" t="s">
        <v>39</v>
      </c>
      <c r="C7" s="5" t="n">
        <v>110531</v>
      </c>
      <c r="D7" s="5" t="n">
        <v>87581</v>
      </c>
    </row>
    <row r="8" spans="1:4">
      <c r="A8" s="4" t="s">
        <v>40</v>
      </c>
      <c r="C8" s="5" t="n">
        <v>190179</v>
      </c>
      <c r="D8" s="5" t="n">
        <v>207599</v>
      </c>
    </row>
    <row r="9" spans="1:4">
      <c r="A9" s="4" t="s">
        <v>41</v>
      </c>
      <c r="C9" s="5" t="n">
        <v>36271</v>
      </c>
      <c r="D9" s="5" t="n">
        <v>47343</v>
      </c>
    </row>
    <row r="10" spans="1:4">
      <c r="A10" s="4" t="s">
        <v>42</v>
      </c>
      <c r="C10" s="5" t="n">
        <v>53878</v>
      </c>
      <c r="D10" s="5" t="n">
        <v>67566</v>
      </c>
    </row>
    <row r="11" spans="1:4">
      <c r="A11" s="4" t="s">
        <v>43</v>
      </c>
      <c r="C11" s="5" t="n">
        <v>19267</v>
      </c>
      <c r="D11" s="5" t="n">
        <v>28864</v>
      </c>
    </row>
    <row r="12" spans="1:4">
      <c r="A12" s="4" t="s">
        <v>44</v>
      </c>
      <c r="D12" s="5" t="n">
        <v>1383547</v>
      </c>
    </row>
    <row r="13" spans="1:4">
      <c r="A13" s="4" t="s">
        <v>45</v>
      </c>
      <c r="C13" s="5" t="n">
        <v>2406843</v>
      </c>
      <c r="D13" s="5" t="n">
        <v>4415928</v>
      </c>
    </row>
    <row r="14" spans="1:4">
      <c r="A14" s="3" t="s">
        <v>46</v>
      </c>
    </row>
    <row r="15" spans="1:4">
      <c r="A15" s="4" t="s">
        <v>47</v>
      </c>
      <c r="C15" s="5" t="n">
        <v>1751082</v>
      </c>
      <c r="D15" s="5" t="n">
        <v>2399475</v>
      </c>
    </row>
    <row r="16" spans="1:4">
      <c r="A16" s="4" t="s">
        <v>48</v>
      </c>
      <c r="C16" s="5" t="n">
        <v>8347</v>
      </c>
      <c r="D16" s="5" t="n">
        <v>8595</v>
      </c>
    </row>
    <row r="17" spans="1:4">
      <c r="A17" s="4" t="s">
        <v>49</v>
      </c>
      <c r="C17" s="5" t="n">
        <v>20016</v>
      </c>
      <c r="D17" s="5" t="n">
        <v>22557</v>
      </c>
    </row>
    <row r="18" spans="1:4">
      <c r="A18" s="4" t="s">
        <v>50</v>
      </c>
      <c r="D18" s="5" t="n">
        <v>4727</v>
      </c>
    </row>
    <row r="19" spans="1:4">
      <c r="A19" s="4" t="s">
        <v>51</v>
      </c>
      <c r="C19" s="5" t="n">
        <v>168047</v>
      </c>
      <c r="D19" s="5" t="n">
        <v>197908</v>
      </c>
    </row>
    <row r="20" spans="1:4">
      <c r="A20" s="4" t="s">
        <v>52</v>
      </c>
      <c r="D20" s="5" t="n">
        <v>952530</v>
      </c>
    </row>
    <row r="21" spans="1:4">
      <c r="A21" s="4" t="s">
        <v>53</v>
      </c>
      <c r="C21" s="5" t="n">
        <v>1947492</v>
      </c>
      <c r="D21" s="5" t="n">
        <v>3585792</v>
      </c>
    </row>
    <row r="22" spans="1:4">
      <c r="A22" s="4" t="s">
        <v>54</v>
      </c>
      <c r="C22" s="5" t="n">
        <v>81581</v>
      </c>
      <c r="D22" s="5" t="n">
        <v>85395</v>
      </c>
    </row>
    <row r="23" spans="1:4">
      <c r="A23" s="3" t="s">
        <v>55</v>
      </c>
    </row>
    <row r="24" spans="1:4">
      <c r="A24" s="4" t="s">
        <v>56</v>
      </c>
      <c r="C24" s="5" t="n">
        <v>2769</v>
      </c>
      <c r="D24" s="5" t="n">
        <v>2748</v>
      </c>
    </row>
    <row r="25" spans="1:4">
      <c r="A25" s="4" t="s">
        <v>57</v>
      </c>
      <c r="C25" s="5" t="n">
        <v>2093257</v>
      </c>
      <c r="D25" s="5" t="n">
        <v>2087137</v>
      </c>
    </row>
    <row r="26" spans="1:4">
      <c r="A26" s="4" t="s">
        <v>58</v>
      </c>
      <c r="D26" s="5" t="n">
        <v>-4699</v>
      </c>
    </row>
    <row r="27" spans="1:4">
      <c r="A27" s="4" t="s">
        <v>59</v>
      </c>
      <c r="C27" s="5" t="n">
        <v>-1723735</v>
      </c>
      <c r="D27" s="5" t="n">
        <v>-1680751</v>
      </c>
    </row>
    <row r="28" spans="1:4">
      <c r="A28" s="4" t="s">
        <v>60</v>
      </c>
      <c r="C28" s="5" t="n">
        <v>372384</v>
      </c>
      <c r="D28" s="5" t="n">
        <v>404528</v>
      </c>
    </row>
    <row r="29" spans="1:4">
      <c r="A29" s="4" t="s">
        <v>61</v>
      </c>
      <c r="C29" s="5" t="n">
        <v>5386</v>
      </c>
      <c r="D29" s="5" t="n">
        <v>3948</v>
      </c>
    </row>
    <row r="30" spans="1:4">
      <c r="A30" s="4" t="s">
        <v>62</v>
      </c>
      <c r="D30" s="5" t="n">
        <v>336265</v>
      </c>
    </row>
    <row r="31" spans="1:4">
      <c r="A31" s="4" t="s">
        <v>63</v>
      </c>
      <c r="C31" s="5" t="n">
        <v>5386</v>
      </c>
      <c r="D31" s="5" t="n">
        <v>340213</v>
      </c>
    </row>
    <row r="32" spans="1:4">
      <c r="A32" s="4" t="s">
        <v>64</v>
      </c>
      <c r="C32" s="5" t="n">
        <v>377770</v>
      </c>
      <c r="D32" s="5" t="n">
        <v>744741</v>
      </c>
    </row>
    <row r="33" spans="1:4">
      <c r="A33" s="4" t="s">
        <v>65</v>
      </c>
      <c r="C33" s="5" t="n">
        <v>2406843</v>
      </c>
      <c r="D33" s="5" t="n">
        <v>4415928</v>
      </c>
    </row>
    <row r="34" spans="1:4">
      <c r="A34" s="4" t="s">
        <v>66</v>
      </c>
    </row>
    <row r="35" spans="1:4">
      <c r="A35" s="3" t="s">
        <v>55</v>
      </c>
    </row>
    <row r="36" spans="1:4">
      <c r="A36" s="4" t="s">
        <v>67</v>
      </c>
      <c r="C36" s="5" t="n">
        <v>53</v>
      </c>
      <c r="D36" s="5" t="n">
        <v>53</v>
      </c>
    </row>
    <row r="37" spans="1:4">
      <c r="A37" s="4" t="s">
        <v>64</v>
      </c>
      <c r="C37" s="5" t="n">
        <v>53</v>
      </c>
      <c r="D37" s="5" t="n">
        <v>53</v>
      </c>
    </row>
    <row r="38" spans="1:4">
      <c r="A38" s="4" t="s">
        <v>68</v>
      </c>
    </row>
    <row r="39" spans="1:4">
      <c r="A39" s="3" t="s">
        <v>55</v>
      </c>
    </row>
    <row r="40" spans="1:4">
      <c r="A40" s="4" t="s">
        <v>67</v>
      </c>
      <c r="C40" s="5" t="n">
        <v>23</v>
      </c>
      <c r="D40" s="5" t="n">
        <v>23</v>
      </c>
    </row>
    <row r="41" spans="1:4">
      <c r="A41" s="4" t="s">
        <v>64</v>
      </c>
      <c r="C41" s="5" t="n">
        <v>23</v>
      </c>
      <c r="D41" s="5" t="n">
        <v>23</v>
      </c>
    </row>
    <row r="42" spans="1:4">
      <c r="A42" s="4" t="s">
        <v>69</v>
      </c>
    </row>
    <row r="43" spans="1:4">
      <c r="A43" s="3" t="s">
        <v>55</v>
      </c>
    </row>
    <row r="44" spans="1:4">
      <c r="A44" s="4" t="s">
        <v>67</v>
      </c>
      <c r="C44" s="5" t="n">
        <v>17</v>
      </c>
      <c r="D44" s="5" t="n">
        <v>17</v>
      </c>
    </row>
    <row r="45" spans="1:4">
      <c r="A45" s="4" t="s">
        <v>64</v>
      </c>
      <c r="C45" s="5" t="n">
        <v>17</v>
      </c>
      <c r="D45" s="5" t="n">
        <v>17</v>
      </c>
    </row>
    <row r="46" spans="1:4">
      <c r="A46" s="4" t="s">
        <v>70</v>
      </c>
    </row>
    <row r="47" spans="1:4">
      <c r="A47" s="3" t="s">
        <v>55</v>
      </c>
    </row>
    <row r="48" spans="1:4">
      <c r="A48" s="4" t="s">
        <v>67</v>
      </c>
      <c r="C48" s="4" t="s">
        <v>71</v>
      </c>
      <c r="D48" s="4" t="s">
        <v>71</v>
      </c>
    </row>
    <row r="49" spans="1:4"/>
    <row r="50" spans="1:4">
      <c r="A50" s="4" t="s">
        <v>38</v>
      </c>
      <c r="B50" s="4" t="s">
        <v>72</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3</v>
      </c>
      <c r="C1" s="2" t="s">
        <v>1</v>
      </c>
    </row>
    <row r="2" spans="1:4">
      <c r="C2" s="2" t="s">
        <v>2</v>
      </c>
      <c r="D2" s="2" t="s">
        <v>32</v>
      </c>
    </row>
    <row r="3" spans="1:4">
      <c r="A3" s="4" t="s">
        <v>74</v>
      </c>
      <c r="C3" s="6" t="n">
        <v>1280285</v>
      </c>
      <c r="D3" s="6" t="n">
        <v>1606486</v>
      </c>
    </row>
    <row r="4" spans="1:4">
      <c r="A4" s="4" t="s">
        <v>75</v>
      </c>
      <c r="C4" s="5" t="n">
        <v>138214</v>
      </c>
      <c r="D4" s="5" t="n">
        <v>158688</v>
      </c>
    </row>
    <row r="5" spans="1:4">
      <c r="A5" s="4" t="s">
        <v>76</v>
      </c>
      <c r="B5" s="4" t="s">
        <v>38</v>
      </c>
      <c r="C5" s="5" t="n">
        <v>716432</v>
      </c>
      <c r="D5" s="5" t="n">
        <v>986942</v>
      </c>
    </row>
    <row r="6" spans="1:4">
      <c r="A6" s="4" t="s">
        <v>77</v>
      </c>
      <c r="C6" s="5" t="n">
        <v>22230</v>
      </c>
      <c r="D6" s="5" t="n">
        <v>13234</v>
      </c>
    </row>
    <row r="7" spans="1:4">
      <c r="A7" s="4" t="s">
        <v>78</v>
      </c>
      <c r="C7" s="5" t="n">
        <v>36892</v>
      </c>
      <c r="D7" s="5" t="n">
        <v>53092</v>
      </c>
    </row>
    <row r="8" spans="1:4">
      <c r="A8" s="4" t="s">
        <v>79</v>
      </c>
      <c r="C8" s="6" t="n">
        <v>1751082</v>
      </c>
      <c r="D8" s="6" t="n">
        <v>2399475</v>
      </c>
    </row>
    <row r="9" spans="1:4">
      <c r="A9" s="4" t="s">
        <v>80</v>
      </c>
      <c r="C9" s="5" t="n">
        <v>25000000</v>
      </c>
      <c r="D9" s="5" t="n">
        <v>25000000</v>
      </c>
    </row>
    <row r="10" spans="1:4">
      <c r="A10" s="4" t="s">
        <v>81</v>
      </c>
      <c r="C10" s="7" t="n">
        <v>0.03</v>
      </c>
      <c r="D10" s="7" t="n">
        <v>0.03</v>
      </c>
    </row>
    <row r="11" spans="1:4">
      <c r="A11" s="4" t="s">
        <v>82</v>
      </c>
      <c r="C11" s="5" t="n">
        <v>200000000</v>
      </c>
      <c r="D11" s="5" t="n">
        <v>200000000</v>
      </c>
    </row>
    <row r="12" spans="1:4">
      <c r="A12" s="4" t="s">
        <v>83</v>
      </c>
      <c r="C12" s="5" t="n">
        <v>92295478</v>
      </c>
      <c r="D12" s="5" t="n">
        <v>91586767</v>
      </c>
    </row>
    <row r="13" spans="1:4">
      <c r="A13" s="4" t="s">
        <v>84</v>
      </c>
      <c r="C13" s="5" t="n">
        <v>92295478</v>
      </c>
      <c r="D13" s="5" t="n">
        <v>91586767</v>
      </c>
    </row>
    <row r="14" spans="1:4">
      <c r="A14" s="4" t="s">
        <v>85</v>
      </c>
      <c r="C14" s="5" t="n">
        <v>1079194</v>
      </c>
      <c r="D14" s="5" t="n">
        <v>742764</v>
      </c>
    </row>
    <row r="15" spans="1:4">
      <c r="A15" s="4" t="s">
        <v>86</v>
      </c>
    </row>
    <row r="16" spans="1:4">
      <c r="A16" s="4" t="s">
        <v>74</v>
      </c>
      <c r="C16" s="6" t="n">
        <v>1184588</v>
      </c>
      <c r="D16" s="6" t="n">
        <v>1428961</v>
      </c>
    </row>
    <row r="17" spans="1:4">
      <c r="A17" s="4" t="s">
        <v>75</v>
      </c>
      <c r="C17" s="5" t="n">
        <v>31652</v>
      </c>
      <c r="D17" s="5" t="n">
        <v>26398</v>
      </c>
    </row>
    <row r="18" spans="1:4">
      <c r="A18" s="4" t="s">
        <v>76</v>
      </c>
      <c r="C18" s="5" t="n">
        <v>192070</v>
      </c>
      <c r="D18" s="5" t="n">
        <v>252376</v>
      </c>
    </row>
    <row r="19" spans="1:4">
      <c r="A19" s="4" t="s">
        <v>77</v>
      </c>
      <c r="C19" s="5" t="n">
        <v>3740</v>
      </c>
      <c r="D19" s="5" t="n">
        <v>1446</v>
      </c>
    </row>
    <row r="20" spans="1:4">
      <c r="A20" s="4" t="s">
        <v>79</v>
      </c>
      <c r="C20" s="6" t="n">
        <v>1288258</v>
      </c>
      <c r="D20" s="6" t="n">
        <v>1762672</v>
      </c>
    </row>
    <row r="21" spans="1:4">
      <c r="A21" s="4" t="s">
        <v>87</v>
      </c>
    </row>
    <row r="22" spans="1:4">
      <c r="A22" s="4" t="s">
        <v>88</v>
      </c>
      <c r="C22" s="7" t="n">
        <v>0.01</v>
      </c>
      <c r="D22" s="7" t="n">
        <v>0.01</v>
      </c>
    </row>
    <row r="23" spans="1:4">
      <c r="A23" s="4" t="s">
        <v>89</v>
      </c>
      <c r="C23" s="5" t="n">
        <v>4000000</v>
      </c>
      <c r="D23" s="5" t="n">
        <v>4000000</v>
      </c>
    </row>
    <row r="24" spans="1:4">
      <c r="A24" s="4" t="s">
        <v>90</v>
      </c>
      <c r="C24" s="5" t="n">
        <v>3536000</v>
      </c>
      <c r="D24" s="5" t="n">
        <v>4000000</v>
      </c>
    </row>
    <row r="25" spans="1:4">
      <c r="A25" s="4" t="s">
        <v>91</v>
      </c>
      <c r="C25" s="5" t="n">
        <v>3536000</v>
      </c>
      <c r="D25" s="5" t="n">
        <v>4000000</v>
      </c>
    </row>
    <row r="26" spans="1:4">
      <c r="A26" s="4" t="s">
        <v>66</v>
      </c>
    </row>
    <row r="27" spans="1:4">
      <c r="A27" s="4" t="s">
        <v>80</v>
      </c>
      <c r="C27" s="5" t="n">
        <v>8069288</v>
      </c>
      <c r="D27" s="5" t="n">
        <v>8069288</v>
      </c>
    </row>
    <row r="28" spans="1:4">
      <c r="A28" s="4" t="s">
        <v>92</v>
      </c>
      <c r="C28" s="4" t="s">
        <v>93</v>
      </c>
      <c r="D28" s="4" t="s">
        <v>93</v>
      </c>
    </row>
    <row r="29" spans="1:4">
      <c r="A29" s="4" t="s">
        <v>94</v>
      </c>
      <c r="C29" s="6" t="n">
        <v>25</v>
      </c>
      <c r="D29" s="6" t="n">
        <v>25</v>
      </c>
    </row>
    <row r="30" spans="1:4">
      <c r="A30" s="4" t="s">
        <v>95</v>
      </c>
      <c r="C30" s="5" t="n">
        <v>5344353</v>
      </c>
      <c r="D30" s="5" t="n">
        <v>5306084</v>
      </c>
    </row>
    <row r="31" spans="1:4">
      <c r="A31" s="4" t="s">
        <v>96</v>
      </c>
      <c r="C31" s="5" t="n">
        <v>5344353</v>
      </c>
      <c r="D31" s="5" t="n">
        <v>5306084</v>
      </c>
    </row>
    <row r="32" spans="1:4">
      <c r="A32" s="4" t="s">
        <v>97</v>
      </c>
      <c r="C32" s="7" t="n">
        <v>0.01</v>
      </c>
      <c r="D32" s="7" t="n">
        <v>0.01</v>
      </c>
    </row>
    <row r="33" spans="1:4">
      <c r="A33" s="4" t="s">
        <v>68</v>
      </c>
    </row>
    <row r="34" spans="1:4">
      <c r="A34" s="4" t="s">
        <v>80</v>
      </c>
      <c r="C34" s="5" t="n">
        <v>4300000</v>
      </c>
      <c r="D34" s="5" t="n">
        <v>4300000</v>
      </c>
    </row>
    <row r="35" spans="1:4">
      <c r="A35" s="4" t="s">
        <v>92</v>
      </c>
      <c r="C35" s="4" t="s">
        <v>98</v>
      </c>
      <c r="D35" s="4" t="s">
        <v>98</v>
      </c>
    </row>
    <row r="36" spans="1:4">
      <c r="A36" s="4" t="s">
        <v>94</v>
      </c>
      <c r="C36" s="6" t="n">
        <v>25</v>
      </c>
      <c r="D36" s="6" t="n">
        <v>25</v>
      </c>
    </row>
    <row r="37" spans="1:4">
      <c r="A37" s="4" t="s">
        <v>95</v>
      </c>
      <c r="C37" s="5" t="n">
        <v>2340969</v>
      </c>
      <c r="D37" s="5" t="n">
        <v>2340969</v>
      </c>
    </row>
    <row r="38" spans="1:4">
      <c r="A38" s="4" t="s">
        <v>96</v>
      </c>
      <c r="C38" s="5" t="n">
        <v>2340969</v>
      </c>
      <c r="D38" s="5" t="n">
        <v>2340969</v>
      </c>
    </row>
    <row r="39" spans="1:4">
      <c r="A39" s="4" t="s">
        <v>97</v>
      </c>
      <c r="C39" s="7" t="n">
        <v>0.01</v>
      </c>
      <c r="D39" s="7" t="n">
        <v>0.01</v>
      </c>
    </row>
    <row r="40" spans="1:4">
      <c r="A40" s="4" t="s">
        <v>69</v>
      </c>
    </row>
    <row r="41" spans="1:4">
      <c r="A41" s="4" t="s">
        <v>80</v>
      </c>
      <c r="C41" s="5" t="n">
        <v>3600000</v>
      </c>
      <c r="D41" s="5" t="n">
        <v>3600000</v>
      </c>
    </row>
    <row r="42" spans="1:4">
      <c r="A42" s="4" t="s">
        <v>92</v>
      </c>
      <c r="C42" s="4" t="s">
        <v>99</v>
      </c>
      <c r="D42" s="4" t="s">
        <v>99</v>
      </c>
    </row>
    <row r="43" spans="1:4">
      <c r="A43" s="4" t="s">
        <v>94</v>
      </c>
      <c r="C43" s="6" t="n">
        <v>25</v>
      </c>
      <c r="D43" s="6" t="n">
        <v>25</v>
      </c>
    </row>
    <row r="44" spans="1:4">
      <c r="A44" s="4" t="s">
        <v>95</v>
      </c>
      <c r="C44" s="5" t="n">
        <v>1640425</v>
      </c>
      <c r="D44" s="5" t="n">
        <v>1640425</v>
      </c>
    </row>
    <row r="45" spans="1:4">
      <c r="A45" s="4" t="s">
        <v>96</v>
      </c>
      <c r="C45" s="5" t="n">
        <v>1640425</v>
      </c>
      <c r="D45" s="5" t="n">
        <v>1640425</v>
      </c>
    </row>
    <row r="46" spans="1:4">
      <c r="A46" s="4" t="s">
        <v>97</v>
      </c>
      <c r="C46" s="7" t="n">
        <v>0.01</v>
      </c>
      <c r="D46" s="7" t="n">
        <v>0.01</v>
      </c>
    </row>
    <row r="47" spans="1:4">
      <c r="A47" s="4" t="s">
        <v>70</v>
      </c>
    </row>
    <row r="48" spans="1:4">
      <c r="A48" s="4" t="s">
        <v>80</v>
      </c>
      <c r="C48" s="5" t="n">
        <v>4000000</v>
      </c>
      <c r="D48" s="5" t="n">
        <v>4000000</v>
      </c>
    </row>
    <row r="49" spans="1:4">
      <c r="A49" s="4" t="s">
        <v>97</v>
      </c>
      <c r="C49" s="7" t="n">
        <v>0.01</v>
      </c>
      <c r="D49" s="7" t="n">
        <v>0.01</v>
      </c>
    </row>
    <row r="50" spans="1:4"/>
    <row r="51" spans="1:4">
      <c r="A51" s="4" t="s">
        <v>38</v>
      </c>
      <c r="B51" s="4" t="s">
        <v>72</v>
      </c>
    </row>
  </sheetData>
  <mergeCells count="4">
    <mergeCell ref="A1:B2"/>
    <mergeCell ref="C1:D1"/>
    <mergeCell ref="A50:C50"/>
    <mergeCell ref="B51:C5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273</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c r="B13" s="4" t="s">
        <v>361</v>
      </c>
    </row>
    <row r="14" spans="1:2">
      <c r="A14" s="4" t="s">
        <v>362</v>
      </c>
      <c r="B14" s="4" t="s">
        <v>363</v>
      </c>
    </row>
    <row r="15" spans="1:2">
      <c r="A15" s="4" t="s">
        <v>364</v>
      </c>
      <c r="B15" s="4" t="s">
        <v>365</v>
      </c>
    </row>
    <row r="16" spans="1:2">
      <c r="A16" s="4" t="s">
        <v>366</v>
      </c>
      <c r="B16" s="4" t="s">
        <v>367</v>
      </c>
    </row>
    <row r="17" spans="1:2">
      <c r="A17" s="4" t="s">
        <v>368</v>
      </c>
      <c r="B17" s="4" t="s">
        <v>369</v>
      </c>
    </row>
    <row r="18" spans="1:2">
      <c r="A18" s="4" t="s">
        <v>370</v>
      </c>
      <c r="B18" s="4" t="s">
        <v>371</v>
      </c>
    </row>
    <row r="19" spans="1:2">
      <c r="A19" s="4" t="s">
        <v>372</v>
      </c>
      <c r="B19" s="4" t="s">
        <v>373</v>
      </c>
    </row>
    <row r="20" spans="1:2">
      <c r="A20" s="4" t="s">
        <v>374</v>
      </c>
      <c r="B20" s="4" t="s">
        <v>375</v>
      </c>
    </row>
    <row r="21" spans="1:2">
      <c r="A21" s="4" t="s">
        <v>376</v>
      </c>
      <c r="B21" s="4" t="s">
        <v>377</v>
      </c>
    </row>
    <row r="22" spans="1:2">
      <c r="A22" s="4" t="s">
        <v>378</v>
      </c>
      <c r="B22"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76</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80</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08</v>
      </c>
      <c r="B1" s="2" t="s">
        <v>1</v>
      </c>
    </row>
    <row r="2" spans="1:2">
      <c r="B2" s="2" t="s">
        <v>2</v>
      </c>
    </row>
    <row r="3" spans="1:2">
      <c r="A3" s="3" t="s">
        <v>283</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6</v>
      </c>
    </row>
    <row r="4" spans="1:2">
      <c r="A4" s="4" t="s">
        <v>414</v>
      </c>
      <c r="B4"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9</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27</v>
      </c>
      <c r="B1" s="2" t="s">
        <v>1</v>
      </c>
    </row>
    <row r="2" spans="1:2">
      <c r="B2" s="2" t="s">
        <v>2</v>
      </c>
    </row>
    <row r="3" spans="1:2">
      <c r="A3" s="3" t="s">
        <v>292</v>
      </c>
    </row>
    <row r="4" spans="1:2">
      <c r="A4" s="4" t="s">
        <v>428</v>
      </c>
      <c r="B4"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0</v>
      </c>
      <c r="B1" s="2" t="s">
        <v>1</v>
      </c>
    </row>
    <row r="2" spans="1:4">
      <c r="B2" s="2" t="s">
        <v>2</v>
      </c>
      <c r="C2" s="2" t="s">
        <v>32</v>
      </c>
      <c r="D2" s="2" t="s">
        <v>101</v>
      </c>
    </row>
    <row r="3" spans="1:4">
      <c r="A3" s="3" t="s">
        <v>102</v>
      </c>
    </row>
    <row r="4" spans="1:4">
      <c r="A4" s="4" t="s">
        <v>103</v>
      </c>
      <c r="B4" s="6" t="n">
        <v>89203</v>
      </c>
      <c r="C4" s="6" t="n">
        <v>98432</v>
      </c>
      <c r="D4" s="6" t="n">
        <v>133419</v>
      </c>
    </row>
    <row r="5" spans="1:4">
      <c r="A5" s="4" t="s">
        <v>104</v>
      </c>
      <c r="B5" s="5" t="n">
        <v>-35806</v>
      </c>
      <c r="C5" s="5" t="n">
        <v>-29250</v>
      </c>
      <c r="D5" s="5" t="n">
        <v>-30310</v>
      </c>
    </row>
    <row r="6" spans="1:4">
      <c r="A6" s="4" t="s">
        <v>105</v>
      </c>
      <c r="B6" s="5" t="n">
        <v>53397</v>
      </c>
      <c r="C6" s="5" t="n">
        <v>69182</v>
      </c>
      <c r="D6" s="5" t="n">
        <v>103109</v>
      </c>
    </row>
    <row r="7" spans="1:4">
      <c r="A7" s="4" t="s">
        <v>106</v>
      </c>
      <c r="B7" s="5" t="n">
        <v>112836</v>
      </c>
      <c r="C7" s="5" t="n">
        <v>124157</v>
      </c>
      <c r="D7" s="5" t="n">
        <v>113110</v>
      </c>
    </row>
    <row r="8" spans="1:4">
      <c r="A8" s="4" t="s">
        <v>107</v>
      </c>
      <c r="B8" s="5" t="n">
        <v>7374</v>
      </c>
      <c r="C8" s="5" t="n">
        <v>18275</v>
      </c>
      <c r="D8" s="5" t="n">
        <v>21985</v>
      </c>
    </row>
    <row r="9" spans="1:4">
      <c r="A9" s="4" t="s">
        <v>108</v>
      </c>
      <c r="B9" s="5" t="n">
        <v>173607</v>
      </c>
      <c r="C9" s="5" t="n">
        <v>211614</v>
      </c>
      <c r="D9" s="5" t="n">
        <v>238204</v>
      </c>
    </row>
    <row r="10" spans="1:4">
      <c r="A10" s="3" t="s">
        <v>109</v>
      </c>
    </row>
    <row r="11" spans="1:4">
      <c r="A11" s="4" t="s">
        <v>110</v>
      </c>
      <c r="B11" s="5" t="n">
        <v>55049</v>
      </c>
      <c r="C11" s="5" t="n">
        <v>61750</v>
      </c>
      <c r="D11" s="5" t="n">
        <v>47860</v>
      </c>
    </row>
    <row r="12" spans="1:4">
      <c r="A12" s="4" t="s">
        <v>111</v>
      </c>
      <c r="B12" s="5" t="n">
        <v>56894</v>
      </c>
      <c r="C12" s="5" t="n">
        <v>62726</v>
      </c>
      <c r="D12" s="5" t="n">
        <v>59948</v>
      </c>
    </row>
    <row r="13" spans="1:4">
      <c r="A13" s="4" t="s">
        <v>112</v>
      </c>
      <c r="B13" s="5" t="n">
        <v>9479</v>
      </c>
      <c r="C13" s="5" t="n">
        <v>9322</v>
      </c>
      <c r="D13" s="5" t="n">
        <v>8667</v>
      </c>
    </row>
    <row r="14" spans="1:4">
      <c r="A14" s="3" t="s">
        <v>113</v>
      </c>
    </row>
    <row r="15" spans="1:4">
      <c r="A15" s="4" t="s">
        <v>114</v>
      </c>
      <c r="B15" s="5" t="n">
        <v>18437</v>
      </c>
      <c r="C15" s="5" t="n">
        <v>15349</v>
      </c>
      <c r="D15" s="5" t="n">
        <v>15884</v>
      </c>
    </row>
    <row r="16" spans="1:4">
      <c r="A16" s="4" t="s">
        <v>115</v>
      </c>
      <c r="B16" s="5" t="n">
        <v>13273</v>
      </c>
      <c r="C16" s="5" t="n">
        <v>14708</v>
      </c>
      <c r="D16" s="5" t="n">
        <v>13537</v>
      </c>
    </row>
    <row r="17" spans="1:4">
      <c r="A17" s="4" t="s">
        <v>116</v>
      </c>
      <c r="B17" s="5" t="n">
        <v>31710</v>
      </c>
      <c r="C17" s="5" t="n">
        <v>30057</v>
      </c>
      <c r="D17" s="5" t="n">
        <v>29421</v>
      </c>
    </row>
    <row r="18" spans="1:4">
      <c r="A18" s="4" t="s">
        <v>117</v>
      </c>
      <c r="B18" s="5" t="n">
        <v>624</v>
      </c>
      <c r="C18" s="5" t="n">
        <v>2332</v>
      </c>
      <c r="D18" s="5" t="n">
        <v>526</v>
      </c>
    </row>
    <row r="19" spans="1:4">
      <c r="A19" s="4" t="s">
        <v>118</v>
      </c>
      <c r="B19" s="5" t="n">
        <v>8050</v>
      </c>
      <c r="C19" s="5" t="n">
        <v>8300</v>
      </c>
      <c r="D19" s="5" t="n">
        <v>5500</v>
      </c>
    </row>
    <row r="20" spans="1:4">
      <c r="A20" s="4" t="s">
        <v>119</v>
      </c>
      <c r="B20" s="5" t="n">
        <v>51304</v>
      </c>
      <c r="C20" s="5" t="n">
        <v>45505</v>
      </c>
      <c r="D20" s="5" t="n">
        <v>44006</v>
      </c>
    </row>
    <row r="21" spans="1:4">
      <c r="A21" s="4" t="s">
        <v>120</v>
      </c>
      <c r="B21" s="5" t="n">
        <v>6271</v>
      </c>
    </row>
    <row r="22" spans="1:4">
      <c r="A22" s="4" t="s">
        <v>121</v>
      </c>
      <c r="B22" s="5" t="n">
        <v>219381</v>
      </c>
      <c r="C22" s="5" t="n">
        <v>219992</v>
      </c>
      <c r="D22" s="5" t="n">
        <v>195928</v>
      </c>
    </row>
    <row r="23" spans="1:4">
      <c r="A23" s="4" t="s">
        <v>122</v>
      </c>
      <c r="B23" s="5" t="n">
        <v>-45774</v>
      </c>
      <c r="C23" s="5" t="n">
        <v>-8378</v>
      </c>
      <c r="D23" s="5" t="n">
        <v>42276</v>
      </c>
    </row>
    <row r="24" spans="1:4">
      <c r="A24" s="4" t="s">
        <v>123</v>
      </c>
      <c r="B24" s="5" t="n">
        <v>-427</v>
      </c>
      <c r="C24" s="5" t="n">
        <v>-1083</v>
      </c>
      <c r="D24" s="5" t="n">
        <v>-21415</v>
      </c>
    </row>
    <row r="25" spans="1:4">
      <c r="A25" s="4" t="s">
        <v>124</v>
      </c>
      <c r="B25" s="5" t="n">
        <v>53272</v>
      </c>
      <c r="C25" s="5" t="n">
        <v>37393</v>
      </c>
      <c r="D25" s="5" t="n">
        <v>-8252</v>
      </c>
    </row>
    <row r="26" spans="1:4">
      <c r="A26" s="4" t="s">
        <v>125</v>
      </c>
      <c r="B26" s="5" t="n">
        <v>1331</v>
      </c>
      <c r="D26" s="5" t="n">
        <v>2421</v>
      </c>
    </row>
    <row r="27" spans="1:4">
      <c r="A27" s="4" t="s">
        <v>126</v>
      </c>
      <c r="B27" s="5" t="n">
        <v>-37785</v>
      </c>
      <c r="C27" s="5" t="n">
        <v>-8179</v>
      </c>
    </row>
    <row r="28" spans="1:4">
      <c r="A28" s="4" t="s">
        <v>127</v>
      </c>
      <c r="D28" s="5" t="n">
        <v>-215804</v>
      </c>
    </row>
    <row r="29" spans="1:4">
      <c r="A29" s="4" t="s">
        <v>128</v>
      </c>
      <c r="D29" s="5" t="n">
        <v>4549</v>
      </c>
    </row>
    <row r="30" spans="1:4">
      <c r="A30" s="4" t="s">
        <v>129</v>
      </c>
      <c r="B30" s="5" t="n">
        <v>-5946</v>
      </c>
      <c r="C30" s="5" t="n">
        <v>11638</v>
      </c>
      <c r="D30" s="5" t="n">
        <v>-98752</v>
      </c>
    </row>
    <row r="31" spans="1:4">
      <c r="A31" s="4" t="s">
        <v>130</v>
      </c>
      <c r="B31" s="5" t="n">
        <v>-35329</v>
      </c>
      <c r="C31" s="5" t="n">
        <v>31391</v>
      </c>
      <c r="D31" s="5" t="n">
        <v>-294977</v>
      </c>
    </row>
    <row r="32" spans="1:4">
      <c r="A32" s="4" t="s">
        <v>131</v>
      </c>
      <c r="B32" s="5" t="n">
        <v>-2550</v>
      </c>
      <c r="C32" s="5" t="n">
        <v>-2798</v>
      </c>
      <c r="D32" s="5" t="n">
        <v>2147</v>
      </c>
    </row>
    <row r="33" spans="1:4">
      <c r="A33" s="4" t="s">
        <v>132</v>
      </c>
      <c r="B33" s="5" t="n">
        <v>-37879</v>
      </c>
      <c r="C33" s="5" t="n">
        <v>28593</v>
      </c>
      <c r="D33" s="5" t="n">
        <v>-292830</v>
      </c>
    </row>
    <row r="34" spans="1:4">
      <c r="A34" s="3" t="s">
        <v>133</v>
      </c>
    </row>
    <row r="35" spans="1:4">
      <c r="A35" s="4" t="s">
        <v>134</v>
      </c>
      <c r="B35" s="5" t="n">
        <v>40144</v>
      </c>
      <c r="C35" s="5" t="n">
        <v>34900</v>
      </c>
      <c r="D35" s="5" t="n">
        <v>2855</v>
      </c>
    </row>
    <row r="36" spans="1:4">
      <c r="A36" s="4" t="s">
        <v>135</v>
      </c>
      <c r="B36" s="5" t="n">
        <v>47808</v>
      </c>
    </row>
    <row r="37" spans="1:4">
      <c r="A37" s="4" t="s">
        <v>136</v>
      </c>
      <c r="B37" s="5" t="n">
        <v>50073</v>
      </c>
      <c r="C37" s="5" t="n">
        <v>63493</v>
      </c>
      <c r="D37" s="5" t="n">
        <v>-289975</v>
      </c>
    </row>
    <row r="38" spans="1:4">
      <c r="A38" s="4" t="s">
        <v>137</v>
      </c>
      <c r="B38" s="5" t="n">
        <v>-35160</v>
      </c>
      <c r="C38" s="5" t="n">
        <v>-32830</v>
      </c>
      <c r="D38" s="5" t="n">
        <v>-28993</v>
      </c>
    </row>
    <row r="39" spans="1:4">
      <c r="A39" s="4" t="s">
        <v>138</v>
      </c>
      <c r="B39" s="5" t="n">
        <v>-24733</v>
      </c>
      <c r="C39" s="5" t="n">
        <v>-23505</v>
      </c>
      <c r="D39" s="5" t="n">
        <v>464</v>
      </c>
    </row>
    <row r="40" spans="1:4">
      <c r="A40" s="4" t="s">
        <v>139</v>
      </c>
      <c r="B40" s="5" t="n">
        <v>-9820</v>
      </c>
      <c r="C40" s="5" t="n">
        <v>7158</v>
      </c>
      <c r="D40" s="5" t="n">
        <v>-318504</v>
      </c>
    </row>
    <row r="41" spans="1:4">
      <c r="A41" s="3" t="s">
        <v>140</v>
      </c>
    </row>
    <row r="42" spans="1:4">
      <c r="A42" s="4" t="s">
        <v>141</v>
      </c>
      <c r="B42" s="5" t="n">
        <v>-69604</v>
      </c>
      <c r="C42" s="5" t="n">
        <v>-2002</v>
      </c>
      <c r="D42" s="5" t="n">
        <v>-319708</v>
      </c>
    </row>
    <row r="43" spans="1:4">
      <c r="A43" s="4" t="s">
        <v>142</v>
      </c>
      <c r="B43" s="5" t="n">
        <v>59784</v>
      </c>
      <c r="C43" s="5" t="n">
        <v>9160</v>
      </c>
      <c r="D43" s="5" t="n">
        <v>1204</v>
      </c>
    </row>
    <row r="44" spans="1:4">
      <c r="A44" s="4" t="s">
        <v>136</v>
      </c>
      <c r="B44" s="6" t="n">
        <v>-9820</v>
      </c>
      <c r="C44" s="6" t="n">
        <v>7158</v>
      </c>
      <c r="D44" s="6" t="n">
        <v>-318504</v>
      </c>
    </row>
    <row r="45" spans="1:4">
      <c r="A45" s="3" t="s">
        <v>143</v>
      </c>
    </row>
    <row r="46" spans="1:4">
      <c r="A46" s="4" t="s">
        <v>144</v>
      </c>
      <c r="B46" s="7" t="n">
        <v>-0.77</v>
      </c>
      <c r="C46" s="7" t="n">
        <v>-0.03</v>
      </c>
      <c r="D46" s="7" t="n">
        <v>-3.93</v>
      </c>
    </row>
    <row r="47" spans="1:4">
      <c r="A47" s="4" t="s">
        <v>145</v>
      </c>
      <c r="B47" s="8" t="n">
        <v>0.66</v>
      </c>
      <c r="C47" s="8" t="n">
        <v>0.11</v>
      </c>
      <c r="D47" s="8" t="n">
        <v>0.01</v>
      </c>
    </row>
    <row r="48" spans="1:4">
      <c r="A48" s="4" t="s">
        <v>146</v>
      </c>
      <c r="B48" s="7" t="n">
        <v>-0.11</v>
      </c>
      <c r="C48" s="7" t="n">
        <v>0.08</v>
      </c>
      <c r="D48" s="7" t="n">
        <v>-3.92</v>
      </c>
    </row>
    <row r="49" spans="1:4">
      <c r="A49" s="4" t="s">
        <v>147</v>
      </c>
      <c r="B49" s="5" t="n">
        <v>91153861</v>
      </c>
      <c r="C49" s="5" t="n">
        <v>85524073</v>
      </c>
      <c r="D49" s="5" t="n">
        <v>81328129</v>
      </c>
    </row>
    <row r="50" spans="1:4">
      <c r="A50" s="3" t="s">
        <v>148</v>
      </c>
    </row>
    <row r="51" spans="1:4">
      <c r="A51" s="4" t="s">
        <v>144</v>
      </c>
      <c r="B51" s="7" t="n">
        <v>-0.77</v>
      </c>
      <c r="C51" s="7" t="n">
        <v>-0.03</v>
      </c>
      <c r="D51" s="7" t="n">
        <v>-3.93</v>
      </c>
    </row>
    <row r="52" spans="1:4">
      <c r="A52" s="4" t="s">
        <v>145</v>
      </c>
      <c r="B52" s="8" t="n">
        <v>0.66</v>
      </c>
      <c r="C52" s="8" t="n">
        <v>0.11</v>
      </c>
      <c r="D52" s="8" t="n">
        <v>0.01</v>
      </c>
    </row>
    <row r="53" spans="1:4">
      <c r="A53" s="4" t="s">
        <v>149</v>
      </c>
      <c r="B53" s="7" t="n">
        <v>-0.11</v>
      </c>
      <c r="C53" s="7" t="n">
        <v>0.08</v>
      </c>
      <c r="D53" s="7" t="n">
        <v>-3.92</v>
      </c>
    </row>
    <row r="54" spans="1:4">
      <c r="A54" s="4" t="s">
        <v>150</v>
      </c>
      <c r="B54" s="5" t="n">
        <v>91153861</v>
      </c>
      <c r="C54" s="5" t="n">
        <v>86457871</v>
      </c>
      <c r="D54" s="5" t="n">
        <v>813281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4" t="s">
        <v>406</v>
      </c>
      <c r="B3" s="4" t="s">
        <v>407</v>
      </c>
    </row>
    <row r="4" spans="1:2">
      <c r="A4" s="4" t="s">
        <v>431</v>
      </c>
    </row>
    <row r="5" spans="1:2">
      <c r="A5" s="4" t="s">
        <v>406</v>
      </c>
      <c r="B5" s="4" t="s">
        <v>432</v>
      </c>
    </row>
    <row r="6" spans="1:2">
      <c r="A6" s="4" t="s">
        <v>433</v>
      </c>
      <c r="B6"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35</v>
      </c>
      <c r="B1" s="2" t="s">
        <v>1</v>
      </c>
    </row>
    <row r="2" spans="1:2">
      <c r="B2" s="2" t="s">
        <v>2</v>
      </c>
    </row>
    <row r="3" spans="1:2">
      <c r="A3" s="3" t="s">
        <v>292</v>
      </c>
    </row>
    <row r="4" spans="1:2">
      <c r="A4" s="4" t="s">
        <v>436</v>
      </c>
      <c r="B4"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8</v>
      </c>
      <c r="B1" s="2" t="s">
        <v>1</v>
      </c>
    </row>
    <row r="2" spans="1:2">
      <c r="B2" s="2" t="s">
        <v>2</v>
      </c>
    </row>
    <row r="3" spans="1:2">
      <c r="A3" s="3" t="s">
        <v>439</v>
      </c>
    </row>
    <row r="4" spans="1:2">
      <c r="A4" s="4" t="s">
        <v>440</v>
      </c>
      <c r="B4"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42</v>
      </c>
      <c r="B1" s="2" t="s">
        <v>1</v>
      </c>
    </row>
    <row r="2" spans="1:2">
      <c r="B2" s="2" t="s">
        <v>2</v>
      </c>
    </row>
    <row r="3" spans="1:2">
      <c r="A3" s="3" t="s">
        <v>303</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06</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60</v>
      </c>
      <c r="B1" s="2" t="s">
        <v>1</v>
      </c>
    </row>
    <row r="2" spans="1:2">
      <c r="B2" s="2" t="s">
        <v>2</v>
      </c>
    </row>
    <row r="3" spans="1:2">
      <c r="A3" s="3" t="s">
        <v>309</v>
      </c>
    </row>
    <row r="4" spans="1:2">
      <c r="A4" s="4" t="s">
        <v>461</v>
      </c>
      <c r="B4"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312</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70</v>
      </c>
      <c r="B1" s="2" t="s">
        <v>1</v>
      </c>
    </row>
    <row r="2" spans="1:2">
      <c r="B2" s="2" t="s">
        <v>2</v>
      </c>
    </row>
    <row r="3" spans="1:2">
      <c r="A3" s="3" t="s">
        <v>318</v>
      </c>
    </row>
    <row r="4" spans="1:2">
      <c r="A4" s="4" t="s">
        <v>471</v>
      </c>
      <c r="B4" s="4" t="s">
        <v>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3</v>
      </c>
      <c r="B1" s="2" t="s">
        <v>1</v>
      </c>
    </row>
    <row r="2" spans="1:2">
      <c r="B2" s="2" t="s">
        <v>2</v>
      </c>
    </row>
    <row r="3" spans="1:2">
      <c r="A3" s="3" t="s">
        <v>321</v>
      </c>
    </row>
    <row r="4" spans="1:2">
      <c r="A4" s="4" t="s">
        <v>474</v>
      </c>
      <c r="B4" s="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6</v>
      </c>
      <c r="B1" s="2" t="s">
        <v>1</v>
      </c>
    </row>
    <row r="2" spans="1:2">
      <c r="B2" s="2" t="s">
        <v>2</v>
      </c>
    </row>
    <row r="3" spans="1:2">
      <c r="A3" s="3" t="s">
        <v>324</v>
      </c>
    </row>
    <row r="4" spans="1:2">
      <c r="A4" s="4" t="s">
        <v>477</v>
      </c>
      <c r="B4" s="4" t="s">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101</v>
      </c>
    </row>
    <row r="3" spans="1:4">
      <c r="A3" s="3" t="s">
        <v>152</v>
      </c>
    </row>
    <row r="4" spans="1:4">
      <c r="A4" s="4" t="s">
        <v>136</v>
      </c>
      <c r="B4" s="6" t="n">
        <v>50073</v>
      </c>
      <c r="C4" s="6" t="n">
        <v>63493</v>
      </c>
      <c r="D4" s="6" t="n">
        <v>-289975</v>
      </c>
    </row>
    <row r="5" spans="1:4">
      <c r="A5" s="3" t="s">
        <v>153</v>
      </c>
    </row>
    <row r="6" spans="1:4">
      <c r="A6" s="4" t="s">
        <v>154</v>
      </c>
      <c r="B6" s="5" t="n">
        <v>-133</v>
      </c>
      <c r="C6" s="5" t="n">
        <v>-293</v>
      </c>
      <c r="D6" s="5" t="n">
        <v>-835</v>
      </c>
    </row>
    <row r="7" spans="1:4">
      <c r="A7" s="4" t="s">
        <v>155</v>
      </c>
      <c r="B7" s="5" t="n">
        <v>4824</v>
      </c>
      <c r="C7" s="5" t="n">
        <v>16382</v>
      </c>
      <c r="D7" s="5" t="n">
        <v>40274</v>
      </c>
    </row>
    <row r="8" spans="1:4">
      <c r="A8" s="4" t="s">
        <v>156</v>
      </c>
      <c r="D8" s="5" t="n">
        <v>3583</v>
      </c>
    </row>
    <row r="9" spans="1:4">
      <c r="A9" s="4" t="s">
        <v>157</v>
      </c>
      <c r="B9" s="5" t="n">
        <v>4691</v>
      </c>
      <c r="C9" s="5" t="n">
        <v>16089</v>
      </c>
      <c r="D9" s="5" t="n">
        <v>43022</v>
      </c>
    </row>
    <row r="10" spans="1:4">
      <c r="A10" s="3" t="s">
        <v>133</v>
      </c>
    </row>
    <row r="11" spans="1:4">
      <c r="A11" s="4" t="s">
        <v>158</v>
      </c>
      <c r="B11" s="5" t="n">
        <v>-607</v>
      </c>
    </row>
    <row r="12" spans="1:4">
      <c r="A12" s="4" t="s">
        <v>159</v>
      </c>
      <c r="B12" s="5" t="n">
        <v>4084</v>
      </c>
      <c r="C12" s="5" t="n">
        <v>16089</v>
      </c>
      <c r="D12" s="5" t="n">
        <v>43022</v>
      </c>
    </row>
    <row r="13" spans="1:4">
      <c r="A13" s="4" t="s">
        <v>160</v>
      </c>
      <c r="B13" s="5" t="n">
        <v>54157</v>
      </c>
      <c r="C13" s="5" t="n">
        <v>79582</v>
      </c>
      <c r="D13" s="5" t="n">
        <v>-246953</v>
      </c>
    </row>
    <row r="14" spans="1:4">
      <c r="A14" s="4" t="s">
        <v>138</v>
      </c>
      <c r="B14" s="5" t="n">
        <v>-24733</v>
      </c>
      <c r="C14" s="5" t="n">
        <v>-23505</v>
      </c>
      <c r="D14" s="5" t="n">
        <v>464</v>
      </c>
    </row>
    <row r="15" spans="1:4">
      <c r="A15" s="4" t="s">
        <v>161</v>
      </c>
      <c r="B15" s="5" t="n">
        <v>615</v>
      </c>
    </row>
    <row r="16" spans="1:4">
      <c r="A16" s="4" t="s">
        <v>162</v>
      </c>
      <c r="B16" s="6" t="n">
        <v>30039</v>
      </c>
      <c r="C16" s="6" t="n">
        <v>56077</v>
      </c>
      <c r="D16" s="6" t="n">
        <v>-2464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79</v>
      </c>
      <c r="B1" s="2" t="s">
        <v>1</v>
      </c>
    </row>
    <row r="2" spans="1:2">
      <c r="B2" s="2" t="s">
        <v>2</v>
      </c>
    </row>
    <row r="3" spans="1:2">
      <c r="A3" s="3" t="s">
        <v>327</v>
      </c>
    </row>
    <row r="4" spans="1:2">
      <c r="A4" s="4" t="s">
        <v>480</v>
      </c>
      <c r="B4" s="4"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82</v>
      </c>
      <c r="B1" s="2" t="s">
        <v>483</v>
      </c>
      <c r="C1" s="2" t="s">
        <v>484</v>
      </c>
      <c r="D1" s="2" t="s">
        <v>2</v>
      </c>
    </row>
    <row r="2" spans="1:4">
      <c r="A2" s="3" t="s">
        <v>485</v>
      </c>
    </row>
    <row r="3" spans="1:4">
      <c r="A3" s="4" t="s">
        <v>242</v>
      </c>
      <c r="D3" s="6" t="n">
        <v>43000</v>
      </c>
    </row>
    <row r="4" spans="1:4">
      <c r="A4" s="4" t="s">
        <v>486</v>
      </c>
    </row>
    <row r="5" spans="1:4">
      <c r="A5" s="3" t="s">
        <v>485</v>
      </c>
    </row>
    <row r="6" spans="1:4">
      <c r="A6" s="4" t="s">
        <v>242</v>
      </c>
      <c r="C6" s="6" t="n">
        <v>43000</v>
      </c>
    </row>
    <row r="7" spans="1:4">
      <c r="A7" s="4" t="s">
        <v>487</v>
      </c>
    </row>
    <row r="8" spans="1:4">
      <c r="A8" s="3" t="s">
        <v>485</v>
      </c>
    </row>
    <row r="9" spans="1:4">
      <c r="A9" s="4" t="s">
        <v>488</v>
      </c>
      <c r="B9" s="5" t="n">
        <v>72697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489</v>
      </c>
      <c r="B1" s="2" t="s">
        <v>1</v>
      </c>
    </row>
    <row r="2" spans="1:4">
      <c r="B2" s="2" t="s">
        <v>490</v>
      </c>
      <c r="C2" s="2" t="s">
        <v>491</v>
      </c>
      <c r="D2" s="2" t="s">
        <v>492</v>
      </c>
    </row>
    <row r="3" spans="1:4">
      <c r="A3" s="3" t="s">
        <v>493</v>
      </c>
    </row>
    <row r="4" spans="1:4">
      <c r="A4" s="4" t="s">
        <v>494</v>
      </c>
      <c r="B4" s="6" t="n">
        <v>250000</v>
      </c>
    </row>
    <row r="5" spans="1:4">
      <c r="A5" s="4" t="s">
        <v>40</v>
      </c>
      <c r="B5" s="5" t="n">
        <v>190179000</v>
      </c>
      <c r="C5" s="6" t="n">
        <v>207599000</v>
      </c>
    </row>
    <row r="6" spans="1:4">
      <c r="A6" s="4" t="s">
        <v>41</v>
      </c>
      <c r="B6" s="5" t="n">
        <v>36271000</v>
      </c>
      <c r="C6" s="5" t="n">
        <v>47343000</v>
      </c>
    </row>
    <row r="7" spans="1:4">
      <c r="A7" s="4" t="s">
        <v>495</v>
      </c>
      <c r="B7" s="5" t="n">
        <v>1420000</v>
      </c>
      <c r="C7" s="5" t="n">
        <v>1892000</v>
      </c>
      <c r="D7" s="6" t="n">
        <v>4191000</v>
      </c>
    </row>
    <row r="8" spans="1:4">
      <c r="A8" s="4" t="s">
        <v>496</v>
      </c>
      <c r="B8" s="5" t="n">
        <v>1420000</v>
      </c>
      <c r="C8" s="5" t="n">
        <v>1644000</v>
      </c>
      <c r="D8" s="5" t="n">
        <v>3200000</v>
      </c>
    </row>
    <row r="9" spans="1:4">
      <c r="A9" s="4" t="s">
        <v>77</v>
      </c>
      <c r="B9" s="5" t="n">
        <v>22230000</v>
      </c>
      <c r="C9" s="5" t="n">
        <v>13234000</v>
      </c>
    </row>
    <row r="10" spans="1:4">
      <c r="A10" s="4" t="s">
        <v>497</v>
      </c>
      <c r="B10" s="5" t="n">
        <v>14934000</v>
      </c>
      <c r="C10" s="5" t="n">
        <v>14283000</v>
      </c>
      <c r="D10" s="5" t="n">
        <v>11924000</v>
      </c>
    </row>
    <row r="11" spans="1:4">
      <c r="A11" s="4" t="s">
        <v>498</v>
      </c>
      <c r="B11" s="5" t="n">
        <v>5155000</v>
      </c>
    </row>
    <row r="12" spans="1:4">
      <c r="A12" s="4" t="s">
        <v>499</v>
      </c>
      <c r="B12" s="5" t="n">
        <v>3388000</v>
      </c>
    </row>
    <row r="13" spans="1:4">
      <c r="A13" s="4" t="s">
        <v>500</v>
      </c>
      <c r="B13" s="5" t="n">
        <v>2776000</v>
      </c>
    </row>
    <row r="14" spans="1:4">
      <c r="A14" s="4" t="s">
        <v>501</v>
      </c>
      <c r="B14" s="5" t="n">
        <v>2134000</v>
      </c>
    </row>
    <row r="15" spans="1:4">
      <c r="A15" s="4" t="s">
        <v>502</v>
      </c>
      <c r="B15" s="5" t="n">
        <v>1811000</v>
      </c>
    </row>
    <row r="16" spans="1:4">
      <c r="A16" s="4" t="s">
        <v>503</v>
      </c>
      <c r="B16" s="5" t="n">
        <v>4004000</v>
      </c>
    </row>
    <row r="17" spans="1:4">
      <c r="A17" s="4" t="s">
        <v>376</v>
      </c>
      <c r="B17" s="5" t="n">
        <v>8342000</v>
      </c>
      <c r="C17" s="5" t="n">
        <v>8854000</v>
      </c>
    </row>
    <row r="18" spans="1:4">
      <c r="A18" s="4" t="s">
        <v>504</v>
      </c>
      <c r="B18" s="5" t="n">
        <v>512000</v>
      </c>
    </row>
    <row r="19" spans="1:4">
      <c r="A19" s="4" t="s">
        <v>505</v>
      </c>
      <c r="D19" s="5" t="n">
        <v>3052000</v>
      </c>
    </row>
    <row r="20" spans="1:4">
      <c r="A20" s="4" t="s">
        <v>506</v>
      </c>
      <c r="B20" s="5" t="n">
        <v>0</v>
      </c>
      <c r="C20" s="5" t="n">
        <v>0</v>
      </c>
      <c r="D20" s="5" t="n">
        <v>0</v>
      </c>
    </row>
    <row r="21" spans="1:4">
      <c r="A21" s="4" t="s">
        <v>507</v>
      </c>
      <c r="C21" s="5" t="n">
        <v>31368000</v>
      </c>
    </row>
    <row r="22" spans="1:4">
      <c r="A22" s="4" t="s">
        <v>508</v>
      </c>
      <c r="C22" s="5" t="n">
        <v>33769000</v>
      </c>
    </row>
    <row r="23" spans="1:4">
      <c r="A23" s="4" t="s">
        <v>509</v>
      </c>
    </row>
    <row r="24" spans="1:4">
      <c r="A24" s="3" t="s">
        <v>493</v>
      </c>
    </row>
    <row r="25" spans="1:4">
      <c r="A25" s="4" t="s">
        <v>510</v>
      </c>
      <c r="C25" s="5" t="n">
        <v>2160000</v>
      </c>
    </row>
    <row r="26" spans="1:4">
      <c r="A26" s="4" t="s">
        <v>511</v>
      </c>
    </row>
    <row r="27" spans="1:4">
      <c r="A27" s="3" t="s">
        <v>493</v>
      </c>
    </row>
    <row r="28" spans="1:4">
      <c r="A28" s="4" t="s">
        <v>512</v>
      </c>
      <c r="B28" s="5" t="n">
        <v>12276000</v>
      </c>
      <c r="C28" s="5" t="n">
        <v>19149000</v>
      </c>
    </row>
    <row r="29" spans="1:4">
      <c r="A29" s="4" t="s">
        <v>513</v>
      </c>
      <c r="B29" s="5" t="n">
        <v>-6873000</v>
      </c>
    </row>
    <row r="30" spans="1:4">
      <c r="A30" s="4" t="s">
        <v>514</v>
      </c>
      <c r="B30" s="6" t="n">
        <v>5273000</v>
      </c>
    </row>
    <row r="31" spans="1:4">
      <c r="A31" s="4" t="s">
        <v>515</v>
      </c>
      <c r="B31" s="5" t="n">
        <v>5</v>
      </c>
    </row>
    <row r="32" spans="1:4">
      <c r="A32" s="4" t="s">
        <v>516</v>
      </c>
    </row>
    <row r="33" spans="1:4">
      <c r="A33" s="3" t="s">
        <v>493</v>
      </c>
    </row>
    <row r="34" spans="1:4">
      <c r="A34" s="4" t="s">
        <v>512</v>
      </c>
      <c r="B34" s="6" t="n">
        <v>26122000</v>
      </c>
      <c r="C34" s="5" t="n">
        <v>23047000</v>
      </c>
    </row>
    <row r="35" spans="1:4">
      <c r="A35" s="4" t="s">
        <v>517</v>
      </c>
    </row>
    <row r="36" spans="1:4">
      <c r="A36" s="3" t="s">
        <v>493</v>
      </c>
    </row>
    <row r="37" spans="1:4">
      <c r="A37" s="4" t="s">
        <v>512</v>
      </c>
      <c r="B37" s="5" t="n">
        <v>1500000</v>
      </c>
      <c r="C37" s="5" t="n">
        <v>1500000</v>
      </c>
    </row>
    <row r="38" spans="1:4">
      <c r="A38" s="4" t="s">
        <v>486</v>
      </c>
    </row>
    <row r="39" spans="1:4">
      <c r="A39" s="3" t="s">
        <v>493</v>
      </c>
    </row>
    <row r="40" spans="1:4">
      <c r="A40" s="4" t="s">
        <v>41</v>
      </c>
      <c r="B40" s="5" t="n">
        <v>0</v>
      </c>
    </row>
    <row r="41" spans="1:4">
      <c r="A41" s="4" t="s">
        <v>495</v>
      </c>
      <c r="B41" s="5" t="n">
        <v>7092000</v>
      </c>
      <c r="C41" s="5" t="n">
        <v>4984000</v>
      </c>
      <c r="D41" s="5" t="n">
        <v>1582000</v>
      </c>
    </row>
    <row r="42" spans="1:4">
      <c r="A42" s="4" t="s">
        <v>518</v>
      </c>
      <c r="B42" s="5" t="n">
        <v>350000</v>
      </c>
      <c r="C42" s="5" t="n">
        <v>629000</v>
      </c>
      <c r="D42" s="5" t="n">
        <v>154000</v>
      </c>
    </row>
    <row r="43" spans="1:4">
      <c r="A43" s="4" t="s">
        <v>519</v>
      </c>
      <c r="B43" s="5" t="n">
        <v>4769000</v>
      </c>
      <c r="C43" s="5" t="n">
        <v>3675000</v>
      </c>
      <c r="D43" s="5" t="n">
        <v>1759000</v>
      </c>
    </row>
    <row r="44" spans="1:4">
      <c r="A44" s="4" t="s">
        <v>520</v>
      </c>
    </row>
    <row r="45" spans="1:4">
      <c r="A45" s="3" t="s">
        <v>493</v>
      </c>
    </row>
    <row r="46" spans="1:4">
      <c r="A46" s="4" t="s">
        <v>495</v>
      </c>
      <c r="B46" s="5" t="n">
        <v>5234000</v>
      </c>
      <c r="C46" s="5" t="n">
        <v>4984000</v>
      </c>
      <c r="D46" s="5" t="n">
        <v>1582000</v>
      </c>
    </row>
    <row r="47" spans="1:4">
      <c r="A47" s="4" t="s">
        <v>518</v>
      </c>
      <c r="B47" s="5" t="n">
        <v>350000</v>
      </c>
      <c r="C47" s="5" t="n">
        <v>629000</v>
      </c>
      <c r="D47" s="5" t="n">
        <v>154000</v>
      </c>
    </row>
    <row r="48" spans="1:4">
      <c r="A48" s="4" t="s">
        <v>519</v>
      </c>
      <c r="B48" s="5" t="n">
        <v>3776000</v>
      </c>
      <c r="C48" s="5" t="n">
        <v>3675000</v>
      </c>
      <c r="D48" s="5" t="n">
        <v>1759000</v>
      </c>
    </row>
    <row r="49" spans="1:4">
      <c r="A49" s="4" t="s">
        <v>521</v>
      </c>
    </row>
    <row r="50" spans="1:4">
      <c r="A50" s="3" t="s">
        <v>493</v>
      </c>
    </row>
    <row r="51" spans="1:4">
      <c r="A51" s="4" t="s">
        <v>41</v>
      </c>
      <c r="B51" s="5" t="n">
        <v>29845000</v>
      </c>
      <c r="C51" s="5" t="n">
        <v>34132000</v>
      </c>
      <c r="D51" s="5" t="n">
        <v>41347000</v>
      </c>
    </row>
    <row r="52" spans="1:4">
      <c r="A52" s="4" t="s">
        <v>522</v>
      </c>
      <c r="B52" s="6" t="n">
        <v>12869000</v>
      </c>
      <c r="C52" s="5" t="n">
        <v>0</v>
      </c>
      <c r="D52" s="6" t="n">
        <v>0</v>
      </c>
    </row>
    <row r="53" spans="1:4">
      <c r="A53" s="4" t="s">
        <v>523</v>
      </c>
    </row>
    <row r="54" spans="1:4">
      <c r="A54" s="3" t="s">
        <v>493</v>
      </c>
    </row>
    <row r="55" spans="1:4">
      <c r="A55" s="4" t="s">
        <v>524</v>
      </c>
      <c r="B55" s="4" t="s">
        <v>525</v>
      </c>
    </row>
    <row r="56" spans="1:4">
      <c r="A56" s="4" t="s">
        <v>526</v>
      </c>
    </row>
    <row r="57" spans="1:4">
      <c r="A57" s="3" t="s">
        <v>493</v>
      </c>
    </row>
    <row r="58" spans="1:4">
      <c r="A58" s="4" t="s">
        <v>524</v>
      </c>
      <c r="B58" s="4" t="s">
        <v>527</v>
      </c>
    </row>
    <row r="59" spans="1:4">
      <c r="A59" s="4" t="s">
        <v>528</v>
      </c>
    </row>
    <row r="60" spans="1:4">
      <c r="A60" s="3" t="s">
        <v>493</v>
      </c>
    </row>
    <row r="61" spans="1:4">
      <c r="A61" s="4" t="s">
        <v>524</v>
      </c>
      <c r="B61" s="4" t="s">
        <v>529</v>
      </c>
    </row>
    <row r="62" spans="1:4">
      <c r="A62" s="4" t="s">
        <v>530</v>
      </c>
    </row>
    <row r="63" spans="1:4">
      <c r="A63" s="3" t="s">
        <v>493</v>
      </c>
    </row>
    <row r="64" spans="1:4">
      <c r="A64" s="4" t="s">
        <v>524</v>
      </c>
      <c r="B64" s="4" t="s">
        <v>531</v>
      </c>
    </row>
    <row r="65" spans="1:4">
      <c r="A65" s="4" t="s">
        <v>532</v>
      </c>
    </row>
    <row r="66" spans="1:4">
      <c r="A66" s="3" t="s">
        <v>493</v>
      </c>
    </row>
    <row r="67" spans="1:4">
      <c r="A67" s="4" t="s">
        <v>40</v>
      </c>
      <c r="B67" s="6" t="n">
        <v>121395000</v>
      </c>
      <c r="C67" s="5" t="n">
        <v>160453000</v>
      </c>
    </row>
    <row r="68" spans="1:4">
      <c r="A68" s="4" t="s">
        <v>533</v>
      </c>
    </row>
    <row r="69" spans="1:4">
      <c r="A69" s="3" t="s">
        <v>493</v>
      </c>
    </row>
    <row r="70" spans="1:4">
      <c r="A70" s="4" t="s">
        <v>40</v>
      </c>
      <c r="B70" s="5" t="n">
        <v>68784000</v>
      </c>
      <c r="C70" s="6" t="n">
        <v>47146000</v>
      </c>
    </row>
    <row r="71" spans="1:4">
      <c r="A71" s="4" t="s">
        <v>534</v>
      </c>
    </row>
    <row r="72" spans="1:4">
      <c r="A72" s="3" t="s">
        <v>493</v>
      </c>
    </row>
    <row r="73" spans="1:4">
      <c r="A73" s="4" t="s">
        <v>535</v>
      </c>
      <c r="B73" s="6" t="n">
        <v>864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1"/>
    <col customWidth="1" max="2" min="2" width="80"/>
    <col customWidth="1" max="3" min="3" width="18"/>
    <col customWidth="1" max="4" min="4" width="25"/>
    <col customWidth="1" max="5" min="5" width="4"/>
    <col customWidth="1" max="6" min="6" width="25"/>
    <col customWidth="1" max="7" min="7" width="8"/>
  </cols>
  <sheetData>
    <row r="1" spans="1:7">
      <c r="A1" s="1" t="s">
        <v>536</v>
      </c>
      <c r="C1" s="2" t="s">
        <v>537</v>
      </c>
      <c r="D1" s="2" t="s">
        <v>1</v>
      </c>
    </row>
    <row r="2" spans="1:7">
      <c r="C2" s="2" t="s">
        <v>538</v>
      </c>
      <c r="D2" s="2" t="s">
        <v>539</v>
      </c>
      <c r="F2" s="2" t="s">
        <v>540</v>
      </c>
    </row>
    <row r="3" spans="1:7">
      <c r="A3" s="3" t="s">
        <v>541</v>
      </c>
    </row>
    <row r="4" spans="1:7">
      <c r="A4" s="4" t="s">
        <v>542</v>
      </c>
      <c r="D4" s="6" t="n">
        <v>1294874</v>
      </c>
    </row>
    <row r="5" spans="1:7">
      <c r="A5" s="4" t="s">
        <v>543</v>
      </c>
      <c r="C5" s="5" t="n">
        <v>1</v>
      </c>
      <c r="D5" s="5" t="n">
        <v>134</v>
      </c>
    </row>
    <row r="6" spans="1:7">
      <c r="A6" s="4" t="s">
        <v>544</v>
      </c>
    </row>
    <row r="7" spans="1:7">
      <c r="A7" s="3" t="s">
        <v>541</v>
      </c>
    </row>
    <row r="8" spans="1:7">
      <c r="A8" s="4" t="s">
        <v>542</v>
      </c>
      <c r="D8" s="6" t="n">
        <v>1294874</v>
      </c>
      <c r="F8" s="6" t="n">
        <v>1627121</v>
      </c>
    </row>
    <row r="9" spans="1:7">
      <c r="A9" s="4" t="s">
        <v>545</v>
      </c>
      <c r="D9" s="5" t="n">
        <v>-808</v>
      </c>
      <c r="F9" s="5" t="n">
        <v>-1268</v>
      </c>
    </row>
    <row r="10" spans="1:7">
      <c r="A10" s="4" t="s">
        <v>546</v>
      </c>
      <c r="D10" s="6" t="n">
        <v>1294066</v>
      </c>
      <c r="F10" s="6" t="n">
        <v>1625853</v>
      </c>
    </row>
    <row r="11" spans="1:7">
      <c r="A11" s="4" t="s">
        <v>543</v>
      </c>
      <c r="D11" s="5" t="n">
        <v>134</v>
      </c>
      <c r="F11" s="5" t="n">
        <v>188</v>
      </c>
    </row>
    <row r="12" spans="1:7">
      <c r="A12" s="4" t="s">
        <v>547</v>
      </c>
      <c r="B12" s="4" t="s">
        <v>38</v>
      </c>
      <c r="D12" s="4" t="s">
        <v>548</v>
      </c>
      <c r="F12" s="4" t="s">
        <v>548</v>
      </c>
    </row>
    <row r="13" spans="1:7">
      <c r="A13" s="4" t="s">
        <v>549</v>
      </c>
      <c r="D13" s="6" t="n">
        <v>-1427</v>
      </c>
      <c r="F13" s="6" t="n">
        <v>-2270</v>
      </c>
    </row>
    <row r="14" spans="1:7">
      <c r="A14" s="4" t="s">
        <v>550</v>
      </c>
      <c r="D14" s="5" t="n">
        <v>1293447</v>
      </c>
      <c r="F14" s="5" t="n">
        <v>1624851</v>
      </c>
    </row>
    <row r="15" spans="1:7">
      <c r="A15" s="4" t="s">
        <v>551</v>
      </c>
      <c r="D15" s="5" t="n">
        <v>1292639</v>
      </c>
      <c r="F15" s="5" t="n">
        <v>1623583</v>
      </c>
    </row>
    <row r="16" spans="1:7">
      <c r="A16" s="4" t="s">
        <v>552</v>
      </c>
    </row>
    <row r="17" spans="1:7">
      <c r="A17" s="3" t="s">
        <v>541</v>
      </c>
    </row>
    <row r="18" spans="1:7">
      <c r="A18" s="4" t="s">
        <v>542</v>
      </c>
      <c r="D18" s="5" t="n">
        <v>1162233</v>
      </c>
    </row>
    <row r="19" spans="1:7">
      <c r="A19" s="4" t="s">
        <v>553</v>
      </c>
    </row>
    <row r="20" spans="1:7">
      <c r="A20" s="3" t="s">
        <v>541</v>
      </c>
    </row>
    <row r="21" spans="1:7">
      <c r="A21" s="4" t="s">
        <v>542</v>
      </c>
      <c r="D21" s="5" t="n">
        <v>1162233</v>
      </c>
      <c r="E21" s="4" t="s">
        <v>554</v>
      </c>
      <c r="F21" s="5" t="n">
        <v>1427328</v>
      </c>
      <c r="G21" s="4" t="s">
        <v>555</v>
      </c>
    </row>
    <row r="22" spans="1:7">
      <c r="A22" s="4" t="s">
        <v>545</v>
      </c>
      <c r="D22" s="5" t="n">
        <v>-852</v>
      </c>
      <c r="E22" s="4" t="s">
        <v>554</v>
      </c>
      <c r="F22" s="5" t="n">
        <v>-1049</v>
      </c>
      <c r="G22" s="4" t="s">
        <v>555</v>
      </c>
    </row>
    <row r="23" spans="1:7">
      <c r="A23" s="4" t="s">
        <v>546</v>
      </c>
      <c r="D23" s="6" t="n">
        <v>1161381</v>
      </c>
      <c r="E23" s="4" t="s">
        <v>554</v>
      </c>
      <c r="F23" s="6" t="n">
        <v>1426279</v>
      </c>
      <c r="G23" s="4" t="s">
        <v>555</v>
      </c>
    </row>
    <row r="24" spans="1:7">
      <c r="A24" s="4" t="s">
        <v>543</v>
      </c>
      <c r="D24" s="5" t="n">
        <v>94</v>
      </c>
      <c r="E24" s="4" t="s">
        <v>554</v>
      </c>
      <c r="F24" s="5" t="n">
        <v>124</v>
      </c>
      <c r="G24" s="4" t="s">
        <v>555</v>
      </c>
    </row>
    <row r="25" spans="1:7">
      <c r="A25" s="4" t="s">
        <v>547</v>
      </c>
      <c r="B25" s="4" t="s">
        <v>38</v>
      </c>
      <c r="D25" s="4" t="s">
        <v>556</v>
      </c>
      <c r="E25" s="4" t="s">
        <v>554</v>
      </c>
      <c r="F25" s="4" t="s">
        <v>557</v>
      </c>
      <c r="G25" s="4" t="s">
        <v>555</v>
      </c>
    </row>
    <row r="26" spans="1:7">
      <c r="A26" s="4" t="s">
        <v>558</v>
      </c>
      <c r="D26" s="4" t="s">
        <v>559</v>
      </c>
      <c r="E26" s="4" t="s">
        <v>554</v>
      </c>
      <c r="F26" s="4" t="s">
        <v>560</v>
      </c>
      <c r="G26" s="4" t="s">
        <v>561</v>
      </c>
    </row>
    <row r="27" spans="1:7">
      <c r="A27" s="4" t="s">
        <v>562</v>
      </c>
      <c r="D27" s="4" t="s">
        <v>563</v>
      </c>
      <c r="E27" s="4" t="s">
        <v>554</v>
      </c>
      <c r="F27" s="4" t="s">
        <v>564</v>
      </c>
      <c r="G27" s="4" t="s">
        <v>561</v>
      </c>
    </row>
    <row r="28" spans="1:7">
      <c r="A28" s="4" t="s">
        <v>565</v>
      </c>
    </row>
    <row r="29" spans="1:7">
      <c r="A29" s="3" t="s">
        <v>541</v>
      </c>
    </row>
    <row r="30" spans="1:7">
      <c r="A30" s="4" t="s">
        <v>542</v>
      </c>
      <c r="D30" s="6" t="n">
        <v>89811</v>
      </c>
    </row>
    <row r="31" spans="1:7">
      <c r="A31" s="4" t="s">
        <v>543</v>
      </c>
      <c r="D31" s="5" t="n">
        <v>23</v>
      </c>
    </row>
    <row r="32" spans="1:7">
      <c r="A32" s="4" t="s">
        <v>566</v>
      </c>
    </row>
    <row r="33" spans="1:7">
      <c r="A33" s="3" t="s">
        <v>541</v>
      </c>
    </row>
    <row r="34" spans="1:7">
      <c r="A34" s="4" t="s">
        <v>542</v>
      </c>
      <c r="D34" s="6" t="n">
        <v>89811</v>
      </c>
      <c r="F34" s="6" t="n">
        <v>169556</v>
      </c>
    </row>
    <row r="35" spans="1:7">
      <c r="A35" s="4" t="s">
        <v>545</v>
      </c>
      <c r="D35" s="5" t="n">
        <v>45</v>
      </c>
      <c r="F35" s="5" t="n">
        <v>-218</v>
      </c>
    </row>
    <row r="36" spans="1:7">
      <c r="A36" s="4" t="s">
        <v>546</v>
      </c>
      <c r="D36" s="6" t="n">
        <v>89856</v>
      </c>
      <c r="F36" s="6" t="n">
        <v>169338</v>
      </c>
    </row>
    <row r="37" spans="1:7">
      <c r="A37" s="4" t="s">
        <v>543</v>
      </c>
      <c r="D37" s="5" t="n">
        <v>23</v>
      </c>
      <c r="F37" s="5" t="n">
        <v>57</v>
      </c>
    </row>
    <row r="38" spans="1:7">
      <c r="A38" s="4" t="s">
        <v>547</v>
      </c>
      <c r="B38" s="4" t="s">
        <v>38</v>
      </c>
      <c r="D38" s="4" t="s">
        <v>567</v>
      </c>
      <c r="F38" s="4" t="s">
        <v>568</v>
      </c>
    </row>
    <row r="39" spans="1:7">
      <c r="A39" s="4" t="s">
        <v>558</v>
      </c>
      <c r="D39" s="4" t="s">
        <v>569</v>
      </c>
      <c r="F39" s="4" t="s">
        <v>570</v>
      </c>
      <c r="G39" s="4" t="s">
        <v>571</v>
      </c>
    </row>
    <row r="40" spans="1:7">
      <c r="A40" s="4" t="s">
        <v>562</v>
      </c>
      <c r="D40" s="4" t="s">
        <v>572</v>
      </c>
      <c r="F40" s="4" t="s">
        <v>573</v>
      </c>
      <c r="G40" s="4" t="s">
        <v>571</v>
      </c>
    </row>
    <row r="41" spans="1:7">
      <c r="A41" s="4" t="s">
        <v>574</v>
      </c>
    </row>
    <row r="42" spans="1:7">
      <c r="A42" s="3" t="s">
        <v>541</v>
      </c>
    </row>
    <row r="43" spans="1:7">
      <c r="A43" s="4" t="s">
        <v>542</v>
      </c>
      <c r="D43" s="6" t="n">
        <v>42830</v>
      </c>
    </row>
    <row r="44" spans="1:7">
      <c r="A44" s="4" t="s">
        <v>575</v>
      </c>
    </row>
    <row r="45" spans="1:7">
      <c r="A45" s="3" t="s">
        <v>541</v>
      </c>
    </row>
    <row r="46" spans="1:7">
      <c r="A46" s="4" t="s">
        <v>542</v>
      </c>
      <c r="D46" s="5" t="n">
        <v>42830</v>
      </c>
      <c r="F46" s="6" t="n">
        <v>30237</v>
      </c>
    </row>
    <row r="47" spans="1:7">
      <c r="A47" s="4" t="s">
        <v>545</v>
      </c>
      <c r="D47" s="5" t="n">
        <v>-1</v>
      </c>
      <c r="F47" s="5" t="n">
        <v>-1</v>
      </c>
    </row>
    <row r="48" spans="1:7">
      <c r="A48" s="4" t="s">
        <v>546</v>
      </c>
      <c r="D48" s="6" t="n">
        <v>42829</v>
      </c>
      <c r="F48" s="6" t="n">
        <v>30236</v>
      </c>
    </row>
    <row r="49" spans="1:7">
      <c r="A49" s="4" t="s">
        <v>543</v>
      </c>
      <c r="D49" s="5" t="n">
        <v>17</v>
      </c>
      <c r="F49" s="5" t="n">
        <v>7</v>
      </c>
    </row>
    <row r="50" spans="1:7">
      <c r="A50" s="4" t="s">
        <v>547</v>
      </c>
      <c r="B50" s="4" t="s">
        <v>38</v>
      </c>
      <c r="D50" s="4" t="s">
        <v>576</v>
      </c>
      <c r="F50" s="4" t="s">
        <v>577</v>
      </c>
    </row>
    <row r="51" spans="1:7">
      <c r="A51" s="4" t="s">
        <v>558</v>
      </c>
      <c r="D51" s="4" t="s">
        <v>559</v>
      </c>
      <c r="F51" s="4" t="s">
        <v>578</v>
      </c>
      <c r="G51" s="4" t="s">
        <v>571</v>
      </c>
    </row>
    <row r="52" spans="1:7">
      <c r="A52" s="4" t="s">
        <v>562</v>
      </c>
      <c r="D52" s="4" t="s">
        <v>579</v>
      </c>
      <c r="F52" s="4" t="s">
        <v>580</v>
      </c>
      <c r="G52" s="4" t="s">
        <v>571</v>
      </c>
    </row>
    <row r="53" spans="1:7"/>
    <row r="54" spans="1:7">
      <c r="A54" s="4" t="s">
        <v>38</v>
      </c>
      <c r="B54" s="4" t="s">
        <v>581</v>
      </c>
    </row>
    <row r="55" spans="1:7">
      <c r="A55" s="4" t="s">
        <v>554</v>
      </c>
      <c r="B55" s="4" t="s">
        <v>582</v>
      </c>
    </row>
    <row r="56" spans="1:7">
      <c r="A56" s="4" t="s">
        <v>555</v>
      </c>
      <c r="B56" s="4" t="s">
        <v>583</v>
      </c>
    </row>
    <row r="57" spans="1:7">
      <c r="A57" s="4" t="s">
        <v>571</v>
      </c>
      <c r="B57" s="4" t="s">
        <v>584</v>
      </c>
    </row>
  </sheetData>
  <mergeCells count="9">
    <mergeCell ref="A1:B2"/>
    <mergeCell ref="D1:G1"/>
    <mergeCell ref="D2:E2"/>
    <mergeCell ref="F2:G2"/>
    <mergeCell ref="A53:F53"/>
    <mergeCell ref="B54:F54"/>
    <mergeCell ref="B55:F55"/>
    <mergeCell ref="B56:F56"/>
    <mergeCell ref="B57:F5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3"/>
    <col customWidth="1" max="2" min="2" width="80"/>
    <col customWidth="1" max="3" min="3" width="18"/>
    <col customWidth="1" max="4" min="4" width="25"/>
    <col customWidth="1" max="5" min="5" width="4"/>
    <col customWidth="1" max="6" min="6" width="25"/>
    <col customWidth="1" max="7" min="7" width="4"/>
  </cols>
  <sheetData>
    <row r="1" spans="1:7">
      <c r="A1" s="1" t="s">
        <v>585</v>
      </c>
      <c r="C1" s="2" t="s">
        <v>537</v>
      </c>
      <c r="D1" s="2" t="s">
        <v>1</v>
      </c>
    </row>
    <row r="2" spans="1:7">
      <c r="C2" s="2" t="s">
        <v>538</v>
      </c>
      <c r="D2" s="2" t="s">
        <v>539</v>
      </c>
      <c r="F2" s="2" t="s">
        <v>540</v>
      </c>
    </row>
    <row r="3" spans="1:7">
      <c r="A3" s="3" t="s">
        <v>541</v>
      </c>
    </row>
    <row r="4" spans="1:7">
      <c r="A4" s="4" t="s">
        <v>543</v>
      </c>
      <c r="C4" s="5" t="n">
        <v>1</v>
      </c>
      <c r="D4" s="5" t="n">
        <v>134</v>
      </c>
    </row>
    <row r="5" spans="1:7">
      <c r="A5" s="4" t="s">
        <v>586</v>
      </c>
      <c r="D5" s="6" t="n">
        <v>1294874</v>
      </c>
    </row>
    <row r="6" spans="1:7">
      <c r="A6" s="4" t="s">
        <v>587</v>
      </c>
    </row>
    <row r="7" spans="1:7">
      <c r="A7" s="3" t="s">
        <v>541</v>
      </c>
    </row>
    <row r="8" spans="1:7">
      <c r="A8" s="4" t="s">
        <v>586</v>
      </c>
      <c r="D8" s="6" t="n">
        <v>1162233</v>
      </c>
    </row>
    <row r="9" spans="1:7">
      <c r="A9" s="4" t="s">
        <v>565</v>
      </c>
    </row>
    <row r="10" spans="1:7">
      <c r="A10" s="3" t="s">
        <v>541</v>
      </c>
    </row>
    <row r="11" spans="1:7">
      <c r="A11" s="4" t="s">
        <v>543</v>
      </c>
      <c r="D11" s="5" t="n">
        <v>23</v>
      </c>
    </row>
    <row r="12" spans="1:7">
      <c r="A12" s="4" t="s">
        <v>586</v>
      </c>
      <c r="D12" s="6" t="n">
        <v>89811</v>
      </c>
    </row>
    <row r="13" spans="1:7">
      <c r="A13" s="4" t="s">
        <v>588</v>
      </c>
    </row>
    <row r="14" spans="1:7">
      <c r="A14" s="3" t="s">
        <v>541</v>
      </c>
    </row>
    <row r="15" spans="1:7">
      <c r="A15" s="4" t="s">
        <v>543</v>
      </c>
      <c r="F15" s="5" t="n">
        <v>3</v>
      </c>
    </row>
    <row r="16" spans="1:7">
      <c r="A16" s="4" t="s">
        <v>544</v>
      </c>
    </row>
    <row r="17" spans="1:7">
      <c r="A17" s="3" t="s">
        <v>541</v>
      </c>
    </row>
    <row r="18" spans="1:7">
      <c r="A18" s="4" t="s">
        <v>543</v>
      </c>
      <c r="D18" s="5" t="n">
        <v>134</v>
      </c>
      <c r="F18" s="5" t="n">
        <v>188</v>
      </c>
    </row>
    <row r="19" spans="1:7">
      <c r="A19" s="4" t="s">
        <v>586</v>
      </c>
      <c r="D19" s="6" t="n">
        <v>1294874</v>
      </c>
      <c r="F19" s="6" t="n">
        <v>1627121</v>
      </c>
    </row>
    <row r="20" spans="1:7">
      <c r="A20" s="4" t="s">
        <v>547</v>
      </c>
      <c r="B20" s="4" t="s">
        <v>38</v>
      </c>
      <c r="D20" s="4" t="s">
        <v>548</v>
      </c>
      <c r="F20" s="4" t="s">
        <v>548</v>
      </c>
    </row>
    <row r="21" spans="1:7">
      <c r="A21" s="4" t="s">
        <v>589</v>
      </c>
    </row>
    <row r="22" spans="1:7">
      <c r="A22" s="3" t="s">
        <v>541</v>
      </c>
    </row>
    <row r="23" spans="1:7">
      <c r="A23" s="4" t="s">
        <v>543</v>
      </c>
      <c r="D23" s="5" t="n">
        <v>94</v>
      </c>
      <c r="E23" s="4" t="s">
        <v>554</v>
      </c>
      <c r="F23" s="5" t="n">
        <v>124</v>
      </c>
      <c r="G23" s="4" t="s">
        <v>555</v>
      </c>
    </row>
    <row r="24" spans="1:7">
      <c r="A24" s="4" t="s">
        <v>586</v>
      </c>
      <c r="D24" s="6" t="n">
        <v>1162233</v>
      </c>
      <c r="E24" s="4" t="s">
        <v>554</v>
      </c>
      <c r="F24" s="6" t="n">
        <v>1427328</v>
      </c>
      <c r="G24" s="4" t="s">
        <v>555</v>
      </c>
    </row>
    <row r="25" spans="1:7">
      <c r="A25" s="4" t="s">
        <v>547</v>
      </c>
      <c r="B25" s="4" t="s">
        <v>38</v>
      </c>
      <c r="D25" s="4" t="s">
        <v>556</v>
      </c>
      <c r="E25" s="4" t="s">
        <v>554</v>
      </c>
      <c r="F25" s="4" t="s">
        <v>557</v>
      </c>
      <c r="G25" s="4" t="s">
        <v>555</v>
      </c>
    </row>
    <row r="26" spans="1:7">
      <c r="A26" s="4" t="s">
        <v>590</v>
      </c>
    </row>
    <row r="27" spans="1:7">
      <c r="A27" s="3" t="s">
        <v>541</v>
      </c>
    </row>
    <row r="28" spans="1:7">
      <c r="A28" s="4" t="s">
        <v>543</v>
      </c>
      <c r="D28" s="5" t="n">
        <v>23</v>
      </c>
      <c r="F28" s="5" t="n">
        <v>57</v>
      </c>
    </row>
    <row r="29" spans="1:7">
      <c r="A29" s="4" t="s">
        <v>586</v>
      </c>
      <c r="D29" s="6" t="n">
        <v>89811</v>
      </c>
      <c r="F29" s="6" t="n">
        <v>169556</v>
      </c>
    </row>
    <row r="30" spans="1:7">
      <c r="A30" s="4" t="s">
        <v>547</v>
      </c>
      <c r="B30" s="4" t="s">
        <v>38</v>
      </c>
      <c r="D30" s="4" t="s">
        <v>567</v>
      </c>
      <c r="F30" s="4" t="s">
        <v>568</v>
      </c>
    </row>
    <row r="31" spans="1:7">
      <c r="A31" s="4" t="s">
        <v>591</v>
      </c>
    </row>
    <row r="32" spans="1:7">
      <c r="A32" s="3" t="s">
        <v>541</v>
      </c>
    </row>
    <row r="33" spans="1:7">
      <c r="A33" s="4" t="s">
        <v>543</v>
      </c>
      <c r="D33" s="5" t="n">
        <v>2</v>
      </c>
      <c r="F33" s="5" t="n">
        <v>6</v>
      </c>
    </row>
    <row r="34" spans="1:7">
      <c r="A34" s="4" t="s">
        <v>586</v>
      </c>
      <c r="D34" s="6" t="n">
        <v>20181</v>
      </c>
      <c r="F34" s="6" t="n">
        <v>49239</v>
      </c>
    </row>
    <row r="35" spans="1:7">
      <c r="A35" s="4" t="s">
        <v>547</v>
      </c>
      <c r="D35" s="4" t="s">
        <v>592</v>
      </c>
      <c r="F35" s="4" t="s">
        <v>592</v>
      </c>
    </row>
    <row r="36" spans="1:7"/>
    <row r="37" spans="1:7">
      <c r="A37" s="4" t="s">
        <v>38</v>
      </c>
      <c r="B37" s="4" t="s">
        <v>581</v>
      </c>
    </row>
    <row r="38" spans="1:7">
      <c r="A38" s="4" t="s">
        <v>554</v>
      </c>
      <c r="B38" s="4" t="s">
        <v>582</v>
      </c>
    </row>
    <row r="39" spans="1:7">
      <c r="A39" s="4" t="s">
        <v>555</v>
      </c>
      <c r="B39" s="4" t="s">
        <v>583</v>
      </c>
    </row>
  </sheetData>
  <mergeCells count="8">
    <mergeCell ref="A1:B2"/>
    <mergeCell ref="D1:G1"/>
    <mergeCell ref="D2:E2"/>
    <mergeCell ref="F2:G2"/>
    <mergeCell ref="A36:F36"/>
    <mergeCell ref="B37:F37"/>
    <mergeCell ref="B38:F38"/>
    <mergeCell ref="B39:F3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93</v>
      </c>
      <c r="C1" s="2" t="s">
        <v>2</v>
      </c>
      <c r="E1" s="2" t="s">
        <v>32</v>
      </c>
    </row>
    <row r="2" spans="1:6">
      <c r="A2" s="3" t="s">
        <v>541</v>
      </c>
    </row>
    <row r="3" spans="1:6">
      <c r="A3" s="4" t="s">
        <v>594</v>
      </c>
      <c r="C3" s="6" t="n">
        <v>1294874</v>
      </c>
      <c r="E3" s="6" t="n">
        <v>1627121</v>
      </c>
    </row>
    <row r="4" spans="1:6">
      <c r="A4" s="4" t="s">
        <v>595</v>
      </c>
    </row>
    <row r="5" spans="1:6">
      <c r="A5" s="3" t="s">
        <v>541</v>
      </c>
    </row>
    <row r="6" spans="1:6">
      <c r="A6" s="4" t="s">
        <v>594</v>
      </c>
      <c r="C6" s="5" t="n">
        <v>1243160</v>
      </c>
      <c r="E6" s="5" t="n">
        <v>1624710</v>
      </c>
    </row>
    <row r="7" spans="1:6">
      <c r="A7" s="4" t="s">
        <v>596</v>
      </c>
    </row>
    <row r="8" spans="1:6">
      <c r="A8" s="3" t="s">
        <v>541</v>
      </c>
    </row>
    <row r="9" spans="1:6">
      <c r="A9" s="4" t="s">
        <v>594</v>
      </c>
      <c r="C9" s="5" t="n">
        <v>50335</v>
      </c>
    </row>
    <row r="10" spans="1:6">
      <c r="A10" s="4" t="s">
        <v>597</v>
      </c>
    </row>
    <row r="11" spans="1:6">
      <c r="A11" s="3" t="s">
        <v>541</v>
      </c>
    </row>
    <row r="12" spans="1:6">
      <c r="A12" s="4" t="s">
        <v>594</v>
      </c>
      <c r="C12" s="5" t="n">
        <v>1379</v>
      </c>
      <c r="E12" s="5" t="n">
        <v>1163</v>
      </c>
    </row>
    <row r="13" spans="1:6">
      <c r="A13" s="4" t="s">
        <v>598</v>
      </c>
    </row>
    <row r="14" spans="1:6">
      <c r="A14" s="3" t="s">
        <v>541</v>
      </c>
    </row>
    <row r="15" spans="1:6">
      <c r="A15" s="4" t="s">
        <v>594</v>
      </c>
      <c r="B15" s="4" t="s">
        <v>38</v>
      </c>
      <c r="E15" s="5" t="n">
        <v>1248</v>
      </c>
    </row>
    <row r="16" spans="1:6">
      <c r="A16" s="4" t="s">
        <v>599</v>
      </c>
    </row>
    <row r="17" spans="1:6">
      <c r="A17" s="3" t="s">
        <v>541</v>
      </c>
    </row>
    <row r="18" spans="1:6">
      <c r="A18" s="4" t="s">
        <v>594</v>
      </c>
      <c r="C18" s="5" t="n">
        <v>121038</v>
      </c>
      <c r="D18" s="4" t="s">
        <v>554</v>
      </c>
      <c r="E18" s="5" t="n">
        <v>35937</v>
      </c>
      <c r="F18" s="4" t="s">
        <v>555</v>
      </c>
    </row>
    <row r="19" spans="1:6">
      <c r="A19" s="4" t="s">
        <v>587</v>
      </c>
    </row>
    <row r="20" spans="1:6">
      <c r="A20" s="3" t="s">
        <v>541</v>
      </c>
    </row>
    <row r="21" spans="1:6">
      <c r="A21" s="4" t="s">
        <v>594</v>
      </c>
      <c r="C21" s="5" t="n">
        <v>1162233</v>
      </c>
      <c r="E21" s="5" t="n">
        <v>1427328</v>
      </c>
    </row>
    <row r="22" spans="1:6">
      <c r="A22" s="4" t="s">
        <v>600</v>
      </c>
    </row>
    <row r="23" spans="1:6">
      <c r="A23" s="3" t="s">
        <v>541</v>
      </c>
    </row>
    <row r="24" spans="1:6">
      <c r="A24" s="4" t="s">
        <v>594</v>
      </c>
      <c r="C24" s="5" t="n">
        <v>1111898</v>
      </c>
      <c r="E24" s="5" t="n">
        <v>1427328</v>
      </c>
    </row>
    <row r="25" spans="1:6">
      <c r="A25" s="4" t="s">
        <v>601</v>
      </c>
    </row>
    <row r="26" spans="1:6">
      <c r="A26" s="3" t="s">
        <v>541</v>
      </c>
    </row>
    <row r="27" spans="1:6">
      <c r="A27" s="4" t="s">
        <v>594</v>
      </c>
      <c r="C27" s="5" t="n">
        <v>50335</v>
      </c>
    </row>
    <row r="28" spans="1:6">
      <c r="A28" s="4" t="s">
        <v>602</v>
      </c>
    </row>
    <row r="29" spans="1:6">
      <c r="A29" s="3" t="s">
        <v>541</v>
      </c>
    </row>
    <row r="30" spans="1:6">
      <c r="A30" s="4" t="s">
        <v>594</v>
      </c>
      <c r="C30" s="5" t="n">
        <v>113509</v>
      </c>
      <c r="D30" s="4" t="s">
        <v>554</v>
      </c>
      <c r="E30" s="5" t="n">
        <v>15645</v>
      </c>
      <c r="F30" s="4" t="s">
        <v>555</v>
      </c>
    </row>
    <row r="31" spans="1:6">
      <c r="A31" s="4" t="s">
        <v>565</v>
      </c>
    </row>
    <row r="32" spans="1:6">
      <c r="A32" s="3" t="s">
        <v>541</v>
      </c>
    </row>
    <row r="33" spans="1:6">
      <c r="A33" s="4" t="s">
        <v>594</v>
      </c>
      <c r="C33" s="5" t="n">
        <v>89811</v>
      </c>
      <c r="E33" s="5" t="n">
        <v>169556</v>
      </c>
    </row>
    <row r="34" spans="1:6">
      <c r="A34" s="4" t="s">
        <v>603</v>
      </c>
    </row>
    <row r="35" spans="1:6">
      <c r="A35" s="3" t="s">
        <v>541</v>
      </c>
    </row>
    <row r="36" spans="1:6">
      <c r="A36" s="4" t="s">
        <v>594</v>
      </c>
      <c r="C36" s="5" t="n">
        <v>88432</v>
      </c>
      <c r="E36" s="5" t="n">
        <v>167145</v>
      </c>
    </row>
    <row r="37" spans="1:6">
      <c r="A37" s="4" t="s">
        <v>588</v>
      </c>
    </row>
    <row r="38" spans="1:6">
      <c r="A38" s="3" t="s">
        <v>541</v>
      </c>
    </row>
    <row r="39" spans="1:6">
      <c r="A39" s="4" t="s">
        <v>594</v>
      </c>
      <c r="C39" s="5" t="n">
        <v>1379</v>
      </c>
      <c r="E39" s="5" t="n">
        <v>1163</v>
      </c>
    </row>
    <row r="40" spans="1:6">
      <c r="A40" s="4" t="s">
        <v>604</v>
      </c>
    </row>
    <row r="41" spans="1:6">
      <c r="A41" s="3" t="s">
        <v>541</v>
      </c>
    </row>
    <row r="42" spans="1:6">
      <c r="A42" s="4" t="s">
        <v>594</v>
      </c>
      <c r="B42" s="4" t="s">
        <v>38</v>
      </c>
      <c r="E42" s="5" t="n">
        <v>1248</v>
      </c>
    </row>
    <row r="43" spans="1:6">
      <c r="A43" s="4" t="s">
        <v>605</v>
      </c>
    </row>
    <row r="44" spans="1:6">
      <c r="A44" s="3" t="s">
        <v>541</v>
      </c>
    </row>
    <row r="45" spans="1:6">
      <c r="A45" s="4" t="s">
        <v>594</v>
      </c>
      <c r="C45" s="5" t="n">
        <v>1379</v>
      </c>
      <c r="D45" s="4" t="s">
        <v>554</v>
      </c>
      <c r="E45" s="5" t="n">
        <v>12346</v>
      </c>
      <c r="F45" s="4" t="s">
        <v>555</v>
      </c>
    </row>
    <row r="46" spans="1:6">
      <c r="A46" s="4" t="s">
        <v>574</v>
      </c>
    </row>
    <row r="47" spans="1:6">
      <c r="A47" s="3" t="s">
        <v>541</v>
      </c>
    </row>
    <row r="48" spans="1:6">
      <c r="A48" s="4" t="s">
        <v>594</v>
      </c>
      <c r="C48" s="5" t="n">
        <v>42830</v>
      </c>
      <c r="E48" s="5" t="n">
        <v>30237</v>
      </c>
    </row>
    <row r="49" spans="1:6">
      <c r="A49" s="4" t="s">
        <v>606</v>
      </c>
    </row>
    <row r="50" spans="1:6">
      <c r="A50" s="3" t="s">
        <v>541</v>
      </c>
    </row>
    <row r="51" spans="1:6">
      <c r="A51" s="4" t="s">
        <v>594</v>
      </c>
      <c r="C51" s="5" t="n">
        <v>42830</v>
      </c>
      <c r="E51" s="5" t="n">
        <v>30237</v>
      </c>
    </row>
    <row r="52" spans="1:6">
      <c r="A52" s="4" t="s">
        <v>607</v>
      </c>
    </row>
    <row r="53" spans="1:6">
      <c r="A53" s="3" t="s">
        <v>541</v>
      </c>
    </row>
    <row r="54" spans="1:6">
      <c r="A54" s="4" t="s">
        <v>594</v>
      </c>
      <c r="C54" s="6" t="n">
        <v>6150</v>
      </c>
      <c r="D54" s="4" t="s">
        <v>554</v>
      </c>
      <c r="E54" s="6" t="n">
        <v>7946</v>
      </c>
      <c r="F54" s="4" t="s">
        <v>555</v>
      </c>
    </row>
    <row r="55" spans="1:6"/>
    <row r="56" spans="1:6">
      <c r="A56" s="4" t="s">
        <v>38</v>
      </c>
      <c r="B56" s="4" t="s">
        <v>608</v>
      </c>
    </row>
    <row r="57" spans="1:6">
      <c r="A57" s="4" t="s">
        <v>554</v>
      </c>
      <c r="B57" s="4" t="s">
        <v>609</v>
      </c>
    </row>
    <row r="58" spans="1:6">
      <c r="A58" s="4" t="s">
        <v>555</v>
      </c>
      <c r="B58" s="4" t="s">
        <v>610</v>
      </c>
    </row>
  </sheetData>
  <mergeCells count="7">
    <mergeCell ref="A1:B1"/>
    <mergeCell ref="C1:D1"/>
    <mergeCell ref="E1:F1"/>
    <mergeCell ref="A55:E55"/>
    <mergeCell ref="B56:E56"/>
    <mergeCell ref="B57:E57"/>
    <mergeCell ref="B58:E5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25"/>
    <col customWidth="1" max="6" min="6" width="4"/>
    <col customWidth="1" max="7" min="7" width="21"/>
    <col customWidth="1" max="8" min="8" width="25"/>
    <col customWidth="1" max="9" min="9" width="4"/>
    <col customWidth="1" max="10" min="10" width="25"/>
    <col customWidth="1" max="11" min="11" width="4"/>
    <col customWidth="1" max="12" min="12" width="21"/>
  </cols>
  <sheetData>
    <row r="1" spans="1:12">
      <c r="A1" s="1" t="s">
        <v>611</v>
      </c>
      <c r="B1" s="2" t="s">
        <v>537</v>
      </c>
      <c r="H1" s="2" t="s">
        <v>1</v>
      </c>
    </row>
    <row r="2" spans="1:12">
      <c r="B2" s="2" t="s">
        <v>612</v>
      </c>
      <c r="D2" s="2" t="s">
        <v>613</v>
      </c>
      <c r="E2" s="2" t="s">
        <v>540</v>
      </c>
      <c r="G2" s="2" t="s">
        <v>614</v>
      </c>
      <c r="H2" s="2" t="s">
        <v>539</v>
      </c>
      <c r="J2" s="2" t="s">
        <v>540</v>
      </c>
      <c r="L2" s="2" t="s">
        <v>492</v>
      </c>
    </row>
    <row r="3" spans="1:12">
      <c r="A3" s="3" t="s">
        <v>615</v>
      </c>
    </row>
    <row r="4" spans="1:12">
      <c r="A4" s="4" t="s">
        <v>543</v>
      </c>
      <c r="D4" s="5" t="n">
        <v>1</v>
      </c>
      <c r="H4" s="5" t="n">
        <v>134</v>
      </c>
    </row>
    <row r="5" spans="1:12">
      <c r="A5" s="4" t="s">
        <v>616</v>
      </c>
      <c r="B5" s="6" t="n">
        <v>1294874</v>
      </c>
      <c r="H5" s="6" t="n">
        <v>1294874</v>
      </c>
    </row>
    <row r="6" spans="1:12">
      <c r="A6" s="4" t="s">
        <v>617</v>
      </c>
      <c r="B6" s="5" t="n">
        <v>12869</v>
      </c>
      <c r="E6" s="6" t="n">
        <v>0</v>
      </c>
      <c r="H6" s="5" t="n">
        <v>12869</v>
      </c>
      <c r="J6" s="6" t="n">
        <v>0</v>
      </c>
    </row>
    <row r="7" spans="1:12">
      <c r="A7" s="4" t="s">
        <v>616</v>
      </c>
      <c r="B7" s="5" t="n">
        <v>1294066</v>
      </c>
      <c r="C7" s="4" t="s">
        <v>38</v>
      </c>
      <c r="E7" s="5" t="n">
        <v>1625838</v>
      </c>
      <c r="H7" s="5" t="n">
        <v>1294066</v>
      </c>
      <c r="I7" s="4" t="s">
        <v>38</v>
      </c>
      <c r="J7" s="5" t="n">
        <v>1625838</v>
      </c>
      <c r="L7" s="6" t="n">
        <v>1393132</v>
      </c>
    </row>
    <row r="8" spans="1:12">
      <c r="A8" s="4" t="s">
        <v>618</v>
      </c>
      <c r="H8" s="5" t="n">
        <v>134721</v>
      </c>
      <c r="J8" s="5" t="n">
        <v>90280</v>
      </c>
      <c r="L8" s="5" t="n">
        <v>66182</v>
      </c>
    </row>
    <row r="9" spans="1:12">
      <c r="A9" s="4" t="s">
        <v>619</v>
      </c>
      <c r="H9" s="5" t="n">
        <v>3488</v>
      </c>
      <c r="J9" s="5" t="n">
        <v>4419</v>
      </c>
      <c r="L9" s="5" t="n">
        <v>991</v>
      </c>
    </row>
    <row r="10" spans="1:12">
      <c r="A10" s="4" t="s">
        <v>620</v>
      </c>
      <c r="D10" s="6" t="n">
        <v>332</v>
      </c>
      <c r="G10" s="6" t="n">
        <v>11000</v>
      </c>
    </row>
    <row r="11" spans="1:12">
      <c r="A11" s="4" t="s">
        <v>621</v>
      </c>
      <c r="D11" s="5" t="n">
        <v>18380</v>
      </c>
      <c r="G11" s="5" t="n">
        <v>96200</v>
      </c>
    </row>
    <row r="12" spans="1:12">
      <c r="A12" s="4" t="s">
        <v>622</v>
      </c>
      <c r="B12" s="5" t="n">
        <v>1751082</v>
      </c>
      <c r="D12" s="5" t="n">
        <v>17696</v>
      </c>
      <c r="E12" s="6" t="n">
        <v>2399475</v>
      </c>
      <c r="G12" s="5" t="n">
        <v>82423</v>
      </c>
      <c r="H12" s="5" t="n">
        <v>1751082</v>
      </c>
      <c r="J12" s="5" t="n">
        <v>2399475</v>
      </c>
    </row>
    <row r="13" spans="1:12">
      <c r="A13" s="4" t="s">
        <v>623</v>
      </c>
      <c r="D13" s="6" t="n">
        <v>1203</v>
      </c>
      <c r="G13" s="6" t="n">
        <v>3</v>
      </c>
      <c r="H13" s="5" t="n">
        <v>13812</v>
      </c>
      <c r="J13" s="5" t="n">
        <v>421</v>
      </c>
      <c r="L13" s="6" t="n">
        <v>19237</v>
      </c>
    </row>
    <row r="14" spans="1:12">
      <c r="A14" s="4" t="s">
        <v>624</v>
      </c>
    </row>
    <row r="15" spans="1:12">
      <c r="A15" s="3" t="s">
        <v>615</v>
      </c>
    </row>
    <row r="16" spans="1:12">
      <c r="A16" s="4" t="s">
        <v>543</v>
      </c>
      <c r="E16" s="5" t="n">
        <v>1</v>
      </c>
    </row>
    <row r="17" spans="1:12">
      <c r="A17" s="4" t="s">
        <v>617</v>
      </c>
      <c r="E17" s="6" t="n">
        <v>66819</v>
      </c>
      <c r="J17" s="5" t="n">
        <v>66819</v>
      </c>
    </row>
    <row r="18" spans="1:12">
      <c r="A18" s="4" t="s">
        <v>620</v>
      </c>
      <c r="E18" s="5" t="n">
        <v>53479</v>
      </c>
    </row>
    <row r="19" spans="1:12">
      <c r="A19" s="4" t="s">
        <v>621</v>
      </c>
      <c r="E19" s="5" t="n">
        <v>63014</v>
      </c>
      <c r="J19" s="6" t="n">
        <v>63014</v>
      </c>
    </row>
    <row r="20" spans="1:12">
      <c r="A20" s="4" t="s">
        <v>625</v>
      </c>
      <c r="E20" s="5" t="n">
        <v>265</v>
      </c>
    </row>
    <row r="21" spans="1:12">
      <c r="A21" s="4" t="s">
        <v>552</v>
      </c>
    </row>
    <row r="22" spans="1:12">
      <c r="A22" s="3" t="s">
        <v>615</v>
      </c>
    </row>
    <row r="23" spans="1:12">
      <c r="A23" s="4" t="s">
        <v>616</v>
      </c>
      <c r="B23" s="5" t="n">
        <v>1162233</v>
      </c>
      <c r="H23" s="5" t="n">
        <v>1162233</v>
      </c>
    </row>
    <row r="24" spans="1:12">
      <c r="A24" s="4" t="s">
        <v>620</v>
      </c>
      <c r="B24" s="5" t="n">
        <v>31860</v>
      </c>
    </row>
    <row r="25" spans="1:12">
      <c r="A25" s="4" t="s">
        <v>621</v>
      </c>
      <c r="B25" s="5" t="n">
        <v>31860</v>
      </c>
      <c r="H25" s="6" t="n">
        <v>31860</v>
      </c>
    </row>
    <row r="26" spans="1:12">
      <c r="A26" s="4" t="s">
        <v>544</v>
      </c>
    </row>
    <row r="27" spans="1:12">
      <c r="A27" s="3" t="s">
        <v>615</v>
      </c>
    </row>
    <row r="28" spans="1:12">
      <c r="A28" s="4" t="s">
        <v>543</v>
      </c>
      <c r="H28" s="5" t="n">
        <v>134</v>
      </c>
      <c r="J28" s="5" t="n">
        <v>188</v>
      </c>
    </row>
    <row r="29" spans="1:12">
      <c r="A29" s="4" t="s">
        <v>616</v>
      </c>
      <c r="B29" s="5" t="n">
        <v>1294874</v>
      </c>
      <c r="E29" s="5" t="n">
        <v>1627121</v>
      </c>
      <c r="H29" s="6" t="n">
        <v>1294874</v>
      </c>
      <c r="J29" s="6" t="n">
        <v>1627121</v>
      </c>
    </row>
    <row r="30" spans="1:12">
      <c r="A30" s="4" t="s">
        <v>626</v>
      </c>
      <c r="H30" s="5" t="n">
        <v>3</v>
      </c>
      <c r="J30" s="5" t="n">
        <v>0</v>
      </c>
    </row>
    <row r="31" spans="1:12">
      <c r="A31" s="4" t="s">
        <v>627</v>
      </c>
      <c r="H31" s="5" t="n">
        <v>0</v>
      </c>
      <c r="J31" s="5" t="n">
        <v>0</v>
      </c>
    </row>
    <row r="32" spans="1:12">
      <c r="A32" s="4" t="s">
        <v>628</v>
      </c>
    </row>
    <row r="33" spans="1:12">
      <c r="A33" s="3" t="s">
        <v>615</v>
      </c>
    </row>
    <row r="34" spans="1:12">
      <c r="A34" s="4" t="s">
        <v>543</v>
      </c>
      <c r="H34" s="5" t="n">
        <v>94</v>
      </c>
      <c r="I34" s="4" t="s">
        <v>554</v>
      </c>
      <c r="J34" s="5" t="n">
        <v>124</v>
      </c>
      <c r="K34" s="4" t="s">
        <v>555</v>
      </c>
    </row>
    <row r="35" spans="1:12">
      <c r="A35" s="4" t="s">
        <v>616</v>
      </c>
      <c r="B35" s="5" t="n">
        <v>1162233</v>
      </c>
      <c r="C35" s="4" t="s">
        <v>554</v>
      </c>
      <c r="E35" s="5" t="n">
        <v>1427328</v>
      </c>
      <c r="F35" s="4" t="s">
        <v>555</v>
      </c>
      <c r="H35" s="6" t="n">
        <v>1162233</v>
      </c>
      <c r="I35" s="4" t="s">
        <v>554</v>
      </c>
      <c r="J35" s="6" t="n">
        <v>1427328</v>
      </c>
      <c r="K35" s="4" t="s">
        <v>555</v>
      </c>
    </row>
    <row r="36" spans="1:12">
      <c r="A36" s="4" t="s">
        <v>629</v>
      </c>
    </row>
    <row r="37" spans="1:12">
      <c r="A37" s="3" t="s">
        <v>615</v>
      </c>
    </row>
    <row r="38" spans="1:12">
      <c r="A38" s="4" t="s">
        <v>626</v>
      </c>
      <c r="H38" s="5" t="n">
        <v>2</v>
      </c>
    </row>
    <row r="39" spans="1:12">
      <c r="A39" s="4" t="s">
        <v>630</v>
      </c>
      <c r="B39" s="5" t="n">
        <v>61584</v>
      </c>
      <c r="H39" s="6" t="n">
        <v>61584</v>
      </c>
    </row>
    <row r="40" spans="1:12">
      <c r="A40" s="4" t="s">
        <v>631</v>
      </c>
    </row>
    <row r="41" spans="1:12">
      <c r="A41" s="3" t="s">
        <v>615</v>
      </c>
    </row>
    <row r="42" spans="1:12">
      <c r="A42" s="4" t="s">
        <v>626</v>
      </c>
      <c r="H42" s="5" t="n">
        <v>1</v>
      </c>
    </row>
    <row r="43" spans="1:12">
      <c r="A43" s="4" t="s">
        <v>630</v>
      </c>
      <c r="B43" s="5" t="n">
        <v>74800</v>
      </c>
      <c r="H43" s="6" t="n">
        <v>74800</v>
      </c>
    </row>
    <row r="44" spans="1:12">
      <c r="A44" s="4" t="s">
        <v>632</v>
      </c>
      <c r="H44" s="5" t="n">
        <v>7</v>
      </c>
    </row>
    <row r="45" spans="1:12">
      <c r="A45" s="4" t="s">
        <v>633</v>
      </c>
    </row>
    <row r="46" spans="1:12">
      <c r="A46" s="3" t="s">
        <v>615</v>
      </c>
    </row>
    <row r="47" spans="1:12">
      <c r="A47" s="4" t="s">
        <v>634</v>
      </c>
      <c r="H47" s="4" t="s">
        <v>635</v>
      </c>
      <c r="J47" s="4" t="s">
        <v>635</v>
      </c>
    </row>
    <row r="48" spans="1:12">
      <c r="A48" s="4" t="s">
        <v>636</v>
      </c>
    </row>
    <row r="49" spans="1:12">
      <c r="A49" s="3" t="s">
        <v>615</v>
      </c>
    </row>
    <row r="50" spans="1:12">
      <c r="A50" s="4" t="s">
        <v>616</v>
      </c>
      <c r="B50" s="6" t="n">
        <v>121038</v>
      </c>
      <c r="E50" s="6" t="n">
        <v>35937</v>
      </c>
      <c r="H50" s="6" t="n">
        <v>121038</v>
      </c>
      <c r="J50" s="6" t="n">
        <v>35937</v>
      </c>
    </row>
    <row r="51" spans="1:12">
      <c r="A51" s="4" t="s">
        <v>637</v>
      </c>
      <c r="B51" s="4" t="s">
        <v>556</v>
      </c>
      <c r="E51" s="4" t="s">
        <v>638</v>
      </c>
      <c r="H51" s="4" t="s">
        <v>556</v>
      </c>
      <c r="J51" s="4" t="s">
        <v>638</v>
      </c>
    </row>
    <row r="52" spans="1:12">
      <c r="A52" s="4" t="s">
        <v>639</v>
      </c>
    </row>
    <row r="53" spans="1:12">
      <c r="A53" s="3" t="s">
        <v>615</v>
      </c>
    </row>
    <row r="54" spans="1:12">
      <c r="A54" s="4" t="s">
        <v>637</v>
      </c>
      <c r="B54" s="4" t="s">
        <v>640</v>
      </c>
      <c r="E54" s="4" t="s">
        <v>641</v>
      </c>
      <c r="H54" s="4" t="s">
        <v>640</v>
      </c>
      <c r="J54" s="4" t="s">
        <v>641</v>
      </c>
    </row>
    <row r="55" spans="1:12">
      <c r="A55" s="4" t="s">
        <v>543</v>
      </c>
      <c r="H55" s="5" t="n">
        <v>4</v>
      </c>
      <c r="J55" s="5" t="n">
        <v>2</v>
      </c>
    </row>
    <row r="56" spans="1:12">
      <c r="A56" s="4" t="s">
        <v>616</v>
      </c>
      <c r="B56" s="6" t="n">
        <v>28930</v>
      </c>
      <c r="E56" s="6" t="n">
        <v>13002</v>
      </c>
      <c r="H56" s="6" t="n">
        <v>28930</v>
      </c>
      <c r="J56" s="6" t="n">
        <v>13002</v>
      </c>
    </row>
    <row r="57" spans="1:12">
      <c r="A57" s="4" t="s">
        <v>642</v>
      </c>
    </row>
    <row r="58" spans="1:12">
      <c r="A58" s="3" t="s">
        <v>615</v>
      </c>
    </row>
    <row r="59" spans="1:12">
      <c r="A59" s="4" t="s">
        <v>543</v>
      </c>
      <c r="H59" s="5" t="n">
        <v>1</v>
      </c>
      <c r="J59" s="5" t="n">
        <v>1</v>
      </c>
    </row>
    <row r="60" spans="1:12">
      <c r="A60" s="4" t="s">
        <v>616</v>
      </c>
      <c r="B60" s="6" t="n">
        <v>18500</v>
      </c>
      <c r="E60" s="6" t="n">
        <v>18500</v>
      </c>
      <c r="H60" s="6" t="n">
        <v>18500</v>
      </c>
      <c r="J60" s="6" t="n">
        <v>18500</v>
      </c>
    </row>
    <row r="61" spans="1:12"/>
    <row r="62" spans="1:12">
      <c r="A62" s="4" t="s">
        <v>38</v>
      </c>
      <c r="B62" s="4" t="s">
        <v>643</v>
      </c>
    </row>
    <row r="63" spans="1:12">
      <c r="A63" s="4" t="s">
        <v>554</v>
      </c>
      <c r="B63" s="4" t="s">
        <v>582</v>
      </c>
    </row>
    <row r="64" spans="1:12">
      <c r="A64" s="4" t="s">
        <v>555</v>
      </c>
      <c r="B64" s="4" t="s">
        <v>583</v>
      </c>
    </row>
  </sheetData>
  <mergeCells count="11">
    <mergeCell ref="A1:A2"/>
    <mergeCell ref="B1:G1"/>
    <mergeCell ref="H1:L1"/>
    <mergeCell ref="B2:C2"/>
    <mergeCell ref="E2:F2"/>
    <mergeCell ref="H2:I2"/>
    <mergeCell ref="J2:K2"/>
    <mergeCell ref="A61:L61"/>
    <mergeCell ref="B62:L62"/>
    <mergeCell ref="B63:L63"/>
    <mergeCell ref="B64:L6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612</v>
      </c>
    </row>
    <row r="2" spans="1:2">
      <c r="A2" s="3" t="s">
        <v>645</v>
      </c>
    </row>
    <row r="3" spans="1:2">
      <c r="A3" s="5" t="n">
        <v>2017</v>
      </c>
      <c r="B3" s="6" t="n">
        <v>458485</v>
      </c>
    </row>
    <row r="4" spans="1:2">
      <c r="A4" s="5" t="n">
        <v>2018</v>
      </c>
      <c r="B4" s="5" t="n">
        <v>439910</v>
      </c>
    </row>
    <row r="5" spans="1:2">
      <c r="A5" s="5" t="n">
        <v>2019</v>
      </c>
      <c r="B5" s="5" t="n">
        <v>233223</v>
      </c>
    </row>
    <row r="6" spans="1:2">
      <c r="A6" s="5" t="n">
        <v>2020</v>
      </c>
      <c r="B6" s="5" t="n">
        <v>63054</v>
      </c>
    </row>
    <row r="7" spans="1:2">
      <c r="A7" s="5" t="n">
        <v>2021</v>
      </c>
      <c r="B7" s="5" t="n">
        <v>2225</v>
      </c>
    </row>
    <row r="8" spans="1:2">
      <c r="A8" s="4" t="s">
        <v>646</v>
      </c>
      <c r="B8" s="5" t="n">
        <v>97977</v>
      </c>
    </row>
    <row r="9" spans="1:2">
      <c r="A9" s="4" t="s">
        <v>164</v>
      </c>
      <c r="B9" s="5" t="n">
        <v>1294874</v>
      </c>
    </row>
    <row r="10" spans="1:2">
      <c r="A10" s="4" t="s">
        <v>587</v>
      </c>
    </row>
    <row r="11" spans="1:2">
      <c r="A11" s="3" t="s">
        <v>645</v>
      </c>
    </row>
    <row r="12" spans="1:2">
      <c r="A12" s="5" t="n">
        <v>2017</v>
      </c>
      <c r="B12" s="5" t="n">
        <v>406811</v>
      </c>
    </row>
    <row r="13" spans="1:2">
      <c r="A13" s="5" t="n">
        <v>2018</v>
      </c>
      <c r="B13" s="5" t="n">
        <v>430518</v>
      </c>
    </row>
    <row r="14" spans="1:2">
      <c r="A14" s="5" t="n">
        <v>2019</v>
      </c>
      <c r="B14" s="5" t="n">
        <v>233223</v>
      </c>
    </row>
    <row r="15" spans="1:2">
      <c r="A15" s="5" t="n">
        <v>2020</v>
      </c>
      <c r="B15" s="5" t="n">
        <v>46274</v>
      </c>
    </row>
    <row r="16" spans="1:2">
      <c r="A16" s="5" t="n">
        <v>2021</v>
      </c>
      <c r="B16" s="5" t="n">
        <v>2225</v>
      </c>
    </row>
    <row r="17" spans="1:2">
      <c r="A17" s="4" t="s">
        <v>646</v>
      </c>
      <c r="B17" s="5" t="n">
        <v>43182</v>
      </c>
    </row>
    <row r="18" spans="1:2">
      <c r="A18" s="4" t="s">
        <v>164</v>
      </c>
      <c r="B18" s="5" t="n">
        <v>1162233</v>
      </c>
    </row>
    <row r="19" spans="1:2">
      <c r="A19" s="4" t="s">
        <v>565</v>
      </c>
    </row>
    <row r="20" spans="1:2">
      <c r="A20" s="3" t="s">
        <v>645</v>
      </c>
    </row>
    <row r="21" spans="1:2">
      <c r="A21" s="5" t="n">
        <v>2017</v>
      </c>
      <c r="B21" s="5" t="n">
        <v>43590</v>
      </c>
    </row>
    <row r="22" spans="1:2">
      <c r="A22" s="5" t="n">
        <v>2018</v>
      </c>
      <c r="B22" s="5" t="n">
        <v>5742</v>
      </c>
    </row>
    <row r="23" spans="1:2">
      <c r="A23" s="5" t="n">
        <v>2020</v>
      </c>
      <c r="B23" s="5" t="n">
        <v>8832</v>
      </c>
    </row>
    <row r="24" spans="1:2">
      <c r="A24" s="4" t="s">
        <v>646</v>
      </c>
      <c r="B24" s="5" t="n">
        <v>31647</v>
      </c>
    </row>
    <row r="25" spans="1:2">
      <c r="A25" s="4" t="s">
        <v>164</v>
      </c>
      <c r="B25" s="5" t="n">
        <v>89811</v>
      </c>
    </row>
    <row r="26" spans="1:2">
      <c r="A26" s="4" t="s">
        <v>574</v>
      </c>
    </row>
    <row r="27" spans="1:2">
      <c r="A27" s="3" t="s">
        <v>645</v>
      </c>
    </row>
    <row r="28" spans="1:2">
      <c r="A28" s="5" t="n">
        <v>2017</v>
      </c>
      <c r="B28" s="5" t="n">
        <v>8084</v>
      </c>
    </row>
    <row r="29" spans="1:2">
      <c r="A29" s="5" t="n">
        <v>2018</v>
      </c>
      <c r="B29" s="5" t="n">
        <v>3650</v>
      </c>
    </row>
    <row r="30" spans="1:2">
      <c r="A30" s="5" t="n">
        <v>2020</v>
      </c>
      <c r="B30" s="5" t="n">
        <v>7948</v>
      </c>
    </row>
    <row r="31" spans="1:2">
      <c r="A31" s="4" t="s">
        <v>646</v>
      </c>
      <c r="B31" s="5" t="n">
        <v>23148</v>
      </c>
    </row>
    <row r="32" spans="1:2">
      <c r="A32" s="4" t="s">
        <v>164</v>
      </c>
      <c r="B32" s="6" t="n">
        <v>428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s>
  <sheetData>
    <row r="1" spans="1:5">
      <c r="A1" s="1" t="s">
        <v>647</v>
      </c>
      <c r="B1" s="2" t="s">
        <v>2</v>
      </c>
      <c r="D1" s="2" t="s">
        <v>32</v>
      </c>
    </row>
    <row r="2" spans="1:5">
      <c r="A2" s="3" t="s">
        <v>648</v>
      </c>
    </row>
    <row r="3" spans="1:5">
      <c r="A3" s="4" t="s">
        <v>542</v>
      </c>
      <c r="B3" s="6" t="n">
        <v>1294874</v>
      </c>
    </row>
    <row r="4" spans="1:5">
      <c r="A4" s="4" t="s">
        <v>587</v>
      </c>
    </row>
    <row r="5" spans="1:5">
      <c r="A5" s="3" t="s">
        <v>648</v>
      </c>
    </row>
    <row r="6" spans="1:5">
      <c r="A6" s="4" t="s">
        <v>542</v>
      </c>
      <c r="B6" s="5" t="n">
        <v>1162233</v>
      </c>
    </row>
    <row r="7" spans="1:5">
      <c r="A7" s="4" t="s">
        <v>565</v>
      </c>
    </row>
    <row r="8" spans="1:5">
      <c r="A8" s="3" t="s">
        <v>648</v>
      </c>
    </row>
    <row r="9" spans="1:5">
      <c r="A9" s="4" t="s">
        <v>542</v>
      </c>
      <c r="B9" s="5" t="n">
        <v>89811</v>
      </c>
    </row>
    <row r="10" spans="1:5">
      <c r="A10" s="4" t="s">
        <v>574</v>
      </c>
    </row>
    <row r="11" spans="1:5">
      <c r="A11" s="3" t="s">
        <v>648</v>
      </c>
    </row>
    <row r="12" spans="1:5">
      <c r="A12" s="4" t="s">
        <v>542</v>
      </c>
      <c r="B12" s="5" t="n">
        <v>42830</v>
      </c>
    </row>
    <row r="13" spans="1:5">
      <c r="A13" s="4" t="s">
        <v>544</v>
      </c>
    </row>
    <row r="14" spans="1:5">
      <c r="A14" s="3" t="s">
        <v>648</v>
      </c>
    </row>
    <row r="15" spans="1:5">
      <c r="A15" s="4" t="s">
        <v>542</v>
      </c>
      <c r="B15" s="5" t="n">
        <v>1294874</v>
      </c>
      <c r="D15" s="6" t="n">
        <v>1627121</v>
      </c>
    </row>
    <row r="16" spans="1:5">
      <c r="A16" s="4" t="s">
        <v>589</v>
      </c>
    </row>
    <row r="17" spans="1:5">
      <c r="A17" s="3" t="s">
        <v>648</v>
      </c>
    </row>
    <row r="18" spans="1:5">
      <c r="A18" s="4" t="s">
        <v>542</v>
      </c>
      <c r="B18" s="5" t="n">
        <v>1162233</v>
      </c>
      <c r="C18" s="4" t="s">
        <v>38</v>
      </c>
      <c r="D18" s="5" t="n">
        <v>1427328</v>
      </c>
      <c r="E18" s="4" t="s">
        <v>554</v>
      </c>
    </row>
    <row r="19" spans="1:5">
      <c r="A19" s="4" t="s">
        <v>590</v>
      </c>
    </row>
    <row r="20" spans="1:5">
      <c r="A20" s="3" t="s">
        <v>648</v>
      </c>
    </row>
    <row r="21" spans="1:5">
      <c r="A21" s="4" t="s">
        <v>542</v>
      </c>
      <c r="B21" s="5" t="n">
        <v>89811</v>
      </c>
      <c r="D21" s="5" t="n">
        <v>169556</v>
      </c>
    </row>
    <row r="22" spans="1:5">
      <c r="A22" s="4" t="s">
        <v>649</v>
      </c>
    </row>
    <row r="23" spans="1:5">
      <c r="A23" s="3" t="s">
        <v>648</v>
      </c>
    </row>
    <row r="24" spans="1:5">
      <c r="A24" s="4" t="s">
        <v>542</v>
      </c>
      <c r="B24" s="5" t="n">
        <v>42830</v>
      </c>
      <c r="D24" s="5" t="n">
        <v>30237</v>
      </c>
    </row>
    <row r="25" spans="1:5">
      <c r="A25" s="4" t="s">
        <v>650</v>
      </c>
    </row>
    <row r="26" spans="1:5">
      <c r="A26" s="3" t="s">
        <v>648</v>
      </c>
    </row>
    <row r="27" spans="1:5">
      <c r="A27" s="4" t="s">
        <v>542</v>
      </c>
      <c r="B27" s="5" t="n">
        <v>1142467</v>
      </c>
      <c r="D27" s="5" t="n">
        <v>1494884</v>
      </c>
    </row>
    <row r="28" spans="1:5">
      <c r="A28" s="4" t="s">
        <v>651</v>
      </c>
    </row>
    <row r="29" spans="1:5">
      <c r="A29" s="3" t="s">
        <v>648</v>
      </c>
    </row>
    <row r="30" spans="1:5">
      <c r="A30" s="4" t="s">
        <v>542</v>
      </c>
      <c r="B30" s="5" t="n">
        <v>1048724</v>
      </c>
      <c r="D30" s="5" t="n">
        <v>1336883</v>
      </c>
    </row>
    <row r="31" spans="1:5">
      <c r="A31" s="4" t="s">
        <v>652</v>
      </c>
    </row>
    <row r="32" spans="1:5">
      <c r="A32" s="3" t="s">
        <v>648</v>
      </c>
    </row>
    <row r="33" spans="1:5">
      <c r="A33" s="4" t="s">
        <v>542</v>
      </c>
      <c r="B33" s="5" t="n">
        <v>57063</v>
      </c>
      <c r="D33" s="5" t="n">
        <v>135710</v>
      </c>
    </row>
    <row r="34" spans="1:5">
      <c r="A34" s="4" t="s">
        <v>653</v>
      </c>
    </row>
    <row r="35" spans="1:5">
      <c r="A35" s="3" t="s">
        <v>648</v>
      </c>
    </row>
    <row r="36" spans="1:5">
      <c r="A36" s="4" t="s">
        <v>542</v>
      </c>
      <c r="B36" s="5" t="n">
        <v>36680</v>
      </c>
      <c r="D36" s="5" t="n">
        <v>22291</v>
      </c>
    </row>
    <row r="37" spans="1:5">
      <c r="A37" s="4" t="s">
        <v>654</v>
      </c>
    </row>
    <row r="38" spans="1:5">
      <c r="A38" s="3" t="s">
        <v>648</v>
      </c>
    </row>
    <row r="39" spans="1:5">
      <c r="A39" s="4" t="s">
        <v>542</v>
      </c>
      <c r="B39" s="5" t="n">
        <v>152407</v>
      </c>
      <c r="D39" s="5" t="n">
        <v>132237</v>
      </c>
    </row>
    <row r="40" spans="1:5">
      <c r="A40" s="4" t="s">
        <v>655</v>
      </c>
    </row>
    <row r="41" spans="1:5">
      <c r="A41" s="3" t="s">
        <v>648</v>
      </c>
    </row>
    <row r="42" spans="1:5">
      <c r="A42" s="4" t="s">
        <v>542</v>
      </c>
      <c r="B42" s="5" t="n">
        <v>113509</v>
      </c>
      <c r="D42" s="5" t="n">
        <v>90445</v>
      </c>
    </row>
    <row r="43" spans="1:5">
      <c r="A43" s="4" t="s">
        <v>656</v>
      </c>
    </row>
    <row r="44" spans="1:5">
      <c r="A44" s="3" t="s">
        <v>648</v>
      </c>
    </row>
    <row r="45" spans="1:5">
      <c r="A45" s="4" t="s">
        <v>542</v>
      </c>
      <c r="B45" s="5" t="n">
        <v>32748</v>
      </c>
      <c r="D45" s="5" t="n">
        <v>33846</v>
      </c>
    </row>
    <row r="46" spans="1:5">
      <c r="A46" s="4" t="s">
        <v>657</v>
      </c>
    </row>
    <row r="47" spans="1:5">
      <c r="A47" s="3" t="s">
        <v>648</v>
      </c>
    </row>
    <row r="48" spans="1:5">
      <c r="A48" s="4" t="s">
        <v>542</v>
      </c>
      <c r="B48" s="6" t="n">
        <v>6150</v>
      </c>
      <c r="D48" s="6" t="n">
        <v>7946</v>
      </c>
    </row>
    <row r="49" spans="1:5"/>
    <row r="50" spans="1:5">
      <c r="A50" s="4" t="s">
        <v>38</v>
      </c>
      <c r="B50" s="4" t="s">
        <v>582</v>
      </c>
    </row>
    <row r="51" spans="1:5">
      <c r="A51" s="4" t="s">
        <v>554</v>
      </c>
      <c r="B51" s="4" t="s">
        <v>583</v>
      </c>
    </row>
  </sheetData>
  <mergeCells count="5">
    <mergeCell ref="B1:C1"/>
    <mergeCell ref="D1:E1"/>
    <mergeCell ref="A49:E49"/>
    <mergeCell ref="B50:E50"/>
    <mergeCell ref="B51:E5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658</v>
      </c>
      <c r="C1" s="2" t="s">
        <v>1</v>
      </c>
    </row>
    <row r="2" spans="1:5">
      <c r="C2" s="2" t="s">
        <v>2</v>
      </c>
      <c r="D2" s="2" t="s">
        <v>32</v>
      </c>
      <c r="E2" s="2" t="s">
        <v>101</v>
      </c>
    </row>
    <row r="3" spans="1:5">
      <c r="A3" s="3" t="s">
        <v>541</v>
      </c>
    </row>
    <row r="4" spans="1:5">
      <c r="A4" s="4" t="s">
        <v>659</v>
      </c>
      <c r="C4" s="6" t="n">
        <v>17097</v>
      </c>
      <c r="D4" s="6" t="n">
        <v>9218</v>
      </c>
      <c r="E4" s="6" t="n">
        <v>22955</v>
      </c>
    </row>
    <row r="5" spans="1:5">
      <c r="A5" s="4" t="s">
        <v>660</v>
      </c>
      <c r="C5" s="5" t="n">
        <v>8050</v>
      </c>
      <c r="D5" s="5" t="n">
        <v>8300</v>
      </c>
      <c r="E5" s="5" t="n">
        <v>5500</v>
      </c>
    </row>
    <row r="6" spans="1:5">
      <c r="A6" s="4" t="s">
        <v>661</v>
      </c>
      <c r="C6" s="5" t="n">
        <v>-13812</v>
      </c>
      <c r="D6" s="5" t="n">
        <v>-421</v>
      </c>
      <c r="E6" s="5" t="n">
        <v>-19237</v>
      </c>
    </row>
    <row r="7" spans="1:5">
      <c r="A7" s="4" t="s">
        <v>662</v>
      </c>
      <c r="B7" s="4" t="s">
        <v>38</v>
      </c>
      <c r="C7" s="5" t="n">
        <v>1019</v>
      </c>
    </row>
    <row r="8" spans="1:5">
      <c r="A8" s="4" t="s">
        <v>663</v>
      </c>
      <c r="C8" s="5" t="n">
        <v>12354</v>
      </c>
      <c r="D8" s="5" t="n">
        <v>17097</v>
      </c>
      <c r="E8" s="5" t="n">
        <v>9218</v>
      </c>
    </row>
    <row r="9" spans="1:5">
      <c r="A9" s="4" t="s">
        <v>664</v>
      </c>
    </row>
    <row r="10" spans="1:5">
      <c r="A10" s="3" t="s">
        <v>541</v>
      </c>
    </row>
    <row r="11" spans="1:5">
      <c r="A11" s="4" t="s">
        <v>659</v>
      </c>
      <c r="C11" s="5" t="n">
        <v>3154</v>
      </c>
    </row>
    <row r="12" spans="1:5">
      <c r="A12" s="4" t="s">
        <v>660</v>
      </c>
      <c r="C12" s="5" t="n">
        <v>6467</v>
      </c>
    </row>
    <row r="13" spans="1:5">
      <c r="A13" s="4" t="s">
        <v>662</v>
      </c>
      <c r="C13" s="5" t="n">
        <v>1019</v>
      </c>
    </row>
    <row r="14" spans="1:5">
      <c r="A14" s="4" t="s">
        <v>663</v>
      </c>
      <c r="C14" s="5" t="n">
        <v>10640</v>
      </c>
      <c r="D14" s="5" t="n">
        <v>3154</v>
      </c>
    </row>
    <row r="15" spans="1:5">
      <c r="A15" s="4" t="s">
        <v>565</v>
      </c>
    </row>
    <row r="16" spans="1:5">
      <c r="A16" s="3" t="s">
        <v>541</v>
      </c>
    </row>
    <row r="17" spans="1:5">
      <c r="A17" s="4" t="s">
        <v>659</v>
      </c>
      <c r="C17" s="5" t="n">
        <v>12139</v>
      </c>
      <c r="D17" s="5" t="n">
        <v>7892</v>
      </c>
      <c r="E17" s="5" t="n">
        <v>21636</v>
      </c>
    </row>
    <row r="18" spans="1:5">
      <c r="A18" s="4" t="s">
        <v>660</v>
      </c>
      <c r="C18" s="5" t="n">
        <v>-227</v>
      </c>
      <c r="D18" s="5" t="n">
        <v>4668</v>
      </c>
      <c r="E18" s="5" t="n">
        <v>4894</v>
      </c>
    </row>
    <row r="19" spans="1:5">
      <c r="A19" s="4" t="s">
        <v>661</v>
      </c>
      <c r="C19" s="5" t="n">
        <v>-11912</v>
      </c>
      <c r="D19" s="5" t="n">
        <v>-421</v>
      </c>
      <c r="E19" s="5" t="n">
        <v>-18638</v>
      </c>
    </row>
    <row r="20" spans="1:5">
      <c r="A20" s="4" t="s">
        <v>663</v>
      </c>
      <c r="D20" s="5" t="n">
        <v>12139</v>
      </c>
      <c r="E20" s="5" t="n">
        <v>7892</v>
      </c>
    </row>
    <row r="21" spans="1:5">
      <c r="A21" s="4" t="s">
        <v>574</v>
      </c>
    </row>
    <row r="22" spans="1:5">
      <c r="A22" s="3" t="s">
        <v>541</v>
      </c>
    </row>
    <row r="23" spans="1:5">
      <c r="A23" s="4" t="s">
        <v>659</v>
      </c>
      <c r="C23" s="5" t="n">
        <v>1804</v>
      </c>
      <c r="D23" s="5" t="n">
        <v>1326</v>
      </c>
      <c r="E23" s="5" t="n">
        <v>1319</v>
      </c>
    </row>
    <row r="24" spans="1:5">
      <c r="A24" s="4" t="s">
        <v>660</v>
      </c>
      <c r="C24" s="5" t="n">
        <v>1810</v>
      </c>
      <c r="D24" s="5" t="n">
        <v>478</v>
      </c>
      <c r="E24" s="5" t="n">
        <v>246</v>
      </c>
    </row>
    <row r="25" spans="1:5">
      <c r="A25" s="4" t="s">
        <v>661</v>
      </c>
      <c r="C25" s="5" t="n">
        <v>-1900</v>
      </c>
      <c r="E25" s="5" t="n">
        <v>-239</v>
      </c>
    </row>
    <row r="26" spans="1:5">
      <c r="A26" s="4" t="s">
        <v>663</v>
      </c>
      <c r="C26" s="5" t="n">
        <v>1714</v>
      </c>
      <c r="D26" s="5" t="n">
        <v>1804</v>
      </c>
      <c r="E26" s="5" t="n">
        <v>1326</v>
      </c>
    </row>
    <row r="27" spans="1:5">
      <c r="A27" s="4" t="s">
        <v>587</v>
      </c>
    </row>
    <row r="28" spans="1:5">
      <c r="A28" s="3" t="s">
        <v>541</v>
      </c>
    </row>
    <row r="29" spans="1:5">
      <c r="A29" s="4" t="s">
        <v>659</v>
      </c>
      <c r="C29" s="6" t="n">
        <v>3154</v>
      </c>
    </row>
    <row r="30" spans="1:5">
      <c r="A30" s="4" t="s">
        <v>660</v>
      </c>
      <c r="D30" s="5" t="n">
        <v>3154</v>
      </c>
      <c r="E30" s="5" t="n">
        <v>360</v>
      </c>
    </row>
    <row r="31" spans="1:5">
      <c r="A31" s="4" t="s">
        <v>661</v>
      </c>
      <c r="E31" s="6" t="n">
        <v>-360</v>
      </c>
    </row>
    <row r="32" spans="1:5">
      <c r="A32" s="4" t="s">
        <v>663</v>
      </c>
      <c r="D32" s="6" t="n">
        <v>3154</v>
      </c>
    </row>
    <row r="33" spans="1:5"/>
    <row r="34" spans="1:5">
      <c r="A34" s="4" t="s">
        <v>38</v>
      </c>
      <c r="B34" s="4" t="s">
        <v>665</v>
      </c>
    </row>
  </sheetData>
  <mergeCells count="4">
    <mergeCell ref="A1:B2"/>
    <mergeCell ref="C1:E1"/>
    <mergeCell ref="A33:D33"/>
    <mergeCell ref="B34:D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outlineLevelCol="0"/>
  <cols>
    <col customWidth="1" max="1" min="1" width="70"/>
    <col customWidth="1" max="2" min="2" width="11"/>
    <col customWidth="1" max="3" min="3" width="30"/>
    <col customWidth="1" max="4" min="4" width="30"/>
    <col customWidth="1" max="5" min="5" width="53"/>
    <col customWidth="1" max="6" min="6" width="54"/>
    <col customWidth="1" max="7" min="7" width="54"/>
    <col customWidth="1" max="8" min="8" width="14"/>
    <col customWidth="1" max="9" min="9" width="43"/>
    <col customWidth="1" max="10" min="10" width="27"/>
    <col customWidth="1" max="11" min="11" width="56"/>
    <col customWidth="1" max="12" min="12" width="56"/>
    <col customWidth="1" max="13" min="13" width="46"/>
    <col customWidth="1" max="14" min="14" width="28"/>
    <col customWidth="1" max="15" min="15" width="27"/>
    <col customWidth="1" max="16" min="16" width="56"/>
    <col customWidth="1" max="17" min="17" width="56"/>
    <col customWidth="1" max="18" min="18" width="45"/>
    <col customWidth="1" max="19" min="19" width="25"/>
  </cols>
  <sheetData>
    <row r="1" spans="1:19">
      <c r="A1" s="1" t="s">
        <v>163</v>
      </c>
      <c r="B1" s="2" t="s">
        <v>164</v>
      </c>
      <c r="C1" s="2" t="s">
        <v>165</v>
      </c>
      <c r="D1" s="2" t="s">
        <v>166</v>
      </c>
      <c r="E1" s="2" t="s">
        <v>66</v>
      </c>
      <c r="F1" s="2" t="s">
        <v>68</v>
      </c>
      <c r="G1" s="2" t="s">
        <v>69</v>
      </c>
      <c r="H1" s="2" t="s">
        <v>167</v>
      </c>
      <c r="I1" s="2" t="s">
        <v>168</v>
      </c>
      <c r="J1" s="2" t="s">
        <v>169</v>
      </c>
      <c r="K1" s="2" t="s">
        <v>170</v>
      </c>
      <c r="L1" s="2" t="s">
        <v>171</v>
      </c>
      <c r="M1" s="2" t="s">
        <v>172</v>
      </c>
      <c r="N1" s="2" t="s">
        <v>173</v>
      </c>
      <c r="O1" s="2" t="s">
        <v>174</v>
      </c>
      <c r="P1" s="2" t="s">
        <v>175</v>
      </c>
      <c r="Q1" s="2" t="s">
        <v>176</v>
      </c>
      <c r="R1" s="2" t="s">
        <v>177</v>
      </c>
      <c r="S1" s="2" t="s">
        <v>178</v>
      </c>
    </row>
    <row r="2" spans="1:19">
      <c r="A2" s="4" t="s">
        <v>179</v>
      </c>
      <c r="B2" s="6" t="n">
        <v>635690</v>
      </c>
      <c r="E2" s="6" t="n">
        <v>41</v>
      </c>
      <c r="F2" s="6" t="n">
        <v>23</v>
      </c>
      <c r="G2" s="6" t="n">
        <v>17</v>
      </c>
      <c r="H2" s="6" t="n">
        <v>2143</v>
      </c>
      <c r="J2" s="6" t="n">
        <v>1920455</v>
      </c>
      <c r="M2" s="6" t="n">
        <v>-63810</v>
      </c>
      <c r="N2" s="6" t="n">
        <v>-1257306</v>
      </c>
      <c r="O2" s="6" t="n">
        <v>601563</v>
      </c>
      <c r="S2" s="6" t="n">
        <v>34127</v>
      </c>
    </row>
    <row r="3" spans="1:19">
      <c r="A3" s="4" t="s">
        <v>180</v>
      </c>
      <c r="E3" s="5" t="n">
        <v>4069288</v>
      </c>
      <c r="F3" s="5" t="n">
        <v>2288465</v>
      </c>
      <c r="G3" s="5" t="n">
        <v>1640100</v>
      </c>
      <c r="H3" s="5" t="n">
        <v>71444437</v>
      </c>
    </row>
    <row r="4" spans="1:19">
      <c r="A4" s="4" t="s">
        <v>136</v>
      </c>
      <c r="B4" s="5" t="n">
        <v>-289975</v>
      </c>
      <c r="N4" s="5" t="n">
        <v>-289511</v>
      </c>
      <c r="O4" s="5" t="n">
        <v>-289511</v>
      </c>
      <c r="S4" s="5" t="n">
        <v>-464</v>
      </c>
    </row>
    <row r="5" spans="1:19">
      <c r="A5" s="4" t="s">
        <v>181</v>
      </c>
      <c r="B5" s="5" t="n">
        <v>-28993</v>
      </c>
      <c r="N5" s="5" t="n">
        <v>-28993</v>
      </c>
      <c r="O5" s="5" t="n">
        <v>-28993</v>
      </c>
    </row>
    <row r="6" spans="1:19">
      <c r="A6" s="4" t="s">
        <v>182</v>
      </c>
      <c r="B6" s="5" t="n">
        <v>-58101</v>
      </c>
      <c r="N6" s="5" t="n">
        <v>-58101</v>
      </c>
      <c r="O6" s="5" t="n">
        <v>-58101</v>
      </c>
    </row>
    <row r="7" spans="1:19">
      <c r="A7" s="4" t="s">
        <v>183</v>
      </c>
      <c r="B7" s="5" t="n">
        <v>43022</v>
      </c>
      <c r="M7" s="5" t="n">
        <v>43022</v>
      </c>
      <c r="O7" s="5" t="n">
        <v>43022</v>
      </c>
    </row>
    <row r="8" spans="1:19">
      <c r="A8" s="4" t="s">
        <v>184</v>
      </c>
      <c r="B8" s="5" t="n">
        <v>940</v>
      </c>
      <c r="J8" s="5" t="n">
        <v>940</v>
      </c>
      <c r="O8" s="5" t="n">
        <v>940</v>
      </c>
    </row>
    <row r="9" spans="1:19">
      <c r="A9" s="4" t="s">
        <v>185</v>
      </c>
      <c r="B9" s="5" t="n">
        <v>192153</v>
      </c>
      <c r="S9" s="5" t="n">
        <v>192153</v>
      </c>
    </row>
    <row r="10" spans="1:19">
      <c r="A10" s="4" t="s">
        <v>186</v>
      </c>
      <c r="B10" s="5" t="n">
        <v>-11519</v>
      </c>
      <c r="S10" s="5" t="n">
        <v>-11519</v>
      </c>
    </row>
    <row r="11" spans="1:19">
      <c r="A11" s="4" t="s">
        <v>187</v>
      </c>
      <c r="B11" s="5" t="n">
        <v>16361</v>
      </c>
      <c r="E11" s="6" t="n">
        <v>7</v>
      </c>
      <c r="J11" s="5" t="n">
        <v>16354</v>
      </c>
      <c r="O11" s="5" t="n">
        <v>16361</v>
      </c>
    </row>
    <row r="12" spans="1:19">
      <c r="A12" s="4" t="s">
        <v>188</v>
      </c>
      <c r="E12" s="5" t="n">
        <v>706281</v>
      </c>
    </row>
    <row r="13" spans="1:19">
      <c r="A13" s="4" t="s">
        <v>189</v>
      </c>
      <c r="B13" s="5" t="n">
        <v>64</v>
      </c>
      <c r="H13" s="6" t="n">
        <v>11</v>
      </c>
      <c r="J13" s="5" t="n">
        <v>53</v>
      </c>
      <c r="O13" s="5" t="n">
        <v>64</v>
      </c>
    </row>
    <row r="14" spans="1:19">
      <c r="A14" s="4" t="s">
        <v>190</v>
      </c>
      <c r="H14" s="5" t="n">
        <v>410749</v>
      </c>
    </row>
    <row r="15" spans="1:19">
      <c r="A15" s="4" t="s">
        <v>191</v>
      </c>
      <c r="B15" s="5" t="n">
        <v>88499</v>
      </c>
      <c r="H15" s="6" t="n">
        <v>319</v>
      </c>
      <c r="J15" s="5" t="n">
        <v>88180</v>
      </c>
      <c r="O15" s="5" t="n">
        <v>88499</v>
      </c>
    </row>
    <row r="16" spans="1:19">
      <c r="A16" s="4" t="s">
        <v>192</v>
      </c>
      <c r="H16" s="5" t="n">
        <v>10648420</v>
      </c>
    </row>
    <row r="17" spans="1:19">
      <c r="A17" s="4" t="s">
        <v>193</v>
      </c>
      <c r="C17" s="6" t="n">
        <v>1182</v>
      </c>
      <c r="K17" s="6" t="n">
        <v>1182</v>
      </c>
      <c r="P17" s="6" t="n">
        <v>1182</v>
      </c>
    </row>
    <row r="18" spans="1:19">
      <c r="A18" s="4" t="s">
        <v>194</v>
      </c>
      <c r="B18" s="5" t="n">
        <v>-1481</v>
      </c>
      <c r="J18" s="5" t="n">
        <v>-1481</v>
      </c>
      <c r="O18" s="5" t="n">
        <v>-1481</v>
      </c>
    </row>
    <row r="19" spans="1:19">
      <c r="A19" s="4" t="s">
        <v>195</v>
      </c>
      <c r="B19" s="5" t="n">
        <v>587842</v>
      </c>
      <c r="E19" s="6" t="n">
        <v>48</v>
      </c>
      <c r="F19" s="6" t="n">
        <v>23</v>
      </c>
      <c r="G19" s="6" t="n">
        <v>17</v>
      </c>
      <c r="H19" s="6" t="n">
        <v>2473</v>
      </c>
      <c r="J19" s="5" t="n">
        <v>2025683</v>
      </c>
      <c r="M19" s="5" t="n">
        <v>-20788</v>
      </c>
      <c r="N19" s="5" t="n">
        <v>-1633911</v>
      </c>
      <c r="O19" s="5" t="n">
        <v>373545</v>
      </c>
      <c r="S19" s="5" t="n">
        <v>214297</v>
      </c>
    </row>
    <row r="20" spans="1:19">
      <c r="A20" s="4" t="s">
        <v>196</v>
      </c>
      <c r="E20" s="5" t="n">
        <v>4775569</v>
      </c>
      <c r="F20" s="5" t="n">
        <v>2288465</v>
      </c>
      <c r="G20" s="5" t="n">
        <v>1640100</v>
      </c>
      <c r="H20" s="5" t="n">
        <v>82506606</v>
      </c>
    </row>
    <row r="21" spans="1:19">
      <c r="A21" s="4" t="s">
        <v>136</v>
      </c>
      <c r="B21" s="5" t="n">
        <v>63493</v>
      </c>
      <c r="N21" s="5" t="n">
        <v>39988</v>
      </c>
      <c r="O21" s="5" t="n">
        <v>39988</v>
      </c>
      <c r="S21" s="5" t="n">
        <v>23505</v>
      </c>
    </row>
    <row r="22" spans="1:19">
      <c r="A22" s="4" t="s">
        <v>181</v>
      </c>
      <c r="B22" s="5" t="n">
        <v>-26275</v>
      </c>
      <c r="N22" s="5" t="n">
        <v>-26275</v>
      </c>
      <c r="O22" s="5" t="n">
        <v>-26275</v>
      </c>
    </row>
    <row r="23" spans="1:19">
      <c r="A23" s="4" t="s">
        <v>197</v>
      </c>
      <c r="B23" s="5" t="n">
        <v>-6555</v>
      </c>
      <c r="N23" s="5" t="n">
        <v>-6555</v>
      </c>
      <c r="R23" s="6" t="n">
        <v>-6555</v>
      </c>
    </row>
    <row r="24" spans="1:19">
      <c r="A24" s="4" t="s">
        <v>182</v>
      </c>
      <c r="B24" s="5" t="n">
        <v>-53998</v>
      </c>
      <c r="N24" s="5" t="n">
        <v>-53998</v>
      </c>
      <c r="O24" s="5" t="n">
        <v>-53998</v>
      </c>
    </row>
    <row r="25" spans="1:19">
      <c r="A25" s="4" t="s">
        <v>183</v>
      </c>
      <c r="B25" s="5" t="n">
        <v>16089</v>
      </c>
      <c r="M25" s="5" t="n">
        <v>16089</v>
      </c>
      <c r="O25" s="5" t="n">
        <v>16089</v>
      </c>
    </row>
    <row r="26" spans="1:19">
      <c r="A26" s="4" t="s">
        <v>184</v>
      </c>
      <c r="B26" s="5" t="n">
        <v>4466</v>
      </c>
      <c r="J26" s="5" t="n">
        <v>4466</v>
      </c>
      <c r="O26" s="5" t="n">
        <v>4466</v>
      </c>
    </row>
    <row r="27" spans="1:19">
      <c r="A27" s="4" t="s">
        <v>185</v>
      </c>
      <c r="B27" s="5" t="n">
        <v>123911</v>
      </c>
      <c r="S27" s="5" t="n">
        <v>123911</v>
      </c>
    </row>
    <row r="28" spans="1:19">
      <c r="A28" s="4" t="s">
        <v>186</v>
      </c>
      <c r="B28" s="5" t="n">
        <v>-23163</v>
      </c>
      <c r="J28" s="5" t="n">
        <v>-1000</v>
      </c>
      <c r="O28" s="5" t="n">
        <v>-1000</v>
      </c>
      <c r="S28" s="5" t="n">
        <v>-22163</v>
      </c>
    </row>
    <row r="29" spans="1:19">
      <c r="A29" s="4" t="s">
        <v>198</v>
      </c>
      <c r="B29" s="5" t="n">
        <v>663</v>
      </c>
      <c r="S29" s="5" t="n">
        <v>663</v>
      </c>
    </row>
    <row r="30" spans="1:19">
      <c r="A30" s="4" t="s">
        <v>187</v>
      </c>
      <c r="B30" s="5" t="n">
        <v>13055</v>
      </c>
      <c r="E30" s="6" t="n">
        <v>5</v>
      </c>
      <c r="J30" s="5" t="n">
        <v>13050</v>
      </c>
      <c r="O30" s="5" t="n">
        <v>13055</v>
      </c>
    </row>
    <row r="31" spans="1:19">
      <c r="A31" s="4" t="s">
        <v>188</v>
      </c>
      <c r="E31" s="5" t="n">
        <v>530515</v>
      </c>
      <c r="F31" s="5" t="n">
        <v>52504</v>
      </c>
      <c r="G31" s="5" t="n">
        <v>325</v>
      </c>
    </row>
    <row r="32" spans="1:19">
      <c r="A32" s="4" t="s">
        <v>189</v>
      </c>
      <c r="B32" s="5" t="n">
        <v>-982</v>
      </c>
      <c r="H32" s="6" t="n">
        <v>14</v>
      </c>
      <c r="J32" s="5" t="n">
        <v>-996</v>
      </c>
      <c r="O32" s="5" t="n">
        <v>-982</v>
      </c>
    </row>
    <row r="33" spans="1:19">
      <c r="A33" s="4" t="s">
        <v>190</v>
      </c>
      <c r="H33" s="5" t="n">
        <v>385322</v>
      </c>
    </row>
    <row r="34" spans="1:19">
      <c r="A34" s="4" t="s">
        <v>191</v>
      </c>
      <c r="B34" s="5" t="n">
        <v>42425</v>
      </c>
      <c r="H34" s="6" t="n">
        <v>240</v>
      </c>
      <c r="J34" s="5" t="n">
        <v>42185</v>
      </c>
      <c r="O34" s="5" t="n">
        <v>42425</v>
      </c>
    </row>
    <row r="35" spans="1:19">
      <c r="A35" s="4" t="s">
        <v>192</v>
      </c>
      <c r="H35" s="5" t="n">
        <v>8008817</v>
      </c>
    </row>
    <row r="36" spans="1:19">
      <c r="A36" s="4" t="s">
        <v>193</v>
      </c>
      <c r="D36" s="6" t="n">
        <v>3770</v>
      </c>
      <c r="I36" s="6" t="n">
        <v>21</v>
      </c>
      <c r="L36" s="6" t="n">
        <v>3749</v>
      </c>
      <c r="Q36" s="6" t="n">
        <v>3770</v>
      </c>
    </row>
    <row r="37" spans="1:19">
      <c r="A37" s="4" t="s">
        <v>199</v>
      </c>
      <c r="I37" s="5" t="n">
        <v>686022</v>
      </c>
    </row>
    <row r="38" spans="1:19">
      <c r="A38" s="4" t="s">
        <v>200</v>
      </c>
      <c r="B38" s="5" t="n">
        <v>744741</v>
      </c>
      <c r="E38" s="6" t="n">
        <v>53</v>
      </c>
      <c r="F38" s="6" t="n">
        <v>23</v>
      </c>
      <c r="G38" s="6" t="n">
        <v>17</v>
      </c>
      <c r="H38" s="6" t="n">
        <v>2748</v>
      </c>
      <c r="J38" s="5" t="n">
        <v>2087137</v>
      </c>
      <c r="M38" s="5" t="n">
        <v>-4699</v>
      </c>
      <c r="N38" s="5" t="n">
        <v>-1680751</v>
      </c>
      <c r="O38" s="5" t="n">
        <v>404528</v>
      </c>
      <c r="S38" s="5" t="n">
        <v>340213</v>
      </c>
    </row>
    <row r="39" spans="1:19">
      <c r="A39" s="4" t="s">
        <v>201</v>
      </c>
      <c r="E39" s="5" t="n">
        <v>5306084</v>
      </c>
      <c r="F39" s="5" t="n">
        <v>2340969</v>
      </c>
      <c r="G39" s="5" t="n">
        <v>1640425</v>
      </c>
      <c r="H39" s="5" t="n">
        <v>91586767</v>
      </c>
    </row>
    <row r="40" spans="1:19">
      <c r="A40" s="4" t="s">
        <v>136</v>
      </c>
      <c r="B40" s="5" t="n">
        <v>50073</v>
      </c>
      <c r="N40" s="5" t="n">
        <v>25340</v>
      </c>
      <c r="O40" s="5" t="n">
        <v>25340</v>
      </c>
      <c r="S40" s="5" t="n">
        <v>24733</v>
      </c>
    </row>
    <row r="41" spans="1:19">
      <c r="A41" s="4" t="s">
        <v>181</v>
      </c>
      <c r="B41" s="5" t="n">
        <v>-27374</v>
      </c>
      <c r="N41" s="5" t="n">
        <v>-27374</v>
      </c>
      <c r="O41" s="5" t="n">
        <v>-27374</v>
      </c>
    </row>
    <row r="42" spans="1:19">
      <c r="A42" s="4" t="s">
        <v>197</v>
      </c>
      <c r="B42" s="5" t="n">
        <v>-7786</v>
      </c>
      <c r="N42" s="5" t="n">
        <v>-7786</v>
      </c>
      <c r="R42" s="6" t="n">
        <v>-7786</v>
      </c>
    </row>
    <row r="43" spans="1:19">
      <c r="A43" s="4" t="s">
        <v>182</v>
      </c>
      <c r="B43" s="5" t="n">
        <v>-33164</v>
      </c>
      <c r="N43" s="5" t="n">
        <v>-33164</v>
      </c>
      <c r="O43" s="5" t="n">
        <v>-33164</v>
      </c>
    </row>
    <row r="44" spans="1:19">
      <c r="A44" s="4" t="s">
        <v>183</v>
      </c>
      <c r="B44" s="5" t="n">
        <v>4084</v>
      </c>
      <c r="M44" s="6" t="n">
        <v>4699</v>
      </c>
      <c r="O44" s="5" t="n">
        <v>4699</v>
      </c>
      <c r="S44" s="5" t="n">
        <v>-615</v>
      </c>
    </row>
    <row r="45" spans="1:19">
      <c r="A45" s="4" t="s">
        <v>184</v>
      </c>
      <c r="B45" s="5" t="n">
        <v>6784</v>
      </c>
      <c r="H45" s="6" t="n">
        <v>39</v>
      </c>
      <c r="J45" s="5" t="n">
        <v>6745</v>
      </c>
      <c r="O45" s="5" t="n">
        <v>6784</v>
      </c>
    </row>
    <row r="46" spans="1:19">
      <c r="A46" s="4" t="s">
        <v>185</v>
      </c>
      <c r="B46" s="5" t="n">
        <v>826</v>
      </c>
      <c r="S46" s="5" t="n">
        <v>826</v>
      </c>
    </row>
    <row r="47" spans="1:19">
      <c r="A47" s="4" t="s">
        <v>186</v>
      </c>
      <c r="B47" s="5" t="n">
        <v>-23268</v>
      </c>
      <c r="S47" s="5" t="n">
        <v>-23268</v>
      </c>
    </row>
    <row r="48" spans="1:19">
      <c r="A48" s="4" t="s">
        <v>202</v>
      </c>
      <c r="B48" s="5" t="n">
        <v>4954</v>
      </c>
      <c r="S48" s="5" t="n">
        <v>4954</v>
      </c>
    </row>
    <row r="49" spans="1:19">
      <c r="A49" s="4" t="s">
        <v>203</v>
      </c>
      <c r="B49" s="5" t="n">
        <v>-341457</v>
      </c>
      <c r="S49" s="5" t="n">
        <v>-341457</v>
      </c>
    </row>
    <row r="50" spans="1:19">
      <c r="A50" s="4" t="s">
        <v>187</v>
      </c>
      <c r="B50" s="5" t="n">
        <v>610</v>
      </c>
      <c r="J50" s="5" t="n">
        <v>610</v>
      </c>
      <c r="O50" s="5" t="n">
        <v>610</v>
      </c>
    </row>
    <row r="51" spans="1:19">
      <c r="A51" s="4" t="s">
        <v>188</v>
      </c>
      <c r="E51" s="5" t="n">
        <v>38269</v>
      </c>
    </row>
    <row r="52" spans="1:19">
      <c r="A52" s="4" t="s">
        <v>189</v>
      </c>
      <c r="B52" s="5" t="n">
        <v>-1253</v>
      </c>
      <c r="H52" s="6" t="n">
        <v>-18</v>
      </c>
      <c r="J52" s="5" t="n">
        <v>-1235</v>
      </c>
      <c r="O52" s="5" t="n">
        <v>-1253</v>
      </c>
    </row>
    <row r="53" spans="1:19">
      <c r="A53" s="4" t="s">
        <v>190</v>
      </c>
      <c r="H53" s="5" t="n">
        <v>699468</v>
      </c>
    </row>
    <row r="54" spans="1:19">
      <c r="A54" s="4" t="s">
        <v>192</v>
      </c>
      <c r="H54" s="5" t="n">
        <v>9243</v>
      </c>
    </row>
    <row r="55" spans="1:19">
      <c r="A55" s="4" t="s">
        <v>204</v>
      </c>
      <c r="B55" s="6" t="n">
        <v>377770</v>
      </c>
      <c r="E55" s="6" t="n">
        <v>53</v>
      </c>
      <c r="F55" s="6" t="n">
        <v>23</v>
      </c>
      <c r="G55" s="6" t="n">
        <v>17</v>
      </c>
      <c r="H55" s="6" t="n">
        <v>2769</v>
      </c>
      <c r="J55" s="6" t="n">
        <v>2093257</v>
      </c>
      <c r="N55" s="6" t="n">
        <v>-1723735</v>
      </c>
      <c r="O55" s="6" t="n">
        <v>372384</v>
      </c>
      <c r="S55" s="6" t="n">
        <v>5386</v>
      </c>
    </row>
    <row r="56" spans="1:19">
      <c r="A56" s="4" t="s">
        <v>205</v>
      </c>
      <c r="E56" s="5" t="n">
        <v>5344353</v>
      </c>
      <c r="F56" s="5" t="n">
        <v>2340969</v>
      </c>
      <c r="G56" s="5" t="n">
        <v>1640425</v>
      </c>
      <c r="H56" s="5" t="n">
        <v>922954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666</v>
      </c>
      <c r="C1" s="2" t="s">
        <v>2</v>
      </c>
      <c r="E1" s="2" t="s">
        <v>32</v>
      </c>
      <c r="G1" s="2" t="s">
        <v>101</v>
      </c>
      <c r="H1" s="2" t="s">
        <v>667</v>
      </c>
    </row>
    <row r="2" spans="1:8">
      <c r="A2" s="3" t="s">
        <v>668</v>
      </c>
    </row>
    <row r="3" spans="1:8">
      <c r="A3" s="4" t="s">
        <v>669</v>
      </c>
      <c r="C3" s="6" t="n">
        <v>32748</v>
      </c>
      <c r="E3" s="6" t="n">
        <v>77800</v>
      </c>
    </row>
    <row r="4" spans="1:8">
      <c r="A4" s="4" t="s">
        <v>670</v>
      </c>
      <c r="C4" s="5" t="n">
        <v>119659</v>
      </c>
      <c r="E4" s="5" t="n">
        <v>54437</v>
      </c>
    </row>
    <row r="5" spans="1:8">
      <c r="A5" s="4" t="s">
        <v>671</v>
      </c>
      <c r="C5" s="5" t="n">
        <v>152407</v>
      </c>
      <c r="D5" s="4" t="s">
        <v>38</v>
      </c>
      <c r="E5" s="5" t="n">
        <v>132237</v>
      </c>
      <c r="F5" s="4" t="s">
        <v>554</v>
      </c>
    </row>
    <row r="6" spans="1:8">
      <c r="A6" s="4" t="s">
        <v>672</v>
      </c>
      <c r="C6" s="5" t="n">
        <v>12354</v>
      </c>
      <c r="E6" s="5" t="n">
        <v>17097</v>
      </c>
      <c r="G6" s="6" t="n">
        <v>9218</v>
      </c>
      <c r="H6" s="6" t="n">
        <v>22955</v>
      </c>
    </row>
    <row r="7" spans="1:8">
      <c r="A7" s="4" t="s">
        <v>664</v>
      </c>
    </row>
    <row r="8" spans="1:8">
      <c r="A8" s="3" t="s">
        <v>668</v>
      </c>
    </row>
    <row r="9" spans="1:8">
      <c r="A9" s="4" t="s">
        <v>670</v>
      </c>
      <c r="C9" s="5" t="n">
        <v>113509</v>
      </c>
    </row>
    <row r="10" spans="1:8">
      <c r="A10" s="4" t="s">
        <v>671</v>
      </c>
      <c r="B10" s="4" t="s">
        <v>38</v>
      </c>
      <c r="C10" s="5" t="n">
        <v>113509</v>
      </c>
    </row>
    <row r="11" spans="1:8">
      <c r="A11" s="4" t="s">
        <v>672</v>
      </c>
      <c r="C11" s="5" t="n">
        <v>10640</v>
      </c>
      <c r="E11" s="5" t="n">
        <v>3154</v>
      </c>
    </row>
    <row r="12" spans="1:8">
      <c r="A12" s="4" t="s">
        <v>565</v>
      </c>
    </row>
    <row r="13" spans="1:8">
      <c r="A13" s="3" t="s">
        <v>668</v>
      </c>
    </row>
    <row r="14" spans="1:8">
      <c r="A14" s="4" t="s">
        <v>669</v>
      </c>
      <c r="C14" s="5" t="n">
        <v>32748</v>
      </c>
      <c r="E14" s="5" t="n">
        <v>3000</v>
      </c>
    </row>
    <row r="15" spans="1:8">
      <c r="A15" s="4" t="s">
        <v>670</v>
      </c>
      <c r="E15" s="5" t="n">
        <v>30846</v>
      </c>
    </row>
    <row r="16" spans="1:8">
      <c r="A16" s="4" t="s">
        <v>671</v>
      </c>
      <c r="C16" s="5" t="n">
        <v>32748</v>
      </c>
      <c r="D16" s="4" t="s">
        <v>38</v>
      </c>
      <c r="E16" s="5" t="n">
        <v>33846</v>
      </c>
      <c r="F16" s="4" t="s">
        <v>554</v>
      </c>
    </row>
    <row r="17" spans="1:8">
      <c r="A17" s="4" t="s">
        <v>672</v>
      </c>
      <c r="E17" s="5" t="n">
        <v>12139</v>
      </c>
      <c r="G17" s="5" t="n">
        <v>7892</v>
      </c>
      <c r="H17" s="5" t="n">
        <v>21636</v>
      </c>
    </row>
    <row r="18" spans="1:8">
      <c r="A18" s="4" t="s">
        <v>574</v>
      </c>
    </row>
    <row r="19" spans="1:8">
      <c r="A19" s="3" t="s">
        <v>668</v>
      </c>
    </row>
    <row r="20" spans="1:8">
      <c r="A20" s="4" t="s">
        <v>670</v>
      </c>
      <c r="C20" s="5" t="n">
        <v>6150</v>
      </c>
      <c r="E20" s="5" t="n">
        <v>7946</v>
      </c>
    </row>
    <row r="21" spans="1:8">
      <c r="A21" s="4" t="s">
        <v>671</v>
      </c>
      <c r="C21" s="5" t="n">
        <v>6150</v>
      </c>
      <c r="D21" s="4" t="s">
        <v>38</v>
      </c>
      <c r="E21" s="5" t="n">
        <v>7946</v>
      </c>
      <c r="F21" s="4" t="s">
        <v>554</v>
      </c>
    </row>
    <row r="22" spans="1:8">
      <c r="A22" s="4" t="s">
        <v>672</v>
      </c>
      <c r="C22" s="6" t="n">
        <v>1714</v>
      </c>
      <c r="E22" s="5" t="n">
        <v>1804</v>
      </c>
      <c r="G22" s="6" t="n">
        <v>1326</v>
      </c>
      <c r="H22" s="6" t="n">
        <v>1319</v>
      </c>
    </row>
    <row r="23" spans="1:8">
      <c r="A23" s="4" t="s">
        <v>587</v>
      </c>
    </row>
    <row r="24" spans="1:8">
      <c r="A24" s="3" t="s">
        <v>668</v>
      </c>
    </row>
    <row r="25" spans="1:8">
      <c r="A25" s="4" t="s">
        <v>669</v>
      </c>
      <c r="E25" s="5" t="n">
        <v>74800</v>
      </c>
    </row>
    <row r="26" spans="1:8">
      <c r="A26" s="4" t="s">
        <v>670</v>
      </c>
      <c r="E26" s="5" t="n">
        <v>15645</v>
      </c>
    </row>
    <row r="27" spans="1:8">
      <c r="A27" s="4" t="s">
        <v>671</v>
      </c>
      <c r="B27" s="4" t="s">
        <v>554</v>
      </c>
      <c r="E27" s="5" t="n">
        <v>90445</v>
      </c>
    </row>
    <row r="28" spans="1:8">
      <c r="A28" s="4" t="s">
        <v>672</v>
      </c>
      <c r="E28" s="6" t="n">
        <v>3154</v>
      </c>
    </row>
    <row r="29" spans="1:8"/>
    <row r="30" spans="1:8">
      <c r="A30" s="4" t="s">
        <v>38</v>
      </c>
      <c r="B30" s="4" t="s">
        <v>673</v>
      </c>
    </row>
    <row r="31" spans="1:8">
      <c r="A31" s="4" t="s">
        <v>554</v>
      </c>
      <c r="B31" s="4" t="s">
        <v>674</v>
      </c>
    </row>
  </sheetData>
  <mergeCells count="6">
    <mergeCell ref="A1:B1"/>
    <mergeCell ref="C1:D1"/>
    <mergeCell ref="E1:F1"/>
    <mergeCell ref="A29:G29"/>
    <mergeCell ref="B30:G30"/>
    <mergeCell ref="B31:G3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3" t="s">
        <v>276</v>
      </c>
    </row>
    <row r="3" spans="1:3">
      <c r="A3" s="4" t="s">
        <v>676</v>
      </c>
      <c r="B3" s="6" t="n">
        <v>0</v>
      </c>
      <c r="C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677</v>
      </c>
      <c r="C1" s="2" t="s">
        <v>2</v>
      </c>
      <c r="D1" s="2" t="s">
        <v>32</v>
      </c>
      <c r="E1" s="2" t="s">
        <v>101</v>
      </c>
    </row>
    <row r="2" spans="1:5">
      <c r="A2" s="3" t="s">
        <v>678</v>
      </c>
    </row>
    <row r="3" spans="1:5">
      <c r="A3" s="4" t="s">
        <v>679</v>
      </c>
      <c r="C3" s="6" t="n">
        <v>854646</v>
      </c>
      <c r="D3" s="6" t="n">
        <v>1145630</v>
      </c>
      <c r="E3" s="6" t="n">
        <v>1151339</v>
      </c>
    </row>
    <row r="4" spans="1:5">
      <c r="A4" s="4" t="s">
        <v>680</v>
      </c>
      <c r="C4" s="5" t="n">
        <v>-138214</v>
      </c>
      <c r="D4" s="5" t="n">
        <v>-158688</v>
      </c>
      <c r="E4" s="6" t="n">
        <v>-168480</v>
      </c>
    </row>
    <row r="5" spans="1:5">
      <c r="A5" s="4" t="s">
        <v>681</v>
      </c>
      <c r="B5" s="4" t="s">
        <v>38</v>
      </c>
      <c r="C5" s="5" t="n">
        <v>716432</v>
      </c>
      <c r="D5" s="5" t="n">
        <v>986942</v>
      </c>
    </row>
    <row r="6" spans="1:5">
      <c r="A6" s="4" t="s">
        <v>682</v>
      </c>
    </row>
    <row r="7" spans="1:5">
      <c r="A7" s="3" t="s">
        <v>678</v>
      </c>
    </row>
    <row r="8" spans="1:5">
      <c r="A8" s="4" t="s">
        <v>679</v>
      </c>
      <c r="C8" s="5" t="n">
        <v>147201</v>
      </c>
      <c r="D8" s="5" t="n">
        <v>470689</v>
      </c>
    </row>
    <row r="9" spans="1:5">
      <c r="A9" s="4" t="s">
        <v>683</v>
      </c>
    </row>
    <row r="10" spans="1:5">
      <c r="A10" s="3" t="s">
        <v>678</v>
      </c>
    </row>
    <row r="11" spans="1:5">
      <c r="A11" s="4" t="s">
        <v>679</v>
      </c>
      <c r="C11" s="5" t="n">
        <v>397769</v>
      </c>
      <c r="D11" s="5" t="n">
        <v>395224</v>
      </c>
    </row>
    <row r="12" spans="1:5">
      <c r="A12" s="4" t="s">
        <v>684</v>
      </c>
    </row>
    <row r="13" spans="1:5">
      <c r="A13" s="3" t="s">
        <v>678</v>
      </c>
    </row>
    <row r="14" spans="1:5">
      <c r="A14" s="4" t="s">
        <v>679</v>
      </c>
      <c r="C14" s="5" t="n">
        <v>93423</v>
      </c>
      <c r="D14" s="5" t="n">
        <v>94938</v>
      </c>
    </row>
    <row r="15" spans="1:5">
      <c r="A15" s="4" t="s">
        <v>685</v>
      </c>
    </row>
    <row r="16" spans="1:5">
      <c r="A16" s="3" t="s">
        <v>678</v>
      </c>
    </row>
    <row r="17" spans="1:5">
      <c r="A17" s="4" t="s">
        <v>679</v>
      </c>
      <c r="C17" s="5" t="n">
        <v>164019</v>
      </c>
      <c r="D17" s="5" t="n">
        <v>134331</v>
      </c>
    </row>
    <row r="18" spans="1:5">
      <c r="A18" s="4" t="s">
        <v>686</v>
      </c>
    </row>
    <row r="19" spans="1:5">
      <c r="A19" s="3" t="s">
        <v>678</v>
      </c>
    </row>
    <row r="20" spans="1:5">
      <c r="A20" s="4" t="s">
        <v>679</v>
      </c>
      <c r="C20" s="6" t="n">
        <v>52234</v>
      </c>
      <c r="D20" s="6" t="n">
        <v>50448</v>
      </c>
    </row>
    <row r="21" spans="1:5"/>
    <row r="22" spans="1:5">
      <c r="A22" s="4" t="s">
        <v>38</v>
      </c>
      <c r="B22" s="4" t="s">
        <v>72</v>
      </c>
    </row>
  </sheetData>
  <mergeCells count="3">
    <mergeCell ref="A1:B1"/>
    <mergeCell ref="A21:D21"/>
    <mergeCell ref="B22:D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9"/>
  </cols>
  <sheetData>
    <row r="1" spans="1:2">
      <c r="A1" s="1" t="s">
        <v>687</v>
      </c>
      <c r="B1" s="2" t="s">
        <v>688</v>
      </c>
    </row>
    <row r="2" spans="1:2">
      <c r="A2" s="4" t="s">
        <v>689</v>
      </c>
    </row>
    <row r="3" spans="1:2">
      <c r="A3" s="3" t="s">
        <v>678</v>
      </c>
    </row>
    <row r="4" spans="1:2">
      <c r="A4" s="4" t="s">
        <v>690</v>
      </c>
      <c r="B4" s="6" t="n">
        <v>62428</v>
      </c>
    </row>
    <row r="5" spans="1:2">
      <c r="A5" s="4" t="s">
        <v>691</v>
      </c>
      <c r="B5" s="5" t="n">
        <v>3</v>
      </c>
    </row>
    <row r="6" spans="1:2">
      <c r="A6" s="4" t="s">
        <v>686</v>
      </c>
    </row>
    <row r="7" spans="1:2">
      <c r="A7" s="3" t="s">
        <v>678</v>
      </c>
    </row>
    <row r="8" spans="1:2">
      <c r="A8" s="4" t="s">
        <v>690</v>
      </c>
      <c r="B8" s="6" t="n">
        <v>14233</v>
      </c>
    </row>
    <row r="9" spans="1:2">
      <c r="A9" s="4" t="s">
        <v>691</v>
      </c>
      <c r="B9" s="5"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1"/>
    <col customWidth="1" max="6" min="6" width="21"/>
    <col customWidth="1" max="7" min="7" width="29"/>
    <col customWidth="1" max="8" min="8" width="29"/>
    <col customWidth="1" max="9" min="9" width="21"/>
    <col customWidth="1" max="10" min="10" width="29"/>
    <col customWidth="1" max="11" min="11" width="29"/>
    <col customWidth="1" max="12" min="12" width="29"/>
    <col customWidth="1" max="13" min="13" width="29"/>
    <col customWidth="1" max="14" min="14" width="21"/>
    <col customWidth="1" max="15" min="15" width="29"/>
  </cols>
  <sheetData>
    <row r="1" spans="1:15">
      <c r="A1" s="1" t="s">
        <v>692</v>
      </c>
      <c r="C1" s="2" t="s">
        <v>537</v>
      </c>
      <c r="K1" s="2" t="s">
        <v>693</v>
      </c>
      <c r="L1" s="2" t="s">
        <v>1</v>
      </c>
    </row>
    <row r="2" spans="1:15">
      <c r="C2" s="2" t="s">
        <v>694</v>
      </c>
      <c r="D2" s="2" t="s">
        <v>695</v>
      </c>
      <c r="E2" s="2" t="s">
        <v>612</v>
      </c>
      <c r="F2" s="2" t="s">
        <v>696</v>
      </c>
      <c r="G2" s="2" t="s">
        <v>697</v>
      </c>
      <c r="H2" s="2" t="s">
        <v>698</v>
      </c>
      <c r="I2" s="2" t="s">
        <v>614</v>
      </c>
      <c r="J2" s="2" t="s">
        <v>699</v>
      </c>
      <c r="K2" s="2" t="s">
        <v>694</v>
      </c>
      <c r="L2" s="2" t="s">
        <v>688</v>
      </c>
      <c r="M2" s="2" t="s">
        <v>697</v>
      </c>
      <c r="N2" s="2" t="s">
        <v>492</v>
      </c>
      <c r="O2" s="2" t="s">
        <v>700</v>
      </c>
    </row>
    <row r="3" spans="1:15">
      <c r="A3" s="3" t="s">
        <v>678</v>
      </c>
    </row>
    <row r="4" spans="1:15">
      <c r="A4" s="4" t="s">
        <v>681</v>
      </c>
      <c r="B4" s="4" t="s">
        <v>38</v>
      </c>
      <c r="E4" s="6" t="n">
        <v>716432</v>
      </c>
      <c r="G4" s="6" t="n">
        <v>986942</v>
      </c>
      <c r="L4" s="6" t="n">
        <v>716432</v>
      </c>
      <c r="M4" s="6" t="n">
        <v>986942</v>
      </c>
    </row>
    <row r="5" spans="1:15">
      <c r="A5" s="4" t="s">
        <v>238</v>
      </c>
      <c r="E5" s="5" t="n">
        <v>854646</v>
      </c>
      <c r="G5" s="5" t="n">
        <v>1145630</v>
      </c>
      <c r="L5" s="5" t="n">
        <v>854646</v>
      </c>
      <c r="M5" s="5" t="n">
        <v>1145630</v>
      </c>
      <c r="N5" s="6" t="n">
        <v>1151339</v>
      </c>
    </row>
    <row r="6" spans="1:15">
      <c r="A6" s="4" t="s">
        <v>701</v>
      </c>
      <c r="E6" s="5" t="n">
        <v>186237</v>
      </c>
      <c r="G6" s="5" t="n">
        <v>269790</v>
      </c>
      <c r="L6" s="5" t="n">
        <v>186237</v>
      </c>
      <c r="M6" s="5" t="n">
        <v>269790</v>
      </c>
    </row>
    <row r="7" spans="1:15">
      <c r="A7" s="4" t="s">
        <v>702</v>
      </c>
      <c r="E7" s="5" t="n">
        <v>642824</v>
      </c>
      <c r="G7" s="5" t="n">
        <v>851711</v>
      </c>
      <c r="L7" s="5" t="n">
        <v>642824</v>
      </c>
      <c r="M7" s="5" t="n">
        <v>851711</v>
      </c>
    </row>
    <row r="8" spans="1:15">
      <c r="A8" s="4" t="s">
        <v>620</v>
      </c>
      <c r="F8" s="6" t="n">
        <v>332</v>
      </c>
      <c r="I8" s="6" t="n">
        <v>11000</v>
      </c>
    </row>
    <row r="9" spans="1:15">
      <c r="A9" s="4" t="s">
        <v>621</v>
      </c>
      <c r="F9" s="5" t="n">
        <v>18380</v>
      </c>
      <c r="I9" s="5" t="n">
        <v>96200</v>
      </c>
    </row>
    <row r="10" spans="1:15">
      <c r="A10" s="4" t="s">
        <v>622</v>
      </c>
      <c r="E10" s="5" t="n">
        <v>1751082</v>
      </c>
      <c r="F10" s="5" t="n">
        <v>17696</v>
      </c>
      <c r="G10" s="5" t="n">
        <v>2399475</v>
      </c>
      <c r="I10" s="6" t="n">
        <v>82423</v>
      </c>
      <c r="L10" s="5" t="n">
        <v>1751082</v>
      </c>
      <c r="M10" s="5" t="n">
        <v>2399475</v>
      </c>
    </row>
    <row r="11" spans="1:15">
      <c r="A11" s="4" t="s">
        <v>617</v>
      </c>
      <c r="E11" s="5" t="n">
        <v>12869</v>
      </c>
      <c r="G11" s="6" t="n">
        <v>0</v>
      </c>
      <c r="L11" s="6" t="n">
        <v>12869</v>
      </c>
      <c r="M11" s="6" t="n">
        <v>0</v>
      </c>
    </row>
    <row r="12" spans="1:15">
      <c r="A12" s="4" t="s">
        <v>703</v>
      </c>
      <c r="O12" s="6" t="n">
        <v>11</v>
      </c>
    </row>
    <row r="13" spans="1:15">
      <c r="A13" s="4" t="s">
        <v>704</v>
      </c>
      <c r="L13" s="5" t="n">
        <v>1</v>
      </c>
      <c r="M13" s="5" t="n">
        <v>2</v>
      </c>
    </row>
    <row r="14" spans="1:15">
      <c r="A14" s="4" t="s">
        <v>127</v>
      </c>
      <c r="N14" s="6" t="n">
        <v>-215804</v>
      </c>
    </row>
    <row r="15" spans="1:15">
      <c r="A15" s="4" t="s">
        <v>705</v>
      </c>
      <c r="L15" s="6" t="n">
        <v>32782</v>
      </c>
      <c r="M15" s="6" t="n">
        <v>8179</v>
      </c>
    </row>
    <row r="16" spans="1:15">
      <c r="A16" s="4" t="s">
        <v>706</v>
      </c>
      <c r="L16" s="5" t="n">
        <v>1703</v>
      </c>
    </row>
    <row r="17" spans="1:15">
      <c r="A17" s="4" t="s">
        <v>707</v>
      </c>
      <c r="L17" s="6" t="n">
        <v>2436</v>
      </c>
    </row>
    <row r="18" spans="1:15">
      <c r="A18" s="4" t="s">
        <v>708</v>
      </c>
      <c r="L18" s="5" t="n">
        <v>10</v>
      </c>
    </row>
    <row r="19" spans="1:15">
      <c r="A19" s="4" t="s">
        <v>709</v>
      </c>
      <c r="G19" s="5" t="n">
        <v>3</v>
      </c>
      <c r="M19" s="5" t="n">
        <v>3</v>
      </c>
    </row>
    <row r="20" spans="1:15">
      <c r="A20" s="4" t="s">
        <v>710</v>
      </c>
    </row>
    <row r="21" spans="1:15">
      <c r="A21" s="3" t="s">
        <v>678</v>
      </c>
    </row>
    <row r="22" spans="1:15">
      <c r="A22" s="4" t="s">
        <v>711</v>
      </c>
      <c r="L22" s="6" t="n">
        <v>3124</v>
      </c>
    </row>
    <row r="23" spans="1:15">
      <c r="A23" s="4" t="s">
        <v>712</v>
      </c>
    </row>
    <row r="24" spans="1:15">
      <c r="A24" s="3" t="s">
        <v>678</v>
      </c>
    </row>
    <row r="25" spans="1:15">
      <c r="A25" s="4" t="s">
        <v>713</v>
      </c>
      <c r="L25" s="5" t="n">
        <v>-5</v>
      </c>
    </row>
    <row r="26" spans="1:15">
      <c r="A26" s="4" t="s">
        <v>689</v>
      </c>
    </row>
    <row r="27" spans="1:15">
      <c r="A27" s="3" t="s">
        <v>678</v>
      </c>
    </row>
    <row r="28" spans="1:15">
      <c r="A28" s="4" t="s">
        <v>238</v>
      </c>
      <c r="E28" s="5" t="n">
        <v>147201</v>
      </c>
      <c r="G28" s="6" t="n">
        <v>470689</v>
      </c>
      <c r="L28" s="6" t="n">
        <v>147201</v>
      </c>
      <c r="M28" s="6" t="n">
        <v>470689</v>
      </c>
    </row>
    <row r="29" spans="1:15">
      <c r="A29" s="4" t="s">
        <v>714</v>
      </c>
      <c r="L29" s="5" t="n">
        <v>16</v>
      </c>
      <c r="M29" s="5" t="n">
        <v>6</v>
      </c>
    </row>
    <row r="30" spans="1:15">
      <c r="A30" s="4" t="s">
        <v>715</v>
      </c>
      <c r="E30" s="5" t="n">
        <v>62428</v>
      </c>
      <c r="L30" s="6" t="n">
        <v>62428</v>
      </c>
    </row>
    <row r="31" spans="1:15">
      <c r="A31" s="4" t="s">
        <v>716</v>
      </c>
    </row>
    <row r="32" spans="1:15">
      <c r="A32" s="3" t="s">
        <v>678</v>
      </c>
    </row>
    <row r="33" spans="1:15">
      <c r="A33" s="4" t="s">
        <v>714</v>
      </c>
      <c r="J33" s="5" t="n">
        <v>1</v>
      </c>
    </row>
    <row r="34" spans="1:15">
      <c r="A34" s="4" t="s">
        <v>715</v>
      </c>
      <c r="J34" s="6" t="n">
        <v>23897</v>
      </c>
    </row>
    <row r="35" spans="1:15">
      <c r="A35" s="4" t="s">
        <v>127</v>
      </c>
      <c r="J35" s="6" t="n">
        <v>0</v>
      </c>
    </row>
    <row r="36" spans="1:15">
      <c r="A36" s="4" t="s">
        <v>683</v>
      </c>
    </row>
    <row r="37" spans="1:15">
      <c r="A37" s="3" t="s">
        <v>678</v>
      </c>
    </row>
    <row r="38" spans="1:15">
      <c r="A38" s="4" t="s">
        <v>238</v>
      </c>
      <c r="E38" s="5" t="n">
        <v>397769</v>
      </c>
      <c r="G38" s="5" t="n">
        <v>395224</v>
      </c>
      <c r="L38" s="6" t="n">
        <v>397769</v>
      </c>
      <c r="M38" s="6" t="n">
        <v>395224</v>
      </c>
    </row>
    <row r="39" spans="1:15">
      <c r="A39" s="4" t="s">
        <v>714</v>
      </c>
      <c r="L39" s="5" t="n">
        <v>1</v>
      </c>
      <c r="M39" s="5" t="n">
        <v>1</v>
      </c>
    </row>
    <row r="40" spans="1:15">
      <c r="A40" s="4" t="s">
        <v>717</v>
      </c>
    </row>
    <row r="41" spans="1:15">
      <c r="A41" s="3" t="s">
        <v>678</v>
      </c>
    </row>
    <row r="42" spans="1:15">
      <c r="A42" s="4" t="s">
        <v>714</v>
      </c>
      <c r="C42" s="5" t="n">
        <v>1</v>
      </c>
    </row>
    <row r="43" spans="1:15">
      <c r="A43" s="4" t="s">
        <v>718</v>
      </c>
      <c r="C43" s="6" t="n">
        <v>12175</v>
      </c>
    </row>
    <row r="44" spans="1:15">
      <c r="A44" s="4" t="s">
        <v>719</v>
      </c>
    </row>
    <row r="45" spans="1:15">
      <c r="A45" s="3" t="s">
        <v>678</v>
      </c>
    </row>
    <row r="46" spans="1:15">
      <c r="A46" s="4" t="s">
        <v>714</v>
      </c>
      <c r="H46" s="5" t="n">
        <v>1</v>
      </c>
    </row>
    <row r="47" spans="1:15">
      <c r="A47" s="4" t="s">
        <v>715</v>
      </c>
      <c r="H47" s="6" t="n">
        <v>21753</v>
      </c>
    </row>
    <row r="48" spans="1:15">
      <c r="A48" s="4" t="s">
        <v>127</v>
      </c>
      <c r="H48" s="6" t="n">
        <v>294</v>
      </c>
    </row>
    <row r="49" spans="1:15">
      <c r="A49" s="4" t="s">
        <v>720</v>
      </c>
    </row>
    <row r="50" spans="1:15">
      <c r="A50" s="3" t="s">
        <v>678</v>
      </c>
    </row>
    <row r="51" spans="1:15">
      <c r="A51" s="4" t="s">
        <v>714</v>
      </c>
      <c r="D51" s="5" t="n">
        <v>1</v>
      </c>
    </row>
    <row r="52" spans="1:15">
      <c r="A52" s="4" t="s">
        <v>718</v>
      </c>
      <c r="D52" s="6" t="n">
        <v>36650</v>
      </c>
    </row>
    <row r="53" spans="1:15">
      <c r="A53" s="4" t="s">
        <v>721</v>
      </c>
    </row>
    <row r="54" spans="1:15">
      <c r="A54" s="3" t="s">
        <v>678</v>
      </c>
    </row>
    <row r="55" spans="1:15">
      <c r="A55" s="4" t="s">
        <v>714</v>
      </c>
      <c r="C55" s="5" t="n">
        <v>1</v>
      </c>
    </row>
    <row r="56" spans="1:15">
      <c r="A56" s="4" t="s">
        <v>718</v>
      </c>
      <c r="C56" s="6" t="n">
        <v>23750</v>
      </c>
    </row>
    <row r="57" spans="1:15">
      <c r="A57" s="4" t="s">
        <v>684</v>
      </c>
    </row>
    <row r="58" spans="1:15">
      <c r="A58" s="3" t="s">
        <v>678</v>
      </c>
    </row>
    <row r="59" spans="1:15">
      <c r="A59" s="4" t="s">
        <v>238</v>
      </c>
      <c r="E59" s="5" t="n">
        <v>93423</v>
      </c>
      <c r="G59" s="5" t="n">
        <v>94938</v>
      </c>
      <c r="L59" s="6" t="n">
        <v>93423</v>
      </c>
      <c r="M59" s="6" t="n">
        <v>94938</v>
      </c>
    </row>
    <row r="60" spans="1:15">
      <c r="A60" s="4" t="s">
        <v>722</v>
      </c>
    </row>
    <row r="61" spans="1:15">
      <c r="A61" s="3" t="s">
        <v>678</v>
      </c>
    </row>
    <row r="62" spans="1:15">
      <c r="A62" s="4" t="s">
        <v>723</v>
      </c>
      <c r="K62" s="5" t="n">
        <v>5</v>
      </c>
    </row>
    <row r="63" spans="1:15">
      <c r="A63" s="4" t="s">
        <v>724</v>
      </c>
      <c r="K63" s="6" t="n">
        <v>43351</v>
      </c>
    </row>
    <row r="64" spans="1:15">
      <c r="A64" s="4" t="s">
        <v>725</v>
      </c>
      <c r="K64" s="5" t="n">
        <v>5</v>
      </c>
    </row>
    <row r="65" spans="1:15">
      <c r="A65" s="4" t="s">
        <v>726</v>
      </c>
      <c r="C65" s="6" t="n">
        <v>81943</v>
      </c>
      <c r="K65" s="6" t="n">
        <v>81943</v>
      </c>
    </row>
    <row r="66" spans="1:15">
      <c r="A66" s="4" t="s">
        <v>727</v>
      </c>
    </row>
    <row r="67" spans="1:15">
      <c r="A67" s="3" t="s">
        <v>678</v>
      </c>
    </row>
    <row r="68" spans="1:15">
      <c r="A68" s="4" t="s">
        <v>713</v>
      </c>
      <c r="L68" s="5" t="n">
        <v>864</v>
      </c>
    </row>
    <row r="69" spans="1:15">
      <c r="A69" s="4" t="s">
        <v>552</v>
      </c>
    </row>
    <row r="70" spans="1:15">
      <c r="A70" s="3" t="s">
        <v>678</v>
      </c>
    </row>
    <row r="71" spans="1:15">
      <c r="A71" s="4" t="s">
        <v>620</v>
      </c>
      <c r="E71" s="5" t="n">
        <v>31860</v>
      </c>
    </row>
    <row r="72" spans="1:15">
      <c r="A72" s="4" t="s">
        <v>621</v>
      </c>
      <c r="E72" s="5" t="n">
        <v>31860</v>
      </c>
      <c r="L72" s="5" t="n">
        <v>31860</v>
      </c>
    </row>
    <row r="73" spans="1:15">
      <c r="A73" s="4" t="s">
        <v>624</v>
      </c>
    </row>
    <row r="74" spans="1:15">
      <c r="A74" s="3" t="s">
        <v>678</v>
      </c>
    </row>
    <row r="75" spans="1:15">
      <c r="A75" s="4" t="s">
        <v>620</v>
      </c>
      <c r="G75" s="5" t="n">
        <v>53479</v>
      </c>
    </row>
    <row r="76" spans="1:15">
      <c r="A76" s="4" t="s">
        <v>621</v>
      </c>
      <c r="G76" s="5" t="n">
        <v>63014</v>
      </c>
      <c r="M76" s="5" t="n">
        <v>63014</v>
      </c>
    </row>
    <row r="77" spans="1:15">
      <c r="A77" s="4" t="s">
        <v>617</v>
      </c>
      <c r="G77" s="5" t="n">
        <v>66819</v>
      </c>
      <c r="M77" s="5" t="n">
        <v>66819</v>
      </c>
    </row>
    <row r="78" spans="1:15">
      <c r="A78" s="4" t="s">
        <v>728</v>
      </c>
    </row>
    <row r="79" spans="1:15">
      <c r="A79" s="3" t="s">
        <v>678</v>
      </c>
    </row>
    <row r="80" spans="1:15">
      <c r="A80" s="4" t="s">
        <v>729</v>
      </c>
      <c r="O80" s="5" t="n">
        <v>10</v>
      </c>
    </row>
    <row r="81" spans="1:15">
      <c r="A81" s="4" t="s">
        <v>730</v>
      </c>
      <c r="O81" s="6" t="n">
        <v>437</v>
      </c>
    </row>
    <row r="82" spans="1:15">
      <c r="A82" s="4" t="s">
        <v>731</v>
      </c>
    </row>
    <row r="83" spans="1:15">
      <c r="A83" s="3" t="s">
        <v>678</v>
      </c>
    </row>
    <row r="84" spans="1:15">
      <c r="A84" s="4" t="s">
        <v>730</v>
      </c>
      <c r="O84" s="5" t="n">
        <v>1499</v>
      </c>
    </row>
    <row r="85" spans="1:15">
      <c r="A85" s="4" t="s">
        <v>732</v>
      </c>
      <c r="O85" s="5" t="n">
        <v>3351</v>
      </c>
    </row>
    <row r="86" spans="1:15">
      <c r="A86" s="4" t="s">
        <v>733</v>
      </c>
      <c r="O86" s="5" t="n">
        <v>57</v>
      </c>
    </row>
    <row r="87" spans="1:15">
      <c r="A87" s="4" t="s">
        <v>734</v>
      </c>
      <c r="O87" s="6" t="n">
        <v>1795</v>
      </c>
    </row>
    <row r="88" spans="1:15">
      <c r="A88" s="4" t="s">
        <v>735</v>
      </c>
    </row>
    <row r="89" spans="1:15">
      <c r="A89" s="3" t="s">
        <v>678</v>
      </c>
    </row>
    <row r="90" spans="1:15">
      <c r="A90" s="4" t="s">
        <v>621</v>
      </c>
      <c r="F90" s="6" t="n">
        <v>18380</v>
      </c>
    </row>
    <row r="91" spans="1:15">
      <c r="A91" s="4" t="s">
        <v>736</v>
      </c>
    </row>
    <row r="92" spans="1:15">
      <c r="A92" s="3" t="s">
        <v>678</v>
      </c>
    </row>
    <row r="93" spans="1:15">
      <c r="A93" s="4" t="s">
        <v>621</v>
      </c>
      <c r="E93" s="5" t="n">
        <v>31860</v>
      </c>
      <c r="L93" s="5" t="n">
        <v>31860</v>
      </c>
    </row>
    <row r="94" spans="1:15">
      <c r="A94" s="4" t="s">
        <v>737</v>
      </c>
    </row>
    <row r="95" spans="1:15">
      <c r="A95" s="3" t="s">
        <v>678</v>
      </c>
    </row>
    <row r="96" spans="1:15">
      <c r="A96" s="4" t="s">
        <v>681</v>
      </c>
      <c r="E96" s="5" t="n">
        <v>169133</v>
      </c>
      <c r="G96" s="5" t="n">
        <v>225122</v>
      </c>
      <c r="L96" s="5" t="n">
        <v>169133</v>
      </c>
      <c r="M96" s="5" t="n">
        <v>225122</v>
      </c>
    </row>
    <row r="97" spans="1:15">
      <c r="A97" s="4" t="s">
        <v>738</v>
      </c>
    </row>
    <row r="98" spans="1:15">
      <c r="A98" s="3" t="s">
        <v>678</v>
      </c>
    </row>
    <row r="99" spans="1:15">
      <c r="A99" s="4" t="s">
        <v>681</v>
      </c>
      <c r="E99" s="6" t="n">
        <v>685513</v>
      </c>
      <c r="G99" s="6" t="n">
        <v>920520</v>
      </c>
      <c r="L99" s="6" t="n">
        <v>685513</v>
      </c>
      <c r="M99" s="6" t="n">
        <v>920520</v>
      </c>
    </row>
    <row r="100" spans="1:15"/>
    <row r="101" spans="1:15">
      <c r="A101" s="4" t="s">
        <v>38</v>
      </c>
      <c r="B101" s="4" t="s">
        <v>72</v>
      </c>
    </row>
  </sheetData>
  <mergeCells count="5">
    <mergeCell ref="A1:B2"/>
    <mergeCell ref="C1:J1"/>
    <mergeCell ref="L1:N1"/>
    <mergeCell ref="A100:N100"/>
    <mergeCell ref="B101:N10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612</v>
      </c>
    </row>
    <row r="2" spans="1:2">
      <c r="A2" s="3" t="s">
        <v>740</v>
      </c>
    </row>
    <row r="3" spans="1:2">
      <c r="A3" s="5" t="n">
        <v>2017</v>
      </c>
      <c r="B3" s="6" t="n">
        <v>1598</v>
      </c>
    </row>
    <row r="4" spans="1:2">
      <c r="A4" s="5" t="n">
        <v>2018</v>
      </c>
      <c r="B4" s="5" t="n">
        <v>1992</v>
      </c>
    </row>
    <row r="5" spans="1:2">
      <c r="A5" s="5" t="n">
        <v>2019</v>
      </c>
      <c r="B5" s="5" t="n">
        <v>1490</v>
      </c>
    </row>
    <row r="6" spans="1:2">
      <c r="A6" s="5" t="n">
        <v>2020</v>
      </c>
      <c r="B6" s="5" t="n">
        <v>1332</v>
      </c>
    </row>
    <row r="7" spans="1:2">
      <c r="A7" s="5" t="n">
        <v>2021</v>
      </c>
      <c r="B7" s="5" t="n">
        <v>1094</v>
      </c>
    </row>
    <row r="8" spans="1:2">
      <c r="A8" s="4" t="s">
        <v>741</v>
      </c>
      <c r="B8" s="5" t="n">
        <v>23145</v>
      </c>
    </row>
    <row r="9" spans="1:2">
      <c r="A9" s="4" t="s">
        <v>164</v>
      </c>
      <c r="B9" s="5" t="n">
        <v>30651</v>
      </c>
    </row>
    <row r="10" spans="1:2">
      <c r="A10" s="4" t="s">
        <v>742</v>
      </c>
    </row>
    <row r="11" spans="1:2">
      <c r="A11" s="3" t="s">
        <v>740</v>
      </c>
    </row>
    <row r="12" spans="1:2">
      <c r="A12" s="5" t="n">
        <v>2017</v>
      </c>
      <c r="B12" s="5" t="n">
        <v>10490</v>
      </c>
    </row>
    <row r="13" spans="1:2">
      <c r="A13" s="5" t="n">
        <v>2018</v>
      </c>
      <c r="B13" s="5" t="n">
        <v>4922</v>
      </c>
    </row>
    <row r="14" spans="1:2">
      <c r="A14" s="5" t="n">
        <v>2019</v>
      </c>
      <c r="B14" s="5" t="n">
        <v>3237</v>
      </c>
    </row>
    <row r="15" spans="1:2">
      <c r="A15" s="5" t="n">
        <v>2020</v>
      </c>
      <c r="B15" s="5" t="n">
        <v>6752</v>
      </c>
    </row>
    <row r="16" spans="1:2">
      <c r="A16" s="5" t="n">
        <v>2021</v>
      </c>
      <c r="B16" s="5" t="n">
        <v>4824</v>
      </c>
    </row>
    <row r="17" spans="1:2">
      <c r="A17" s="4" t="s">
        <v>741</v>
      </c>
      <c r="B17" s="5" t="n">
        <v>21688</v>
      </c>
    </row>
    <row r="18" spans="1:2">
      <c r="A18" s="4" t="s">
        <v>164</v>
      </c>
      <c r="B18" s="6" t="n">
        <v>519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612</v>
      </c>
    </row>
    <row r="2" spans="1:2">
      <c r="A2" s="3" t="s">
        <v>744</v>
      </c>
    </row>
    <row r="3" spans="1:2">
      <c r="A3" s="4" t="s">
        <v>238</v>
      </c>
      <c r="B3" s="6" t="n">
        <v>47942</v>
      </c>
    </row>
    <row r="4" spans="1:2">
      <c r="A4" s="4" t="s">
        <v>39</v>
      </c>
      <c r="B4" s="5" t="n">
        <v>382</v>
      </c>
    </row>
    <row r="5" spans="1:2">
      <c r="A5" s="4" t="s">
        <v>40</v>
      </c>
      <c r="B5" s="5" t="n">
        <v>221</v>
      </c>
    </row>
    <row r="6" spans="1:2">
      <c r="A6" s="4" t="s">
        <v>745</v>
      </c>
      <c r="B6" s="5" t="n">
        <v>5</v>
      </c>
    </row>
    <row r="7" spans="1:2">
      <c r="A7" s="4" t="s">
        <v>746</v>
      </c>
      <c r="B7" s="5" t="n">
        <v>3185</v>
      </c>
    </row>
    <row r="8" spans="1:2">
      <c r="A8" s="4" t="s">
        <v>747</v>
      </c>
      <c r="B8" s="5" t="n">
        <v>51735</v>
      </c>
    </row>
    <row r="9" spans="1:2">
      <c r="A9" s="3" t="s">
        <v>748</v>
      </c>
    </row>
    <row r="10" spans="1:2">
      <c r="A10" s="4" t="s">
        <v>749</v>
      </c>
      <c r="B10" s="5" t="n">
        <v>17696</v>
      </c>
    </row>
    <row r="11" spans="1:2">
      <c r="A11" s="4" t="s">
        <v>49</v>
      </c>
      <c r="B11" s="5" t="n">
        <v>852</v>
      </c>
    </row>
    <row r="12" spans="1:2">
      <c r="A12" s="4" t="s">
        <v>750</v>
      </c>
      <c r="B12" s="5" t="n">
        <v>1072</v>
      </c>
    </row>
    <row r="13" spans="1:2">
      <c r="A13" s="4" t="s">
        <v>751</v>
      </c>
      <c r="B13" s="5" t="n">
        <v>19620</v>
      </c>
    </row>
    <row r="14" spans="1:2">
      <c r="A14" s="4" t="s">
        <v>752</v>
      </c>
      <c r="B14" s="6" t="n">
        <v>321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1</v>
      </c>
    </row>
    <row r="2" spans="1:2">
      <c r="B2" s="2" t="s">
        <v>612</v>
      </c>
    </row>
    <row r="3" spans="1:2">
      <c r="A3" s="3" t="s">
        <v>754</v>
      </c>
    </row>
    <row r="4" spans="1:2">
      <c r="A4" s="4" t="s">
        <v>755</v>
      </c>
      <c r="B4" s="6" t="n">
        <v>32192</v>
      </c>
    </row>
    <row r="5" spans="1:2">
      <c r="A5" s="4" t="s">
        <v>164</v>
      </c>
      <c r="B5" s="6" t="n">
        <v>3219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6</v>
      </c>
      <c r="B1" s="2" t="s">
        <v>2</v>
      </c>
      <c r="C1" s="2" t="s">
        <v>32</v>
      </c>
      <c r="D1" s="2" t="s">
        <v>101</v>
      </c>
      <c r="E1" s="2" t="s">
        <v>667</v>
      </c>
    </row>
    <row r="2" spans="1:5">
      <c r="A2" s="3" t="s">
        <v>757</v>
      </c>
    </row>
    <row r="3" spans="1:5">
      <c r="A3" s="4" t="s">
        <v>35</v>
      </c>
      <c r="B3" s="6" t="n">
        <v>12354</v>
      </c>
      <c r="C3" s="6" t="n">
        <v>17097</v>
      </c>
      <c r="D3" s="6" t="n">
        <v>9218</v>
      </c>
      <c r="E3" s="6" t="n">
        <v>22955</v>
      </c>
    </row>
    <row r="4" spans="1:5">
      <c r="A4" s="4" t="s">
        <v>758</v>
      </c>
    </row>
    <row r="5" spans="1:5">
      <c r="A5" s="3" t="s">
        <v>757</v>
      </c>
    </row>
    <row r="6" spans="1:5">
      <c r="A6" s="4" t="s">
        <v>35</v>
      </c>
      <c r="B6" s="6" t="n">
        <v>12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760</v>
      </c>
      <c r="J1" s="2" t="s">
        <v>1</v>
      </c>
    </row>
    <row r="2" spans="1:12">
      <c r="B2" s="2" t="s">
        <v>2</v>
      </c>
      <c r="C2" s="2" t="s">
        <v>761</v>
      </c>
      <c r="D2" s="2" t="s">
        <v>4</v>
      </c>
      <c r="E2" s="2" t="s">
        <v>762</v>
      </c>
      <c r="F2" s="2" t="s">
        <v>32</v>
      </c>
      <c r="G2" s="2" t="s">
        <v>763</v>
      </c>
      <c r="H2" s="2" t="s">
        <v>764</v>
      </c>
      <c r="I2" s="2" t="s">
        <v>765</v>
      </c>
      <c r="J2" s="2" t="s">
        <v>2</v>
      </c>
      <c r="K2" s="2" t="s">
        <v>32</v>
      </c>
      <c r="L2" s="2" t="s">
        <v>101</v>
      </c>
    </row>
    <row r="3" spans="1:12">
      <c r="A3" s="3" t="s">
        <v>678</v>
      </c>
    </row>
    <row r="4" spans="1:12">
      <c r="A4" s="4" t="s">
        <v>766</v>
      </c>
      <c r="J4" s="6" t="n">
        <v>112836</v>
      </c>
      <c r="K4" s="6" t="n">
        <v>124157</v>
      </c>
      <c r="L4" s="6" t="n">
        <v>113110</v>
      </c>
    </row>
    <row r="5" spans="1:12">
      <c r="A5" s="4" t="s">
        <v>139</v>
      </c>
      <c r="B5" s="6" t="n">
        <v>15608</v>
      </c>
      <c r="C5" s="6" t="n">
        <v>-4</v>
      </c>
      <c r="D5" s="6" t="n">
        <v>-7580</v>
      </c>
      <c r="E5" s="6" t="n">
        <v>-17844</v>
      </c>
      <c r="F5" s="6" t="n">
        <v>1831</v>
      </c>
      <c r="G5" s="6" t="n">
        <v>-6532</v>
      </c>
      <c r="H5" s="6" t="n">
        <v>18956</v>
      </c>
      <c r="I5" s="6" t="n">
        <v>-7097</v>
      </c>
      <c r="J5" s="5" t="n">
        <v>-9820</v>
      </c>
      <c r="K5" s="6" t="n">
        <v>7158</v>
      </c>
      <c r="L5" s="6" t="n">
        <v>-318504</v>
      </c>
    </row>
    <row r="6" spans="1:12">
      <c r="A6" s="4" t="s">
        <v>767</v>
      </c>
    </row>
    <row r="7" spans="1:12">
      <c r="A7" s="3" t="s">
        <v>678</v>
      </c>
    </row>
    <row r="8" spans="1:12">
      <c r="A8" s="4" t="s">
        <v>766</v>
      </c>
      <c r="J8" s="5" t="n">
        <v>1911</v>
      </c>
    </row>
    <row r="9" spans="1:12">
      <c r="A9" s="4" t="s">
        <v>139</v>
      </c>
      <c r="J9" s="5" t="n">
        <v>-800</v>
      </c>
    </row>
    <row r="10" spans="1:12">
      <c r="A10" s="4" t="s">
        <v>768</v>
      </c>
    </row>
    <row r="11" spans="1:12">
      <c r="A11" s="3" t="s">
        <v>678</v>
      </c>
    </row>
    <row r="12" spans="1:12">
      <c r="A12" s="4" t="s">
        <v>766</v>
      </c>
      <c r="J12" s="5" t="n">
        <v>1911</v>
      </c>
    </row>
    <row r="13" spans="1:12">
      <c r="A13" s="4" t="s">
        <v>139</v>
      </c>
      <c r="J13" s="6" t="n">
        <v>-8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06</v>
      </c>
      <c r="B1" s="2" t="s">
        <v>2</v>
      </c>
      <c r="C1" s="2" t="s">
        <v>32</v>
      </c>
      <c r="D1" s="2" t="s">
        <v>101</v>
      </c>
    </row>
    <row r="2" spans="1:4">
      <c r="A2" s="4" t="s">
        <v>165</v>
      </c>
    </row>
    <row r="3" spans="1:4">
      <c r="A3" s="4" t="s">
        <v>207</v>
      </c>
      <c r="B3" s="4" t="s">
        <v>208</v>
      </c>
      <c r="C3" s="4" t="s">
        <v>208</v>
      </c>
      <c r="D3" s="4" t="s">
        <v>208</v>
      </c>
    </row>
    <row r="4" spans="1:4">
      <c r="A4" s="4" t="s">
        <v>166</v>
      </c>
    </row>
    <row r="5" spans="1:4">
      <c r="A5" s="4" t="s">
        <v>207</v>
      </c>
      <c r="B5" s="4" t="s">
        <v>209</v>
      </c>
      <c r="C5" s="4" t="s">
        <v>2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2</v>
      </c>
    </row>
    <row r="3" spans="1:3">
      <c r="A3" s="3" t="s">
        <v>770</v>
      </c>
    </row>
    <row r="4" spans="1:3">
      <c r="A4" s="4" t="s">
        <v>771</v>
      </c>
      <c r="B4" s="6" t="n">
        <v>176202</v>
      </c>
      <c r="C4" s="6" t="n">
        <v>217478</v>
      </c>
    </row>
    <row r="5" spans="1:3">
      <c r="A5" s="4" t="s">
        <v>772</v>
      </c>
      <c r="B5" s="6" t="n">
        <v>-9193</v>
      </c>
      <c r="C5" s="6" t="n">
        <v>7461</v>
      </c>
    </row>
    <row r="6" spans="1:3">
      <c r="A6" s="4" t="s">
        <v>773</v>
      </c>
      <c r="B6" s="7" t="n">
        <v>-0.1</v>
      </c>
      <c r="C6" s="7" t="n">
        <v>0.09</v>
      </c>
    </row>
    <row r="7" spans="1:3">
      <c r="A7" s="4" t="s">
        <v>774</v>
      </c>
      <c r="B7" s="7" t="n">
        <v>-0.1</v>
      </c>
      <c r="C7" s="7" t="n">
        <v>0.0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775</v>
      </c>
      <c r="C1" s="2" t="s">
        <v>760</v>
      </c>
      <c r="K1" s="2" t="s">
        <v>1</v>
      </c>
    </row>
    <row r="2" spans="1:13">
      <c r="C2" s="2" t="s">
        <v>2</v>
      </c>
      <c r="D2" s="2" t="s">
        <v>761</v>
      </c>
      <c r="E2" s="2" t="s">
        <v>4</v>
      </c>
      <c r="F2" s="2" t="s">
        <v>762</v>
      </c>
      <c r="G2" s="2" t="s">
        <v>32</v>
      </c>
      <c r="H2" s="2" t="s">
        <v>763</v>
      </c>
      <c r="I2" s="2" t="s">
        <v>764</v>
      </c>
      <c r="J2" s="2" t="s">
        <v>765</v>
      </c>
      <c r="K2" s="2" t="s">
        <v>2</v>
      </c>
      <c r="L2" s="2" t="s">
        <v>32</v>
      </c>
      <c r="M2" s="2" t="s">
        <v>101</v>
      </c>
    </row>
    <row r="3" spans="1:13">
      <c r="A3" s="3" t="s">
        <v>678</v>
      </c>
    </row>
    <row r="4" spans="1:13">
      <c r="A4" s="4" t="s">
        <v>139</v>
      </c>
      <c r="C4" s="6" t="n">
        <v>15608</v>
      </c>
      <c r="D4" s="6" t="n">
        <v>-4</v>
      </c>
      <c r="E4" s="6" t="n">
        <v>-7580</v>
      </c>
      <c r="F4" s="6" t="n">
        <v>-17844</v>
      </c>
      <c r="G4" s="6" t="n">
        <v>1831</v>
      </c>
      <c r="H4" s="6" t="n">
        <v>-6532</v>
      </c>
      <c r="I4" s="6" t="n">
        <v>18956</v>
      </c>
      <c r="J4" s="6" t="n">
        <v>-7097</v>
      </c>
      <c r="K4" s="6" t="n">
        <v>-9820</v>
      </c>
      <c r="L4" s="6" t="n">
        <v>7158</v>
      </c>
      <c r="M4" s="6" t="n">
        <v>-318504</v>
      </c>
    </row>
    <row r="5" spans="1:13">
      <c r="A5" s="4" t="s">
        <v>776</v>
      </c>
    </row>
    <row r="6" spans="1:13">
      <c r="A6" s="3" t="s">
        <v>678</v>
      </c>
    </row>
    <row r="7" spans="1:13">
      <c r="A7" s="4" t="s">
        <v>718</v>
      </c>
      <c r="K7" s="5" t="n">
        <v>337867</v>
      </c>
      <c r="L7" s="5" t="n">
        <v>141411</v>
      </c>
    </row>
    <row r="8" spans="1:13">
      <c r="A8" s="4" t="s">
        <v>777</v>
      </c>
      <c r="K8" s="5" t="n">
        <v>53277</v>
      </c>
      <c r="L8" s="5" t="n">
        <v>37099</v>
      </c>
    </row>
    <row r="9" spans="1:13">
      <c r="A9" s="4" t="s">
        <v>139</v>
      </c>
      <c r="K9" s="6" t="n">
        <v>2654</v>
      </c>
      <c r="L9" s="6" t="n">
        <v>2477</v>
      </c>
    </row>
    <row r="10" spans="1:13">
      <c r="A10" s="4" t="s">
        <v>778</v>
      </c>
    </row>
    <row r="11" spans="1:13">
      <c r="A11" s="3" t="s">
        <v>678</v>
      </c>
    </row>
    <row r="12" spans="1:13">
      <c r="A12" s="4" t="s">
        <v>779</v>
      </c>
      <c r="K12" s="4" t="s">
        <v>780</v>
      </c>
    </row>
    <row r="13" spans="1:13">
      <c r="A13" s="4" t="s">
        <v>718</v>
      </c>
      <c r="K13" s="6" t="n">
        <v>8750</v>
      </c>
    </row>
    <row r="14" spans="1:13">
      <c r="A14" s="4" t="s">
        <v>777</v>
      </c>
      <c r="K14" s="5" t="n">
        <v>115</v>
      </c>
    </row>
    <row r="15" spans="1:13">
      <c r="A15" s="4" t="s">
        <v>139</v>
      </c>
      <c r="K15" s="6" t="n">
        <v>45</v>
      </c>
    </row>
    <row r="16" spans="1:13">
      <c r="A16" s="4" t="s">
        <v>781</v>
      </c>
    </row>
    <row r="17" spans="1:13">
      <c r="A17" s="3" t="s">
        <v>678</v>
      </c>
    </row>
    <row r="18" spans="1:13">
      <c r="A18" s="4" t="s">
        <v>779</v>
      </c>
      <c r="B18" s="4" t="s">
        <v>38</v>
      </c>
      <c r="K18" s="4" t="s">
        <v>782</v>
      </c>
    </row>
    <row r="19" spans="1:13">
      <c r="A19" s="4" t="s">
        <v>718</v>
      </c>
      <c r="B19" s="4" t="s">
        <v>38</v>
      </c>
      <c r="K19" s="6" t="n">
        <v>8750</v>
      </c>
    </row>
    <row r="20" spans="1:13">
      <c r="A20" s="4" t="s">
        <v>777</v>
      </c>
      <c r="B20" s="4" t="s">
        <v>38</v>
      </c>
      <c r="K20" s="5" t="n">
        <v>-2032</v>
      </c>
    </row>
    <row r="21" spans="1:13">
      <c r="A21" s="4" t="s">
        <v>139</v>
      </c>
      <c r="B21" s="4" t="s">
        <v>38</v>
      </c>
      <c r="K21" s="6" t="n">
        <v>52</v>
      </c>
    </row>
    <row r="22" spans="1:13">
      <c r="A22" s="4" t="s">
        <v>783</v>
      </c>
    </row>
    <row r="23" spans="1:13">
      <c r="A23" s="3" t="s">
        <v>678</v>
      </c>
    </row>
    <row r="24" spans="1:13">
      <c r="A24" s="4" t="s">
        <v>779</v>
      </c>
      <c r="B24" s="4" t="s">
        <v>38</v>
      </c>
      <c r="K24" s="4" t="s">
        <v>782</v>
      </c>
    </row>
    <row r="25" spans="1:13">
      <c r="A25" s="4" t="s">
        <v>718</v>
      </c>
      <c r="B25" s="4" t="s">
        <v>38</v>
      </c>
      <c r="K25" s="6" t="n">
        <v>10500</v>
      </c>
    </row>
    <row r="26" spans="1:13">
      <c r="A26" s="4" t="s">
        <v>777</v>
      </c>
      <c r="B26" s="4" t="s">
        <v>38</v>
      </c>
      <c r="K26" s="5" t="n">
        <v>-61</v>
      </c>
    </row>
    <row r="27" spans="1:13">
      <c r="A27" s="4" t="s">
        <v>139</v>
      </c>
      <c r="B27" s="4" t="s">
        <v>38</v>
      </c>
      <c r="K27" s="6" t="n">
        <v>122</v>
      </c>
    </row>
    <row r="28" spans="1:13">
      <c r="A28" s="4" t="s">
        <v>784</v>
      </c>
    </row>
    <row r="29" spans="1:13">
      <c r="A29" s="3" t="s">
        <v>678</v>
      </c>
    </row>
    <row r="30" spans="1:13">
      <c r="A30" s="4" t="s">
        <v>779</v>
      </c>
      <c r="B30" s="4" t="s">
        <v>38</v>
      </c>
      <c r="K30" s="4" t="s">
        <v>782</v>
      </c>
    </row>
    <row r="31" spans="1:13">
      <c r="A31" s="4" t="s">
        <v>718</v>
      </c>
      <c r="B31" s="4" t="s">
        <v>38</v>
      </c>
      <c r="K31" s="6" t="n">
        <v>10000</v>
      </c>
    </row>
    <row r="32" spans="1:13">
      <c r="A32" s="4" t="s">
        <v>777</v>
      </c>
      <c r="B32" s="4" t="s">
        <v>38</v>
      </c>
      <c r="K32" s="5" t="n">
        <v>3248</v>
      </c>
    </row>
    <row r="33" spans="1:13">
      <c r="A33" s="4" t="s">
        <v>139</v>
      </c>
      <c r="B33" s="4" t="s">
        <v>38</v>
      </c>
      <c r="K33" s="6" t="n">
        <v>121</v>
      </c>
    </row>
    <row r="34" spans="1:13">
      <c r="A34" s="4" t="s">
        <v>785</v>
      </c>
    </row>
    <row r="35" spans="1:13">
      <c r="A35" s="3" t="s">
        <v>678</v>
      </c>
    </row>
    <row r="36" spans="1:13">
      <c r="A36" s="4" t="s">
        <v>779</v>
      </c>
      <c r="B36" s="4" t="s">
        <v>38</v>
      </c>
      <c r="K36" s="4" t="s">
        <v>782</v>
      </c>
    </row>
    <row r="37" spans="1:13">
      <c r="A37" s="4" t="s">
        <v>718</v>
      </c>
      <c r="B37" s="4" t="s">
        <v>38</v>
      </c>
      <c r="K37" s="6" t="n">
        <v>12250</v>
      </c>
    </row>
    <row r="38" spans="1:13">
      <c r="A38" s="4" t="s">
        <v>777</v>
      </c>
      <c r="B38" s="4" t="s">
        <v>38</v>
      </c>
      <c r="K38" s="5" t="n">
        <v>3482</v>
      </c>
    </row>
    <row r="39" spans="1:13">
      <c r="A39" s="4" t="s">
        <v>139</v>
      </c>
      <c r="B39" s="4" t="s">
        <v>38</v>
      </c>
      <c r="K39" s="6" t="n">
        <v>162</v>
      </c>
    </row>
    <row r="40" spans="1:13">
      <c r="A40" s="4" t="s">
        <v>786</v>
      </c>
    </row>
    <row r="41" spans="1:13">
      <c r="A41" s="3" t="s">
        <v>678</v>
      </c>
    </row>
    <row r="42" spans="1:13">
      <c r="A42" s="4" t="s">
        <v>779</v>
      </c>
      <c r="K42" s="4" t="s">
        <v>787</v>
      </c>
    </row>
    <row r="43" spans="1:13">
      <c r="A43" s="4" t="s">
        <v>718</v>
      </c>
      <c r="K43" s="6" t="n">
        <v>6200</v>
      </c>
    </row>
    <row r="44" spans="1:13">
      <c r="A44" s="4" t="s">
        <v>777</v>
      </c>
      <c r="K44" s="5" t="n">
        <v>1227</v>
      </c>
    </row>
    <row r="45" spans="1:13">
      <c r="A45" s="4" t="s">
        <v>139</v>
      </c>
      <c r="K45" s="6" t="n">
        <v>95</v>
      </c>
    </row>
    <row r="46" spans="1:13">
      <c r="A46" s="4" t="s">
        <v>788</v>
      </c>
    </row>
    <row r="47" spans="1:13">
      <c r="A47" s="3" t="s">
        <v>678</v>
      </c>
    </row>
    <row r="48" spans="1:13">
      <c r="A48" s="4" t="s">
        <v>779</v>
      </c>
      <c r="B48" s="4" t="s">
        <v>554</v>
      </c>
      <c r="K48" s="4" t="s">
        <v>789</v>
      </c>
    </row>
    <row r="49" spans="1:13">
      <c r="A49" s="4" t="s">
        <v>718</v>
      </c>
      <c r="B49" s="4" t="s">
        <v>554</v>
      </c>
      <c r="K49" s="6" t="n">
        <v>43750</v>
      </c>
    </row>
    <row r="50" spans="1:13">
      <c r="A50" s="4" t="s">
        <v>777</v>
      </c>
      <c r="B50" s="4" t="s">
        <v>554</v>
      </c>
      <c r="K50" s="5" t="n">
        <v>-3965</v>
      </c>
    </row>
    <row r="51" spans="1:13">
      <c r="A51" s="4" t="s">
        <v>139</v>
      </c>
      <c r="B51" s="4" t="s">
        <v>554</v>
      </c>
      <c r="K51" s="6" t="n">
        <v>90</v>
      </c>
    </row>
    <row r="52" spans="1:13">
      <c r="A52" s="4" t="s">
        <v>790</v>
      </c>
    </row>
    <row r="53" spans="1:13">
      <c r="A53" s="3" t="s">
        <v>678</v>
      </c>
    </row>
    <row r="54" spans="1:13">
      <c r="A54" s="4" t="s">
        <v>779</v>
      </c>
      <c r="K54" s="4" t="s">
        <v>791</v>
      </c>
    </row>
    <row r="55" spans="1:13">
      <c r="A55" s="4" t="s">
        <v>718</v>
      </c>
      <c r="K55" s="6" t="n">
        <v>44650</v>
      </c>
    </row>
    <row r="56" spans="1:13">
      <c r="A56" s="4" t="s">
        <v>777</v>
      </c>
      <c r="K56" s="5" t="n">
        <v>11757</v>
      </c>
    </row>
    <row r="57" spans="1:13">
      <c r="A57" s="4" t="s">
        <v>139</v>
      </c>
      <c r="K57" s="6" t="n">
        <v>534</v>
      </c>
    </row>
    <row r="58" spans="1:13">
      <c r="A58" s="4" t="s">
        <v>792</v>
      </c>
    </row>
    <row r="59" spans="1:13">
      <c r="A59" s="3" t="s">
        <v>678</v>
      </c>
    </row>
    <row r="60" spans="1:13">
      <c r="A60" s="4" t="s">
        <v>779</v>
      </c>
      <c r="K60" s="4" t="s">
        <v>793</v>
      </c>
    </row>
    <row r="61" spans="1:13">
      <c r="A61" s="4" t="s">
        <v>718</v>
      </c>
      <c r="K61" s="6" t="n">
        <v>37500</v>
      </c>
    </row>
    <row r="62" spans="1:13">
      <c r="A62" s="4" t="s">
        <v>777</v>
      </c>
      <c r="K62" s="5" t="n">
        <v>10431</v>
      </c>
    </row>
    <row r="63" spans="1:13">
      <c r="A63" s="4" t="s">
        <v>139</v>
      </c>
      <c r="K63" s="6" t="n">
        <v>871</v>
      </c>
    </row>
    <row r="64" spans="1:13">
      <c r="A64" s="4" t="s">
        <v>794</v>
      </c>
    </row>
    <row r="65" spans="1:13">
      <c r="A65" s="3" t="s">
        <v>678</v>
      </c>
    </row>
    <row r="66" spans="1:13">
      <c r="A66" s="4" t="s">
        <v>779</v>
      </c>
      <c r="K66" s="4" t="s">
        <v>795</v>
      </c>
    </row>
    <row r="67" spans="1:13">
      <c r="A67" s="4" t="s">
        <v>718</v>
      </c>
      <c r="K67" s="6" t="n">
        <v>36200</v>
      </c>
    </row>
    <row r="68" spans="1:13">
      <c r="A68" s="4" t="s">
        <v>777</v>
      </c>
      <c r="K68" s="5" t="n">
        <v>8646</v>
      </c>
    </row>
    <row r="69" spans="1:13">
      <c r="A69" s="4" t="s">
        <v>139</v>
      </c>
      <c r="K69" s="6" t="n">
        <v>1000</v>
      </c>
    </row>
    <row r="70" spans="1:13">
      <c r="A70" s="4" t="s">
        <v>796</v>
      </c>
    </row>
    <row r="71" spans="1:13">
      <c r="A71" s="3" t="s">
        <v>678</v>
      </c>
    </row>
    <row r="72" spans="1:13">
      <c r="A72" s="4" t="s">
        <v>779</v>
      </c>
      <c r="K72" s="4" t="s">
        <v>797</v>
      </c>
    </row>
    <row r="73" spans="1:13">
      <c r="A73" s="4" t="s">
        <v>718</v>
      </c>
      <c r="K73" s="6" t="n">
        <v>7200</v>
      </c>
    </row>
    <row r="74" spans="1:13">
      <c r="A74" s="4" t="s">
        <v>777</v>
      </c>
      <c r="K74" s="5" t="n">
        <v>-68</v>
      </c>
    </row>
    <row r="75" spans="1:13">
      <c r="A75" s="4" t="s">
        <v>139</v>
      </c>
      <c r="K75" s="6" t="n">
        <v>-502</v>
      </c>
    </row>
    <row r="76" spans="1:13">
      <c r="A76" s="4" t="s">
        <v>798</v>
      </c>
    </row>
    <row r="77" spans="1:13">
      <c r="A77" s="3" t="s">
        <v>678</v>
      </c>
    </row>
    <row r="78" spans="1:13">
      <c r="A78" s="4" t="s">
        <v>779</v>
      </c>
      <c r="K78" s="4" t="s">
        <v>799</v>
      </c>
    </row>
    <row r="79" spans="1:13">
      <c r="A79" s="4" t="s">
        <v>718</v>
      </c>
      <c r="K79" s="6" t="n">
        <v>30150</v>
      </c>
    </row>
    <row r="80" spans="1:13">
      <c r="A80" s="4" t="s">
        <v>777</v>
      </c>
      <c r="K80" s="5" t="n">
        <v>1886</v>
      </c>
    </row>
    <row r="81" spans="1:13">
      <c r="A81" s="4" t="s">
        <v>139</v>
      </c>
      <c r="K81" s="6" t="n">
        <v>279</v>
      </c>
    </row>
    <row r="82" spans="1:13">
      <c r="A82" s="4" t="s">
        <v>800</v>
      </c>
    </row>
    <row r="83" spans="1:13">
      <c r="A83" s="3" t="s">
        <v>678</v>
      </c>
    </row>
    <row r="84" spans="1:13">
      <c r="A84" s="4" t="s">
        <v>779</v>
      </c>
      <c r="K84" s="4" t="s">
        <v>801</v>
      </c>
    </row>
    <row r="85" spans="1:13">
      <c r="A85" s="4" t="s">
        <v>718</v>
      </c>
      <c r="K85" s="6" t="n">
        <v>24050</v>
      </c>
    </row>
    <row r="86" spans="1:13">
      <c r="A86" s="4" t="s">
        <v>777</v>
      </c>
      <c r="K86" s="5" t="n">
        <v>2430</v>
      </c>
    </row>
    <row r="87" spans="1:13">
      <c r="A87" s="4" t="s">
        <v>139</v>
      </c>
      <c r="K87" s="6" t="n">
        <v>157</v>
      </c>
    </row>
    <row r="88" spans="1:13">
      <c r="A88" s="4" t="s">
        <v>802</v>
      </c>
    </row>
    <row r="89" spans="1:13">
      <c r="A89" s="3" t="s">
        <v>678</v>
      </c>
    </row>
    <row r="90" spans="1:13">
      <c r="A90" s="4" t="s">
        <v>779</v>
      </c>
      <c r="K90" s="4" t="s">
        <v>803</v>
      </c>
    </row>
    <row r="91" spans="1:13">
      <c r="A91" s="4" t="s">
        <v>718</v>
      </c>
      <c r="K91" s="6" t="n">
        <v>12468</v>
      </c>
    </row>
    <row r="92" spans="1:13">
      <c r="A92" s="4" t="s">
        <v>777</v>
      </c>
      <c r="K92" s="5" t="n">
        <v>3271</v>
      </c>
    </row>
    <row r="93" spans="1:13">
      <c r="A93" s="4" t="s">
        <v>139</v>
      </c>
      <c r="K93" s="6" t="n">
        <v>330</v>
      </c>
    </row>
    <row r="94" spans="1:13">
      <c r="A94" s="4" t="s">
        <v>804</v>
      </c>
    </row>
    <row r="95" spans="1:13">
      <c r="A95" s="3" t="s">
        <v>678</v>
      </c>
    </row>
    <row r="96" spans="1:13">
      <c r="A96" s="4" t="s">
        <v>779</v>
      </c>
      <c r="K96" s="4" t="s">
        <v>805</v>
      </c>
    </row>
    <row r="97" spans="1:13">
      <c r="A97" s="4" t="s">
        <v>718</v>
      </c>
      <c r="K97" s="6" t="n">
        <v>36000</v>
      </c>
    </row>
    <row r="98" spans="1:13">
      <c r="A98" s="4" t="s">
        <v>777</v>
      </c>
      <c r="K98" s="5" t="n">
        <v>13296</v>
      </c>
    </row>
    <row r="99" spans="1:13">
      <c r="A99" s="4" t="s">
        <v>139</v>
      </c>
      <c r="K99" s="6" t="n">
        <v>-698</v>
      </c>
    </row>
    <row r="100" spans="1:13">
      <c r="A100" s="4" t="s">
        <v>806</v>
      </c>
    </row>
    <row r="101" spans="1:13">
      <c r="A101" s="3" t="s">
        <v>678</v>
      </c>
    </row>
    <row r="102" spans="1:13">
      <c r="A102" s="4" t="s">
        <v>779</v>
      </c>
      <c r="L102" s="4" t="s">
        <v>807</v>
      </c>
    </row>
    <row r="103" spans="1:13">
      <c r="A103" s="4" t="s">
        <v>718</v>
      </c>
      <c r="L103" s="6" t="n">
        <v>18786</v>
      </c>
    </row>
    <row r="104" spans="1:13">
      <c r="A104" s="4" t="s">
        <v>139</v>
      </c>
      <c r="L104" s="6" t="n">
        <v>265</v>
      </c>
    </row>
    <row r="105" spans="1:13">
      <c r="A105" s="4" t="s">
        <v>808</v>
      </c>
    </row>
    <row r="106" spans="1:13">
      <c r="A106" s="3" t="s">
        <v>678</v>
      </c>
    </row>
    <row r="107" spans="1:13">
      <c r="A107" s="4" t="s">
        <v>779</v>
      </c>
      <c r="L107" s="4" t="s">
        <v>809</v>
      </c>
    </row>
    <row r="108" spans="1:13">
      <c r="A108" s="4" t="s">
        <v>718</v>
      </c>
      <c r="L108" s="6" t="n">
        <v>49250</v>
      </c>
    </row>
    <row r="109" spans="1:13">
      <c r="A109" s="4" t="s">
        <v>777</v>
      </c>
      <c r="L109" s="5" t="n">
        <v>17913</v>
      </c>
    </row>
    <row r="110" spans="1:13">
      <c r="A110" s="4" t="s">
        <v>139</v>
      </c>
      <c r="L110" s="6" t="n">
        <v>733</v>
      </c>
    </row>
    <row r="111" spans="1:13">
      <c r="A111" s="4" t="s">
        <v>810</v>
      </c>
    </row>
    <row r="112" spans="1:13">
      <c r="A112" s="3" t="s">
        <v>678</v>
      </c>
    </row>
    <row r="113" spans="1:13">
      <c r="A113" s="4" t="s">
        <v>779</v>
      </c>
      <c r="L113" s="4" t="s">
        <v>811</v>
      </c>
    </row>
    <row r="114" spans="1:13">
      <c r="A114" s="4" t="s">
        <v>718</v>
      </c>
      <c r="L114" s="6" t="n">
        <v>17500</v>
      </c>
    </row>
    <row r="115" spans="1:13">
      <c r="A115" s="4" t="s">
        <v>777</v>
      </c>
      <c r="L115" s="5" t="n">
        <v>6435</v>
      </c>
    </row>
    <row r="116" spans="1:13">
      <c r="A116" s="4" t="s">
        <v>139</v>
      </c>
      <c r="L116" s="6" t="n">
        <v>403</v>
      </c>
    </row>
    <row r="117" spans="1:13">
      <c r="A117" s="4" t="s">
        <v>812</v>
      </c>
    </row>
    <row r="118" spans="1:13">
      <c r="A118" s="3" t="s">
        <v>678</v>
      </c>
    </row>
    <row r="119" spans="1:13">
      <c r="A119" s="4" t="s">
        <v>779</v>
      </c>
      <c r="L119" s="4" t="s">
        <v>813</v>
      </c>
    </row>
    <row r="120" spans="1:13">
      <c r="A120" s="4" t="s">
        <v>718</v>
      </c>
      <c r="L120" s="6" t="n">
        <v>17675</v>
      </c>
    </row>
    <row r="121" spans="1:13">
      <c r="A121" s="4" t="s">
        <v>777</v>
      </c>
      <c r="L121" s="5" t="n">
        <v>7844</v>
      </c>
    </row>
    <row r="122" spans="1:13">
      <c r="A122" s="4" t="s">
        <v>139</v>
      </c>
      <c r="L122" s="6" t="n">
        <v>685</v>
      </c>
    </row>
    <row r="123" spans="1:13">
      <c r="A123" s="4" t="s">
        <v>814</v>
      </c>
    </row>
    <row r="124" spans="1:13">
      <c r="A124" s="3" t="s">
        <v>678</v>
      </c>
    </row>
    <row r="125" spans="1:13">
      <c r="A125" s="4" t="s">
        <v>779</v>
      </c>
      <c r="L125" s="4" t="s">
        <v>815</v>
      </c>
    </row>
    <row r="126" spans="1:13">
      <c r="A126" s="4" t="s">
        <v>718</v>
      </c>
      <c r="L126" s="6" t="n">
        <v>30000</v>
      </c>
    </row>
    <row r="127" spans="1:13">
      <c r="A127" s="4" t="s">
        <v>777</v>
      </c>
      <c r="L127" s="5" t="n">
        <v>2938</v>
      </c>
    </row>
    <row r="128" spans="1:13">
      <c r="A128" s="4" t="s">
        <v>139</v>
      </c>
      <c r="L128" s="6" t="n">
        <v>284</v>
      </c>
    </row>
    <row r="129" spans="1:13">
      <c r="A129" s="4" t="s">
        <v>816</v>
      </c>
    </row>
    <row r="130" spans="1:13">
      <c r="A130" s="3" t="s">
        <v>678</v>
      </c>
    </row>
    <row r="131" spans="1:13">
      <c r="A131" s="4" t="s">
        <v>779</v>
      </c>
      <c r="K131" s="4" t="s">
        <v>817</v>
      </c>
    </row>
    <row r="132" spans="1:13">
      <c r="A132" s="4" t="s">
        <v>718</v>
      </c>
      <c r="K132" s="6" t="n">
        <v>7949</v>
      </c>
    </row>
    <row r="133" spans="1:13">
      <c r="A133" s="4" t="s">
        <v>777</v>
      </c>
      <c r="K133" s="6" t="n">
        <v>-374</v>
      </c>
    </row>
    <row r="134" spans="1:13">
      <c r="A134" s="4" t="s">
        <v>818</v>
      </c>
    </row>
    <row r="135" spans="1:13">
      <c r="A135" s="3" t="s">
        <v>678</v>
      </c>
    </row>
    <row r="136" spans="1:13">
      <c r="A136" s="4" t="s">
        <v>779</v>
      </c>
      <c r="L136" s="4" t="s">
        <v>819</v>
      </c>
    </row>
    <row r="137" spans="1:13">
      <c r="A137" s="4" t="s">
        <v>718</v>
      </c>
      <c r="L137" s="6" t="n">
        <v>5200</v>
      </c>
    </row>
    <row r="138" spans="1:13">
      <c r="A138" s="4" t="s">
        <v>777</v>
      </c>
      <c r="L138" s="5" t="n">
        <v>1068</v>
      </c>
    </row>
    <row r="139" spans="1:13">
      <c r="A139" s="4" t="s">
        <v>139</v>
      </c>
      <c r="L139" s="6" t="n">
        <v>122</v>
      </c>
    </row>
    <row r="140" spans="1:13">
      <c r="A140" s="4" t="s">
        <v>820</v>
      </c>
    </row>
    <row r="141" spans="1:13">
      <c r="A141" s="3" t="s">
        <v>678</v>
      </c>
    </row>
    <row r="142" spans="1:13">
      <c r="A142" s="4" t="s">
        <v>779</v>
      </c>
      <c r="K142" s="4" t="s">
        <v>821</v>
      </c>
    </row>
    <row r="143" spans="1:13">
      <c r="A143" s="4" t="s">
        <v>718</v>
      </c>
      <c r="K143" s="6" t="n">
        <v>1500</v>
      </c>
    </row>
    <row r="144" spans="1:13">
      <c r="A144" s="4" t="s">
        <v>777</v>
      </c>
      <c r="K144" s="5" t="n">
        <v>-12</v>
      </c>
    </row>
    <row r="145" spans="1:13">
      <c r="A145" s="4" t="s">
        <v>139</v>
      </c>
      <c r="K145" s="6" t="n">
        <v>-4</v>
      </c>
    </row>
    <row r="146" spans="1:13">
      <c r="A146" s="4" t="s">
        <v>822</v>
      </c>
    </row>
    <row r="147" spans="1:13">
      <c r="A147" s="3" t="s">
        <v>678</v>
      </c>
    </row>
    <row r="148" spans="1:13">
      <c r="A148" s="4" t="s">
        <v>779</v>
      </c>
      <c r="L148" s="4" t="s">
        <v>823</v>
      </c>
    </row>
    <row r="149" spans="1:13">
      <c r="A149" s="4" t="s">
        <v>718</v>
      </c>
      <c r="L149" s="6" t="n">
        <v>3000</v>
      </c>
    </row>
    <row r="150" spans="1:13">
      <c r="A150" s="4" t="s">
        <v>777</v>
      </c>
      <c r="L150" s="5" t="n">
        <v>901</v>
      </c>
    </row>
    <row r="151" spans="1:13">
      <c r="A151" s="4" t="s">
        <v>139</v>
      </c>
      <c r="L151" s="6" t="n">
        <v>-15</v>
      </c>
    </row>
    <row r="152" spans="1:13"/>
    <row r="153" spans="1:13">
      <c r="A153" s="4" t="s">
        <v>38</v>
      </c>
      <c r="B153" s="4" t="s">
        <v>824</v>
      </c>
    </row>
    <row r="154" spans="1:13">
      <c r="A154" s="4" t="s">
        <v>554</v>
      </c>
      <c r="B154" s="4" t="s">
        <v>825</v>
      </c>
    </row>
  </sheetData>
  <mergeCells count="6">
    <mergeCell ref="A1:B2"/>
    <mergeCell ref="C1:J1"/>
    <mergeCell ref="K1:M1"/>
    <mergeCell ref="A152:L152"/>
    <mergeCell ref="B153:L153"/>
    <mergeCell ref="B154:L15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2</v>
      </c>
    </row>
    <row r="3" spans="1:3">
      <c r="A3" s="3" t="s">
        <v>678</v>
      </c>
    </row>
    <row r="4" spans="1:3">
      <c r="A4" s="4" t="s">
        <v>827</v>
      </c>
      <c r="C4" s="6" t="n">
        <v>663</v>
      </c>
    </row>
    <row r="5" spans="1:3">
      <c r="A5" s="4" t="s">
        <v>828</v>
      </c>
    </row>
    <row r="6" spans="1:3">
      <c r="A6" s="3" t="s">
        <v>678</v>
      </c>
    </row>
    <row r="7" spans="1:3">
      <c r="A7" s="4" t="s">
        <v>829</v>
      </c>
      <c r="B7" s="6" t="n">
        <v>1318</v>
      </c>
    </row>
    <row r="8" spans="1:3">
      <c r="A8" s="4" t="s">
        <v>827</v>
      </c>
      <c r="B8" s="6" t="n">
        <v>251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5"/>
    <col customWidth="1" max="5" min="5" width="14"/>
    <col customWidth="1" max="6" min="6" width="5"/>
    <col customWidth="1" max="7" min="7" width="14"/>
    <col customWidth="1" max="8" min="8" width="14"/>
  </cols>
  <sheetData>
    <row r="1" spans="1:8">
      <c r="A1" s="1" t="s">
        <v>830</v>
      </c>
      <c r="C1" s="2" t="s">
        <v>1</v>
      </c>
    </row>
    <row r="2" spans="1:8">
      <c r="C2" s="2" t="s">
        <v>2</v>
      </c>
      <c r="E2" s="2" t="s">
        <v>32</v>
      </c>
      <c r="G2" s="2" t="s">
        <v>831</v>
      </c>
      <c r="H2" s="2" t="s">
        <v>832</v>
      </c>
    </row>
    <row r="3" spans="1:8">
      <c r="A3" s="3" t="s">
        <v>833</v>
      </c>
    </row>
    <row r="4" spans="1:8">
      <c r="A4" s="4" t="s">
        <v>542</v>
      </c>
      <c r="C4" s="6" t="n">
        <v>1787974</v>
      </c>
      <c r="E4" s="6" t="n">
        <v>2452567</v>
      </c>
    </row>
    <row r="5" spans="1:8">
      <c r="A5" s="4" t="s">
        <v>834</v>
      </c>
      <c r="C5" s="5" t="n">
        <v>-36892</v>
      </c>
      <c r="E5" s="5" t="n">
        <v>-53092</v>
      </c>
    </row>
    <row r="6" spans="1:8">
      <c r="A6" s="4" t="s">
        <v>622</v>
      </c>
      <c r="C6" s="6" t="n">
        <v>1751082</v>
      </c>
      <c r="E6" s="6" t="n">
        <v>2399475</v>
      </c>
      <c r="G6" s="6" t="n">
        <v>17696</v>
      </c>
      <c r="H6" s="6" t="n">
        <v>82423</v>
      </c>
    </row>
    <row r="7" spans="1:8">
      <c r="A7" s="4" t="s">
        <v>835</v>
      </c>
      <c r="C7" s="4" t="s">
        <v>836</v>
      </c>
      <c r="E7" s="4" t="s">
        <v>837</v>
      </c>
    </row>
    <row r="8" spans="1:8">
      <c r="A8" s="4" t="s">
        <v>838</v>
      </c>
    </row>
    <row r="9" spans="1:8">
      <c r="A9" s="3" t="s">
        <v>833</v>
      </c>
    </row>
    <row r="10" spans="1:8">
      <c r="A10" s="4" t="s">
        <v>542</v>
      </c>
      <c r="C10" s="6" t="n">
        <v>387179</v>
      </c>
      <c r="E10" s="6" t="n">
        <v>514541</v>
      </c>
    </row>
    <row r="11" spans="1:8">
      <c r="A11" s="4" t="s">
        <v>834</v>
      </c>
      <c r="C11" s="5" t="n">
        <v>-21258</v>
      </c>
      <c r="E11" s="5" t="n">
        <v>-29777</v>
      </c>
    </row>
    <row r="12" spans="1:8">
      <c r="A12" s="4" t="s">
        <v>622</v>
      </c>
      <c r="C12" s="6" t="n">
        <v>365921</v>
      </c>
      <c r="E12" s="6" t="n">
        <v>484764</v>
      </c>
    </row>
    <row r="13" spans="1:8">
      <c r="A13" s="4" t="s">
        <v>835</v>
      </c>
      <c r="C13" s="4" t="s">
        <v>839</v>
      </c>
      <c r="E13" s="4" t="s">
        <v>840</v>
      </c>
    </row>
    <row r="14" spans="1:8">
      <c r="A14" s="4" t="s">
        <v>841</v>
      </c>
    </row>
    <row r="15" spans="1:8">
      <c r="A15" s="3" t="s">
        <v>833</v>
      </c>
    </row>
    <row r="16" spans="1:8">
      <c r="A16" s="4" t="s">
        <v>542</v>
      </c>
      <c r="C16" s="6" t="n">
        <v>1376474</v>
      </c>
      <c r="E16" s="6" t="n">
        <v>1938026</v>
      </c>
    </row>
    <row r="17" spans="1:8">
      <c r="A17" s="4" t="s">
        <v>834</v>
      </c>
      <c r="C17" s="5" t="n">
        <v>-15228</v>
      </c>
      <c r="E17" s="5" t="n">
        <v>-23315</v>
      </c>
    </row>
    <row r="18" spans="1:8">
      <c r="A18" s="4" t="s">
        <v>622</v>
      </c>
      <c r="C18" s="6" t="n">
        <v>1361246</v>
      </c>
      <c r="E18" s="6" t="n">
        <v>1914711</v>
      </c>
    </row>
    <row r="19" spans="1:8">
      <c r="A19" s="4" t="s">
        <v>835</v>
      </c>
      <c r="C19" s="4" t="s">
        <v>842</v>
      </c>
      <c r="E19" s="4" t="s">
        <v>843</v>
      </c>
    </row>
    <row r="20" spans="1:8">
      <c r="A20" s="4" t="s">
        <v>844</v>
      </c>
      <c r="C20" s="4" t="s">
        <v>845</v>
      </c>
    </row>
    <row r="21" spans="1:8">
      <c r="A21" s="4" t="s">
        <v>846</v>
      </c>
    </row>
    <row r="22" spans="1:8">
      <c r="A22" s="3" t="s">
        <v>833</v>
      </c>
    </row>
    <row r="23" spans="1:8">
      <c r="A23" s="4" t="s">
        <v>542</v>
      </c>
      <c r="C23" s="6" t="n">
        <v>871</v>
      </c>
      <c r="D23" s="4" t="s">
        <v>38</v>
      </c>
      <c r="E23" s="6" t="n">
        <v>30048</v>
      </c>
      <c r="F23" s="4" t="s">
        <v>554</v>
      </c>
    </row>
    <row r="24" spans="1:8">
      <c r="A24" s="4" t="s">
        <v>834</v>
      </c>
      <c r="C24" s="5" t="n">
        <v>-40</v>
      </c>
      <c r="D24" s="4" t="s">
        <v>38</v>
      </c>
      <c r="E24" s="5" t="n">
        <v>-1180</v>
      </c>
      <c r="F24" s="4" t="s">
        <v>554</v>
      </c>
    </row>
    <row r="25" spans="1:8">
      <c r="A25" s="4" t="s">
        <v>622</v>
      </c>
      <c r="C25" s="6" t="n">
        <v>831</v>
      </c>
      <c r="D25" s="4" t="s">
        <v>38</v>
      </c>
      <c r="E25" s="6" t="n">
        <v>28868</v>
      </c>
      <c r="F25" s="4" t="s">
        <v>554</v>
      </c>
    </row>
    <row r="26" spans="1:8">
      <c r="A26" s="4" t="s">
        <v>835</v>
      </c>
      <c r="C26" s="4" t="s">
        <v>209</v>
      </c>
      <c r="D26" s="4" t="s">
        <v>38</v>
      </c>
      <c r="E26" s="4" t="s">
        <v>209</v>
      </c>
      <c r="F26" s="4" t="s">
        <v>554</v>
      </c>
    </row>
    <row r="27" spans="1:8">
      <c r="A27" s="4" t="s">
        <v>844</v>
      </c>
      <c r="C27" s="4" t="s">
        <v>847</v>
      </c>
      <c r="D27" s="4" t="s">
        <v>38</v>
      </c>
      <c r="E27" s="4" t="s">
        <v>847</v>
      </c>
      <c r="F27" s="4" t="s">
        <v>554</v>
      </c>
    </row>
    <row r="28" spans="1:8">
      <c r="A28" s="4" t="s">
        <v>848</v>
      </c>
    </row>
    <row r="29" spans="1:8">
      <c r="A29" s="3" t="s">
        <v>833</v>
      </c>
    </row>
    <row r="30" spans="1:8">
      <c r="A30" s="4" t="s">
        <v>542</v>
      </c>
      <c r="B30" s="4" t="s">
        <v>555</v>
      </c>
      <c r="C30" s="6" t="n">
        <v>126098</v>
      </c>
      <c r="E30" s="6" t="n">
        <v>141750</v>
      </c>
    </row>
    <row r="31" spans="1:8">
      <c r="A31" s="4" t="s">
        <v>834</v>
      </c>
      <c r="B31" s="4" t="s">
        <v>555</v>
      </c>
      <c r="C31" s="5" t="n">
        <v>-5827</v>
      </c>
      <c r="E31" s="5" t="n">
        <v>-8711</v>
      </c>
    </row>
    <row r="32" spans="1:8">
      <c r="A32" s="4" t="s">
        <v>622</v>
      </c>
      <c r="B32" s="4" t="s">
        <v>555</v>
      </c>
      <c r="C32" s="6" t="n">
        <v>120271</v>
      </c>
      <c r="E32" s="6" t="n">
        <v>133039</v>
      </c>
    </row>
    <row r="33" spans="1:8">
      <c r="A33" s="4" t="s">
        <v>835</v>
      </c>
      <c r="B33" s="4" t="s">
        <v>555</v>
      </c>
      <c r="C33" s="4" t="s">
        <v>208</v>
      </c>
      <c r="E33" s="4" t="s">
        <v>208</v>
      </c>
    </row>
    <row r="34" spans="1:8">
      <c r="A34" s="4" t="s">
        <v>844</v>
      </c>
      <c r="B34" s="4" t="s">
        <v>555</v>
      </c>
      <c r="C34" s="4" t="s">
        <v>849</v>
      </c>
      <c r="E34" s="4" t="s">
        <v>849</v>
      </c>
    </row>
    <row r="35" spans="1:8">
      <c r="A35" s="4" t="s">
        <v>850</v>
      </c>
    </row>
    <row r="36" spans="1:8">
      <c r="A36" s="3" t="s">
        <v>833</v>
      </c>
    </row>
    <row r="37" spans="1:8">
      <c r="A37" s="4" t="s">
        <v>542</v>
      </c>
      <c r="C37" s="6" t="n">
        <v>57287</v>
      </c>
      <c r="E37" s="6" t="n">
        <v>60000</v>
      </c>
    </row>
    <row r="38" spans="1:8">
      <c r="A38" s="4" t="s">
        <v>834</v>
      </c>
      <c r="C38" s="5" t="n">
        <v>-1719</v>
      </c>
      <c r="E38" s="5" t="n">
        <v>-2048</v>
      </c>
    </row>
    <row r="39" spans="1:8">
      <c r="A39" s="4" t="s">
        <v>622</v>
      </c>
      <c r="C39" s="6" t="n">
        <v>55568</v>
      </c>
      <c r="E39" s="6" t="n">
        <v>57952</v>
      </c>
    </row>
    <row r="40" spans="1:8">
      <c r="A40" s="4" t="s">
        <v>835</v>
      </c>
      <c r="C40" s="4" t="s">
        <v>851</v>
      </c>
      <c r="E40" s="4" t="s">
        <v>851</v>
      </c>
    </row>
    <row r="41" spans="1:8">
      <c r="A41" s="4" t="s">
        <v>844</v>
      </c>
      <c r="C41" s="4" t="s">
        <v>852</v>
      </c>
      <c r="E41" s="4" t="s">
        <v>852</v>
      </c>
    </row>
    <row r="42" spans="1:8">
      <c r="A42" s="4" t="s">
        <v>853</v>
      </c>
    </row>
    <row r="43" spans="1:8">
      <c r="A43" s="3" t="s">
        <v>833</v>
      </c>
    </row>
    <row r="44" spans="1:8">
      <c r="A44" s="4" t="s">
        <v>542</v>
      </c>
      <c r="C44" s="6" t="n">
        <v>70731</v>
      </c>
      <c r="E44" s="6" t="n">
        <v>71905</v>
      </c>
    </row>
    <row r="45" spans="1:8">
      <c r="A45" s="4" t="s">
        <v>834</v>
      </c>
      <c r="C45" s="5" t="n">
        <v>-1543</v>
      </c>
      <c r="E45" s="5" t="n">
        <v>-2156</v>
      </c>
    </row>
    <row r="46" spans="1:8">
      <c r="A46" s="4" t="s">
        <v>622</v>
      </c>
      <c r="C46" s="6" t="n">
        <v>69188</v>
      </c>
      <c r="E46" s="6" t="n">
        <v>69749</v>
      </c>
    </row>
    <row r="47" spans="1:8">
      <c r="A47" s="4" t="s">
        <v>835</v>
      </c>
      <c r="C47" s="4" t="s">
        <v>854</v>
      </c>
      <c r="E47" s="4" t="s">
        <v>854</v>
      </c>
    </row>
    <row r="48" spans="1:8">
      <c r="A48" s="4" t="s">
        <v>844</v>
      </c>
      <c r="C48" s="4" t="s">
        <v>855</v>
      </c>
      <c r="E48" s="4" t="s">
        <v>855</v>
      </c>
    </row>
    <row r="49" spans="1:8">
      <c r="A49" s="4" t="s">
        <v>856</v>
      </c>
    </row>
    <row r="50" spans="1:8">
      <c r="A50" s="3" t="s">
        <v>833</v>
      </c>
    </row>
    <row r="51" spans="1:8">
      <c r="A51" s="4" t="s">
        <v>542</v>
      </c>
      <c r="C51" s="6" t="n">
        <v>62000</v>
      </c>
      <c r="E51" s="6" t="n">
        <v>70000</v>
      </c>
    </row>
    <row r="52" spans="1:8">
      <c r="A52" s="4" t="s">
        <v>834</v>
      </c>
      <c r="C52" s="5" t="n">
        <v>-3767</v>
      </c>
      <c r="E52" s="5" t="n">
        <v>-6955</v>
      </c>
    </row>
    <row r="53" spans="1:8">
      <c r="A53" s="4" t="s">
        <v>622</v>
      </c>
      <c r="C53" s="6" t="n">
        <v>58233</v>
      </c>
      <c r="E53" s="6" t="n">
        <v>63045</v>
      </c>
    </row>
    <row r="54" spans="1:8">
      <c r="A54" s="4" t="s">
        <v>835</v>
      </c>
      <c r="C54" s="4" t="s">
        <v>209</v>
      </c>
      <c r="E54" s="4" t="s">
        <v>209</v>
      </c>
    </row>
    <row r="55" spans="1:8">
      <c r="A55" s="4" t="s">
        <v>857</v>
      </c>
    </row>
    <row r="56" spans="1:8">
      <c r="A56" s="3" t="s">
        <v>833</v>
      </c>
    </row>
    <row r="57" spans="1:8">
      <c r="A57" s="4" t="s">
        <v>844</v>
      </c>
      <c r="C57" s="4" t="s">
        <v>858</v>
      </c>
      <c r="E57" s="4" t="s">
        <v>858</v>
      </c>
    </row>
    <row r="58" spans="1:8">
      <c r="A58" s="4" t="s">
        <v>859</v>
      </c>
    </row>
    <row r="59" spans="1:8">
      <c r="A59" s="3" t="s">
        <v>833</v>
      </c>
    </row>
    <row r="60" spans="1:8">
      <c r="A60" s="4" t="s">
        <v>844</v>
      </c>
      <c r="C60" s="4" t="s">
        <v>860</v>
      </c>
      <c r="E60" s="4" t="s">
        <v>860</v>
      </c>
    </row>
    <row r="61" spans="1:8">
      <c r="A61" s="4" t="s">
        <v>861</v>
      </c>
    </row>
    <row r="62" spans="1:8">
      <c r="A62" s="3" t="s">
        <v>833</v>
      </c>
    </row>
    <row r="63" spans="1:8">
      <c r="A63" s="4" t="s">
        <v>542</v>
      </c>
      <c r="B63" s="4" t="s">
        <v>571</v>
      </c>
      <c r="C63" s="6" t="n">
        <v>18671</v>
      </c>
      <c r="E63" s="6" t="n">
        <v>18671</v>
      </c>
    </row>
    <row r="64" spans="1:8">
      <c r="A64" s="4" t="s">
        <v>834</v>
      </c>
      <c r="B64" s="4" t="s">
        <v>571</v>
      </c>
      <c r="C64" s="5" t="n">
        <v>-6849</v>
      </c>
      <c r="E64" s="5" t="n">
        <v>-8167</v>
      </c>
    </row>
    <row r="65" spans="1:8">
      <c r="A65" s="4" t="s">
        <v>622</v>
      </c>
      <c r="B65" s="4" t="s">
        <v>571</v>
      </c>
      <c r="C65" s="6" t="n">
        <v>11822</v>
      </c>
      <c r="E65" s="6" t="n">
        <v>10504</v>
      </c>
    </row>
    <row r="66" spans="1:8">
      <c r="A66" s="4" t="s">
        <v>835</v>
      </c>
      <c r="B66" s="4" t="s">
        <v>571</v>
      </c>
      <c r="C66" s="4" t="s">
        <v>592</v>
      </c>
      <c r="E66" s="4" t="s">
        <v>862</v>
      </c>
    </row>
    <row r="67" spans="1:8">
      <c r="A67" s="4" t="s">
        <v>844</v>
      </c>
      <c r="B67" s="4" t="s">
        <v>571</v>
      </c>
      <c r="C67" s="4" t="s">
        <v>863</v>
      </c>
      <c r="E67" s="4" t="s">
        <v>863</v>
      </c>
    </row>
    <row r="68" spans="1:8">
      <c r="A68" s="4" t="s">
        <v>864</v>
      </c>
    </row>
    <row r="69" spans="1:8">
      <c r="A69" s="3" t="s">
        <v>833</v>
      </c>
    </row>
    <row r="70" spans="1:8">
      <c r="A70" s="4" t="s">
        <v>542</v>
      </c>
      <c r="C70" s="6" t="n">
        <v>25100</v>
      </c>
      <c r="E70" s="6" t="n">
        <v>25100</v>
      </c>
    </row>
    <row r="71" spans="1:8">
      <c r="A71" s="4" t="s">
        <v>834</v>
      </c>
      <c r="E71" s="5" t="n">
        <v>-216</v>
      </c>
    </row>
    <row r="72" spans="1:8">
      <c r="A72" s="4" t="s">
        <v>622</v>
      </c>
      <c r="C72" s="6" t="n">
        <v>25100</v>
      </c>
      <c r="E72" s="6" t="n">
        <v>24884</v>
      </c>
    </row>
    <row r="73" spans="1:8">
      <c r="A73" s="4" t="s">
        <v>835</v>
      </c>
      <c r="C73" s="4" t="s">
        <v>865</v>
      </c>
      <c r="E73" s="4" t="s">
        <v>837</v>
      </c>
    </row>
    <row r="74" spans="1:8">
      <c r="A74" s="4" t="s">
        <v>844</v>
      </c>
      <c r="C74" s="4" t="s">
        <v>866</v>
      </c>
      <c r="E74" s="4" t="s">
        <v>866</v>
      </c>
    </row>
    <row r="75" spans="1:8">
      <c r="A75" s="4" t="s">
        <v>867</v>
      </c>
    </row>
    <row r="76" spans="1:8">
      <c r="A76" s="3" t="s">
        <v>833</v>
      </c>
    </row>
    <row r="77" spans="1:8">
      <c r="A77" s="4" t="s">
        <v>542</v>
      </c>
      <c r="C77" s="6" t="n">
        <v>26421</v>
      </c>
      <c r="E77" s="6" t="n">
        <v>97067</v>
      </c>
    </row>
    <row r="78" spans="1:8">
      <c r="A78" s="4" t="s">
        <v>834</v>
      </c>
      <c r="C78" s="5" t="n">
        <v>-1513</v>
      </c>
      <c r="E78" s="5" t="n">
        <v>-344</v>
      </c>
    </row>
    <row r="79" spans="1:8">
      <c r="A79" s="4" t="s">
        <v>622</v>
      </c>
      <c r="C79" s="6" t="n">
        <v>24908</v>
      </c>
      <c r="E79" s="6" t="n">
        <v>96723</v>
      </c>
    </row>
    <row r="80" spans="1:8">
      <c r="A80" s="4" t="s">
        <v>835</v>
      </c>
      <c r="C80" s="4" t="s">
        <v>868</v>
      </c>
      <c r="E80" s="4" t="s">
        <v>869</v>
      </c>
    </row>
    <row r="81" spans="1:8">
      <c r="A81" s="4" t="s">
        <v>870</v>
      </c>
    </row>
    <row r="82" spans="1:8">
      <c r="A82" s="3" t="s">
        <v>833</v>
      </c>
    </row>
    <row r="83" spans="1:8">
      <c r="A83" s="4" t="s">
        <v>844</v>
      </c>
      <c r="C83" s="4" t="s">
        <v>871</v>
      </c>
      <c r="E83" s="4" t="s">
        <v>872</v>
      </c>
    </row>
    <row r="84" spans="1:8">
      <c r="A84" s="4" t="s">
        <v>873</v>
      </c>
    </row>
    <row r="85" spans="1:8">
      <c r="A85" s="3" t="s">
        <v>833</v>
      </c>
    </row>
    <row r="86" spans="1:8">
      <c r="A86" s="4" t="s">
        <v>844</v>
      </c>
      <c r="C86" s="4" t="s">
        <v>874</v>
      </c>
      <c r="E86" s="4" t="s">
        <v>875</v>
      </c>
    </row>
    <row r="87" spans="1:8">
      <c r="A87" s="4" t="s">
        <v>876</v>
      </c>
    </row>
    <row r="88" spans="1:8">
      <c r="A88" s="3" t="s">
        <v>833</v>
      </c>
    </row>
    <row r="89" spans="1:8">
      <c r="A89" s="4" t="s">
        <v>542</v>
      </c>
      <c r="B89" s="4" t="s">
        <v>877</v>
      </c>
      <c r="C89" s="6" t="n">
        <v>542316</v>
      </c>
      <c r="D89" s="4" t="s">
        <v>878</v>
      </c>
      <c r="E89" s="6" t="n">
        <v>950981</v>
      </c>
      <c r="F89" s="4" t="s">
        <v>879</v>
      </c>
    </row>
    <row r="90" spans="1:8">
      <c r="A90" s="4" t="s">
        <v>834</v>
      </c>
      <c r="B90" s="4" t="s">
        <v>877</v>
      </c>
      <c r="C90" s="5" t="n">
        <v>-7815</v>
      </c>
      <c r="D90" s="4" t="s">
        <v>878</v>
      </c>
      <c r="E90" s="5" t="n">
        <v>-13412</v>
      </c>
      <c r="F90" s="4" t="s">
        <v>879</v>
      </c>
    </row>
    <row r="91" spans="1:8">
      <c r="A91" s="4" t="s">
        <v>622</v>
      </c>
      <c r="B91" s="4" t="s">
        <v>877</v>
      </c>
      <c r="C91" s="6" t="n">
        <v>534501</v>
      </c>
      <c r="D91" s="4" t="s">
        <v>878</v>
      </c>
      <c r="E91" s="6" t="n">
        <v>937569</v>
      </c>
      <c r="F91" s="4" t="s">
        <v>879</v>
      </c>
    </row>
    <row r="92" spans="1:8">
      <c r="A92" s="4" t="s">
        <v>835</v>
      </c>
      <c r="B92" s="4" t="s">
        <v>877</v>
      </c>
      <c r="C92" s="4" t="s">
        <v>880</v>
      </c>
      <c r="D92" s="4" t="s">
        <v>878</v>
      </c>
      <c r="E92" s="4" t="s">
        <v>881</v>
      </c>
      <c r="F92" s="4" t="s">
        <v>879</v>
      </c>
    </row>
    <row r="93" spans="1:8">
      <c r="A93" s="4" t="s">
        <v>882</v>
      </c>
    </row>
    <row r="94" spans="1:8">
      <c r="A94" s="3" t="s">
        <v>833</v>
      </c>
    </row>
    <row r="95" spans="1:8">
      <c r="A95" s="4" t="s">
        <v>844</v>
      </c>
      <c r="B95" s="4" t="s">
        <v>877</v>
      </c>
      <c r="C95" s="4" t="s">
        <v>883</v>
      </c>
      <c r="D95" s="4" t="s">
        <v>878</v>
      </c>
      <c r="E95" s="4" t="s">
        <v>883</v>
      </c>
      <c r="F95" s="4" t="s">
        <v>879</v>
      </c>
    </row>
    <row r="96" spans="1:8">
      <c r="A96" s="4" t="s">
        <v>884</v>
      </c>
    </row>
    <row r="97" spans="1:8">
      <c r="A97" s="3" t="s">
        <v>833</v>
      </c>
    </row>
    <row r="98" spans="1:8">
      <c r="A98" s="4" t="s">
        <v>844</v>
      </c>
      <c r="B98" s="4" t="s">
        <v>877</v>
      </c>
      <c r="C98" s="4" t="s">
        <v>885</v>
      </c>
      <c r="D98" s="4" t="s">
        <v>878</v>
      </c>
      <c r="E98" s="4" t="s">
        <v>885</v>
      </c>
      <c r="F98" s="4" t="s">
        <v>879</v>
      </c>
    </row>
    <row r="99" spans="1:8">
      <c r="A99" s="4" t="s">
        <v>886</v>
      </c>
    </row>
    <row r="100" spans="1:8">
      <c r="A100" s="3" t="s">
        <v>833</v>
      </c>
    </row>
    <row r="101" spans="1:8">
      <c r="A101" s="4" t="s">
        <v>542</v>
      </c>
      <c r="C101" s="6" t="n">
        <v>186237</v>
      </c>
      <c r="D101" s="4" t="s">
        <v>887</v>
      </c>
      <c r="E101" s="6" t="n">
        <v>269790</v>
      </c>
    </row>
    <row r="102" spans="1:8">
      <c r="A102" s="4" t="s">
        <v>834</v>
      </c>
      <c r="C102" s="5" t="n">
        <v>-569</v>
      </c>
      <c r="D102" s="4" t="s">
        <v>887</v>
      </c>
      <c r="E102" s="5" t="n">
        <v>-1158</v>
      </c>
    </row>
    <row r="103" spans="1:8">
      <c r="A103" s="4" t="s">
        <v>622</v>
      </c>
      <c r="C103" s="6" t="n">
        <v>185668</v>
      </c>
      <c r="D103" s="4" t="s">
        <v>887</v>
      </c>
      <c r="E103" s="6" t="n">
        <v>268632</v>
      </c>
    </row>
    <row r="104" spans="1:8">
      <c r="A104" s="4" t="s">
        <v>835</v>
      </c>
      <c r="C104" s="4" t="s">
        <v>888</v>
      </c>
      <c r="D104" s="4" t="s">
        <v>887</v>
      </c>
      <c r="E104" s="4" t="s">
        <v>889</v>
      </c>
    </row>
    <row r="105" spans="1:8">
      <c r="A105" s="4" t="s">
        <v>890</v>
      </c>
    </row>
    <row r="106" spans="1:8">
      <c r="A106" s="3" t="s">
        <v>833</v>
      </c>
    </row>
    <row r="107" spans="1:8">
      <c r="A107" s="4" t="s">
        <v>844</v>
      </c>
      <c r="C107" s="4" t="s">
        <v>845</v>
      </c>
      <c r="D107" s="4" t="s">
        <v>887</v>
      </c>
      <c r="E107" s="4" t="s">
        <v>891</v>
      </c>
    </row>
    <row r="108" spans="1:8">
      <c r="A108" s="4" t="s">
        <v>892</v>
      </c>
    </row>
    <row r="109" spans="1:8">
      <c r="A109" s="3" t="s">
        <v>833</v>
      </c>
    </row>
    <row r="110" spans="1:8">
      <c r="A110" s="4" t="s">
        <v>844</v>
      </c>
      <c r="C110" s="4" t="s">
        <v>893</v>
      </c>
      <c r="D110" s="4" t="s">
        <v>887</v>
      </c>
      <c r="E110" s="4" t="s">
        <v>894</v>
      </c>
    </row>
    <row r="111" spans="1:8">
      <c r="A111" s="4" t="s">
        <v>895</v>
      </c>
    </row>
    <row r="112" spans="1:8">
      <c r="A112" s="3" t="s">
        <v>833</v>
      </c>
    </row>
    <row r="113" spans="1:8">
      <c r="A113" s="4" t="s">
        <v>542</v>
      </c>
      <c r="B113" s="4" t="s">
        <v>896</v>
      </c>
      <c r="C113" s="6" t="n">
        <v>24321</v>
      </c>
    </row>
    <row r="114" spans="1:8">
      <c r="A114" s="4" t="s">
        <v>834</v>
      </c>
      <c r="B114" s="4" t="s">
        <v>896</v>
      </c>
      <c r="C114" s="5" t="n">
        <v>-406</v>
      </c>
    </row>
    <row r="115" spans="1:8">
      <c r="A115" s="4" t="s">
        <v>622</v>
      </c>
      <c r="B115" s="4" t="s">
        <v>896</v>
      </c>
      <c r="C115" s="5" t="n">
        <v>23915</v>
      </c>
    </row>
    <row r="116" spans="1:8">
      <c r="A116" s="4" t="s">
        <v>897</v>
      </c>
    </row>
    <row r="117" spans="1:8">
      <c r="A117" s="3" t="s">
        <v>833</v>
      </c>
    </row>
    <row r="118" spans="1:8">
      <c r="A118" s="4" t="s">
        <v>542</v>
      </c>
      <c r="C118" s="5" t="n">
        <v>647921</v>
      </c>
      <c r="D118" s="4" t="s">
        <v>898</v>
      </c>
      <c r="E118" s="6" t="n">
        <v>717255</v>
      </c>
      <c r="F118" s="4" t="s">
        <v>899</v>
      </c>
    </row>
    <row r="119" spans="1:8">
      <c r="A119" s="4" t="s">
        <v>834</v>
      </c>
      <c r="C119" s="5" t="n">
        <v>-6844</v>
      </c>
      <c r="D119" s="4" t="s">
        <v>898</v>
      </c>
      <c r="E119" s="5" t="n">
        <v>-8745</v>
      </c>
      <c r="F119" s="4" t="s">
        <v>899</v>
      </c>
    </row>
    <row r="120" spans="1:8">
      <c r="A120" s="4" t="s">
        <v>622</v>
      </c>
      <c r="C120" s="6" t="n">
        <v>641077</v>
      </c>
      <c r="D120" s="4" t="s">
        <v>898</v>
      </c>
      <c r="E120" s="6" t="n">
        <v>708510</v>
      </c>
      <c r="F120" s="4" t="s">
        <v>899</v>
      </c>
    </row>
    <row r="121" spans="1:8">
      <c r="A121" s="4" t="s">
        <v>835</v>
      </c>
      <c r="C121" s="4" t="s">
        <v>868</v>
      </c>
      <c r="D121" s="4" t="s">
        <v>898</v>
      </c>
      <c r="E121" s="4" t="s">
        <v>869</v>
      </c>
      <c r="F121" s="4" t="s">
        <v>899</v>
      </c>
    </row>
    <row r="122" spans="1:8">
      <c r="A122" s="4" t="s">
        <v>900</v>
      </c>
    </row>
    <row r="123" spans="1:8">
      <c r="A123" s="3" t="s">
        <v>833</v>
      </c>
    </row>
    <row r="124" spans="1:8">
      <c r="A124" s="4" t="s">
        <v>844</v>
      </c>
      <c r="C124" s="4" t="s">
        <v>901</v>
      </c>
      <c r="D124" s="4" t="s">
        <v>898</v>
      </c>
      <c r="E124" s="4" t="s">
        <v>902</v>
      </c>
      <c r="F124" s="4" t="s">
        <v>899</v>
      </c>
    </row>
    <row r="125" spans="1:8">
      <c r="A125" s="4" t="s">
        <v>903</v>
      </c>
    </row>
    <row r="126" spans="1:8">
      <c r="A126" s="3" t="s">
        <v>833</v>
      </c>
    </row>
    <row r="127" spans="1:8">
      <c r="A127" s="4" t="s">
        <v>844</v>
      </c>
      <c r="C127" s="4" t="s">
        <v>904</v>
      </c>
      <c r="D127" s="4" t="s">
        <v>898</v>
      </c>
      <c r="E127" s="4" t="s">
        <v>904</v>
      </c>
      <c r="F127" s="4" t="s">
        <v>899</v>
      </c>
    </row>
    <row r="128" spans="1:8"/>
    <row r="129" spans="1:8">
      <c r="A129" s="4" t="s">
        <v>38</v>
      </c>
      <c r="B129" s="4" t="s">
        <v>905</v>
      </c>
    </row>
    <row r="130" spans="1:8">
      <c r="A130" s="4" t="s">
        <v>554</v>
      </c>
      <c r="B130" s="4" t="s">
        <v>906</v>
      </c>
    </row>
    <row r="131" spans="1:8">
      <c r="A131" s="4" t="s">
        <v>555</v>
      </c>
      <c r="B131" s="4" t="s">
        <v>907</v>
      </c>
    </row>
    <row r="132" spans="1:8">
      <c r="A132" s="4" t="s">
        <v>571</v>
      </c>
      <c r="B132" s="4" t="s">
        <v>908</v>
      </c>
    </row>
    <row r="133" spans="1:8">
      <c r="A133" s="4" t="s">
        <v>878</v>
      </c>
      <c r="B133" s="4" t="s">
        <v>909</v>
      </c>
    </row>
    <row r="134" spans="1:8">
      <c r="A134" s="4" t="s">
        <v>877</v>
      </c>
      <c r="B134" s="4" t="s">
        <v>910</v>
      </c>
    </row>
    <row r="135" spans="1:8">
      <c r="A135" s="4" t="s">
        <v>879</v>
      </c>
      <c r="B135" s="4" t="s">
        <v>911</v>
      </c>
    </row>
    <row r="136" spans="1:8">
      <c r="A136" s="4" t="s">
        <v>887</v>
      </c>
      <c r="B136" s="4" t="s">
        <v>912</v>
      </c>
    </row>
    <row r="137" spans="1:8">
      <c r="A137" s="4" t="s">
        <v>896</v>
      </c>
      <c r="B137" s="4" t="s">
        <v>913</v>
      </c>
    </row>
    <row r="138" spans="1:8">
      <c r="A138" s="4" t="s">
        <v>898</v>
      </c>
      <c r="B138" s="4" t="s">
        <v>914</v>
      </c>
    </row>
    <row r="139" spans="1:8">
      <c r="A139" s="4" t="s">
        <v>899</v>
      </c>
      <c r="B139" s="4" t="s">
        <v>915</v>
      </c>
    </row>
  </sheetData>
  <mergeCells count="16">
    <mergeCell ref="A1:B2"/>
    <mergeCell ref="C1:F1"/>
    <mergeCell ref="C2:D2"/>
    <mergeCell ref="E2:F2"/>
    <mergeCell ref="A128:G128"/>
    <mergeCell ref="B129:G129"/>
    <mergeCell ref="B130:G130"/>
    <mergeCell ref="B131:G131"/>
    <mergeCell ref="B132:G132"/>
    <mergeCell ref="B133:G133"/>
    <mergeCell ref="B134:G134"/>
    <mergeCell ref="B135:G135"/>
    <mergeCell ref="B136:G136"/>
    <mergeCell ref="B137:G137"/>
    <mergeCell ref="B138:G138"/>
    <mergeCell ref="B139:G13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6</v>
      </c>
      <c r="C1" s="2" t="s">
        <v>1</v>
      </c>
    </row>
    <row r="2" spans="1:5">
      <c r="C2" s="2" t="s">
        <v>2</v>
      </c>
      <c r="D2" s="2" t="s">
        <v>32</v>
      </c>
      <c r="E2" s="2" t="s">
        <v>101</v>
      </c>
    </row>
    <row r="3" spans="1:5">
      <c r="A3" s="3" t="s">
        <v>833</v>
      </c>
    </row>
    <row r="4" spans="1:5">
      <c r="A4" s="4" t="s">
        <v>542</v>
      </c>
      <c r="C4" s="6" t="n">
        <v>1787974</v>
      </c>
      <c r="D4" s="6" t="n">
        <v>2452567</v>
      </c>
    </row>
    <row r="5" spans="1:5">
      <c r="A5" s="4" t="s">
        <v>917</v>
      </c>
    </row>
    <row r="6" spans="1:5">
      <c r="A6" s="3" t="s">
        <v>833</v>
      </c>
    </row>
    <row r="7" spans="1:5">
      <c r="A7" s="4" t="s">
        <v>918</v>
      </c>
      <c r="C7" s="5" t="n">
        <v>789421</v>
      </c>
      <c r="D7" s="5" t="n">
        <v>885055</v>
      </c>
    </row>
    <row r="8" spans="1:5">
      <c r="A8" s="4" t="s">
        <v>919</v>
      </c>
    </row>
    <row r="9" spans="1:5">
      <c r="A9" s="3" t="s">
        <v>833</v>
      </c>
    </row>
    <row r="10" spans="1:5">
      <c r="A10" s="4" t="s">
        <v>918</v>
      </c>
      <c r="C10" s="6" t="n">
        <v>535041</v>
      </c>
      <c r="D10" s="6" t="n">
        <v>815745</v>
      </c>
    </row>
    <row r="11" spans="1:5">
      <c r="A11" s="4" t="s">
        <v>166</v>
      </c>
    </row>
    <row r="12" spans="1:5">
      <c r="A12" s="3" t="s">
        <v>833</v>
      </c>
    </row>
    <row r="13" spans="1:5">
      <c r="A13" s="4" t="s">
        <v>920</v>
      </c>
      <c r="C13" s="4" t="s">
        <v>209</v>
      </c>
      <c r="D13" s="4" t="s">
        <v>209</v>
      </c>
    </row>
    <row r="14" spans="1:5">
      <c r="A14" s="4" t="s">
        <v>165</v>
      </c>
    </row>
    <row r="15" spans="1:5">
      <c r="A15" s="3" t="s">
        <v>833</v>
      </c>
    </row>
    <row r="16" spans="1:5">
      <c r="A16" s="4" t="s">
        <v>920</v>
      </c>
      <c r="C16" s="4" t="s">
        <v>208</v>
      </c>
      <c r="D16" s="4" t="s">
        <v>208</v>
      </c>
      <c r="E16" s="4" t="s">
        <v>208</v>
      </c>
    </row>
    <row r="17" spans="1:5">
      <c r="A17" s="4" t="s">
        <v>921</v>
      </c>
    </row>
    <row r="18" spans="1:5">
      <c r="A18" s="3" t="s">
        <v>833</v>
      </c>
    </row>
    <row r="19" spans="1:5">
      <c r="A19" s="4" t="s">
        <v>918</v>
      </c>
      <c r="C19" s="6" t="n">
        <v>950554</v>
      </c>
      <c r="D19" s="6" t="n">
        <v>1388194</v>
      </c>
    </row>
    <row r="20" spans="1:5">
      <c r="A20" s="4" t="s">
        <v>895</v>
      </c>
    </row>
    <row r="21" spans="1:5">
      <c r="A21" s="3" t="s">
        <v>833</v>
      </c>
    </row>
    <row r="22" spans="1:5">
      <c r="A22" s="4" t="s">
        <v>922</v>
      </c>
      <c r="C22" s="4" t="s">
        <v>923</v>
      </c>
    </row>
    <row r="23" spans="1:5">
      <c r="A23" s="4" t="s">
        <v>924</v>
      </c>
      <c r="C23" s="6" t="n">
        <v>24796</v>
      </c>
    </row>
    <row r="24" spans="1:5">
      <c r="A24" s="4" t="s">
        <v>542</v>
      </c>
      <c r="B24" s="4" t="s">
        <v>38</v>
      </c>
      <c r="C24" s="6" t="n">
        <v>24321</v>
      </c>
    </row>
    <row r="25" spans="1:5">
      <c r="A25" s="4" t="s">
        <v>925</v>
      </c>
      <c r="C25" s="4" t="s">
        <v>926</v>
      </c>
    </row>
    <row r="26" spans="1:5"/>
    <row r="27" spans="1:5">
      <c r="A27" s="4" t="s">
        <v>38</v>
      </c>
      <c r="B27" s="4" t="s">
        <v>913</v>
      </c>
    </row>
  </sheetData>
  <mergeCells count="3">
    <mergeCell ref="A1:B2"/>
    <mergeCell ref="A26:D26"/>
    <mergeCell ref="B27:D2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AK40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7"/>
    <col customWidth="1" max="6" min="6" width="27"/>
    <col customWidth="1" max="7" min="7" width="27"/>
    <col customWidth="1" max="8" min="8" width="27"/>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 customWidth="1" max="20" min="20" width="21"/>
    <col customWidth="1" max="21" min="21" width="21"/>
    <col customWidth="1" max="22" min="22" width="21"/>
    <col customWidth="1" max="23" min="23" width="29"/>
    <col customWidth="1" max="24" min="24" width="21"/>
    <col customWidth="1" max="25" min="25" width="21"/>
    <col customWidth="1" max="26" min="26" width="21"/>
    <col customWidth="1" max="27" min="27" width="80"/>
    <col customWidth="1" max="28" min="28" width="4"/>
    <col customWidth="1" max="29" min="29" width="29"/>
    <col customWidth="1" max="30" min="30" width="4"/>
    <col customWidth="1" max="31" min="31" width="21"/>
    <col customWidth="1" max="32" min="32" width="21"/>
    <col customWidth="1" max="33" min="33" width="21"/>
    <col customWidth="1" max="34" min="34" width="21"/>
    <col customWidth="1" max="35" min="35" width="21"/>
    <col customWidth="1" max="36" min="36" width="21"/>
    <col customWidth="1" max="37" min="37" width="21"/>
  </cols>
  <sheetData>
    <row r="1" spans="1:37">
      <c r="A1" s="1" t="s">
        <v>927</v>
      </c>
      <c r="C1" s="2" t="s">
        <v>928</v>
      </c>
      <c r="D1" s="2" t="s">
        <v>929</v>
      </c>
      <c r="E1" s="2" t="s">
        <v>930</v>
      </c>
      <c r="F1" s="2" t="s">
        <v>931</v>
      </c>
      <c r="G1" s="2" t="s">
        <v>932</v>
      </c>
      <c r="H1" s="2" t="s">
        <v>933</v>
      </c>
      <c r="I1" s="2" t="s">
        <v>934</v>
      </c>
      <c r="J1" s="2" t="s">
        <v>935</v>
      </c>
      <c r="K1" s="2" t="s">
        <v>936</v>
      </c>
      <c r="L1" s="2" t="s">
        <v>937</v>
      </c>
      <c r="M1" s="2" t="s">
        <v>938</v>
      </c>
      <c r="N1" s="2" t="s">
        <v>939</v>
      </c>
      <c r="O1" s="2" t="s">
        <v>940</v>
      </c>
      <c r="P1" s="2" t="s">
        <v>941</v>
      </c>
      <c r="Q1" s="2" t="s">
        <v>942</v>
      </c>
      <c r="R1" s="2" t="s">
        <v>943</v>
      </c>
      <c r="S1" s="2" t="s">
        <v>944</v>
      </c>
      <c r="T1" s="2" t="s">
        <v>945</v>
      </c>
      <c r="U1" s="2" t="s">
        <v>946</v>
      </c>
      <c r="V1" s="2" t="s">
        <v>947</v>
      </c>
      <c r="W1" s="2" t="s">
        <v>695</v>
      </c>
      <c r="X1" s="2" t="s">
        <v>948</v>
      </c>
      <c r="Y1" s="2" t="s">
        <v>949</v>
      </c>
      <c r="Z1" s="2" t="s">
        <v>950</v>
      </c>
      <c r="AA1" s="2" t="s">
        <v>951</v>
      </c>
      <c r="AC1" s="2" t="s">
        <v>697</v>
      </c>
      <c r="AE1" s="2" t="s">
        <v>492</v>
      </c>
      <c r="AF1" s="2" t="s">
        <v>952</v>
      </c>
      <c r="AG1" s="2" t="s">
        <v>953</v>
      </c>
      <c r="AH1" s="2" t="s">
        <v>696</v>
      </c>
      <c r="AI1" s="2" t="s">
        <v>954</v>
      </c>
      <c r="AJ1" s="2" t="s">
        <v>614</v>
      </c>
      <c r="AK1" s="2" t="s">
        <v>955</v>
      </c>
    </row>
    <row r="2" spans="1:37">
      <c r="A2" s="3" t="s">
        <v>833</v>
      </c>
    </row>
    <row r="3" spans="1:37">
      <c r="A3" s="4" t="s">
        <v>622</v>
      </c>
      <c r="AA3" s="6" t="n">
        <v>1751082000</v>
      </c>
      <c r="AC3" s="6" t="n">
        <v>2399475000</v>
      </c>
      <c r="AH3" s="6" t="n">
        <v>17696000</v>
      </c>
      <c r="AJ3" s="6" t="n">
        <v>82423000</v>
      </c>
    </row>
    <row r="4" spans="1:37">
      <c r="A4" s="4" t="s">
        <v>125</v>
      </c>
      <c r="AA4" s="5" t="n">
        <v>1331000</v>
      </c>
      <c r="AE4" s="6" t="n">
        <v>2421000</v>
      </c>
    </row>
    <row r="5" spans="1:37">
      <c r="A5" s="4" t="s">
        <v>542</v>
      </c>
      <c r="AA5" s="5" t="n">
        <v>1787974000</v>
      </c>
      <c r="AC5" s="5" t="n">
        <v>2452567000</v>
      </c>
    </row>
    <row r="6" spans="1:37">
      <c r="A6" s="4" t="s">
        <v>956</v>
      </c>
    </row>
    <row r="7" spans="1:37">
      <c r="A7" s="3" t="s">
        <v>833</v>
      </c>
    </row>
    <row r="8" spans="1:37">
      <c r="A8" s="4" t="s">
        <v>542</v>
      </c>
      <c r="AC8" s="6" t="n">
        <v>82423000</v>
      </c>
    </row>
    <row r="9" spans="1:37">
      <c r="A9" s="4" t="s">
        <v>957</v>
      </c>
      <c r="AC9" s="5" t="n">
        <v>10</v>
      </c>
    </row>
    <row r="10" spans="1:37">
      <c r="A10" s="4" t="s">
        <v>958</v>
      </c>
    </row>
    <row r="11" spans="1:37">
      <c r="A11" s="3" t="s">
        <v>833</v>
      </c>
    </row>
    <row r="12" spans="1:37">
      <c r="A12" s="4" t="s">
        <v>844</v>
      </c>
      <c r="I12" s="4" t="s">
        <v>904</v>
      </c>
    </row>
    <row r="13" spans="1:37">
      <c r="A13" s="4" t="s">
        <v>959</v>
      </c>
    </row>
    <row r="14" spans="1:37">
      <c r="A14" s="3" t="s">
        <v>833</v>
      </c>
    </row>
    <row r="15" spans="1:37">
      <c r="A15" s="4" t="s">
        <v>844</v>
      </c>
      <c r="D15" s="4" t="s">
        <v>901</v>
      </c>
    </row>
    <row r="16" spans="1:37">
      <c r="A16" s="4" t="s">
        <v>960</v>
      </c>
      <c r="AI16" s="4" t="s">
        <v>926</v>
      </c>
    </row>
    <row r="17" spans="1:37">
      <c r="A17" s="4" t="s">
        <v>961</v>
      </c>
      <c r="AI17" s="6" t="n">
        <v>24796000</v>
      </c>
    </row>
    <row r="18" spans="1:37">
      <c r="A18" s="4" t="s">
        <v>962</v>
      </c>
    </row>
    <row r="19" spans="1:37">
      <c r="A19" s="3" t="s">
        <v>833</v>
      </c>
    </row>
    <row r="20" spans="1:37">
      <c r="A20" s="4" t="s">
        <v>844</v>
      </c>
      <c r="C20" s="4" t="s">
        <v>963</v>
      </c>
    </row>
    <row r="21" spans="1:37">
      <c r="A21" s="4" t="s">
        <v>964</v>
      </c>
      <c r="C21" s="4" t="s">
        <v>965</v>
      </c>
    </row>
    <row r="22" spans="1:37">
      <c r="A22" s="4" t="s">
        <v>966</v>
      </c>
    </row>
    <row r="23" spans="1:37">
      <c r="A23" s="3" t="s">
        <v>833</v>
      </c>
    </row>
    <row r="24" spans="1:37">
      <c r="A24" s="4" t="s">
        <v>967</v>
      </c>
      <c r="Z24" s="6" t="n">
        <v>33750000</v>
      </c>
    </row>
    <row r="25" spans="1:37">
      <c r="A25" s="4" t="s">
        <v>968</v>
      </c>
    </row>
    <row r="26" spans="1:37">
      <c r="A26" s="3" t="s">
        <v>833</v>
      </c>
    </row>
    <row r="27" spans="1:37">
      <c r="A27" s="4" t="s">
        <v>967</v>
      </c>
      <c r="M27" s="6" t="n">
        <v>40191000</v>
      </c>
    </row>
    <row r="28" spans="1:37">
      <c r="A28" s="4" t="s">
        <v>969</v>
      </c>
    </row>
    <row r="29" spans="1:37">
      <c r="A29" s="3" t="s">
        <v>833</v>
      </c>
    </row>
    <row r="30" spans="1:37">
      <c r="A30" s="4" t="s">
        <v>970</v>
      </c>
      <c r="AA30" s="5" t="n">
        <v>37387000</v>
      </c>
    </row>
    <row r="31" spans="1:37">
      <c r="A31" s="4" t="s">
        <v>971</v>
      </c>
    </row>
    <row r="32" spans="1:37">
      <c r="A32" s="3" t="s">
        <v>833</v>
      </c>
    </row>
    <row r="33" spans="1:37">
      <c r="A33" s="4" t="s">
        <v>970</v>
      </c>
      <c r="I33" s="6" t="n">
        <v>41819000</v>
      </c>
    </row>
    <row r="34" spans="1:37">
      <c r="A34" s="4" t="s">
        <v>972</v>
      </c>
    </row>
    <row r="35" spans="1:37">
      <c r="A35" s="3" t="s">
        <v>833</v>
      </c>
    </row>
    <row r="36" spans="1:37">
      <c r="A36" s="4" t="s">
        <v>967</v>
      </c>
      <c r="D36" s="6" t="n">
        <v>23019000</v>
      </c>
    </row>
    <row r="37" spans="1:37">
      <c r="A37" s="4" t="s">
        <v>973</v>
      </c>
    </row>
    <row r="38" spans="1:37">
      <c r="A38" s="3" t="s">
        <v>833</v>
      </c>
    </row>
    <row r="39" spans="1:37">
      <c r="A39" s="4" t="s">
        <v>970</v>
      </c>
      <c r="K39" s="6" t="n">
        <v>38117000</v>
      </c>
    </row>
    <row r="40" spans="1:37">
      <c r="A40" s="4" t="s">
        <v>974</v>
      </c>
    </row>
    <row r="41" spans="1:37">
      <c r="A41" s="3" t="s">
        <v>833</v>
      </c>
    </row>
    <row r="42" spans="1:37">
      <c r="A42" s="4" t="s">
        <v>970</v>
      </c>
      <c r="AA42" s="5" t="n">
        <v>41390000</v>
      </c>
    </row>
    <row r="43" spans="1:37">
      <c r="A43" s="4" t="s">
        <v>975</v>
      </c>
    </row>
    <row r="44" spans="1:37">
      <c r="A44" s="3" t="s">
        <v>833</v>
      </c>
    </row>
    <row r="45" spans="1:37">
      <c r="A45" s="4" t="s">
        <v>970</v>
      </c>
      <c r="D45" s="6" t="n">
        <v>60803000</v>
      </c>
    </row>
    <row r="46" spans="1:37">
      <c r="A46" s="4" t="s">
        <v>976</v>
      </c>
    </row>
    <row r="47" spans="1:37">
      <c r="A47" s="3" t="s">
        <v>833</v>
      </c>
    </row>
    <row r="48" spans="1:37">
      <c r="A48" s="4" t="s">
        <v>977</v>
      </c>
      <c r="Z48" s="4" t="s">
        <v>978</v>
      </c>
    </row>
    <row r="49" spans="1:37">
      <c r="A49" s="4" t="s">
        <v>979</v>
      </c>
    </row>
    <row r="50" spans="1:37">
      <c r="A50" s="3" t="s">
        <v>833</v>
      </c>
    </row>
    <row r="51" spans="1:37">
      <c r="A51" s="4" t="s">
        <v>977</v>
      </c>
      <c r="M51" s="4" t="s">
        <v>980</v>
      </c>
    </row>
    <row r="52" spans="1:37">
      <c r="A52" s="4" t="s">
        <v>981</v>
      </c>
    </row>
    <row r="53" spans="1:37">
      <c r="A53" s="3" t="s">
        <v>833</v>
      </c>
    </row>
    <row r="54" spans="1:37">
      <c r="A54" s="4" t="s">
        <v>977</v>
      </c>
      <c r="I54" s="4" t="s">
        <v>982</v>
      </c>
    </row>
    <row r="55" spans="1:37">
      <c r="A55" s="4" t="s">
        <v>983</v>
      </c>
    </row>
    <row r="56" spans="1:37">
      <c r="A56" s="3" t="s">
        <v>833</v>
      </c>
    </row>
    <row r="57" spans="1:37">
      <c r="A57" s="4" t="s">
        <v>977</v>
      </c>
      <c r="D57" s="4" t="s">
        <v>984</v>
      </c>
    </row>
    <row r="58" spans="1:37">
      <c r="A58" s="4" t="s">
        <v>985</v>
      </c>
    </row>
    <row r="59" spans="1:37">
      <c r="A59" s="3" t="s">
        <v>833</v>
      </c>
    </row>
    <row r="60" spans="1:37">
      <c r="A60" s="4" t="s">
        <v>977</v>
      </c>
      <c r="C60" s="4" t="s">
        <v>986</v>
      </c>
    </row>
    <row r="61" spans="1:37">
      <c r="A61" s="4" t="s">
        <v>987</v>
      </c>
    </row>
    <row r="62" spans="1:37">
      <c r="A62" s="3" t="s">
        <v>833</v>
      </c>
    </row>
    <row r="63" spans="1:37">
      <c r="A63" s="4" t="s">
        <v>988</v>
      </c>
      <c r="W63" s="4" t="s">
        <v>926</v>
      </c>
    </row>
    <row r="64" spans="1:37">
      <c r="A64" s="4" t="s">
        <v>961</v>
      </c>
      <c r="W64" s="6" t="n">
        <v>16893000</v>
      </c>
    </row>
    <row r="65" spans="1:37">
      <c r="A65" s="4" t="s">
        <v>917</v>
      </c>
    </row>
    <row r="66" spans="1:37">
      <c r="A66" s="3" t="s">
        <v>833</v>
      </c>
    </row>
    <row r="67" spans="1:37">
      <c r="A67" s="4" t="s">
        <v>918</v>
      </c>
      <c r="AA67" s="5" t="n">
        <v>789421000</v>
      </c>
      <c r="AC67" s="6" t="n">
        <v>885055000</v>
      </c>
    </row>
    <row r="68" spans="1:37">
      <c r="A68" s="4" t="s">
        <v>989</v>
      </c>
    </row>
    <row r="69" spans="1:37">
      <c r="A69" s="3" t="s">
        <v>833</v>
      </c>
    </row>
    <row r="70" spans="1:37">
      <c r="A70" s="4" t="s">
        <v>967</v>
      </c>
      <c r="Z70" s="6" t="n">
        <v>135000000</v>
      </c>
    </row>
    <row r="71" spans="1:37">
      <c r="A71" s="4" t="s">
        <v>990</v>
      </c>
    </row>
    <row r="72" spans="1:37">
      <c r="A72" s="3" t="s">
        <v>833</v>
      </c>
    </row>
    <row r="73" spans="1:37">
      <c r="A73" s="4" t="s">
        <v>918</v>
      </c>
      <c r="AA73" s="5" t="n">
        <v>0</v>
      </c>
    </row>
    <row r="74" spans="1:37">
      <c r="A74" s="4" t="s">
        <v>967</v>
      </c>
      <c r="M74" s="6" t="n">
        <v>196052000</v>
      </c>
    </row>
    <row r="75" spans="1:37">
      <c r="A75" s="4" t="s">
        <v>991</v>
      </c>
    </row>
    <row r="76" spans="1:37">
      <c r="A76" s="3" t="s">
        <v>833</v>
      </c>
    </row>
    <row r="77" spans="1:37">
      <c r="A77" s="4" t="s">
        <v>967</v>
      </c>
      <c r="AA77" s="5" t="n">
        <v>95328000</v>
      </c>
    </row>
    <row r="78" spans="1:37">
      <c r="A78" s="4" t="s">
        <v>992</v>
      </c>
    </row>
    <row r="79" spans="1:37">
      <c r="A79" s="3" t="s">
        <v>833</v>
      </c>
    </row>
    <row r="80" spans="1:37">
      <c r="A80" s="4" t="s">
        <v>967</v>
      </c>
      <c r="I80" s="6" t="n">
        <v>223034000</v>
      </c>
      <c r="AA80" s="5" t="n">
        <v>149388000</v>
      </c>
    </row>
    <row r="81" spans="1:37">
      <c r="A81" s="4" t="s">
        <v>993</v>
      </c>
    </row>
    <row r="82" spans="1:37">
      <c r="A82" s="3" t="s">
        <v>833</v>
      </c>
    </row>
    <row r="83" spans="1:37">
      <c r="A83" s="4" t="s">
        <v>967</v>
      </c>
      <c r="D83" s="6" t="n">
        <v>347446000</v>
      </c>
      <c r="AA83" s="5" t="n">
        <v>326108000</v>
      </c>
    </row>
    <row r="84" spans="1:37">
      <c r="A84" s="4" t="s">
        <v>994</v>
      </c>
    </row>
    <row r="85" spans="1:37">
      <c r="A85" s="3" t="s">
        <v>833</v>
      </c>
    </row>
    <row r="86" spans="1:37">
      <c r="A86" s="4" t="s">
        <v>918</v>
      </c>
      <c r="C86" s="6" t="n">
        <v>257949000</v>
      </c>
      <c r="AA86" s="5" t="n">
        <v>257949000</v>
      </c>
    </row>
    <row r="87" spans="1:37">
      <c r="A87" s="4" t="s">
        <v>995</v>
      </c>
    </row>
    <row r="88" spans="1:37">
      <c r="A88" s="3" t="s">
        <v>833</v>
      </c>
    </row>
    <row r="89" spans="1:37">
      <c r="A89" s="4" t="s">
        <v>996</v>
      </c>
      <c r="K89" s="6" t="n">
        <v>219378000</v>
      </c>
    </row>
    <row r="90" spans="1:37">
      <c r="A90" s="4" t="s">
        <v>997</v>
      </c>
    </row>
    <row r="91" spans="1:37">
      <c r="A91" s="3" t="s">
        <v>833</v>
      </c>
    </row>
    <row r="92" spans="1:37">
      <c r="A92" s="4" t="s">
        <v>998</v>
      </c>
      <c r="AA92" s="6" t="n">
        <v>8838000</v>
      </c>
    </row>
    <row r="93" spans="1:37">
      <c r="A93" s="4" t="s">
        <v>999</v>
      </c>
      <c r="AA93" s="8" t="n">
        <v>11.91</v>
      </c>
    </row>
    <row r="94" spans="1:37">
      <c r="A94" s="4" t="s">
        <v>1000</v>
      </c>
      <c r="AA94" s="7" t="n">
        <v>9.57</v>
      </c>
    </row>
    <row r="95" spans="1:37">
      <c r="A95" s="4" t="s">
        <v>1001</v>
      </c>
    </row>
    <row r="96" spans="1:37">
      <c r="A96" s="3" t="s">
        <v>833</v>
      </c>
    </row>
    <row r="97" spans="1:37">
      <c r="A97" s="4" t="s">
        <v>1002</v>
      </c>
      <c r="AA97" s="4" t="s">
        <v>1003</v>
      </c>
    </row>
    <row r="98" spans="1:37">
      <c r="A98" s="4" t="s">
        <v>1004</v>
      </c>
    </row>
    <row r="99" spans="1:37">
      <c r="A99" s="3" t="s">
        <v>833</v>
      </c>
    </row>
    <row r="100" spans="1:37">
      <c r="A100" s="4" t="s">
        <v>1002</v>
      </c>
      <c r="AA100" s="4" t="s">
        <v>1005</v>
      </c>
    </row>
    <row r="101" spans="1:37">
      <c r="A101" s="4" t="s">
        <v>166</v>
      </c>
    </row>
    <row r="102" spans="1:37">
      <c r="A102" s="3" t="s">
        <v>833</v>
      </c>
    </row>
    <row r="103" spans="1:37">
      <c r="A103" s="4" t="s">
        <v>920</v>
      </c>
      <c r="AA103" s="4" t="s">
        <v>209</v>
      </c>
      <c r="AC103" s="4" t="s">
        <v>209</v>
      </c>
    </row>
    <row r="104" spans="1:37">
      <c r="A104" s="4" t="s">
        <v>165</v>
      </c>
    </row>
    <row r="105" spans="1:37">
      <c r="A105" s="3" t="s">
        <v>833</v>
      </c>
    </row>
    <row r="106" spans="1:37">
      <c r="A106" s="4" t="s">
        <v>920</v>
      </c>
      <c r="AA106" s="4" t="s">
        <v>208</v>
      </c>
      <c r="AC106" s="4" t="s">
        <v>208</v>
      </c>
      <c r="AE106" s="4" t="s">
        <v>208</v>
      </c>
    </row>
    <row r="107" spans="1:37">
      <c r="A107" s="4" t="s">
        <v>1006</v>
      </c>
    </row>
    <row r="108" spans="1:37">
      <c r="A108" s="3" t="s">
        <v>833</v>
      </c>
    </row>
    <row r="109" spans="1:37">
      <c r="A109" s="4" t="s">
        <v>1007</v>
      </c>
      <c r="Y109" s="6" t="n">
        <v>16750000</v>
      </c>
    </row>
    <row r="110" spans="1:37">
      <c r="A110" s="4" t="s">
        <v>1008</v>
      </c>
      <c r="Y110" s="5" t="n">
        <v>16300000</v>
      </c>
    </row>
    <row r="111" spans="1:37">
      <c r="A111" s="4" t="s">
        <v>1009</v>
      </c>
    </row>
    <row r="112" spans="1:37">
      <c r="A112" s="3" t="s">
        <v>833</v>
      </c>
    </row>
    <row r="113" spans="1:37">
      <c r="A113" s="4" t="s">
        <v>1007</v>
      </c>
      <c r="Y113" s="5" t="n">
        <v>141750000</v>
      </c>
    </row>
    <row r="114" spans="1:37">
      <c r="A114" s="4" t="s">
        <v>1008</v>
      </c>
      <c r="Y114" s="6" t="n">
        <v>137238000</v>
      </c>
    </row>
    <row r="115" spans="1:37">
      <c r="A115" s="4" t="s">
        <v>921</v>
      </c>
    </row>
    <row r="116" spans="1:37">
      <c r="A116" s="3" t="s">
        <v>833</v>
      </c>
    </row>
    <row r="117" spans="1:37">
      <c r="A117" s="4" t="s">
        <v>918</v>
      </c>
      <c r="AA117" s="6" t="n">
        <v>950554000</v>
      </c>
      <c r="AC117" s="6" t="n">
        <v>1388194000</v>
      </c>
    </row>
    <row r="118" spans="1:37">
      <c r="A118" s="4" t="s">
        <v>1010</v>
      </c>
    </row>
    <row r="119" spans="1:37">
      <c r="A119" s="3" t="s">
        <v>833</v>
      </c>
    </row>
    <row r="120" spans="1:37">
      <c r="A120" s="4" t="s">
        <v>844</v>
      </c>
      <c r="K120" s="4" t="s">
        <v>904</v>
      </c>
    </row>
    <row r="121" spans="1:37">
      <c r="A121" s="4" t="s">
        <v>967</v>
      </c>
      <c r="K121" s="6" t="n">
        <v>181261000</v>
      </c>
    </row>
    <row r="122" spans="1:37">
      <c r="A122" s="4" t="s">
        <v>1011</v>
      </c>
      <c r="K122" s="4" t="s">
        <v>1012</v>
      </c>
    </row>
    <row r="123" spans="1:37">
      <c r="A123" s="4" t="s">
        <v>964</v>
      </c>
      <c r="K123" s="4" t="s">
        <v>1013</v>
      </c>
    </row>
    <row r="124" spans="1:37">
      <c r="A124" s="4" t="s">
        <v>1014</v>
      </c>
    </row>
    <row r="125" spans="1:37">
      <c r="A125" s="3" t="s">
        <v>833</v>
      </c>
    </row>
    <row r="126" spans="1:37">
      <c r="A126" s="4" t="s">
        <v>977</v>
      </c>
      <c r="K126" s="4" t="s">
        <v>1015</v>
      </c>
    </row>
    <row r="127" spans="1:37">
      <c r="A127" s="4" t="s">
        <v>1016</v>
      </c>
    </row>
    <row r="128" spans="1:37">
      <c r="A128" s="3" t="s">
        <v>833</v>
      </c>
    </row>
    <row r="129" spans="1:37">
      <c r="A129" s="4" t="s">
        <v>1017</v>
      </c>
      <c r="AA129" s="6" t="n">
        <v>90209000</v>
      </c>
    </row>
    <row r="130" spans="1:37">
      <c r="A130" s="4" t="s">
        <v>714</v>
      </c>
      <c r="AA130" s="5" t="n">
        <v>10</v>
      </c>
    </row>
    <row r="131" spans="1:37">
      <c r="A131" s="4" t="s">
        <v>1018</v>
      </c>
    </row>
    <row r="132" spans="1:37">
      <c r="A132" s="3" t="s">
        <v>833</v>
      </c>
    </row>
    <row r="133" spans="1:37">
      <c r="A133" s="4" t="s">
        <v>622</v>
      </c>
      <c r="AA133" s="6" t="n">
        <v>7200000</v>
      </c>
    </row>
    <row r="134" spans="1:37">
      <c r="A134" s="4" t="s">
        <v>1019</v>
      </c>
      <c r="AA134" s="5" t="n">
        <v>8162000</v>
      </c>
    </row>
    <row r="135" spans="1:37">
      <c r="A135" s="4" t="s">
        <v>1020</v>
      </c>
    </row>
    <row r="136" spans="1:37">
      <c r="A136" s="3" t="s">
        <v>833</v>
      </c>
    </row>
    <row r="137" spans="1:37">
      <c r="A137" s="4" t="s">
        <v>1017</v>
      </c>
      <c r="AA137" s="6" t="n">
        <v>8314000</v>
      </c>
    </row>
    <row r="138" spans="1:37">
      <c r="A138" s="4" t="s">
        <v>1021</v>
      </c>
      <c r="AA138" s="5" t="n">
        <v>4</v>
      </c>
    </row>
    <row r="139" spans="1:37">
      <c r="A139" s="4" t="s">
        <v>1022</v>
      </c>
    </row>
    <row r="140" spans="1:37">
      <c r="A140" s="3" t="s">
        <v>833</v>
      </c>
    </row>
    <row r="141" spans="1:37">
      <c r="A141" s="4" t="s">
        <v>1017</v>
      </c>
      <c r="W141" s="6" t="n">
        <v>9143000</v>
      </c>
    </row>
    <row r="142" spans="1:37">
      <c r="A142" s="4" t="s">
        <v>714</v>
      </c>
      <c r="W142" s="5" t="n">
        <v>1</v>
      </c>
    </row>
    <row r="143" spans="1:37">
      <c r="A143" s="4" t="s">
        <v>838</v>
      </c>
    </row>
    <row r="144" spans="1:37">
      <c r="A144" s="3" t="s">
        <v>833</v>
      </c>
    </row>
    <row r="145" spans="1:37">
      <c r="A145" s="4" t="s">
        <v>622</v>
      </c>
      <c r="AA145" s="6" t="n">
        <v>365921000</v>
      </c>
      <c r="AC145" s="5" t="n">
        <v>484764000</v>
      </c>
    </row>
    <row r="146" spans="1:37">
      <c r="A146" s="4" t="s">
        <v>542</v>
      </c>
      <c r="AA146" s="6" t="n">
        <v>387179000</v>
      </c>
      <c r="AC146" s="6" t="n">
        <v>514541000</v>
      </c>
    </row>
    <row r="147" spans="1:37">
      <c r="A147" s="4" t="s">
        <v>1023</v>
      </c>
    </row>
    <row r="148" spans="1:37">
      <c r="A148" s="3" t="s">
        <v>833</v>
      </c>
    </row>
    <row r="149" spans="1:37">
      <c r="A149" s="4" t="s">
        <v>1024</v>
      </c>
      <c r="L149" s="6" t="n">
        <v>100000000</v>
      </c>
    </row>
    <row r="150" spans="1:37">
      <c r="A150" s="4" t="s">
        <v>1025</v>
      </c>
    </row>
    <row r="151" spans="1:37">
      <c r="A151" s="3" t="s">
        <v>833</v>
      </c>
    </row>
    <row r="152" spans="1:37">
      <c r="A152" s="4" t="s">
        <v>1026</v>
      </c>
      <c r="AA152" s="4" t="s">
        <v>1027</v>
      </c>
    </row>
    <row r="153" spans="1:37">
      <c r="A153" s="4" t="s">
        <v>1024</v>
      </c>
      <c r="O153" s="6" t="n">
        <v>75000000</v>
      </c>
    </row>
    <row r="154" spans="1:37">
      <c r="A154" s="4" t="s">
        <v>622</v>
      </c>
      <c r="AA154" s="6" t="n">
        <v>4050000</v>
      </c>
    </row>
    <row r="155" spans="1:37">
      <c r="A155" s="4" t="s">
        <v>1028</v>
      </c>
      <c r="AA155" s="4" t="s">
        <v>1029</v>
      </c>
    </row>
    <row r="156" spans="1:37">
      <c r="A156" s="4" t="s">
        <v>634</v>
      </c>
      <c r="O156" s="4" t="s">
        <v>1030</v>
      </c>
    </row>
    <row r="157" spans="1:37">
      <c r="A157" s="4" t="s">
        <v>1031</v>
      </c>
    </row>
    <row r="158" spans="1:37">
      <c r="A158" s="3" t="s">
        <v>833</v>
      </c>
    </row>
    <row r="159" spans="1:37">
      <c r="A159" s="4" t="s">
        <v>1026</v>
      </c>
      <c r="AA159" s="4" t="s">
        <v>1032</v>
      </c>
    </row>
    <row r="160" spans="1:37">
      <c r="A160" s="4" t="s">
        <v>1024</v>
      </c>
      <c r="J160" s="6" t="n">
        <v>150000000</v>
      </c>
    </row>
    <row r="161" spans="1:37">
      <c r="A161" s="4" t="s">
        <v>622</v>
      </c>
      <c r="AA161" s="6" t="n">
        <v>0</v>
      </c>
    </row>
    <row r="162" spans="1:37">
      <c r="A162" s="4" t="s">
        <v>1028</v>
      </c>
      <c r="AA162" s="4" t="s">
        <v>1033</v>
      </c>
    </row>
    <row r="163" spans="1:37">
      <c r="A163" s="4" t="s">
        <v>1034</v>
      </c>
    </row>
    <row r="164" spans="1:37">
      <c r="A164" s="3" t="s">
        <v>833</v>
      </c>
    </row>
    <row r="165" spans="1:37">
      <c r="A165" s="4" t="s">
        <v>977</v>
      </c>
      <c r="O165" s="4" t="s">
        <v>1035</v>
      </c>
    </row>
    <row r="166" spans="1:37">
      <c r="A166" s="4" t="s">
        <v>1036</v>
      </c>
    </row>
    <row r="167" spans="1:37">
      <c r="A167" s="3" t="s">
        <v>833</v>
      </c>
    </row>
    <row r="168" spans="1:37">
      <c r="A168" s="4" t="s">
        <v>977</v>
      </c>
      <c r="J168" s="4" t="s">
        <v>1035</v>
      </c>
    </row>
    <row r="169" spans="1:37">
      <c r="A169" s="4" t="s">
        <v>1037</v>
      </c>
    </row>
    <row r="170" spans="1:37">
      <c r="A170" s="3" t="s">
        <v>833</v>
      </c>
    </row>
    <row r="171" spans="1:37">
      <c r="A171" s="4" t="s">
        <v>1007</v>
      </c>
      <c r="S171" s="6" t="n">
        <v>115000000</v>
      </c>
      <c r="AA171" s="6" t="n">
        <v>871000</v>
      </c>
    </row>
    <row r="172" spans="1:37">
      <c r="A172" s="4" t="s">
        <v>920</v>
      </c>
      <c r="S172" s="4" t="s">
        <v>209</v>
      </c>
      <c r="AA172" s="4" t="s">
        <v>209</v>
      </c>
    </row>
    <row r="173" spans="1:37">
      <c r="A173" s="4" t="s">
        <v>1038</v>
      </c>
      <c r="S173" s="6" t="n">
        <v>109000000</v>
      </c>
    </row>
    <row r="174" spans="1:37">
      <c r="A174" s="4" t="s">
        <v>1026</v>
      </c>
      <c r="S174" s="4" t="s">
        <v>1039</v>
      </c>
    </row>
    <row r="175" spans="1:37">
      <c r="A175" s="4" t="s">
        <v>1040</v>
      </c>
      <c r="E175" s="9" t="n">
        <v>173.655</v>
      </c>
      <c r="F175" s="9" t="n">
        <v>173.655</v>
      </c>
      <c r="G175" s="10" t="n">
        <v>1.678233</v>
      </c>
      <c r="H175" s="10" t="n">
        <v>1.678233</v>
      </c>
      <c r="AA175" s="9" t="n">
        <v>195.006</v>
      </c>
    </row>
    <row r="176" spans="1:37">
      <c r="A176" s="4" t="s">
        <v>1041</v>
      </c>
      <c r="E176" s="6" t="n">
        <v>1000</v>
      </c>
      <c r="F176" s="6" t="n">
        <v>1000</v>
      </c>
      <c r="G176" s="6" t="n">
        <v>1000</v>
      </c>
      <c r="H176" s="6" t="n">
        <v>1000</v>
      </c>
      <c r="AA176" s="6" t="n">
        <v>1000</v>
      </c>
    </row>
    <row r="177" spans="1:37">
      <c r="A177" s="4" t="s">
        <v>1042</v>
      </c>
      <c r="AA177" s="7" t="n">
        <v>5.13</v>
      </c>
    </row>
    <row r="178" spans="1:37">
      <c r="A178" s="4" t="s">
        <v>1043</v>
      </c>
      <c r="AA178" s="6" t="n">
        <v>8228000</v>
      </c>
    </row>
    <row r="179" spans="1:37">
      <c r="A179" s="4" t="s">
        <v>1044</v>
      </c>
      <c r="E179" s="6" t="n">
        <v>2008000</v>
      </c>
      <c r="F179" s="6" t="n">
        <v>2008000</v>
      </c>
      <c r="G179" s="6" t="n">
        <v>2010000</v>
      </c>
      <c r="H179" s="6" t="n">
        <v>2010000</v>
      </c>
    </row>
    <row r="180" spans="1:37">
      <c r="A180" s="4" t="s">
        <v>1045</v>
      </c>
      <c r="E180" s="5" t="n">
        <v>348698</v>
      </c>
      <c r="F180" s="5" t="n">
        <v>348698</v>
      </c>
      <c r="G180" s="5" t="n">
        <v>337324</v>
      </c>
      <c r="H180" s="5" t="n">
        <v>337324</v>
      </c>
    </row>
    <row r="181" spans="1:37">
      <c r="A181" s="4" t="s">
        <v>1046</v>
      </c>
      <c r="AA181" s="5" t="n">
        <v>29177000</v>
      </c>
    </row>
    <row r="182" spans="1:37">
      <c r="A182" s="4" t="s">
        <v>1047</v>
      </c>
      <c r="AA182" s="6" t="n">
        <v>29177000</v>
      </c>
    </row>
    <row r="183" spans="1:37">
      <c r="A183" s="4" t="s">
        <v>844</v>
      </c>
      <c r="AA183" s="4" t="s">
        <v>847</v>
      </c>
      <c r="AB183" s="4" t="s">
        <v>38</v>
      </c>
      <c r="AC183" s="4" t="s">
        <v>847</v>
      </c>
      <c r="AD183" s="4" t="s">
        <v>554</v>
      </c>
    </row>
    <row r="184" spans="1:37">
      <c r="A184" s="4" t="s">
        <v>622</v>
      </c>
      <c r="AA184" s="6" t="n">
        <v>831000</v>
      </c>
      <c r="AB184" s="4" t="s">
        <v>38</v>
      </c>
      <c r="AC184" s="6" t="n">
        <v>28868000</v>
      </c>
      <c r="AD184" s="4" t="s">
        <v>554</v>
      </c>
    </row>
    <row r="185" spans="1:37">
      <c r="A185" s="4" t="s">
        <v>542</v>
      </c>
      <c r="AA185" s="5" t="n">
        <v>871000</v>
      </c>
      <c r="AB185" s="4" t="s">
        <v>38</v>
      </c>
      <c r="AC185" s="6" t="n">
        <v>30048000</v>
      </c>
      <c r="AD185" s="4" t="s">
        <v>554</v>
      </c>
    </row>
    <row r="186" spans="1:37">
      <c r="A186" s="4" t="s">
        <v>1048</v>
      </c>
    </row>
    <row r="187" spans="1:37">
      <c r="A187" s="3" t="s">
        <v>833</v>
      </c>
    </row>
    <row r="188" spans="1:37">
      <c r="A188" s="4" t="s">
        <v>1007</v>
      </c>
      <c r="P188" s="6" t="n">
        <v>125000000</v>
      </c>
      <c r="AA188" s="6" t="n">
        <v>126098000</v>
      </c>
    </row>
    <row r="189" spans="1:37">
      <c r="A189" s="4" t="s">
        <v>920</v>
      </c>
      <c r="AA189" s="4" t="s">
        <v>208</v>
      </c>
    </row>
    <row r="190" spans="1:37">
      <c r="A190" s="4" t="s">
        <v>1038</v>
      </c>
      <c r="P190" s="6" t="n">
        <v>121250000</v>
      </c>
    </row>
    <row r="191" spans="1:37">
      <c r="A191" s="4" t="s">
        <v>1040</v>
      </c>
      <c r="AA191" s="9" t="n">
        <v>108.5803</v>
      </c>
    </row>
    <row r="192" spans="1:37">
      <c r="A192" s="4" t="s">
        <v>1041</v>
      </c>
      <c r="AA192" s="6" t="n">
        <v>1000</v>
      </c>
    </row>
    <row r="193" spans="1:37">
      <c r="A193" s="4" t="s">
        <v>1042</v>
      </c>
      <c r="AA193" s="7" t="n">
        <v>9.210000000000001</v>
      </c>
    </row>
    <row r="194" spans="1:37">
      <c r="A194" s="4" t="s">
        <v>1043</v>
      </c>
      <c r="AA194" s="6" t="n">
        <v>8817000</v>
      </c>
    </row>
    <row r="195" spans="1:37">
      <c r="A195" s="4" t="s">
        <v>1046</v>
      </c>
      <c r="AA195" s="5" t="n">
        <v>15652000</v>
      </c>
    </row>
    <row r="196" spans="1:37">
      <c r="A196" s="4" t="s">
        <v>1047</v>
      </c>
      <c r="AA196" s="6" t="n">
        <v>14075000</v>
      </c>
    </row>
    <row r="197" spans="1:37">
      <c r="A197" s="4" t="s">
        <v>844</v>
      </c>
      <c r="B197" s="4" t="s">
        <v>555</v>
      </c>
      <c r="AA197" s="4" t="s">
        <v>849</v>
      </c>
      <c r="AC197" s="4" t="s">
        <v>849</v>
      </c>
    </row>
    <row r="198" spans="1:37">
      <c r="A198" s="4" t="s">
        <v>622</v>
      </c>
      <c r="B198" s="4" t="s">
        <v>555</v>
      </c>
      <c r="AA198" s="6" t="n">
        <v>120271000</v>
      </c>
      <c r="AC198" s="6" t="n">
        <v>133039000</v>
      </c>
    </row>
    <row r="199" spans="1:37">
      <c r="A199" s="4" t="s">
        <v>542</v>
      </c>
      <c r="B199" s="4" t="s">
        <v>555</v>
      </c>
      <c r="AA199" s="5" t="n">
        <v>126098000</v>
      </c>
      <c r="AC199" s="6" t="n">
        <v>141750000</v>
      </c>
    </row>
    <row r="200" spans="1:37">
      <c r="A200" s="4" t="s">
        <v>1049</v>
      </c>
    </row>
    <row r="201" spans="1:37">
      <c r="A201" s="3" t="s">
        <v>833</v>
      </c>
    </row>
    <row r="202" spans="1:37">
      <c r="A202" s="4" t="s">
        <v>1007</v>
      </c>
      <c r="N202" s="6" t="n">
        <v>60000000</v>
      </c>
    </row>
    <row r="203" spans="1:37">
      <c r="A203" s="4" t="s">
        <v>920</v>
      </c>
      <c r="N203" s="4" t="s">
        <v>1050</v>
      </c>
    </row>
    <row r="204" spans="1:37">
      <c r="A204" s="4" t="s">
        <v>1038</v>
      </c>
      <c r="N204" s="6" t="n">
        <v>57500000</v>
      </c>
    </row>
    <row r="205" spans="1:37">
      <c r="A205" s="4" t="s">
        <v>1026</v>
      </c>
      <c r="N205" s="4" t="s">
        <v>1051</v>
      </c>
    </row>
    <row r="206" spans="1:37">
      <c r="A206" s="4" t="s">
        <v>1046</v>
      </c>
      <c r="AA206" s="5" t="n">
        <v>2713000</v>
      </c>
    </row>
    <row r="207" spans="1:37">
      <c r="A207" s="4" t="s">
        <v>1047</v>
      </c>
      <c r="AA207" s="6" t="n">
        <v>2172000</v>
      </c>
    </row>
    <row r="208" spans="1:37">
      <c r="A208" s="4" t="s">
        <v>844</v>
      </c>
      <c r="AA208" s="4" t="s">
        <v>852</v>
      </c>
      <c r="AC208" s="4" t="s">
        <v>852</v>
      </c>
    </row>
    <row r="209" spans="1:37">
      <c r="A209" s="4" t="s">
        <v>1052</v>
      </c>
      <c r="N209" s="4" t="s">
        <v>1053</v>
      </c>
    </row>
    <row r="210" spans="1:37">
      <c r="A210" s="4" t="s">
        <v>1054</v>
      </c>
      <c r="N210" s="4" t="s">
        <v>1055</v>
      </c>
    </row>
    <row r="211" spans="1:37">
      <c r="A211" s="4" t="s">
        <v>1056</v>
      </c>
      <c r="N211" s="4" t="s">
        <v>1057</v>
      </c>
    </row>
    <row r="212" spans="1:37">
      <c r="A212" s="4" t="s">
        <v>622</v>
      </c>
      <c r="AA212" s="6" t="n">
        <v>55568000</v>
      </c>
      <c r="AC212" s="6" t="n">
        <v>57952000</v>
      </c>
    </row>
    <row r="213" spans="1:37">
      <c r="A213" s="4" t="s">
        <v>542</v>
      </c>
      <c r="AA213" s="5" t="n">
        <v>57287000</v>
      </c>
      <c r="AC213" s="6" t="n">
        <v>60000000</v>
      </c>
    </row>
    <row r="214" spans="1:37">
      <c r="A214" s="4" t="s">
        <v>1058</v>
      </c>
    </row>
    <row r="215" spans="1:37">
      <c r="A215" s="3" t="s">
        <v>833</v>
      </c>
    </row>
    <row r="216" spans="1:37">
      <c r="A216" s="4" t="s">
        <v>1007</v>
      </c>
      <c r="X216" s="6" t="n">
        <v>71905000</v>
      </c>
    </row>
    <row r="217" spans="1:37">
      <c r="A217" s="4" t="s">
        <v>920</v>
      </c>
      <c r="X217" s="4" t="s">
        <v>1059</v>
      </c>
    </row>
    <row r="218" spans="1:37">
      <c r="A218" s="4" t="s">
        <v>1038</v>
      </c>
      <c r="X218" s="6" t="n">
        <v>69209000</v>
      </c>
    </row>
    <row r="219" spans="1:37">
      <c r="A219" s="4" t="s">
        <v>1026</v>
      </c>
      <c r="X219" s="4" t="s">
        <v>1060</v>
      </c>
    </row>
    <row r="220" spans="1:37">
      <c r="A220" s="4" t="s">
        <v>1046</v>
      </c>
      <c r="AA220" s="5" t="n">
        <v>1174000</v>
      </c>
    </row>
    <row r="221" spans="1:37">
      <c r="A221" s="4" t="s">
        <v>1047</v>
      </c>
      <c r="AA221" s="6" t="n">
        <v>1081000</v>
      </c>
    </row>
    <row r="222" spans="1:37">
      <c r="A222" s="4" t="s">
        <v>844</v>
      </c>
      <c r="AA222" s="4" t="s">
        <v>855</v>
      </c>
      <c r="AC222" s="4" t="s">
        <v>855</v>
      </c>
    </row>
    <row r="223" spans="1:37">
      <c r="A223" s="4" t="s">
        <v>1052</v>
      </c>
      <c r="X223" s="4" t="s">
        <v>1053</v>
      </c>
    </row>
    <row r="224" spans="1:37">
      <c r="A224" s="4" t="s">
        <v>1054</v>
      </c>
      <c r="X224" s="4" t="s">
        <v>1055</v>
      </c>
    </row>
    <row r="225" spans="1:37">
      <c r="A225" s="4" t="s">
        <v>622</v>
      </c>
      <c r="AA225" s="6" t="n">
        <v>69188000</v>
      </c>
      <c r="AC225" s="6" t="n">
        <v>69749000</v>
      </c>
    </row>
    <row r="226" spans="1:37">
      <c r="A226" s="4" t="s">
        <v>542</v>
      </c>
      <c r="AA226" s="5" t="n">
        <v>70731000</v>
      </c>
      <c r="AC226" s="5" t="n">
        <v>71905000</v>
      </c>
    </row>
    <row r="227" spans="1:37">
      <c r="A227" s="4" t="s">
        <v>1061</v>
      </c>
    </row>
    <row r="228" spans="1:37">
      <c r="A228" s="3" t="s">
        <v>833</v>
      </c>
    </row>
    <row r="229" spans="1:37">
      <c r="A229" s="4" t="s">
        <v>1007</v>
      </c>
      <c r="AK229" s="6" t="n">
        <v>100000000</v>
      </c>
    </row>
    <row r="230" spans="1:37">
      <c r="A230" s="4" t="s">
        <v>920</v>
      </c>
      <c r="AK230" s="4" t="s">
        <v>209</v>
      </c>
    </row>
    <row r="231" spans="1:37">
      <c r="A231" s="4" t="s">
        <v>1062</v>
      </c>
      <c r="AA231" s="5" t="n">
        <v>8000000</v>
      </c>
    </row>
    <row r="232" spans="1:37">
      <c r="A232" s="4" t="s">
        <v>622</v>
      </c>
      <c r="AA232" s="5" t="n">
        <v>58233000</v>
      </c>
      <c r="AC232" s="5" t="n">
        <v>63045000</v>
      </c>
    </row>
    <row r="233" spans="1:37">
      <c r="A233" s="4" t="s">
        <v>542</v>
      </c>
      <c r="AA233" s="6" t="n">
        <v>62000000</v>
      </c>
      <c r="AC233" s="6" t="n">
        <v>70000000</v>
      </c>
    </row>
    <row r="234" spans="1:37">
      <c r="A234" s="4" t="s">
        <v>1063</v>
      </c>
    </row>
    <row r="235" spans="1:37">
      <c r="A235" s="3" t="s">
        <v>833</v>
      </c>
    </row>
    <row r="236" spans="1:37">
      <c r="A236" s="4" t="s">
        <v>1064</v>
      </c>
      <c r="W236" s="6" t="n">
        <v>15500000</v>
      </c>
    </row>
    <row r="237" spans="1:37">
      <c r="A237" s="4" t="s">
        <v>1065</v>
      </c>
    </row>
    <row r="238" spans="1:37">
      <c r="A238" s="3" t="s">
        <v>833</v>
      </c>
    </row>
    <row r="239" spans="1:37">
      <c r="A239" s="4" t="s">
        <v>1007</v>
      </c>
      <c r="AK239" s="6" t="n">
        <v>25000000</v>
      </c>
    </row>
    <row r="240" spans="1:37">
      <c r="A240" s="4" t="s">
        <v>1066</v>
      </c>
    </row>
    <row r="241" spans="1:37">
      <c r="A241" s="3" t="s">
        <v>833</v>
      </c>
    </row>
    <row r="242" spans="1:37">
      <c r="A242" s="4" t="s">
        <v>844</v>
      </c>
      <c r="AA242" s="4" t="s">
        <v>858</v>
      </c>
      <c r="AC242" s="4" t="s">
        <v>858</v>
      </c>
    </row>
    <row r="243" spans="1:37">
      <c r="A243" s="4" t="s">
        <v>1067</v>
      </c>
    </row>
    <row r="244" spans="1:37">
      <c r="A244" s="3" t="s">
        <v>833</v>
      </c>
    </row>
    <row r="245" spans="1:37">
      <c r="A245" s="4" t="s">
        <v>844</v>
      </c>
      <c r="AA245" s="4" t="s">
        <v>860</v>
      </c>
      <c r="AC245" s="4" t="s">
        <v>860</v>
      </c>
    </row>
    <row r="246" spans="1:37">
      <c r="A246" s="4" t="s">
        <v>1068</v>
      </c>
    </row>
    <row r="247" spans="1:37">
      <c r="A247" s="3" t="s">
        <v>833</v>
      </c>
    </row>
    <row r="248" spans="1:37">
      <c r="A248" s="4" t="s">
        <v>1007</v>
      </c>
      <c r="T248" s="6" t="n">
        <v>18671000</v>
      </c>
      <c r="U248" s="6" t="n">
        <v>38052000</v>
      </c>
    </row>
    <row r="249" spans="1:37">
      <c r="A249" s="4" t="s">
        <v>1038</v>
      </c>
      <c r="U249" s="5" t="n">
        <v>15459000</v>
      </c>
    </row>
    <row r="250" spans="1:37">
      <c r="A250" s="4" t="s">
        <v>1069</v>
      </c>
    </row>
    <row r="251" spans="1:37">
      <c r="A251" s="3" t="s">
        <v>833</v>
      </c>
    </row>
    <row r="252" spans="1:37">
      <c r="A252" s="4" t="s">
        <v>920</v>
      </c>
      <c r="T252" s="4" t="s">
        <v>1070</v>
      </c>
    </row>
    <row r="253" spans="1:37">
      <c r="A253" s="4" t="s">
        <v>918</v>
      </c>
      <c r="T253" s="6" t="n">
        <v>5000000</v>
      </c>
    </row>
    <row r="254" spans="1:37">
      <c r="A254" s="4" t="s">
        <v>1071</v>
      </c>
    </row>
    <row r="255" spans="1:37">
      <c r="A255" s="3" t="s">
        <v>833</v>
      </c>
    </row>
    <row r="256" spans="1:37">
      <c r="A256" s="4" t="s">
        <v>920</v>
      </c>
      <c r="T256" s="4" t="s">
        <v>1072</v>
      </c>
    </row>
    <row r="257" spans="1:37">
      <c r="A257" s="4" t="s">
        <v>1026</v>
      </c>
      <c r="AA257" s="4" t="s">
        <v>1073</v>
      </c>
    </row>
    <row r="258" spans="1:37">
      <c r="A258" s="4" t="s">
        <v>977</v>
      </c>
      <c r="T258" s="4" t="s">
        <v>1074</v>
      </c>
    </row>
    <row r="259" spans="1:37">
      <c r="A259" s="4" t="s">
        <v>1075</v>
      </c>
      <c r="T259" s="4" t="s">
        <v>209</v>
      </c>
    </row>
    <row r="260" spans="1:37">
      <c r="A260" s="4" t="s">
        <v>1076</v>
      </c>
      <c r="AA260" s="6" t="n">
        <v>12028000</v>
      </c>
    </row>
    <row r="261" spans="1:37">
      <c r="A261" s="4" t="s">
        <v>1077</v>
      </c>
    </row>
    <row r="262" spans="1:37">
      <c r="A262" s="3" t="s">
        <v>833</v>
      </c>
    </row>
    <row r="263" spans="1:37">
      <c r="A263" s="4" t="s">
        <v>920</v>
      </c>
      <c r="V263" s="4" t="s">
        <v>1078</v>
      </c>
    </row>
    <row r="264" spans="1:37">
      <c r="A264" s="4" t="s">
        <v>1038</v>
      </c>
      <c r="V264" s="6" t="n">
        <v>25100000</v>
      </c>
    </row>
    <row r="265" spans="1:37">
      <c r="A265" s="4" t="s">
        <v>844</v>
      </c>
      <c r="AA265" s="4" t="s">
        <v>866</v>
      </c>
      <c r="AC265" s="4" t="s">
        <v>866</v>
      </c>
    </row>
    <row r="266" spans="1:37">
      <c r="A266" s="4" t="s">
        <v>977</v>
      </c>
      <c r="V266" s="4" t="s">
        <v>1079</v>
      </c>
    </row>
    <row r="267" spans="1:37">
      <c r="A267" s="4" t="s">
        <v>1080</v>
      </c>
      <c r="V267" s="6" t="n">
        <v>25000000</v>
      </c>
    </row>
    <row r="268" spans="1:37">
      <c r="A268" s="4" t="s">
        <v>1081</v>
      </c>
      <c r="V268" s="6" t="n">
        <v>100000</v>
      </c>
    </row>
    <row r="269" spans="1:37">
      <c r="A269" s="4" t="s">
        <v>622</v>
      </c>
      <c r="AA269" s="6" t="n">
        <v>25100000</v>
      </c>
      <c r="AC269" s="6" t="n">
        <v>24884000</v>
      </c>
    </row>
    <row r="270" spans="1:37">
      <c r="A270" s="4" t="s">
        <v>542</v>
      </c>
      <c r="AA270" s="5" t="n">
        <v>25100000</v>
      </c>
      <c r="AC270" s="5" t="n">
        <v>25100000</v>
      </c>
    </row>
    <row r="271" spans="1:37">
      <c r="A271" s="4" t="s">
        <v>1082</v>
      </c>
    </row>
    <row r="272" spans="1:37">
      <c r="A272" s="3" t="s">
        <v>833</v>
      </c>
    </row>
    <row r="273" spans="1:37">
      <c r="A273" s="4" t="s">
        <v>1083</v>
      </c>
      <c r="R273" s="4" t="s">
        <v>1030</v>
      </c>
    </row>
    <row r="274" spans="1:37">
      <c r="A274" s="4" t="s">
        <v>1084</v>
      </c>
      <c r="R274" s="4" t="s">
        <v>1085</v>
      </c>
    </row>
    <row r="275" spans="1:37">
      <c r="A275" s="4" t="s">
        <v>622</v>
      </c>
      <c r="AA275" s="6" t="n">
        <v>22371000</v>
      </c>
    </row>
    <row r="276" spans="1:37">
      <c r="A276" s="4" t="s">
        <v>1028</v>
      </c>
      <c r="AA276" s="4" t="s">
        <v>1086</v>
      </c>
    </row>
    <row r="277" spans="1:37">
      <c r="A277" s="4" t="s">
        <v>1087</v>
      </c>
    </row>
    <row r="278" spans="1:37">
      <c r="A278" s="3" t="s">
        <v>833</v>
      </c>
    </row>
    <row r="279" spans="1:37">
      <c r="A279" s="4" t="s">
        <v>1026</v>
      </c>
      <c r="L279" s="4" t="s">
        <v>1088</v>
      </c>
    </row>
    <row r="280" spans="1:37">
      <c r="A280" s="4" t="s">
        <v>1024</v>
      </c>
      <c r="L280" s="6" t="n">
        <v>200000000</v>
      </c>
    </row>
    <row r="281" spans="1:37">
      <c r="A281" s="4" t="s">
        <v>1089</v>
      </c>
    </row>
    <row r="282" spans="1:37">
      <c r="A282" s="3" t="s">
        <v>833</v>
      </c>
    </row>
    <row r="283" spans="1:37">
      <c r="A283" s="4" t="s">
        <v>1024</v>
      </c>
      <c r="AG283" s="6" t="n">
        <v>150000000</v>
      </c>
    </row>
    <row r="284" spans="1:37">
      <c r="A284" s="4" t="s">
        <v>1090</v>
      </c>
    </row>
    <row r="285" spans="1:37">
      <c r="A285" s="3" t="s">
        <v>833</v>
      </c>
    </row>
    <row r="286" spans="1:37">
      <c r="A286" s="4" t="s">
        <v>977</v>
      </c>
      <c r="L286" s="4" t="s">
        <v>1079</v>
      </c>
    </row>
    <row r="287" spans="1:37">
      <c r="A287" s="4" t="s">
        <v>1091</v>
      </c>
    </row>
    <row r="288" spans="1:37">
      <c r="A288" s="3" t="s">
        <v>833</v>
      </c>
    </row>
    <row r="289" spans="1:37">
      <c r="A289" s="4" t="s">
        <v>1026</v>
      </c>
      <c r="AA289" s="4" t="s">
        <v>1092</v>
      </c>
    </row>
    <row r="290" spans="1:37">
      <c r="A290" s="4" t="s">
        <v>977</v>
      </c>
      <c r="Q290" s="4" t="s">
        <v>1079</v>
      </c>
    </row>
    <row r="291" spans="1:37">
      <c r="A291" s="4" t="s">
        <v>1083</v>
      </c>
      <c r="Q291" s="4" t="s">
        <v>1093</v>
      </c>
    </row>
    <row r="292" spans="1:37">
      <c r="A292" s="4" t="s">
        <v>1084</v>
      </c>
      <c r="Q292" s="4" t="s">
        <v>1085</v>
      </c>
    </row>
    <row r="293" spans="1:37">
      <c r="A293" s="4" t="s">
        <v>1024</v>
      </c>
      <c r="Q293" s="6" t="n">
        <v>150000000</v>
      </c>
      <c r="AF293" s="6" t="n">
        <v>100000000</v>
      </c>
    </row>
    <row r="294" spans="1:37">
      <c r="A294" s="4" t="s">
        <v>622</v>
      </c>
      <c r="AA294" s="6" t="n">
        <v>0</v>
      </c>
    </row>
    <row r="295" spans="1:37">
      <c r="A295" s="4" t="s">
        <v>1094</v>
      </c>
    </row>
    <row r="296" spans="1:37">
      <c r="A296" s="3" t="s">
        <v>833</v>
      </c>
    </row>
    <row r="297" spans="1:37">
      <c r="A297" s="4" t="s">
        <v>1007</v>
      </c>
      <c r="U297" s="6" t="n">
        <v>18671000</v>
      </c>
    </row>
    <row r="298" spans="1:37">
      <c r="A298" s="4" t="s">
        <v>920</v>
      </c>
      <c r="U298" s="4" t="s">
        <v>1095</v>
      </c>
    </row>
    <row r="299" spans="1:37">
      <c r="A299" s="4" t="s">
        <v>1026</v>
      </c>
      <c r="AA299" s="4" t="s">
        <v>1073</v>
      </c>
    </row>
    <row r="300" spans="1:37">
      <c r="A300" s="4" t="s">
        <v>977</v>
      </c>
      <c r="U300" s="4" t="s">
        <v>1074</v>
      </c>
    </row>
    <row r="301" spans="1:37">
      <c r="A301" s="4" t="s">
        <v>1096</v>
      </c>
    </row>
    <row r="302" spans="1:37">
      <c r="A302" s="3" t="s">
        <v>833</v>
      </c>
    </row>
    <row r="303" spans="1:37">
      <c r="A303" s="4" t="s">
        <v>1007</v>
      </c>
      <c r="U303" s="6" t="n">
        <v>19381000</v>
      </c>
    </row>
    <row r="304" spans="1:37">
      <c r="A304" s="4" t="s">
        <v>920</v>
      </c>
      <c r="U304" s="4" t="s">
        <v>1097</v>
      </c>
    </row>
    <row r="305" spans="1:37">
      <c r="A305" s="4" t="s">
        <v>841</v>
      </c>
    </row>
    <row r="306" spans="1:37">
      <c r="A306" s="3" t="s">
        <v>833</v>
      </c>
    </row>
    <row r="307" spans="1:37">
      <c r="A307" s="4" t="s">
        <v>844</v>
      </c>
      <c r="AA307" s="4" t="s">
        <v>845</v>
      </c>
    </row>
    <row r="308" spans="1:37">
      <c r="A308" s="4" t="s">
        <v>622</v>
      </c>
      <c r="AA308" s="6" t="n">
        <v>1361246000</v>
      </c>
      <c r="AC308" s="5" t="n">
        <v>1914711000</v>
      </c>
    </row>
    <row r="309" spans="1:37">
      <c r="A309" s="4" t="s">
        <v>542</v>
      </c>
      <c r="AA309" s="5" t="n">
        <v>1376474000</v>
      </c>
      <c r="AC309" s="5" t="n">
        <v>1938026000</v>
      </c>
    </row>
    <row r="310" spans="1:37">
      <c r="A310" s="4" t="s">
        <v>1098</v>
      </c>
    </row>
    <row r="311" spans="1:37">
      <c r="A311" s="3" t="s">
        <v>833</v>
      </c>
    </row>
    <row r="312" spans="1:37">
      <c r="A312" s="4" t="s">
        <v>1099</v>
      </c>
      <c r="AA312" s="5" t="n">
        <v>57941000</v>
      </c>
    </row>
    <row r="313" spans="1:37">
      <c r="A313" s="4" t="s">
        <v>1100</v>
      </c>
    </row>
    <row r="314" spans="1:37">
      <c r="A314" s="3" t="s">
        <v>833</v>
      </c>
    </row>
    <row r="315" spans="1:37">
      <c r="A315" s="4" t="s">
        <v>1099</v>
      </c>
      <c r="AA315" s="5" t="n">
        <v>107998000</v>
      </c>
    </row>
    <row r="316" spans="1:37">
      <c r="A316" s="4" t="s">
        <v>1101</v>
      </c>
    </row>
    <row r="317" spans="1:37">
      <c r="A317" s="3" t="s">
        <v>833</v>
      </c>
    </row>
    <row r="318" spans="1:37">
      <c r="A318" s="4" t="s">
        <v>1099</v>
      </c>
      <c r="C318" s="6" t="n">
        <v>216677000</v>
      </c>
    </row>
    <row r="319" spans="1:37">
      <c r="A319" s="4" t="s">
        <v>1102</v>
      </c>
    </row>
    <row r="320" spans="1:37">
      <c r="A320" s="3" t="s">
        <v>833</v>
      </c>
    </row>
    <row r="321" spans="1:37">
      <c r="A321" s="4" t="s">
        <v>622</v>
      </c>
      <c r="AA321" s="5" t="n">
        <v>641077000</v>
      </c>
      <c r="AB321" s="4" t="s">
        <v>571</v>
      </c>
      <c r="AC321" s="5" t="n">
        <v>708510000</v>
      </c>
      <c r="AD321" s="4" t="s">
        <v>878</v>
      </c>
    </row>
    <row r="322" spans="1:37">
      <c r="A322" s="4" t="s">
        <v>542</v>
      </c>
      <c r="AA322" s="6" t="n">
        <v>647921000</v>
      </c>
      <c r="AB322" s="4" t="s">
        <v>571</v>
      </c>
      <c r="AC322" s="6" t="n">
        <v>717255000</v>
      </c>
      <c r="AD322" s="4" t="s">
        <v>878</v>
      </c>
    </row>
    <row r="323" spans="1:37">
      <c r="A323" s="4" t="s">
        <v>1103</v>
      </c>
    </row>
    <row r="324" spans="1:37">
      <c r="A324" s="3" t="s">
        <v>833</v>
      </c>
    </row>
    <row r="325" spans="1:37">
      <c r="A325" s="4" t="s">
        <v>844</v>
      </c>
      <c r="AA325" s="4" t="s">
        <v>901</v>
      </c>
      <c r="AB325" s="4" t="s">
        <v>571</v>
      </c>
      <c r="AC325" s="4" t="s">
        <v>902</v>
      </c>
      <c r="AD325" s="4" t="s">
        <v>878</v>
      </c>
    </row>
    <row r="326" spans="1:37">
      <c r="A326" s="4" t="s">
        <v>1104</v>
      </c>
    </row>
    <row r="327" spans="1:37">
      <c r="A327" s="3" t="s">
        <v>833</v>
      </c>
    </row>
    <row r="328" spans="1:37">
      <c r="A328" s="4" t="s">
        <v>844</v>
      </c>
      <c r="AA328" s="4" t="s">
        <v>904</v>
      </c>
      <c r="AB328" s="4" t="s">
        <v>571</v>
      </c>
      <c r="AC328" s="4" t="s">
        <v>904</v>
      </c>
      <c r="AD328" s="4" t="s">
        <v>878</v>
      </c>
    </row>
    <row r="329" spans="1:37">
      <c r="A329" s="4" t="s">
        <v>1105</v>
      </c>
    </row>
    <row r="330" spans="1:37">
      <c r="A330" s="3" t="s">
        <v>833</v>
      </c>
    </row>
    <row r="331" spans="1:37">
      <c r="A331" s="4" t="s">
        <v>1046</v>
      </c>
      <c r="AA331" s="6" t="n">
        <v>5880000</v>
      </c>
    </row>
    <row r="332" spans="1:37">
      <c r="A332" s="4" t="s">
        <v>1047</v>
      </c>
      <c r="AA332" s="5" t="n">
        <v>4988000</v>
      </c>
    </row>
    <row r="333" spans="1:37">
      <c r="A333" s="4" t="s">
        <v>622</v>
      </c>
      <c r="B333" s="4" t="s">
        <v>879</v>
      </c>
      <c r="AA333" s="5" t="n">
        <v>534501000</v>
      </c>
      <c r="AB333" s="4" t="s">
        <v>877</v>
      </c>
      <c r="AC333" s="6" t="n">
        <v>937569000</v>
      </c>
      <c r="AD333" s="4" t="s">
        <v>887</v>
      </c>
    </row>
    <row r="334" spans="1:37">
      <c r="A334" s="4" t="s">
        <v>125</v>
      </c>
      <c r="AA334" s="5" t="n">
        <v>682000</v>
      </c>
    </row>
    <row r="335" spans="1:37">
      <c r="A335" s="4" t="s">
        <v>1106</v>
      </c>
      <c r="AC335" s="5" t="n">
        <v>42483000</v>
      </c>
    </row>
    <row r="336" spans="1:37">
      <c r="A336" s="4" t="s">
        <v>1107</v>
      </c>
      <c r="AC336" s="5" t="n">
        <v>31367000</v>
      </c>
    </row>
    <row r="337" spans="1:37">
      <c r="A337" s="4" t="s">
        <v>1108</v>
      </c>
      <c r="AC337" s="5" t="n">
        <v>11131000</v>
      </c>
    </row>
    <row r="338" spans="1:37">
      <c r="A338" s="4" t="s">
        <v>542</v>
      </c>
      <c r="B338" s="4" t="s">
        <v>879</v>
      </c>
      <c r="AA338" s="6" t="n">
        <v>542316000</v>
      </c>
      <c r="AB338" s="4" t="s">
        <v>877</v>
      </c>
      <c r="AC338" s="6" t="n">
        <v>950981000</v>
      </c>
      <c r="AD338" s="4" t="s">
        <v>887</v>
      </c>
    </row>
    <row r="339" spans="1:37">
      <c r="A339" s="4" t="s">
        <v>1109</v>
      </c>
    </row>
    <row r="340" spans="1:37">
      <c r="A340" s="3" t="s">
        <v>833</v>
      </c>
    </row>
    <row r="341" spans="1:37">
      <c r="A341" s="4" t="s">
        <v>844</v>
      </c>
      <c r="B341" s="4" t="s">
        <v>879</v>
      </c>
      <c r="AA341" s="4" t="s">
        <v>883</v>
      </c>
      <c r="AB341" s="4" t="s">
        <v>877</v>
      </c>
      <c r="AC341" s="4" t="s">
        <v>883</v>
      </c>
      <c r="AD341" s="4" t="s">
        <v>887</v>
      </c>
    </row>
    <row r="342" spans="1:37">
      <c r="A342" s="4" t="s">
        <v>1110</v>
      </c>
    </row>
    <row r="343" spans="1:37">
      <c r="A343" s="3" t="s">
        <v>833</v>
      </c>
    </row>
    <row r="344" spans="1:37">
      <c r="A344" s="4" t="s">
        <v>844</v>
      </c>
      <c r="B344" s="4" t="s">
        <v>879</v>
      </c>
      <c r="AA344" s="4" t="s">
        <v>885</v>
      </c>
      <c r="AB344" s="4" t="s">
        <v>877</v>
      </c>
      <c r="AC344" s="4" t="s">
        <v>885</v>
      </c>
      <c r="AD344" s="4" t="s">
        <v>887</v>
      </c>
    </row>
    <row r="345" spans="1:37">
      <c r="A345" s="4" t="s">
        <v>1111</v>
      </c>
    </row>
    <row r="346" spans="1:37">
      <c r="A346" s="3" t="s">
        <v>833</v>
      </c>
    </row>
    <row r="347" spans="1:37">
      <c r="A347" s="4" t="s">
        <v>622</v>
      </c>
      <c r="AA347" s="6" t="n">
        <v>185668000</v>
      </c>
      <c r="AB347" s="4" t="s">
        <v>896</v>
      </c>
      <c r="AC347" s="6" t="n">
        <v>268632000</v>
      </c>
    </row>
    <row r="348" spans="1:37">
      <c r="A348" s="4" t="s">
        <v>542</v>
      </c>
      <c r="AA348" s="5" t="n">
        <v>186237000</v>
      </c>
      <c r="AB348" s="4" t="s">
        <v>896</v>
      </c>
      <c r="AC348" s="6" t="n">
        <v>269790000</v>
      </c>
    </row>
    <row r="349" spans="1:37">
      <c r="A349" s="4" t="s">
        <v>1112</v>
      </c>
    </row>
    <row r="350" spans="1:37">
      <c r="A350" s="3" t="s">
        <v>833</v>
      </c>
    </row>
    <row r="351" spans="1:37">
      <c r="A351" s="4" t="s">
        <v>542</v>
      </c>
      <c r="AA351" s="6" t="n">
        <v>17987000</v>
      </c>
    </row>
    <row r="352" spans="1:37">
      <c r="A352" s="4" t="s">
        <v>1113</v>
      </c>
    </row>
    <row r="353" spans="1:37">
      <c r="A353" s="3" t="s">
        <v>833</v>
      </c>
    </row>
    <row r="354" spans="1:37">
      <c r="A354" s="4" t="s">
        <v>844</v>
      </c>
      <c r="AA354" s="4" t="s">
        <v>845</v>
      </c>
      <c r="AB354" s="4" t="s">
        <v>896</v>
      </c>
      <c r="AC354" s="4" t="s">
        <v>891</v>
      </c>
    </row>
    <row r="355" spans="1:37">
      <c r="A355" s="4" t="s">
        <v>1114</v>
      </c>
    </row>
    <row r="356" spans="1:37">
      <c r="A356" s="3" t="s">
        <v>833</v>
      </c>
    </row>
    <row r="357" spans="1:37">
      <c r="A357" s="4" t="s">
        <v>844</v>
      </c>
      <c r="AA357" s="4" t="s">
        <v>893</v>
      </c>
      <c r="AB357" s="4" t="s">
        <v>896</v>
      </c>
      <c r="AC357" s="4" t="s">
        <v>894</v>
      </c>
    </row>
    <row r="358" spans="1:37">
      <c r="A358" s="4" t="s">
        <v>1115</v>
      </c>
    </row>
    <row r="359" spans="1:37">
      <c r="A359" s="3" t="s">
        <v>833</v>
      </c>
    </row>
    <row r="360" spans="1:37">
      <c r="A360" s="4" t="s">
        <v>1011</v>
      </c>
      <c r="Z360" s="4" t="s">
        <v>1085</v>
      </c>
    </row>
    <row r="361" spans="1:37">
      <c r="A361" s="4" t="s">
        <v>1116</v>
      </c>
      <c r="Z361" s="4" t="s">
        <v>1117</v>
      </c>
    </row>
    <row r="362" spans="1:37">
      <c r="A362" s="4" t="s">
        <v>1118</v>
      </c>
    </row>
    <row r="363" spans="1:37">
      <c r="A363" s="3" t="s">
        <v>833</v>
      </c>
    </row>
    <row r="364" spans="1:37">
      <c r="A364" s="4" t="s">
        <v>1116</v>
      </c>
      <c r="Z364" s="4" t="s">
        <v>1119</v>
      </c>
    </row>
    <row r="365" spans="1:37">
      <c r="A365" s="4" t="s">
        <v>1120</v>
      </c>
    </row>
    <row r="366" spans="1:37">
      <c r="A366" s="3" t="s">
        <v>833</v>
      </c>
    </row>
    <row r="367" spans="1:37">
      <c r="A367" s="4" t="s">
        <v>967</v>
      </c>
      <c r="M367" s="6" t="n">
        <v>155861000</v>
      </c>
    </row>
    <row r="368" spans="1:37">
      <c r="A368" s="4" t="s">
        <v>1011</v>
      </c>
      <c r="M368" s="4" t="s">
        <v>1121</v>
      </c>
    </row>
    <row r="369" spans="1:37">
      <c r="A369" s="4" t="s">
        <v>1116</v>
      </c>
      <c r="M369" s="4" t="s">
        <v>902</v>
      </c>
    </row>
    <row r="370" spans="1:37">
      <c r="A370" s="4" t="s">
        <v>1122</v>
      </c>
    </row>
    <row r="371" spans="1:37">
      <c r="A371" s="3" t="s">
        <v>833</v>
      </c>
    </row>
    <row r="372" spans="1:37">
      <c r="A372" s="4" t="s">
        <v>1116</v>
      </c>
      <c r="M372" s="4" t="s">
        <v>891</v>
      </c>
    </row>
    <row r="373" spans="1:37">
      <c r="A373" s="4" t="s">
        <v>1123</v>
      </c>
    </row>
    <row r="374" spans="1:37">
      <c r="A374" s="3" t="s">
        <v>833</v>
      </c>
    </row>
    <row r="375" spans="1:37">
      <c r="A375" s="4" t="s">
        <v>967</v>
      </c>
      <c r="I375" s="6" t="n">
        <v>181215000</v>
      </c>
    </row>
    <row r="376" spans="1:37">
      <c r="A376" s="4" t="s">
        <v>1011</v>
      </c>
      <c r="I376" s="4" t="s">
        <v>1124</v>
      </c>
    </row>
    <row r="377" spans="1:37">
      <c r="A377" s="4" t="s">
        <v>1125</v>
      </c>
    </row>
    <row r="378" spans="1:37">
      <c r="A378" s="3" t="s">
        <v>833</v>
      </c>
    </row>
    <row r="379" spans="1:37">
      <c r="A379" s="4" t="s">
        <v>967</v>
      </c>
      <c r="D379" s="6" t="n">
        <v>263624000</v>
      </c>
    </row>
    <row r="380" spans="1:37">
      <c r="A380" s="4" t="s">
        <v>1011</v>
      </c>
      <c r="D380" s="4" t="s">
        <v>1126</v>
      </c>
    </row>
    <row r="381" spans="1:37">
      <c r="A381" s="4" t="s">
        <v>1099</v>
      </c>
      <c r="AA381" s="6" t="n">
        <v>265304000</v>
      </c>
      <c r="AH381" s="6" t="n">
        <v>23019000</v>
      </c>
    </row>
    <row r="382" spans="1:37">
      <c r="A382" s="4" t="s">
        <v>1127</v>
      </c>
    </row>
    <row r="383" spans="1:37">
      <c r="A383" s="3" t="s">
        <v>833</v>
      </c>
    </row>
    <row r="384" spans="1:37">
      <c r="A384" s="4" t="s">
        <v>1011</v>
      </c>
      <c r="C384" s="4" t="s">
        <v>1128</v>
      </c>
    </row>
    <row r="385" spans="1:37">
      <c r="A385" s="4" t="s">
        <v>1129</v>
      </c>
    </row>
    <row r="386" spans="1:37">
      <c r="A386" s="3" t="s">
        <v>833</v>
      </c>
    </row>
    <row r="387" spans="1:37">
      <c r="A387" s="4" t="s">
        <v>1099</v>
      </c>
      <c r="C387" s="6" t="n">
        <v>41272000</v>
      </c>
    </row>
    <row r="388" spans="1:37">
      <c r="A388" s="4" t="s">
        <v>1130</v>
      </c>
    </row>
    <row r="389" spans="1:37">
      <c r="A389" s="3" t="s">
        <v>833</v>
      </c>
    </row>
    <row r="390" spans="1:37">
      <c r="A390" s="4" t="s">
        <v>967</v>
      </c>
      <c r="Z390" s="6" t="n">
        <v>101250000</v>
      </c>
    </row>
    <row r="391" spans="1:37"/>
    <row r="392" spans="1:37">
      <c r="A392" s="4" t="s">
        <v>38</v>
      </c>
      <c r="B392" s="4" t="s">
        <v>905</v>
      </c>
    </row>
    <row r="393" spans="1:37">
      <c r="A393" s="4" t="s">
        <v>554</v>
      </c>
      <c r="B393" s="4" t="s">
        <v>906</v>
      </c>
    </row>
    <row r="394" spans="1:37">
      <c r="A394" s="4" t="s">
        <v>555</v>
      </c>
      <c r="B394" s="4" t="s">
        <v>907</v>
      </c>
    </row>
    <row r="395" spans="1:37">
      <c r="A395" s="4" t="s">
        <v>571</v>
      </c>
      <c r="B395" s="4" t="s">
        <v>914</v>
      </c>
    </row>
    <row r="396" spans="1:37">
      <c r="A396" s="4" t="s">
        <v>878</v>
      </c>
      <c r="B396" s="4" t="s">
        <v>915</v>
      </c>
    </row>
    <row r="397" spans="1:37">
      <c r="A397" s="4" t="s">
        <v>877</v>
      </c>
      <c r="B397" s="4" t="s">
        <v>909</v>
      </c>
    </row>
    <row r="398" spans="1:37">
      <c r="A398" s="4" t="s">
        <v>879</v>
      </c>
      <c r="B398" s="4" t="s">
        <v>910</v>
      </c>
    </row>
    <row r="399" spans="1:37">
      <c r="A399" s="4" t="s">
        <v>887</v>
      </c>
      <c r="B399" s="4" t="s">
        <v>911</v>
      </c>
    </row>
    <row r="400" spans="1:37">
      <c r="A400" s="4" t="s">
        <v>896</v>
      </c>
      <c r="B400" s="4" t="s">
        <v>912</v>
      </c>
    </row>
  </sheetData>
  <mergeCells count="13">
    <mergeCell ref="A1:B1"/>
    <mergeCell ref="AA1:AB1"/>
    <mergeCell ref="AC1:AD1"/>
    <mergeCell ref="A391:AJ391"/>
    <mergeCell ref="B392:AJ392"/>
    <mergeCell ref="B393:AJ393"/>
    <mergeCell ref="B394:AJ394"/>
    <mergeCell ref="B395:AJ395"/>
    <mergeCell ref="B396:AJ396"/>
    <mergeCell ref="B397:AJ397"/>
    <mergeCell ref="B398:AJ398"/>
    <mergeCell ref="B399:AJ399"/>
    <mergeCell ref="B400:AJ40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2</v>
      </c>
    </row>
    <row r="2" spans="1:3">
      <c r="A2" s="3" t="s">
        <v>1132</v>
      </c>
    </row>
    <row r="3" spans="1:3">
      <c r="A3" s="4" t="s">
        <v>164</v>
      </c>
      <c r="B3" s="6" t="n">
        <v>1787974</v>
      </c>
      <c r="C3" s="6" t="n">
        <v>2452567</v>
      </c>
    </row>
    <row r="4" spans="1:3">
      <c r="A4" s="4" t="s">
        <v>838</v>
      </c>
    </row>
    <row r="5" spans="1:3">
      <c r="A5" s="3" t="s">
        <v>1132</v>
      </c>
    </row>
    <row r="6" spans="1:3">
      <c r="A6" s="5" t="n">
        <v>2017</v>
      </c>
      <c r="B6" s="5" t="n">
        <v>31000</v>
      </c>
    </row>
    <row r="7" spans="1:3">
      <c r="A7" s="5" t="n">
        <v>2018</v>
      </c>
      <c r="B7" s="5" t="n">
        <v>41921</v>
      </c>
    </row>
    <row r="8" spans="1:3">
      <c r="A8" s="5" t="n">
        <v>2019</v>
      </c>
      <c r="B8" s="5" t="n">
        <v>86231</v>
      </c>
    </row>
    <row r="9" spans="1:3">
      <c r="A9" s="4" t="s">
        <v>646</v>
      </c>
      <c r="B9" s="5" t="n">
        <v>228027</v>
      </c>
    </row>
    <row r="10" spans="1:3">
      <c r="A10" s="4" t="s">
        <v>164</v>
      </c>
      <c r="B10" s="5" t="n">
        <v>387179</v>
      </c>
      <c r="C10" s="5" t="n">
        <v>514541</v>
      </c>
    </row>
    <row r="11" spans="1:3">
      <c r="A11" s="4" t="s">
        <v>841</v>
      </c>
    </row>
    <row r="12" spans="1:3">
      <c r="A12" s="3" t="s">
        <v>1132</v>
      </c>
    </row>
    <row r="13" spans="1:3">
      <c r="A13" s="5" t="n">
        <v>2017</v>
      </c>
      <c r="B13" s="5" t="n">
        <v>115293</v>
      </c>
    </row>
    <row r="14" spans="1:3">
      <c r="A14" s="5" t="n">
        <v>2018</v>
      </c>
      <c r="B14" s="5" t="n">
        <v>1315</v>
      </c>
    </row>
    <row r="15" spans="1:3">
      <c r="A15" s="5" t="n">
        <v>2019</v>
      </c>
      <c r="B15" s="5" t="n">
        <v>1387</v>
      </c>
    </row>
    <row r="16" spans="1:3">
      <c r="A16" s="5" t="n">
        <v>2020</v>
      </c>
      <c r="B16" s="5" t="n">
        <v>10102</v>
      </c>
    </row>
    <row r="17" spans="1:3">
      <c r="A17" s="5" t="n">
        <v>2021</v>
      </c>
      <c r="B17" s="5" t="n">
        <v>25980</v>
      </c>
    </row>
    <row r="18" spans="1:3">
      <c r="A18" s="4" t="s">
        <v>646</v>
      </c>
      <c r="B18" s="5" t="n">
        <v>1222397</v>
      </c>
    </row>
    <row r="19" spans="1:3">
      <c r="A19" s="4" t="s">
        <v>164</v>
      </c>
      <c r="B19" s="6" t="n">
        <v>1376474</v>
      </c>
      <c r="C19" s="6" t="n">
        <v>19380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4"/>
    <col customWidth="1" max="6" min="6" width="14"/>
    <col customWidth="1" max="7" min="7" width="4"/>
    <col customWidth="1" max="8" min="8" width="21"/>
    <col customWidth="1" max="9" min="9" width="14"/>
    <col customWidth="1" max="10" min="10" width="21"/>
    <col customWidth="1" max="11" min="11" width="21"/>
  </cols>
  <sheetData>
    <row r="1" spans="1:11">
      <c r="A1" s="1" t="s">
        <v>1133</v>
      </c>
      <c r="C1" s="2" t="s">
        <v>693</v>
      </c>
      <c r="D1" s="2" t="s">
        <v>1</v>
      </c>
    </row>
    <row r="2" spans="1:11">
      <c r="C2" s="2" t="s">
        <v>694</v>
      </c>
      <c r="D2" s="2" t="s">
        <v>688</v>
      </c>
      <c r="F2" s="2" t="s">
        <v>32</v>
      </c>
      <c r="H2" s="2" t="s">
        <v>1134</v>
      </c>
      <c r="I2" s="2" t="s">
        <v>101</v>
      </c>
      <c r="J2" s="2" t="s">
        <v>941</v>
      </c>
      <c r="K2" s="2" t="s">
        <v>944</v>
      </c>
    </row>
    <row r="3" spans="1:11">
      <c r="A3" s="4" t="s">
        <v>166</v>
      </c>
    </row>
    <row r="4" spans="1:11">
      <c r="A4" s="3" t="s">
        <v>1132</v>
      </c>
    </row>
    <row r="5" spans="1:11">
      <c r="A5" s="4" t="s">
        <v>207</v>
      </c>
      <c r="D5" s="4" t="s">
        <v>209</v>
      </c>
      <c r="F5" s="4" t="s">
        <v>209</v>
      </c>
    </row>
    <row r="6" spans="1:11">
      <c r="A6" s="4" t="s">
        <v>165</v>
      </c>
    </row>
    <row r="7" spans="1:11">
      <c r="A7" s="3" t="s">
        <v>1132</v>
      </c>
    </row>
    <row r="8" spans="1:11">
      <c r="A8" s="4" t="s">
        <v>207</v>
      </c>
      <c r="D8" s="4" t="s">
        <v>208</v>
      </c>
      <c r="F8" s="4" t="s">
        <v>208</v>
      </c>
      <c r="I8" s="4" t="s">
        <v>208</v>
      </c>
    </row>
    <row r="9" spans="1:11">
      <c r="A9" s="4" t="s">
        <v>841</v>
      </c>
    </row>
    <row r="10" spans="1:11">
      <c r="A10" s="3" t="s">
        <v>1132</v>
      </c>
    </row>
    <row r="11" spans="1:11">
      <c r="A11" s="4" t="s">
        <v>726</v>
      </c>
      <c r="H11" s="6" t="n">
        <v>81943000</v>
      </c>
    </row>
    <row r="12" spans="1:11">
      <c r="A12" s="4" t="s">
        <v>1026</v>
      </c>
      <c r="D12" s="4" t="s">
        <v>845</v>
      </c>
    </row>
    <row r="13" spans="1:11">
      <c r="A13" s="4" t="s">
        <v>1135</v>
      </c>
      <c r="D13" s="5" t="n">
        <v>10</v>
      </c>
    </row>
    <row r="14" spans="1:11">
      <c r="A14" s="4" t="s">
        <v>1037</v>
      </c>
    </row>
    <row r="15" spans="1:11">
      <c r="A15" s="3" t="s">
        <v>1132</v>
      </c>
    </row>
    <row r="16" spans="1:11">
      <c r="A16" s="4" t="s">
        <v>1026</v>
      </c>
      <c r="D16" s="4" t="s">
        <v>847</v>
      </c>
      <c r="E16" s="4" t="s">
        <v>38</v>
      </c>
      <c r="F16" s="4" t="s">
        <v>847</v>
      </c>
      <c r="G16" s="4" t="s">
        <v>554</v>
      </c>
    </row>
    <row r="17" spans="1:11">
      <c r="A17" s="4" t="s">
        <v>1007</v>
      </c>
      <c r="D17" s="6" t="n">
        <v>871000</v>
      </c>
      <c r="K17" s="6" t="n">
        <v>115000000</v>
      </c>
    </row>
    <row r="18" spans="1:11">
      <c r="A18" s="4" t="s">
        <v>207</v>
      </c>
      <c r="D18" s="4" t="s">
        <v>209</v>
      </c>
      <c r="K18" s="4" t="s">
        <v>209</v>
      </c>
    </row>
    <row r="19" spans="1:11">
      <c r="A19" s="4" t="s">
        <v>1048</v>
      </c>
    </row>
    <row r="20" spans="1:11">
      <c r="A20" s="3" t="s">
        <v>1132</v>
      </c>
    </row>
    <row r="21" spans="1:11">
      <c r="A21" s="4" t="s">
        <v>1026</v>
      </c>
      <c r="B21" s="4" t="s">
        <v>555</v>
      </c>
      <c r="D21" s="4" t="s">
        <v>849</v>
      </c>
      <c r="F21" s="4" t="s">
        <v>849</v>
      </c>
    </row>
    <row r="22" spans="1:11">
      <c r="A22" s="4" t="s">
        <v>1007</v>
      </c>
      <c r="D22" s="6" t="n">
        <v>126098000</v>
      </c>
      <c r="J22" s="6" t="n">
        <v>125000000</v>
      </c>
    </row>
    <row r="23" spans="1:11">
      <c r="A23" s="4" t="s">
        <v>207</v>
      </c>
      <c r="D23" s="4" t="s">
        <v>208</v>
      </c>
    </row>
    <row r="24" spans="1:11">
      <c r="A24" s="4" t="s">
        <v>1136</v>
      </c>
    </row>
    <row r="25" spans="1:11">
      <c r="A25" s="3" t="s">
        <v>1132</v>
      </c>
    </row>
    <row r="26" spans="1:11">
      <c r="A26" s="4" t="s">
        <v>723</v>
      </c>
      <c r="C26" s="5" t="n">
        <v>5</v>
      </c>
    </row>
    <row r="27" spans="1:11">
      <c r="A27" s="4" t="s">
        <v>724</v>
      </c>
      <c r="C27" s="6" t="n">
        <v>43351000</v>
      </c>
    </row>
    <row r="28" spans="1:11"/>
    <row r="29" spans="1:11">
      <c r="A29" s="4" t="s">
        <v>38</v>
      </c>
      <c r="B29" s="4" t="s">
        <v>905</v>
      </c>
    </row>
    <row r="30" spans="1:11">
      <c r="A30" s="4" t="s">
        <v>554</v>
      </c>
      <c r="B30" s="4" t="s">
        <v>906</v>
      </c>
    </row>
    <row r="31" spans="1:11">
      <c r="A31" s="4" t="s">
        <v>555</v>
      </c>
      <c r="B31" s="4" t="s">
        <v>907</v>
      </c>
    </row>
  </sheetData>
  <mergeCells count="8">
    <mergeCell ref="A1:B2"/>
    <mergeCell ref="D1:G1"/>
    <mergeCell ref="D2:E2"/>
    <mergeCell ref="F2:G2"/>
    <mergeCell ref="A28:J28"/>
    <mergeCell ref="B29:J29"/>
    <mergeCell ref="B30:J30"/>
    <mergeCell ref="B31:J3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2</v>
      </c>
    </row>
    <row r="2" spans="1:3">
      <c r="A2" s="3" t="s">
        <v>1138</v>
      </c>
    </row>
    <row r="3" spans="1:3">
      <c r="A3" s="4" t="s">
        <v>1139</v>
      </c>
      <c r="B3" s="6" t="n">
        <v>44135000</v>
      </c>
      <c r="C3" s="6" t="n">
        <v>281141000</v>
      </c>
    </row>
    <row r="4" spans="1:3">
      <c r="A4" s="4" t="s">
        <v>1140</v>
      </c>
      <c r="B4" s="5" t="n">
        <v>206000</v>
      </c>
      <c r="C4" s="5" t="n">
        <v>182000</v>
      </c>
    </row>
    <row r="5" spans="1:3">
      <c r="A5" s="4" t="s">
        <v>1141</v>
      </c>
      <c r="C5" s="5" t="n">
        <v>-4727000</v>
      </c>
    </row>
    <row r="6" spans="1:3">
      <c r="A6" s="4" t="s">
        <v>1142</v>
      </c>
    </row>
    <row r="7" spans="1:3">
      <c r="A7" s="3" t="s">
        <v>1138</v>
      </c>
    </row>
    <row r="8" spans="1:3">
      <c r="A8" s="4" t="s">
        <v>1139</v>
      </c>
      <c r="C8" s="5" t="n">
        <v>243816000</v>
      </c>
    </row>
    <row r="9" spans="1:3">
      <c r="A9" s="4" t="s">
        <v>1141</v>
      </c>
      <c r="C9" s="5" t="n">
        <v>-4672000</v>
      </c>
    </row>
    <row r="10" spans="1:3">
      <c r="A10" s="4" t="s">
        <v>1143</v>
      </c>
    </row>
    <row r="11" spans="1:3">
      <c r="A11" s="3" t="s">
        <v>1138</v>
      </c>
    </row>
    <row r="12" spans="1:3">
      <c r="A12" s="4" t="s">
        <v>1139</v>
      </c>
      <c r="B12" s="5" t="n">
        <v>28960000</v>
      </c>
    </row>
    <row r="13" spans="1:3">
      <c r="A13" s="4" t="s">
        <v>1140</v>
      </c>
      <c r="B13" s="5" t="n">
        <v>135000</v>
      </c>
    </row>
    <row r="14" spans="1:3">
      <c r="A14" s="4" t="s">
        <v>1144</v>
      </c>
    </row>
    <row r="15" spans="1:3">
      <c r="A15" s="3" t="s">
        <v>1138</v>
      </c>
    </row>
    <row r="16" spans="1:3">
      <c r="A16" s="4" t="s">
        <v>1139</v>
      </c>
      <c r="B16" s="5" t="n">
        <v>15175000</v>
      </c>
      <c r="C16" s="5" t="n">
        <v>37325000</v>
      </c>
    </row>
    <row r="17" spans="1:3">
      <c r="A17" s="4" t="s">
        <v>1140</v>
      </c>
      <c r="B17" s="6" t="n">
        <v>71000</v>
      </c>
      <c r="C17" s="5" t="n">
        <v>182000</v>
      </c>
    </row>
    <row r="18" spans="1:3">
      <c r="A18" s="4" t="s">
        <v>1141</v>
      </c>
      <c r="C18" s="6" t="n">
        <v>-5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45</v>
      </c>
      <c r="B1" s="2" t="s">
        <v>1</v>
      </c>
    </row>
    <row r="2" spans="1:4">
      <c r="B2" s="2" t="s">
        <v>2</v>
      </c>
      <c r="C2" s="2" t="s">
        <v>32</v>
      </c>
      <c r="D2" s="2" t="s">
        <v>101</v>
      </c>
    </row>
    <row r="3" spans="1:4">
      <c r="A3" s="3" t="s">
        <v>286</v>
      </c>
    </row>
    <row r="4" spans="1:4">
      <c r="A4" s="4" t="s">
        <v>1146</v>
      </c>
      <c r="B4" s="6" t="n">
        <v>4824000</v>
      </c>
      <c r="C4" s="6" t="n">
        <v>16382000</v>
      </c>
      <c r="D4" s="6" t="n">
        <v>40274000</v>
      </c>
    </row>
    <row r="5" spans="1:4">
      <c r="A5" s="4" t="s">
        <v>1147</v>
      </c>
      <c r="B5" s="6" t="n">
        <v>0</v>
      </c>
      <c r="C5" s="6" t="n">
        <v>0</v>
      </c>
      <c r="D5"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32</v>
      </c>
      <c r="D2" s="2" t="s">
        <v>101</v>
      </c>
    </row>
    <row r="3" spans="1:4">
      <c r="A3" s="3" t="s">
        <v>211</v>
      </c>
    </row>
    <row r="4" spans="1:4">
      <c r="A4" s="4" t="s">
        <v>136</v>
      </c>
      <c r="B4" s="6" t="n">
        <v>50073</v>
      </c>
      <c r="C4" s="6" t="n">
        <v>63493</v>
      </c>
      <c r="D4" s="6" t="n">
        <v>-289975</v>
      </c>
    </row>
    <row r="5" spans="1:4">
      <c r="A5" s="3" t="s">
        <v>212</v>
      </c>
    </row>
    <row r="6" spans="1:4">
      <c r="A6" s="4" t="s">
        <v>118</v>
      </c>
      <c r="B6" s="5" t="n">
        <v>8050</v>
      </c>
      <c r="C6" s="5" t="n">
        <v>8300</v>
      </c>
      <c r="D6" s="5" t="n">
        <v>5500</v>
      </c>
    </row>
    <row r="7" spans="1:4">
      <c r="A7" s="4" t="s">
        <v>213</v>
      </c>
      <c r="B7" s="5" t="n">
        <v>7720</v>
      </c>
      <c r="C7" s="5" t="n">
        <v>4466</v>
      </c>
      <c r="D7" s="5" t="n">
        <v>4407</v>
      </c>
    </row>
    <row r="8" spans="1:4">
      <c r="A8" s="4" t="s">
        <v>214</v>
      </c>
      <c r="B8" s="5" t="n">
        <v>78804</v>
      </c>
      <c r="C8" s="5" t="n">
        <v>73868</v>
      </c>
      <c r="D8" s="5" t="n">
        <v>56784</v>
      </c>
    </row>
    <row r="9" spans="1:4">
      <c r="A9" s="4" t="s">
        <v>215</v>
      </c>
      <c r="B9" s="5" t="n">
        <v>20796</v>
      </c>
      <c r="C9" s="5" t="n">
        <v>17943</v>
      </c>
      <c r="D9" s="5" t="n">
        <v>10786</v>
      </c>
    </row>
    <row r="10" spans="1:4">
      <c r="A10" s="4" t="s">
        <v>216</v>
      </c>
      <c r="B10" s="5" t="n">
        <v>-1039</v>
      </c>
      <c r="C10" s="5" t="n">
        <v>-2045</v>
      </c>
      <c r="D10" s="5" t="n">
        <v>-6449</v>
      </c>
    </row>
    <row r="11" spans="1:4">
      <c r="A11" s="4" t="s">
        <v>217</v>
      </c>
      <c r="B11" s="5" t="n">
        <v>-1780</v>
      </c>
      <c r="C11" s="5" t="n">
        <v>-104</v>
      </c>
      <c r="D11" s="5" t="n">
        <v>1438</v>
      </c>
    </row>
    <row r="12" spans="1:4">
      <c r="A12" s="4" t="s">
        <v>218</v>
      </c>
      <c r="B12" s="5" t="n">
        <v>-85535</v>
      </c>
      <c r="C12" s="5" t="n">
        <v>-43805</v>
      </c>
      <c r="D12" s="5" t="n">
        <v>5370</v>
      </c>
    </row>
    <row r="13" spans="1:4">
      <c r="A13" s="4" t="s">
        <v>219</v>
      </c>
      <c r="B13" s="5" t="n">
        <v>-379</v>
      </c>
      <c r="D13" s="5" t="n">
        <v>-2421</v>
      </c>
    </row>
    <row r="14" spans="1:4">
      <c r="A14" s="4" t="s">
        <v>220</v>
      </c>
      <c r="D14" s="5" t="n">
        <v>215804</v>
      </c>
    </row>
    <row r="15" spans="1:4">
      <c r="A15" s="4" t="s">
        <v>221</v>
      </c>
      <c r="C15" s="5" t="n">
        <v>23219</v>
      </c>
    </row>
    <row r="16" spans="1:4">
      <c r="A16" s="4" t="s">
        <v>222</v>
      </c>
      <c r="B16" s="5" t="n">
        <v>-732</v>
      </c>
      <c r="C16" s="5" t="n">
        <v>-64604</v>
      </c>
    </row>
    <row r="17" spans="1:4">
      <c r="A17" s="4" t="s">
        <v>126</v>
      </c>
      <c r="B17" s="5" t="n">
        <v>37785</v>
      </c>
      <c r="C17" s="5" t="n">
        <v>8179</v>
      </c>
    </row>
    <row r="18" spans="1:4">
      <c r="A18" s="4" t="s">
        <v>223</v>
      </c>
      <c r="B18" s="5" t="n">
        <v>-49938</v>
      </c>
    </row>
    <row r="19" spans="1:4">
      <c r="A19" s="4" t="s">
        <v>129</v>
      </c>
      <c r="B19" s="5" t="n">
        <v>5946</v>
      </c>
      <c r="C19" s="5" t="n">
        <v>-11638</v>
      </c>
      <c r="D19" s="5" t="n">
        <v>98752</v>
      </c>
    </row>
    <row r="20" spans="1:4">
      <c r="A20" s="4" t="s">
        <v>224</v>
      </c>
      <c r="B20" s="5" t="n">
        <v>2212</v>
      </c>
      <c r="C20" s="5" t="n">
        <v>2484</v>
      </c>
      <c r="D20" s="5" t="n">
        <v>-2326</v>
      </c>
    </row>
    <row r="21" spans="1:4">
      <c r="A21" s="3" t="s">
        <v>225</v>
      </c>
    </row>
    <row r="22" spans="1:4">
      <c r="A22" s="4" t="s">
        <v>226</v>
      </c>
      <c r="B22" s="5" t="n">
        <v>5145</v>
      </c>
      <c r="C22" s="5" t="n">
        <v>-2665</v>
      </c>
      <c r="D22" s="5" t="n">
        <v>-10242</v>
      </c>
    </row>
    <row r="23" spans="1:4">
      <c r="A23" s="4" t="s">
        <v>227</v>
      </c>
      <c r="B23" s="5" t="n">
        <v>116</v>
      </c>
      <c r="C23" s="5" t="n">
        <v>4339</v>
      </c>
      <c r="D23" s="5" t="n">
        <v>-13722</v>
      </c>
    </row>
    <row r="24" spans="1:4">
      <c r="A24" s="4" t="s">
        <v>228</v>
      </c>
      <c r="B24" s="5" t="n">
        <v>3065</v>
      </c>
      <c r="C24" s="5" t="n">
        <v>2558</v>
      </c>
      <c r="D24" s="5" t="n">
        <v>-22474</v>
      </c>
    </row>
    <row r="25" spans="1:4">
      <c r="A25" s="4" t="s">
        <v>229</v>
      </c>
      <c r="B25" s="5" t="n">
        <v>5280</v>
      </c>
      <c r="C25" s="5" t="n">
        <v>-23120</v>
      </c>
      <c r="D25" s="5" t="n">
        <v>16307</v>
      </c>
    </row>
    <row r="26" spans="1:4">
      <c r="A26" s="4" t="s">
        <v>230</v>
      </c>
      <c r="B26" s="5" t="n">
        <v>2266</v>
      </c>
      <c r="C26" s="5" t="n">
        <v>-8922</v>
      </c>
      <c r="D26" s="5" t="n">
        <v>13848</v>
      </c>
    </row>
    <row r="27" spans="1:4">
      <c r="A27" s="4" t="s">
        <v>231</v>
      </c>
      <c r="B27" s="5" t="n">
        <v>-13800</v>
      </c>
      <c r="C27" s="5" t="n">
        <v>-389054</v>
      </c>
      <c r="D27" s="5" t="n">
        <v>-441745</v>
      </c>
    </row>
    <row r="28" spans="1:4">
      <c r="A28" s="4" t="s">
        <v>232</v>
      </c>
      <c r="B28" s="5" t="n">
        <v>35177</v>
      </c>
      <c r="C28" s="5" t="n">
        <v>424979</v>
      </c>
      <c r="D28" s="5" t="n">
        <v>409667</v>
      </c>
    </row>
    <row r="29" spans="1:4">
      <c r="A29" s="4" t="s">
        <v>233</v>
      </c>
      <c r="B29" s="5" t="n">
        <v>109232</v>
      </c>
      <c r="C29" s="5" t="n">
        <v>87871</v>
      </c>
      <c r="D29" s="5" t="n">
        <v>49309</v>
      </c>
    </row>
    <row r="30" spans="1:4">
      <c r="A30" s="3" t="s">
        <v>234</v>
      </c>
    </row>
    <row r="31" spans="1:4">
      <c r="A31" s="4" t="s">
        <v>235</v>
      </c>
      <c r="C31" s="5" t="n">
        <v>31241</v>
      </c>
      <c r="D31" s="5" t="n">
        <v>48977</v>
      </c>
    </row>
    <row r="32" spans="1:4">
      <c r="A32" s="4" t="s">
        <v>236</v>
      </c>
      <c r="B32" s="5" t="n">
        <v>-154212</v>
      </c>
      <c r="C32" s="5" t="n">
        <v>-598146</v>
      </c>
      <c r="D32" s="5" t="n">
        <v>-509340</v>
      </c>
    </row>
    <row r="33" spans="1:4">
      <c r="A33" s="4" t="s">
        <v>237</v>
      </c>
      <c r="B33" s="5" t="n">
        <v>425050</v>
      </c>
      <c r="C33" s="5" t="n">
        <v>291228</v>
      </c>
      <c r="D33" s="5" t="n">
        <v>156329</v>
      </c>
    </row>
    <row r="34" spans="1:4">
      <c r="A34" s="4" t="s">
        <v>238</v>
      </c>
      <c r="B34" s="5" t="n">
        <v>-30358</v>
      </c>
      <c r="C34" s="5" t="n">
        <v>-52482</v>
      </c>
      <c r="D34" s="5" t="n">
        <v>-367269</v>
      </c>
    </row>
    <row r="35" spans="1:4">
      <c r="A35" s="4" t="s">
        <v>239</v>
      </c>
      <c r="C35" s="5" t="n">
        <v>-137096</v>
      </c>
    </row>
    <row r="36" spans="1:4">
      <c r="A36" s="4" t="s">
        <v>240</v>
      </c>
      <c r="B36" s="5" t="n">
        <v>317444</v>
      </c>
      <c r="C36" s="5" t="n">
        <v>87573</v>
      </c>
      <c r="D36" s="5" t="n">
        <v>3821</v>
      </c>
    </row>
    <row r="37" spans="1:4">
      <c r="A37" s="4" t="s">
        <v>241</v>
      </c>
      <c r="B37" s="5" t="n">
        <v>31572</v>
      </c>
    </row>
    <row r="38" spans="1:4">
      <c r="A38" s="4" t="s">
        <v>242</v>
      </c>
      <c r="B38" s="5" t="n">
        <v>43000</v>
      </c>
    </row>
    <row r="39" spans="1:4">
      <c r="A39" s="4" t="s">
        <v>243</v>
      </c>
      <c r="B39" s="5" t="n">
        <v>-23049</v>
      </c>
      <c r="C39" s="5" t="n">
        <v>-25430</v>
      </c>
      <c r="D39" s="5" t="n">
        <v>32380</v>
      </c>
    </row>
    <row r="40" spans="1:4">
      <c r="A40" s="4" t="s">
        <v>244</v>
      </c>
      <c r="B40" s="5" t="n">
        <v>609447</v>
      </c>
      <c r="C40" s="5" t="n">
        <v>-403112</v>
      </c>
      <c r="D40" s="5" t="n">
        <v>-635102</v>
      </c>
    </row>
    <row r="41" spans="1:4">
      <c r="A41" s="3" t="s">
        <v>245</v>
      </c>
    </row>
    <row r="42" spans="1:4">
      <c r="A42" s="4" t="s">
        <v>246</v>
      </c>
      <c r="B42" s="5" t="n">
        <v>-259523</v>
      </c>
      <c r="C42" s="5" t="n">
        <v>-274765</v>
      </c>
      <c r="D42" s="5" t="n">
        <v>-36622</v>
      </c>
    </row>
    <row r="43" spans="1:4">
      <c r="A43" s="4" t="s">
        <v>247</v>
      </c>
      <c r="B43" s="5" t="n">
        <v>206680</v>
      </c>
      <c r="C43" s="5" t="n">
        <v>488725</v>
      </c>
      <c r="D43" s="5" t="n">
        <v>161080</v>
      </c>
    </row>
    <row r="44" spans="1:4">
      <c r="A44" s="4" t="s">
        <v>248</v>
      </c>
      <c r="B44" s="5" t="n">
        <v>-717338</v>
      </c>
      <c r="C44" s="5" t="n">
        <v>-282680</v>
      </c>
      <c r="D44" s="5" t="n">
        <v>-244815</v>
      </c>
    </row>
    <row r="45" spans="1:4">
      <c r="A45" s="4" t="s">
        <v>249</v>
      </c>
      <c r="B45" s="5" t="n">
        <v>239236</v>
      </c>
      <c r="C45" s="5" t="n">
        <v>476191</v>
      </c>
      <c r="D45" s="5" t="n">
        <v>336262</v>
      </c>
    </row>
    <row r="46" spans="1:4">
      <c r="A46" s="4" t="s">
        <v>250</v>
      </c>
      <c r="D46" s="5" t="n">
        <v>16750</v>
      </c>
    </row>
    <row r="47" spans="1:4">
      <c r="A47" s="4" t="s">
        <v>251</v>
      </c>
      <c r="D47" s="5" t="n">
        <v>131905</v>
      </c>
    </row>
    <row r="48" spans="1:4">
      <c r="A48" s="4" t="s">
        <v>252</v>
      </c>
      <c r="B48" s="5" t="n">
        <v>-47614</v>
      </c>
    </row>
    <row r="49" spans="1:4">
      <c r="A49" s="4" t="s">
        <v>253</v>
      </c>
      <c r="B49" s="5" t="n">
        <v>-8000</v>
      </c>
      <c r="C49" s="5" t="n">
        <v>-8000</v>
      </c>
    </row>
    <row r="50" spans="1:4">
      <c r="A50" s="4" t="s">
        <v>254</v>
      </c>
      <c r="B50" s="5" t="n">
        <v>-36922</v>
      </c>
      <c r="C50" s="5" t="n">
        <v>-19035</v>
      </c>
      <c r="D50" s="5" t="n">
        <v>28307</v>
      </c>
    </row>
    <row r="51" spans="1:4">
      <c r="A51" s="4" t="s">
        <v>255</v>
      </c>
      <c r="B51" s="5" t="n">
        <v>-33724</v>
      </c>
      <c r="C51" s="5" t="n">
        <v>31050</v>
      </c>
      <c r="D51" s="5" t="n">
        <v>18996</v>
      </c>
    </row>
    <row r="52" spans="1:4">
      <c r="A52" s="4" t="s">
        <v>256</v>
      </c>
      <c r="B52" s="5" t="n">
        <v>24796</v>
      </c>
    </row>
    <row r="53" spans="1:4">
      <c r="A53" s="4" t="s">
        <v>186</v>
      </c>
      <c r="B53" s="5" t="n">
        <v>-23266</v>
      </c>
      <c r="C53" s="5" t="n">
        <v>-22083</v>
      </c>
      <c r="D53" s="5" t="n">
        <v>-21132</v>
      </c>
    </row>
    <row r="54" spans="1:4">
      <c r="A54" s="4" t="s">
        <v>185</v>
      </c>
      <c r="B54" s="5" t="n">
        <v>689</v>
      </c>
      <c r="D54" s="5" t="n">
        <v>187797</v>
      </c>
    </row>
    <row r="55" spans="1:4">
      <c r="A55" s="4" t="s">
        <v>221</v>
      </c>
      <c r="C55" s="5" t="n">
        <v>-23219</v>
      </c>
    </row>
    <row r="56" spans="1:4">
      <c r="A56" s="4" t="s">
        <v>257</v>
      </c>
      <c r="B56" s="5" t="n">
        <v>-8098</v>
      </c>
      <c r="C56" s="5" t="n">
        <v>-16547</v>
      </c>
      <c r="D56" s="5" t="n">
        <v>-16536</v>
      </c>
    </row>
    <row r="57" spans="1:4">
      <c r="A57" s="4" t="s">
        <v>258</v>
      </c>
      <c r="B57" s="5" t="n">
        <v>610</v>
      </c>
      <c r="C57" s="5" t="n">
        <v>13055</v>
      </c>
      <c r="D57" s="5" t="n">
        <v>49917</v>
      </c>
    </row>
    <row r="58" spans="1:4">
      <c r="A58" s="4" t="s">
        <v>259</v>
      </c>
      <c r="B58" s="5" t="n">
        <v>-2052</v>
      </c>
      <c r="C58" s="5" t="n">
        <v>41443</v>
      </c>
      <c r="D58" s="5" t="n">
        <v>85004</v>
      </c>
    </row>
    <row r="59" spans="1:4">
      <c r="A59" s="4" t="s">
        <v>260</v>
      </c>
      <c r="B59" s="5" t="n">
        <v>-11600</v>
      </c>
    </row>
    <row r="60" spans="1:4">
      <c r="A60" s="4" t="s">
        <v>261</v>
      </c>
      <c r="B60" s="5" t="n">
        <v>-24776</v>
      </c>
      <c r="C60" s="5" t="n">
        <v>-24166</v>
      </c>
      <c r="D60" s="5" t="n">
        <v>-23522</v>
      </c>
    </row>
    <row r="61" spans="1:4">
      <c r="A61" s="4" t="s">
        <v>262</v>
      </c>
      <c r="B61" s="5" t="n">
        <v>-33132</v>
      </c>
      <c r="C61" s="5" t="n">
        <v>-60568</v>
      </c>
      <c r="D61" s="5" t="n">
        <v>-54719</v>
      </c>
    </row>
    <row r="62" spans="1:4">
      <c r="A62" s="4" t="s">
        <v>263</v>
      </c>
      <c r="B62" s="5" t="n">
        <v>-734034</v>
      </c>
      <c r="C62" s="5" t="n">
        <v>319401</v>
      </c>
      <c r="D62" s="5" t="n">
        <v>618672</v>
      </c>
    </row>
    <row r="63" spans="1:4">
      <c r="A63" s="4" t="s">
        <v>264</v>
      </c>
      <c r="B63" s="5" t="n">
        <v>-15355</v>
      </c>
      <c r="C63" s="5" t="n">
        <v>4160</v>
      </c>
      <c r="D63" s="5" t="n">
        <v>32879</v>
      </c>
    </row>
    <row r="64" spans="1:4">
      <c r="A64" s="4" t="s">
        <v>265</v>
      </c>
      <c r="B64" s="5" t="n">
        <v>-38305</v>
      </c>
      <c r="C64" s="5" t="n">
        <v>23542</v>
      </c>
      <c r="D64" s="5" t="n">
        <v>11429</v>
      </c>
    </row>
    <row r="65" spans="1:4">
      <c r="A65" s="4" t="s">
        <v>266</v>
      </c>
      <c r="B65" s="5" t="n">
        <v>22950</v>
      </c>
      <c r="C65" s="5" t="n">
        <v>-19382</v>
      </c>
      <c r="D65" s="5" t="n">
        <v>21450</v>
      </c>
    </row>
    <row r="66" spans="1:4">
      <c r="A66" s="4" t="s">
        <v>267</v>
      </c>
      <c r="B66" s="5" t="n">
        <v>87581</v>
      </c>
      <c r="C66" s="5" t="n">
        <v>106963</v>
      </c>
      <c r="D66" s="5" t="n">
        <v>85513</v>
      </c>
    </row>
    <row r="67" spans="1:4">
      <c r="A67" s="4" t="s">
        <v>268</v>
      </c>
      <c r="B67" s="6" t="n">
        <v>110531</v>
      </c>
      <c r="C67" s="6" t="n">
        <v>87581</v>
      </c>
      <c r="D67" s="6" t="n">
        <v>1069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1148</v>
      </c>
      <c r="B1" s="2" t="s">
        <v>2</v>
      </c>
      <c r="D1" s="2" t="s">
        <v>831</v>
      </c>
      <c r="E1" s="2" t="s">
        <v>32</v>
      </c>
      <c r="G1" s="2" t="s">
        <v>832</v>
      </c>
      <c r="H1" s="2" t="s">
        <v>101</v>
      </c>
      <c r="I1" s="2" t="s">
        <v>667</v>
      </c>
    </row>
    <row r="2" spans="1:9">
      <c r="A2" s="3" t="s">
        <v>1149</v>
      </c>
    </row>
    <row r="3" spans="1:9">
      <c r="A3" s="4" t="s">
        <v>1150</v>
      </c>
      <c r="B3" s="6" t="n">
        <v>1280285</v>
      </c>
      <c r="E3" s="6" t="n">
        <v>1606486</v>
      </c>
    </row>
    <row r="4" spans="1:9">
      <c r="A4" s="4" t="s">
        <v>39</v>
      </c>
      <c r="B4" s="5" t="n">
        <v>110531</v>
      </c>
      <c r="E4" s="5" t="n">
        <v>87581</v>
      </c>
      <c r="H4" s="6" t="n">
        <v>106963</v>
      </c>
      <c r="I4" s="6" t="n">
        <v>85513</v>
      </c>
    </row>
    <row r="5" spans="1:9">
      <c r="A5" s="4" t="s">
        <v>40</v>
      </c>
      <c r="B5" s="5" t="n">
        <v>190179</v>
      </c>
      <c r="E5" s="5" t="n">
        <v>207599</v>
      </c>
    </row>
    <row r="6" spans="1:9">
      <c r="A6" s="4" t="s">
        <v>1151</v>
      </c>
      <c r="B6" s="5" t="n">
        <v>206</v>
      </c>
      <c r="E6" s="5" t="n">
        <v>182</v>
      </c>
    </row>
    <row r="7" spans="1:9">
      <c r="A7" s="3" t="s">
        <v>1152</v>
      </c>
    </row>
    <row r="8" spans="1:9">
      <c r="A8" s="4" t="s">
        <v>622</v>
      </c>
      <c r="B8" s="5" t="n">
        <v>1751082</v>
      </c>
      <c r="D8" s="6" t="n">
        <v>17696</v>
      </c>
      <c r="E8" s="5" t="n">
        <v>2399475</v>
      </c>
      <c r="G8" s="6" t="n">
        <v>82423</v>
      </c>
    </row>
    <row r="9" spans="1:9">
      <c r="A9" s="4" t="s">
        <v>50</v>
      </c>
      <c r="E9" s="5" t="n">
        <v>4727</v>
      </c>
    </row>
    <row r="10" spans="1:9">
      <c r="A10" s="4" t="s">
        <v>1153</v>
      </c>
      <c r="B10" s="5" t="n">
        <v>11822</v>
      </c>
      <c r="E10" s="5" t="n">
        <v>10504</v>
      </c>
    </row>
    <row r="11" spans="1:9">
      <c r="A11" s="4" t="s">
        <v>1154</v>
      </c>
      <c r="B11" s="5" t="n">
        <v>30400</v>
      </c>
      <c r="E11" s="5" t="n">
        <v>26200</v>
      </c>
    </row>
    <row r="12" spans="1:9">
      <c r="A12" s="4" t="s">
        <v>838</v>
      </c>
    </row>
    <row r="13" spans="1:9">
      <c r="A13" s="3" t="s">
        <v>1152</v>
      </c>
    </row>
    <row r="14" spans="1:9">
      <c r="A14" s="4" t="s">
        <v>622</v>
      </c>
      <c r="B14" s="5" t="n">
        <v>365921</v>
      </c>
      <c r="E14" s="5" t="n">
        <v>484764</v>
      </c>
    </row>
    <row r="15" spans="1:9">
      <c r="A15" s="4" t="s">
        <v>841</v>
      </c>
    </row>
    <row r="16" spans="1:9">
      <c r="A16" s="3" t="s">
        <v>1152</v>
      </c>
    </row>
    <row r="17" spans="1:9">
      <c r="A17" s="4" t="s">
        <v>622</v>
      </c>
      <c r="B17" s="5" t="n">
        <v>1361246</v>
      </c>
      <c r="E17" s="5" t="n">
        <v>1914711</v>
      </c>
    </row>
    <row r="18" spans="1:9">
      <c r="A18" s="4" t="s">
        <v>897</v>
      </c>
    </row>
    <row r="19" spans="1:9">
      <c r="A19" s="3" t="s">
        <v>1152</v>
      </c>
    </row>
    <row r="20" spans="1:9">
      <c r="A20" s="4" t="s">
        <v>622</v>
      </c>
      <c r="B20" s="5" t="n">
        <v>641077</v>
      </c>
      <c r="C20" s="4" t="s">
        <v>38</v>
      </c>
      <c r="E20" s="5" t="n">
        <v>708510</v>
      </c>
      <c r="F20" s="4" t="s">
        <v>554</v>
      </c>
    </row>
    <row r="21" spans="1:9">
      <c r="A21" s="4" t="s">
        <v>546</v>
      </c>
    </row>
    <row r="22" spans="1:9">
      <c r="A22" s="3" t="s">
        <v>1149</v>
      </c>
    </row>
    <row r="23" spans="1:9">
      <c r="A23" s="4" t="s">
        <v>1150</v>
      </c>
      <c r="B23" s="5" t="n">
        <v>1280285</v>
      </c>
      <c r="E23" s="5" t="n">
        <v>1606486</v>
      </c>
    </row>
    <row r="24" spans="1:9">
      <c r="A24" s="4" t="s">
        <v>39</v>
      </c>
      <c r="B24" s="5" t="n">
        <v>110531</v>
      </c>
      <c r="E24" s="5" t="n">
        <v>87581</v>
      </c>
    </row>
    <row r="25" spans="1:9">
      <c r="A25" s="4" t="s">
        <v>40</v>
      </c>
      <c r="B25" s="5" t="n">
        <v>190179</v>
      </c>
      <c r="E25" s="5" t="n">
        <v>207599</v>
      </c>
    </row>
    <row r="26" spans="1:9">
      <c r="A26" s="4" t="s">
        <v>1151</v>
      </c>
      <c r="B26" s="5" t="n">
        <v>206</v>
      </c>
      <c r="E26" s="5" t="n">
        <v>182</v>
      </c>
    </row>
    <row r="27" spans="1:9">
      <c r="A27" s="3" t="s">
        <v>1152</v>
      </c>
    </row>
    <row r="28" spans="1:9">
      <c r="A28" s="4" t="s">
        <v>622</v>
      </c>
      <c r="E28" s="5" t="n">
        <v>63045</v>
      </c>
    </row>
    <row r="29" spans="1:9">
      <c r="A29" s="4" t="s">
        <v>1155</v>
      </c>
    </row>
    <row r="30" spans="1:9">
      <c r="A30" s="3" t="s">
        <v>1152</v>
      </c>
    </row>
    <row r="31" spans="1:9">
      <c r="A31" s="4" t="s">
        <v>622</v>
      </c>
      <c r="B31" s="5" t="n">
        <v>831</v>
      </c>
      <c r="E31" s="5" t="n">
        <v>28868</v>
      </c>
    </row>
    <row r="32" spans="1:9">
      <c r="A32" s="4" t="s">
        <v>1156</v>
      </c>
    </row>
    <row r="33" spans="1:9">
      <c r="A33" s="3" t="s">
        <v>1152</v>
      </c>
    </row>
    <row r="34" spans="1:9">
      <c r="A34" s="4" t="s">
        <v>622</v>
      </c>
      <c r="B34" s="5" t="n">
        <v>120271</v>
      </c>
      <c r="E34" s="5" t="n">
        <v>133039</v>
      </c>
    </row>
    <row r="35" spans="1:9">
      <c r="A35" s="4" t="s">
        <v>1157</v>
      </c>
    </row>
    <row r="36" spans="1:9">
      <c r="A36" s="3" t="s">
        <v>1152</v>
      </c>
    </row>
    <row r="37" spans="1:9">
      <c r="A37" s="4" t="s">
        <v>622</v>
      </c>
      <c r="B37" s="5" t="n">
        <v>55568</v>
      </c>
      <c r="E37" s="5" t="n">
        <v>57952</v>
      </c>
    </row>
    <row r="38" spans="1:9">
      <c r="A38" s="4" t="s">
        <v>1158</v>
      </c>
    </row>
    <row r="39" spans="1:9">
      <c r="A39" s="3" t="s">
        <v>1152</v>
      </c>
    </row>
    <row r="40" spans="1:9">
      <c r="A40" s="4" t="s">
        <v>622</v>
      </c>
      <c r="B40" s="5" t="n">
        <v>69188</v>
      </c>
      <c r="E40" s="5" t="n">
        <v>69749</v>
      </c>
    </row>
    <row r="41" spans="1:9">
      <c r="A41" s="4" t="s">
        <v>1159</v>
      </c>
    </row>
    <row r="42" spans="1:9">
      <c r="A42" s="3" t="s">
        <v>1152</v>
      </c>
    </row>
    <row r="43" spans="1:9">
      <c r="A43" s="4" t="s">
        <v>622</v>
      </c>
      <c r="B43" s="5" t="n">
        <v>58233</v>
      </c>
      <c r="E43" s="5" t="n">
        <v>63045</v>
      </c>
    </row>
    <row r="44" spans="1:9">
      <c r="A44" s="4" t="s">
        <v>1160</v>
      </c>
    </row>
    <row r="45" spans="1:9">
      <c r="A45" s="3" t="s">
        <v>1152</v>
      </c>
    </row>
    <row r="46" spans="1:9">
      <c r="A46" s="4" t="s">
        <v>622</v>
      </c>
      <c r="B46" s="5" t="n">
        <v>25100</v>
      </c>
      <c r="E46" s="5" t="n">
        <v>24884</v>
      </c>
    </row>
    <row r="47" spans="1:9">
      <c r="A47" s="4" t="s">
        <v>1161</v>
      </c>
    </row>
    <row r="48" spans="1:9">
      <c r="A48" s="3" t="s">
        <v>1152</v>
      </c>
    </row>
    <row r="49" spans="1:9">
      <c r="A49" s="4" t="s">
        <v>622</v>
      </c>
      <c r="B49" s="5" t="n">
        <v>534501</v>
      </c>
      <c r="E49" s="5" t="n">
        <v>937569</v>
      </c>
    </row>
    <row r="50" spans="1:9">
      <c r="A50" s="4" t="s">
        <v>1162</v>
      </c>
    </row>
    <row r="51" spans="1:9">
      <c r="A51" s="3" t="s">
        <v>1152</v>
      </c>
    </row>
    <row r="52" spans="1:9">
      <c r="A52" s="4" t="s">
        <v>622</v>
      </c>
      <c r="B52" s="5" t="n">
        <v>185668</v>
      </c>
      <c r="E52" s="5" t="n">
        <v>268632</v>
      </c>
    </row>
    <row r="53" spans="1:9">
      <c r="A53" s="4" t="s">
        <v>1163</v>
      </c>
    </row>
    <row r="54" spans="1:9">
      <c r="A54" s="3" t="s">
        <v>1152</v>
      </c>
    </row>
    <row r="55" spans="1:9">
      <c r="A55" s="4" t="s">
        <v>50</v>
      </c>
      <c r="E55" s="5" t="n">
        <v>4727</v>
      </c>
    </row>
    <row r="56" spans="1:9">
      <c r="A56" s="4" t="s">
        <v>1164</v>
      </c>
    </row>
    <row r="57" spans="1:9">
      <c r="A57" s="3" t="s">
        <v>1152</v>
      </c>
    </row>
    <row r="58" spans="1:9">
      <c r="A58" s="4" t="s">
        <v>1154</v>
      </c>
      <c r="B58" s="5" t="n">
        <v>30400</v>
      </c>
      <c r="E58" s="5" t="n">
        <v>26200</v>
      </c>
    </row>
    <row r="59" spans="1:9">
      <c r="A59" s="4" t="s">
        <v>1165</v>
      </c>
    </row>
    <row r="60" spans="1:9">
      <c r="A60" s="3" t="s">
        <v>1152</v>
      </c>
    </row>
    <row r="61" spans="1:9">
      <c r="A61" s="4" t="s">
        <v>622</v>
      </c>
      <c r="B61" s="5" t="n">
        <v>831</v>
      </c>
      <c r="E61" s="5" t="n">
        <v>28868</v>
      </c>
    </row>
    <row r="62" spans="1:9">
      <c r="A62" s="4" t="s">
        <v>1166</v>
      </c>
    </row>
    <row r="63" spans="1:9">
      <c r="A63" s="3" t="s">
        <v>1152</v>
      </c>
    </row>
    <row r="64" spans="1:9">
      <c r="A64" s="4" t="s">
        <v>622</v>
      </c>
      <c r="B64" s="5" t="n">
        <v>120271</v>
      </c>
      <c r="E64" s="5" t="n">
        <v>133039</v>
      </c>
    </row>
    <row r="65" spans="1:9">
      <c r="A65" s="4" t="s">
        <v>1167</v>
      </c>
    </row>
    <row r="66" spans="1:9">
      <c r="A66" s="3" t="s">
        <v>1152</v>
      </c>
    </row>
    <row r="67" spans="1:9">
      <c r="A67" s="4" t="s">
        <v>622</v>
      </c>
      <c r="B67" s="5" t="n">
        <v>55568</v>
      </c>
      <c r="E67" s="5" t="n">
        <v>57952</v>
      </c>
    </row>
    <row r="68" spans="1:9">
      <c r="A68" s="4" t="s">
        <v>1168</v>
      </c>
    </row>
    <row r="69" spans="1:9">
      <c r="A69" s="3" t="s">
        <v>1152</v>
      </c>
    </row>
    <row r="70" spans="1:9">
      <c r="A70" s="4" t="s">
        <v>622</v>
      </c>
      <c r="B70" s="5" t="n">
        <v>69188</v>
      </c>
      <c r="E70" s="5" t="n">
        <v>69749</v>
      </c>
    </row>
    <row r="71" spans="1:9">
      <c r="A71" s="4" t="s">
        <v>1169</v>
      </c>
    </row>
    <row r="72" spans="1:9">
      <c r="A72" s="3" t="s">
        <v>1152</v>
      </c>
    </row>
    <row r="73" spans="1:9">
      <c r="A73" s="4" t="s">
        <v>622</v>
      </c>
      <c r="B73" s="5" t="n">
        <v>58233</v>
      </c>
    </row>
    <row r="74" spans="1:9">
      <c r="A74" s="4" t="s">
        <v>1170</v>
      </c>
    </row>
    <row r="75" spans="1:9">
      <c r="A75" s="3" t="s">
        <v>1152</v>
      </c>
    </row>
    <row r="76" spans="1:9">
      <c r="A76" s="4" t="s">
        <v>622</v>
      </c>
      <c r="B76" s="5" t="n">
        <v>25100</v>
      </c>
      <c r="E76" s="5" t="n">
        <v>24884</v>
      </c>
    </row>
    <row r="77" spans="1:9">
      <c r="A77" s="4" t="s">
        <v>1171</v>
      </c>
    </row>
    <row r="78" spans="1:9">
      <c r="A78" s="3" t="s">
        <v>1152</v>
      </c>
    </row>
    <row r="79" spans="1:9">
      <c r="A79" s="4" t="s">
        <v>622</v>
      </c>
      <c r="B79" s="5" t="n">
        <v>24908</v>
      </c>
      <c r="E79" s="5" t="n">
        <v>96723</v>
      </c>
    </row>
    <row r="80" spans="1:9">
      <c r="A80" s="4" t="s">
        <v>1172</v>
      </c>
    </row>
    <row r="81" spans="1:9">
      <c r="A81" s="3" t="s">
        <v>1152</v>
      </c>
    </row>
    <row r="82" spans="1:9">
      <c r="A82" s="4" t="s">
        <v>622</v>
      </c>
      <c r="B82" s="5" t="n">
        <v>534501</v>
      </c>
      <c r="E82" s="5" t="n">
        <v>937569</v>
      </c>
    </row>
    <row r="83" spans="1:9">
      <c r="A83" s="4" t="s">
        <v>1173</v>
      </c>
    </row>
    <row r="84" spans="1:9">
      <c r="A84" s="3" t="s">
        <v>1152</v>
      </c>
    </row>
    <row r="85" spans="1:9">
      <c r="A85" s="4" t="s">
        <v>622</v>
      </c>
      <c r="B85" s="5" t="n">
        <v>185668</v>
      </c>
      <c r="E85" s="5" t="n">
        <v>268632</v>
      </c>
    </row>
    <row r="86" spans="1:9">
      <c r="A86" s="4" t="s">
        <v>1174</v>
      </c>
    </row>
    <row r="87" spans="1:9">
      <c r="A87" s="3" t="s">
        <v>1152</v>
      </c>
    </row>
    <row r="88" spans="1:9">
      <c r="A88" s="4" t="s">
        <v>622</v>
      </c>
      <c r="B88" s="5" t="n">
        <v>23915</v>
      </c>
    </row>
    <row r="89" spans="1:9">
      <c r="A89" s="4" t="s">
        <v>1175</v>
      </c>
    </row>
    <row r="90" spans="1:9">
      <c r="A90" s="3" t="s">
        <v>1152</v>
      </c>
    </row>
    <row r="91" spans="1:9">
      <c r="A91" s="4" t="s">
        <v>622</v>
      </c>
      <c r="B91" s="5" t="n">
        <v>641077</v>
      </c>
      <c r="E91" s="5" t="n">
        <v>708510</v>
      </c>
    </row>
    <row r="92" spans="1:9">
      <c r="A92" s="4" t="s">
        <v>1176</v>
      </c>
    </row>
    <row r="93" spans="1:9">
      <c r="A93" s="3" t="s">
        <v>1152</v>
      </c>
    </row>
    <row r="94" spans="1:9">
      <c r="A94" s="4" t="s">
        <v>622</v>
      </c>
      <c r="B94" s="5" t="n">
        <v>641077</v>
      </c>
      <c r="E94" s="5" t="n">
        <v>708510</v>
      </c>
    </row>
    <row r="95" spans="1:9">
      <c r="A95" s="4" t="s">
        <v>1177</v>
      </c>
    </row>
    <row r="96" spans="1:9">
      <c r="A96" s="3" t="s">
        <v>1149</v>
      </c>
    </row>
    <row r="97" spans="1:9">
      <c r="A97" s="4" t="s">
        <v>1150</v>
      </c>
      <c r="B97" s="5" t="n">
        <v>1256342</v>
      </c>
      <c r="E97" s="5" t="n">
        <v>1537086</v>
      </c>
    </row>
    <row r="98" spans="1:9">
      <c r="A98" s="4" t="s">
        <v>39</v>
      </c>
      <c r="B98" s="5" t="n">
        <v>110531</v>
      </c>
      <c r="E98" s="5" t="n">
        <v>87581</v>
      </c>
    </row>
    <row r="99" spans="1:9">
      <c r="A99" s="4" t="s">
        <v>40</v>
      </c>
      <c r="B99" s="5" t="n">
        <v>190179</v>
      </c>
      <c r="E99" s="5" t="n">
        <v>207599</v>
      </c>
    </row>
    <row r="100" spans="1:9">
      <c r="A100" s="4" t="s">
        <v>1151</v>
      </c>
      <c r="B100" s="5" t="n">
        <v>206</v>
      </c>
      <c r="E100" s="5" t="n">
        <v>182</v>
      </c>
    </row>
    <row r="101" spans="1:9">
      <c r="A101" s="4" t="s">
        <v>1178</v>
      </c>
    </row>
    <row r="102" spans="1:9">
      <c r="A102" s="3" t="s">
        <v>1152</v>
      </c>
    </row>
    <row r="103" spans="1:9">
      <c r="A103" s="4" t="s">
        <v>50</v>
      </c>
      <c r="E103" s="5" t="n">
        <v>4727</v>
      </c>
    </row>
    <row r="104" spans="1:9">
      <c r="A104" s="4" t="s">
        <v>1179</v>
      </c>
    </row>
    <row r="105" spans="1:9">
      <c r="A105" s="3" t="s">
        <v>1152</v>
      </c>
    </row>
    <row r="106" spans="1:9">
      <c r="A106" s="4" t="s">
        <v>1154</v>
      </c>
      <c r="B106" s="5" t="n">
        <v>30400</v>
      </c>
      <c r="E106" s="5" t="n">
        <v>26200</v>
      </c>
    </row>
    <row r="107" spans="1:9">
      <c r="A107" s="4" t="s">
        <v>1180</v>
      </c>
    </row>
    <row r="108" spans="1:9">
      <c r="A108" s="3" t="s">
        <v>1152</v>
      </c>
    </row>
    <row r="109" spans="1:9">
      <c r="A109" s="4" t="s">
        <v>1181</v>
      </c>
      <c r="B109" s="5" t="n">
        <v>890</v>
      </c>
      <c r="E109" s="5" t="n">
        <v>27795</v>
      </c>
    </row>
    <row r="110" spans="1:9">
      <c r="A110" s="4" t="s">
        <v>1182</v>
      </c>
    </row>
    <row r="111" spans="1:9">
      <c r="A111" s="3" t="s">
        <v>1152</v>
      </c>
    </row>
    <row r="112" spans="1:9">
      <c r="A112" s="4" t="s">
        <v>1181</v>
      </c>
      <c r="B112" s="5" t="n">
        <v>116861</v>
      </c>
      <c r="E112" s="5" t="n">
        <v>104184</v>
      </c>
    </row>
    <row r="113" spans="1:9">
      <c r="A113" s="4" t="s">
        <v>1183</v>
      </c>
    </row>
    <row r="114" spans="1:9">
      <c r="A114" s="3" t="s">
        <v>1152</v>
      </c>
    </row>
    <row r="115" spans="1:9">
      <c r="A115" s="4" t="s">
        <v>1184</v>
      </c>
      <c r="B115" s="5" t="n">
        <v>53231</v>
      </c>
      <c r="E115" s="5" t="n">
        <v>46560</v>
      </c>
    </row>
    <row r="116" spans="1:9">
      <c r="A116" s="4" t="s">
        <v>1185</v>
      </c>
    </row>
    <row r="117" spans="1:9">
      <c r="A117" s="3" t="s">
        <v>1152</v>
      </c>
    </row>
    <row r="118" spans="1:9">
      <c r="A118" s="4" t="s">
        <v>1184</v>
      </c>
      <c r="B118" s="5" t="n">
        <v>69118</v>
      </c>
      <c r="E118" s="5" t="n">
        <v>62471</v>
      </c>
    </row>
    <row r="119" spans="1:9">
      <c r="A119" s="4" t="s">
        <v>1186</v>
      </c>
    </row>
    <row r="120" spans="1:9">
      <c r="A120" s="3" t="s">
        <v>1152</v>
      </c>
    </row>
    <row r="121" spans="1:9">
      <c r="A121" s="4" t="s">
        <v>1184</v>
      </c>
      <c r="B121" s="5" t="n">
        <v>62620</v>
      </c>
      <c r="E121" s="5" t="n">
        <v>66725</v>
      </c>
    </row>
    <row r="122" spans="1:9">
      <c r="A122" s="4" t="s">
        <v>1187</v>
      </c>
    </row>
    <row r="123" spans="1:9">
      <c r="A123" s="3" t="s">
        <v>1152</v>
      </c>
    </row>
    <row r="124" spans="1:9">
      <c r="A124" s="4" t="s">
        <v>1153</v>
      </c>
      <c r="B124" s="5" t="n">
        <v>13099</v>
      </c>
      <c r="E124" s="5" t="n">
        <v>11221</v>
      </c>
    </row>
    <row r="125" spans="1:9">
      <c r="A125" s="4" t="s">
        <v>1188</v>
      </c>
    </row>
    <row r="126" spans="1:9">
      <c r="A126" s="3" t="s">
        <v>1152</v>
      </c>
    </row>
    <row r="127" spans="1:9">
      <c r="A127" s="4" t="s">
        <v>622</v>
      </c>
      <c r="B127" s="5" t="n">
        <v>26421</v>
      </c>
      <c r="E127" s="5" t="n">
        <v>97067</v>
      </c>
    </row>
    <row r="128" spans="1:9">
      <c r="A128" s="4" t="s">
        <v>1189</v>
      </c>
    </row>
    <row r="129" spans="1:9">
      <c r="A129" s="3" t="s">
        <v>1152</v>
      </c>
    </row>
    <row r="130" spans="1:9">
      <c r="A130" s="4" t="s">
        <v>1190</v>
      </c>
      <c r="B130" s="5" t="n">
        <v>477032</v>
      </c>
      <c r="E130" s="5" t="n">
        <v>801289</v>
      </c>
    </row>
    <row r="131" spans="1:9">
      <c r="A131" s="4" t="s">
        <v>1191</v>
      </c>
    </row>
    <row r="132" spans="1:9">
      <c r="A132" s="3" t="s">
        <v>1152</v>
      </c>
    </row>
    <row r="133" spans="1:9">
      <c r="A133" s="4" t="s">
        <v>1192</v>
      </c>
      <c r="B133" s="5" t="n">
        <v>188525</v>
      </c>
      <c r="E133" s="5" t="n">
        <v>281840</v>
      </c>
    </row>
    <row r="134" spans="1:9">
      <c r="A134" s="4" t="s">
        <v>1193</v>
      </c>
    </row>
    <row r="135" spans="1:9">
      <c r="A135" s="3" t="s">
        <v>1152</v>
      </c>
    </row>
    <row r="136" spans="1:9">
      <c r="A136" s="4" t="s">
        <v>622</v>
      </c>
      <c r="B136" s="5" t="n">
        <v>24321</v>
      </c>
    </row>
    <row r="137" spans="1:9">
      <c r="A137" s="4" t="s">
        <v>1194</v>
      </c>
    </row>
    <row r="138" spans="1:9">
      <c r="A138" s="3" t="s">
        <v>1152</v>
      </c>
    </row>
    <row r="139" spans="1:9">
      <c r="A139" s="4" t="s">
        <v>1190</v>
      </c>
      <c r="B139" s="5" t="n">
        <v>646642</v>
      </c>
      <c r="E139" s="5" t="n">
        <v>709001</v>
      </c>
    </row>
    <row r="140" spans="1:9">
      <c r="A140" s="4" t="s">
        <v>1195</v>
      </c>
    </row>
    <row r="141" spans="1:9">
      <c r="A141" s="3" t="s">
        <v>1152</v>
      </c>
    </row>
    <row r="142" spans="1:9">
      <c r="A142" s="4" t="s">
        <v>622</v>
      </c>
      <c r="B142" s="5" t="n">
        <v>11822</v>
      </c>
      <c r="E142" s="5" t="n">
        <v>10504</v>
      </c>
    </row>
    <row r="143" spans="1:9">
      <c r="A143" s="4" t="s">
        <v>1196</v>
      </c>
    </row>
    <row r="144" spans="1:9">
      <c r="A144" s="3" t="s">
        <v>1152</v>
      </c>
    </row>
    <row r="145" spans="1:9">
      <c r="A145" s="4" t="s">
        <v>1153</v>
      </c>
      <c r="B145" s="6" t="n">
        <v>11822</v>
      </c>
      <c r="E145" s="6" t="n">
        <v>10504</v>
      </c>
    </row>
    <row r="146" spans="1:9"/>
    <row r="147" spans="1:9">
      <c r="A147" s="4" t="s">
        <v>38</v>
      </c>
      <c r="B147" s="4" t="s">
        <v>914</v>
      </c>
    </row>
    <row r="148" spans="1:9">
      <c r="A148" s="4" t="s">
        <v>554</v>
      </c>
      <c r="B148" s="4" t="s">
        <v>915</v>
      </c>
    </row>
  </sheetData>
  <mergeCells count="5">
    <mergeCell ref="B1:C1"/>
    <mergeCell ref="E1:F1"/>
    <mergeCell ref="A146:I146"/>
    <mergeCell ref="B147:I147"/>
    <mergeCell ref="B148:I14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97</v>
      </c>
      <c r="C1" s="2" t="s">
        <v>2</v>
      </c>
      <c r="E1" s="2" t="s">
        <v>32</v>
      </c>
    </row>
    <row r="2" spans="1:6">
      <c r="A2" s="3" t="s">
        <v>1198</v>
      </c>
    </row>
    <row r="3" spans="1:6">
      <c r="A3" s="4" t="s">
        <v>1151</v>
      </c>
      <c r="C3" s="6" t="n">
        <v>206</v>
      </c>
      <c r="E3" s="6" t="n">
        <v>182</v>
      </c>
    </row>
    <row r="4" spans="1:6">
      <c r="A4" s="4" t="s">
        <v>45</v>
      </c>
      <c r="C4" s="5" t="n">
        <v>206</v>
      </c>
      <c r="E4" s="5" t="n">
        <v>182</v>
      </c>
    </row>
    <row r="5" spans="1:6">
      <c r="A5" s="3" t="s">
        <v>1199</v>
      </c>
    </row>
    <row r="6" spans="1:6">
      <c r="A6" s="4" t="s">
        <v>1200</v>
      </c>
      <c r="C6" s="5" t="n">
        <v>11822</v>
      </c>
      <c r="E6" s="5" t="n">
        <v>10504</v>
      </c>
    </row>
    <row r="7" spans="1:6">
      <c r="A7" s="4" t="s">
        <v>50</v>
      </c>
      <c r="E7" s="5" t="n">
        <v>4727</v>
      </c>
    </row>
    <row r="8" spans="1:6">
      <c r="A8" s="4" t="s">
        <v>1154</v>
      </c>
      <c r="C8" s="5" t="n">
        <v>30400</v>
      </c>
      <c r="E8" s="5" t="n">
        <v>26200</v>
      </c>
    </row>
    <row r="9" spans="1:6">
      <c r="A9" s="4" t="s">
        <v>53</v>
      </c>
      <c r="C9" s="5" t="n">
        <v>42222</v>
      </c>
      <c r="E9" s="5" t="n">
        <v>41431</v>
      </c>
    </row>
    <row r="10" spans="1:6">
      <c r="A10" s="4" t="s">
        <v>1201</v>
      </c>
    </row>
    <row r="11" spans="1:6">
      <c r="A11" s="3" t="s">
        <v>1198</v>
      </c>
    </row>
    <row r="12" spans="1:6">
      <c r="A12" s="4" t="s">
        <v>1151</v>
      </c>
      <c r="C12" s="5" t="n">
        <v>206</v>
      </c>
      <c r="D12" s="4" t="s">
        <v>38</v>
      </c>
      <c r="E12" s="5" t="n">
        <v>182</v>
      </c>
      <c r="F12" s="4" t="s">
        <v>554</v>
      </c>
    </row>
    <row r="13" spans="1:6">
      <c r="A13" s="4" t="s">
        <v>45</v>
      </c>
      <c r="C13" s="5" t="n">
        <v>206</v>
      </c>
      <c r="D13" s="4" t="s">
        <v>38</v>
      </c>
      <c r="E13" s="5" t="n">
        <v>182</v>
      </c>
      <c r="F13" s="4" t="s">
        <v>554</v>
      </c>
    </row>
    <row r="14" spans="1:6">
      <c r="A14" s="3" t="s">
        <v>1199</v>
      </c>
    </row>
    <row r="15" spans="1:6">
      <c r="A15" s="4" t="s">
        <v>50</v>
      </c>
      <c r="B15" s="4" t="s">
        <v>554</v>
      </c>
      <c r="E15" s="5" t="n">
        <v>4727</v>
      </c>
    </row>
    <row r="16" spans="1:6">
      <c r="A16" s="4" t="s">
        <v>53</v>
      </c>
      <c r="B16" s="4" t="s">
        <v>554</v>
      </c>
      <c r="E16" s="5" t="n">
        <v>4727</v>
      </c>
    </row>
    <row r="17" spans="1:6">
      <c r="A17" s="4" t="s">
        <v>1202</v>
      </c>
    </row>
    <row r="18" spans="1:6">
      <c r="A18" s="3" t="s">
        <v>1199</v>
      </c>
    </row>
    <row r="19" spans="1:6">
      <c r="A19" s="4" t="s">
        <v>1200</v>
      </c>
      <c r="C19" s="5" t="n">
        <v>11822</v>
      </c>
      <c r="D19" s="4" t="s">
        <v>38</v>
      </c>
      <c r="E19" s="5" t="n">
        <v>10504</v>
      </c>
      <c r="F19" s="4" t="s">
        <v>554</v>
      </c>
    </row>
    <row r="20" spans="1:6">
      <c r="A20" s="4" t="s">
        <v>1154</v>
      </c>
      <c r="C20" s="5" t="n">
        <v>30400</v>
      </c>
      <c r="D20" s="4" t="s">
        <v>38</v>
      </c>
      <c r="E20" s="5" t="n">
        <v>26200</v>
      </c>
      <c r="F20" s="4" t="s">
        <v>554</v>
      </c>
    </row>
    <row r="21" spans="1:6">
      <c r="A21" s="4" t="s">
        <v>53</v>
      </c>
      <c r="C21" s="6" t="n">
        <v>42222</v>
      </c>
      <c r="D21" s="4" t="s">
        <v>38</v>
      </c>
      <c r="E21" s="6" t="n">
        <v>36704</v>
      </c>
      <c r="F21" s="4" t="s">
        <v>554</v>
      </c>
    </row>
    <row r="22" spans="1:6"/>
    <row r="23" spans="1:6">
      <c r="A23" s="4" t="s">
        <v>38</v>
      </c>
      <c r="B23" s="4" t="s">
        <v>1203</v>
      </c>
    </row>
    <row r="24" spans="1:6">
      <c r="A24" s="4" t="s">
        <v>554</v>
      </c>
      <c r="B24" s="4" t="s">
        <v>1204</v>
      </c>
    </row>
  </sheetData>
  <mergeCells count="6">
    <mergeCell ref="A1:B1"/>
    <mergeCell ref="C1:D1"/>
    <mergeCell ref="E1:F1"/>
    <mergeCell ref="A22:E22"/>
    <mergeCell ref="B23:E23"/>
    <mergeCell ref="B24:E2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2</v>
      </c>
    </row>
    <row r="2" spans="1:3">
      <c r="A2" s="3" t="s">
        <v>289</v>
      </c>
    </row>
    <row r="3" spans="1:3">
      <c r="A3" s="4" t="s">
        <v>1206</v>
      </c>
      <c r="B3" s="6" t="n">
        <v>0</v>
      </c>
      <c r="C3" s="6" t="n">
        <v>0</v>
      </c>
    </row>
    <row r="4" spans="1:3">
      <c r="A4" s="4" t="s">
        <v>1207</v>
      </c>
      <c r="B4" s="5" t="n">
        <v>0</v>
      </c>
      <c r="C4" s="5" t="n">
        <v>0</v>
      </c>
    </row>
    <row r="5" spans="1:3">
      <c r="A5" s="4" t="s">
        <v>1208</v>
      </c>
      <c r="B5" s="6" t="n">
        <v>0</v>
      </c>
      <c r="C5"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4"/>
    <col customWidth="1" max="5" min="5" width="29"/>
    <col customWidth="1" max="6" min="6" width="4"/>
  </cols>
  <sheetData>
    <row r="1" spans="1:6">
      <c r="A1" s="1" t="s">
        <v>1209</v>
      </c>
      <c r="B1" s="2" t="s">
        <v>537</v>
      </c>
      <c r="C1" s="2" t="s">
        <v>1</v>
      </c>
    </row>
    <row r="2" spans="1:6">
      <c r="B2" s="2" t="s">
        <v>538</v>
      </c>
      <c r="C2" s="2" t="s">
        <v>1210</v>
      </c>
      <c r="E2" s="2" t="s">
        <v>697</v>
      </c>
    </row>
    <row r="3" spans="1:6">
      <c r="A3" s="3" t="s">
        <v>1211</v>
      </c>
    </row>
    <row r="4" spans="1:6">
      <c r="A4" s="4" t="s">
        <v>1212</v>
      </c>
      <c r="C4" s="6" t="n">
        <v>206</v>
      </c>
      <c r="E4" s="6" t="n">
        <v>182</v>
      </c>
    </row>
    <row r="5" spans="1:6">
      <c r="A5" s="4" t="s">
        <v>543</v>
      </c>
      <c r="B5" s="5" t="n">
        <v>1</v>
      </c>
      <c r="C5" s="5" t="n">
        <v>134</v>
      </c>
    </row>
    <row r="6" spans="1:6">
      <c r="A6" s="4" t="s">
        <v>1213</v>
      </c>
    </row>
    <row r="7" spans="1:6">
      <c r="A7" s="3" t="s">
        <v>1211</v>
      </c>
    </row>
    <row r="8" spans="1:6">
      <c r="A8" s="4" t="s">
        <v>1212</v>
      </c>
      <c r="C8" s="6" t="n">
        <v>107865</v>
      </c>
    </row>
    <row r="9" spans="1:6">
      <c r="A9" s="4" t="s">
        <v>543</v>
      </c>
      <c r="C9" s="5" t="n">
        <v>6</v>
      </c>
    </row>
    <row r="10" spans="1:6">
      <c r="A10" s="4" t="s">
        <v>1202</v>
      </c>
    </row>
    <row r="11" spans="1:6">
      <c r="A11" s="3" t="s">
        <v>1211</v>
      </c>
    </row>
    <row r="12" spans="1:6">
      <c r="A12" s="4" t="s">
        <v>1214</v>
      </c>
      <c r="C12" s="4" t="s">
        <v>1215</v>
      </c>
      <c r="E12" s="4" t="s">
        <v>1216</v>
      </c>
    </row>
    <row r="13" spans="1:6">
      <c r="A13" s="4" t="s">
        <v>1217</v>
      </c>
      <c r="C13" s="4" t="s">
        <v>568</v>
      </c>
      <c r="E13" s="4" t="s">
        <v>1218</v>
      </c>
    </row>
    <row r="14" spans="1:6">
      <c r="A14" s="4" t="s">
        <v>1219</v>
      </c>
      <c r="C14" s="4" t="s">
        <v>568</v>
      </c>
      <c r="E14" s="4" t="s">
        <v>1220</v>
      </c>
    </row>
    <row r="15" spans="1:6">
      <c r="A15" s="4" t="s">
        <v>1221</v>
      </c>
    </row>
    <row r="16" spans="1:6">
      <c r="A16" s="3" t="s">
        <v>1211</v>
      </c>
    </row>
    <row r="17" spans="1:6">
      <c r="A17" s="4" t="s">
        <v>1222</v>
      </c>
      <c r="C17" s="4" t="s">
        <v>1223</v>
      </c>
      <c r="E17" s="4" t="s">
        <v>1224</v>
      </c>
    </row>
    <row r="18" spans="1:6">
      <c r="A18" s="4" t="s">
        <v>1225</v>
      </c>
    </row>
    <row r="19" spans="1:6">
      <c r="A19" s="3" t="s">
        <v>1211</v>
      </c>
    </row>
    <row r="20" spans="1:6">
      <c r="A20" s="4" t="s">
        <v>1222</v>
      </c>
      <c r="C20" s="4" t="s">
        <v>1226</v>
      </c>
      <c r="E20" s="4" t="s">
        <v>1227</v>
      </c>
    </row>
    <row r="21" spans="1:6">
      <c r="A21" s="4" t="s">
        <v>1201</v>
      </c>
    </row>
    <row r="22" spans="1:6">
      <c r="A22" s="3" t="s">
        <v>1211</v>
      </c>
    </row>
    <row r="23" spans="1:6">
      <c r="A23" s="4" t="s">
        <v>1212</v>
      </c>
      <c r="C23" s="6" t="n">
        <v>206</v>
      </c>
      <c r="D23" s="4" t="s">
        <v>38</v>
      </c>
      <c r="E23" s="6" t="n">
        <v>182</v>
      </c>
      <c r="F23" s="4" t="s">
        <v>554</v>
      </c>
    </row>
    <row r="24" spans="1:6">
      <c r="A24" s="4" t="s">
        <v>1228</v>
      </c>
    </row>
    <row r="25" spans="1:6">
      <c r="A25" s="3" t="s">
        <v>1211</v>
      </c>
    </row>
    <row r="26" spans="1:6">
      <c r="A26" s="4" t="s">
        <v>1229</v>
      </c>
      <c r="C26" s="5" t="n">
        <v>3</v>
      </c>
      <c r="E26" s="5" t="n">
        <v>2</v>
      </c>
    </row>
    <row r="27" spans="1:6">
      <c r="A27" s="4" t="s">
        <v>1212</v>
      </c>
      <c r="C27" s="6" t="n">
        <v>28250</v>
      </c>
      <c r="E27" s="6" t="n">
        <v>9335</v>
      </c>
    </row>
    <row r="28" spans="1:6">
      <c r="A28" s="4" t="s">
        <v>1230</v>
      </c>
    </row>
    <row r="29" spans="1:6">
      <c r="A29" s="3" t="s">
        <v>1211</v>
      </c>
    </row>
    <row r="30" spans="1:6">
      <c r="A30" s="4" t="s">
        <v>1229</v>
      </c>
      <c r="C30" s="5" t="n">
        <v>3</v>
      </c>
    </row>
    <row r="31" spans="1:6">
      <c r="A31" s="4" t="s">
        <v>1212</v>
      </c>
      <c r="C31" s="6" t="n">
        <v>65100</v>
      </c>
    </row>
    <row r="32" spans="1:6"/>
    <row r="33" spans="1:6">
      <c r="A33" s="4" t="s">
        <v>38</v>
      </c>
      <c r="B33" s="4" t="s">
        <v>1203</v>
      </c>
    </row>
    <row r="34" spans="1:6">
      <c r="A34" s="4" t="s">
        <v>554</v>
      </c>
      <c r="B34" s="4" t="s">
        <v>1204</v>
      </c>
    </row>
  </sheetData>
  <mergeCells count="7">
    <mergeCell ref="A1:A2"/>
    <mergeCell ref="C1:F1"/>
    <mergeCell ref="C2:D2"/>
    <mergeCell ref="E2:F2"/>
    <mergeCell ref="A32:F32"/>
    <mergeCell ref="B33:F33"/>
    <mergeCell ref="B34:F3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1</v>
      </c>
      <c r="B1" s="2" t="s">
        <v>1</v>
      </c>
    </row>
    <row r="2" spans="1:3">
      <c r="B2" s="2" t="s">
        <v>2</v>
      </c>
      <c r="C2" s="2" t="s">
        <v>32</v>
      </c>
    </row>
    <row r="3" spans="1:3">
      <c r="A3" s="3" t="s">
        <v>1232</v>
      </c>
    </row>
    <row r="4" spans="1:3">
      <c r="A4" s="4" t="s">
        <v>1233</v>
      </c>
      <c r="B4" s="6" t="n">
        <v>36704</v>
      </c>
      <c r="C4" s="6" t="n">
        <v>48486</v>
      </c>
    </row>
    <row r="5" spans="1:3">
      <c r="A5" s="4" t="s">
        <v>129</v>
      </c>
      <c r="B5" s="5" t="n">
        <v>5518</v>
      </c>
      <c r="C5" s="5" t="n">
        <v>-11782</v>
      </c>
    </row>
    <row r="6" spans="1:3">
      <c r="A6" s="4" t="s">
        <v>1234</v>
      </c>
      <c r="B6" s="5" t="n">
        <v>42222</v>
      </c>
      <c r="C6" s="5" t="n">
        <v>36704</v>
      </c>
    </row>
    <row r="7" spans="1:3">
      <c r="A7" s="4" t="s">
        <v>1154</v>
      </c>
    </row>
    <row r="8" spans="1:3">
      <c r="A8" s="3" t="s">
        <v>1232</v>
      </c>
    </row>
    <row r="9" spans="1:3">
      <c r="A9" s="4" t="s">
        <v>1233</v>
      </c>
      <c r="B9" s="5" t="n">
        <v>26200</v>
      </c>
      <c r="C9" s="5" t="n">
        <v>35384</v>
      </c>
    </row>
    <row r="10" spans="1:3">
      <c r="A10" s="4" t="s">
        <v>129</v>
      </c>
      <c r="B10" s="5" t="n">
        <v>4200</v>
      </c>
      <c r="C10" s="5" t="n">
        <v>-9184</v>
      </c>
    </row>
    <row r="11" spans="1:3">
      <c r="A11" s="4" t="s">
        <v>1234</v>
      </c>
      <c r="B11" s="5" t="n">
        <v>30400</v>
      </c>
      <c r="C11" s="5" t="n">
        <v>26200</v>
      </c>
    </row>
    <row r="12" spans="1:3">
      <c r="A12" s="4" t="s">
        <v>1235</v>
      </c>
    </row>
    <row r="13" spans="1:3">
      <c r="A13" s="3" t="s">
        <v>1232</v>
      </c>
    </row>
    <row r="14" spans="1:3">
      <c r="A14" s="4" t="s">
        <v>1233</v>
      </c>
      <c r="B14" s="5" t="n">
        <v>10504</v>
      </c>
      <c r="C14" s="5" t="n">
        <v>13102</v>
      </c>
    </row>
    <row r="15" spans="1:3">
      <c r="A15" s="4" t="s">
        <v>129</v>
      </c>
      <c r="B15" s="5" t="n">
        <v>1318</v>
      </c>
      <c r="C15" s="5" t="n">
        <v>-2598</v>
      </c>
    </row>
    <row r="16" spans="1:3">
      <c r="A16" s="4" t="s">
        <v>1234</v>
      </c>
      <c r="B16" s="6" t="n">
        <v>11822</v>
      </c>
      <c r="C16" s="6" t="n">
        <v>1050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1236</v>
      </c>
      <c r="C1" s="2" t="s">
        <v>2</v>
      </c>
      <c r="E1" s="2" t="s">
        <v>831</v>
      </c>
      <c r="F1" s="2" t="s">
        <v>32</v>
      </c>
      <c r="H1" s="2" t="s">
        <v>832</v>
      </c>
    </row>
    <row r="2" spans="1:8">
      <c r="A2" s="3" t="s">
        <v>1237</v>
      </c>
    </row>
    <row r="3" spans="1:8">
      <c r="A3" s="4" t="s">
        <v>1150</v>
      </c>
      <c r="C3" s="6" t="n">
        <v>1280285</v>
      </c>
      <c r="F3" s="6" t="n">
        <v>1606486</v>
      </c>
    </row>
    <row r="4" spans="1:8">
      <c r="A4" s="4" t="s">
        <v>622</v>
      </c>
      <c r="C4" s="5" t="n">
        <v>1751082</v>
      </c>
      <c r="E4" s="6" t="n">
        <v>17696</v>
      </c>
      <c r="F4" s="5" t="n">
        <v>2399475</v>
      </c>
      <c r="H4" s="6" t="n">
        <v>82423</v>
      </c>
    </row>
    <row r="5" spans="1:8">
      <c r="A5" s="4" t="s">
        <v>1153</v>
      </c>
      <c r="C5" s="5" t="n">
        <v>11822</v>
      </c>
      <c r="F5" s="5" t="n">
        <v>10504</v>
      </c>
    </row>
    <row r="6" spans="1:8">
      <c r="A6" s="4" t="s">
        <v>1202</v>
      </c>
    </row>
    <row r="7" spans="1:8">
      <c r="A7" s="3" t="s">
        <v>1237</v>
      </c>
    </row>
    <row r="8" spans="1:8">
      <c r="A8" s="4" t="s">
        <v>1153</v>
      </c>
      <c r="C8" s="5" t="n">
        <v>11822</v>
      </c>
      <c r="D8" s="4" t="s">
        <v>38</v>
      </c>
      <c r="F8" s="5" t="n">
        <v>10504</v>
      </c>
      <c r="G8" s="4" t="s">
        <v>554</v>
      </c>
    </row>
    <row r="9" spans="1:8">
      <c r="A9" s="4" t="s">
        <v>895</v>
      </c>
    </row>
    <row r="10" spans="1:8">
      <c r="A10" s="3" t="s">
        <v>1237</v>
      </c>
    </row>
    <row r="11" spans="1:8">
      <c r="A11" s="4" t="s">
        <v>622</v>
      </c>
      <c r="B11" s="4" t="s">
        <v>555</v>
      </c>
      <c r="C11" s="5" t="n">
        <v>23915</v>
      </c>
    </row>
    <row r="12" spans="1:8">
      <c r="A12" s="4" t="s">
        <v>546</v>
      </c>
    </row>
    <row r="13" spans="1:8">
      <c r="A13" s="3" t="s">
        <v>1237</v>
      </c>
    </row>
    <row r="14" spans="1:8">
      <c r="A14" s="4" t="s">
        <v>1150</v>
      </c>
      <c r="C14" s="5" t="n">
        <v>1280285</v>
      </c>
      <c r="F14" s="5" t="n">
        <v>1606486</v>
      </c>
    </row>
    <row r="15" spans="1:8">
      <c r="A15" s="4" t="s">
        <v>622</v>
      </c>
      <c r="F15" s="5" t="n">
        <v>63045</v>
      </c>
    </row>
    <row r="16" spans="1:8">
      <c r="A16" s="4" t="s">
        <v>1175</v>
      </c>
    </row>
    <row r="17" spans="1:8">
      <c r="A17" s="3" t="s">
        <v>1237</v>
      </c>
    </row>
    <row r="18" spans="1:8">
      <c r="A18" s="4" t="s">
        <v>622</v>
      </c>
      <c r="C18" s="5" t="n">
        <v>641077</v>
      </c>
      <c r="F18" s="5" t="n">
        <v>708510</v>
      </c>
    </row>
    <row r="19" spans="1:8">
      <c r="A19" s="4" t="s">
        <v>1155</v>
      </c>
    </row>
    <row r="20" spans="1:8">
      <c r="A20" s="3" t="s">
        <v>1237</v>
      </c>
    </row>
    <row r="21" spans="1:8">
      <c r="A21" s="4" t="s">
        <v>622</v>
      </c>
      <c r="C21" s="5" t="n">
        <v>831</v>
      </c>
      <c r="F21" s="5" t="n">
        <v>28868</v>
      </c>
    </row>
    <row r="22" spans="1:8">
      <c r="A22" s="4" t="s">
        <v>1156</v>
      </c>
    </row>
    <row r="23" spans="1:8">
      <c r="A23" s="3" t="s">
        <v>1237</v>
      </c>
    </row>
    <row r="24" spans="1:8">
      <c r="A24" s="4" t="s">
        <v>622</v>
      </c>
      <c r="C24" s="5" t="n">
        <v>120271</v>
      </c>
      <c r="F24" s="5" t="n">
        <v>133039</v>
      </c>
    </row>
    <row r="25" spans="1:8">
      <c r="A25" s="4" t="s">
        <v>1157</v>
      </c>
    </row>
    <row r="26" spans="1:8">
      <c r="A26" s="3" t="s">
        <v>1237</v>
      </c>
    </row>
    <row r="27" spans="1:8">
      <c r="A27" s="4" t="s">
        <v>622</v>
      </c>
      <c r="C27" s="5" t="n">
        <v>55568</v>
      </c>
      <c r="F27" s="5" t="n">
        <v>57952</v>
      </c>
    </row>
    <row r="28" spans="1:8">
      <c r="A28" s="4" t="s">
        <v>1158</v>
      </c>
    </row>
    <row r="29" spans="1:8">
      <c r="A29" s="3" t="s">
        <v>1237</v>
      </c>
    </row>
    <row r="30" spans="1:8">
      <c r="A30" s="4" t="s">
        <v>622</v>
      </c>
      <c r="C30" s="5" t="n">
        <v>69188</v>
      </c>
      <c r="F30" s="5" t="n">
        <v>69749</v>
      </c>
    </row>
    <row r="31" spans="1:8">
      <c r="A31" s="4" t="s">
        <v>1159</v>
      </c>
    </row>
    <row r="32" spans="1:8">
      <c r="A32" s="3" t="s">
        <v>1237</v>
      </c>
    </row>
    <row r="33" spans="1:8">
      <c r="A33" s="4" t="s">
        <v>622</v>
      </c>
      <c r="C33" s="5" t="n">
        <v>58233</v>
      </c>
      <c r="F33" s="5" t="n">
        <v>63045</v>
      </c>
    </row>
    <row r="34" spans="1:8">
      <c r="A34" s="4" t="s">
        <v>1160</v>
      </c>
    </row>
    <row r="35" spans="1:8">
      <c r="A35" s="3" t="s">
        <v>1237</v>
      </c>
    </row>
    <row r="36" spans="1:8">
      <c r="A36" s="4" t="s">
        <v>622</v>
      </c>
      <c r="C36" s="5" t="n">
        <v>25100</v>
      </c>
      <c r="F36" s="5" t="n">
        <v>24884</v>
      </c>
    </row>
    <row r="37" spans="1:8">
      <c r="A37" s="4" t="s">
        <v>1161</v>
      </c>
    </row>
    <row r="38" spans="1:8">
      <c r="A38" s="3" t="s">
        <v>1237</v>
      </c>
    </row>
    <row r="39" spans="1:8">
      <c r="A39" s="4" t="s">
        <v>622</v>
      </c>
      <c r="C39" s="5" t="n">
        <v>534501</v>
      </c>
      <c r="F39" s="5" t="n">
        <v>937569</v>
      </c>
    </row>
    <row r="40" spans="1:8">
      <c r="A40" s="4" t="s">
        <v>1162</v>
      </c>
    </row>
    <row r="41" spans="1:8">
      <c r="A41" s="3" t="s">
        <v>1237</v>
      </c>
    </row>
    <row r="42" spans="1:8">
      <c r="A42" s="4" t="s">
        <v>622</v>
      </c>
      <c r="C42" s="5" t="n">
        <v>185668</v>
      </c>
      <c r="F42" s="5" t="n">
        <v>268632</v>
      </c>
    </row>
    <row r="43" spans="1:8">
      <c r="A43" s="4" t="s">
        <v>1174</v>
      </c>
    </row>
    <row r="44" spans="1:8">
      <c r="A44" s="3" t="s">
        <v>1237</v>
      </c>
    </row>
    <row r="45" spans="1:8">
      <c r="A45" s="4" t="s">
        <v>622</v>
      </c>
      <c r="C45" s="5" t="n">
        <v>23915</v>
      </c>
    </row>
    <row r="46" spans="1:8">
      <c r="A46" s="4" t="s">
        <v>1177</v>
      </c>
    </row>
    <row r="47" spans="1:8">
      <c r="A47" s="3" t="s">
        <v>1237</v>
      </c>
    </row>
    <row r="48" spans="1:8">
      <c r="A48" s="4" t="s">
        <v>1150</v>
      </c>
      <c r="C48" s="5" t="n">
        <v>1256342</v>
      </c>
      <c r="F48" s="5" t="n">
        <v>1537086</v>
      </c>
    </row>
    <row r="49" spans="1:8">
      <c r="A49" s="4" t="s">
        <v>1238</v>
      </c>
    </row>
    <row r="50" spans="1:8">
      <c r="A50" s="3" t="s">
        <v>1237</v>
      </c>
    </row>
    <row r="51" spans="1:8">
      <c r="A51" s="4" t="s">
        <v>1150</v>
      </c>
      <c r="C51" s="5" t="n">
        <v>1256342</v>
      </c>
      <c r="F51" s="5" t="n">
        <v>1537086</v>
      </c>
    </row>
    <row r="52" spans="1:8">
      <c r="A52" s="4" t="s">
        <v>1239</v>
      </c>
    </row>
    <row r="53" spans="1:8">
      <c r="A53" s="3" t="s">
        <v>1237</v>
      </c>
    </row>
    <row r="54" spans="1:8">
      <c r="A54" s="4" t="s">
        <v>1190</v>
      </c>
      <c r="C54" s="5" t="n">
        <v>646642</v>
      </c>
      <c r="F54" s="5" t="n">
        <v>709001</v>
      </c>
    </row>
    <row r="55" spans="1:8">
      <c r="A55" s="4" t="s">
        <v>1240</v>
      </c>
    </row>
    <row r="56" spans="1:8">
      <c r="A56" s="3" t="s">
        <v>1237</v>
      </c>
    </row>
    <row r="57" spans="1:8">
      <c r="A57" s="4" t="s">
        <v>1181</v>
      </c>
      <c r="C57" s="5" t="n">
        <v>890</v>
      </c>
      <c r="F57" s="5" t="n">
        <v>27795</v>
      </c>
    </row>
    <row r="58" spans="1:8">
      <c r="A58" s="4" t="s">
        <v>1241</v>
      </c>
    </row>
    <row r="59" spans="1:8">
      <c r="A59" s="3" t="s">
        <v>1237</v>
      </c>
    </row>
    <row r="60" spans="1:8">
      <c r="A60" s="4" t="s">
        <v>1181</v>
      </c>
      <c r="C60" s="5" t="n">
        <v>116861</v>
      </c>
      <c r="F60" s="5" t="n">
        <v>104184</v>
      </c>
    </row>
    <row r="61" spans="1:8">
      <c r="A61" s="4" t="s">
        <v>1242</v>
      </c>
    </row>
    <row r="62" spans="1:8">
      <c r="A62" s="3" t="s">
        <v>1237</v>
      </c>
    </row>
    <row r="63" spans="1:8">
      <c r="A63" s="4" t="s">
        <v>1184</v>
      </c>
      <c r="C63" s="5" t="n">
        <v>53231</v>
      </c>
      <c r="F63" s="5" t="n">
        <v>46560</v>
      </c>
    </row>
    <row r="64" spans="1:8">
      <c r="A64" s="4" t="s">
        <v>1243</v>
      </c>
    </row>
    <row r="65" spans="1:8">
      <c r="A65" s="3" t="s">
        <v>1237</v>
      </c>
    </row>
    <row r="66" spans="1:8">
      <c r="A66" s="4" t="s">
        <v>1184</v>
      </c>
      <c r="C66" s="5" t="n">
        <v>69118</v>
      </c>
      <c r="F66" s="5" t="n">
        <v>62471</v>
      </c>
    </row>
    <row r="67" spans="1:8">
      <c r="A67" s="4" t="s">
        <v>1244</v>
      </c>
    </row>
    <row r="68" spans="1:8">
      <c r="A68" s="3" t="s">
        <v>1237</v>
      </c>
    </row>
    <row r="69" spans="1:8">
      <c r="A69" s="4" t="s">
        <v>1184</v>
      </c>
      <c r="C69" s="5" t="n">
        <v>62620</v>
      </c>
      <c r="F69" s="5" t="n">
        <v>66725</v>
      </c>
    </row>
    <row r="70" spans="1:8">
      <c r="A70" s="4" t="s">
        <v>1245</v>
      </c>
    </row>
    <row r="71" spans="1:8">
      <c r="A71" s="3" t="s">
        <v>1237</v>
      </c>
    </row>
    <row r="72" spans="1:8">
      <c r="A72" s="4" t="s">
        <v>1153</v>
      </c>
      <c r="C72" s="5" t="n">
        <v>13099</v>
      </c>
      <c r="F72" s="5" t="n">
        <v>11221</v>
      </c>
    </row>
    <row r="73" spans="1:8">
      <c r="A73" s="4" t="s">
        <v>1246</v>
      </c>
    </row>
    <row r="74" spans="1:8">
      <c r="A74" s="3" t="s">
        <v>1237</v>
      </c>
    </row>
    <row r="75" spans="1:8">
      <c r="A75" s="4" t="s">
        <v>1190</v>
      </c>
      <c r="C75" s="5" t="n">
        <v>477032</v>
      </c>
      <c r="F75" s="5" t="n">
        <v>801289</v>
      </c>
    </row>
    <row r="76" spans="1:8">
      <c r="A76" s="4" t="s">
        <v>1247</v>
      </c>
    </row>
    <row r="77" spans="1:8">
      <c r="A77" s="3" t="s">
        <v>1237</v>
      </c>
    </row>
    <row r="78" spans="1:8">
      <c r="A78" s="4" t="s">
        <v>1192</v>
      </c>
      <c r="C78" s="5" t="n">
        <v>188525</v>
      </c>
      <c r="F78" s="6" t="n">
        <v>281840</v>
      </c>
    </row>
    <row r="79" spans="1:8">
      <c r="A79" s="4" t="s">
        <v>1248</v>
      </c>
    </row>
    <row r="80" spans="1:8">
      <c r="A80" s="3" t="s">
        <v>1237</v>
      </c>
    </row>
    <row r="81" spans="1:8">
      <c r="A81" s="4" t="s">
        <v>1184</v>
      </c>
      <c r="C81" s="6" t="n">
        <v>24321</v>
      </c>
    </row>
    <row r="82" spans="1:8"/>
    <row r="83" spans="1:8">
      <c r="A83" s="4" t="s">
        <v>38</v>
      </c>
      <c r="B83" s="4" t="s">
        <v>1203</v>
      </c>
    </row>
    <row r="84" spans="1:8">
      <c r="A84" s="4" t="s">
        <v>554</v>
      </c>
      <c r="B84" s="4" t="s">
        <v>1204</v>
      </c>
    </row>
    <row r="85" spans="1:8">
      <c r="A85" s="4" t="s">
        <v>555</v>
      </c>
      <c r="B85" s="4" t="s">
        <v>913</v>
      </c>
    </row>
  </sheetData>
  <mergeCells count="7">
    <mergeCell ref="A1:B1"/>
    <mergeCell ref="C1:D1"/>
    <mergeCell ref="F1:G1"/>
    <mergeCell ref="A82:G82"/>
    <mergeCell ref="B83:G83"/>
    <mergeCell ref="B84:G84"/>
    <mergeCell ref="B85:G8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9</v>
      </c>
      <c r="B1" s="2" t="s">
        <v>760</v>
      </c>
      <c r="J1" s="2" t="s">
        <v>1</v>
      </c>
    </row>
    <row r="2" spans="1:12">
      <c r="B2" s="2" t="s">
        <v>2</v>
      </c>
      <c r="C2" s="2" t="s">
        <v>761</v>
      </c>
      <c r="D2" s="2" t="s">
        <v>4</v>
      </c>
      <c r="E2" s="2" t="s">
        <v>762</v>
      </c>
      <c r="F2" s="2" t="s">
        <v>32</v>
      </c>
      <c r="G2" s="2" t="s">
        <v>763</v>
      </c>
      <c r="H2" s="2" t="s">
        <v>764</v>
      </c>
      <c r="I2" s="2" t="s">
        <v>765</v>
      </c>
      <c r="J2" s="2" t="s">
        <v>2</v>
      </c>
      <c r="K2" s="2" t="s">
        <v>32</v>
      </c>
      <c r="L2" s="2" t="s">
        <v>101</v>
      </c>
    </row>
    <row r="3" spans="1:12">
      <c r="A3" s="3" t="s">
        <v>1250</v>
      </c>
    </row>
    <row r="4" spans="1:12">
      <c r="A4" s="4" t="s">
        <v>1251</v>
      </c>
      <c r="J4" s="6" t="n">
        <v>5518</v>
      </c>
      <c r="K4" s="6" t="n">
        <v>-11782</v>
      </c>
    </row>
    <row r="5" spans="1:12">
      <c r="A5" s="4" t="s">
        <v>129</v>
      </c>
      <c r="B5" s="6" t="n">
        <v>1109</v>
      </c>
      <c r="C5" s="6" t="n">
        <v>-1375</v>
      </c>
      <c r="D5" s="6" t="n">
        <v>-1592</v>
      </c>
      <c r="E5" s="6" t="n">
        <v>-4088</v>
      </c>
      <c r="F5" s="6" t="n">
        <v>-1828</v>
      </c>
      <c r="G5" s="6" t="n">
        <v>620</v>
      </c>
      <c r="H5" s="6" t="n">
        <v>8356</v>
      </c>
      <c r="I5" s="6" t="n">
        <v>4490</v>
      </c>
      <c r="J5" s="5" t="n">
        <v>-5946</v>
      </c>
      <c r="K5" s="5" t="n">
        <v>11638</v>
      </c>
      <c r="L5" s="6" t="n">
        <v>-98752</v>
      </c>
    </row>
    <row r="6" spans="1:12">
      <c r="A6" s="4" t="s">
        <v>1252</v>
      </c>
    </row>
    <row r="7" spans="1:12">
      <c r="A7" s="3" t="s">
        <v>1250</v>
      </c>
    </row>
    <row r="8" spans="1:12">
      <c r="A8" s="4" t="s">
        <v>1253</v>
      </c>
      <c r="K8" s="5" t="n">
        <v>-172</v>
      </c>
      <c r="L8" s="5" t="n">
        <v>10682</v>
      </c>
    </row>
    <row r="9" spans="1:12">
      <c r="A9" s="4" t="s">
        <v>1254</v>
      </c>
    </row>
    <row r="10" spans="1:12">
      <c r="A10" s="3" t="s">
        <v>1250</v>
      </c>
    </row>
    <row r="11" spans="1:12">
      <c r="A11" s="4" t="s">
        <v>1251</v>
      </c>
      <c r="L11" s="5" t="n">
        <v>-100484</v>
      </c>
    </row>
    <row r="12" spans="1:12">
      <c r="A12" s="4" t="s">
        <v>1153</v>
      </c>
    </row>
    <row r="13" spans="1:12">
      <c r="A13" s="3" t="s">
        <v>1250</v>
      </c>
    </row>
    <row r="14" spans="1:12">
      <c r="A14" s="4" t="s">
        <v>1251</v>
      </c>
      <c r="J14" s="5" t="n">
        <v>-1524</v>
      </c>
      <c r="K14" s="5" t="n">
        <v>2598</v>
      </c>
      <c r="L14" s="5" t="n">
        <v>-1191</v>
      </c>
    </row>
    <row r="15" spans="1:12">
      <c r="A15" s="4" t="s">
        <v>1255</v>
      </c>
    </row>
    <row r="16" spans="1:12">
      <c r="A16" s="3" t="s">
        <v>1250</v>
      </c>
    </row>
    <row r="17" spans="1:12">
      <c r="A17" s="4" t="s">
        <v>1251</v>
      </c>
      <c r="J17" s="5" t="n">
        <v>-222</v>
      </c>
      <c r="K17" s="5" t="n">
        <v>28</v>
      </c>
      <c r="L17" s="5" t="n">
        <v>-16352</v>
      </c>
    </row>
    <row r="18" spans="1:12">
      <c r="A18" s="4" t="s">
        <v>1154</v>
      </c>
    </row>
    <row r="19" spans="1:12">
      <c r="A19" s="3" t="s">
        <v>1250</v>
      </c>
    </row>
    <row r="20" spans="1:12">
      <c r="A20" s="4" t="s">
        <v>1251</v>
      </c>
      <c r="J20" s="5" t="n">
        <v>4200</v>
      </c>
      <c r="K20" s="5" t="n">
        <v>-9184</v>
      </c>
    </row>
    <row r="21" spans="1:12">
      <c r="A21" s="4" t="s">
        <v>1256</v>
      </c>
    </row>
    <row r="22" spans="1:12">
      <c r="A22" s="3" t="s">
        <v>1250</v>
      </c>
    </row>
    <row r="23" spans="1:12">
      <c r="A23" s="4" t="s">
        <v>1251</v>
      </c>
      <c r="J23" s="6" t="n">
        <v>-4200</v>
      </c>
      <c r="K23" s="6" t="n">
        <v>9184</v>
      </c>
      <c r="L23" s="6" t="n">
        <v>859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257</v>
      </c>
      <c r="C1" s="2" t="s">
        <v>2</v>
      </c>
      <c r="D1" s="2" t="s">
        <v>483</v>
      </c>
      <c r="E1" s="2" t="s">
        <v>32</v>
      </c>
      <c r="F1" s="2" t="s">
        <v>101</v>
      </c>
      <c r="G1" s="2" t="s">
        <v>667</v>
      </c>
    </row>
    <row r="2" spans="1:7">
      <c r="A2" s="3" t="s">
        <v>1258</v>
      </c>
    </row>
    <row r="3" spans="1:7">
      <c r="A3" s="4" t="s">
        <v>1259</v>
      </c>
      <c r="C3" s="6" t="n">
        <v>1292639000</v>
      </c>
      <c r="E3" s="6" t="n">
        <v>1623583000</v>
      </c>
    </row>
    <row r="4" spans="1:7">
      <c r="A4" s="4" t="s">
        <v>35</v>
      </c>
      <c r="C4" s="5" t="n">
        <v>-12354000</v>
      </c>
      <c r="E4" s="5" t="n">
        <v>-17097000</v>
      </c>
      <c r="F4" s="6" t="n">
        <v>-9218000</v>
      </c>
      <c r="G4" s="6" t="n">
        <v>-22955000</v>
      </c>
    </row>
    <row r="5" spans="1:7">
      <c r="A5" s="3" t="s">
        <v>238</v>
      </c>
    </row>
    <row r="6" spans="1:7">
      <c r="A6" s="4" t="s">
        <v>238</v>
      </c>
      <c r="C6" s="5" t="n">
        <v>854646000</v>
      </c>
      <c r="E6" s="5" t="n">
        <v>1145630000</v>
      </c>
      <c r="F6" s="5" t="n">
        <v>1151339000</v>
      </c>
    </row>
    <row r="7" spans="1:7">
      <c r="A7" s="4" t="s">
        <v>1260</v>
      </c>
      <c r="C7" s="5" t="n">
        <v>-138214000</v>
      </c>
      <c r="E7" s="5" t="n">
        <v>-158688000</v>
      </c>
      <c r="F7" s="5" t="n">
        <v>-168480000</v>
      </c>
    </row>
    <row r="8" spans="1:7">
      <c r="A8" s="4" t="s">
        <v>1261</v>
      </c>
      <c r="B8" s="4" t="s">
        <v>38</v>
      </c>
      <c r="C8" s="5" t="n">
        <v>716432000</v>
      </c>
      <c r="E8" s="5" t="n">
        <v>986942000</v>
      </c>
    </row>
    <row r="9" spans="1:7">
      <c r="A9" s="4" t="s">
        <v>39</v>
      </c>
      <c r="C9" s="5" t="n">
        <v>110531000</v>
      </c>
      <c r="E9" s="5" t="n">
        <v>87581000</v>
      </c>
      <c r="F9" s="6" t="n">
        <v>106963000</v>
      </c>
      <c r="G9" s="6" t="n">
        <v>85513000</v>
      </c>
    </row>
    <row r="10" spans="1:7">
      <c r="A10" s="4" t="s">
        <v>40</v>
      </c>
      <c r="C10" s="5" t="n">
        <v>190179000</v>
      </c>
      <c r="E10" s="5" t="n">
        <v>207599000</v>
      </c>
    </row>
    <row r="11" spans="1:7">
      <c r="A11" s="4" t="s">
        <v>41</v>
      </c>
      <c r="C11" s="5" t="n">
        <v>36271000</v>
      </c>
      <c r="E11" s="5" t="n">
        <v>47343000</v>
      </c>
    </row>
    <row r="12" spans="1:7">
      <c r="A12" s="4" t="s">
        <v>42</v>
      </c>
      <c r="C12" s="5" t="n">
        <v>53878000</v>
      </c>
      <c r="E12" s="5" t="n">
        <v>67566000</v>
      </c>
    </row>
    <row r="13" spans="1:7">
      <c r="A13" s="3" t="s">
        <v>746</v>
      </c>
    </row>
    <row r="14" spans="1:7">
      <c r="A14" s="4" t="s">
        <v>1262</v>
      </c>
      <c r="C14" s="5" t="n">
        <v>-22230000</v>
      </c>
      <c r="E14" s="5" t="n">
        <v>-13234000</v>
      </c>
    </row>
    <row r="15" spans="1:7">
      <c r="A15" s="4" t="s">
        <v>1263</v>
      </c>
      <c r="C15" s="5" t="n">
        <v>19267000</v>
      </c>
      <c r="E15" s="5" t="n">
        <v>28864000</v>
      </c>
    </row>
    <row r="16" spans="1:7">
      <c r="A16" s="4" t="s">
        <v>1264</v>
      </c>
      <c r="E16" s="5" t="n">
        <v>1383547000</v>
      </c>
    </row>
    <row r="17" spans="1:7">
      <c r="A17" s="4" t="s">
        <v>45</v>
      </c>
      <c r="C17" s="5" t="n">
        <v>2406843000</v>
      </c>
      <c r="E17" s="5" t="n">
        <v>4415928000</v>
      </c>
    </row>
    <row r="18" spans="1:7">
      <c r="A18" s="3" t="s">
        <v>46</v>
      </c>
    </row>
    <row r="19" spans="1:7">
      <c r="A19" s="4" t="s">
        <v>48</v>
      </c>
      <c r="C19" s="5" t="n">
        <v>8347000</v>
      </c>
      <c r="E19" s="5" t="n">
        <v>8595000</v>
      </c>
    </row>
    <row r="20" spans="1:7">
      <c r="A20" s="4" t="s">
        <v>49</v>
      </c>
      <c r="C20" s="5" t="n">
        <v>20016000</v>
      </c>
      <c r="E20" s="5" t="n">
        <v>22557000</v>
      </c>
    </row>
    <row r="21" spans="1:7">
      <c r="A21" s="4" t="s">
        <v>50</v>
      </c>
      <c r="E21" s="5" t="n">
        <v>4727000</v>
      </c>
    </row>
    <row r="22" spans="1:7">
      <c r="A22" s="4" t="s">
        <v>51</v>
      </c>
      <c r="C22" s="5" t="n">
        <v>168047000</v>
      </c>
      <c r="E22" s="5" t="n">
        <v>197908000</v>
      </c>
    </row>
    <row r="23" spans="1:7">
      <c r="A23" s="4" t="s">
        <v>1265</v>
      </c>
      <c r="E23" s="5" t="n">
        <v>952530000</v>
      </c>
    </row>
    <row r="24" spans="1:7">
      <c r="A24" s="4" t="s">
        <v>53</v>
      </c>
      <c r="C24" s="5" t="n">
        <v>1947492000</v>
      </c>
      <c r="E24" s="5" t="n">
        <v>3585792000</v>
      </c>
    </row>
    <row r="25" spans="1:7">
      <c r="A25" s="3" t="s">
        <v>1266</v>
      </c>
    </row>
    <row r="26" spans="1:7">
      <c r="A26" s="4" t="s">
        <v>58</v>
      </c>
      <c r="E26" s="5" t="n">
        <v>-4699000</v>
      </c>
    </row>
    <row r="27" spans="1:7">
      <c r="A27" s="4" t="s">
        <v>59</v>
      </c>
      <c r="C27" s="5" t="n">
        <v>-1723735000</v>
      </c>
      <c r="E27" s="5" t="n">
        <v>-1680751000</v>
      </c>
    </row>
    <row r="28" spans="1:7">
      <c r="A28" s="4" t="s">
        <v>60</v>
      </c>
      <c r="C28" s="5" t="n">
        <v>372384000</v>
      </c>
      <c r="E28" s="5" t="n">
        <v>404528000</v>
      </c>
    </row>
    <row r="29" spans="1:7">
      <c r="A29" s="4" t="s">
        <v>1267</v>
      </c>
      <c r="C29" s="5" t="n">
        <v>5386000</v>
      </c>
      <c r="E29" s="5" t="n">
        <v>340213000</v>
      </c>
    </row>
    <row r="30" spans="1:7">
      <c r="A30" s="4" t="s">
        <v>65</v>
      </c>
      <c r="C30" s="5" t="n">
        <v>2406843000</v>
      </c>
      <c r="E30" s="5" t="n">
        <v>4415928000</v>
      </c>
    </row>
    <row r="31" spans="1:7">
      <c r="A31" s="4" t="s">
        <v>486</v>
      </c>
    </row>
    <row r="32" spans="1:7">
      <c r="A32" s="3" t="s">
        <v>238</v>
      </c>
    </row>
    <row r="33" spans="1:7">
      <c r="A33" s="4" t="s">
        <v>41</v>
      </c>
      <c r="C33" s="5" t="n">
        <v>0</v>
      </c>
    </row>
    <row r="34" spans="1:7">
      <c r="A34" s="3" t="s">
        <v>746</v>
      </c>
    </row>
    <row r="35" spans="1:7">
      <c r="A35" s="4" t="s">
        <v>1264</v>
      </c>
      <c r="D35" s="6" t="n">
        <v>54195000</v>
      </c>
    </row>
    <row r="36" spans="1:7">
      <c r="A36" s="4" t="s">
        <v>86</v>
      </c>
    </row>
    <row r="37" spans="1:7">
      <c r="A37" s="3" t="s">
        <v>1258</v>
      </c>
    </row>
    <row r="38" spans="1:7">
      <c r="A38" s="4" t="s">
        <v>1259</v>
      </c>
      <c r="C38" s="5" t="n">
        <v>1734467000</v>
      </c>
      <c r="E38" s="5" t="n">
        <v>2242416000</v>
      </c>
    </row>
    <row r="39" spans="1:7">
      <c r="A39" s="4" t="s">
        <v>1268</v>
      </c>
      <c r="C39" s="5" t="n">
        <v>1734467000</v>
      </c>
      <c r="E39" s="5" t="n">
        <v>2242416000</v>
      </c>
    </row>
    <row r="40" spans="1:7">
      <c r="A40" s="3" t="s">
        <v>238</v>
      </c>
    </row>
    <row r="41" spans="1:7">
      <c r="A41" s="4" t="s">
        <v>238</v>
      </c>
      <c r="C41" s="5" t="n">
        <v>223722000</v>
      </c>
      <c r="E41" s="5" t="n">
        <v>278774000</v>
      </c>
    </row>
    <row r="42" spans="1:7">
      <c r="A42" s="4" t="s">
        <v>1260</v>
      </c>
      <c r="C42" s="5" t="n">
        <v>-31652000</v>
      </c>
      <c r="E42" s="5" t="n">
        <v>-26398000</v>
      </c>
    </row>
    <row r="43" spans="1:7">
      <c r="A43" s="4" t="s">
        <v>1261</v>
      </c>
      <c r="C43" s="5" t="n">
        <v>192070000</v>
      </c>
      <c r="E43" s="5" t="n">
        <v>252376000</v>
      </c>
    </row>
    <row r="44" spans="1:7">
      <c r="A44" s="4" t="s">
        <v>39</v>
      </c>
      <c r="C44" s="5" t="n">
        <v>2146000</v>
      </c>
      <c r="E44" s="5" t="n">
        <v>1589000</v>
      </c>
    </row>
    <row r="45" spans="1:7">
      <c r="A45" s="4" t="s">
        <v>40</v>
      </c>
      <c r="C45" s="5" t="n">
        <v>8876000</v>
      </c>
      <c r="E45" s="5" t="n">
        <v>17803000</v>
      </c>
    </row>
    <row r="46" spans="1:7">
      <c r="A46" s="4" t="s">
        <v>41</v>
      </c>
      <c r="C46" s="5" t="n">
        <v>58487000</v>
      </c>
      <c r="E46" s="5" t="n">
        <v>77130000</v>
      </c>
    </row>
    <row r="47" spans="1:7">
      <c r="A47" s="4" t="s">
        <v>42</v>
      </c>
      <c r="C47" s="5" t="n">
        <v>10071000</v>
      </c>
      <c r="E47" s="5" t="n">
        <v>14219000</v>
      </c>
    </row>
    <row r="48" spans="1:7">
      <c r="A48" s="3" t="s">
        <v>746</v>
      </c>
    </row>
    <row r="49" spans="1:7">
      <c r="A49" s="4" t="s">
        <v>746</v>
      </c>
      <c r="C49" s="5" t="n">
        <v>5616000</v>
      </c>
      <c r="E49" s="5" t="n">
        <v>5245000</v>
      </c>
    </row>
    <row r="50" spans="1:7">
      <c r="A50" s="4" t="s">
        <v>1262</v>
      </c>
      <c r="C50" s="5" t="n">
        <v>-3740000</v>
      </c>
      <c r="E50" s="5" t="n">
        <v>-1446000</v>
      </c>
    </row>
    <row r="51" spans="1:7">
      <c r="A51" s="4" t="s">
        <v>1263</v>
      </c>
      <c r="C51" s="5" t="n">
        <v>1876000</v>
      </c>
      <c r="E51" s="5" t="n">
        <v>3799000</v>
      </c>
    </row>
    <row r="52" spans="1:7">
      <c r="A52" s="4" t="s">
        <v>1264</v>
      </c>
      <c r="E52" s="5" t="n">
        <v>1383188000</v>
      </c>
    </row>
    <row r="53" spans="1:7">
      <c r="A53" s="4" t="s">
        <v>45</v>
      </c>
      <c r="C53" s="5" t="n">
        <v>2007993000</v>
      </c>
      <c r="E53" s="5" t="n">
        <v>3992520000</v>
      </c>
    </row>
    <row r="54" spans="1:7">
      <c r="A54" s="3" t="s">
        <v>46</v>
      </c>
    </row>
    <row r="55" spans="1:7">
      <c r="A55" s="4" t="s">
        <v>749</v>
      </c>
      <c r="C55" s="5" t="n">
        <v>1798502000</v>
      </c>
      <c r="E55" s="5" t="n">
        <v>2332505000</v>
      </c>
    </row>
    <row r="56" spans="1:7">
      <c r="A56" s="4" t="s">
        <v>48</v>
      </c>
      <c r="C56" s="5" t="n">
        <v>17063000</v>
      </c>
      <c r="E56" s="5" t="n">
        <v>16204000</v>
      </c>
    </row>
    <row r="57" spans="1:7">
      <c r="A57" s="4" t="s">
        <v>49</v>
      </c>
      <c r="C57" s="5" t="n">
        <v>5463000</v>
      </c>
      <c r="E57" s="5" t="n">
        <v>6008000</v>
      </c>
    </row>
    <row r="58" spans="1:7">
      <c r="A58" s="4" t="s">
        <v>50</v>
      </c>
      <c r="E58" s="5" t="n">
        <v>4672000</v>
      </c>
    </row>
    <row r="59" spans="1:7">
      <c r="A59" s="4" t="s">
        <v>51</v>
      </c>
      <c r="C59" s="5" t="n">
        <v>2971000</v>
      </c>
      <c r="E59" s="5" t="n">
        <v>4018000</v>
      </c>
    </row>
    <row r="60" spans="1:7">
      <c r="A60" s="4" t="s">
        <v>1265</v>
      </c>
      <c r="E60" s="5" t="n">
        <v>952406000</v>
      </c>
    </row>
    <row r="61" spans="1:7">
      <c r="A61" s="4" t="s">
        <v>53</v>
      </c>
      <c r="C61" s="5" t="n">
        <v>1823999000</v>
      </c>
      <c r="E61" s="5" t="n">
        <v>3315813000</v>
      </c>
    </row>
    <row r="62" spans="1:7">
      <c r="A62" s="3" t="s">
        <v>1266</v>
      </c>
    </row>
    <row r="63" spans="1:7">
      <c r="A63" s="4" t="s">
        <v>58</v>
      </c>
      <c r="E63" s="5" t="n">
        <v>-4691000</v>
      </c>
    </row>
    <row r="64" spans="1:7">
      <c r="A64" s="4" t="s">
        <v>1269</v>
      </c>
      <c r="C64" s="5" t="n">
        <v>85637000</v>
      </c>
      <c r="E64" s="5" t="n">
        <v>208355000</v>
      </c>
    </row>
    <row r="65" spans="1:7">
      <c r="A65" s="4" t="s">
        <v>59</v>
      </c>
      <c r="C65" s="5" t="n">
        <v>96498000</v>
      </c>
      <c r="E65" s="5" t="n">
        <v>96230000</v>
      </c>
    </row>
    <row r="66" spans="1:7">
      <c r="A66" s="4" t="s">
        <v>60</v>
      </c>
      <c r="C66" s="5" t="n">
        <v>182135000</v>
      </c>
      <c r="E66" s="5" t="n">
        <v>299894000</v>
      </c>
    </row>
    <row r="67" spans="1:7">
      <c r="A67" s="4" t="s">
        <v>1267</v>
      </c>
      <c r="C67" s="5" t="n">
        <v>1859000</v>
      </c>
      <c r="E67" s="5" t="n">
        <v>376813000</v>
      </c>
    </row>
    <row r="68" spans="1:7">
      <c r="A68" s="4" t="s">
        <v>65</v>
      </c>
      <c r="C68" s="5" t="n">
        <v>2007993000</v>
      </c>
      <c r="E68" s="5" t="n">
        <v>3992520000</v>
      </c>
    </row>
    <row r="69" spans="1:7">
      <c r="A69" s="4" t="s">
        <v>1270</v>
      </c>
    </row>
    <row r="70" spans="1:7">
      <c r="A70" s="3" t="s">
        <v>1258</v>
      </c>
    </row>
    <row r="71" spans="1:7">
      <c r="A71" s="4" t="s">
        <v>1259</v>
      </c>
      <c r="C71" s="5" t="n">
        <v>1409758000</v>
      </c>
      <c r="E71" s="5" t="n">
        <v>2242416000</v>
      </c>
    </row>
    <row r="72" spans="1:7">
      <c r="A72" s="4" t="s">
        <v>1268</v>
      </c>
      <c r="C72" s="5" t="n">
        <v>1409758000</v>
      </c>
      <c r="E72" s="5" t="n">
        <v>2242416000</v>
      </c>
    </row>
    <row r="73" spans="1:7">
      <c r="A73" s="3" t="s">
        <v>238</v>
      </c>
    </row>
    <row r="74" spans="1:7">
      <c r="A74" s="4" t="s">
        <v>40</v>
      </c>
      <c r="C74" s="5" t="n">
        <v>6986000</v>
      </c>
      <c r="E74" s="5" t="n">
        <v>14944000</v>
      </c>
    </row>
    <row r="75" spans="1:7">
      <c r="A75" s="4" t="s">
        <v>41</v>
      </c>
      <c r="C75" s="5" t="n">
        <v>56974000</v>
      </c>
      <c r="E75" s="5" t="n">
        <v>77130000</v>
      </c>
    </row>
    <row r="76" spans="1:7">
      <c r="A76" s="4" t="s">
        <v>42</v>
      </c>
      <c r="C76" s="5" t="n">
        <v>480000</v>
      </c>
      <c r="E76" s="5" t="n">
        <v>479000</v>
      </c>
    </row>
    <row r="77" spans="1:7">
      <c r="A77" s="3" t="s">
        <v>746</v>
      </c>
    </row>
    <row r="78" spans="1:7">
      <c r="A78" s="4" t="s">
        <v>45</v>
      </c>
      <c r="C78" s="5" t="n">
        <v>1474198000</v>
      </c>
      <c r="E78" s="5" t="n">
        <v>2334969000</v>
      </c>
    </row>
    <row r="79" spans="1:7">
      <c r="A79" s="3" t="s">
        <v>46</v>
      </c>
    </row>
    <row r="80" spans="1:7">
      <c r="A80" s="4" t="s">
        <v>749</v>
      </c>
      <c r="C80" s="5" t="n">
        <v>1244507000</v>
      </c>
      <c r="E80" s="5" t="n">
        <v>2058739000</v>
      </c>
    </row>
    <row r="81" spans="1:7">
      <c r="A81" s="4" t="s">
        <v>48</v>
      </c>
      <c r="C81" s="5" t="n">
        <v>1903000</v>
      </c>
      <c r="E81" s="5" t="n">
        <v>2207000</v>
      </c>
    </row>
    <row r="82" spans="1:7">
      <c r="A82" s="4" t="s">
        <v>49</v>
      </c>
      <c r="C82" s="5" t="n">
        <v>19000</v>
      </c>
      <c r="E82" s="5" t="n">
        <v>8000</v>
      </c>
    </row>
    <row r="83" spans="1:7">
      <c r="A83" s="4" t="s">
        <v>50</v>
      </c>
      <c r="E83" s="5" t="n">
        <v>4672000</v>
      </c>
    </row>
    <row r="84" spans="1:7">
      <c r="A84" s="4" t="s">
        <v>51</v>
      </c>
      <c r="E84" s="5" t="n">
        <v>176000</v>
      </c>
    </row>
    <row r="85" spans="1:7">
      <c r="A85" s="4" t="s">
        <v>53</v>
      </c>
      <c r="C85" s="5" t="n">
        <v>1246429000</v>
      </c>
      <c r="E85" s="5" t="n">
        <v>2065802000</v>
      </c>
    </row>
    <row r="86" spans="1:7">
      <c r="A86" s="3" t="s">
        <v>1266</v>
      </c>
    </row>
    <row r="87" spans="1:7">
      <c r="A87" s="4" t="s">
        <v>58</v>
      </c>
      <c r="E87" s="5" t="n">
        <v>-4691000</v>
      </c>
    </row>
    <row r="88" spans="1:7">
      <c r="A88" s="4" t="s">
        <v>1269</v>
      </c>
      <c r="C88" s="5" t="n">
        <v>41790000</v>
      </c>
      <c r="E88" s="5" t="n">
        <v>118174000</v>
      </c>
    </row>
    <row r="89" spans="1:7">
      <c r="A89" s="4" t="s">
        <v>59</v>
      </c>
      <c r="C89" s="5" t="n">
        <v>185979000</v>
      </c>
      <c r="E89" s="5" t="n">
        <v>155684000</v>
      </c>
    </row>
    <row r="90" spans="1:7">
      <c r="A90" s="4" t="s">
        <v>60</v>
      </c>
      <c r="C90" s="5" t="n">
        <v>227769000</v>
      </c>
      <c r="E90" s="5" t="n">
        <v>269167000</v>
      </c>
    </row>
    <row r="91" spans="1:7">
      <c r="A91" s="4" t="s">
        <v>65</v>
      </c>
      <c r="C91" s="5" t="n">
        <v>1474198000</v>
      </c>
      <c r="E91" s="5" t="n">
        <v>2334969000</v>
      </c>
    </row>
    <row r="92" spans="1:7">
      <c r="A92" s="4" t="s">
        <v>1271</v>
      </c>
    </row>
    <row r="93" spans="1:7">
      <c r="A93" s="3" t="s">
        <v>746</v>
      </c>
    </row>
    <row r="94" spans="1:7">
      <c r="A94" s="4" t="s">
        <v>1264</v>
      </c>
      <c r="E94" s="5" t="n">
        <v>1383188000</v>
      </c>
    </row>
    <row r="95" spans="1:7">
      <c r="A95" s="4" t="s">
        <v>45</v>
      </c>
      <c r="E95" s="5" t="n">
        <v>1383188000</v>
      </c>
    </row>
    <row r="96" spans="1:7">
      <c r="A96" s="3" t="s">
        <v>46</v>
      </c>
    </row>
    <row r="97" spans="1:7">
      <c r="A97" s="4" t="s">
        <v>1265</v>
      </c>
      <c r="E97" s="5" t="n">
        <v>952406000</v>
      </c>
    </row>
    <row r="98" spans="1:7">
      <c r="A98" s="4" t="s">
        <v>53</v>
      </c>
      <c r="E98" s="5" t="n">
        <v>952406000</v>
      </c>
    </row>
    <row r="99" spans="1:7">
      <c r="A99" s="3" t="s">
        <v>1266</v>
      </c>
    </row>
    <row r="100" spans="1:7">
      <c r="A100" s="4" t="s">
        <v>1269</v>
      </c>
      <c r="E100" s="5" t="n">
        <v>54389000</v>
      </c>
    </row>
    <row r="101" spans="1:7">
      <c r="A101" s="4" t="s">
        <v>60</v>
      </c>
      <c r="E101" s="5" t="n">
        <v>54389000</v>
      </c>
    </row>
    <row r="102" spans="1:7">
      <c r="A102" s="4" t="s">
        <v>1267</v>
      </c>
      <c r="E102" s="5" t="n">
        <v>376393000</v>
      </c>
    </row>
    <row r="103" spans="1:7">
      <c r="A103" s="4" t="s">
        <v>65</v>
      </c>
      <c r="E103" s="5" t="n">
        <v>1383188000</v>
      </c>
    </row>
    <row r="104" spans="1:7">
      <c r="A104" s="4" t="s">
        <v>1272</v>
      </c>
    </row>
    <row r="105" spans="1:7">
      <c r="A105" s="3" t="s">
        <v>238</v>
      </c>
    </row>
    <row r="106" spans="1:7">
      <c r="A106" s="4" t="s">
        <v>238</v>
      </c>
      <c r="C106" s="5" t="n">
        <v>223722000</v>
      </c>
      <c r="E106" s="5" t="n">
        <v>278774000</v>
      </c>
    </row>
    <row r="107" spans="1:7">
      <c r="A107" s="4" t="s">
        <v>1260</v>
      </c>
      <c r="C107" s="5" t="n">
        <v>-31652000</v>
      </c>
      <c r="E107" s="5" t="n">
        <v>-26398000</v>
      </c>
    </row>
    <row r="108" spans="1:7">
      <c r="A108" s="4" t="s">
        <v>1261</v>
      </c>
      <c r="C108" s="5" t="n">
        <v>192070000</v>
      </c>
      <c r="E108" s="5" t="n">
        <v>252376000</v>
      </c>
    </row>
    <row r="109" spans="1:7">
      <c r="A109" s="4" t="s">
        <v>39</v>
      </c>
      <c r="C109" s="5" t="n">
        <v>2145000</v>
      </c>
      <c r="E109" s="5" t="n">
        <v>1589000</v>
      </c>
    </row>
    <row r="110" spans="1:7">
      <c r="A110" s="4" t="s">
        <v>40</v>
      </c>
      <c r="C110" s="5" t="n">
        <v>1167000</v>
      </c>
      <c r="E110" s="5" t="n">
        <v>2859000</v>
      </c>
    </row>
    <row r="111" spans="1:7">
      <c r="A111" s="4" t="s">
        <v>42</v>
      </c>
      <c r="C111" s="5" t="n">
        <v>9591000</v>
      </c>
      <c r="E111" s="5" t="n">
        <v>13740000</v>
      </c>
    </row>
    <row r="112" spans="1:7">
      <c r="A112" s="3" t="s">
        <v>746</v>
      </c>
    </row>
    <row r="113" spans="1:7">
      <c r="A113" s="4" t="s">
        <v>746</v>
      </c>
      <c r="C113" s="5" t="n">
        <v>5616000</v>
      </c>
      <c r="E113" s="5" t="n">
        <v>5245000</v>
      </c>
    </row>
    <row r="114" spans="1:7">
      <c r="A114" s="4" t="s">
        <v>1262</v>
      </c>
      <c r="C114" s="5" t="n">
        <v>-3740000</v>
      </c>
      <c r="E114" s="5" t="n">
        <v>-1446000</v>
      </c>
    </row>
    <row r="115" spans="1:7">
      <c r="A115" s="4" t="s">
        <v>1263</v>
      </c>
      <c r="C115" s="5" t="n">
        <v>1876000</v>
      </c>
      <c r="E115" s="5" t="n">
        <v>3799000</v>
      </c>
    </row>
    <row r="116" spans="1:7">
      <c r="A116" s="4" t="s">
        <v>45</v>
      </c>
      <c r="C116" s="5" t="n">
        <v>206849000</v>
      </c>
      <c r="E116" s="5" t="n">
        <v>274363000</v>
      </c>
    </row>
    <row r="117" spans="1:7">
      <c r="A117" s="3" t="s">
        <v>46</v>
      </c>
    </row>
    <row r="118" spans="1:7">
      <c r="A118" s="4" t="s">
        <v>749</v>
      </c>
      <c r="C118" s="5" t="n">
        <v>230510000</v>
      </c>
      <c r="E118" s="5" t="n">
        <v>273766000</v>
      </c>
    </row>
    <row r="119" spans="1:7">
      <c r="A119" s="4" t="s">
        <v>48</v>
      </c>
      <c r="C119" s="5" t="n">
        <v>14306000</v>
      </c>
      <c r="E119" s="5" t="n">
        <v>13997000</v>
      </c>
    </row>
    <row r="120" spans="1:7">
      <c r="A120" s="4" t="s">
        <v>49</v>
      </c>
      <c r="C120" s="5" t="n">
        <v>5443000</v>
      </c>
      <c r="E120" s="5" t="n">
        <v>6000000</v>
      </c>
    </row>
    <row r="121" spans="1:7">
      <c r="A121" s="4" t="s">
        <v>51</v>
      </c>
      <c r="C121" s="5" t="n">
        <v>2051000</v>
      </c>
      <c r="E121" s="5" t="n">
        <v>3842000</v>
      </c>
    </row>
    <row r="122" spans="1:7">
      <c r="A122" s="4" t="s">
        <v>53</v>
      </c>
      <c r="C122" s="5" t="n">
        <v>252310000</v>
      </c>
      <c r="E122" s="5" t="n">
        <v>297605000</v>
      </c>
    </row>
    <row r="123" spans="1:7">
      <c r="A123" s="3" t="s">
        <v>1266</v>
      </c>
    </row>
    <row r="124" spans="1:7">
      <c r="A124" s="4" t="s">
        <v>1269</v>
      </c>
      <c r="C124" s="5" t="n">
        <v>40962000</v>
      </c>
      <c r="E124" s="5" t="n">
        <v>35792000</v>
      </c>
    </row>
    <row r="125" spans="1:7">
      <c r="A125" s="4" t="s">
        <v>59</v>
      </c>
      <c r="C125" s="5" t="n">
        <v>-88282000</v>
      </c>
      <c r="E125" s="5" t="n">
        <v>-59454000</v>
      </c>
    </row>
    <row r="126" spans="1:7">
      <c r="A126" s="4" t="s">
        <v>60</v>
      </c>
      <c r="C126" s="5" t="n">
        <v>-47320000</v>
      </c>
      <c r="E126" s="5" t="n">
        <v>-23662000</v>
      </c>
    </row>
    <row r="127" spans="1:7">
      <c r="A127" s="4" t="s">
        <v>1267</v>
      </c>
      <c r="C127" s="5" t="n">
        <v>1859000</v>
      </c>
      <c r="E127" s="5" t="n">
        <v>420000</v>
      </c>
    </row>
    <row r="128" spans="1:7">
      <c r="A128" s="4" t="s">
        <v>65</v>
      </c>
      <c r="C128" s="5" t="n">
        <v>206849000</v>
      </c>
      <c r="E128" s="6" t="n">
        <v>274363000</v>
      </c>
    </row>
    <row r="129" spans="1:7">
      <c r="A129" s="4" t="s">
        <v>1273</v>
      </c>
    </row>
    <row r="130" spans="1:7">
      <c r="A130" s="3" t="s">
        <v>1258</v>
      </c>
    </row>
    <row r="131" spans="1:7">
      <c r="A131" s="4" t="s">
        <v>1259</v>
      </c>
      <c r="C131" s="5" t="n">
        <v>324709000</v>
      </c>
    </row>
    <row r="132" spans="1:7">
      <c r="A132" s="4" t="s">
        <v>1268</v>
      </c>
      <c r="C132" s="5" t="n">
        <v>324709000</v>
      </c>
    </row>
    <row r="133" spans="1:7">
      <c r="A133" s="3" t="s">
        <v>238</v>
      </c>
    </row>
    <row r="134" spans="1:7">
      <c r="A134" s="4" t="s">
        <v>39</v>
      </c>
      <c r="C134" s="5" t="n">
        <v>1000</v>
      </c>
    </row>
    <row r="135" spans="1:7">
      <c r="A135" s="4" t="s">
        <v>40</v>
      </c>
      <c r="C135" s="5" t="n">
        <v>723000</v>
      </c>
    </row>
    <row r="136" spans="1:7">
      <c r="A136" s="4" t="s">
        <v>41</v>
      </c>
      <c r="C136" s="5" t="n">
        <v>1513000</v>
      </c>
    </row>
    <row r="137" spans="1:7">
      <c r="A137" s="3" t="s">
        <v>746</v>
      </c>
    </row>
    <row r="138" spans="1:7">
      <c r="A138" s="4" t="s">
        <v>45</v>
      </c>
      <c r="C138" s="5" t="n">
        <v>326946000</v>
      </c>
    </row>
    <row r="139" spans="1:7">
      <c r="A139" s="3" t="s">
        <v>46</v>
      </c>
    </row>
    <row r="140" spans="1:7">
      <c r="A140" s="4" t="s">
        <v>749</v>
      </c>
      <c r="C140" s="5" t="n">
        <v>323485000</v>
      </c>
    </row>
    <row r="141" spans="1:7">
      <c r="A141" s="4" t="s">
        <v>48</v>
      </c>
      <c r="C141" s="5" t="n">
        <v>854000</v>
      </c>
    </row>
    <row r="142" spans="1:7">
      <c r="A142" s="4" t="s">
        <v>49</v>
      </c>
      <c r="C142" s="5" t="n">
        <v>1000</v>
      </c>
    </row>
    <row r="143" spans="1:7">
      <c r="A143" s="4" t="s">
        <v>51</v>
      </c>
      <c r="C143" s="5" t="n">
        <v>920000</v>
      </c>
    </row>
    <row r="144" spans="1:7">
      <c r="A144" s="4" t="s">
        <v>53</v>
      </c>
      <c r="C144" s="5" t="n">
        <v>325260000</v>
      </c>
    </row>
    <row r="145" spans="1:7">
      <c r="A145" s="3" t="s">
        <v>1266</v>
      </c>
    </row>
    <row r="146" spans="1:7">
      <c r="A146" s="4" t="s">
        <v>1269</v>
      </c>
      <c r="C146" s="5" t="n">
        <v>2885000</v>
      </c>
    </row>
    <row r="147" spans="1:7">
      <c r="A147" s="4" t="s">
        <v>59</v>
      </c>
      <c r="C147" s="5" t="n">
        <v>-1199000</v>
      </c>
    </row>
    <row r="148" spans="1:7">
      <c r="A148" s="4" t="s">
        <v>60</v>
      </c>
      <c r="C148" s="5" t="n">
        <v>1686000</v>
      </c>
    </row>
    <row r="149" spans="1:7">
      <c r="A149" s="4" t="s">
        <v>65</v>
      </c>
      <c r="C149" s="6" t="n">
        <v>326946000</v>
      </c>
    </row>
    <row r="150" spans="1:7"/>
    <row r="151" spans="1:7">
      <c r="A151" s="4" t="s">
        <v>38</v>
      </c>
      <c r="B151" s="4" t="s">
        <v>72</v>
      </c>
    </row>
  </sheetData>
  <mergeCells count="3">
    <mergeCell ref="A1:B1"/>
    <mergeCell ref="A150:F150"/>
    <mergeCell ref="B151:F15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4</v>
      </c>
      <c r="B1" s="2" t="s">
        <v>2</v>
      </c>
      <c r="C1" s="2" t="s">
        <v>831</v>
      </c>
      <c r="D1" s="2" t="s">
        <v>32</v>
      </c>
      <c r="E1" s="2" t="s">
        <v>832</v>
      </c>
    </row>
    <row r="2" spans="1:5">
      <c r="A2" s="3" t="s">
        <v>1275</v>
      </c>
    </row>
    <row r="3" spans="1:5">
      <c r="A3" s="4" t="s">
        <v>1150</v>
      </c>
      <c r="B3" s="6" t="n">
        <v>1280285</v>
      </c>
      <c r="D3" s="6" t="n">
        <v>1606486</v>
      </c>
    </row>
    <row r="4" spans="1:5">
      <c r="A4" s="4" t="s">
        <v>622</v>
      </c>
      <c r="B4" s="5" t="n">
        <v>1751082</v>
      </c>
      <c r="C4" s="6" t="n">
        <v>17696</v>
      </c>
      <c r="D4" s="5" t="n">
        <v>2399475</v>
      </c>
      <c r="E4" s="6" t="n">
        <v>82423</v>
      </c>
    </row>
    <row r="5" spans="1:5">
      <c r="A5" s="4" t="s">
        <v>52</v>
      </c>
      <c r="D5" s="5" t="n">
        <v>952530</v>
      </c>
    </row>
    <row r="6" spans="1:5">
      <c r="A6" s="4" t="s">
        <v>86</v>
      </c>
    </row>
    <row r="7" spans="1:5">
      <c r="A7" s="3" t="s">
        <v>1275</v>
      </c>
    </row>
    <row r="8" spans="1:5">
      <c r="A8" s="4" t="s">
        <v>1150</v>
      </c>
      <c r="B8" s="5" t="n">
        <v>1184588</v>
      </c>
      <c r="D8" s="5" t="n">
        <v>1428961</v>
      </c>
    </row>
    <row r="9" spans="1:5">
      <c r="A9" s="4" t="s">
        <v>622</v>
      </c>
      <c r="B9" s="5" t="n">
        <v>1288258</v>
      </c>
      <c r="D9" s="5" t="n">
        <v>1762672</v>
      </c>
    </row>
    <row r="10" spans="1:5">
      <c r="A10" s="4" t="s">
        <v>52</v>
      </c>
      <c r="D10" s="5" t="n">
        <v>952406</v>
      </c>
    </row>
    <row r="11" spans="1:5">
      <c r="A11" s="4" t="s">
        <v>1276</v>
      </c>
    </row>
    <row r="12" spans="1:5">
      <c r="A12" s="3" t="s">
        <v>1275</v>
      </c>
    </row>
    <row r="13" spans="1:5">
      <c r="A13" s="4" t="s">
        <v>1150</v>
      </c>
      <c r="B13" s="5" t="n">
        <v>549879</v>
      </c>
      <c r="D13" s="5" t="n">
        <v>813455</v>
      </c>
    </row>
    <row r="14" spans="1:5">
      <c r="A14" s="4" t="s">
        <v>622</v>
      </c>
      <c r="B14" s="6" t="n">
        <v>510244</v>
      </c>
      <c r="D14" s="5" t="n">
        <v>569833</v>
      </c>
    </row>
    <row r="15" spans="1:5">
      <c r="A15" s="4" t="s">
        <v>52</v>
      </c>
      <c r="D15" s="6" t="n">
        <v>380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5"/>
    <col customWidth="1" max="15" min="15" width="14"/>
  </cols>
  <sheetData>
    <row r="1" spans="1:15">
      <c r="A1" s="1" t="s">
        <v>1277</v>
      </c>
      <c r="B1" s="2" t="s">
        <v>1278</v>
      </c>
      <c r="C1" s="2" t="s">
        <v>483</v>
      </c>
      <c r="D1" s="2" t="s">
        <v>484</v>
      </c>
      <c r="E1" s="2" t="s">
        <v>2</v>
      </c>
      <c r="F1" s="2" t="s">
        <v>761</v>
      </c>
      <c r="G1" s="2" t="s">
        <v>4</v>
      </c>
      <c r="H1" s="2" t="s">
        <v>762</v>
      </c>
      <c r="I1" s="2" t="s">
        <v>32</v>
      </c>
      <c r="J1" s="2" t="s">
        <v>763</v>
      </c>
      <c r="K1" s="2" t="s">
        <v>764</v>
      </c>
      <c r="L1" s="2" t="s">
        <v>765</v>
      </c>
      <c r="M1" s="2" t="s">
        <v>2</v>
      </c>
      <c r="N1" s="2" t="s">
        <v>32</v>
      </c>
      <c r="O1" s="2" t="s">
        <v>101</v>
      </c>
    </row>
    <row r="2" spans="1:15">
      <c r="A2" s="3" t="s">
        <v>1279</v>
      </c>
    </row>
    <row r="3" spans="1:15">
      <c r="A3" s="4" t="s">
        <v>242</v>
      </c>
      <c r="M3" s="6" t="n">
        <v>43000000</v>
      </c>
    </row>
    <row r="4" spans="1:15">
      <c r="A4" s="4" t="s">
        <v>1264</v>
      </c>
      <c r="I4" s="6" t="n">
        <v>1383547000</v>
      </c>
      <c r="N4" s="6" t="n">
        <v>1383547000</v>
      </c>
    </row>
    <row r="5" spans="1:15">
      <c r="A5" s="4" t="s">
        <v>1265</v>
      </c>
      <c r="I5" s="5" t="n">
        <v>952530000</v>
      </c>
      <c r="N5" s="5" t="n">
        <v>952530000</v>
      </c>
    </row>
    <row r="6" spans="1:15">
      <c r="A6" s="4" t="s">
        <v>1280</v>
      </c>
      <c r="E6" s="6" t="n">
        <v>49686000</v>
      </c>
      <c r="F6" s="6" t="n">
        <v>2044000</v>
      </c>
      <c r="G6" s="6" t="n">
        <v>6535000</v>
      </c>
      <c r="H6" s="6" t="n">
        <v>1519000</v>
      </c>
      <c r="I6" s="5" t="n">
        <v>3628000</v>
      </c>
      <c r="J6" s="6" t="n">
        <v>3477000</v>
      </c>
      <c r="K6" s="6" t="n">
        <v>1547000</v>
      </c>
      <c r="L6" s="6" t="n">
        <v>508000</v>
      </c>
      <c r="M6" s="5" t="n">
        <v>59784000</v>
      </c>
      <c r="N6" s="5" t="n">
        <v>9160000</v>
      </c>
      <c r="O6" s="6" t="n">
        <v>1204000</v>
      </c>
    </row>
    <row r="7" spans="1:15">
      <c r="A7" s="4" t="s">
        <v>1281</v>
      </c>
      <c r="O7" s="5" t="n">
        <v>-215804000</v>
      </c>
    </row>
    <row r="8" spans="1:15">
      <c r="A8" s="4" t="s">
        <v>135</v>
      </c>
      <c r="M8" s="5" t="n">
        <v>47808000</v>
      </c>
    </row>
    <row r="9" spans="1:15">
      <c r="A9" s="4" t="s">
        <v>44</v>
      </c>
      <c r="I9" s="5" t="n">
        <v>1383547000</v>
      </c>
      <c r="N9" s="5" t="n">
        <v>1383547000</v>
      </c>
    </row>
    <row r="10" spans="1:15">
      <c r="A10" s="4" t="s">
        <v>1282</v>
      </c>
      <c r="I10" s="6" t="n">
        <v>3641000</v>
      </c>
      <c r="N10" s="5" t="n">
        <v>3641000</v>
      </c>
    </row>
    <row r="11" spans="1:15">
      <c r="A11" s="4" t="s">
        <v>431</v>
      </c>
    </row>
    <row r="12" spans="1:15">
      <c r="A12" s="3" t="s">
        <v>1279</v>
      </c>
    </row>
    <row r="13" spans="1:15">
      <c r="A13" s="4" t="s">
        <v>1264</v>
      </c>
      <c r="E13" s="5" t="n">
        <v>0</v>
      </c>
      <c r="M13" s="5" t="n">
        <v>0</v>
      </c>
    </row>
    <row r="14" spans="1:15">
      <c r="A14" s="4" t="s">
        <v>1265</v>
      </c>
      <c r="E14" s="5" t="n">
        <v>0</v>
      </c>
      <c r="M14" s="5" t="n">
        <v>0</v>
      </c>
    </row>
    <row r="15" spans="1:15">
      <c r="A15" s="4" t="s">
        <v>1280</v>
      </c>
      <c r="M15" s="5" t="n">
        <v>11977000</v>
      </c>
      <c r="N15" s="6" t="n">
        <v>9161000</v>
      </c>
      <c r="O15" s="6" t="n">
        <v>1204000</v>
      </c>
    </row>
    <row r="16" spans="1:15">
      <c r="A16" s="4" t="s">
        <v>44</v>
      </c>
      <c r="E16" s="6" t="n">
        <v>0</v>
      </c>
      <c r="M16" s="6" t="n">
        <v>0</v>
      </c>
    </row>
    <row r="17" spans="1:15">
      <c r="A17" s="4" t="s">
        <v>486</v>
      </c>
    </row>
    <row r="18" spans="1:15">
      <c r="A18" s="3" t="s">
        <v>1279</v>
      </c>
    </row>
    <row r="19" spans="1:15">
      <c r="A19" s="4" t="s">
        <v>242</v>
      </c>
      <c r="D19" s="6" t="n">
        <v>43000000</v>
      </c>
    </row>
    <row r="20" spans="1:15">
      <c r="A20" s="4" t="s">
        <v>1264</v>
      </c>
      <c r="C20" s="6" t="n">
        <v>54195000</v>
      </c>
    </row>
    <row r="21" spans="1:15">
      <c r="A21" s="4" t="s">
        <v>1281</v>
      </c>
      <c r="C21" s="5" t="n">
        <v>7961000</v>
      </c>
    </row>
    <row r="22" spans="1:15">
      <c r="A22" s="4" t="s">
        <v>135</v>
      </c>
      <c r="B22" s="6" t="n">
        <v>39847000</v>
      </c>
    </row>
    <row r="23" spans="1:15">
      <c r="A23" s="4" t="s">
        <v>44</v>
      </c>
      <c r="C23" s="5" t="n">
        <v>54195000</v>
      </c>
    </row>
    <row r="24" spans="1:15">
      <c r="A24" s="4" t="s">
        <v>1283</v>
      </c>
      <c r="C24" s="6" t="n">
        <v>43703000</v>
      </c>
    </row>
    <row r="25" spans="1:15">
      <c r="A25" s="4" t="s">
        <v>1284</v>
      </c>
      <c r="B25" s="5" t="n">
        <v>43000000</v>
      </c>
    </row>
    <row r="26" spans="1:15">
      <c r="A26" s="4" t="s">
        <v>1285</v>
      </c>
      <c r="B26" s="5" t="n">
        <v>2522000</v>
      </c>
    </row>
    <row r="27" spans="1:15">
      <c r="A27" s="4" t="s">
        <v>1282</v>
      </c>
      <c r="B27" s="6" t="n">
        <v>631000</v>
      </c>
    </row>
    <row r="28" spans="1:15">
      <c r="A28" s="4" t="s">
        <v>1286</v>
      </c>
    </row>
    <row r="29" spans="1:15">
      <c r="A29" s="3" t="s">
        <v>1279</v>
      </c>
    </row>
    <row r="30" spans="1:15">
      <c r="A30" s="4" t="s">
        <v>488</v>
      </c>
      <c r="C30" s="5" t="n">
        <v>7269719</v>
      </c>
    </row>
    <row r="31" spans="1:15">
      <c r="A31" s="4" t="s">
        <v>1287</v>
      </c>
      <c r="C31" s="7" t="n">
        <v>8.550000000000001</v>
      </c>
    </row>
    <row r="32" spans="1:15">
      <c r="A32" s="4" t="s">
        <v>1288</v>
      </c>
      <c r="C32" s="6" t="n">
        <v>6215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89</v>
      </c>
      <c r="B1" s="2" t="s">
        <v>491</v>
      </c>
    </row>
    <row r="2" spans="1:2">
      <c r="A2" s="3" t="s">
        <v>1149</v>
      </c>
    </row>
    <row r="3" spans="1:2">
      <c r="A3" s="4" t="s">
        <v>1290</v>
      </c>
      <c r="B3" s="6" t="n">
        <v>1332377</v>
      </c>
    </row>
    <row r="4" spans="1:2">
      <c r="A4" s="4" t="s">
        <v>39</v>
      </c>
      <c r="B4" s="5" t="n">
        <v>38305</v>
      </c>
    </row>
    <row r="5" spans="1:2">
      <c r="A5" s="4" t="s">
        <v>40</v>
      </c>
      <c r="B5" s="5" t="n">
        <v>5413</v>
      </c>
    </row>
    <row r="6" spans="1:2">
      <c r="A6" s="4" t="s">
        <v>42</v>
      </c>
      <c r="B6" s="5" t="n">
        <v>3641</v>
      </c>
    </row>
    <row r="7" spans="1:2">
      <c r="A7" s="4" t="s">
        <v>1291</v>
      </c>
      <c r="B7" s="5" t="n">
        <v>3811</v>
      </c>
    </row>
    <row r="8" spans="1:2">
      <c r="A8" s="4" t="s">
        <v>1292</v>
      </c>
      <c r="B8" s="5" t="n">
        <v>1383547</v>
      </c>
    </row>
    <row r="9" spans="1:2">
      <c r="A9" s="3" t="s">
        <v>1152</v>
      </c>
    </row>
    <row r="10" spans="1:2">
      <c r="A10" s="4" t="s">
        <v>749</v>
      </c>
      <c r="B10" s="5" t="n">
        <v>928607</v>
      </c>
    </row>
    <row r="11" spans="1:2">
      <c r="A11" s="4" t="s">
        <v>48</v>
      </c>
      <c r="B11" s="5" t="n">
        <v>1239</v>
      </c>
    </row>
    <row r="12" spans="1:2">
      <c r="A12" s="4" t="s">
        <v>49</v>
      </c>
      <c r="B12" s="5" t="n">
        <v>17115</v>
      </c>
    </row>
    <row r="13" spans="1:2">
      <c r="A13" s="4" t="s">
        <v>51</v>
      </c>
      <c r="B13" s="5" t="n">
        <v>5569</v>
      </c>
    </row>
    <row r="14" spans="1:2">
      <c r="A14" s="4" t="s">
        <v>1293</v>
      </c>
      <c r="B14" s="6" t="n">
        <v>9525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4</v>
      </c>
      <c r="B1" s="2" t="s">
        <v>760</v>
      </c>
      <c r="J1" s="2" t="s">
        <v>1</v>
      </c>
    </row>
    <row r="2" spans="1:12">
      <c r="B2" s="2" t="s">
        <v>2</v>
      </c>
      <c r="C2" s="2" t="s">
        <v>761</v>
      </c>
      <c r="D2" s="2" t="s">
        <v>4</v>
      </c>
      <c r="E2" s="2" t="s">
        <v>762</v>
      </c>
      <c r="F2" s="2" t="s">
        <v>32</v>
      </c>
      <c r="G2" s="2" t="s">
        <v>763</v>
      </c>
      <c r="H2" s="2" t="s">
        <v>764</v>
      </c>
      <c r="I2" s="2" t="s">
        <v>765</v>
      </c>
      <c r="J2" s="2" t="s">
        <v>2</v>
      </c>
      <c r="K2" s="2" t="s">
        <v>32</v>
      </c>
      <c r="L2" s="2" t="s">
        <v>101</v>
      </c>
    </row>
    <row r="3" spans="1:12">
      <c r="A3" s="3" t="s">
        <v>102</v>
      </c>
    </row>
    <row r="4" spans="1:12">
      <c r="A4" s="4" t="s">
        <v>106</v>
      </c>
      <c r="J4" s="6" t="n">
        <v>117306</v>
      </c>
      <c r="K4" s="6" t="n">
        <v>109574</v>
      </c>
      <c r="L4" s="6" t="n">
        <v>49171</v>
      </c>
    </row>
    <row r="5" spans="1:12">
      <c r="A5" s="3" t="s">
        <v>1295</v>
      </c>
    </row>
    <row r="6" spans="1:12">
      <c r="A6" s="4" t="s">
        <v>1296</v>
      </c>
      <c r="J6" s="5" t="n">
        <v>4689</v>
      </c>
      <c r="K6" s="5" t="n">
        <v>975</v>
      </c>
      <c r="L6" s="5" t="n">
        <v>1404</v>
      </c>
    </row>
    <row r="7" spans="1:12">
      <c r="A7" s="4" t="s">
        <v>107</v>
      </c>
      <c r="J7" s="5" t="n">
        <v>4792</v>
      </c>
      <c r="K7" s="5" t="n">
        <v>1818</v>
      </c>
      <c r="L7" s="5" t="n">
        <v>891</v>
      </c>
    </row>
    <row r="8" spans="1:12">
      <c r="A8" s="4" t="s">
        <v>1297</v>
      </c>
      <c r="J8" s="5" t="n">
        <v>9481</v>
      </c>
      <c r="K8" s="5" t="n">
        <v>2793</v>
      </c>
      <c r="L8" s="5" t="n">
        <v>2295</v>
      </c>
    </row>
    <row r="9" spans="1:12">
      <c r="A9" s="4" t="s">
        <v>108</v>
      </c>
      <c r="J9" s="5" t="n">
        <v>126787</v>
      </c>
      <c r="K9" s="5" t="n">
        <v>112367</v>
      </c>
      <c r="L9" s="5" t="n">
        <v>51466</v>
      </c>
    </row>
    <row r="10" spans="1:12">
      <c r="A10" s="3" t="s">
        <v>109</v>
      </c>
    </row>
    <row r="11" spans="1:12">
      <c r="A11" s="4" t="s">
        <v>110</v>
      </c>
      <c r="J11" s="5" t="n">
        <v>27937</v>
      </c>
      <c r="K11" s="5" t="n">
        <v>22588</v>
      </c>
      <c r="L11" s="5" t="n">
        <v>7531</v>
      </c>
    </row>
    <row r="12" spans="1:12">
      <c r="A12" s="4" t="s">
        <v>111</v>
      </c>
      <c r="J12" s="5" t="n">
        <v>48352</v>
      </c>
      <c r="K12" s="5" t="n">
        <v>46275</v>
      </c>
      <c r="L12" s="5" t="n">
        <v>21636</v>
      </c>
    </row>
    <row r="13" spans="1:12">
      <c r="A13" s="4" t="s">
        <v>114</v>
      </c>
      <c r="J13" s="5" t="n">
        <v>10490</v>
      </c>
      <c r="K13" s="5" t="n">
        <v>6248</v>
      </c>
      <c r="L13" s="5" t="n">
        <v>6082</v>
      </c>
    </row>
    <row r="14" spans="1:12">
      <c r="A14" s="4" t="s">
        <v>1298</v>
      </c>
      <c r="J14" s="5" t="n">
        <v>3916</v>
      </c>
      <c r="K14" s="5" t="n">
        <v>3381</v>
      </c>
      <c r="L14" s="5" t="n">
        <v>1651</v>
      </c>
    </row>
    <row r="15" spans="1:12">
      <c r="A15" s="4" t="s">
        <v>1299</v>
      </c>
      <c r="J15" s="5" t="n">
        <v>489</v>
      </c>
      <c r="K15" s="5" t="n">
        <v>14195</v>
      </c>
      <c r="L15" s="5" t="n">
        <v>1832</v>
      </c>
    </row>
    <row r="16" spans="1:12">
      <c r="A16" s="4" t="s">
        <v>119</v>
      </c>
      <c r="J16" s="5" t="n">
        <v>27500</v>
      </c>
      <c r="K16" s="5" t="n">
        <v>28363</v>
      </c>
      <c r="L16" s="5" t="n">
        <v>12778</v>
      </c>
    </row>
    <row r="17" spans="1:12">
      <c r="A17" s="4" t="s">
        <v>121</v>
      </c>
      <c r="J17" s="5" t="n">
        <v>118684</v>
      </c>
      <c r="K17" s="5" t="n">
        <v>121050</v>
      </c>
      <c r="L17" s="5" t="n">
        <v>51510</v>
      </c>
    </row>
    <row r="18" spans="1:12">
      <c r="A18" s="4" t="s">
        <v>122</v>
      </c>
      <c r="J18" s="5" t="n">
        <v>8103</v>
      </c>
      <c r="K18" s="5" t="n">
        <v>-8683</v>
      </c>
      <c r="L18" s="5" t="n">
        <v>-44</v>
      </c>
    </row>
    <row r="19" spans="1:12">
      <c r="A19" s="4" t="s">
        <v>123</v>
      </c>
      <c r="J19" s="5" t="n">
        <v>-3</v>
      </c>
      <c r="K19" s="5" t="n">
        <v>75</v>
      </c>
      <c r="L19" s="5" t="n">
        <v>17</v>
      </c>
    </row>
    <row r="20" spans="1:12">
      <c r="A20" s="4" t="s">
        <v>1300</v>
      </c>
      <c r="J20" s="5" t="n">
        <v>32264</v>
      </c>
      <c r="K20" s="5" t="n">
        <v>6412</v>
      </c>
      <c r="L20" s="5" t="n">
        <v>2882</v>
      </c>
    </row>
    <row r="21" spans="1:12">
      <c r="A21" s="4" t="s">
        <v>1301</v>
      </c>
      <c r="J21" s="5" t="n">
        <v>732</v>
      </c>
      <c r="K21" s="5" t="n">
        <v>64604</v>
      </c>
    </row>
    <row r="22" spans="1:12">
      <c r="A22" s="4" t="s">
        <v>1302</v>
      </c>
      <c r="K22" s="5" t="n">
        <v>-27508</v>
      </c>
    </row>
    <row r="23" spans="1:12">
      <c r="A23" s="4" t="s">
        <v>1303</v>
      </c>
      <c r="J23" s="5" t="n">
        <v>-952</v>
      </c>
    </row>
    <row r="24" spans="1:12">
      <c r="A24" s="4" t="s">
        <v>1304</v>
      </c>
      <c r="B24" s="6" t="n">
        <v>1671</v>
      </c>
      <c r="C24" s="6" t="n">
        <v>4112</v>
      </c>
      <c r="D24" s="6" t="n">
        <v>32876</v>
      </c>
      <c r="E24" s="6" t="n">
        <v>1485</v>
      </c>
      <c r="F24" s="6" t="n">
        <v>6069</v>
      </c>
      <c r="G24" s="6" t="n">
        <v>27004</v>
      </c>
      <c r="H24" s="6" t="n">
        <v>1255</v>
      </c>
      <c r="I24" s="6" t="n">
        <v>572</v>
      </c>
      <c r="J24" s="6" t="n">
        <v>40144</v>
      </c>
      <c r="K24" s="6" t="n">
        <v>34900</v>
      </c>
      <c r="L24" s="6" t="n">
        <v>285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2</v>
      </c>
      <c r="D2" s="2" t="s">
        <v>101</v>
      </c>
    </row>
    <row r="3" spans="1:4">
      <c r="A3" s="3" t="s">
        <v>295</v>
      </c>
    </row>
    <row r="4" spans="1:4">
      <c r="A4" s="4" t="s">
        <v>1306</v>
      </c>
      <c r="B4" s="6" t="n">
        <v>34175</v>
      </c>
      <c r="C4" s="6" t="n">
        <v>18729</v>
      </c>
      <c r="D4" s="6" t="n">
        <v>15724</v>
      </c>
    </row>
    <row r="5" spans="1:4">
      <c r="A5" s="4" t="s">
        <v>1307</v>
      </c>
      <c r="B5" s="5" t="n">
        <v>-1060</v>
      </c>
      <c r="C5" s="5" t="n">
        <v>-153466</v>
      </c>
      <c r="D5" s="5" t="n">
        <v>-307337</v>
      </c>
    </row>
    <row r="6" spans="1:4">
      <c r="A6" s="4" t="s">
        <v>1308</v>
      </c>
      <c r="B6" s="5" t="n">
        <v>-71420</v>
      </c>
      <c r="C6" s="5" t="n">
        <v>158279</v>
      </c>
      <c r="D6" s="5" t="n">
        <v>303042</v>
      </c>
    </row>
    <row r="7" spans="1:4">
      <c r="A7" s="4" t="s">
        <v>265</v>
      </c>
      <c r="B7" s="5" t="n">
        <v>-38305</v>
      </c>
      <c r="C7" s="5" t="n">
        <v>23542</v>
      </c>
      <c r="D7" s="5" t="n">
        <v>11429</v>
      </c>
    </row>
    <row r="8" spans="1:4">
      <c r="A8" s="4" t="s">
        <v>1309</v>
      </c>
      <c r="B8" s="6" t="n">
        <v>38305</v>
      </c>
      <c r="C8" s="5" t="n">
        <v>14763</v>
      </c>
      <c r="D8" s="5" t="n">
        <v>3334</v>
      </c>
    </row>
    <row r="9" spans="1:4">
      <c r="A9" s="4" t="s">
        <v>1310</v>
      </c>
      <c r="C9" s="6" t="n">
        <v>38305</v>
      </c>
      <c r="D9" s="6" t="n">
        <v>1476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1</v>
      </c>
      <c r="B1" s="2" t="s">
        <v>483</v>
      </c>
      <c r="C1" s="2" t="s">
        <v>101</v>
      </c>
      <c r="D1" s="2" t="s">
        <v>32</v>
      </c>
    </row>
    <row r="2" spans="1:4">
      <c r="A2" s="3" t="s">
        <v>1149</v>
      </c>
    </row>
    <row r="3" spans="1:4">
      <c r="A3" s="4" t="s">
        <v>1290</v>
      </c>
      <c r="D3" s="6" t="n">
        <v>1332377</v>
      </c>
    </row>
    <row r="4" spans="1:4">
      <c r="A4" s="4" t="s">
        <v>39</v>
      </c>
      <c r="D4" s="5" t="n">
        <v>38305</v>
      </c>
    </row>
    <row r="5" spans="1:4">
      <c r="A5" s="4" t="s">
        <v>40</v>
      </c>
      <c r="D5" s="5" t="n">
        <v>5413</v>
      </c>
    </row>
    <row r="6" spans="1:4">
      <c r="A6" s="4" t="s">
        <v>42</v>
      </c>
      <c r="D6" s="5" t="n">
        <v>3641</v>
      </c>
    </row>
    <row r="7" spans="1:4">
      <c r="A7" s="4" t="s">
        <v>1291</v>
      </c>
      <c r="D7" s="5" t="n">
        <v>3811</v>
      </c>
    </row>
    <row r="8" spans="1:4">
      <c r="A8" s="4" t="s">
        <v>1292</v>
      </c>
      <c r="D8" s="5" t="n">
        <v>1383547</v>
      </c>
    </row>
    <row r="9" spans="1:4">
      <c r="A9" s="3" t="s">
        <v>1152</v>
      </c>
    </row>
    <row r="10" spans="1:4">
      <c r="A10" s="4" t="s">
        <v>749</v>
      </c>
      <c r="D10" s="5" t="n">
        <v>928607</v>
      </c>
    </row>
    <row r="11" spans="1:4">
      <c r="A11" s="4" t="s">
        <v>48</v>
      </c>
      <c r="D11" s="5" t="n">
        <v>1239</v>
      </c>
    </row>
    <row r="12" spans="1:4">
      <c r="A12" s="4" t="s">
        <v>49</v>
      </c>
      <c r="D12" s="5" t="n">
        <v>17115</v>
      </c>
    </row>
    <row r="13" spans="1:4">
      <c r="A13" s="4" t="s">
        <v>51</v>
      </c>
      <c r="D13" s="5" t="n">
        <v>5569</v>
      </c>
    </row>
    <row r="14" spans="1:4">
      <c r="A14" s="4" t="s">
        <v>1293</v>
      </c>
      <c r="D14" s="5" t="n">
        <v>952530</v>
      </c>
    </row>
    <row r="15" spans="1:4">
      <c r="A15" s="3" t="s">
        <v>1312</v>
      </c>
    </row>
    <row r="16" spans="1:4">
      <c r="A16" s="4" t="s">
        <v>62</v>
      </c>
      <c r="D16" s="6" t="n">
        <v>336265</v>
      </c>
    </row>
    <row r="17" spans="1:4">
      <c r="A17" s="4" t="s">
        <v>1281</v>
      </c>
      <c r="C17" s="6" t="n">
        <v>-215804</v>
      </c>
    </row>
    <row r="18" spans="1:4">
      <c r="A18" s="4" t="s">
        <v>1313</v>
      </c>
    </row>
    <row r="19" spans="1:4">
      <c r="A19" s="3" t="s">
        <v>1149</v>
      </c>
    </row>
    <row r="20" spans="1:4">
      <c r="A20" s="4" t="s">
        <v>1290</v>
      </c>
      <c r="B20" s="6" t="n">
        <v>1263479</v>
      </c>
    </row>
    <row r="21" spans="1:4">
      <c r="A21" s="4" t="s">
        <v>39</v>
      </c>
      <c r="B21" s="5" t="n">
        <v>30582</v>
      </c>
    </row>
    <row r="22" spans="1:4">
      <c r="A22" s="4" t="s">
        <v>40</v>
      </c>
      <c r="B22" s="5" t="n">
        <v>8028</v>
      </c>
    </row>
    <row r="23" spans="1:4">
      <c r="A23" s="4" t="s">
        <v>42</v>
      </c>
      <c r="B23" s="5" t="n">
        <v>5785</v>
      </c>
    </row>
    <row r="24" spans="1:4">
      <c r="A24" s="4" t="s">
        <v>1292</v>
      </c>
      <c r="B24" s="5" t="n">
        <v>1307874</v>
      </c>
    </row>
    <row r="25" spans="1:4">
      <c r="A25" s="3" t="s">
        <v>1152</v>
      </c>
    </row>
    <row r="26" spans="1:4">
      <c r="A26" s="4" t="s">
        <v>749</v>
      </c>
      <c r="B26" s="5" t="n">
        <v>880975</v>
      </c>
    </row>
    <row r="27" spans="1:4">
      <c r="A27" s="4" t="s">
        <v>48</v>
      </c>
      <c r="B27" s="5" t="n">
        <v>1312</v>
      </c>
    </row>
    <row r="28" spans="1:4">
      <c r="A28" s="4" t="s">
        <v>49</v>
      </c>
      <c r="B28" s="5" t="n">
        <v>23094</v>
      </c>
    </row>
    <row r="29" spans="1:4">
      <c r="A29" s="4" t="s">
        <v>50</v>
      </c>
      <c r="B29" s="5" t="n">
        <v>696</v>
      </c>
    </row>
    <row r="30" spans="1:4">
      <c r="A30" s="4" t="s">
        <v>51</v>
      </c>
      <c r="B30" s="5" t="n">
        <v>6257</v>
      </c>
    </row>
    <row r="31" spans="1:4">
      <c r="A31" s="4" t="s">
        <v>1293</v>
      </c>
      <c r="B31" s="5" t="n">
        <v>912334</v>
      </c>
    </row>
    <row r="32" spans="1:4">
      <c r="A32" s="3" t="s">
        <v>1312</v>
      </c>
    </row>
    <row r="33" spans="1:4">
      <c r="A33" s="4" t="s">
        <v>1314</v>
      </c>
      <c r="B33" s="5" t="n">
        <v>-112</v>
      </c>
    </row>
    <row r="34" spans="1:4">
      <c r="A34" s="4" t="s">
        <v>62</v>
      </c>
      <c r="B34" s="5" t="n">
        <v>341457</v>
      </c>
    </row>
    <row r="35" spans="1:4">
      <c r="A35" s="4" t="s">
        <v>64</v>
      </c>
      <c r="B35" s="5" t="n">
        <v>341345</v>
      </c>
    </row>
    <row r="36" spans="1:4">
      <c r="A36" s="4" t="s">
        <v>65</v>
      </c>
      <c r="B36" s="5" t="n">
        <v>1253679</v>
      </c>
    </row>
    <row r="37" spans="1:4">
      <c r="A37" s="4" t="s">
        <v>1269</v>
      </c>
      <c r="B37" s="5" t="n">
        <v>54195</v>
      </c>
    </row>
    <row r="38" spans="1:4">
      <c r="A38" s="4" t="s">
        <v>1315</v>
      </c>
      <c r="B38" s="5" t="n">
        <v>62156</v>
      </c>
    </row>
    <row r="39" spans="1:4">
      <c r="A39" s="4" t="s">
        <v>1281</v>
      </c>
      <c r="B39" s="6" t="n">
        <v>79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1317</v>
      </c>
      <c r="C1" s="2" t="s">
        <v>101</v>
      </c>
    </row>
    <row r="2" spans="1:3">
      <c r="A2" s="3" t="s">
        <v>1318</v>
      </c>
    </row>
    <row r="3" spans="1:3">
      <c r="A3" s="4" t="s">
        <v>128</v>
      </c>
      <c r="C3" s="6" t="n">
        <v>4549</v>
      </c>
    </row>
    <row r="4" spans="1:3">
      <c r="A4" s="4" t="s">
        <v>127</v>
      </c>
      <c r="C4" s="5" t="n">
        <v>-215804</v>
      </c>
    </row>
    <row r="5" spans="1:3">
      <c r="A5" s="4" t="s">
        <v>1319</v>
      </c>
    </row>
    <row r="6" spans="1:3">
      <c r="A6" s="3" t="s">
        <v>1318</v>
      </c>
    </row>
    <row r="7" spans="1:3">
      <c r="A7" s="4" t="s">
        <v>128</v>
      </c>
      <c r="B7" s="6" t="n">
        <v>4549</v>
      </c>
      <c r="C7" s="5" t="n">
        <v>4549</v>
      </c>
    </row>
    <row r="8" spans="1:3">
      <c r="A8" s="4" t="s">
        <v>1320</v>
      </c>
      <c r="B8" s="5" t="n">
        <v>1821</v>
      </c>
    </row>
    <row r="9" spans="1:3">
      <c r="A9" s="4" t="s">
        <v>127</v>
      </c>
      <c r="B9" s="6" t="n">
        <v>-215804</v>
      </c>
      <c r="C9" s="6" t="n">
        <v>-2158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21</v>
      </c>
      <c r="B1" s="2" t="s">
        <v>1317</v>
      </c>
      <c r="C1" s="2" t="s">
        <v>2</v>
      </c>
      <c r="D1" s="2" t="s">
        <v>761</v>
      </c>
      <c r="E1" s="2" t="s">
        <v>4</v>
      </c>
      <c r="F1" s="2" t="s">
        <v>762</v>
      </c>
      <c r="G1" s="2" t="s">
        <v>32</v>
      </c>
      <c r="H1" s="2" t="s">
        <v>763</v>
      </c>
      <c r="I1" s="2" t="s">
        <v>764</v>
      </c>
      <c r="J1" s="2" t="s">
        <v>765</v>
      </c>
      <c r="K1" s="2" t="s">
        <v>2</v>
      </c>
      <c r="L1" s="2" t="s">
        <v>32</v>
      </c>
      <c r="M1" s="2" t="s">
        <v>101</v>
      </c>
    </row>
    <row r="2" spans="1:13">
      <c r="A2" s="3" t="s">
        <v>102</v>
      </c>
    </row>
    <row r="3" spans="1:13">
      <c r="A3" s="4" t="s">
        <v>103</v>
      </c>
      <c r="K3" s="6" t="n">
        <v>89203</v>
      </c>
      <c r="L3" s="6" t="n">
        <v>98432</v>
      </c>
      <c r="M3" s="6" t="n">
        <v>133419</v>
      </c>
    </row>
    <row r="4" spans="1:13">
      <c r="A4" s="4" t="s">
        <v>104</v>
      </c>
      <c r="K4" s="5" t="n">
        <v>-35806</v>
      </c>
      <c r="L4" s="5" t="n">
        <v>-29250</v>
      </c>
      <c r="M4" s="5" t="n">
        <v>-30310</v>
      </c>
    </row>
    <row r="5" spans="1:13">
      <c r="A5" s="4" t="s">
        <v>105</v>
      </c>
      <c r="K5" s="5" t="n">
        <v>53397</v>
      </c>
      <c r="L5" s="5" t="n">
        <v>69182</v>
      </c>
      <c r="M5" s="5" t="n">
        <v>103109</v>
      </c>
    </row>
    <row r="6" spans="1:13">
      <c r="A6" s="4" t="s">
        <v>107</v>
      </c>
      <c r="K6" s="5" t="n">
        <v>7374</v>
      </c>
      <c r="L6" s="5" t="n">
        <v>18275</v>
      </c>
      <c r="M6" s="5" t="n">
        <v>21985</v>
      </c>
    </row>
    <row r="7" spans="1:13">
      <c r="A7" s="4" t="s">
        <v>108</v>
      </c>
      <c r="C7" s="6" t="n">
        <v>35745</v>
      </c>
      <c r="D7" s="6" t="n">
        <v>43237</v>
      </c>
      <c r="E7" s="6" t="n">
        <v>45974</v>
      </c>
      <c r="F7" s="6" t="n">
        <v>48651</v>
      </c>
      <c r="G7" s="6" t="n">
        <v>53147</v>
      </c>
      <c r="H7" s="6" t="n">
        <v>48952</v>
      </c>
      <c r="I7" s="6" t="n">
        <v>56459</v>
      </c>
      <c r="J7" s="6" t="n">
        <v>53056</v>
      </c>
      <c r="K7" s="5" t="n">
        <v>173607</v>
      </c>
      <c r="L7" s="5" t="n">
        <v>211614</v>
      </c>
      <c r="M7" s="5" t="n">
        <v>238204</v>
      </c>
    </row>
    <row r="8" spans="1:13">
      <c r="A8" s="3" t="s">
        <v>109</v>
      </c>
    </row>
    <row r="9" spans="1:13">
      <c r="A9" s="4" t="s">
        <v>114</v>
      </c>
      <c r="K9" s="5" t="n">
        <v>18437</v>
      </c>
      <c r="L9" s="5" t="n">
        <v>15349</v>
      </c>
      <c r="M9" s="5" t="n">
        <v>15884</v>
      </c>
    </row>
    <row r="10" spans="1:13">
      <c r="A10" s="4" t="s">
        <v>1298</v>
      </c>
      <c r="K10" s="5" t="n">
        <v>31710</v>
      </c>
      <c r="L10" s="5" t="n">
        <v>30057</v>
      </c>
      <c r="M10" s="5" t="n">
        <v>29421</v>
      </c>
    </row>
    <row r="11" spans="1:13">
      <c r="A11" s="4" t="s">
        <v>119</v>
      </c>
      <c r="K11" s="5" t="n">
        <v>51304</v>
      </c>
      <c r="L11" s="5" t="n">
        <v>45505</v>
      </c>
      <c r="M11" s="5" t="n">
        <v>44006</v>
      </c>
    </row>
    <row r="12" spans="1:13">
      <c r="A12" s="4" t="s">
        <v>121</v>
      </c>
      <c r="K12" s="5" t="n">
        <v>219381</v>
      </c>
      <c r="L12" s="5" t="n">
        <v>219992</v>
      </c>
      <c r="M12" s="5" t="n">
        <v>195928</v>
      </c>
    </row>
    <row r="13" spans="1:13">
      <c r="A13" s="4" t="s">
        <v>1322</v>
      </c>
      <c r="K13" s="5" t="n">
        <v>-45774</v>
      </c>
      <c r="L13" s="5" t="n">
        <v>-8378</v>
      </c>
      <c r="M13" s="5" t="n">
        <v>42276</v>
      </c>
    </row>
    <row r="14" spans="1:13">
      <c r="A14" s="4" t="s">
        <v>123</v>
      </c>
      <c r="K14" s="5" t="n">
        <v>-427</v>
      </c>
      <c r="L14" s="5" t="n">
        <v>-1083</v>
      </c>
      <c r="M14" s="5" t="n">
        <v>-21415</v>
      </c>
    </row>
    <row r="15" spans="1:13">
      <c r="A15" s="4" t="s">
        <v>124</v>
      </c>
      <c r="K15" s="5" t="n">
        <v>53272</v>
      </c>
      <c r="L15" s="5" t="n">
        <v>37393</v>
      </c>
      <c r="M15" s="5" t="n">
        <v>-8252</v>
      </c>
    </row>
    <row r="16" spans="1:13">
      <c r="A16" s="4" t="s">
        <v>127</v>
      </c>
      <c r="M16" s="5" t="n">
        <v>-215804</v>
      </c>
    </row>
    <row r="17" spans="1:13">
      <c r="A17" s="4" t="s">
        <v>128</v>
      </c>
      <c r="M17" s="5" t="n">
        <v>4549</v>
      </c>
    </row>
    <row r="18" spans="1:13">
      <c r="A18" s="4" t="s">
        <v>129</v>
      </c>
      <c r="C18" s="5" t="n">
        <v>1109</v>
      </c>
      <c r="D18" s="5" t="n">
        <v>-1375</v>
      </c>
      <c r="E18" s="5" t="n">
        <v>-1592</v>
      </c>
      <c r="F18" s="5" t="n">
        <v>-4088</v>
      </c>
      <c r="G18" s="5" t="n">
        <v>-1828</v>
      </c>
      <c r="H18" s="5" t="n">
        <v>620</v>
      </c>
      <c r="I18" s="5" t="n">
        <v>8356</v>
      </c>
      <c r="J18" s="5" t="n">
        <v>4490</v>
      </c>
      <c r="K18" s="5" t="n">
        <v>-5946</v>
      </c>
      <c r="L18" s="5" t="n">
        <v>11638</v>
      </c>
      <c r="M18" s="5" t="n">
        <v>-98752</v>
      </c>
    </row>
    <row r="19" spans="1:13">
      <c r="A19" s="4" t="s">
        <v>130</v>
      </c>
      <c r="K19" s="5" t="n">
        <v>-35329</v>
      </c>
      <c r="L19" s="5" t="n">
        <v>31391</v>
      </c>
      <c r="M19" s="5" t="n">
        <v>-294977</v>
      </c>
    </row>
    <row r="20" spans="1:13">
      <c r="A20" s="4" t="s">
        <v>131</v>
      </c>
      <c r="K20" s="5" t="n">
        <v>-2550</v>
      </c>
      <c r="L20" s="5" t="n">
        <v>-2798</v>
      </c>
      <c r="M20" s="5" t="n">
        <v>2147</v>
      </c>
    </row>
    <row r="21" spans="1:13">
      <c r="A21" s="4" t="s">
        <v>139</v>
      </c>
      <c r="C21" s="6" t="n">
        <v>15608</v>
      </c>
      <c r="D21" s="6" t="n">
        <v>-4</v>
      </c>
      <c r="E21" s="6" t="n">
        <v>-7580</v>
      </c>
      <c r="F21" s="6" t="n">
        <v>-17844</v>
      </c>
      <c r="G21" s="6" t="n">
        <v>1831</v>
      </c>
      <c r="H21" s="6" t="n">
        <v>-6532</v>
      </c>
      <c r="I21" s="6" t="n">
        <v>18956</v>
      </c>
      <c r="J21" s="6" t="n">
        <v>-7097</v>
      </c>
      <c r="K21" s="6" t="n">
        <v>-9820</v>
      </c>
      <c r="L21" s="6" t="n">
        <v>7158</v>
      </c>
      <c r="M21" s="5" t="n">
        <v>-318504</v>
      </c>
    </row>
    <row r="22" spans="1:13">
      <c r="A22" s="4" t="s">
        <v>1319</v>
      </c>
    </row>
    <row r="23" spans="1:13">
      <c r="A23" s="3" t="s">
        <v>102</v>
      </c>
    </row>
    <row r="24" spans="1:13">
      <c r="A24" s="4" t="s">
        <v>103</v>
      </c>
      <c r="M24" s="5" t="n">
        <v>39551</v>
      </c>
    </row>
    <row r="25" spans="1:13">
      <c r="A25" s="4" t="s">
        <v>104</v>
      </c>
      <c r="M25" s="5" t="n">
        <v>-16765</v>
      </c>
    </row>
    <row r="26" spans="1:13">
      <c r="A26" s="4" t="s">
        <v>105</v>
      </c>
      <c r="M26" s="5" t="n">
        <v>22786</v>
      </c>
    </row>
    <row r="27" spans="1:13">
      <c r="A27" s="4" t="s">
        <v>107</v>
      </c>
      <c r="M27" s="5" t="n">
        <v>980</v>
      </c>
    </row>
    <row r="28" spans="1:13">
      <c r="A28" s="4" t="s">
        <v>108</v>
      </c>
      <c r="M28" s="5" t="n">
        <v>23766</v>
      </c>
    </row>
    <row r="29" spans="1:13">
      <c r="A29" s="3" t="s">
        <v>109</v>
      </c>
    </row>
    <row r="30" spans="1:13">
      <c r="A30" s="4" t="s">
        <v>114</v>
      </c>
      <c r="M30" s="5" t="n">
        <v>1736</v>
      </c>
    </row>
    <row r="31" spans="1:13">
      <c r="A31" s="4" t="s">
        <v>1298</v>
      </c>
      <c r="M31" s="5" t="n">
        <v>1440</v>
      </c>
    </row>
    <row r="32" spans="1:13">
      <c r="A32" s="4" t="s">
        <v>119</v>
      </c>
      <c r="M32" s="5" t="n">
        <v>136</v>
      </c>
    </row>
    <row r="33" spans="1:13">
      <c r="A33" s="4" t="s">
        <v>121</v>
      </c>
      <c r="M33" s="5" t="n">
        <v>3312</v>
      </c>
    </row>
    <row r="34" spans="1:13">
      <c r="A34" s="4" t="s">
        <v>1322</v>
      </c>
      <c r="M34" s="5" t="n">
        <v>20454</v>
      </c>
    </row>
    <row r="35" spans="1:13">
      <c r="A35" s="4" t="s">
        <v>123</v>
      </c>
      <c r="M35" s="5" t="n">
        <v>-21500</v>
      </c>
    </row>
    <row r="36" spans="1:13">
      <c r="A36" s="4" t="s">
        <v>124</v>
      </c>
      <c r="M36" s="5" t="n">
        <v>-7712</v>
      </c>
    </row>
    <row r="37" spans="1:13">
      <c r="A37" s="4" t="s">
        <v>127</v>
      </c>
      <c r="B37" s="6" t="n">
        <v>-215804</v>
      </c>
      <c r="M37" s="5" t="n">
        <v>-215804</v>
      </c>
    </row>
    <row r="38" spans="1:13">
      <c r="A38" s="4" t="s">
        <v>128</v>
      </c>
      <c r="B38" s="6" t="n">
        <v>4549</v>
      </c>
      <c r="M38" s="5" t="n">
        <v>4549</v>
      </c>
    </row>
    <row r="39" spans="1:13">
      <c r="A39" s="4" t="s">
        <v>129</v>
      </c>
      <c r="M39" s="5" t="n">
        <v>-106593</v>
      </c>
    </row>
    <row r="40" spans="1:13">
      <c r="A40" s="4" t="s">
        <v>130</v>
      </c>
      <c r="M40" s="5" t="n">
        <v>-326606</v>
      </c>
    </row>
    <row r="41" spans="1:13">
      <c r="A41" s="4" t="s">
        <v>131</v>
      </c>
      <c r="M41" s="5" t="n">
        <v>-496</v>
      </c>
    </row>
    <row r="42" spans="1:13">
      <c r="A42" s="4" t="s">
        <v>139</v>
      </c>
      <c r="M42" s="6" t="n">
        <v>-3271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7"/>
    <col customWidth="1" max="6" min="6" width="29"/>
  </cols>
  <sheetData>
    <row r="1" spans="1:6">
      <c r="A1" s="1" t="s">
        <v>1323</v>
      </c>
      <c r="B1" s="2" t="s">
        <v>1324</v>
      </c>
      <c r="C1" s="2" t="s">
        <v>1325</v>
      </c>
      <c r="D1" s="2" t="s">
        <v>1326</v>
      </c>
      <c r="E1" s="2" t="s">
        <v>1327</v>
      </c>
      <c r="F1" s="2" t="s">
        <v>1328</v>
      </c>
    </row>
    <row r="2" spans="1:6">
      <c r="A2" s="3" t="s">
        <v>1329</v>
      </c>
    </row>
    <row r="3" spans="1:6">
      <c r="A3" s="4" t="s">
        <v>1330</v>
      </c>
      <c r="D3" s="6" t="n">
        <v>100000000</v>
      </c>
    </row>
    <row r="4" spans="1:6">
      <c r="A4" s="4" t="s">
        <v>1331</v>
      </c>
      <c r="C4" s="5" t="n">
        <v>6735667</v>
      </c>
    </row>
    <row r="5" spans="1:6">
      <c r="A5" s="4" t="s">
        <v>1332</v>
      </c>
      <c r="D5" s="4" t="s">
        <v>1333</v>
      </c>
    </row>
    <row r="6" spans="1:6">
      <c r="A6" s="4" t="s">
        <v>1334</v>
      </c>
      <c r="D6" s="6" t="n">
        <v>11600000</v>
      </c>
    </row>
    <row r="7" spans="1:6">
      <c r="A7" s="4" t="s">
        <v>1335</v>
      </c>
      <c r="D7" s="5" t="n">
        <v>9931000</v>
      </c>
    </row>
    <row r="8" spans="1:6">
      <c r="A8" s="4" t="s">
        <v>1336</v>
      </c>
      <c r="D8" s="6" t="n">
        <v>30400000</v>
      </c>
      <c r="E8" s="6" t="n">
        <v>26200000</v>
      </c>
    </row>
    <row r="9" spans="1:6">
      <c r="A9" s="4" t="s">
        <v>1337</v>
      </c>
    </row>
    <row r="10" spans="1:6">
      <c r="A10" s="3" t="s">
        <v>1329</v>
      </c>
    </row>
    <row r="11" spans="1:6">
      <c r="A11" s="4" t="s">
        <v>1331</v>
      </c>
      <c r="D11" s="5" t="n">
        <v>7485045</v>
      </c>
    </row>
    <row r="12" spans="1:6">
      <c r="A12" s="4" t="s">
        <v>1335</v>
      </c>
      <c r="D12" s="5" t="n">
        <v>11035875</v>
      </c>
    </row>
    <row r="13" spans="1:6">
      <c r="A13" s="4" t="s">
        <v>1338</v>
      </c>
    </row>
    <row r="14" spans="1:6">
      <c r="A14" s="3" t="s">
        <v>1329</v>
      </c>
    </row>
    <row r="15" spans="1:6">
      <c r="A15" s="4" t="s">
        <v>1330</v>
      </c>
      <c r="C15" s="6" t="n">
        <v>100000000</v>
      </c>
    </row>
    <row r="16" spans="1:6">
      <c r="A16" s="4" t="s">
        <v>1339</v>
      </c>
    </row>
    <row r="17" spans="1:6">
      <c r="A17" s="3" t="s">
        <v>1329</v>
      </c>
    </row>
    <row r="18" spans="1:6">
      <c r="A18" s="4" t="s">
        <v>1340</v>
      </c>
      <c r="B18" s="5" t="n">
        <v>3536000</v>
      </c>
    </row>
    <row r="19" spans="1:6">
      <c r="A19" s="4" t="s">
        <v>1341</v>
      </c>
      <c r="C19" s="5" t="n">
        <v>9931000</v>
      </c>
    </row>
    <row r="20" spans="1:6">
      <c r="A20" s="4" t="s">
        <v>1342</v>
      </c>
      <c r="D20" s="4" t="s">
        <v>1343</v>
      </c>
    </row>
    <row r="21" spans="1:6">
      <c r="A21" s="4" t="s">
        <v>1344</v>
      </c>
      <c r="D21" s="4" t="s">
        <v>568</v>
      </c>
    </row>
    <row r="22" spans="1:6">
      <c r="A22" s="4" t="s">
        <v>1345</v>
      </c>
      <c r="B22" s="5" t="n">
        <v>464000</v>
      </c>
    </row>
    <row r="23" spans="1:6">
      <c r="A23" s="4" t="s">
        <v>1334</v>
      </c>
      <c r="B23" s="6" t="n">
        <v>11600000</v>
      </c>
    </row>
    <row r="24" spans="1:6">
      <c r="A24" s="4" t="s">
        <v>1346</v>
      </c>
      <c r="B24" s="5" t="n">
        <v>3536000</v>
      </c>
    </row>
    <row r="25" spans="1:6">
      <c r="A25" s="4" t="s">
        <v>1347</v>
      </c>
      <c r="D25" s="4" t="s">
        <v>1348</v>
      </c>
    </row>
    <row r="26" spans="1:6">
      <c r="A26" s="4" t="s">
        <v>1349</v>
      </c>
      <c r="D26" s="4" t="s">
        <v>1072</v>
      </c>
    </row>
    <row r="27" spans="1:6">
      <c r="A27" s="4" t="s">
        <v>1350</v>
      </c>
      <c r="D27" s="7" t="n">
        <v>26.25</v>
      </c>
    </row>
    <row r="28" spans="1:6">
      <c r="A28" s="4" t="s">
        <v>1351</v>
      </c>
      <c r="D28" s="6" t="n">
        <v>25</v>
      </c>
    </row>
    <row r="29" spans="1:6">
      <c r="A29" s="4" t="s">
        <v>1352</v>
      </c>
      <c r="C29" s="6" t="n">
        <v>6</v>
      </c>
    </row>
    <row r="30" spans="1:6">
      <c r="A30" s="4" t="s">
        <v>1353</v>
      </c>
      <c r="D30" s="4" t="s">
        <v>1354</v>
      </c>
    </row>
    <row r="31" spans="1:6">
      <c r="A31" s="4" t="s">
        <v>1355</v>
      </c>
      <c r="C31" s="6" t="n">
        <v>6</v>
      </c>
    </row>
    <row r="32" spans="1:6">
      <c r="A32" s="4" t="s">
        <v>1356</v>
      </c>
    </row>
    <row r="33" spans="1:6">
      <c r="A33" s="3" t="s">
        <v>1329</v>
      </c>
    </row>
    <row r="34" spans="1:6">
      <c r="A34" s="4" t="s">
        <v>1357</v>
      </c>
      <c r="D34" s="6" t="n">
        <v>44200000</v>
      </c>
    </row>
    <row r="35" spans="1:6">
      <c r="A35" s="4" t="s">
        <v>1358</v>
      </c>
    </row>
    <row r="36" spans="1:6">
      <c r="A36" s="3" t="s">
        <v>1329</v>
      </c>
    </row>
    <row r="37" spans="1:6">
      <c r="A37" s="4" t="s">
        <v>1347</v>
      </c>
      <c r="D37" s="4" t="s">
        <v>1359</v>
      </c>
    </row>
    <row r="38" spans="1:6">
      <c r="A38" s="4" t="s">
        <v>1360</v>
      </c>
    </row>
    <row r="39" spans="1:6">
      <c r="A39" s="3" t="s">
        <v>1329</v>
      </c>
    </row>
    <row r="40" spans="1:6">
      <c r="A40" s="4" t="s">
        <v>1361</v>
      </c>
      <c r="D40" s="7" t="n">
        <v>26.25</v>
      </c>
    </row>
    <row r="41" spans="1:6">
      <c r="A41" s="4" t="s">
        <v>1362</v>
      </c>
    </row>
    <row r="42" spans="1:6">
      <c r="A42" s="3" t="s">
        <v>1329</v>
      </c>
    </row>
    <row r="43" spans="1:6">
      <c r="A43" s="4" t="s">
        <v>1361</v>
      </c>
      <c r="D43" s="5" t="n">
        <v>25</v>
      </c>
    </row>
    <row r="44" spans="1:6">
      <c r="A44" s="4" t="s">
        <v>1363</v>
      </c>
    </row>
    <row r="45" spans="1:6">
      <c r="A45" s="3" t="s">
        <v>1329</v>
      </c>
    </row>
    <row r="46" spans="1:6">
      <c r="A46" s="4" t="s">
        <v>1361</v>
      </c>
      <c r="D46" s="5" t="n">
        <v>25</v>
      </c>
    </row>
    <row r="47" spans="1:6">
      <c r="A47" s="4" t="s">
        <v>1364</v>
      </c>
      <c r="D47" s="8" t="n">
        <v>1.99</v>
      </c>
    </row>
    <row r="48" spans="1:6">
      <c r="A48" s="4" t="s">
        <v>1365</v>
      </c>
      <c r="D48" s="8" t="n">
        <v>1.99</v>
      </c>
    </row>
    <row r="49" spans="1:6">
      <c r="A49" s="4" t="s">
        <v>1366</v>
      </c>
    </row>
    <row r="50" spans="1:6">
      <c r="A50" s="3" t="s">
        <v>1329</v>
      </c>
    </row>
    <row r="51" spans="1:6">
      <c r="A51" s="4" t="s">
        <v>1364</v>
      </c>
      <c r="D51" s="8" t="n">
        <v>1.23</v>
      </c>
    </row>
    <row r="52" spans="1:6">
      <c r="A52" s="4" t="s">
        <v>1365</v>
      </c>
      <c r="D52" s="8" t="n">
        <v>1.23</v>
      </c>
    </row>
    <row r="53" spans="1:6">
      <c r="A53" s="4" t="s">
        <v>1367</v>
      </c>
    </row>
    <row r="54" spans="1:6">
      <c r="A54" s="3" t="s">
        <v>1329</v>
      </c>
    </row>
    <row r="55" spans="1:6">
      <c r="A55" s="4" t="s">
        <v>1364</v>
      </c>
      <c r="D55" s="8" t="n">
        <v>1.6</v>
      </c>
    </row>
    <row r="56" spans="1:6">
      <c r="A56" s="4" t="s">
        <v>1365</v>
      </c>
      <c r="D56" s="8" t="n">
        <v>1.6</v>
      </c>
    </row>
    <row r="57" spans="1:6">
      <c r="A57" s="4" t="s">
        <v>1368</v>
      </c>
    </row>
    <row r="58" spans="1:6">
      <c r="A58" s="3" t="s">
        <v>1329</v>
      </c>
    </row>
    <row r="59" spans="1:6">
      <c r="A59" s="4" t="s">
        <v>1369</v>
      </c>
      <c r="D59" s="5" t="n">
        <v>5</v>
      </c>
    </row>
    <row r="60" spans="1:6">
      <c r="A60" s="4" t="s">
        <v>1370</v>
      </c>
    </row>
    <row r="61" spans="1:6">
      <c r="A61" s="3" t="s">
        <v>1329</v>
      </c>
    </row>
    <row r="62" spans="1:6">
      <c r="A62" s="4" t="s">
        <v>1352</v>
      </c>
      <c r="D62" s="8" t="n">
        <v>5.39</v>
      </c>
    </row>
    <row r="63" spans="1:6">
      <c r="A63" s="4" t="s">
        <v>1355</v>
      </c>
      <c r="D63" s="7" t="n">
        <v>5.39</v>
      </c>
    </row>
    <row r="64" spans="1:6">
      <c r="A64" s="4" t="s">
        <v>1371</v>
      </c>
    </row>
    <row r="65" spans="1:6">
      <c r="A65" s="3" t="s">
        <v>1329</v>
      </c>
    </row>
    <row r="66" spans="1:6">
      <c r="A66" s="4" t="s">
        <v>1340</v>
      </c>
      <c r="C66" s="5" t="n">
        <v>4000000</v>
      </c>
    </row>
    <row r="67" spans="1:6">
      <c r="A67" s="4" t="s">
        <v>1372</v>
      </c>
      <c r="C67" s="7" t="n">
        <v>0.01</v>
      </c>
    </row>
    <row r="68" spans="1:6">
      <c r="A68" s="4" t="s">
        <v>1373</v>
      </c>
      <c r="F68" s="5" t="n">
        <v>2</v>
      </c>
    </row>
    <row r="69" spans="1:6">
      <c r="A69" s="4" t="s">
        <v>1374</v>
      </c>
      <c r="F69" s="6" t="n">
        <v>450000</v>
      </c>
    </row>
    <row r="70" spans="1:6">
      <c r="A70" s="4" t="s">
        <v>87</v>
      </c>
    </row>
    <row r="71" spans="1:6">
      <c r="A71" s="3" t="s">
        <v>1329</v>
      </c>
    </row>
    <row r="72" spans="1:6">
      <c r="A72" s="4" t="s">
        <v>1340</v>
      </c>
      <c r="D72" s="5" t="n">
        <v>3536000</v>
      </c>
      <c r="E72" s="5" t="n">
        <v>4000000</v>
      </c>
    </row>
    <row r="73" spans="1:6">
      <c r="A73" s="4" t="s">
        <v>1346</v>
      </c>
      <c r="D73" s="5" t="n">
        <v>3536000</v>
      </c>
      <c r="E73" s="5" t="n">
        <v>4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75</v>
      </c>
      <c r="B1" s="2" t="s">
        <v>1</v>
      </c>
    </row>
    <row r="2" spans="1:3">
      <c r="B2" s="2" t="s">
        <v>2</v>
      </c>
      <c r="C2" s="2" t="s">
        <v>32</v>
      </c>
    </row>
    <row r="3" spans="1:3">
      <c r="A3" s="3" t="s">
        <v>300</v>
      </c>
    </row>
    <row r="4" spans="1:3">
      <c r="A4" s="4" t="s">
        <v>1376</v>
      </c>
      <c r="B4" s="6" t="n">
        <v>100000</v>
      </c>
    </row>
    <row r="5" spans="1:3">
      <c r="A5" s="4" t="s">
        <v>1377</v>
      </c>
      <c r="B5" s="5" t="n">
        <v>-11600</v>
      </c>
    </row>
    <row r="6" spans="1:3">
      <c r="A6" s="4" t="s">
        <v>1378</v>
      </c>
      <c r="B6" s="5" t="n">
        <v>-21805</v>
      </c>
    </row>
    <row r="7" spans="1:3">
      <c r="A7" s="4" t="s">
        <v>1379</v>
      </c>
      <c r="B7" s="5" t="n">
        <v>-6834</v>
      </c>
    </row>
    <row r="8" spans="1:3">
      <c r="A8" s="4" t="s">
        <v>1380</v>
      </c>
      <c r="B8" s="5" t="n">
        <v>-28639</v>
      </c>
    </row>
    <row r="9" spans="1:3">
      <c r="A9" s="4" t="s">
        <v>1381</v>
      </c>
      <c r="B9" s="5" t="n">
        <v>21820</v>
      </c>
    </row>
    <row r="10" spans="1:3">
      <c r="A10" s="4" t="s">
        <v>1382</v>
      </c>
      <c r="B10" s="6" t="n">
        <v>81581</v>
      </c>
      <c r="C10" s="6" t="n">
        <v>8539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AG17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7"/>
    <col customWidth="1" max="5" min="5" width="30"/>
    <col customWidth="1" max="6" min="6" width="20"/>
    <col customWidth="1" max="7" min="7" width="37"/>
    <col customWidth="1" max="8" min="8" width="37"/>
    <col customWidth="1" max="9" min="9" width="37"/>
    <col customWidth="1" max="10" min="10" width="37"/>
    <col customWidth="1" max="11" min="11" width="30"/>
    <col customWidth="1" max="12" min="12" width="37"/>
    <col customWidth="1" max="13" min="13" width="37"/>
    <col customWidth="1" max="14" min="14" width="37"/>
    <col customWidth="1" max="15" min="15" width="21"/>
    <col customWidth="1" max="16" min="16" width="21"/>
    <col customWidth="1" max="17" min="17" width="21"/>
    <col customWidth="1" max="18" min="18" width="37"/>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45"/>
    <col customWidth="1" max="27" min="27" width="37"/>
    <col customWidth="1" max="28" min="28" width="27"/>
    <col customWidth="1" max="29" min="29" width="20"/>
    <col customWidth="1" max="30" min="30" width="37"/>
    <col customWidth="1" max="31" min="31" width="20"/>
    <col customWidth="1" max="32" min="32" width="19"/>
    <col customWidth="1" max="33" min="33" width="30"/>
  </cols>
  <sheetData>
    <row r="1" spans="1:33">
      <c r="A1" s="1" t="s">
        <v>1383</v>
      </c>
      <c r="B1" s="2" t="s">
        <v>1384</v>
      </c>
      <c r="C1" s="2" t="s">
        <v>1385</v>
      </c>
      <c r="D1" s="2" t="s">
        <v>1324</v>
      </c>
      <c r="E1" s="2" t="s">
        <v>1386</v>
      </c>
      <c r="F1" s="2" t="s">
        <v>1387</v>
      </c>
      <c r="G1" s="2" t="s">
        <v>1388</v>
      </c>
      <c r="H1" s="2" t="s">
        <v>1389</v>
      </c>
      <c r="I1" s="2" t="s">
        <v>1390</v>
      </c>
      <c r="J1" s="2" t="s">
        <v>1391</v>
      </c>
      <c r="K1" s="2" t="s">
        <v>1392</v>
      </c>
      <c r="L1" s="2" t="s">
        <v>1393</v>
      </c>
      <c r="M1" s="2" t="s">
        <v>1394</v>
      </c>
      <c r="N1" s="2" t="s">
        <v>1326</v>
      </c>
      <c r="O1" s="2" t="s">
        <v>1395</v>
      </c>
      <c r="P1" s="2" t="s">
        <v>1134</v>
      </c>
      <c r="Q1" s="2" t="s">
        <v>1396</v>
      </c>
      <c r="R1" s="2" t="s">
        <v>1397</v>
      </c>
      <c r="S1" s="2" t="s">
        <v>1398</v>
      </c>
      <c r="T1" s="2" t="s">
        <v>1399</v>
      </c>
      <c r="U1" s="2" t="s">
        <v>1400</v>
      </c>
      <c r="V1" s="2" t="s">
        <v>492</v>
      </c>
      <c r="W1" s="2" t="s">
        <v>1401</v>
      </c>
      <c r="X1" s="2" t="s">
        <v>1402</v>
      </c>
      <c r="Y1" s="2" t="s">
        <v>1403</v>
      </c>
      <c r="Z1" s="2" t="s">
        <v>1404</v>
      </c>
      <c r="AA1" s="2" t="s">
        <v>1397</v>
      </c>
      <c r="AB1" s="2" t="s">
        <v>1405</v>
      </c>
      <c r="AC1" s="2" t="s">
        <v>1406</v>
      </c>
      <c r="AD1" s="2" t="s">
        <v>1326</v>
      </c>
      <c r="AE1" s="2" t="s">
        <v>1407</v>
      </c>
      <c r="AF1" s="2" t="s">
        <v>1408</v>
      </c>
      <c r="AG1" s="2" t="s">
        <v>1409</v>
      </c>
    </row>
    <row r="2" spans="1:33">
      <c r="A2" s="3" t="s">
        <v>1410</v>
      </c>
    </row>
    <row r="3" spans="1:33">
      <c r="A3" s="4" t="s">
        <v>1411</v>
      </c>
      <c r="L3" s="7" t="n">
        <v>5.4</v>
      </c>
      <c r="M3" s="7" t="n">
        <v>8.52</v>
      </c>
    </row>
    <row r="4" spans="1:33">
      <c r="A4" s="4" t="s">
        <v>1412</v>
      </c>
      <c r="Z4" s="6" t="n">
        <v>610000</v>
      </c>
      <c r="AA4" s="6" t="n">
        <v>13055000</v>
      </c>
      <c r="AB4" s="6" t="n">
        <v>49917000</v>
      </c>
    </row>
    <row r="5" spans="1:33">
      <c r="A5" s="4" t="s">
        <v>80</v>
      </c>
      <c r="N5" s="5" t="n">
        <v>25000000</v>
      </c>
      <c r="R5" s="5" t="n">
        <v>25000000</v>
      </c>
      <c r="Z5" s="5" t="n">
        <v>25000000</v>
      </c>
      <c r="AA5" s="5" t="n">
        <v>25000000</v>
      </c>
      <c r="AD5" s="5" t="n">
        <v>25000000</v>
      </c>
    </row>
    <row r="6" spans="1:33">
      <c r="A6" s="4" t="s">
        <v>1413</v>
      </c>
      <c r="Z6" s="5" t="n">
        <v>9243</v>
      </c>
    </row>
    <row r="7" spans="1:33">
      <c r="A7" s="4" t="s">
        <v>1414</v>
      </c>
      <c r="Z7" s="6" t="n">
        <v>27000</v>
      </c>
    </row>
    <row r="8" spans="1:33">
      <c r="A8" s="4" t="s">
        <v>1415</v>
      </c>
      <c r="N8" s="5" t="n">
        <v>7752479</v>
      </c>
      <c r="Z8" s="5" t="n">
        <v>7752479</v>
      </c>
      <c r="AD8" s="5" t="n">
        <v>7752479</v>
      </c>
    </row>
    <row r="9" spans="1:33">
      <c r="A9" s="4" t="s">
        <v>1416</v>
      </c>
      <c r="L9" s="5" t="n">
        <v>8000000</v>
      </c>
      <c r="M9" s="5" t="n">
        <v>10000000</v>
      </c>
    </row>
    <row r="10" spans="1:33">
      <c r="A10" s="4" t="s">
        <v>1417</v>
      </c>
      <c r="L10" s="6" t="n">
        <v>42440000</v>
      </c>
      <c r="M10" s="6" t="n">
        <v>82570000</v>
      </c>
    </row>
    <row r="11" spans="1:33">
      <c r="A11" s="4" t="s">
        <v>1418</v>
      </c>
      <c r="Z11" s="6" t="n">
        <v>27374000</v>
      </c>
      <c r="AA11" s="6" t="n">
        <v>26275000</v>
      </c>
      <c r="AB11" s="5" t="n">
        <v>28993000</v>
      </c>
    </row>
    <row r="12" spans="1:33">
      <c r="A12" s="4" t="s">
        <v>1419</v>
      </c>
      <c r="Z12" s="6" t="n">
        <v>2436000</v>
      </c>
    </row>
    <row r="13" spans="1:33">
      <c r="A13" s="4" t="s">
        <v>708</v>
      </c>
      <c r="Z13" s="5" t="n">
        <v>10</v>
      </c>
    </row>
    <row r="14" spans="1:33">
      <c r="A14" s="4" t="s">
        <v>486</v>
      </c>
    </row>
    <row r="15" spans="1:33">
      <c r="A15" s="3" t="s">
        <v>1410</v>
      </c>
    </row>
    <row r="16" spans="1:33">
      <c r="A16" s="4" t="s">
        <v>1411</v>
      </c>
      <c r="G16" s="7" t="n">
        <v>9.6</v>
      </c>
      <c r="H16" s="7" t="n">
        <v>9.5</v>
      </c>
      <c r="J16" s="7" t="n">
        <v>8.300000000000001</v>
      </c>
    </row>
    <row r="17" spans="1:33">
      <c r="A17" s="4" t="s">
        <v>1416</v>
      </c>
      <c r="G17" s="5" t="n">
        <v>6000000</v>
      </c>
      <c r="H17" s="5" t="n">
        <v>8050000</v>
      </c>
      <c r="J17" s="5" t="n">
        <v>8050000</v>
      </c>
    </row>
    <row r="18" spans="1:33">
      <c r="A18" s="4" t="s">
        <v>1417</v>
      </c>
      <c r="G18" s="6" t="n">
        <v>54648000</v>
      </c>
      <c r="H18" s="6" t="n">
        <v>72002000</v>
      </c>
      <c r="J18" s="6" t="n">
        <v>62718000</v>
      </c>
    </row>
    <row r="19" spans="1:33">
      <c r="A19" s="4" t="s">
        <v>1420</v>
      </c>
      <c r="R19" s="5" t="n">
        <v>7269719</v>
      </c>
      <c r="AA19" s="5" t="n">
        <v>7269719</v>
      </c>
    </row>
    <row r="20" spans="1:33">
      <c r="A20" s="4" t="s">
        <v>1421</v>
      </c>
      <c r="N20" s="4" t="s">
        <v>1422</v>
      </c>
      <c r="R20" s="4" t="s">
        <v>1423</v>
      </c>
      <c r="Z20" s="4" t="s">
        <v>1422</v>
      </c>
      <c r="AA20" s="4" t="s">
        <v>1423</v>
      </c>
      <c r="AD20" s="4" t="s">
        <v>1422</v>
      </c>
    </row>
    <row r="21" spans="1:33">
      <c r="A21" s="4" t="s">
        <v>1424</v>
      </c>
    </row>
    <row r="22" spans="1:33">
      <c r="A22" s="3" t="s">
        <v>1410</v>
      </c>
    </row>
    <row r="23" spans="1:33">
      <c r="A23" s="4" t="s">
        <v>1425</v>
      </c>
      <c r="F23" s="5" t="n">
        <v>1925419</v>
      </c>
    </row>
    <row r="24" spans="1:33">
      <c r="A24" s="4" t="s">
        <v>1426</v>
      </c>
    </row>
    <row r="25" spans="1:33">
      <c r="A25" s="3" t="s">
        <v>1410</v>
      </c>
    </row>
    <row r="26" spans="1:33">
      <c r="A26" s="4" t="s">
        <v>1427</v>
      </c>
      <c r="H26" s="5" t="n">
        <v>300000</v>
      </c>
      <c r="J26" s="5" t="n">
        <v>1204819</v>
      </c>
    </row>
    <row r="27" spans="1:33">
      <c r="A27" s="4" t="s">
        <v>828</v>
      </c>
    </row>
    <row r="28" spans="1:33">
      <c r="A28" s="3" t="s">
        <v>1410</v>
      </c>
    </row>
    <row r="29" spans="1:33">
      <c r="A29" s="4" t="s">
        <v>1428</v>
      </c>
      <c r="N29" s="6" t="n">
        <v>2518000</v>
      </c>
      <c r="Z29" s="6" t="n">
        <v>2518000</v>
      </c>
      <c r="AD29" s="6" t="n">
        <v>2518000</v>
      </c>
    </row>
    <row r="30" spans="1:33">
      <c r="A30" s="4" t="s">
        <v>1429</v>
      </c>
    </row>
    <row r="31" spans="1:33">
      <c r="A31" s="3" t="s">
        <v>1410</v>
      </c>
    </row>
    <row r="32" spans="1:33">
      <c r="A32" s="4" t="s">
        <v>1430</v>
      </c>
      <c r="Z32" s="5" t="n">
        <v>719000</v>
      </c>
      <c r="AA32" s="6" t="n">
        <v>8000</v>
      </c>
      <c r="AB32" s="6" t="n">
        <v>0</v>
      </c>
    </row>
    <row r="33" spans="1:33">
      <c r="A33" s="4" t="s">
        <v>1431</v>
      </c>
      <c r="Z33" s="6" t="n">
        <v>112000</v>
      </c>
    </row>
    <row r="34" spans="1:33">
      <c r="A34" s="4" t="s">
        <v>1432</v>
      </c>
    </row>
    <row r="35" spans="1:33">
      <c r="A35" s="3" t="s">
        <v>1410</v>
      </c>
    </row>
    <row r="36" spans="1:33">
      <c r="A36" s="4" t="s">
        <v>83</v>
      </c>
      <c r="Z36" s="5" t="n">
        <v>2081081</v>
      </c>
    </row>
    <row r="37" spans="1:33">
      <c r="A37" s="4" t="s">
        <v>1433</v>
      </c>
      <c r="N37" s="7" t="n">
        <v>7.96</v>
      </c>
      <c r="Z37" s="7" t="n">
        <v>7.96</v>
      </c>
      <c r="AD37" s="7" t="n">
        <v>7.96</v>
      </c>
    </row>
    <row r="38" spans="1:33">
      <c r="A38" s="4" t="s">
        <v>1434</v>
      </c>
      <c r="Z38" s="6" t="n">
        <v>16139000</v>
      </c>
    </row>
    <row r="39" spans="1:33">
      <c r="A39" s="4" t="s">
        <v>1435</v>
      </c>
      <c r="Z39" s="5" t="n">
        <v>7918919</v>
      </c>
    </row>
    <row r="40" spans="1:33">
      <c r="A40" s="4" t="s">
        <v>1436</v>
      </c>
    </row>
    <row r="41" spans="1:33">
      <c r="A41" s="3" t="s">
        <v>1410</v>
      </c>
    </row>
    <row r="42" spans="1:33">
      <c r="A42" s="4" t="s">
        <v>1437</v>
      </c>
      <c r="AE42" s="5" t="n">
        <v>10000000</v>
      </c>
    </row>
    <row r="43" spans="1:33">
      <c r="A43" s="4" t="s">
        <v>1438</v>
      </c>
    </row>
    <row r="44" spans="1:33">
      <c r="A44" s="3" t="s">
        <v>1410</v>
      </c>
    </row>
    <row r="45" spans="1:33">
      <c r="A45" s="4" t="s">
        <v>1439</v>
      </c>
      <c r="N45" s="5" t="n">
        <v>10500000</v>
      </c>
      <c r="Z45" s="5" t="n">
        <v>10500000</v>
      </c>
      <c r="AD45" s="5" t="n">
        <v>10500000</v>
      </c>
    </row>
    <row r="46" spans="1:33">
      <c r="A46" s="4" t="s">
        <v>1433</v>
      </c>
      <c r="N46" s="7" t="n">
        <v>2.96</v>
      </c>
      <c r="Z46" s="7" t="n">
        <v>2.96</v>
      </c>
      <c r="AD46" s="7" t="n">
        <v>2.96</v>
      </c>
    </row>
    <row r="47" spans="1:33">
      <c r="A47" s="4" t="s">
        <v>66</v>
      </c>
    </row>
    <row r="48" spans="1:33">
      <c r="A48" s="3" t="s">
        <v>1410</v>
      </c>
    </row>
    <row r="49" spans="1:33">
      <c r="A49" s="4" t="s">
        <v>95</v>
      </c>
      <c r="N49" s="5" t="n">
        <v>5344353</v>
      </c>
      <c r="R49" s="5" t="n">
        <v>5306084</v>
      </c>
      <c r="Z49" s="5" t="n">
        <v>5344353</v>
      </c>
      <c r="AA49" s="5" t="n">
        <v>5306084</v>
      </c>
      <c r="AD49" s="5" t="n">
        <v>5344353</v>
      </c>
    </row>
    <row r="50" spans="1:33">
      <c r="A50" s="4" t="s">
        <v>1440</v>
      </c>
      <c r="N50" s="6" t="n">
        <v>25</v>
      </c>
      <c r="R50" s="6" t="n">
        <v>25</v>
      </c>
      <c r="Z50" s="6" t="n">
        <v>25</v>
      </c>
      <c r="AA50" s="6" t="n">
        <v>25</v>
      </c>
      <c r="AD50" s="6" t="n">
        <v>25</v>
      </c>
    </row>
    <row r="51" spans="1:33">
      <c r="A51" s="4" t="s">
        <v>95</v>
      </c>
      <c r="Z51" s="5" t="n">
        <v>38269</v>
      </c>
      <c r="AA51" s="5" t="n">
        <v>530515</v>
      </c>
      <c r="AB51" s="5" t="n">
        <v>706281</v>
      </c>
    </row>
    <row r="52" spans="1:33">
      <c r="A52" s="4" t="s">
        <v>1441</v>
      </c>
      <c r="N52" s="7" t="n">
        <v>0.01</v>
      </c>
      <c r="R52" s="7" t="n">
        <v>0.01</v>
      </c>
      <c r="Z52" s="7" t="n">
        <v>0.01</v>
      </c>
      <c r="AA52" s="7" t="n">
        <v>0.01</v>
      </c>
      <c r="AD52" s="7" t="n">
        <v>0.01</v>
      </c>
    </row>
    <row r="53" spans="1:33">
      <c r="A53" s="4" t="s">
        <v>80</v>
      </c>
      <c r="N53" s="5" t="n">
        <v>8069288</v>
      </c>
      <c r="R53" s="5" t="n">
        <v>8069288</v>
      </c>
      <c r="Z53" s="5" t="n">
        <v>8069288</v>
      </c>
      <c r="AA53" s="5" t="n">
        <v>8069288</v>
      </c>
      <c r="AD53" s="5" t="n">
        <v>8069288</v>
      </c>
    </row>
    <row r="54" spans="1:33">
      <c r="A54" s="4" t="s">
        <v>1442</v>
      </c>
    </row>
    <row r="55" spans="1:33">
      <c r="A55" s="3" t="s">
        <v>1410</v>
      </c>
    </row>
    <row r="56" spans="1:33">
      <c r="A56" s="4" t="s">
        <v>1443</v>
      </c>
      <c r="B56" s="11" t="n">
        <v>0.484375</v>
      </c>
    </row>
    <row r="57" spans="1:33">
      <c r="A57" s="4" t="s">
        <v>68</v>
      </c>
    </row>
    <row r="58" spans="1:33">
      <c r="A58" s="3" t="s">
        <v>1410</v>
      </c>
    </row>
    <row r="59" spans="1:33">
      <c r="A59" s="4" t="s">
        <v>95</v>
      </c>
      <c r="N59" s="5" t="n">
        <v>2340969</v>
      </c>
      <c r="R59" s="5" t="n">
        <v>2340969</v>
      </c>
      <c r="Z59" s="5" t="n">
        <v>2340969</v>
      </c>
      <c r="AA59" s="5" t="n">
        <v>2340969</v>
      </c>
      <c r="AD59" s="5" t="n">
        <v>2340969</v>
      </c>
    </row>
    <row r="60" spans="1:33">
      <c r="A60" s="4" t="s">
        <v>1440</v>
      </c>
      <c r="N60" s="6" t="n">
        <v>25</v>
      </c>
      <c r="R60" s="6" t="n">
        <v>25</v>
      </c>
      <c r="Z60" s="6" t="n">
        <v>25</v>
      </c>
      <c r="AA60" s="6" t="n">
        <v>25</v>
      </c>
      <c r="AD60" s="6" t="n">
        <v>25</v>
      </c>
    </row>
    <row r="61" spans="1:33">
      <c r="A61" s="4" t="s">
        <v>95</v>
      </c>
      <c r="AA61" s="5" t="n">
        <v>52504</v>
      </c>
    </row>
    <row r="62" spans="1:33">
      <c r="A62" s="4" t="s">
        <v>1441</v>
      </c>
      <c r="N62" s="7" t="n">
        <v>0.01</v>
      </c>
      <c r="R62" s="7" t="n">
        <v>0.01</v>
      </c>
      <c r="Z62" s="7" t="n">
        <v>0.01</v>
      </c>
      <c r="AA62" s="7" t="n">
        <v>0.01</v>
      </c>
      <c r="AD62" s="7" t="n">
        <v>0.01</v>
      </c>
    </row>
    <row r="63" spans="1:33">
      <c r="A63" s="4" t="s">
        <v>80</v>
      </c>
      <c r="N63" s="5" t="n">
        <v>4300000</v>
      </c>
      <c r="R63" s="5" t="n">
        <v>4300000</v>
      </c>
      <c r="Z63" s="5" t="n">
        <v>4300000</v>
      </c>
      <c r="AA63" s="5" t="n">
        <v>4300000</v>
      </c>
      <c r="AD63" s="5" t="n">
        <v>4300000</v>
      </c>
    </row>
    <row r="64" spans="1:33">
      <c r="A64" s="4" t="s">
        <v>1444</v>
      </c>
    </row>
    <row r="65" spans="1:33">
      <c r="A65" s="3" t="s">
        <v>1410</v>
      </c>
    </row>
    <row r="66" spans="1:33">
      <c r="A66" s="4" t="s">
        <v>1443</v>
      </c>
      <c r="B66" s="12" t="n">
        <v>0.5234375</v>
      </c>
    </row>
    <row r="67" spans="1:33">
      <c r="A67" s="4" t="s">
        <v>69</v>
      </c>
    </row>
    <row r="68" spans="1:33">
      <c r="A68" s="3" t="s">
        <v>1410</v>
      </c>
    </row>
    <row r="69" spans="1:33">
      <c r="A69" s="4" t="s">
        <v>95</v>
      </c>
      <c r="N69" s="5" t="n">
        <v>1640425</v>
      </c>
      <c r="R69" s="5" t="n">
        <v>1640425</v>
      </c>
      <c r="Z69" s="5" t="n">
        <v>1640425</v>
      </c>
      <c r="AA69" s="5" t="n">
        <v>1640425</v>
      </c>
      <c r="AD69" s="5" t="n">
        <v>1640425</v>
      </c>
    </row>
    <row r="70" spans="1:33">
      <c r="A70" s="4" t="s">
        <v>1440</v>
      </c>
      <c r="N70" s="6" t="n">
        <v>25</v>
      </c>
      <c r="R70" s="6" t="n">
        <v>25</v>
      </c>
      <c r="Z70" s="6" t="n">
        <v>25</v>
      </c>
      <c r="AA70" s="6" t="n">
        <v>25</v>
      </c>
      <c r="AD70" s="6" t="n">
        <v>25</v>
      </c>
    </row>
    <row r="71" spans="1:33">
      <c r="A71" s="4" t="s">
        <v>95</v>
      </c>
      <c r="AA71" s="5" t="n">
        <v>325</v>
      </c>
    </row>
    <row r="72" spans="1:33">
      <c r="A72" s="4" t="s">
        <v>1441</v>
      </c>
      <c r="N72" s="7" t="n">
        <v>0.01</v>
      </c>
      <c r="R72" s="7" t="n">
        <v>0.01</v>
      </c>
      <c r="Z72" s="7" t="n">
        <v>0.01</v>
      </c>
      <c r="AA72" s="7" t="n">
        <v>0.01</v>
      </c>
      <c r="AD72" s="7" t="n">
        <v>0.01</v>
      </c>
    </row>
    <row r="73" spans="1:33">
      <c r="A73" s="4" t="s">
        <v>80</v>
      </c>
      <c r="N73" s="5" t="n">
        <v>3600000</v>
      </c>
      <c r="R73" s="5" t="n">
        <v>3600000</v>
      </c>
      <c r="Z73" s="5" t="n">
        <v>3600000</v>
      </c>
      <c r="AA73" s="5" t="n">
        <v>3600000</v>
      </c>
      <c r="AD73" s="5" t="n">
        <v>3600000</v>
      </c>
    </row>
    <row r="74" spans="1:33">
      <c r="A74" s="4" t="s">
        <v>1445</v>
      </c>
    </row>
    <row r="75" spans="1:33">
      <c r="A75" s="3" t="s">
        <v>1410</v>
      </c>
    </row>
    <row r="76" spans="1:33">
      <c r="A76" s="4" t="s">
        <v>1443</v>
      </c>
      <c r="B76" s="12" t="n">
        <v>0.5546875</v>
      </c>
    </row>
    <row r="77" spans="1:33">
      <c r="A77" s="4" t="s">
        <v>1339</v>
      </c>
    </row>
    <row r="78" spans="1:33">
      <c r="A78" s="3" t="s">
        <v>1410</v>
      </c>
    </row>
    <row r="79" spans="1:33">
      <c r="A79" s="4" t="s">
        <v>1440</v>
      </c>
      <c r="N79" s="7" t="n">
        <v>26.25</v>
      </c>
      <c r="Z79" s="7" t="n">
        <v>26.25</v>
      </c>
      <c r="AD79" s="7" t="n">
        <v>26.25</v>
      </c>
    </row>
    <row r="80" spans="1:33">
      <c r="A80" s="4" t="s">
        <v>1446</v>
      </c>
      <c r="D80" s="5" t="n">
        <v>464000</v>
      </c>
    </row>
    <row r="81" spans="1:33">
      <c r="A81" s="4" t="s">
        <v>1418</v>
      </c>
      <c r="D81" s="6" t="n">
        <v>2125000</v>
      </c>
    </row>
    <row r="82" spans="1:33">
      <c r="A82" s="4" t="s">
        <v>1447</v>
      </c>
      <c r="D82" s="4" t="s">
        <v>1448</v>
      </c>
    </row>
    <row r="83" spans="1:33">
      <c r="A83" s="4" t="s">
        <v>1449</v>
      </c>
      <c r="D83" s="4" t="s">
        <v>1450</v>
      </c>
    </row>
    <row r="84" spans="1:33">
      <c r="A84" s="4" t="s">
        <v>1451</v>
      </c>
      <c r="D84" s="6" t="n">
        <v>246000</v>
      </c>
    </row>
    <row r="85" spans="1:33">
      <c r="A85" s="4" t="s">
        <v>1452</v>
      </c>
      <c r="D85" s="4" t="s">
        <v>1453</v>
      </c>
    </row>
    <row r="86" spans="1:33">
      <c r="A86" s="4" t="s">
        <v>1454</v>
      </c>
    </row>
    <row r="87" spans="1:33">
      <c r="A87" s="3" t="s">
        <v>1410</v>
      </c>
    </row>
    <row r="88" spans="1:33">
      <c r="A88" s="4" t="s">
        <v>1451</v>
      </c>
      <c r="C88" s="6" t="n">
        <v>1879000</v>
      </c>
    </row>
    <row r="89" spans="1:33">
      <c r="A89" s="4" t="s">
        <v>1452</v>
      </c>
      <c r="C89" s="4" t="s">
        <v>1455</v>
      </c>
    </row>
    <row r="90" spans="1:33">
      <c r="A90" s="4" t="s">
        <v>1443</v>
      </c>
      <c r="B90" s="13" t="n">
        <v>0.53125</v>
      </c>
    </row>
    <row r="91" spans="1:33">
      <c r="A91" s="4" t="s">
        <v>1456</v>
      </c>
    </row>
    <row r="92" spans="1:33">
      <c r="A92" s="3" t="s">
        <v>1410</v>
      </c>
    </row>
    <row r="93" spans="1:33">
      <c r="A93" s="4" t="s">
        <v>1457</v>
      </c>
      <c r="I93" s="6" t="n">
        <v>150000000</v>
      </c>
    </row>
    <row r="94" spans="1:33">
      <c r="A94" s="4" t="s">
        <v>1458</v>
      </c>
    </row>
    <row r="95" spans="1:33">
      <c r="A95" s="3" t="s">
        <v>1410</v>
      </c>
    </row>
    <row r="96" spans="1:33">
      <c r="A96" s="4" t="s">
        <v>1449</v>
      </c>
      <c r="B96" s="4" t="s">
        <v>1459</v>
      </c>
    </row>
    <row r="97" spans="1:33">
      <c r="A97" s="4" t="s">
        <v>1452</v>
      </c>
      <c r="B97" s="4" t="s">
        <v>1460</v>
      </c>
    </row>
    <row r="98" spans="1:33">
      <c r="A98" s="4" t="s">
        <v>1461</v>
      </c>
    </row>
    <row r="99" spans="1:33">
      <c r="A99" s="3" t="s">
        <v>1410</v>
      </c>
    </row>
    <row r="100" spans="1:33">
      <c r="A100" s="4" t="s">
        <v>95</v>
      </c>
      <c r="AG100" s="5" t="n">
        <v>2760000</v>
      </c>
    </row>
    <row r="101" spans="1:33">
      <c r="A101" s="4" t="s">
        <v>92</v>
      </c>
      <c r="AG101" s="4" t="s">
        <v>93</v>
      </c>
    </row>
    <row r="102" spans="1:33">
      <c r="A102" s="4" t="s">
        <v>1440</v>
      </c>
      <c r="AG102" s="6" t="n">
        <v>25</v>
      </c>
    </row>
    <row r="103" spans="1:33">
      <c r="A103" s="4" t="s">
        <v>1462</v>
      </c>
      <c r="AG103" s="14" t="n">
        <v>1.9375</v>
      </c>
    </row>
    <row r="104" spans="1:33">
      <c r="A104" s="4" t="s">
        <v>1463</v>
      </c>
      <c r="I104" s="5" t="n">
        <v>4000000</v>
      </c>
      <c r="AF104" s="5" t="n">
        <v>2000000</v>
      </c>
    </row>
    <row r="105" spans="1:33">
      <c r="A105" s="4" t="s">
        <v>95</v>
      </c>
      <c r="AC105" s="5" t="n">
        <v>1309288</v>
      </c>
      <c r="AD105" s="5" t="n">
        <v>1275065</v>
      </c>
    </row>
    <row r="106" spans="1:33">
      <c r="A106" s="4" t="s">
        <v>1464</v>
      </c>
      <c r="AD106" s="7" t="n">
        <v>23.5</v>
      </c>
    </row>
    <row r="107" spans="1:33">
      <c r="A107" s="4" t="s">
        <v>1412</v>
      </c>
      <c r="AD107" s="6" t="n">
        <v>29109000</v>
      </c>
    </row>
    <row r="108" spans="1:33">
      <c r="A108" s="4" t="s">
        <v>1465</v>
      </c>
      <c r="N108" s="5" t="n">
        <v>2724935</v>
      </c>
      <c r="Z108" s="5" t="n">
        <v>2724935</v>
      </c>
      <c r="AC108" s="5" t="n">
        <v>690712</v>
      </c>
      <c r="AD108" s="5" t="n">
        <v>2724935</v>
      </c>
    </row>
    <row r="109" spans="1:33">
      <c r="A109" s="4" t="s">
        <v>1466</v>
      </c>
      <c r="I109" s="5" t="n">
        <v>3309288</v>
      </c>
    </row>
    <row r="110" spans="1:33">
      <c r="A110" s="4" t="s">
        <v>1418</v>
      </c>
      <c r="N110" s="6" t="n">
        <v>2589000</v>
      </c>
      <c r="O110" s="6" t="n">
        <v>2589000</v>
      </c>
      <c r="P110" s="6" t="n">
        <v>2570000</v>
      </c>
      <c r="Q110" s="6" t="n">
        <v>2570000</v>
      </c>
      <c r="R110" s="6" t="n">
        <v>2570000</v>
      </c>
      <c r="S110" s="6" t="n">
        <v>2570000</v>
      </c>
      <c r="T110" s="6" t="n">
        <v>2569000</v>
      </c>
      <c r="U110" s="6" t="n">
        <v>2313000</v>
      </c>
      <c r="V110" s="6" t="n">
        <v>2313000</v>
      </c>
      <c r="W110" s="6" t="n">
        <v>1971000</v>
      </c>
      <c r="X110" s="6" t="n">
        <v>1971000</v>
      </c>
      <c r="Y110" s="6" t="n">
        <v>1971000</v>
      </c>
      <c r="Z110" s="6" t="n">
        <v>10318000</v>
      </c>
      <c r="AA110" s="6" t="n">
        <v>10022000</v>
      </c>
      <c r="AB110" s="6" t="n">
        <v>8226000</v>
      </c>
    </row>
    <row r="111" spans="1:33">
      <c r="A111" s="4" t="s">
        <v>1447</v>
      </c>
      <c r="N111" s="4" t="s">
        <v>1448</v>
      </c>
      <c r="O111" s="4" t="s">
        <v>1467</v>
      </c>
      <c r="P111" s="4" t="s">
        <v>1468</v>
      </c>
      <c r="Q111" s="4" t="s">
        <v>1469</v>
      </c>
      <c r="R111" s="4" t="s">
        <v>1470</v>
      </c>
      <c r="S111" s="4" t="s">
        <v>1471</v>
      </c>
      <c r="T111" s="4" t="s">
        <v>1472</v>
      </c>
      <c r="U111" s="4" t="s">
        <v>1473</v>
      </c>
      <c r="V111" s="4" t="s">
        <v>1474</v>
      </c>
      <c r="W111" s="4" t="s">
        <v>1475</v>
      </c>
      <c r="X111" s="4" t="s">
        <v>1476</v>
      </c>
      <c r="Y111" s="4" t="s">
        <v>1477</v>
      </c>
    </row>
    <row r="112" spans="1:33">
      <c r="A112" s="4" t="s">
        <v>1449</v>
      </c>
      <c r="N112" s="4" t="s">
        <v>1450</v>
      </c>
      <c r="O112" s="4" t="s">
        <v>1478</v>
      </c>
      <c r="P112" s="4" t="s">
        <v>1479</v>
      </c>
      <c r="Q112" s="4" t="s">
        <v>1480</v>
      </c>
      <c r="R112" s="4" t="s">
        <v>1481</v>
      </c>
      <c r="S112" s="4" t="s">
        <v>1482</v>
      </c>
      <c r="T112" s="4" t="s">
        <v>1483</v>
      </c>
      <c r="U112" s="4" t="s">
        <v>1484</v>
      </c>
      <c r="V112" s="4" t="s">
        <v>1485</v>
      </c>
      <c r="W112" s="4" t="s">
        <v>1486</v>
      </c>
      <c r="X112" s="4" t="s">
        <v>1487</v>
      </c>
      <c r="Y112" s="4" t="s">
        <v>1488</v>
      </c>
    </row>
    <row r="113" spans="1:33">
      <c r="A113" s="4" t="s">
        <v>1452</v>
      </c>
      <c r="N113" s="4" t="s">
        <v>1455</v>
      </c>
      <c r="O113" s="4" t="s">
        <v>1489</v>
      </c>
      <c r="P113" s="4" t="s">
        <v>1490</v>
      </c>
      <c r="Q113" s="4" t="s">
        <v>560</v>
      </c>
      <c r="R113" s="4" t="s">
        <v>815</v>
      </c>
      <c r="S113" s="4" t="s">
        <v>1491</v>
      </c>
      <c r="T113" s="4" t="s">
        <v>1492</v>
      </c>
      <c r="U113" s="4" t="s">
        <v>1493</v>
      </c>
      <c r="V113" s="4" t="s">
        <v>1494</v>
      </c>
      <c r="W113" s="4" t="s">
        <v>1495</v>
      </c>
      <c r="X113" s="4" t="s">
        <v>1496</v>
      </c>
      <c r="Y113" s="4" t="s">
        <v>1497</v>
      </c>
    </row>
    <row r="114" spans="1:33">
      <c r="A114" s="4" t="s">
        <v>1498</v>
      </c>
    </row>
    <row r="115" spans="1:33">
      <c r="A115" s="3" t="s">
        <v>1410</v>
      </c>
    </row>
    <row r="116" spans="1:33">
      <c r="A116" s="4" t="s">
        <v>80</v>
      </c>
      <c r="I116" s="5" t="n">
        <v>4760000</v>
      </c>
    </row>
    <row r="117" spans="1:33">
      <c r="A117" s="4" t="s">
        <v>1499</v>
      </c>
    </row>
    <row r="118" spans="1:33">
      <c r="A118" s="3" t="s">
        <v>1410</v>
      </c>
    </row>
    <row r="119" spans="1:33">
      <c r="A119" s="4" t="s">
        <v>80</v>
      </c>
      <c r="I119" s="5" t="n">
        <v>8069288</v>
      </c>
    </row>
    <row r="120" spans="1:33">
      <c r="A120" s="4" t="s">
        <v>1500</v>
      </c>
    </row>
    <row r="121" spans="1:33">
      <c r="A121" s="3" t="s">
        <v>1410</v>
      </c>
    </row>
    <row r="122" spans="1:33">
      <c r="A122" s="4" t="s">
        <v>95</v>
      </c>
      <c r="AG122" s="5" t="n">
        <v>2258300</v>
      </c>
    </row>
    <row r="123" spans="1:33">
      <c r="A123" s="4" t="s">
        <v>92</v>
      </c>
      <c r="AG123" s="4" t="s">
        <v>98</v>
      </c>
    </row>
    <row r="124" spans="1:33">
      <c r="A124" s="4" t="s">
        <v>1440</v>
      </c>
      <c r="AG124" s="6" t="n">
        <v>25</v>
      </c>
    </row>
    <row r="125" spans="1:33">
      <c r="A125" s="4" t="s">
        <v>1462</v>
      </c>
      <c r="AG125" s="15" t="n">
        <v>2.09375</v>
      </c>
    </row>
    <row r="126" spans="1:33">
      <c r="A126" s="4" t="s">
        <v>1463</v>
      </c>
      <c r="I126" s="5" t="n">
        <v>1000000</v>
      </c>
      <c r="AF126" s="5" t="n">
        <v>2000000</v>
      </c>
    </row>
    <row r="127" spans="1:33">
      <c r="A127" s="4" t="s">
        <v>95</v>
      </c>
      <c r="AC127" s="5" t="n">
        <v>30165</v>
      </c>
      <c r="AD127" s="5" t="n">
        <v>52504</v>
      </c>
    </row>
    <row r="128" spans="1:33">
      <c r="A128" s="4" t="s">
        <v>1464</v>
      </c>
      <c r="AD128" s="7" t="n">
        <v>23.65</v>
      </c>
    </row>
    <row r="129" spans="1:33">
      <c r="A129" s="4" t="s">
        <v>1412</v>
      </c>
      <c r="AD129" s="6" t="n">
        <v>1203000</v>
      </c>
    </row>
    <row r="130" spans="1:33">
      <c r="A130" s="4" t="s">
        <v>1465</v>
      </c>
      <c r="N130" s="5" t="n">
        <v>947496</v>
      </c>
      <c r="Z130" s="5" t="n">
        <v>947496</v>
      </c>
      <c r="AC130" s="5" t="n">
        <v>1969835</v>
      </c>
      <c r="AD130" s="5" t="n">
        <v>947496</v>
      </c>
    </row>
    <row r="131" spans="1:33">
      <c r="A131" s="4" t="s">
        <v>1418</v>
      </c>
      <c r="N131" s="6" t="n">
        <v>1225000</v>
      </c>
      <c r="O131" s="6" t="n">
        <v>1225000</v>
      </c>
      <c r="P131" s="6" t="n">
        <v>1225000</v>
      </c>
      <c r="Q131" s="6" t="n">
        <v>1225000</v>
      </c>
      <c r="R131" s="6" t="n">
        <v>1225000</v>
      </c>
      <c r="S131" s="6" t="n">
        <v>1225000</v>
      </c>
      <c r="T131" s="6" t="n">
        <v>1215000</v>
      </c>
      <c r="U131" s="6" t="n">
        <v>1198000</v>
      </c>
      <c r="V131" s="6" t="n">
        <v>1198000</v>
      </c>
      <c r="W131" s="6" t="n">
        <v>1198000</v>
      </c>
      <c r="X131" s="6" t="n">
        <v>1198000</v>
      </c>
      <c r="Y131" s="6" t="n">
        <v>1198000</v>
      </c>
      <c r="Z131" s="6" t="n">
        <v>4900000</v>
      </c>
      <c r="AA131" s="5" t="n">
        <v>4863000</v>
      </c>
      <c r="AB131" s="5" t="n">
        <v>4792000</v>
      </c>
    </row>
    <row r="132" spans="1:33">
      <c r="A132" s="4" t="s">
        <v>1447</v>
      </c>
      <c r="N132" s="4" t="s">
        <v>1448</v>
      </c>
      <c r="O132" s="4" t="s">
        <v>1467</v>
      </c>
      <c r="P132" s="4" t="s">
        <v>1468</v>
      </c>
      <c r="Q132" s="4" t="s">
        <v>1469</v>
      </c>
      <c r="R132" s="4" t="s">
        <v>1470</v>
      </c>
      <c r="S132" s="4" t="s">
        <v>1471</v>
      </c>
      <c r="T132" s="4" t="s">
        <v>1472</v>
      </c>
      <c r="U132" s="4" t="s">
        <v>1473</v>
      </c>
      <c r="V132" s="4" t="s">
        <v>1474</v>
      </c>
      <c r="W132" s="4" t="s">
        <v>1475</v>
      </c>
      <c r="X132" s="4" t="s">
        <v>1476</v>
      </c>
      <c r="Y132" s="4" t="s">
        <v>1477</v>
      </c>
    </row>
    <row r="133" spans="1:33">
      <c r="A133" s="4" t="s">
        <v>1449</v>
      </c>
      <c r="N133" s="4" t="s">
        <v>1450</v>
      </c>
      <c r="O133" s="4" t="s">
        <v>1478</v>
      </c>
      <c r="P133" s="4" t="s">
        <v>1479</v>
      </c>
      <c r="Q133" s="4" t="s">
        <v>1480</v>
      </c>
      <c r="R133" s="4" t="s">
        <v>1481</v>
      </c>
      <c r="S133" s="4" t="s">
        <v>1482</v>
      </c>
      <c r="T133" s="4" t="s">
        <v>1483</v>
      </c>
      <c r="U133" s="4" t="s">
        <v>1484</v>
      </c>
      <c r="V133" s="4" t="s">
        <v>1485</v>
      </c>
      <c r="W133" s="4" t="s">
        <v>1486</v>
      </c>
      <c r="X133" s="4" t="s">
        <v>1487</v>
      </c>
      <c r="Y133" s="4" t="s">
        <v>1488</v>
      </c>
    </row>
    <row r="134" spans="1:33">
      <c r="A134" s="4" t="s">
        <v>1452</v>
      </c>
      <c r="N134" s="4" t="s">
        <v>1455</v>
      </c>
      <c r="O134" s="4" t="s">
        <v>1489</v>
      </c>
      <c r="P134" s="4" t="s">
        <v>1490</v>
      </c>
      <c r="Q134" s="4" t="s">
        <v>560</v>
      </c>
      <c r="R134" s="4" t="s">
        <v>815</v>
      </c>
      <c r="S134" s="4" t="s">
        <v>1491</v>
      </c>
      <c r="T134" s="4" t="s">
        <v>1492</v>
      </c>
      <c r="U134" s="4" t="s">
        <v>1493</v>
      </c>
      <c r="V134" s="4" t="s">
        <v>1494</v>
      </c>
      <c r="W134" s="4" t="s">
        <v>1495</v>
      </c>
      <c r="X134" s="4" t="s">
        <v>1496</v>
      </c>
      <c r="Y134" s="4" t="s">
        <v>1497</v>
      </c>
    </row>
    <row r="135" spans="1:33">
      <c r="A135" s="4" t="s">
        <v>1501</v>
      </c>
    </row>
    <row r="136" spans="1:33">
      <c r="A136" s="3" t="s">
        <v>1410</v>
      </c>
    </row>
    <row r="137" spans="1:33">
      <c r="A137" s="4" t="s">
        <v>95</v>
      </c>
      <c r="K137" s="5" t="n">
        <v>1600000</v>
      </c>
    </row>
    <row r="138" spans="1:33">
      <c r="A138" s="4" t="s">
        <v>92</v>
      </c>
      <c r="K138" s="4" t="s">
        <v>99</v>
      </c>
    </row>
    <row r="139" spans="1:33">
      <c r="A139" s="4" t="s">
        <v>1440</v>
      </c>
      <c r="K139" s="6" t="n">
        <v>25</v>
      </c>
    </row>
    <row r="140" spans="1:33">
      <c r="A140" s="4" t="s">
        <v>1411</v>
      </c>
      <c r="K140" s="6" t="n">
        <v>25</v>
      </c>
    </row>
    <row r="141" spans="1:33">
      <c r="A141" s="4" t="s">
        <v>1463</v>
      </c>
      <c r="I141" s="5" t="n">
        <v>1000000</v>
      </c>
      <c r="AF141" s="5" t="n">
        <v>2000000</v>
      </c>
    </row>
    <row r="142" spans="1:33">
      <c r="A142" s="4" t="s">
        <v>95</v>
      </c>
      <c r="AC142" s="5" t="n">
        <v>40100</v>
      </c>
      <c r="AD142" s="5" t="n">
        <v>325</v>
      </c>
    </row>
    <row r="143" spans="1:33">
      <c r="A143" s="4" t="s">
        <v>1464</v>
      </c>
      <c r="AD143" s="7" t="n">
        <v>22.9</v>
      </c>
    </row>
    <row r="144" spans="1:33">
      <c r="A144" s="4" t="s">
        <v>1412</v>
      </c>
      <c r="AD144" s="6" t="n">
        <v>7000</v>
      </c>
    </row>
    <row r="145" spans="1:33">
      <c r="A145" s="4" t="s">
        <v>1465</v>
      </c>
      <c r="N145" s="5" t="n">
        <v>999675</v>
      </c>
      <c r="Z145" s="5" t="n">
        <v>999675</v>
      </c>
      <c r="AC145" s="5" t="n">
        <v>1959900</v>
      </c>
      <c r="AD145" s="5" t="n">
        <v>999675</v>
      </c>
    </row>
    <row r="146" spans="1:33">
      <c r="A146" s="4" t="s">
        <v>1418</v>
      </c>
      <c r="N146" s="6" t="n">
        <v>910000</v>
      </c>
      <c r="O146" s="6" t="n">
        <v>910000</v>
      </c>
      <c r="P146" s="6" t="n">
        <v>910000</v>
      </c>
      <c r="Q146" s="6" t="n">
        <v>910000</v>
      </c>
      <c r="R146" s="6" t="n">
        <v>910000</v>
      </c>
      <c r="S146" s="6" t="n">
        <v>910000</v>
      </c>
      <c r="T146" s="6" t="n">
        <v>910000</v>
      </c>
      <c r="U146" s="6" t="n">
        <v>910000</v>
      </c>
      <c r="V146" s="6" t="n">
        <v>910000</v>
      </c>
      <c r="W146" s="6" t="n">
        <v>910000</v>
      </c>
      <c r="X146" s="6" t="n">
        <v>910000</v>
      </c>
      <c r="Y146" s="6" t="n">
        <v>910000</v>
      </c>
      <c r="Z146" s="6" t="n">
        <v>3640000</v>
      </c>
      <c r="AA146" s="5" t="n">
        <v>3640000</v>
      </c>
      <c r="AB146" s="5" t="n">
        <v>3640000</v>
      </c>
    </row>
    <row r="147" spans="1:33">
      <c r="A147" s="4" t="s">
        <v>1447</v>
      </c>
      <c r="N147" s="4" t="s">
        <v>1448</v>
      </c>
      <c r="O147" s="4" t="s">
        <v>1467</v>
      </c>
      <c r="P147" s="4" t="s">
        <v>1468</v>
      </c>
      <c r="Q147" s="4" t="s">
        <v>1469</v>
      </c>
      <c r="R147" s="4" t="s">
        <v>1470</v>
      </c>
      <c r="S147" s="4" t="s">
        <v>1471</v>
      </c>
      <c r="T147" s="4" t="s">
        <v>1472</v>
      </c>
      <c r="U147" s="4" t="s">
        <v>1473</v>
      </c>
      <c r="V147" s="4" t="s">
        <v>1474</v>
      </c>
      <c r="W147" s="4" t="s">
        <v>1475</v>
      </c>
      <c r="X147" s="4" t="s">
        <v>1476</v>
      </c>
      <c r="Y147" s="4" t="s">
        <v>1477</v>
      </c>
    </row>
    <row r="148" spans="1:33">
      <c r="A148" s="4" t="s">
        <v>1449</v>
      </c>
      <c r="N148" s="4" t="s">
        <v>1450</v>
      </c>
      <c r="O148" s="4" t="s">
        <v>1478</v>
      </c>
      <c r="P148" s="4" t="s">
        <v>1479</v>
      </c>
      <c r="Q148" s="4" t="s">
        <v>1480</v>
      </c>
      <c r="R148" s="4" t="s">
        <v>1481</v>
      </c>
      <c r="S148" s="4" t="s">
        <v>1482</v>
      </c>
      <c r="T148" s="4" t="s">
        <v>1483</v>
      </c>
      <c r="U148" s="4" t="s">
        <v>1484</v>
      </c>
      <c r="V148" s="4" t="s">
        <v>1485</v>
      </c>
      <c r="W148" s="4" t="s">
        <v>1486</v>
      </c>
      <c r="X148" s="4" t="s">
        <v>1487</v>
      </c>
      <c r="Y148" s="4" t="s">
        <v>1488</v>
      </c>
    </row>
    <row r="149" spans="1:33">
      <c r="A149" s="4" t="s">
        <v>1452</v>
      </c>
      <c r="N149" s="4" t="s">
        <v>1455</v>
      </c>
      <c r="O149" s="4" t="s">
        <v>1489</v>
      </c>
      <c r="P149" s="4" t="s">
        <v>1490</v>
      </c>
      <c r="Q149" s="4" t="s">
        <v>560</v>
      </c>
      <c r="R149" s="4" t="s">
        <v>815</v>
      </c>
      <c r="S149" s="4" t="s">
        <v>1491</v>
      </c>
      <c r="T149" s="4" t="s">
        <v>1492</v>
      </c>
      <c r="U149" s="4" t="s">
        <v>1493</v>
      </c>
      <c r="V149" s="4" t="s">
        <v>1494</v>
      </c>
      <c r="W149" s="4" t="s">
        <v>1495</v>
      </c>
      <c r="X149" s="4" t="s">
        <v>1496</v>
      </c>
      <c r="Y149" s="4" t="s">
        <v>1497</v>
      </c>
    </row>
    <row r="150" spans="1:33">
      <c r="A150" s="4" t="s">
        <v>1502</v>
      </c>
    </row>
    <row r="151" spans="1:33">
      <c r="A151" s="3" t="s">
        <v>1410</v>
      </c>
    </row>
    <row r="152" spans="1:33">
      <c r="A152" s="4" t="s">
        <v>1503</v>
      </c>
      <c r="I152" s="5" t="n">
        <v>3309288</v>
      </c>
    </row>
    <row r="153" spans="1:33">
      <c r="A153" s="4" t="s">
        <v>1441</v>
      </c>
      <c r="I153" s="7" t="n">
        <v>0.01</v>
      </c>
    </row>
    <row r="154" spans="1:33">
      <c r="A154" s="4" t="s">
        <v>1504</v>
      </c>
    </row>
    <row r="155" spans="1:33">
      <c r="A155" s="3" t="s">
        <v>1410</v>
      </c>
    </row>
    <row r="156" spans="1:33">
      <c r="A156" s="4" t="s">
        <v>80</v>
      </c>
      <c r="I156" s="5" t="n">
        <v>4340000</v>
      </c>
    </row>
    <row r="157" spans="1:33">
      <c r="A157" s="4" t="s">
        <v>1505</v>
      </c>
    </row>
    <row r="158" spans="1:33">
      <c r="A158" s="3" t="s">
        <v>1410</v>
      </c>
    </row>
    <row r="159" spans="1:33">
      <c r="A159" s="4" t="s">
        <v>80</v>
      </c>
      <c r="I159" s="5" t="n">
        <v>1030712</v>
      </c>
    </row>
    <row r="160" spans="1:33">
      <c r="A160" s="4" t="s">
        <v>1506</v>
      </c>
    </row>
    <row r="161" spans="1:33">
      <c r="A161" s="3" t="s">
        <v>1410</v>
      </c>
    </row>
    <row r="162" spans="1:33">
      <c r="A162" s="4" t="s">
        <v>1418</v>
      </c>
      <c r="N162" s="6" t="n">
        <v>2125000</v>
      </c>
      <c r="O162" s="6" t="n">
        <v>2125000</v>
      </c>
      <c r="P162" s="6" t="n">
        <v>2125000</v>
      </c>
      <c r="Q162" s="6" t="n">
        <v>2125000</v>
      </c>
      <c r="R162" s="6" t="n">
        <v>2125000</v>
      </c>
      <c r="S162" s="6" t="n">
        <v>1875000</v>
      </c>
      <c r="T162" s="6" t="n">
        <v>1875000</v>
      </c>
      <c r="U162" s="6" t="n">
        <v>1875000</v>
      </c>
      <c r="V162" s="6" t="n">
        <v>1875000</v>
      </c>
      <c r="W162" s="6" t="n">
        <v>1875000</v>
      </c>
      <c r="X162" s="6" t="n">
        <v>1875000</v>
      </c>
      <c r="Y162" s="6" t="n">
        <v>1255000</v>
      </c>
      <c r="Z162" s="6" t="n">
        <v>8500000</v>
      </c>
      <c r="AA162" s="6" t="n">
        <v>7750000</v>
      </c>
      <c r="AB162" s="6" t="n">
        <v>6880000</v>
      </c>
    </row>
    <row r="163" spans="1:33">
      <c r="A163" s="4" t="s">
        <v>1447</v>
      </c>
      <c r="N163" s="4" t="s">
        <v>1448</v>
      </c>
      <c r="O163" s="4" t="s">
        <v>1467</v>
      </c>
      <c r="P163" s="4" t="s">
        <v>1468</v>
      </c>
      <c r="Q163" s="4" t="s">
        <v>1469</v>
      </c>
      <c r="R163" s="4" t="s">
        <v>1470</v>
      </c>
      <c r="S163" s="4" t="s">
        <v>1471</v>
      </c>
      <c r="T163" s="4" t="s">
        <v>1472</v>
      </c>
      <c r="U163" s="4" t="s">
        <v>1473</v>
      </c>
      <c r="V163" s="4" t="s">
        <v>1474</v>
      </c>
      <c r="W163" s="4" t="s">
        <v>1475</v>
      </c>
      <c r="X163" s="4" t="s">
        <v>1476</v>
      </c>
      <c r="Y163" s="4" t="s">
        <v>1477</v>
      </c>
    </row>
    <row r="164" spans="1:33">
      <c r="A164" s="4" t="s">
        <v>1449</v>
      </c>
      <c r="N164" s="4" t="s">
        <v>1450</v>
      </c>
      <c r="O164" s="4" t="s">
        <v>1478</v>
      </c>
      <c r="P164" s="4" t="s">
        <v>1479</v>
      </c>
      <c r="Q164" s="4" t="s">
        <v>1480</v>
      </c>
      <c r="R164" s="4" t="s">
        <v>1481</v>
      </c>
      <c r="S164" s="4" t="s">
        <v>1482</v>
      </c>
      <c r="T164" s="4" t="s">
        <v>1483</v>
      </c>
      <c r="U164" s="4" t="s">
        <v>1484</v>
      </c>
      <c r="V164" s="4" t="s">
        <v>1485</v>
      </c>
      <c r="W164" s="4" t="s">
        <v>1486</v>
      </c>
      <c r="X164" s="4" t="s">
        <v>1487</v>
      </c>
      <c r="Y164" s="4" t="s">
        <v>1488</v>
      </c>
    </row>
    <row r="165" spans="1:33">
      <c r="A165" s="4" t="s">
        <v>1452</v>
      </c>
      <c r="N165" s="4" t="s">
        <v>1455</v>
      </c>
      <c r="O165" s="4" t="s">
        <v>1489</v>
      </c>
      <c r="P165" s="4" t="s">
        <v>1490</v>
      </c>
      <c r="Q165" s="4" t="s">
        <v>560</v>
      </c>
      <c r="R165" s="4" t="s">
        <v>815</v>
      </c>
      <c r="S165" s="4" t="s">
        <v>1491</v>
      </c>
      <c r="T165" s="4" t="s">
        <v>1492</v>
      </c>
      <c r="U165" s="4" t="s">
        <v>1493</v>
      </c>
      <c r="V165" s="4" t="s">
        <v>1494</v>
      </c>
      <c r="W165" s="4" t="s">
        <v>1495</v>
      </c>
      <c r="X165" s="4" t="s">
        <v>1496</v>
      </c>
      <c r="Y165" s="4" t="s">
        <v>1497</v>
      </c>
    </row>
    <row r="166" spans="1:33">
      <c r="A166" s="4" t="s">
        <v>167</v>
      </c>
    </row>
    <row r="167" spans="1:33">
      <c r="A167" s="3" t="s">
        <v>1410</v>
      </c>
    </row>
    <row r="168" spans="1:33">
      <c r="A168" s="4" t="s">
        <v>83</v>
      </c>
      <c r="Z168" s="5" t="n">
        <v>9243</v>
      </c>
      <c r="AA168" s="5" t="n">
        <v>8008817</v>
      </c>
      <c r="AB168" s="5" t="n">
        <v>10648420</v>
      </c>
    </row>
    <row r="169" spans="1:33">
      <c r="A169" s="4" t="s">
        <v>1447</v>
      </c>
      <c r="N169" s="4" t="s">
        <v>1507</v>
      </c>
      <c r="O169" s="4" t="s">
        <v>1508</v>
      </c>
      <c r="P169" s="4" t="s">
        <v>1509</v>
      </c>
      <c r="Q169" s="4" t="s">
        <v>1510</v>
      </c>
      <c r="R169" s="4" t="s">
        <v>1511</v>
      </c>
      <c r="S169" s="4" t="s">
        <v>1512</v>
      </c>
      <c r="T169" s="4" t="s">
        <v>1513</v>
      </c>
      <c r="U169" s="4" t="s">
        <v>1514</v>
      </c>
      <c r="V169" s="4" t="s">
        <v>1515</v>
      </c>
      <c r="W169" s="4" t="s">
        <v>1516</v>
      </c>
      <c r="X169" s="4" t="s">
        <v>1517</v>
      </c>
      <c r="Y169" s="4" t="s">
        <v>1518</v>
      </c>
    </row>
    <row r="170" spans="1:33">
      <c r="A170" s="4" t="s">
        <v>1449</v>
      </c>
      <c r="N170" s="4" t="s">
        <v>1519</v>
      </c>
      <c r="O170" s="4" t="s">
        <v>1520</v>
      </c>
      <c r="P170" s="4" t="s">
        <v>1521</v>
      </c>
      <c r="Q170" s="4" t="s">
        <v>1522</v>
      </c>
      <c r="R170" s="4" t="s">
        <v>1523</v>
      </c>
      <c r="S170" s="4" t="s">
        <v>1524</v>
      </c>
      <c r="T170" s="4" t="s">
        <v>1525</v>
      </c>
      <c r="U170" s="4" t="s">
        <v>1526</v>
      </c>
      <c r="V170" s="4" t="s">
        <v>1527</v>
      </c>
      <c r="W170" s="4" t="s">
        <v>1528</v>
      </c>
      <c r="X170" s="4" t="s">
        <v>1529</v>
      </c>
      <c r="Y170" s="4" t="s">
        <v>1530</v>
      </c>
    </row>
    <row r="171" spans="1:33">
      <c r="A171" s="4" t="s">
        <v>1452</v>
      </c>
      <c r="N171" s="4" t="s">
        <v>559</v>
      </c>
      <c r="O171" s="4" t="s">
        <v>1531</v>
      </c>
      <c r="P171" s="4" t="s">
        <v>1532</v>
      </c>
      <c r="Q171" s="4" t="s">
        <v>1533</v>
      </c>
      <c r="R171" s="4" t="s">
        <v>1534</v>
      </c>
      <c r="S171" s="4" t="s">
        <v>1535</v>
      </c>
      <c r="T171" s="4" t="s">
        <v>1536</v>
      </c>
      <c r="U171" s="4" t="s">
        <v>1537</v>
      </c>
      <c r="V171" s="4" t="s">
        <v>1538</v>
      </c>
      <c r="W171" s="4" t="s">
        <v>1539</v>
      </c>
      <c r="X171" s="4" t="s">
        <v>1540</v>
      </c>
      <c r="Y171" s="4" t="s">
        <v>1541</v>
      </c>
    </row>
    <row r="172" spans="1:33">
      <c r="A172" s="4" t="s">
        <v>1286</v>
      </c>
    </row>
    <row r="173" spans="1:33">
      <c r="A173" s="3" t="s">
        <v>1410</v>
      </c>
    </row>
    <row r="174" spans="1:33">
      <c r="A174" s="4" t="s">
        <v>488</v>
      </c>
      <c r="E174" s="5" t="n">
        <v>7269719</v>
      </c>
    </row>
    <row r="175" spans="1:33">
      <c r="A175" s="4" t="s">
        <v>1542</v>
      </c>
      <c r="E175" s="7" t="n">
        <v>8.5500000000000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 customWidth="1" max="17" min="17" width="14"/>
  </cols>
  <sheetData>
    <row r="1" spans="1:17">
      <c r="A1" s="1" t="s">
        <v>1543</v>
      </c>
      <c r="B1" s="2" t="s">
        <v>1544</v>
      </c>
      <c r="C1" s="2" t="s">
        <v>2</v>
      </c>
      <c r="D1" s="2" t="s">
        <v>761</v>
      </c>
      <c r="E1" s="2" t="s">
        <v>4</v>
      </c>
      <c r="F1" s="2" t="s">
        <v>762</v>
      </c>
      <c r="G1" s="2" t="s">
        <v>32</v>
      </c>
      <c r="H1" s="2" t="s">
        <v>763</v>
      </c>
      <c r="I1" s="2" t="s">
        <v>764</v>
      </c>
      <c r="J1" s="2" t="s">
        <v>765</v>
      </c>
      <c r="K1" s="2" t="s">
        <v>101</v>
      </c>
      <c r="L1" s="2" t="s">
        <v>1545</v>
      </c>
      <c r="M1" s="2" t="s">
        <v>1546</v>
      </c>
      <c r="N1" s="2" t="s">
        <v>1547</v>
      </c>
      <c r="O1" s="2" t="s">
        <v>2</v>
      </c>
      <c r="P1" s="2" t="s">
        <v>32</v>
      </c>
      <c r="Q1" s="2" t="s">
        <v>101</v>
      </c>
    </row>
    <row r="2" spans="1:17">
      <c r="A2" s="3" t="s">
        <v>1548</v>
      </c>
    </row>
    <row r="3" spans="1:17">
      <c r="A3" s="4" t="s">
        <v>1549</v>
      </c>
      <c r="O3" s="6" t="n">
        <v>27374</v>
      </c>
      <c r="P3" s="6" t="n">
        <v>26275</v>
      </c>
      <c r="Q3" s="6" t="n">
        <v>28993</v>
      </c>
    </row>
    <row r="4" spans="1:17">
      <c r="A4" s="4" t="s">
        <v>1550</v>
      </c>
    </row>
    <row r="5" spans="1:17">
      <c r="A5" s="3" t="s">
        <v>1548</v>
      </c>
    </row>
    <row r="6" spans="1:17">
      <c r="A6" s="4" t="s">
        <v>1551</v>
      </c>
      <c r="B6" s="4" t="s">
        <v>1448</v>
      </c>
    </row>
    <row r="7" spans="1:17">
      <c r="A7" s="4" t="s">
        <v>1552</v>
      </c>
      <c r="B7" s="4" t="s">
        <v>1450</v>
      </c>
    </row>
    <row r="8" spans="1:17">
      <c r="A8" s="4" t="s">
        <v>1553</v>
      </c>
      <c r="B8" s="4" t="s">
        <v>1453</v>
      </c>
    </row>
    <row r="9" spans="1:17">
      <c r="A9" s="4" t="s">
        <v>1549</v>
      </c>
      <c r="B9" s="6" t="n">
        <v>2125</v>
      </c>
    </row>
    <row r="10" spans="1:17">
      <c r="A10" s="4" t="s">
        <v>1461</v>
      </c>
    </row>
    <row r="11" spans="1:17">
      <c r="A11" s="3" t="s">
        <v>1548</v>
      </c>
    </row>
    <row r="12" spans="1:17">
      <c r="A12" s="4" t="s">
        <v>1551</v>
      </c>
      <c r="C12" s="4" t="s">
        <v>1448</v>
      </c>
      <c r="D12" s="4" t="s">
        <v>1467</v>
      </c>
      <c r="E12" s="4" t="s">
        <v>1468</v>
      </c>
      <c r="F12" s="4" t="s">
        <v>1469</v>
      </c>
      <c r="G12" s="4" t="s">
        <v>1470</v>
      </c>
      <c r="H12" s="4" t="s">
        <v>1471</v>
      </c>
      <c r="I12" s="4" t="s">
        <v>1472</v>
      </c>
      <c r="J12" s="4" t="s">
        <v>1473</v>
      </c>
      <c r="K12" s="4" t="s">
        <v>1474</v>
      </c>
      <c r="L12" s="4" t="s">
        <v>1475</v>
      </c>
      <c r="M12" s="4" t="s">
        <v>1476</v>
      </c>
      <c r="N12" s="4" t="s">
        <v>1477</v>
      </c>
    </row>
    <row r="13" spans="1:17">
      <c r="A13" s="4" t="s">
        <v>1552</v>
      </c>
      <c r="C13" s="4" t="s">
        <v>1450</v>
      </c>
      <c r="D13" s="4" t="s">
        <v>1478</v>
      </c>
      <c r="E13" s="4" t="s">
        <v>1479</v>
      </c>
      <c r="F13" s="4" t="s">
        <v>1480</v>
      </c>
      <c r="G13" s="4" t="s">
        <v>1481</v>
      </c>
      <c r="H13" s="4" t="s">
        <v>1482</v>
      </c>
      <c r="I13" s="4" t="s">
        <v>1483</v>
      </c>
      <c r="J13" s="4" t="s">
        <v>1484</v>
      </c>
      <c r="K13" s="4" t="s">
        <v>1485</v>
      </c>
      <c r="L13" s="4" t="s">
        <v>1486</v>
      </c>
      <c r="M13" s="4" t="s">
        <v>1487</v>
      </c>
      <c r="N13" s="4" t="s">
        <v>1488</v>
      </c>
    </row>
    <row r="14" spans="1:17">
      <c r="A14" s="4" t="s">
        <v>1553</v>
      </c>
      <c r="C14" s="4" t="s">
        <v>1455</v>
      </c>
      <c r="D14" s="4" t="s">
        <v>1489</v>
      </c>
      <c r="E14" s="4" t="s">
        <v>1490</v>
      </c>
      <c r="F14" s="4" t="s">
        <v>560</v>
      </c>
      <c r="G14" s="4" t="s">
        <v>815</v>
      </c>
      <c r="H14" s="4" t="s">
        <v>1491</v>
      </c>
      <c r="I14" s="4" t="s">
        <v>1492</v>
      </c>
      <c r="J14" s="4" t="s">
        <v>1493</v>
      </c>
      <c r="K14" s="4" t="s">
        <v>1494</v>
      </c>
      <c r="L14" s="4" t="s">
        <v>1495</v>
      </c>
      <c r="M14" s="4" t="s">
        <v>1496</v>
      </c>
      <c r="N14" s="4" t="s">
        <v>1497</v>
      </c>
    </row>
    <row r="15" spans="1:17">
      <c r="A15" s="4" t="s">
        <v>1549</v>
      </c>
      <c r="C15" s="6" t="n">
        <v>2589</v>
      </c>
      <c r="D15" s="6" t="n">
        <v>2589</v>
      </c>
      <c r="E15" s="6" t="n">
        <v>2570</v>
      </c>
      <c r="F15" s="6" t="n">
        <v>2570</v>
      </c>
      <c r="G15" s="6" t="n">
        <v>2570</v>
      </c>
      <c r="H15" s="6" t="n">
        <v>2570</v>
      </c>
      <c r="I15" s="6" t="n">
        <v>2569</v>
      </c>
      <c r="J15" s="6" t="n">
        <v>2313</v>
      </c>
      <c r="K15" s="6" t="n">
        <v>2313</v>
      </c>
      <c r="L15" s="6" t="n">
        <v>1971</v>
      </c>
      <c r="M15" s="6" t="n">
        <v>1971</v>
      </c>
      <c r="N15" s="6" t="n">
        <v>1971</v>
      </c>
      <c r="O15" s="5" t="n">
        <v>10318</v>
      </c>
      <c r="P15" s="5" t="n">
        <v>10022</v>
      </c>
      <c r="Q15" s="5" t="n">
        <v>8226</v>
      </c>
    </row>
    <row r="16" spans="1:17">
      <c r="A16" s="4" t="s">
        <v>1500</v>
      </c>
    </row>
    <row r="17" spans="1:17">
      <c r="A17" s="3" t="s">
        <v>1548</v>
      </c>
    </row>
    <row r="18" spans="1:17">
      <c r="A18" s="4" t="s">
        <v>1551</v>
      </c>
      <c r="C18" s="4" t="s">
        <v>1448</v>
      </c>
      <c r="D18" s="4" t="s">
        <v>1467</v>
      </c>
      <c r="E18" s="4" t="s">
        <v>1468</v>
      </c>
      <c r="F18" s="4" t="s">
        <v>1469</v>
      </c>
      <c r="G18" s="4" t="s">
        <v>1470</v>
      </c>
      <c r="H18" s="4" t="s">
        <v>1471</v>
      </c>
      <c r="I18" s="4" t="s">
        <v>1472</v>
      </c>
      <c r="J18" s="4" t="s">
        <v>1473</v>
      </c>
      <c r="K18" s="4" t="s">
        <v>1474</v>
      </c>
      <c r="L18" s="4" t="s">
        <v>1475</v>
      </c>
      <c r="M18" s="4" t="s">
        <v>1476</v>
      </c>
      <c r="N18" s="4" t="s">
        <v>1477</v>
      </c>
    </row>
    <row r="19" spans="1:17">
      <c r="A19" s="4" t="s">
        <v>1552</v>
      </c>
      <c r="C19" s="4" t="s">
        <v>1450</v>
      </c>
      <c r="D19" s="4" t="s">
        <v>1478</v>
      </c>
      <c r="E19" s="4" t="s">
        <v>1479</v>
      </c>
      <c r="F19" s="4" t="s">
        <v>1480</v>
      </c>
      <c r="G19" s="4" t="s">
        <v>1481</v>
      </c>
      <c r="H19" s="4" t="s">
        <v>1482</v>
      </c>
      <c r="I19" s="4" t="s">
        <v>1483</v>
      </c>
      <c r="J19" s="4" t="s">
        <v>1484</v>
      </c>
      <c r="K19" s="4" t="s">
        <v>1485</v>
      </c>
      <c r="L19" s="4" t="s">
        <v>1486</v>
      </c>
      <c r="M19" s="4" t="s">
        <v>1487</v>
      </c>
      <c r="N19" s="4" t="s">
        <v>1488</v>
      </c>
    </row>
    <row r="20" spans="1:17">
      <c r="A20" s="4" t="s">
        <v>1553</v>
      </c>
      <c r="C20" s="4" t="s">
        <v>1455</v>
      </c>
      <c r="D20" s="4" t="s">
        <v>1489</v>
      </c>
      <c r="E20" s="4" t="s">
        <v>1490</v>
      </c>
      <c r="F20" s="4" t="s">
        <v>560</v>
      </c>
      <c r="G20" s="4" t="s">
        <v>815</v>
      </c>
      <c r="H20" s="4" t="s">
        <v>1491</v>
      </c>
      <c r="I20" s="4" t="s">
        <v>1492</v>
      </c>
      <c r="J20" s="4" t="s">
        <v>1493</v>
      </c>
      <c r="K20" s="4" t="s">
        <v>1494</v>
      </c>
      <c r="L20" s="4" t="s">
        <v>1495</v>
      </c>
      <c r="M20" s="4" t="s">
        <v>1496</v>
      </c>
      <c r="N20" s="4" t="s">
        <v>1497</v>
      </c>
    </row>
    <row r="21" spans="1:17">
      <c r="A21" s="4" t="s">
        <v>1549</v>
      </c>
      <c r="C21" s="6" t="n">
        <v>1225</v>
      </c>
      <c r="D21" s="6" t="n">
        <v>1225</v>
      </c>
      <c r="E21" s="6" t="n">
        <v>1225</v>
      </c>
      <c r="F21" s="6" t="n">
        <v>1225</v>
      </c>
      <c r="G21" s="6" t="n">
        <v>1225</v>
      </c>
      <c r="H21" s="6" t="n">
        <v>1225</v>
      </c>
      <c r="I21" s="6" t="n">
        <v>1215</v>
      </c>
      <c r="J21" s="6" t="n">
        <v>1198</v>
      </c>
      <c r="K21" s="6" t="n">
        <v>1198</v>
      </c>
      <c r="L21" s="6" t="n">
        <v>1198</v>
      </c>
      <c r="M21" s="6" t="n">
        <v>1198</v>
      </c>
      <c r="N21" s="6" t="n">
        <v>1198</v>
      </c>
      <c r="O21" s="5" t="n">
        <v>4900</v>
      </c>
      <c r="P21" s="5" t="n">
        <v>4863</v>
      </c>
      <c r="Q21" s="5" t="n">
        <v>4792</v>
      </c>
    </row>
    <row r="22" spans="1:17">
      <c r="A22" s="4" t="s">
        <v>1501</v>
      </c>
    </row>
    <row r="23" spans="1:17">
      <c r="A23" s="3" t="s">
        <v>1548</v>
      </c>
    </row>
    <row r="24" spans="1:17">
      <c r="A24" s="4" t="s">
        <v>1551</v>
      </c>
      <c r="C24" s="4" t="s">
        <v>1448</v>
      </c>
      <c r="D24" s="4" t="s">
        <v>1467</v>
      </c>
      <c r="E24" s="4" t="s">
        <v>1468</v>
      </c>
      <c r="F24" s="4" t="s">
        <v>1469</v>
      </c>
      <c r="G24" s="4" t="s">
        <v>1470</v>
      </c>
      <c r="H24" s="4" t="s">
        <v>1471</v>
      </c>
      <c r="I24" s="4" t="s">
        <v>1472</v>
      </c>
      <c r="J24" s="4" t="s">
        <v>1473</v>
      </c>
      <c r="K24" s="4" t="s">
        <v>1474</v>
      </c>
      <c r="L24" s="4" t="s">
        <v>1475</v>
      </c>
      <c r="M24" s="4" t="s">
        <v>1476</v>
      </c>
      <c r="N24" s="4" t="s">
        <v>1477</v>
      </c>
    </row>
    <row r="25" spans="1:17">
      <c r="A25" s="4" t="s">
        <v>1552</v>
      </c>
      <c r="C25" s="4" t="s">
        <v>1450</v>
      </c>
      <c r="D25" s="4" t="s">
        <v>1478</v>
      </c>
      <c r="E25" s="4" t="s">
        <v>1479</v>
      </c>
      <c r="F25" s="4" t="s">
        <v>1480</v>
      </c>
      <c r="G25" s="4" t="s">
        <v>1481</v>
      </c>
      <c r="H25" s="4" t="s">
        <v>1482</v>
      </c>
      <c r="I25" s="4" t="s">
        <v>1483</v>
      </c>
      <c r="J25" s="4" t="s">
        <v>1484</v>
      </c>
      <c r="K25" s="4" t="s">
        <v>1485</v>
      </c>
      <c r="L25" s="4" t="s">
        <v>1486</v>
      </c>
      <c r="M25" s="4" t="s">
        <v>1487</v>
      </c>
      <c r="N25" s="4" t="s">
        <v>1488</v>
      </c>
    </row>
    <row r="26" spans="1:17">
      <c r="A26" s="4" t="s">
        <v>1553</v>
      </c>
      <c r="C26" s="4" t="s">
        <v>1455</v>
      </c>
      <c r="D26" s="4" t="s">
        <v>1489</v>
      </c>
      <c r="E26" s="4" t="s">
        <v>1490</v>
      </c>
      <c r="F26" s="4" t="s">
        <v>560</v>
      </c>
      <c r="G26" s="4" t="s">
        <v>815</v>
      </c>
      <c r="H26" s="4" t="s">
        <v>1491</v>
      </c>
      <c r="I26" s="4" t="s">
        <v>1492</v>
      </c>
      <c r="J26" s="4" t="s">
        <v>1493</v>
      </c>
      <c r="K26" s="4" t="s">
        <v>1494</v>
      </c>
      <c r="L26" s="4" t="s">
        <v>1495</v>
      </c>
      <c r="M26" s="4" t="s">
        <v>1496</v>
      </c>
      <c r="N26" s="4" t="s">
        <v>1497</v>
      </c>
    </row>
    <row r="27" spans="1:17">
      <c r="A27" s="4" t="s">
        <v>1549</v>
      </c>
      <c r="C27" s="6" t="n">
        <v>910</v>
      </c>
      <c r="D27" s="6" t="n">
        <v>910</v>
      </c>
      <c r="E27" s="6" t="n">
        <v>910</v>
      </c>
      <c r="F27" s="6" t="n">
        <v>910</v>
      </c>
      <c r="G27" s="6" t="n">
        <v>910</v>
      </c>
      <c r="H27" s="6" t="n">
        <v>910</v>
      </c>
      <c r="I27" s="6" t="n">
        <v>910</v>
      </c>
      <c r="J27" s="6" t="n">
        <v>910</v>
      </c>
      <c r="K27" s="6" t="n">
        <v>910</v>
      </c>
      <c r="L27" s="6" t="n">
        <v>910</v>
      </c>
      <c r="M27" s="6" t="n">
        <v>910</v>
      </c>
      <c r="N27" s="6" t="n">
        <v>910</v>
      </c>
      <c r="O27" s="5" t="n">
        <v>3640</v>
      </c>
      <c r="P27" s="5" t="n">
        <v>3640</v>
      </c>
      <c r="Q27" s="5" t="n">
        <v>3640</v>
      </c>
    </row>
    <row r="28" spans="1:17">
      <c r="A28" s="4" t="s">
        <v>1554</v>
      </c>
    </row>
    <row r="29" spans="1:17">
      <c r="A29" s="3" t="s">
        <v>1548</v>
      </c>
    </row>
    <row r="30" spans="1:17">
      <c r="A30" s="4" t="s">
        <v>1551</v>
      </c>
      <c r="C30" s="4" t="s">
        <v>1448</v>
      </c>
      <c r="D30" s="4" t="s">
        <v>1467</v>
      </c>
      <c r="E30" s="4" t="s">
        <v>1468</v>
      </c>
      <c r="F30" s="4" t="s">
        <v>1469</v>
      </c>
      <c r="G30" s="4" t="s">
        <v>1470</v>
      </c>
      <c r="H30" s="4" t="s">
        <v>1471</v>
      </c>
      <c r="I30" s="4" t="s">
        <v>1472</v>
      </c>
      <c r="J30" s="4" t="s">
        <v>1473</v>
      </c>
      <c r="K30" s="4" t="s">
        <v>1474</v>
      </c>
      <c r="L30" s="4" t="s">
        <v>1475</v>
      </c>
      <c r="M30" s="4" t="s">
        <v>1476</v>
      </c>
      <c r="N30" s="4" t="s">
        <v>1477</v>
      </c>
    </row>
    <row r="31" spans="1:17">
      <c r="A31" s="4" t="s">
        <v>1552</v>
      </c>
      <c r="C31" s="4" t="s">
        <v>1450</v>
      </c>
      <c r="D31" s="4" t="s">
        <v>1478</v>
      </c>
      <c r="E31" s="4" t="s">
        <v>1479</v>
      </c>
      <c r="F31" s="4" t="s">
        <v>1480</v>
      </c>
      <c r="G31" s="4" t="s">
        <v>1481</v>
      </c>
      <c r="H31" s="4" t="s">
        <v>1482</v>
      </c>
      <c r="I31" s="4" t="s">
        <v>1483</v>
      </c>
      <c r="J31" s="4" t="s">
        <v>1484</v>
      </c>
      <c r="K31" s="4" t="s">
        <v>1485</v>
      </c>
      <c r="L31" s="4" t="s">
        <v>1486</v>
      </c>
      <c r="M31" s="4" t="s">
        <v>1487</v>
      </c>
      <c r="N31" s="4" t="s">
        <v>1488</v>
      </c>
    </row>
    <row r="32" spans="1:17">
      <c r="A32" s="4" t="s">
        <v>1553</v>
      </c>
      <c r="C32" s="4" t="s">
        <v>1455</v>
      </c>
      <c r="D32" s="4" t="s">
        <v>1489</v>
      </c>
      <c r="E32" s="4" t="s">
        <v>1490</v>
      </c>
      <c r="F32" s="4" t="s">
        <v>560</v>
      </c>
      <c r="G32" s="4" t="s">
        <v>815</v>
      </c>
      <c r="H32" s="4" t="s">
        <v>1491</v>
      </c>
      <c r="I32" s="4" t="s">
        <v>1492</v>
      </c>
      <c r="J32" s="4" t="s">
        <v>1493</v>
      </c>
      <c r="K32" s="4" t="s">
        <v>1494</v>
      </c>
      <c r="L32" s="4" t="s">
        <v>1495</v>
      </c>
      <c r="M32" s="4" t="s">
        <v>1496</v>
      </c>
      <c r="N32" s="4" t="s">
        <v>1497</v>
      </c>
    </row>
    <row r="33" spans="1:17">
      <c r="A33" s="4" t="s">
        <v>1549</v>
      </c>
      <c r="C33" s="6" t="n">
        <v>2125</v>
      </c>
      <c r="D33" s="6" t="n">
        <v>2125</v>
      </c>
      <c r="E33" s="6" t="n">
        <v>2125</v>
      </c>
      <c r="F33" s="6" t="n">
        <v>2125</v>
      </c>
      <c r="G33" s="6" t="n">
        <v>2125</v>
      </c>
      <c r="H33" s="6" t="n">
        <v>1875</v>
      </c>
      <c r="I33" s="6" t="n">
        <v>1875</v>
      </c>
      <c r="J33" s="6" t="n">
        <v>1875</v>
      </c>
      <c r="K33" s="6" t="n">
        <v>1875</v>
      </c>
      <c r="L33" s="6" t="n">
        <v>1875</v>
      </c>
      <c r="M33" s="6" t="n">
        <v>1875</v>
      </c>
      <c r="N33" s="6" t="n">
        <v>1255</v>
      </c>
      <c r="O33" s="6" t="n">
        <v>8500</v>
      </c>
      <c r="P33" s="6" t="n">
        <v>7750</v>
      </c>
      <c r="Q33" s="6" t="n">
        <v>6880</v>
      </c>
    </row>
    <row r="34" spans="1:17">
      <c r="A34" s="4" t="s">
        <v>1555</v>
      </c>
    </row>
    <row r="35" spans="1:17">
      <c r="A35" s="3" t="s">
        <v>1548</v>
      </c>
    </row>
    <row r="36" spans="1:17">
      <c r="A36" s="4" t="s">
        <v>1551</v>
      </c>
      <c r="C36" s="4" t="s">
        <v>1507</v>
      </c>
      <c r="D36" s="4" t="s">
        <v>1508</v>
      </c>
      <c r="E36" s="4" t="s">
        <v>1509</v>
      </c>
      <c r="F36" s="4" t="s">
        <v>1510</v>
      </c>
      <c r="G36" s="4" t="s">
        <v>1511</v>
      </c>
      <c r="H36" s="4" t="s">
        <v>1512</v>
      </c>
      <c r="I36" s="4" t="s">
        <v>1513</v>
      </c>
      <c r="J36" s="4" t="s">
        <v>1514</v>
      </c>
      <c r="K36" s="4" t="s">
        <v>1515</v>
      </c>
      <c r="L36" s="4" t="s">
        <v>1516</v>
      </c>
      <c r="M36" s="4" t="s">
        <v>1517</v>
      </c>
      <c r="N36" s="4" t="s">
        <v>1518</v>
      </c>
    </row>
    <row r="37" spans="1:17">
      <c r="A37" s="4" t="s">
        <v>1552</v>
      </c>
      <c r="C37" s="4" t="s">
        <v>1519</v>
      </c>
      <c r="D37" s="4" t="s">
        <v>1520</v>
      </c>
      <c r="E37" s="4" t="s">
        <v>1521</v>
      </c>
      <c r="F37" s="4" t="s">
        <v>1522</v>
      </c>
      <c r="G37" s="4" t="s">
        <v>1523</v>
      </c>
      <c r="H37" s="4" t="s">
        <v>1524</v>
      </c>
      <c r="I37" s="4" t="s">
        <v>1525</v>
      </c>
      <c r="J37" s="4" t="s">
        <v>1526</v>
      </c>
      <c r="K37" s="4" t="s">
        <v>1527</v>
      </c>
      <c r="L37" s="4" t="s">
        <v>1528</v>
      </c>
      <c r="M37" s="4" t="s">
        <v>1529</v>
      </c>
      <c r="N37" s="4" t="s">
        <v>1530</v>
      </c>
    </row>
    <row r="38" spans="1:17">
      <c r="A38" s="4" t="s">
        <v>1553</v>
      </c>
      <c r="C38" s="4" t="s">
        <v>559</v>
      </c>
      <c r="D38" s="4" t="s">
        <v>1531</v>
      </c>
      <c r="E38" s="4" t="s">
        <v>1532</v>
      </c>
      <c r="F38" s="4" t="s">
        <v>1533</v>
      </c>
      <c r="G38" s="4" t="s">
        <v>1534</v>
      </c>
      <c r="H38" s="4" t="s">
        <v>1535</v>
      </c>
      <c r="I38" s="4" t="s">
        <v>1536</v>
      </c>
      <c r="J38" s="4" t="s">
        <v>1537</v>
      </c>
      <c r="K38" s="4" t="s">
        <v>1538</v>
      </c>
      <c r="L38" s="4" t="s">
        <v>1539</v>
      </c>
      <c r="M38" s="4" t="s">
        <v>1540</v>
      </c>
      <c r="N38" s="4" t="s">
        <v>1541</v>
      </c>
    </row>
    <row r="39" spans="1:17">
      <c r="A39" s="4" t="s">
        <v>1556</v>
      </c>
      <c r="C39" s="7" t="n">
        <v>0.09</v>
      </c>
      <c r="D39" s="7" t="n">
        <v>0.09</v>
      </c>
      <c r="E39" s="7" t="n">
        <v>0.09</v>
      </c>
      <c r="F39" s="7" t="n">
        <v>0.09</v>
      </c>
      <c r="G39" s="7" t="n">
        <v>0.09</v>
      </c>
      <c r="H39" s="7" t="n">
        <v>0.18</v>
      </c>
      <c r="I39" s="7" t="n">
        <v>0.18</v>
      </c>
      <c r="J39" s="7" t="n">
        <v>0.18</v>
      </c>
      <c r="K39" s="7" t="n">
        <v>0.18</v>
      </c>
      <c r="L39" s="7" t="n">
        <v>0.18</v>
      </c>
      <c r="M39" s="7" t="n">
        <v>0.18</v>
      </c>
      <c r="N39" s="7" t="n">
        <v>0.17</v>
      </c>
      <c r="O39" s="7" t="n">
        <v>0.36</v>
      </c>
      <c r="P39" s="7" t="n">
        <v>0.63</v>
      </c>
      <c r="Q39" s="7" t="n">
        <v>0.71</v>
      </c>
    </row>
    <row r="40" spans="1:17">
      <c r="A40" s="4" t="s">
        <v>1557</v>
      </c>
      <c r="C40" s="6" t="n">
        <v>8202</v>
      </c>
      <c r="D40" s="6" t="n">
        <v>8202</v>
      </c>
      <c r="E40" s="6" t="n">
        <v>8202</v>
      </c>
      <c r="F40" s="6" t="n">
        <v>8200</v>
      </c>
      <c r="G40" s="6" t="n">
        <v>8170</v>
      </c>
      <c r="H40" s="6" t="n">
        <v>16276</v>
      </c>
      <c r="I40" s="6" t="n">
        <v>14775</v>
      </c>
      <c r="J40" s="6" t="n">
        <v>14777</v>
      </c>
      <c r="K40" s="6" t="n">
        <v>14740</v>
      </c>
      <c r="L40" s="6" t="n">
        <v>14741</v>
      </c>
      <c r="M40" s="6" t="n">
        <v>14738</v>
      </c>
      <c r="N40" s="6" t="n">
        <v>13882</v>
      </c>
      <c r="O40" s="6" t="n">
        <v>32806</v>
      </c>
      <c r="P40" s="6" t="n">
        <v>53998</v>
      </c>
      <c r="Q40" s="6" t="n">
        <v>581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16:38Z</dcterms:created>
  <dcterms:modified xmlns:dcterms="http://purl.org/dc/terms/" xmlns:xsi="http://www.w3.org/2001/XMLSchema-instance" xsi:type="dcterms:W3CDTF">2017-03-13T16:16:38Z</dcterms:modified>
</cp:coreProperties>
</file>